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Activities and Fina" sheetId="6" state="visible" r:id="rId6"/>
    <sheet xmlns:r="http://schemas.openxmlformats.org/officeDocument/2006/relationships" name="Basis of Presentation of the Co" sheetId="7" state="visible" r:id="rId7"/>
    <sheet xmlns:r="http://schemas.openxmlformats.org/officeDocument/2006/relationships" name="Accounting Policies" sheetId="8" state="visible" r:id="rId8"/>
    <sheet xmlns:r="http://schemas.openxmlformats.org/officeDocument/2006/relationships" name="Sector Regulation and Electrici" sheetId="9" state="visible" r:id="rId9"/>
    <sheet xmlns:r="http://schemas.openxmlformats.org/officeDocument/2006/relationships" name="Non-Current Assets and Disposal" sheetId="10" state="visible" r:id="rId10"/>
    <sheet xmlns:r="http://schemas.openxmlformats.org/officeDocument/2006/relationships" name="Cash and Cash Equivalents" sheetId="11" state="visible" r:id="rId11"/>
    <sheet xmlns:r="http://schemas.openxmlformats.org/officeDocument/2006/relationships" name="Other Financial Assets" sheetId="12" state="visible" r:id="rId12"/>
    <sheet xmlns:r="http://schemas.openxmlformats.org/officeDocument/2006/relationships" name="Trade and Other Receivables" sheetId="13" state="visible" r:id="rId13"/>
    <sheet xmlns:r="http://schemas.openxmlformats.org/officeDocument/2006/relationships" name="Balances and Transactions With " sheetId="14" state="visible" r:id="rId14"/>
    <sheet xmlns:r="http://schemas.openxmlformats.org/officeDocument/2006/relationships" name="Inventories" sheetId="15" state="visible" r:id="rId15"/>
    <sheet xmlns:r="http://schemas.openxmlformats.org/officeDocument/2006/relationships" name="Current Tax Receivables and Pay" sheetId="16" state="visible" r:id="rId16"/>
    <sheet xmlns:r="http://schemas.openxmlformats.org/officeDocument/2006/relationships" name="Investments Accounted for Using" sheetId="17" state="visible" r:id="rId17"/>
    <sheet xmlns:r="http://schemas.openxmlformats.org/officeDocument/2006/relationships" name="Intangible Assets Other than Go" sheetId="18" state="visible" r:id="rId18"/>
    <sheet xmlns:r="http://schemas.openxmlformats.org/officeDocument/2006/relationships" name="Goodwill" sheetId="19" state="visible" r:id="rId19"/>
    <sheet xmlns:r="http://schemas.openxmlformats.org/officeDocument/2006/relationships" name="Property, Plant and Equipment, " sheetId="20" state="visible" r:id="rId20"/>
    <sheet xmlns:r="http://schemas.openxmlformats.org/officeDocument/2006/relationships" name="Deferred Taxes" sheetId="21" state="visible" r:id="rId21"/>
    <sheet xmlns:r="http://schemas.openxmlformats.org/officeDocument/2006/relationships" name="Other Financial Liabilities" sheetId="22" state="visible" r:id="rId22"/>
    <sheet xmlns:r="http://schemas.openxmlformats.org/officeDocument/2006/relationships" name="Risk Management Policy" sheetId="23" state="visible" r:id="rId23"/>
    <sheet xmlns:r="http://schemas.openxmlformats.org/officeDocument/2006/relationships" name="Financial Instruments"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Employee Benefit Obligations" sheetId="27" state="visible" r:id="rId27"/>
    <sheet xmlns:r="http://schemas.openxmlformats.org/officeDocument/2006/relationships" name="Total Equity" sheetId="28" state="visible" r:id="rId28"/>
    <sheet xmlns:r="http://schemas.openxmlformats.org/officeDocument/2006/relationships" name="Revenue and Other Income" sheetId="29" state="visible" r:id="rId29"/>
    <sheet xmlns:r="http://schemas.openxmlformats.org/officeDocument/2006/relationships" name="Raw Materials and Consumables U" sheetId="30" state="visible" r:id="rId30"/>
    <sheet xmlns:r="http://schemas.openxmlformats.org/officeDocument/2006/relationships" name="Employee Benefits Expense" sheetId="31" state="visible" r:id="rId31"/>
    <sheet xmlns:r="http://schemas.openxmlformats.org/officeDocument/2006/relationships" name="Depreciation, Amortization and " sheetId="32" state="visible" r:id="rId32"/>
    <sheet xmlns:r="http://schemas.openxmlformats.org/officeDocument/2006/relationships" name="Other Expenses by Nature" sheetId="33" state="visible" r:id="rId33"/>
    <sheet xmlns:r="http://schemas.openxmlformats.org/officeDocument/2006/relationships" name="Other Gains (Losses)" sheetId="34" state="visible" r:id="rId34"/>
    <sheet xmlns:r="http://schemas.openxmlformats.org/officeDocument/2006/relationships" name="Financial Results" sheetId="35" state="visible" r:id="rId35"/>
    <sheet xmlns:r="http://schemas.openxmlformats.org/officeDocument/2006/relationships" name="Income Taxes" sheetId="36" state="visible" r:id="rId36"/>
    <sheet xmlns:r="http://schemas.openxmlformats.org/officeDocument/2006/relationships" name="Supplemental Disaggregated Fina" sheetId="37" state="visible" r:id="rId37"/>
    <sheet xmlns:r="http://schemas.openxmlformats.org/officeDocument/2006/relationships" name="Third Party Guarantees, Other C" sheetId="38" state="visible" r:id="rId38"/>
    <sheet xmlns:r="http://schemas.openxmlformats.org/officeDocument/2006/relationships" name="Personnel Figures" sheetId="39" state="visible" r:id="rId39"/>
    <sheet xmlns:r="http://schemas.openxmlformats.org/officeDocument/2006/relationships" name="Sanctions" sheetId="40" state="visible" r:id="rId40"/>
    <sheet xmlns:r="http://schemas.openxmlformats.org/officeDocument/2006/relationships" name="Environment" sheetId="41" state="visible" r:id="rId41"/>
    <sheet xmlns:r="http://schemas.openxmlformats.org/officeDocument/2006/relationships" name="Financial Information on Subsid" sheetId="42" state="visible" r:id="rId42"/>
    <sheet xmlns:r="http://schemas.openxmlformats.org/officeDocument/2006/relationships" name="Subsequent Events" sheetId="43" state="visible" r:id="rId43"/>
    <sheet xmlns:r="http://schemas.openxmlformats.org/officeDocument/2006/relationships" name="Appendix 1 Group Companies" sheetId="44" state="visible" r:id="rId44"/>
    <sheet xmlns:r="http://schemas.openxmlformats.org/officeDocument/2006/relationships" name="Appendix 2 Changes in the Scope" sheetId="45" state="visible" r:id="rId45"/>
    <sheet xmlns:r="http://schemas.openxmlformats.org/officeDocument/2006/relationships" name="Appendix 3 Associates and Joint" sheetId="46" state="visible" r:id="rId46"/>
    <sheet xmlns:r="http://schemas.openxmlformats.org/officeDocument/2006/relationships" name="Appendix 4 Additional Informati" sheetId="47" state="visible" r:id="rId47"/>
    <sheet xmlns:r="http://schemas.openxmlformats.org/officeDocument/2006/relationships" name="Appendix 5 Detail of Assets and" sheetId="48" state="visible" r:id="rId48"/>
    <sheet xmlns:r="http://schemas.openxmlformats.org/officeDocument/2006/relationships" name="Appendix 6 Additional Informati" sheetId="49" state="visible" r:id="rId49"/>
    <sheet xmlns:r="http://schemas.openxmlformats.org/officeDocument/2006/relationships" name="Appendix 7 Details of Due Dates" sheetId="50" state="visible" r:id="rId50"/>
    <sheet xmlns:r="http://schemas.openxmlformats.org/officeDocument/2006/relationships" name="Accounting Policies (Policies)" sheetId="51" state="visible" r:id="rId51"/>
    <sheet xmlns:r="http://schemas.openxmlformats.org/officeDocument/2006/relationships" name="Accounting Policies (Tables)" sheetId="52" state="visible" r:id="rId52"/>
    <sheet xmlns:r="http://schemas.openxmlformats.org/officeDocument/2006/relationships" name="Non-Current Assets and Dispos53" sheetId="53" state="visible" r:id="rId53"/>
    <sheet xmlns:r="http://schemas.openxmlformats.org/officeDocument/2006/relationships" name="Cash and Cash Equivalents (Tabl" sheetId="54" state="visible" r:id="rId54"/>
    <sheet xmlns:r="http://schemas.openxmlformats.org/officeDocument/2006/relationships" name="Other Financial Assets (Tables)" sheetId="55" state="visible" r:id="rId55"/>
    <sheet xmlns:r="http://schemas.openxmlformats.org/officeDocument/2006/relationships" name="Trade and Other Receivables (Ta" sheetId="56" state="visible" r:id="rId56"/>
    <sheet xmlns:r="http://schemas.openxmlformats.org/officeDocument/2006/relationships" name="Balances and Transactions Wit57" sheetId="57" state="visible" r:id="rId57"/>
    <sheet xmlns:r="http://schemas.openxmlformats.org/officeDocument/2006/relationships" name="Inventories (Tables)" sheetId="58" state="visible" r:id="rId58"/>
    <sheet xmlns:r="http://schemas.openxmlformats.org/officeDocument/2006/relationships" name="Current Tax Receivables and P59" sheetId="59" state="visible" r:id="rId59"/>
    <sheet xmlns:r="http://schemas.openxmlformats.org/officeDocument/2006/relationships" name="Investments Accounted for Usi60" sheetId="60" state="visible" r:id="rId60"/>
    <sheet xmlns:r="http://schemas.openxmlformats.org/officeDocument/2006/relationships" name="Intangible Assets Other than 61" sheetId="61" state="visible" r:id="rId61"/>
    <sheet xmlns:r="http://schemas.openxmlformats.org/officeDocument/2006/relationships" name="Goodwill (Tables)" sheetId="62" state="visible" r:id="rId62"/>
    <sheet xmlns:r="http://schemas.openxmlformats.org/officeDocument/2006/relationships" name="Property, Plant and Equipment63" sheetId="63" state="visible" r:id="rId63"/>
    <sheet xmlns:r="http://schemas.openxmlformats.org/officeDocument/2006/relationships" name="Deferred Taxes (Tables)" sheetId="64" state="visible" r:id="rId64"/>
    <sheet xmlns:r="http://schemas.openxmlformats.org/officeDocument/2006/relationships" name="Other Financial Liabilities (Ta" sheetId="65" state="visible" r:id="rId65"/>
    <sheet xmlns:r="http://schemas.openxmlformats.org/officeDocument/2006/relationships" name="Risk Management Policy (Tables)" sheetId="66" state="visible" r:id="rId66"/>
    <sheet xmlns:r="http://schemas.openxmlformats.org/officeDocument/2006/relationships" name="Financial Instruments (Tables)" sheetId="67" state="visible" r:id="rId67"/>
    <sheet xmlns:r="http://schemas.openxmlformats.org/officeDocument/2006/relationships" name="Trade and Other Payables (Table" sheetId="68" state="visible" r:id="rId68"/>
    <sheet xmlns:r="http://schemas.openxmlformats.org/officeDocument/2006/relationships" name="Provisions (Tables)" sheetId="69" state="visible" r:id="rId69"/>
    <sheet xmlns:r="http://schemas.openxmlformats.org/officeDocument/2006/relationships" name="Employee Benefit Obligations (T" sheetId="70" state="visible" r:id="rId70"/>
    <sheet xmlns:r="http://schemas.openxmlformats.org/officeDocument/2006/relationships" name="Total Equity (Tables)" sheetId="71" state="visible" r:id="rId71"/>
    <sheet xmlns:r="http://schemas.openxmlformats.org/officeDocument/2006/relationships" name="Revenue and Other Income (Table" sheetId="72" state="visible" r:id="rId72"/>
    <sheet xmlns:r="http://schemas.openxmlformats.org/officeDocument/2006/relationships" name="Raw Materials and Consumables73" sheetId="73" state="visible" r:id="rId73"/>
    <sheet xmlns:r="http://schemas.openxmlformats.org/officeDocument/2006/relationships" name="Employee Benefits Expense (Tabl" sheetId="74" state="visible" r:id="rId74"/>
    <sheet xmlns:r="http://schemas.openxmlformats.org/officeDocument/2006/relationships" name="Depreciation, Amortization an75" sheetId="75" state="visible" r:id="rId75"/>
    <sheet xmlns:r="http://schemas.openxmlformats.org/officeDocument/2006/relationships" name="Other Expenses by Nature (Table" sheetId="76" state="visible" r:id="rId76"/>
    <sheet xmlns:r="http://schemas.openxmlformats.org/officeDocument/2006/relationships" name="Other Gains, Net (Tables)" sheetId="77" state="visible" r:id="rId77"/>
    <sheet xmlns:r="http://schemas.openxmlformats.org/officeDocument/2006/relationships" name="Financial Results (Tables)" sheetId="78" state="visible" r:id="rId78"/>
    <sheet xmlns:r="http://schemas.openxmlformats.org/officeDocument/2006/relationships" name="Income Taxes (Tables)" sheetId="79" state="visible" r:id="rId79"/>
    <sheet xmlns:r="http://schemas.openxmlformats.org/officeDocument/2006/relationships" name="Supplemental Disaggregated Fi80" sheetId="80" state="visible" r:id="rId80"/>
    <sheet xmlns:r="http://schemas.openxmlformats.org/officeDocument/2006/relationships" name="Personnel Figures (Tables)" sheetId="81" state="visible" r:id="rId81"/>
    <sheet xmlns:r="http://schemas.openxmlformats.org/officeDocument/2006/relationships" name="Environment (Tables)" sheetId="82" state="visible" r:id="rId82"/>
    <sheet xmlns:r="http://schemas.openxmlformats.org/officeDocument/2006/relationships" name="Financial Information on Subs83" sheetId="83" state="visible" r:id="rId83"/>
    <sheet xmlns:r="http://schemas.openxmlformats.org/officeDocument/2006/relationships" name="Appendix 1 Group Companies (Tab" sheetId="84" state="visible" r:id="rId84"/>
    <sheet xmlns:r="http://schemas.openxmlformats.org/officeDocument/2006/relationships" name="Appendix 2 Changes in the Sco85" sheetId="85" state="visible" r:id="rId85"/>
    <sheet xmlns:r="http://schemas.openxmlformats.org/officeDocument/2006/relationships" name="Appendix 3 Associates and Joi86" sheetId="86" state="visible" r:id="rId86"/>
    <sheet xmlns:r="http://schemas.openxmlformats.org/officeDocument/2006/relationships" name="Appendix 4 Additional Informa87" sheetId="87" state="visible" r:id="rId87"/>
    <sheet xmlns:r="http://schemas.openxmlformats.org/officeDocument/2006/relationships" name="Appendix 5 Detail of Assets a88" sheetId="88" state="visible" r:id="rId88"/>
    <sheet xmlns:r="http://schemas.openxmlformats.org/officeDocument/2006/relationships" name="Appendix 6 Additional Informa89" sheetId="89" state="visible" r:id="rId89"/>
    <sheet xmlns:r="http://schemas.openxmlformats.org/officeDocument/2006/relationships" name="Appendix 7 Details of Due Dat90" sheetId="90" state="visible" r:id="rId90"/>
    <sheet xmlns:r="http://schemas.openxmlformats.org/officeDocument/2006/relationships" name="The Group's Activities and Fi91" sheetId="91" state="visible" r:id="rId91"/>
    <sheet xmlns:r="http://schemas.openxmlformats.org/officeDocument/2006/relationships" name="Basis of Presentation of the 92" sheetId="92" state="visible" r:id="rId92"/>
    <sheet xmlns:r="http://schemas.openxmlformats.org/officeDocument/2006/relationships" name="Basis of Presentation of the 93" sheetId="93" state="visible" r:id="rId93"/>
    <sheet xmlns:r="http://schemas.openxmlformats.org/officeDocument/2006/relationships" name="Accounting Policies - Summary o" sheetId="94" state="visible" r:id="rId94"/>
    <sheet xmlns:r="http://schemas.openxmlformats.org/officeDocument/2006/relationships" name="Accounting Policies - Additiona" sheetId="95" state="visible" r:id="rId95"/>
    <sheet xmlns:r="http://schemas.openxmlformats.org/officeDocument/2006/relationships" name="Sector Regulation and Electri96" sheetId="96" state="visible" r:id="rId96"/>
    <sheet xmlns:r="http://schemas.openxmlformats.org/officeDocument/2006/relationships" name="Non-Current Assets or Groups of" sheetId="97" state="visible" r:id="rId97"/>
    <sheet xmlns:r="http://schemas.openxmlformats.org/officeDocument/2006/relationships" name="Non-Current Assets or Groups 98" sheetId="98" state="visible" r:id="rId98"/>
    <sheet xmlns:r="http://schemas.openxmlformats.org/officeDocument/2006/relationships" name="Non-Current Assets or Groups 99" sheetId="99" state="visible" r:id="rId99"/>
    <sheet xmlns:r="http://schemas.openxmlformats.org/officeDocument/2006/relationships" name="Non-Current Assets or Groups100" sheetId="100" state="visible" r:id="rId100"/>
    <sheet xmlns:r="http://schemas.openxmlformats.org/officeDocument/2006/relationships" name="Non-Current Assets or Groups101" sheetId="101" state="visible" r:id="rId101"/>
    <sheet xmlns:r="http://schemas.openxmlformats.org/officeDocument/2006/relationships" name="Non-Current Assets or Groups102" sheetId="102" state="visible" r:id="rId102"/>
    <sheet xmlns:r="http://schemas.openxmlformats.org/officeDocument/2006/relationships" name="Non-Current Assets or Groups103" sheetId="103" state="visible" r:id="rId103"/>
    <sheet xmlns:r="http://schemas.openxmlformats.org/officeDocument/2006/relationships" name="Cash and Cash Equivalents - Sum" sheetId="104" state="visible" r:id="rId104"/>
    <sheet xmlns:r="http://schemas.openxmlformats.org/officeDocument/2006/relationships" name="Cash and Cash Equivalents - 105" sheetId="105" state="visible" r:id="rId105"/>
    <sheet xmlns:r="http://schemas.openxmlformats.org/officeDocument/2006/relationships" name="Cash and Cash Equivalents - 106" sheetId="106" state="visible" r:id="rId106"/>
    <sheet xmlns:r="http://schemas.openxmlformats.org/officeDocument/2006/relationships" name="Cash and Cash Equivalents - 107" sheetId="107" state="visible" r:id="rId107"/>
    <sheet xmlns:r="http://schemas.openxmlformats.org/officeDocument/2006/relationships" name="Other Financial Assets - Summar" sheetId="108" state="visible" r:id="rId108"/>
    <sheet xmlns:r="http://schemas.openxmlformats.org/officeDocument/2006/relationships" name="Trade and Other Receivables - S" sheetId="109" state="visible" r:id="rId109"/>
    <sheet xmlns:r="http://schemas.openxmlformats.org/officeDocument/2006/relationships" name="Trade and Other Receivables - A" sheetId="110" state="visible" r:id="rId110"/>
    <sheet xmlns:r="http://schemas.openxmlformats.org/officeDocument/2006/relationships" name="Trade and Other Receivables 111" sheetId="111" state="visible" r:id="rId111"/>
    <sheet xmlns:r="http://schemas.openxmlformats.org/officeDocument/2006/relationships" name="Trade and Other Receivables 112" sheetId="112" state="visible" r:id="rId112"/>
    <sheet xmlns:r="http://schemas.openxmlformats.org/officeDocument/2006/relationships" name="Balances and Transactions wi113" sheetId="113" state="visible" r:id="rId113"/>
    <sheet xmlns:r="http://schemas.openxmlformats.org/officeDocument/2006/relationships" name="Balances and Transactions wi114" sheetId="114" state="visible" r:id="rId114"/>
    <sheet xmlns:r="http://schemas.openxmlformats.org/officeDocument/2006/relationships" name="Balances and Transactions wi115" sheetId="115" state="visible" r:id="rId115"/>
    <sheet xmlns:r="http://schemas.openxmlformats.org/officeDocument/2006/relationships" name="Balances and Transactions wi116" sheetId="116" state="visible" r:id="rId116"/>
    <sheet xmlns:r="http://schemas.openxmlformats.org/officeDocument/2006/relationships" name="Balances and Transactions wi117" sheetId="117" state="visible" r:id="rId117"/>
    <sheet xmlns:r="http://schemas.openxmlformats.org/officeDocument/2006/relationships" name="Balances and Transactions wi118" sheetId="118" state="visible" r:id="rId118"/>
    <sheet xmlns:r="http://schemas.openxmlformats.org/officeDocument/2006/relationships" name="Inventories - Summary of Classe" sheetId="119" state="visible" r:id="rId119"/>
    <sheet xmlns:r="http://schemas.openxmlformats.org/officeDocument/2006/relationships" name="Inventories - Summary of Cla120" sheetId="120" state="visible" r:id="rId120"/>
    <sheet xmlns:r="http://schemas.openxmlformats.org/officeDocument/2006/relationships" name="Inventories - Additional Inform" sheetId="121" state="visible" r:id="rId121"/>
    <sheet xmlns:r="http://schemas.openxmlformats.org/officeDocument/2006/relationships" name="Current Tax Receivable and Paya" sheetId="122" state="visible" r:id="rId122"/>
    <sheet xmlns:r="http://schemas.openxmlformats.org/officeDocument/2006/relationships" name="Investments Accounted for Us123" sheetId="123" state="visible" r:id="rId123"/>
    <sheet xmlns:r="http://schemas.openxmlformats.org/officeDocument/2006/relationships" name="Investments Accounted For Us124" sheetId="124" state="visible" r:id="rId124"/>
    <sheet xmlns:r="http://schemas.openxmlformats.org/officeDocument/2006/relationships" name="Investments Accounted For Us125" sheetId="125" state="visible" r:id="rId125"/>
    <sheet xmlns:r="http://schemas.openxmlformats.org/officeDocument/2006/relationships" name="Investments Accounted For Us126" sheetId="126" state="visible" r:id="rId126"/>
    <sheet xmlns:r="http://schemas.openxmlformats.org/officeDocument/2006/relationships" name="Intangible Assets Other Than127" sheetId="127" state="visible" r:id="rId127"/>
    <sheet xmlns:r="http://schemas.openxmlformats.org/officeDocument/2006/relationships" name="Intangible Assets Other Than128" sheetId="128" state="visible" r:id="rId128"/>
    <sheet xmlns:r="http://schemas.openxmlformats.org/officeDocument/2006/relationships" name="Goodwill - Summary of Goodwill " sheetId="129" state="visible" r:id="rId129"/>
    <sheet xmlns:r="http://schemas.openxmlformats.org/officeDocument/2006/relationships" name="Goodwill - Additional Informati" sheetId="130" state="visible" r:id="rId130"/>
    <sheet xmlns:r="http://schemas.openxmlformats.org/officeDocument/2006/relationships" name="Property, Plant and Equipmen131" sheetId="131" state="visible" r:id="rId131"/>
    <sheet xmlns:r="http://schemas.openxmlformats.org/officeDocument/2006/relationships" name="Property, Plant and Equipmen132" sheetId="132" state="visible" r:id="rId132"/>
    <sheet xmlns:r="http://schemas.openxmlformats.org/officeDocument/2006/relationships" name="Property, Plant and Equipmen133" sheetId="133" state="visible" r:id="rId133"/>
    <sheet xmlns:r="http://schemas.openxmlformats.org/officeDocument/2006/relationships" name="Property, Plant and Equipmen134" sheetId="134" state="visible" r:id="rId134"/>
    <sheet xmlns:r="http://schemas.openxmlformats.org/officeDocument/2006/relationships" name="Property, Plant and Equipmen135" sheetId="135" state="visible" r:id="rId135"/>
    <sheet xmlns:r="http://schemas.openxmlformats.org/officeDocument/2006/relationships" name="Deferred Taxes - Summary of Def" sheetId="136" state="visible" r:id="rId136"/>
    <sheet xmlns:r="http://schemas.openxmlformats.org/officeDocument/2006/relationships" name="Deferred Taxes - Additional Inf" sheetId="137" state="visible" r:id="rId137"/>
    <sheet xmlns:r="http://schemas.openxmlformats.org/officeDocument/2006/relationships" name="Deferred Taxes - Effects of Def" sheetId="138" state="visible" r:id="rId138"/>
    <sheet xmlns:r="http://schemas.openxmlformats.org/officeDocument/2006/relationships" name="Deferred Taxes - Summary of Rec" sheetId="139" state="visible" r:id="rId139"/>
    <sheet xmlns:r="http://schemas.openxmlformats.org/officeDocument/2006/relationships" name="Other Financial Liabilities - S" sheetId="140" state="visible" r:id="rId140"/>
    <sheet xmlns:r="http://schemas.openxmlformats.org/officeDocument/2006/relationships" name="Other Financial Liabilities 141" sheetId="141" state="visible" r:id="rId141"/>
    <sheet xmlns:r="http://schemas.openxmlformats.org/officeDocument/2006/relationships" name="Other Financial Liabilities 142" sheetId="142" state="visible" r:id="rId142"/>
    <sheet xmlns:r="http://schemas.openxmlformats.org/officeDocument/2006/relationships" name="Other Financial Liabilities 143" sheetId="143" state="visible" r:id="rId143"/>
    <sheet xmlns:r="http://schemas.openxmlformats.org/officeDocument/2006/relationships" name="Other Financial Liabilities 144" sheetId="144" state="visible" r:id="rId144"/>
    <sheet xmlns:r="http://schemas.openxmlformats.org/officeDocument/2006/relationships" name="Other Financial Liabilities - A" sheetId="145" state="visible" r:id="rId145"/>
    <sheet xmlns:r="http://schemas.openxmlformats.org/officeDocument/2006/relationships" name="Other Financial Liabilities 146" sheetId="146" state="visible" r:id="rId146"/>
    <sheet xmlns:r="http://schemas.openxmlformats.org/officeDocument/2006/relationships" name="Other Financial Liabilities 147" sheetId="147" state="visible" r:id="rId147"/>
    <sheet xmlns:r="http://schemas.openxmlformats.org/officeDocument/2006/relationships" name="Other Financial Liabilities 148" sheetId="148" state="visible" r:id="rId148"/>
    <sheet xmlns:r="http://schemas.openxmlformats.org/officeDocument/2006/relationships" name="Risk Management Policy - Schedu" sheetId="149" state="visible" r:id="rId149"/>
    <sheet xmlns:r="http://schemas.openxmlformats.org/officeDocument/2006/relationships" name="Risk Management Policy - Additi" sheetId="150" state="visible" r:id="rId150"/>
    <sheet xmlns:r="http://schemas.openxmlformats.org/officeDocument/2006/relationships" name="Financial Instruments - Summary" sheetId="151" state="visible" r:id="rId151"/>
    <sheet xmlns:r="http://schemas.openxmlformats.org/officeDocument/2006/relationships" name="Financial Instruments - Summ152" sheetId="152" state="visible" r:id="rId152"/>
    <sheet xmlns:r="http://schemas.openxmlformats.org/officeDocument/2006/relationships" name="Financial Instruments - Summ153" sheetId="153" state="visible" r:id="rId153"/>
    <sheet xmlns:r="http://schemas.openxmlformats.org/officeDocument/2006/relationships" name="Financial Instruments - Summ154" sheetId="154" state="visible" r:id="rId154"/>
    <sheet xmlns:r="http://schemas.openxmlformats.org/officeDocument/2006/relationships" name="Financial Instruments - Additio" sheetId="155" state="visible" r:id="rId155"/>
    <sheet xmlns:r="http://schemas.openxmlformats.org/officeDocument/2006/relationships" name="Financial Instruments - Summ156" sheetId="156" state="visible" r:id="rId156"/>
    <sheet xmlns:r="http://schemas.openxmlformats.org/officeDocument/2006/relationships" name="Financial Instruments - Summ157" sheetId="157" state="visible" r:id="rId157"/>
    <sheet xmlns:r="http://schemas.openxmlformats.org/officeDocument/2006/relationships" name="Financial instruments- Schedule" sheetId="158" state="visible" r:id="rId158"/>
    <sheet xmlns:r="http://schemas.openxmlformats.org/officeDocument/2006/relationships" name="Trade and Other Payables - Summ" sheetId="159" state="visible" r:id="rId159"/>
    <sheet xmlns:r="http://schemas.openxmlformats.org/officeDocument/2006/relationships" name="Trade and Other Payables - S160" sheetId="160" state="visible" r:id="rId160"/>
    <sheet xmlns:r="http://schemas.openxmlformats.org/officeDocument/2006/relationships" name="Provisions - Summary of Breakdo" sheetId="161" state="visible" r:id="rId161"/>
    <sheet xmlns:r="http://schemas.openxmlformats.org/officeDocument/2006/relationships" name="Provisions - Summary of Changes" sheetId="162" state="visible" r:id="rId162"/>
    <sheet xmlns:r="http://schemas.openxmlformats.org/officeDocument/2006/relationships" name="Employee Benefit Obligations - " sheetId="163" state="visible" r:id="rId163"/>
    <sheet xmlns:r="http://schemas.openxmlformats.org/officeDocument/2006/relationships" name="Employee Benefit Obligations164" sheetId="164" state="visible" r:id="rId164"/>
    <sheet xmlns:r="http://schemas.openxmlformats.org/officeDocument/2006/relationships" name="Employee Benefit Obligations165" sheetId="165" state="visible" r:id="rId165"/>
    <sheet xmlns:r="http://schemas.openxmlformats.org/officeDocument/2006/relationships" name="Employee Benefit Obligations166" sheetId="166" state="visible" r:id="rId166"/>
    <sheet xmlns:r="http://schemas.openxmlformats.org/officeDocument/2006/relationships" name="Employee Benefit Obligations167" sheetId="167" state="visible" r:id="rId167"/>
    <sheet xmlns:r="http://schemas.openxmlformats.org/officeDocument/2006/relationships" name="Employee Benefit Obligations168" sheetId="168" state="visible" r:id="rId168"/>
    <sheet xmlns:r="http://schemas.openxmlformats.org/officeDocument/2006/relationships" name="Employee Benefit Obligations169" sheetId="169" state="visible" r:id="rId169"/>
    <sheet xmlns:r="http://schemas.openxmlformats.org/officeDocument/2006/relationships" name="Total Equity - Additional Infor" sheetId="170" state="visible" r:id="rId170"/>
    <sheet xmlns:r="http://schemas.openxmlformats.org/officeDocument/2006/relationships" name="Total Equity - Schedule of Divi" sheetId="171" state="visible" r:id="rId171"/>
    <sheet xmlns:r="http://schemas.openxmlformats.org/officeDocument/2006/relationships" name="Total Equity - Summary of Forei" sheetId="172" state="visible" r:id="rId172"/>
    <sheet xmlns:r="http://schemas.openxmlformats.org/officeDocument/2006/relationships" name="Total Equity - Summary of Other" sheetId="173" state="visible" r:id="rId173"/>
    <sheet xmlns:r="http://schemas.openxmlformats.org/officeDocument/2006/relationships" name="Total Equity - Summary of Ot174" sheetId="174" state="visible" r:id="rId174"/>
    <sheet xmlns:r="http://schemas.openxmlformats.org/officeDocument/2006/relationships" name="Total Equity - Summary of Non-c" sheetId="175" state="visible" r:id="rId175"/>
    <sheet xmlns:r="http://schemas.openxmlformats.org/officeDocument/2006/relationships" name="Revenue and Other Income - Summ" sheetId="176" state="visible" r:id="rId176"/>
    <sheet xmlns:r="http://schemas.openxmlformats.org/officeDocument/2006/relationships" name="Raw Materials and Consumable177" sheetId="177" state="visible" r:id="rId177"/>
    <sheet xmlns:r="http://schemas.openxmlformats.org/officeDocument/2006/relationships" name="Employee Benefits Expense - Sum" sheetId="178" state="visible" r:id="rId178"/>
    <sheet xmlns:r="http://schemas.openxmlformats.org/officeDocument/2006/relationships" name="Depreciation, Amortization a179" sheetId="179" state="visible" r:id="rId179"/>
    <sheet xmlns:r="http://schemas.openxmlformats.org/officeDocument/2006/relationships" name="Depreciation, Amortization a180" sheetId="180" state="visible" r:id="rId180"/>
    <sheet xmlns:r="http://schemas.openxmlformats.org/officeDocument/2006/relationships" name="Other Expenses - Summary of Oth" sheetId="181" state="visible" r:id="rId181"/>
    <sheet xmlns:r="http://schemas.openxmlformats.org/officeDocument/2006/relationships" name="Other Expenses - Additional Inf" sheetId="182" state="visible" r:id="rId182"/>
    <sheet xmlns:r="http://schemas.openxmlformats.org/officeDocument/2006/relationships" name="Other Gains, Net - Summary of O" sheetId="183" state="visible" r:id="rId183"/>
    <sheet xmlns:r="http://schemas.openxmlformats.org/officeDocument/2006/relationships" name="Financial Results - Summary of " sheetId="184" state="visible" r:id="rId184"/>
    <sheet xmlns:r="http://schemas.openxmlformats.org/officeDocument/2006/relationships" name="Financial Results - Summary 185" sheetId="185" state="visible" r:id="rId185"/>
    <sheet xmlns:r="http://schemas.openxmlformats.org/officeDocument/2006/relationships" name="Income Taxes - Components of In" sheetId="186" state="visible" r:id="rId186"/>
    <sheet xmlns:r="http://schemas.openxmlformats.org/officeDocument/2006/relationships" name="Income Taxes - Reconciliation o" sheetId="187" state="visible" r:id="rId187"/>
    <sheet xmlns:r="http://schemas.openxmlformats.org/officeDocument/2006/relationships" name="Supplemental Disaggregated F188" sheetId="188" state="visible" r:id="rId188"/>
    <sheet xmlns:r="http://schemas.openxmlformats.org/officeDocument/2006/relationships" name="Third Party Guarantees, Othe189" sheetId="189" state="visible" r:id="rId189"/>
    <sheet xmlns:r="http://schemas.openxmlformats.org/officeDocument/2006/relationships" name="Personnel Figures - Summary of " sheetId="190" state="visible" r:id="rId190"/>
    <sheet xmlns:r="http://schemas.openxmlformats.org/officeDocument/2006/relationships" name="Sanctions - Additional Informat" sheetId="191" state="visible" r:id="rId191"/>
    <sheet xmlns:r="http://schemas.openxmlformats.org/officeDocument/2006/relationships" name="Environment - Summary of Enviro" sheetId="192" state="visible" r:id="rId192"/>
    <sheet xmlns:r="http://schemas.openxmlformats.org/officeDocument/2006/relationships" name="Financial Information on Sub193" sheetId="193" state="visible" r:id="rId193"/>
    <sheet xmlns:r="http://schemas.openxmlformats.org/officeDocument/2006/relationships" name="Subsequent Events - Additional " sheetId="194" state="visible" r:id="rId194"/>
    <sheet xmlns:r="http://schemas.openxmlformats.org/officeDocument/2006/relationships" name="Appendix 1 Group Companies - Sc" sheetId="195" state="visible" r:id="rId195"/>
    <sheet xmlns:r="http://schemas.openxmlformats.org/officeDocument/2006/relationships" name="Appendix 2 Changes in the Sc196" sheetId="196" state="visible" r:id="rId196"/>
    <sheet xmlns:r="http://schemas.openxmlformats.org/officeDocument/2006/relationships" name="Appendix 3 Associates and Jo197" sheetId="197" state="visible" r:id="rId197"/>
    <sheet xmlns:r="http://schemas.openxmlformats.org/officeDocument/2006/relationships" name="Appendix 4 Additional Inform198" sheetId="198" state="visible" r:id="rId198"/>
    <sheet xmlns:r="http://schemas.openxmlformats.org/officeDocument/2006/relationships" name="Appendix 4 Additional Inform199" sheetId="199" state="visible" r:id="rId199"/>
    <sheet xmlns:r="http://schemas.openxmlformats.org/officeDocument/2006/relationships" name="Appendix 4 Additional Inform200" sheetId="200" state="visible" r:id="rId200"/>
    <sheet xmlns:r="http://schemas.openxmlformats.org/officeDocument/2006/relationships" name="Appendix 4 Additional Inform201" sheetId="201" state="visible" r:id="rId201"/>
    <sheet xmlns:r="http://schemas.openxmlformats.org/officeDocument/2006/relationships" name="Appendix 4 Additional Inform202" sheetId="202" state="visible" r:id="rId202"/>
    <sheet xmlns:r="http://schemas.openxmlformats.org/officeDocument/2006/relationships" name="Appendix 5 Detail of Assets 203" sheetId="203" state="visible" r:id="rId203"/>
    <sheet xmlns:r="http://schemas.openxmlformats.org/officeDocument/2006/relationships" name="Appendix 6 Additional Inform204" sheetId="204" state="visible" r:id="rId204"/>
    <sheet xmlns:r="http://schemas.openxmlformats.org/officeDocument/2006/relationships" name="Appendix 6 Additional Inform205" sheetId="205" state="visible" r:id="rId205"/>
    <sheet xmlns:r="http://schemas.openxmlformats.org/officeDocument/2006/relationships" name="Appendix 6 Additional Inform206" sheetId="206" state="visible" r:id="rId206"/>
    <sheet xmlns:r="http://schemas.openxmlformats.org/officeDocument/2006/relationships" name="Appendix 6 Additional Inform207" sheetId="207" state="visible" r:id="rId207"/>
    <sheet xmlns:r="http://schemas.openxmlformats.org/officeDocument/2006/relationships" name="Appendix 6 Additional Inform208" sheetId="208" state="visible" r:id="rId208"/>
    <sheet xmlns:r="http://schemas.openxmlformats.org/officeDocument/2006/relationships" name="Appendix 6 Additional Inform209" sheetId="209" state="visible" r:id="rId209"/>
    <sheet xmlns:r="http://schemas.openxmlformats.org/officeDocument/2006/relationships" name="Appendix 6 Additional Inform210" sheetId="210" state="visible" r:id="rId210"/>
    <sheet xmlns:r="http://schemas.openxmlformats.org/officeDocument/2006/relationships" name="Appendix 6 Additional Inform211" sheetId="211" state="visible" r:id="rId211"/>
    <sheet xmlns:r="http://schemas.openxmlformats.org/officeDocument/2006/relationships" name="Appendix 7 Details of Due Da212" sheetId="212" state="visible" r:id="rId212"/>
  </sheets>
  <definedNames/>
  <calcPr calcId="124519" fullCalcOnLoad="1"/>
</workbook>
</file>

<file path=xl/sharedStrings.xml><?xml version="1.0" encoding="utf-8"?>
<sst xmlns="http://schemas.openxmlformats.org/spreadsheetml/2006/main" uniqueCount="2755">
  <si>
    <t>Document and Entity Information</t>
  </si>
  <si>
    <t>12 Months Ended</t>
  </si>
  <si>
    <t>Dec. 31, 2017shares</t>
  </si>
  <si>
    <t>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EOCC</t>
  </si>
  <si>
    <t>Entity Registrant Name</t>
  </si>
  <si>
    <t>ENEL GENERACION CHILE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CLP ($) $ in Thousands</t>
  </si>
  <si>
    <t>Dec. 31, 2017</t>
  </si>
  <si>
    <t>Dec. 31, 2016</t>
  </si>
  <si>
    <t>CURRENT ASSETS</t>
  </si>
  <si>
    <t>Cash and cash equivalents</t>
  </si>
  <si>
    <t>Other current financial assets</t>
  </si>
  <si>
    <t>Other current non-financial assets</t>
  </si>
  <si>
    <t>Trade and other current receivables, net</t>
  </si>
  <si>
    <t>Current accounts receivable from related parties</t>
  </si>
  <si>
    <t>Inventories</t>
  </si>
  <si>
    <t>Current taxes receivable</t>
  </si>
  <si>
    <t>Non-current assets and disposal groups held for sale or distribution to owners</t>
  </si>
  <si>
    <t>TOTAL CURRENT ASSETS</t>
  </si>
  <si>
    <t>NON-CURRENT ASSETS</t>
  </si>
  <si>
    <t>Other non-current financial assets</t>
  </si>
  <si>
    <t>Other non-current non-financial assets</t>
  </si>
  <si>
    <t>Trade and other non-current receivables, net</t>
  </si>
  <si>
    <t>Investments accounted for using the equity method</t>
  </si>
  <si>
    <t>Intangible assets other than goodwill, net</t>
  </si>
  <si>
    <t>Goodwill</t>
  </si>
  <si>
    <t>Property, plant and equipment, net</t>
  </si>
  <si>
    <t>Deferred tax assets</t>
  </si>
  <si>
    <t>TOTAL NON-CURRENT ASSETS</t>
  </si>
  <si>
    <t>TOTAL ASSETS</t>
  </si>
  <si>
    <t>CURRENT LIABILITIES</t>
  </si>
  <si>
    <t>Other current financial liabilities</t>
  </si>
  <si>
    <t>Trade and other current payables</t>
  </si>
  <si>
    <t>Current accounts payable to related parties</t>
  </si>
  <si>
    <t>Current provisions</t>
  </si>
  <si>
    <t>Current tax liabilities</t>
  </si>
  <si>
    <t>Other current non-financial liabilities</t>
  </si>
  <si>
    <t>TOTAL CURRENT LIABILITIES</t>
  </si>
  <si>
    <t>NON-CURRENT LIABILITIES</t>
  </si>
  <si>
    <t>Other non-current financial liabilities</t>
  </si>
  <si>
    <t>Other non-current payables</t>
  </si>
  <si>
    <t>Non-current accounts payables to related parties</t>
  </si>
  <si>
    <t>Non-current provisions, other than for employee benefits</t>
  </si>
  <si>
    <t>Deferred tax liabilities</t>
  </si>
  <si>
    <t>Non-current provisions for employee benefits</t>
  </si>
  <si>
    <t>TOTAL NON-CURRENT LIABILITIES</t>
  </si>
  <si>
    <t>TOTAL LIABILITIES</t>
  </si>
  <si>
    <t>EQUITY</t>
  </si>
  <si>
    <t>Issued capital</t>
  </si>
  <si>
    <t>Retained earnings</t>
  </si>
  <si>
    <t>Share premium</t>
  </si>
  <si>
    <t>Other reserves</t>
  </si>
  <si>
    <t>Equity attributable to Shareholders of the Parent Company</t>
  </si>
  <si>
    <t>Non-controlling interests</t>
  </si>
  <si>
    <t>TOTAL EQUITY</t>
  </si>
  <si>
    <t>TOTAL LIABILITIES AND EQUITY</t>
  </si>
  <si>
    <t>Consolidated Statements of Comprehensive Income, by Nature - CLP ($) $ in Thousands</t>
  </si>
  <si>
    <t>Dec. 31, 2015</t>
  </si>
  <si>
    <t>Profit (loss)</t>
  </si>
  <si>
    <t>Revenues</t>
  </si>
  <si>
    <t>Other operating income</t>
  </si>
  <si>
    <t>Revenues and Other Operating Income from continuing operations</t>
  </si>
  <si>
    <t>Raw materials and consumables used</t>
  </si>
  <si>
    <t>Contribution Margin from continuing operations</t>
  </si>
  <si>
    <t>Other work performed by the entity and capitalized</t>
  </si>
  <si>
    <t>Employee benefits expense</t>
  </si>
  <si>
    <t>Depreciation and amortization expense</t>
  </si>
  <si>
    <t>Impairment loss recognized in the period’s profit or loss</t>
  </si>
  <si>
    <t>Other expenses</t>
  </si>
  <si>
    <t>Operating Income from continuing operations</t>
  </si>
  <si>
    <t>Other gains, net</t>
  </si>
  <si>
    <t>Financial income</t>
  </si>
  <si>
    <t>Financial costs</t>
  </si>
  <si>
    <t>Share of profit (loss) of associates and joint ventures accounted for using the equity method</t>
  </si>
  <si>
    <t>Foreign currency exchange differences</t>
  </si>
  <si>
    <t>Gains from indexed assets and liabilities, net</t>
  </si>
  <si>
    <t>Income from continuing operations before income taxes</t>
  </si>
  <si>
    <t>Income tax expense, continuing operations</t>
  </si>
  <si>
    <t>NET INCOME FROM CONTINUING OPERATIONS</t>
  </si>
  <si>
    <t>Discontinued operations</t>
  </si>
  <si>
    <t>Profit after tax for the year from discontinued operations</t>
  </si>
  <si>
    <t>NET PROFIT FOR THE YEAR</t>
  </si>
  <si>
    <t>Net profit for the year attributable to</t>
  </si>
  <si>
    <t>Shareholders of the parent company</t>
  </si>
  <si>
    <t>Basic earnings per share</t>
  </si>
  <si>
    <t>Basic earnings per share from continuing operations</t>
  </si>
  <si>
    <t>Basic earnings per share from discontinued operation</t>
  </si>
  <si>
    <t>Total Basic earnings per share</t>
  </si>
  <si>
    <t>Weighted average number of shares of common stock</t>
  </si>
  <si>
    <t>Diluted earnings per share</t>
  </si>
  <si>
    <t>Diluted earnings per share from continuing operations</t>
  </si>
  <si>
    <t>Diluted earnings per share from discontinued operation</t>
  </si>
  <si>
    <t>Total Diluted earnings per share</t>
  </si>
  <si>
    <t>Net Profit for the Year</t>
  </si>
  <si>
    <t>Components of other comprehensive income (loss) that will not be reclassified subsequently to profit or loss, before income taxes</t>
  </si>
  <si>
    <t>Remeasurement losses from defined benefit plans</t>
  </si>
  <si>
    <t>Other comprehensive loss that will not be reclassified subsequently to profit or loss</t>
  </si>
  <si>
    <t>Components of other comprehensive income (loss) that will be reclassified subsequently to profit or loss, before income taxes</t>
  </si>
  <si>
    <t>Foreign currency translation losses, net</t>
  </si>
  <si>
    <t>Gains (losses) from available-for-sale financial assets, net</t>
  </si>
  <si>
    <t>Net gains (losses) from cash flow hedges</t>
  </si>
  <si>
    <t>Reclassification adjustments on cash flow hedges</t>
  </si>
  <si>
    <t>Share of other comprehensive income from investments accounted for using the equity method</t>
  </si>
  <si>
    <t>Other comprehensive loss that will be reclassified subsequently to profit or loss</t>
  </si>
  <si>
    <t>Total other comprehensive income (loss), before income taxes</t>
  </si>
  <si>
    <t>Income taxes related to components of other comprehensive income (loss) that will not be reclassified subsequently to profit or loss</t>
  </si>
  <si>
    <t>Income tax related to defined benefit plans</t>
  </si>
  <si>
    <t>Income tax related to components of other comprehensive income (loss) that will not be reclassified subsequently to profit or loss</t>
  </si>
  <si>
    <t>Income taxes related to components of other comprehensive income (loss) that will be reclassified subsequently to profit or loss, before income taxes</t>
  </si>
  <si>
    <t>Income tax related to cash flow hedge</t>
  </si>
  <si>
    <t>Income tax related to available-for-sale financial assets</t>
  </si>
  <si>
    <t>Income taxes related to components of comprehensive income (losses) that will be reclassified subsequently to profit or loss</t>
  </si>
  <si>
    <t>Total Other Comprehensive Income (Loss)</t>
  </si>
  <si>
    <t>TOTAL COMPREHENSIVE INCOME</t>
  </si>
  <si>
    <t>Comprehensive income (loss) attributable to</t>
  </si>
  <si>
    <t>Consolidated Statements of Changes in Equity - CLP ($) $ in Thousands</t>
  </si>
  <si>
    <t>Total</t>
  </si>
  <si>
    <t>Issued Capital [Member]</t>
  </si>
  <si>
    <t>Share Premium [Member]</t>
  </si>
  <si>
    <t>Reserve for Exchange Differences in Foreign Currency Translation [Member]</t>
  </si>
  <si>
    <t>Reserve for Cash Flow Hedges [Member]</t>
  </si>
  <si>
    <t>Reserve for Gains and Losses for Defined Benefit Plans [Member]</t>
  </si>
  <si>
    <t>Reserve for Gains and Losses on Remeasuring Available-for-Sale Financial Assets [Member]</t>
  </si>
  <si>
    <t>Other Miscellaneous Reserves [Member]</t>
  </si>
  <si>
    <t>Other Reserves Related to Assets Held for Sale and Disposal Groups [Member]</t>
  </si>
  <si>
    <t>Total Reserves Other than Retained Earnings [Member]</t>
  </si>
  <si>
    <t>Retained Earnings [Member]</t>
  </si>
  <si>
    <t>Equity Attributable to Shareholders of the Parent Company [Member]</t>
  </si>
  <si>
    <t>Non- controlling Interests [Member]</t>
  </si>
  <si>
    <t>Equity beginning balance at Dec. 31, 2014</t>
  </si>
  <si>
    <t>Comprehensive income</t>
  </si>
  <si>
    <t>Other comprehensive income (loss)</t>
  </si>
  <si>
    <t>Dividends</t>
  </si>
  <si>
    <t>Increase (decrease) from other changes</t>
  </si>
  <si>
    <t>Total changes in equity</t>
  </si>
  <si>
    <t>Equity Ending balance at Dec. 31, 2015</t>
  </si>
  <si>
    <t>Increase (decrease) from distribution to owners</t>
  </si>
  <si>
    <t>Equity Ending balance at Dec. 31, 2016</t>
  </si>
  <si>
    <t>Equity Ending balance at Dec. 31, 2017</t>
  </si>
  <si>
    <t>Consolidated Statements of Cash Flow, Direct - CLP ($) $ in Thousands</t>
  </si>
  <si>
    <t>Types of collection from operating activities</t>
  </si>
  <si>
    <t>Collections from the sale of goods and services</t>
  </si>
  <si>
    <t>Collections from royalties, payments, commissions, and other income from ordinary activities</t>
  </si>
  <si>
    <t>Collections from premiums and services, annual payments, and other benefits from policies held</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Payments to tax and other payments for operating activities</t>
  </si>
  <si>
    <t>Cash generated from operating activities</t>
  </si>
  <si>
    <t>Income taxes paid</t>
  </si>
  <si>
    <t>Other outflows of cash</t>
  </si>
  <si>
    <t>Net cash provided by operating activities</t>
  </si>
  <si>
    <t>Cash flows from investment activities</t>
  </si>
  <si>
    <t>Cash collections from the loss of control of subsidiaries or other businesses</t>
  </si>
  <si>
    <t>Other collections from the sale of equity or debt instruments belonging to other entities</t>
  </si>
  <si>
    <t>Other payments to acquire stakes in joint ventures</t>
  </si>
  <si>
    <t>Loans to related parties</t>
  </si>
  <si>
    <t>Proceeds from the sale of property, plant and equipment</t>
  </si>
  <si>
    <t>Purchases of property, plant and equipment</t>
  </si>
  <si>
    <t>Purchases of intangible assets</t>
  </si>
  <si>
    <t>Payments from future, forward, option and swap contracts</t>
  </si>
  <si>
    <t>Collections from future, forward, option and swap contracts</t>
  </si>
  <si>
    <t>Collections of loans to related parties</t>
  </si>
  <si>
    <t>Dividends received</t>
  </si>
  <si>
    <t>Interest received</t>
  </si>
  <si>
    <t>Net cash used in investing activities</t>
  </si>
  <si>
    <t>Cash flows from financing activities</t>
  </si>
  <si>
    <t>Total proceeds from loans</t>
  </si>
  <si>
    <t>Proceeds from long-term loans</t>
  </si>
  <si>
    <t>Proceeds from short-term loans</t>
  </si>
  <si>
    <t>Loans from related parties</t>
  </si>
  <si>
    <t>Payments on borrowings</t>
  </si>
  <si>
    <t>Payments on financial lease liabilities</t>
  </si>
  <si>
    <t>Repayments of loans from related parties</t>
  </si>
  <si>
    <t>Dividends paid</t>
  </si>
  <si>
    <t>Interest paid</t>
  </si>
  <si>
    <t>Net cash used in financing activities</t>
  </si>
  <si>
    <t>Net (decrease) increase in cash and cash equivalents before the effect of exchange rate changes</t>
  </si>
  <si>
    <t>Effect of exchange rate changes on cash and cash equivalents</t>
  </si>
  <si>
    <t>Net (decrease) increase in cash and cash equivalents</t>
  </si>
  <si>
    <t>Cash and cash equivalents at the beginning of the year</t>
  </si>
  <si>
    <t>Cash and cash equivalents at the end of the year</t>
  </si>
  <si>
    <t>The Group's Activities and Financial Statements</t>
  </si>
  <si>
    <t>Disclosure Of Notes And Other Explanatory Information [Abstract]</t>
  </si>
  <si>
    <t xml:space="preserve">1.
THE GROUP’S ACTIVITIES AND FINANCIAL STATEMENTS Enel Generación Chile S.A (hereinafter the “Parent Company” or the “Company”) and its subsidiaries comprise the Enel Generación Chile Group (hereinafter the Enel Generación Chile or the “Group”). Enel Generación Chile S.A. is a publicly traded corporation with a registered address and head office located at Avenida Santa Rosa, No. 76, in Santiago, Chile. The Company is registered in the securities register of the Finantial Market Commission of Chile (“Comisión para el Mercado Financiero” or “CMF”, formerly Chilean Superintendence of Securities and Insurance, “Superintendencia de Valores y Seguros” or “SVS”) under number 114. In addition, the Company is registered with the Securities and Exchange Commission of the United States of America (hereinafter U.S. SEC). The Company’s shares have been listed on the New York Stock Exchange since 1994. Enel Generación Chile S.A. is a subsidiary of Enel Chile S.A. (”Enel Chile”) a company which, in turn, is a subsidiary Enel S.p.A. (hereinafter “Enel”). The Company was initially incorporated by a public deed dated December 1, 1943 under the name Empresa Nacional de Electricidad S.A. The Treasury Department’s Supreme Decree No. 97 of January 3, 1944 authorized the incorporation of the Company and approved its by-laws. The Company changed its name to Enel Generación Chile S.A. effective October 4, 2016, the date its by-laws were amended in connection with the corporate reorganization of the Group (see Note 5.3). For tax purposes, the Company operates under Chilean tax identification number 91.081.000-6. As of December 31, 2017 the Group had 848 employees. During the year ended December 31, 2017, the Group averaged a total of 867 employees (see Note 34). The Group’s corporate purpose consists of generating, transporting, producing, and distributing electrical energy. The Company’s corporate purpose also includes investing in financial assets, developing projects, carrying out activities in the energy industry and in other fields in which electrical energy is essential, and participating in public civil or hydraulic infrastructure concessions in which it may participate directly or through subsidiaries or associate companies in Chile or abroad.
1.1
Enel Group Proposed Corporate Reorganization Enel Generación Chile’s Board of Directors at its Extraordinary Session held on September 1, 2017, unanimously resolved to initiate all work and steps necessary to analize the corporate reorganization proposed by our parent Enel Chile, in the terms applicable to Enel Generación Chile. Enel Chile’s proposal consists of a corporate reorganization within Enel, which is intended to incorporate the renewable energy assets in Chile held through Enel Green Power Latin America S.A. (“EGPL”) with Enel Chile. EGPL is a subsidiary of Enel, actually controlled by Enel Green Power SpA.. The proposal also implies that the merger is contingent on the success of a Public Tender Offer (“Tender Offer”) to be carried out by Enel Chile for all of the shares of its subsidiary Enel Generación Chile held by non-controlling interests The Reorganization is expected to involve two principal phases, each of which is conditional on the implementation of the other, as follows:
(i)
Public tender offer Enel Chile will launch a public tender offer (the “Tender Offer”) for all of the shares of its subsidiary Enel Generación Chile S.A. (“Enel Generación Chile”) held by non-controlling interests (equivalent to approximately 40% of the share capital). The Tender Offer consideration is expected to be paid in cash, subject to the condition that tendering Enel Generación Chile shareholders will have agreed to use a specified portion of the cash consideration to subscribe for shares or American Depositary Shares (“ADSs”) of Enel Chile (the “Share/ADS Subscription Condition”). The effectiveness of the Tender Offer will be conditional on satisfaction or waiver of the following:
-
The tender in the Tender Offer of a total number of shares that would enable Enel Chile to increase its ownership interest in Enel Generación Chile to more than 75% from the current 60%;
-
The approval by Enel Generación Chile’s shareholders’ meeting of an amendment to the company’s bylaws to provide that Enel Generación Chile is no longer be subject to (i) Title XII of Decree No. 3,500 of 1980 (the Chilean law that regulates pension fund investments) or (ii) the existing limits to share ownership in the company, which currently do not allow any single shareholder to own more than 65% of the company’s share capital;
-
Enel Chile has available for issuance in the Tender Offer the necessary number of newly issued Enel Chile Shares following the expiration of the preemptive right period in the related capital increase to permit the subscription of the number of shares and ADSs of Enel Chile required to satisfy the Share/ADS Subscription Condition;
-
The absence of any legal proceeding or action seeking to (i) prohibit or prevent the Merger between Enel Chile and EGPL; (ii) impose material limitations on Enel Chile’s ability to effectively exercise its property rights over the assets of EGPL to be assigned to Enel Chile as a consequence of the Merger; (iii) impose limitations on Enel Chile’s ability to continue developing and operating the projects owned by EGPL; and (iv) in general, any legal proceeding or action before any regulatory, judicial or administrative authority resulting in any of the consequences indicated in (i) to (iii) above;
-
The absence of any legal proceeding or action seeking to (i) prohibit or prevent the closing of the Tender Offer; (ii) impose material limitations on Enel Chile’s ability to effectively acquire the Enel Generación Chile shares and Enel Generación Chile ADSs; (iii) impose limitations on Enel Chile’s ability to exercise its property rights over the Enel Generación Chile shares and Enel Generación Chile ADSs validly tendered and not validly withdrawn pursuant to the Tender Offer; and (iv) in general, any legal proceeding or action before any regulatory, judicial or administrative authority resulting in any of the consequences indicated in (i) to (iii) above;
-
The Share/ADS Subscription Condition;
-
Enel S.p.A must maintain at all times an ownership interest in Enel Chile of more than 50% and maintain its controlling shareholder position and shall not exceed the 65% stock ownership limit set forth in Enel Chile’s bylaws after the consummation of the proposed Reorganization;
-
All of the other conditions to the Merger (other than the consummation of the Tender Offer); and
-
The absence of any material adverse effect.
(ii)
Merger Following the completion of the Tender Offer, EGPL will merge into Enel Chile (the “Merger”). Consequently, the renewable assets held by EGPL will be integrated into Enel Chile. Subject to the final share subscription price in the Tender Offer and the exchange ratio in the Merger, Enel is expected to hold, in the aggregate, an ownership interest in Enel Chile similar to its current 60.6% ownership. On December 20, 2017, the Extraordinary Shareholder's Meeting of Enel Generación Chile, for fulfilling one of the conditions of success of the OPA, approved the amendment of the company's bylaws to eliminate the limitations and restrictions established in Section XII of Decree No. 3.500. The Board approved that the aforementioned amendment of the bylaws will be subject to the condition precedent that Enel Chile declares the TOB successful. The Merger was completed on April 2, 2018. (See note 38). </t>
  </si>
  <si>
    <t>Basis of Presentation of the Consolidated Financial Statements</t>
  </si>
  <si>
    <t>Statement Of Compliance And Basis Of Presentation [Abstract]</t>
  </si>
  <si>
    <t>2.
BASIS OF PRESENTATION OF THE CONSOLIDATED FINANCIAL STATEMENTS
2.1
Accounting principles The consolidated financial statements as of December 31, 2017 of the Group, approved for issuance by the Company’s Board of Directors at its meeting held on April 24, 2018, have been prepared in accordance with the International Financial Reporting Standards (“IFRS”) as issued by the International Accounting Standards Board (“IASB”). These consolidated financial statements reflect faithfully the financial position of Enel Generación Chile and its subsidiaries at December 31, 2017 and 2016, and the results of its operations, changes in equity and cash flows for the year ended December 31, 2017, 2016 and 2015. These consolidated financial statements have been prepared under going concern assumptions on a historical cost basis except, in accordance with IFRS, those assets and liabilities that are measured at a fair value (see Note 3.f) and those non-current assets and disposal groups held for sale, which are recognized at the carrying amount or the fair value less cost of disposal, whichever is lower (see Note 3.g and 3.j). These consolidated financial statements are presented in thousands of Chilean pesos (unless expressly stated otherwise), as the Chilean peso is the functional currency of the Company and the presentation currency of the Group. Foreign operations are incorporated in accordance with the accounting policies stated in Notes 2.7 and 3.m.
2.2
New accounting pronouncements
a)
Accounting pronouncements effective from January 1, 2017:
Amendments to Standards
Effective date
Amendment to IAS 12: Recognition of Deferred Tax Assets for Unrealized Losses The purpose of the amendments to IAS 12 “Income Taxes” is to provide requirements on recognition of deferred tax assets for unrealized losses, and clarify how to account for deferred tax assets related to debt instruments measured at fair value.
Annual periods beginning on or after January 1, 2017
Amendment to IAS 7: Disclosure Initiative The amendments to IAS 7 “Statement of Cash Flows” are part of the IASB’s initiative aimed at improving presentation and disclosure of information in the financial statements. The amendments add additional disclosure requirements relating to financing activities in the statement of cash flows.
Annual periods beginning on or after January 1, 2017
Annual Improvements to IFRS (2014 – 2016 Cycle) Annual improvements correspond to a series of limited scope amendments clarifying, correcting or eliminating redundancy in IFRS 12 “Disclosures of Interests in Other Entities”.
Annual periods beginning on or after January 1, 2017 The amendments and improvements to the standards, which came into effect on January 1, 2017, had no significant effect on the consolidated financial statements of the Company and its subsidiaries. The disclosures required by IAS 7 relating to financing activities are presented in Note 6 (e)
b)
Accounting pronouncements effective from January 1, 2018 and subsequent periods: As of the date of issue of these consolidated financial statements, the following accounting pronouncements had been issued by the IASB, but their application was not yet mandatory:
New Standards
Effective date
IFRS 9 Financial Instruments
Annual periods beginning on or after January 1, 2018
IFRS 15 Revenue from Contracts with Customers
Annual periods beginning on or after January 1, 2018
IFRS 16 Leases
Annual periods beginning on or after January 1, 2019
IFRIC 22: Foreign Currency Transactions and Advance Consideration
Annual periods beginning on or after January 1, 2018
IFRIC 23 : Uncertainty over Income Tax Treatments
Annual periods beginning on or after January 1, 2019 IFRS 9 Financial Instruments In July 2014, the IASB issued the final version of IFRS 9 that replaces IAS 39 Financial Instruments: Recognition IFRS 9 brings together all three phases of the IASB’s project on financial instruments: (i) classification and measurement, (ii) impairment and (iii) hedge accounting. Enel Generación Chile carried out a detailed evaluation of the three aspects of the standard and its impact on the Group's consolidated financial statements
i)
Classification and measurement. IFRS 9 introduces a new classification approach for financial assets, - amortized cost; if the financial assets are held within a business model whose objective is to collect contractual cash flows; - fair value through other comprehensive income, if the financial assets are held within a business model whose objective is achieved by both collecting contractual cash flows and selling financial assets; or - fair value through profit or loss, a residual category which consists of financial instruments that are not held within any of the two business models previously discussed, including those held for trading and those designatet at fair value on initial recognition. For financial liabilities However, IFRS 9 introduces new requirements for financial liabilities designated at fair value through profit or loss, which states that under certain circumstances, changes in fair value originated by the variation of an entity’s own credit risk will be recognized in other comprehensive income. Based on the assessment made, the Group considers that the new classification requirements will not have a significant impact on the accounting of its financial assets. Loans and receivables are maintained to obtain contractual cash flows representing solely payment of the principal and interest, so they meet the criteria to be measured at amortized cost under IFRS 9. Investments in equity instruments classified as available for sale will continue to be measured at fair value through profit or loss.
ii)
Impairment. The new impairment model in IFRS 9 is based on expected credit losses, as opposed to the incurred loss model in IAS 39. Consequently, under IFRS 9 impairment losses will be recognized, as a general rule, earlier than current practice. The new impairment model will be applied to financial assets measured at amortized cost and those measured at fair value through other comprehensive income, except for investments in equity instruments. Under IFRS 9, the allowance for impairment losses
-
12 months expected credit losses; or
-
Lifetime expected credit losses if the credit risk of a financial asset at the reporting date has increased significantly since initial recognition. The standard allows the application of a simplified approach for trade receivables, contract assets and lease receivables so that the impairment is always recognized in reference to the lifetime expected credit losses for the asset. The Group has chosen to apply this policy for the designated financial assets. Based on the new methodology for estimating expected credit losses, the Group has determined that the application of the impairment requirements of IFRS 9 as of January 1, 2018, will not have a significant impact on the consolidated financial statements of Enel Generation Chile and subsidiaries.
iii)
Hedge accounting. IFRS 9 introduces a new model for hedge accounting in order to more closely align the accounting treatment with risk management activities of the entities and to establish a new principle-based approach. The new model will enable entities to better reflect risk management activities in the financial statements, and allow more items to be eligible as hedged items, such as: non-financial risk component, net positions, and aggregated exposures (i.e., a combination of derivative and non-derivative exposure). The most significant changes in relation to hedging instruments compared to hedge accounting methodology in IAS 39, is the possibility to defer in other comprehensive income the time value of options, forward points in forward contracts, and foreign currency basis spread, until the hedged item impacts profit or loss. IFRS 9 eliminates the current quantitative requirement for hedge effectiveness test, under which the results must be within a range of 80-125 percent. This will allow aligning hedge effectiveness with risk management by demonstrating the existence of an economic relationship between the hedging instrument and the hedged item, and enables the rebalancing of hedging relationship if the risk management objective remains unchanged. However, retrospective ineffectiveness should continue to be valued and recognized in profit or loss. When initially applying IFRS 9, the Group may choose as its accounting policy to continue to apply the hedge accounting requirements of IAS 39 instead of the requirements in IFRS 9, until the time the new requirements on macro-hedging are published and adopted. The Group has chosen to apply the new requirements of IFRS 9 on the date of its adoption. Implementing the new model included assessing the existing hedge relationships and the analysis of new strategies that may be applied under the new standard. The Group considers that all the existing hedge relationships at December 31, 2017, which have been designed as efficient hedges, will continue to be suitable for hedge accounting under IFRS 9. Similarly, non-accounting hedges will continue to be measured at fair value through profit or loss under the new standard. IFRS 15 Revenue from Contracts with Customers In May 2014, the IASB published IFRS 15 which is applicable to all contracts with customers, with certain exemptions.the new revenue standard supersedes all current revenue recognition standards:
-
IAS 11 Construction Contracts;
-
IAS 18 Revenue;
-
IFRIC 13 Customer Loyalty Programs;
-
IFRIC 15 Agreements for the Construction of Real Estate;
-
IFRIC 18 Transfers of Assets from Customers; and
-
SIC-31 Revenue—Barter Transactions Involving Advertising Services. The standard shall be applied for annual periods beginning on or after January 1, 2018. Early adoption is permitted. The Group plans to adopt the new standard on the required effective date using the modified retrospective method. Consequently, the Group will apply IFRS 15 retrospectively only to those contracts effective on January 1, 2018, recognizing the cumulative effect of initially applying the standard as an adjustment to the opening balance of retained earnings (or another category of equity, if appropriate) as of the annual reporting period that includes the date of initial application. It not required to restate comparative periods. This new Standard introduces a general framework for recognition and measurement of revenue, based on the core principle that revenues are recognized for an amount that reflects the consideration to which the entity expects to be entitled in exchange for transferring promised goods or services to customers. This core principle shall be applied using a five-step approach to revenue recognition: (1) identify the contract with a customer; (2) identify the performance obligations in the contract; (3) determine the transaction price; (4) allocate the transaction price to the performance obligations in the contracts; and (5) recognize revenue when (or as) the entity satisfies a performance obligation. IFRS 15 requires more detailed disclosures than the current requirements to provide further information about the nature, amount, timing and certainty of revenue and cash flows derived from contracts with clients. The disclosure requirements represent a significant change as compared to current practice and increase significantly the volume of disclosures to be included in the Group’s financial statements. In April 2016, the IASB issued amendments to IFRS 15 to clarify certain requirements and to provide additional practical expedients for transition. The amendments are mandatorily effective on the same date as the standard, i.e., January 1, 2018. The Group carried out an implementation project, to identify and measure the possible impacts of applying IFRS 15 on its consolidated financial statements. This project involved identifying all of the revenue flows of Enel Generation Chile and its subsidiaries, knowledge of the traditional practices of the business, a comprehensive evaluation of each kind of contract with customers and determining the methodology for recording this revenue under the standards. The evaluation was performed paying special attention to those contracts presenting key aspects of IFRS 15 and particular characteristics of interest to the Group, such as identifying contractual obligations; contracts with multiple obligations and recognition opportunities; contracts with variable compensation; significant financing component; analysis of principal versus agent; existence of service guarantees; and recognition of costs to obtaining and fulfilling a contract. The Enel Generación Chile Group participates in the electrical energy generation, transmission and distribution businesses, and related activities. Based on the nature of the goods and services offered and the characteristics of its revenue flows streams, the Group does not expect that application of IFRS 15 will have a material impact on the consolidated financial statements of Enel Generación
-
Sale and transportation of electricity: The main source of revenue of Enel Generación Chile is from the sale of a series of goods and services whose control is transferred over time, since the client receives and consumes simultaneously the benefits provided by the Group. According to the criteria under IFRS 15, the Group will continue recognizing revenue over time, instead of at a given moment in time.
-
Sale of other goods and services: Correspond mainly the sale of supplementary electrical-related goods and to, services whose control is transferred to the customer at a point in time. Revenue is recognized when the control of the good or service has been transferred to the customer, i.e. when the customer obtains substantially all of the benefits from the asset and the ability to direct its use. Application of the standard will not change the calendar or the amount of revenue recognized pursuant to these agreements. The Group is assessing the necessary changes and improvements in the systems, internal control, policies and procedures in order to comply with the new disclousures requirements of IFRS 15. IFRS 16 Leases In January 2016, the IASB issued IFRS 16 which establishes recognition, measurement, presentation and disclosure principles for lease agreements. IFRS 16 supersedes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pplication is permitted for entities that apply IFRS 15 at or before the date of initial application of IFRS 16. The Group does not plan to adopt the standard early. Although IFRS 16 subtantially retains the definition of a lease in IAS 17, the main change is the incorporation of the “control” concept within the new definition.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will recognize on the statement of financial position a right to use asset and a lease liability for the future payments. Subsequent to initial recognition it will recognize in the statement of profit or loss the depreciation expense of the asset separately from the interst related to the liability. The standard provides two voluntary recognition exceptions for low-value leases and short-term leases.
ii)
Lessor accounting: does not change substantially from the current model of IAS 17. The lessor will continue to classify leases under the same principles of the current standard as operating or financial leases. IFRS 16 provides a series of practical expedients for the transition, both for the definition of a lease and for retrospective application of the standard. The Group has not yet decided if it will use certain or all of the practical expedients. The Group is currently carrying out an assessment of the potential impact of IFRS 16 on its consolidated financial statements. The quantitative effect will depend on, among others, the chosen transition method, the extent to which the Group uses the practical expedients and recognition exemptions and any additional lease contract entered into by the Group in the future. IFRIC 22 – Foreign Currency Transactions and Advance Consideration This Interpretation clarifies the date of the transaction for the purpose of determining the exchange rate to use in foreign currency transactions when the consideration is paid or received before recognizing related revenues, expenses or assets. For this purpuses, the date of the transaction is the date on which an entity initially recognizes the non-monetary asset or non-monetary liability arising from the payment or receipt of advance consideration. The Interpretation is effective for annual periods beginning on or after January 1, 2018. Early application is permitted. The Group expects that this new Interpretation will no have a material effect on the consolidated financial statements of Enel Generación Chile and its subsidiaries. IFRIC 23 – Uncertainty over Income Tax Treatments In June 2017, the IASB issued IFRIC 23 to clarify the application of recognition and measurement requirements in IAS 12, Income Taxes The Interpretation is effective for annual periods beginning on or after January 1, 2019. Early application is permitted. The Group’s management is currently assessing the potential impact that IFRIC 23 will have on its consolidated financial statements on its initial application.
New Interpretations and Amendments to Standards
Effective date
Annual Improvements to IFRS (Cycles 2014-2016) Annual improvements correspond to a series of limited scope amendments clarifying, correcting or eliminating redundancy in the following standards: IFRS 1 “First-time Adoption of IFRS”, IFRS 12 “Disclosures of Interests in Other Entities” and IAS 28 “Investments in Associates and Joint Ventures”.
Annual periods beginning on or after January 1, 2018.
Classification and Measurement of Share-based Payment Transactions (Amendments to IFRS 2) These amendments specify accounting requirements for: (i) performance conditions for cash-settled share-based payments;(ii) the classification of withholding tax obligations for share-based payment transactions with net settlement features; and (iii) the accounting for modifications of share-based payment transactions from cash-settled to equity-settled.
Annual periods beginning on or after January 1, 2018
Transfers of Investment Property (Amendments to IAS 40) The IASB issued this amendment to clarify that a change in management’s intentions for the use of a property by itself does not constitute evidence of a change in use and is not a sufficient reclassification criteria.
Annual periods beginning on or after January 1, 2018
Amendments to IFRS 9: Prepayment features with negative compensation
The amendments allow entities to measure prepayable financial assets with negative compensation at amortized costo or at fair value through other comprehensive income upon compliance of certain specific condition, instead of being measured at fair value through profit or loss.
Annual periods beginning on or after January 1, 2019
Amendments to IAS 28: Long-term interests in Associates and Joint Ventures
The IASB issued these amendments to clarify that an entity that applies IFRS 9 to long-term interests in an associate or joint venture that form part of the net investment in the associate or joint venture but to which the equity method is not applied
Annual periods beginning on or after January 1, 2019
Annual Improvements to IFRS (Cycle 2015-2017)
Annual improvements correspond to a series of limited scope amendments that clarify the wording in an IFRS Standard or correct relatively minor oversights or conflicts between existing requirements of IFRS Standards: IFRS 3 “Business combination”, IFRS 11 “Joint arrangements”, IAS 12 “Income taxes” and IAS 23 “Borrowing costs”.
Annual periods beginning on or after January 1, 2019
Amendment to IFRS 10 and IAS 28: Sale or Contribution of Assets
The amendment corrects an inconsistency between IFRS 10 “Consolidated Financial Statements” and IAS 28 “Investments in Associates and Joint Ventures” relating to the accounting treatment of the sale or contributions of assets between an Investor and its Associate or Joint Venture. The IASB decided to postpone the effective date of application of the amendment, until obtaining the results of its research Project on the equity method of accounting.
In Management’s opinion, the foregoing amendments and annual improvements is not expected to have a significant effect on the consolidated financial statements of the Enel Generación Chile and its subsidiaries.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Company’s Management have been used to quantify some of the assets, liabilities, revenue, expenses and commitments recognized in them. The most important areas where crititical judgment was required are:
-
The identification of Cash Generating Units (CGU) for impairment testing (see Note 3.d).
-
The hierarchy of information used to measure assets and liabilities at fair value (see Note 3.g). The estimates refer basically to:
-
The valuations performed to determine the existence of impairment losses in assets and goodwill (see Note 3.d).
-
The assumptions used to calculate the actuarial liabilities and obligations with employees, such as discount rates, mortality tables, salary increases, etc. (see Notes 3.l.1 and 22).
-
The useful lives of property, plant and equipment, and intangible assets (see Notes 3.a and 3.c).
-
The assumptions used to calculate the fair value of financial instruments (see Notes 3.g and 19).
-
Certain assumptions inherent in the electricity system affecting transactions with other companies, such as production, customer billings, energy consumption, that allow for estimating electricity system settlements that must occur on the corresponding final settlement dates, but that are pending as of the date of issuance of the consolidated financial statements and could affect the balances of assets, liabilities, income and expenses recognized in the financial statements (see Appendix 6.2).
-
The probability that uncertain or contingent liabilities will be incurred and their related amounts (see Note 3.l).
-
Future disbursements for closure of facilities and restoration of land, as well as discount rates to be used (see Note 3.a).
-
The tax results of the various subsidiaries of the Group that will be reported to the respective tax authorities in the future, and that have been used as the basis for recording different balances related to income taxes in these consolidated financial statements (see Note 3.o).
-
The fair value of assets acquired and liabilities assumed, and any pre-existing interest in an entity acquired in a business combination. Although these judgments and estimates have been based on the best available information as of the issuance date of these consolidated financial statements, future events may occur that would require a change (increase or decrease) to these judgments and estimates in subsequent periods. This change would be made prospectively, recognizing the effects of this change of judgments and estimates in the corresponding future consolidated financial statements. 2.3.1 Changes in accounting estimates The Company carried out a new study on useful lives allocated to the Group’s main items of property, plant and equipment. The results of such study indicated that there is sufficient evidence to conclude that it is necessary to revise the remaining useful lives of certain assets, so as to better reflect the period over which these assets are expected to be available for use. Based on above, beginning on January 1, 2017, Enel Generación Chile revised the remaining useful lives of certain items of its property, plant and equipment. This change in accounting estimate resulted in a lower depreciation expense of ThCh$11,023,983 for the year ended December 31, 2017.
2.4
Subsidiaries Subsidiaries are defined as those entities controlled either directly or indirectly by Enel Generación Chile S.A. Control is exercised if and only if the following conditions are met: the Company has i) power over the subsidiary; ii) exposure, or rights to variable returns from these entities; and iii) the ability to use its power to influence the amount of thses returns. Enel Generación Chile has power over its subsidiaries when it holds the majority of the substantive voting rights or, should that not be the case, when it has rights granting the practical ability to direct the entities’ relevant activities, that is, the activities that significantly affect the subsidiary’s results. The Group will reassess whether or not it controls a subsidiary if facts and circumstances indicate that there are changes to one or more of the elements of control listed above. Subsidiaries are consolidated as described in Note 2.7. Appendix 1 “Enel Generación Chile Group Entities” to these consolidated financial statements, describes the relationship of the Company with each of its subsidiaries.
2.4.1
Changes in the scope of consolidation On March 1, 2016, as part of the corporate reorganization and as a result of the spin-off described in Note 5.3, all subsidiaries that were part of the generation and distribution businesses outside of Chile have been deconsolidated, which are detailed in Appendix 2. The effects of this transaction in the consolidated financial statements of Enel Generación Chile are described in Note 5.3.
2.4.2
Unconsolidated companies with an ownership interest of over 50% Although the Group holds more than a 50% ownership interest in Centrales Hidroeléctricas de Aysén S.A., it is considered a “joint venture” since the Group, through contracts or agreements with shareholders, exercises joint control of this entity. As of December 31, 2017, the investment that the Group has in Centrales Hidroeléctricas de Aysén, S.A. has been classified as non-current assets held to distribute to the owners
2.5
Investments in associates Associates are those entities in which Enel Generación Chile, either directly or indirectly, exercises significant influence. Significant influence is the power to participate in the financial and operational policy decisions of the associate but is not control or joint control over those policies. In assessing significant influence, the Group takes into account the existence and effect of potential exercisable voting rights or convertible rights at the end of each reporting period, including potential voting rights held by the Company or other entities. In general, significant influence is presumed to be those cases in which the Group has more than 20% of the voting power of the investee. Associates are accounted for under equity method as described in Note 3.h. Appendix 3 “Associates and Joint Ventures” to these consolidated financial statements, describes the relationship of the Company with each of these companies.
2.6
Joint arrangements Joint arrangements are defined as those entities in which the Group exercises control under an agreement with other shareholders and jointly with them, in other words,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orporated to the consolidated financial statements using the equity method, as described in Note 3.h.
-
Joint operation: an agreement whereby the parties exercising joint control have rights to the assets and obligations with respect to the liabilities relating to the arrangement. Joint operations are incorporated to the consolidated financial statements recognizing the interest in the assets and liabilities held in the joint operation. At the end of the reporting period, the Group does not have any joint arrangements that qualify as joint operations. In determining the type of joint arrangement in which it is involved, the management of the Group assesses its rights and obligations arising from the arrangement by considering the structure and legal form of the arrangement, the terms agreed by the parties in the contractual arrangement and, when relevant, other facts and circumstances. If facts and circumstances change, the Group reassesses whether the type of joint arrangement in which it is involved has changed. Currently, the Company is not involved in any joint arrangement that qualifies as a joint operation. Appendix 3 “Associates and Joint Ventures” to these consolidated financial statements describes the relationship of the Company and each of these companies.
2.7
Basis of consolidation and business combinations The subsidiaries are consolidated and all their assets, liabilities, revenues, expenses, and cash flows are included in the consolidated financial statements once the adjustments and eliminations from intra-group transactions have been made. The comprehensive income of subsidiaries is included in the consolidated statement of comprehensive income from the date when the parent company obtains control of the subsidiary and until the date on which it loses control of the subsidiary. The operations of the parent company and its subsidiaries have been consolidated under the following basic principles:
1.
At the date the parent obtains control, the subsidiary’s assets acquired and its liabilities assumed are recorded at fair value, except for certain assets and liabilities that are recorded using valuation principles established in other IFRS standards. If the fair value of the consideration transferred plus the fair value of any non-controlling interests exceeds the fair value of the net assets acquired, this difference is recorded as goodwill. In the case of a bargain purchase, the resulting gain is recognized in profit or loss for the period after reassessing whether all of the assets acquired and the liabilities assumed have been properly identified and following a review of the procedures used to measure the fair value of these amounts. For each business combination, the Group chooses whether to measure the non-controlling interests in the acquiree at fair value or at the proportional share of the net identifiable assets acquired. If the fair value of all assets acquired and liabilities assumed at the acquisition date has not been completed, the Group reports the provisional values accounted for in the business combination. During the measurement period, which shall not exceed one year from the acquisition date, the provisional values recognized will be adjusted retrospectively as if the accounting for the business combination had been completed at the acquisition date, and also additional assets or liabilities will be recognized to reflect new information obtained on events and circumstances that existed on the acquisition date, but which were unknown to the management at that time. Comparative information for prior periods presented in the financial statements is revised as needed, including making any change in depreciation, amortization or other income effects recognized in completing the initial accounting. For business combinations achieved in stages, the Company’s previously held equity interest in the acquiree is remeasured to its acquisition-date fair value and the resulting gain or loss, if any, is recognized in profit or loss.
2.
Non-controlling interests in equity and in comprehensive income of the subsidiaries are presented, respectively, under the line items “Total Equity: Non-controlling interests” in the consolidated statement of financial position and “Net income attributable to non-controlling interests” and “Comprehensive income (loss) attributable to non-controlling interests” in the consolidated statement of comprehensive income.
3.
The financial statements of the Group companies w</t>
  </si>
  <si>
    <t>Accounting Policies</t>
  </si>
  <si>
    <t>Disclosure Of Changes In Accounting Estimates [Abstract]</t>
  </si>
  <si>
    <t>3.
ACCOUNTING POLICIES The main accounting policies used in preparing the accompanying consolidated financial statements are the following:
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12 months. The interest rate used is that of the specific financing or, if none exists, the weighted average financing rate of the company carrying out the investment (see Note 15.4.a).
-
Employee expenses directly related to construction in progress (see Note 15.4.b).
-
Future disbursements that the Group will have to make to close their facilities are incorporated into the value of the asset at fair value, recording in the accounting the corresponding provision for dismantling or restoration. The Group reviews its estimate of these future disbursements on a yearly basis, increasing or decreasing the value of the asset based on the results of this estimate (see Note 21).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gnized as an increase in cost for the respective assets, derecognizing the replaced or overhauled components. Expenditures for periodic maintenance, conservation and repair are recognized directly as an expense for the period in which they are incurred. The Group, based on the outcome of impairment testing performed as explained in Note 3.d), considers that the carrying amount of assets does not exceed their recoverable amount. Property, plant and equipment, net of its residual value, is depreciated by distributing the cost of the different items that comprise it on a straight-line basis over its estimated useful life, which is the period during which the Group companies expect to use the assets. Useful life estimates and residual values are reviewed on an annual basis and if appropriate, adjusted prospectively. The following are the main categories of property, plant and equipment with their respective estimated useful lives:
Categories of Property, plant and equipment
Years of estimated useful lives (*)
Buildings
10 – 50
Plant and equipment
5 – 65
IT equipment
3 – 15
Fixtures and fittings
2 – 35
Motor vehicles
5 – 10 Additionally, the following table sets forth more details on the useful lives of plant and equipment items:
Categories of Property, plant and equipment
Years of estimated useful lives (*)
Generating facilities:
Hydroelectric plants
Civil engineering works
10 – 65
Electromechanical equipment
10 – 40
Coal / fuel plants
20 – 40
Combined cycle plants
10 – 25
Renewable energy power plants
20
Natural gas transport facilities:
Pipelines
20 (*) See Note 2.3.1 Land is not depreciated since it has an indefinite useful life. Gains or losses that arise from the sale or disposal of items of property, plant, and equipment are recognized as “Other gains (loses)” in the comprehensive income statement and are calculated by deducting the net carrying amount of the asset and any sales costs from the consideration received in the sale.
b)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Company estimates whether any impairment loss has reduced its recoverable amount to an amount less than the carrying amount and, if so, it impairment loss is immediately recognized in profit or loss (see Note 3.d).
c)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7 and 2016, there are no significant amounts in intangible assets with an indefinite useful life. The criteria for recognizing these assets impairment losses and, if applicable, recovery of impairment losses recognized in previous periods are explained in Note 3.d below.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d below. c.1) Research and development expenses The Group recognizes the costs incurred in a project’s development phase as intangible assets in the statement of financial position as long as the project’s technical feasibility and future economic benefits have been demonstrated. Expenditures on research activities are recognized as an expense in the period in which they are incurred. c.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Easements and water rights have indefinite useful lives and, therefore, are not amortized.
d)
Impairment of non-financial assets During the period, and principally at the end of each reporting period, the Company evaluates whether there is any indication that an asset has been impaired. If any such indication exists, the Company estimates the recoverable amount of that asset to determine the amount of the impairment loss. In the case of identifiable assets that do not generate cash flows independently, the Company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Company uses value-in-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7 future cash flows projections were extrapolated using the growth rate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As of December 31, 2017, the Group applied the pre-tax discount rate 10.7%, expressed in nominal terms. If the recoverable amount of the CGU is estimated to be less than its carrying amount, an impairment loss is recognized in the consolidated statement of comprehensive income in the line item “Reversal of impairment loss (impairment loss) recognized in profi or loss””. The impairment is first allocated to reduce the carrying amount of any goodwill allocated to the CGU, and then on a pro rata basis to the other carrying amount of each asset in the unit. The carrying amount of an asset is not reduced below the highest of fair value less costs of disposal, its value in use; or zero. Impairment losses recognized for an asset (other than goodwill)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
e)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f)
Financial instruments Financial instruments are contracts that give rise to both a financial asset in one entity and a financial liability or equity instrument in another entity. f.1) Financial assets The Group classifies its non-derivative financial assets, whether permanent or temporary, excluding investments accounted for using the equity method (see Notes 3.h and 12) and non-current assets and disposal groups held for sale or distribution to owners (see Note 3.j), into four categories:
-
Loans and trade and other receivables: These financial assets, that are not quoted in the active market, are measured at amortized cost, which is the initial fair value minus principal repayments made, plus accrued interest, calculated using the effective interest method, minus any reduction through the use of an allowance account for impairment or uncollectibility. The effective interest method is used to calculate the amortized cost of a financial asset or liability (or group of financial assets or financial liabilities) and is charged to finance income or cost over the relevant period. The effective interest rate is the discount rate that exactly matches discounts the estimated future cash flows to be received or paid over the expected life of the financial instrument (or, when appropriate, over a shorter period) to the net carrying amount of the financial asset or financial liability.
-
Held-to-maturity investments : Investments quoted in an active market that the Group intends to hold and is capable of holding until their maturity are accounted for at amortized cost as defined in the preceding paragraph.
-
Financial assets at fair value through profit or loss: This category includes the trading portfolio and those financial assets that have been designated as such upon initial recognition and that are managed and evaluated on a fair value basis. They are measured in the consolidated statement of financial position at fair value, with changes in value recognized directly in income when they occur.
-
Available-for-sale financial assets : These are financial assets specifically designated as available for sale or that do not fit within any of the three preceding categories. They are almost all financial investments in equity instruments. These financial assets are recognized in the consolidated statement of financial position at fair value when it can be reliably determined. For investments in equity instruments in unlisted companies or companies with lower levels of liquidity, normally the fair value cannot be reliably measured. When this occurs, those investments in equity instruments are measured at cost less impairment losses, if any. Changes in fair value, net of tax, are recognized in other comprehensive income, until the investments are disposed of, at which time the amount accumulated in other comprehensive income is reclassified to profit or loss. If the fair value is lower than cost, and if there is objective evidence that the asset has been more than temporarily impaired, the difference is recognized directly in profit or loss. Purchases and sales of financial assets are accounted for using their trade date. f.2) Cash and cash equivalents This item within the consolidated statement of financial position includes cash and bank balances, time deposits with original maturity of less than or equal to 90 days, and other highly liquid investments (with original maturity of less or equal to 90 days) that are readily convertible to cash and are subject to insignificant risk of changes in value. f.3) Impairment of financial assets The following criteria are used to determine if a financial asset has been impaired:
-
For trade receivables in the electricity generation, transmission and distribution segments, the Company’s policy is to recognize impairment losses based on the aging of past-due balances. This is the policy generally applied except in cases where a specific collective basis analysis is recommended, such as in the case of receivables government-owned companies (see Note 8).
-
In the case of receivables of a financial nature, included in the loans and trade and other receivables and held-to-maturity investments categories, impairment is determined on case-by-case basis
-
In the case of financial investments available-for-sale, impairment criteria are detailed in Note 3.f.1. f.4) Financial liabilities other than derivatives Financial liabilities are recognized based on cash received, net of any costs incurred in the transaction. In subsequent periods, these obligations are measured at their amortized cost using the effective interest method (see Note 3.f.1). In the particular case that a liability is the hedged item in a fair value hedge, as an exception, such liability is measured at its fair value for the portion of the hedged risk. In order to calculate the fair value of debt, both when it is recognized in the statement of financial position and for fair value disclosure purposes as shown in Note 19.2.b,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f.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gnized at fair value at the end of each reporting period as follows: if their fair value is positive, they are recognized within “Other financial assets”; and if their fair value is negative, they are recognized within “Other financial liabilities”. For derivatives on commodities, the positive fair value is recognized in “Trade and other receivables”, and negative fair values are recognized in “Trade and other payabl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
Cash flow hedges :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because of the hedged risk, offsetting the effect in the same comprehensive income statement account. Gains or losses from the ineffective portion of the hedging relationship are recognized directly in the consolidated statement of comprehensive income. A hedge relationship is considered highly effective when changes in fair value or in cash flows of the underlying item directly attributable to the hedged risk are offset by changes in fair value or cash flows of the hedging instrument, with an effectiveness ranging from 80% to 125%. As a general rule, long-term commodity purchase or sale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its used to generate electricity; (ii) in the case of electrical energy purchased for sale, its sale to the end-customers; and, (iii) in the case of electricity sales its sale to the end-customers.
-
The Group’s future projections evidence the existence of these agreements for its own use.
-
Past experience with agreements evidence that they have been utilized for its own use, except in certain isolated cases when for exceptional reasons or reasons associated with logistical issues have been used beyond the control and projection of the Group.
-
The agreement does not stipulate settlement of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its own products. The Group also evaluates the existence of derivatives embedded in contracts or financial instruments to determine if their characteristics and risk are closely related to the principal contract, provided that when taken as a whole they are not being accounted for at fair value. If they are not closely related, they are recognized separately and changes in value are accounted for directly in the statement of comprehensive income. f.6) Derecognition of financial assets and liabilities Financial assets are derecognized when:
-
The contractual rights to receive cash flows from the financial asset expire or have been transferred or, if the contractual rights are retained, the Company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f.1). Financial liabilities are derecognized when they are extinguished, that is, when the obligation arising from the liability has been paid or cancelled, or has expired. f.7) Offsetting of financial assets and liabilities The Group offsets financial assets and liabilities, and the net amount is presented in the statement of financial position only when:
-
there is a legally binding right to set-off recognized amounts; and
-
the company intends to settle them on a net basis, or to simultaneously realize the asset and settle the liability. The right of set-off may only be legally enforceable in the normal course of business, or in the event of default, or in the event of insolvency or bankruptcy, of one or all of the counterparties. f.8) Financial guarantees The financial guarantee contracts, defined as the guarantees issued by the Company and its subsidiaries to third parties, are initially measured at their fair value, adjusted for transaction costs that are directly attributable to the issuance of the guarantee. Subsequent to initial recognition, financial guarantee contracts are recognized at the higher of:
-
The amount determined in accordance with the accounting policy in Note 3.l; and
-
The amount initially recognized less, when appropriate, cumulative amortization recognized in accordance with the revenue recognition policies described in Note 3.p.
g)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conduct the measurement, maximizes the use of relevant observable data and minimizes the use of unobservable data. Given the hierarchy of the entry data used in the valuation techniques, assets and liabilities measured at fair value can be classified at the following levels: Level 1 Level 2 Level 3 When measuring fair value, the Group takes into account the characteristics of the asset or liability, particularly: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presented in Note 19.3.
h)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subsidiaries plus any goodwill generated in acquiring the company. If the resulting amount is negative, zero is recognized for that investment in the statement of financial position, unless the Group has a present obligation (either legal or implicit) to support the company’s negative equity posi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companies are deducted from the value of the investment, and any profit or loss obtained from them to which the Group is entitled based on its interest is recognized under “Share of profit (loss) of investments accounted for using equity method”. Appendix 3 “Associates and Joint Ventures” to these consolidated financial statements, describes the relationship of the Company with each of these companies.
i)
Inventories Inventories are measured at their weighted average acquisition cost or the net realizable value, whichever is lower. Net realizable value is the estimated selling price in the ordinary course of business less the estimated costs of completion and the estimated costs necessary to make the sale. The cost of inventories includes all costs of purchase and all necessary costs incurred in bringing the inventories to their present location and condition.
j)
Non-current assets and disposal groups and liabilities associated held for sale or distribution to owners and discontinued operations Non-current assets (including property, plant and equipment, intangible assets, investments accounted for using the equity method an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is to be the case, the assets must be available for immediate sale or distribution in their present condition and the sale or distribution must be highly probable. For the sale or distribution to be highly probable, actions to complete the sale or distribution must have been initiated and should be expected to be completed within one year from the date of classification. Actions required to complete the sale or distribution should indicate that it is unlikely that significant changes to the sale or distribution will be made or that the sale or distributio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or held for distribution to owners and the components of the disposal groups classified as held for sale or held for distribution to owners are presented in the consolidated statement of financial position as a line item entitled “Non-current assets and disposal groups held for sale or distribution to owners”, and the respective liabilities are presented as a line item entitled “Liabilities associated with disposal groups held for sale or distribution to owners”. The Group classifies as discontinued operations t</t>
  </si>
  <si>
    <t>Sector Regulation and Electricity System Operations</t>
  </si>
  <si>
    <t>Disclosure Of Information About Amounts Recognised In Relation To Regulatory Deferral Account Balances [Abstract]</t>
  </si>
  <si>
    <t>4.
1)
Regulatory framework The electricity sector is regulated by the General Law of Electrical Services (Chilean Electricity Law), also known as DFL No. 1 of 1982, of the Ministry of Mining – whose compiled and coordinated text was established in DFL No. 4 issued in 2006 by the Ministry of Economy (the Electricity Law) – as well as by an associated Regulation (D.S. No. 327 issued in 1998). The main authority in energy matters is the Ministry of Energy, which is responsible for proposing and driving public policies for energy matters, strengthening coordination and expediting a comprehensive look at the sector. It was born on February 1, 2010 as an autonomous agency, after years of being part of the Ministry of Mines. Answering to the Ministry of Energy are the regulatory agency of the power sector (the National Energy Commission) and the auditing agency (Superintendency of Electricity and Fuels). The Ministry also has the Chilean Nuclear Energy Commission (CChEN), with the Energy Efficiency Agency and the National Center for Innovation and Promotion of Sustainable Energy (CIFES), which replaced the Renewable Energy Center (CER) in November, 2014. The CNE, which has the authority to propose regulated tariffs (node prices) and to approve plans for the construction of new generating units. Besides, the SEF, supervises and oversees compliance with the laws, regulations, and technical standards that govern the generation, transmission, and distribution of electricity, as well as liquid fuels, and gas. Furthermore, the law considers a Panel of Experts, made up of experts whose main function is to resolve any discrepancies occurring with regard to matters stipulated in the Electricity Law and in the application of other laws involving energy matters, by means of binding decrees. From a physical viewpoint, the Chilean electrical sector is divided into three electrical grids: the Sistema Electrico Nacional The Chilean power industry has basically three activities – Generation, Transmission and Distribution. Power facilities associated with these three activities are obligated to operate in an interconnected, coordinated manner, with the main purpose of provding the market with electrical energy at minimum cost and within the standards of service quality and safety required by the electricity regulations. As essential services, the power transmission and distribution businesses are natural monopolies; these segments are regulated as such by the Electricity Law, which requires free access to networks and regulates rates. Two products (Energy and Power) and sundry services are provided in the electricity market. In particular, the National Electricity Coordinator is in charge of making the balances, determining the respective transfers between generating companies and calculating the marginal hourly cost, at which price the energy transfers are valued. For its part, the CNE determines the Power prices. Consumers are classified according to the size of their demand into regulated or unregulated customers. Regulated customers are those that have a connected capacity of less than 5,000 kW. Without detriment to the above, customers with a connected power of between 500 kW and 5,000 kW may opt for a regulated or unregulated rates system.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commercialization) as long as there is an adequate separation of each activity, for both accounting and company purposes. Nevertheless, most of the restrictions imposed involve the transmission sector mainly due to its nature and to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1.1.
Generation segment Generation companies must comply with the operation plan of the CISEN. However, each generation company is free to decide whether to sell its energy and capacity to regulated or unregulated customers. Any surplus or deficit between a company’s sales to its customers and its energy supply is sold to, or purchased from, other generators at the spot market price. A power generation company may have the following types of customers:
(i)
Unregulated customers: Are customers mainly industrial and mining companies, with a connected capacity higher than 5,000 kW. These consumers can freely negotiate prices for electrical supply with generators and/or distributors. Customers with capacity between 500 and 5,000 kW have the option to contract energy at prices agreed upon with their suppliers or be subject to regulated prices, with a minimum term of at least four years under each pricing system.
(ii)
Distribution companies that supply power to regulated customers:
(iii)
Generation Companies in Spot market: This represents energy and capacity transactions among generating companies that result from the CISEN’s coordination to keep the system running as economically as possible, where the surpluses (deficits) between a generator’s energy supply and the energy it needs to comply with business commitments are transferred through sales (purchases) to (from) other generators in the CISEN. In the case of energy, transfers are valued at the marginal cost, while node prices for capacity are set every semester by the regulators. In Chile, the capacity that must be paid to each generator depends on an annual calculation performed according to current regulations by the CISEN, to determine the sufficiency capacity of each power plant, a value that depends mainly on the availability both of the facilities as such, and of the generation resource according to the technolog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dubbed the “20/25 law,” as it establishes that by 2025, 20% of energy supplied will be generated by NCRE. It does not change the previous law’s plan for supplying energy under agreements in effect in July 2013.
1.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Dedicated Transmission System and International Interconnection Systems. The transmission system is open access, and transmission companies may impose rights of way over the available transmission capacity under non-discriminatory conditions. The fees of the existing facilities of the National Transmission System and Zonal Transmission System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corresponds to a regulated and centralized process, where the CISEN annually issues an expansion plan, which must be approved by the CNE. The expansions of both systems are carried out through open tenders, distinguishing between new projects and expansion of existing facilities projects. For new projects The bids correspond to the value resulting from the tender, which constitutes the income for the first 20 years from the start of operation. As of the year 21, the fees of such transmission facilities are determined as if they were existing facilities.
1.3.
Distribution segment The distribution segment is defined for regulatory purposes as all electricity supplied to end customers at a voltage no higher than 23 kW. Distribution companies operate under a public service concession regime, having the obligation to provide service to clients submitted to regulated tariffs (clients with a connected capacity inferior to 5,000 kW, except for clients between 500 and 5,000kW-connected capacity who exercise their option to opt for an unregulated tariff). It should be noted, that clients with an unregulated tariff could negotiate their supply with any supplier (distribution or generation company) by paying a regulated usage charge for the use of the distribution network. Regarding price regulation, the Chilean Electricity Law establishes that the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a short-term tenders. In addition, a reimbursement mechanism exists allowing supply without contract. The tariffs setting for this sement are set every four years on the basis of costs studies in order to determine the ditribution value added (VAD). VAD determination is based on an enterprise outline efficient model and concept of typical area. Certainly, for the process of determining VAD, the CNE classifies companies with similar distribution costs by groups named "typical areas". For each typical area both, the CNE and the distribution companies, commission studies to independent consultants to determine the associated costs with an efficient model company considering fixed costs, average energy and power losses and standard investment, maintenance and operating costs associated with the distribution. The calculation of the annual investment costs considers the New Replacement Value (NRV) of the facilities adapted to the demand, their useful life and an update rate equal to a real annual 10%. The VAD is obtained by weighting the results of the commissioned studies by the CNE and the companies with a ratio of 2:3 and 1:3, respectively. Based on this result, the CNE structures basic tariffs and verifies that the aggregate profitability of the industry is within the established range of 10% with a margin of ± 4%. Additionally, every four years a review of Services Associated with the calculation of VAD is carried out, which do not represent energy supply and which the Free Competition Court qualifies as subject to tariff regulation. The Chilean distribution tariff model is a robust model, which already had nine cycles of tariff settings since the privatization of the sector.
2)
Regulatory Developments in 2017 2017 CNE Regulatory Plan On January 13, 2017, through Exempted Resolution No. 23 and pursuant Article 72-19 of the Chilean Electricity Law, the CNE published its Annual Work Plan aiming to draft and develop technical regulations for year 2017. The plan considers amendments to the Safety and Quality Service Technical Standard, new Technical Appendices and Technical Standards applicable to energy generation, distribution and transmission facilities. Regulatory develpments in 2017 In 2017, several regulations associated with Transmission Law No. 20,936 were published, among others: (i) Regulation on Long-Term Energy Planning; (ii) Regulation setting the requirements and the procedure applicable to requests of international exchange of electric services; (iii) Regulation for determination of preliminary bands for new works in the transmission systems; (iv) Regulation for determination and payment of compensations for interruption of energy supply; and (v) Regulation on establishing Technical Standards ruling technical requirements on safety, coordination, quality, information and economics about electric sector operators. Furthermore, in December the Supplementary Services Regulations were submitted to the General Comptrollership of the Republic and they are expected to be published in early 2018. Also, the regulations for the Transmission Law were published via Exempt Resolution No. 659: Technical provisions for implementing Article 8 of Law 20,870, which regulates payment of tax on emissions of the Steam-electric power plants as specified in the Tax Reform. During 2017, the company recorded an amount of ThCh $ 17,343,465 for thermal emission tax which is classified in Raw materials and consumables in the Consolidated Statements of Comprehensive Income.
3)
Energy Tenders Tenders Under the new law for energy tenders, three bidding processes have been carried out: Supply Bidding No. 2015/01, Supply Bidding No. 2015/02 and Supply Bidding No. 2017/01. Supply Bidding No. 2015/02 was launched in June 2015 and finalized in October 2015. The final outcome of the process resulted in three energy blocks awarded for a total of 1.2 TWh (100%) per year at a weighted average price of US$79.3 per MWh. Supply Bidding No. 2015/01 was launched in May 2015 and finalized in July 2016. The final outcome of the process resulted for a total of 12.4 TWh/year (100%) to 84 companies at a weighted average price of US$47.6 per MWh, with new players being incorporated into the market. The main award of Supply Bidding No. 2015/01 was Enel Generación Chile with 5.918 TWh per year, which represents a 47.6% of the total energy awarded. Supply Bidding No. 2017/01 was launched in January 2017 and finalized in November 2017. The final outcome of the process resulted in five blocks awared for a total of 2.2 TWh/year (100%) to 5 companies at a weighted average price of US$32.5 per MWh. As in the previous process, the main successful bidder was Enel Generación Chile, which was awarded supply contracts of 1.2 TWh/year, representing 54% of the total awarded.</t>
  </si>
  <si>
    <t>Non-Current Assets and Disposal Groups Held for Sale or Held for Distribution to Owners</t>
  </si>
  <si>
    <t>Noncurrent Assets Or Disposal Groups Classified As Held For Sale Or As Held For Distribution To Owners [Abstract]</t>
  </si>
  <si>
    <t>Non-Current Assets or Groups of Assets for Disposal Classified as Held for Sale or Held for Distribution to Owners</t>
  </si>
  <si>
    <t>5. NON-CURRENT ASSETS OR GROUPS OF ASSETS FOR DISPOSAL CLASSIFIED AS HELD FOR SALE OR HELD FOR DISTRIBUTION TO OWNERS 5.1 Enel Generación Chile has a 51% interest in Centrales Hidroeléctricas de Aysén S.A. (hereinafter “Hidroaysén”), whose corporate purpose was to develop, finance, own and exploit a Hydroelectric Project in Region XI Aysén, Chile. On November 17, 2017, the Board of Directors of Hidroaysén agreed to cease the company’s activities and terminate the Hidroaysén’s electrical project. The decision was made because the forecasted value of the investment in generation and transmission for the electrical project, its related costs and the long-term market prospects indicated that the project was not economically feasible in every possible valuation scenario. Also, the significance amount of the investment and its related risks, both legal and administrative, would add a second uncertainty factor that definitively precluded continuing with the project. On December 7, 2017, an Extraordinary Shareholders’ Meeting was held and it agreed to the early winding up of the company and how the process of liquidating the company’s assets would be carried out. The liquidation process considers distributing assets to the shareholders and it is anticipated to be completed in the first half of 2018. On December 31, 2017, as a result of the above, the investment held by Enel Generación Chile in Hidroaysén comply with the criteria to be classified as a non-current asset held for distribution to owners, therefore, as described in note 3.j), it has been recognized at the lower of its carrying amount and fair value less costs to sell. The following table shows the carrying amount of the investment:
Equity of Centrales Hidroeléctricas de Aysén S.A.
Ownership
Carrying Amount of Centrales Hidroeléctricas de Aysén S.A.
ThCh$
%
ThCh$
8,245,555
51.00%
4,205,232 It is important to stress that, at 2014 year-end, Enel Generación Chile recorded a provision for the impairment of its interest in Hidroaysén of ThCh$69,066,857 (See note 12.1.c). Aditional financial information about Hidroaysén:
Centrales Hidroeléctricas de Aysén S.A.
12/31/2017 ThCh$
Total Current Assets
355,835
Cash and cash equivalents
355,446
Total Non Current Assets
8,030,172
Land
8,030,172
Total Current Liabilities
139,182
Other fixed operating expenses
(8,144,855
)
Intererest income
24,829
Profit (loss)
(8,193,671
)
5.2
Sale of Electrogas S.A. - Non-current assets and disposal groups held for sale On December 16, 2016, Enel Generación Chile signed a share purchase agreement with Aerio Chile SpA (hereinafter “Aerio Chile”), which is indirectly wholly-owned subsidiary of Redes Energeticas Nacionais, S.G.P.S. S.A. (“REN”). In accordance with the agreement Enel Generación Chile agreed to sell its entire ownership interest in Electrogas S.A., representing 42.5% of the issued capital of that company. The agreed price was US$180 million, which would be paid on the transaction closing date. The sale of this investment to Aerio Chile was subject to satisfaction of customary conditions precedent for this type of transactions, which includes, among others, the non-exercise by the other shareholders of Electrogas S.A. of the preferential acquisition rights, which they were entitled to in accordance with the terms and conditions established in the shareholders agreement. At the end of the fiscal year 2016, the investment made by Enel Generación Chile in Electrogas was ThCh$12,993,008 and following the criteria described in note 3.j), was classified as a non-current asset available for sale. The closing of the transaction and transfer of the investment occurred in February 7, 2017. The cash consideration received was ThCh$115,582,806 and was recognized a gain on sale before taxes of ThCh$105,311,912 (see Notes 6.c and 29, respectively). Electrogas S.A.’s corporate purpose is to provide services of transportation of natural gas and other fuels, on its own and on behalf of third parties. In order to provide its services, it can build, operate and maintain gas and oil pipelines, polyducts and supplementary facilities.
5.3
Corporate reorganization
I.
General background On April 28, 2015, the Company informed the SVS through a significant event notice, that the Board of Directors of its direct parent at that time, Enersis S.A. (currently named Enel Américas S.A.), communicated that it had decided to initiate an analysis of a corporate reorganization aimed at the separation of the activities of power generation and distribution in Chile from other activities conducted outside of Chile by Enersis S.A. (currently named Enel Américas S.A.) and its subsidiaries Empresa Nacional de Electricidad S.A. (the Company, currently named Enel Generación Chile S.A.) and Chilectra S.A. (currently named Enel Distribución Chile S.A.), while maintaining its inclusion in the Enel S.p.A. group. In the same significant event notice, the Board of Directors of the Company reported that it had agreed to initiate studies to analyze a possible corporate reorganization consisting of the spin-off of its businesses in Chile from those outside of Chile, and the subsequent merger of the latter into a single company. Furthermore, it indicated that the objective of this reorganization was to create value for all of its shareholders, as none of these operations require the contribution of additional resources from shareholders. The possible corporate reorganization would take into account the best interests as well as all shareholders’ interests, with special attention paid to minority interests, and if it were approved, it would be subject to approval at an Extraordinary Shareholders’ Meeting.. This corporate reorganization consisted of two steps:
-
Each of Enersis S.A. (currently Enel Américas S.A.) and its subsidiaries Endesa Chile and Chilectra S.A. would effect a spin-off, resulting in separation (the “Spin-off”) of the businesses in Chile and outside of Chile.
-
Once the previously mentioned spin-off transactions were completed, Enersis S.A. (currently named Enel Américas S.A.) would absorb by merger the newly created companies, Endesa Américas S.A. and Chilectra Américas S.A., to which the businesses outside of Chile would be allocated, and would dissolve them without liquidation. On December 18, 2015, the Extraordinary Shareholders' Meeting of the Company approved the demerger, subject to the conditions precedent consistent in approving the demergers of Enersis S.A. (currently Enel Américas S.A.) and Chilectra S.A. (currently Enel Distribución Chile S.A.) by their respective Extraordinary Shareholders’ Meetings, in addition to the relevant legal procedures and related matters. Also, it was agreed that the demerger would take effect from the first calendar day of the month following that in which a deed of compliance with conditions of the demerger is granted. On March 1, 2016, having satisfied all conditions precedent, the demerger of the Company became effective and the new entity Endesa Américas S.A. began to exist, to which were allocated the shareholdings and other associated assets and liabilities of the businesses outside of Chile . Consequently, the corresponding capital decrease of the Company and other amendments to its by-laws were verified (see Note 23). On the same date, all of Enersis S.A. ownership interest in the Company were transferred to Enersis Chile S.A. (currently named Enel Chile S.A.) the new entity created from the demerger of Enersis S.A. (currently named Enel Américas S.A.) to which were allocated the generation and distribution businesses in Chile.
II.
Accounting aspects As of December 31, 2015, upon compliance with the criteria in IFRS 5 Non-Current Assets Held for Sale and Discontinued Operations,
i)
Assets and liabilities All assets and liabilities related to the generation and distribution business outside of Chile (including Enel Brasil, and distribution subsidiaries) were classified as “non-current assets and disposal groups held for sale or distribution to owners” or “liabilities associated with non-current assets and disposal groups held for sale or distribution to owners”, as appropriate, according to the accounting policy indicated in Note 3.j. As of March 1, 2016 (the date when demerger of the Company became effective) and December 31, 2015, the main groups of assets and liabilities classified as held for distribution to owners, which relate to the Group’s operations outside of Chile, were as follows:
Classified as held for distribution to owners
Classified as held for distribution to owners
Balance as of 03-01-2016
Balance as of 12-31-2015
ThCh$
ThCh$
ASSETS
CURRENT ASSETS
Cash and cash equivalents
211,252,436
112,313,130
Other current financial assets
4,026,343
5,641,903
Other current non-financial assets
11,065,826
14,336,049
Trade and other current receivables, net
211,703,393
199,139,964
Current accounts receivable from related parties
54,507,295
37,639,756
Inventories
22,562,325
25,926,892
Current income tax receivables
1,180,380
50,966
TOTAL CURRENT ASSETS
516,297,998
395,048,660
NON-CURRENT ASSETS
Other non-current financial assets
577,719
625,981
Other non-current non-financial assets
2,764,888
3,239,510
Trade and other non-current receivables, net
220,651,649
230,824,700
Investments accounted for using the equity method
441,310,088
446,338,964
Intangible assets other than goodwill, net
29,219,975
31,083,689
Goodwill
94,270,450
100,700,656
Property, plant and equipment, net
2,481,383,742
2,663,590,814
Deferred income tax assets
16,403,221
18,253,056
TOTAL NON-CURRENT ASSETS
3,286,581,732
3,494,657,370
TOTAL ASSETS
3,802,879,730
3,889,706,030
LIABILITIES
CURRENT LIABILITIES
Other current financial liabilities
198,963,253
221,018,241
Trade and other current payables
238,547,183
259,664,724
Current accounts payable to related parties
55,541,485
48,124,723
Current provisions
67,049,521
78,935,605
Current income tax liabilities
69,623,615
65,310,111
Other current non-financial liabilities
1,797,957
1,951,294
TOTAL CURRENT LIABILITIES
631,523,014
675,004,698
NON-CURRENT LIABILITIES
Other non-current financial liabilities
908,367,472
896,924,119
Other non-current payables
37,652,705
39,373,175
Non-current provisions, other than for employee benefits
33,922,531
36,473,503
Deferred income tax liabilities
158,913,576
163,761,907
Non-current provisions for employee benefits
19,308,134
21,548,342
Other non-current non-financial liabilities
17,547,661
18,698,412
TOTAL NON-CURRENT LIABILITIES
1,175,712,079
1,176,779,458
TOTAL LIABILITIES
1,807,235,093
1,851,784,156
ii)
Profit and loss All income and expenses related to generation and distribution business located outside of Chile (Enel Brasil, distribution subsidiaries), subject to distribution to owners, represent discontinued operations and are presented in the “Income after tax from discontinued operations” line within the consolidated statement of comprehensive income. The following table sets forth the breakdown by nature of the line item “Income from discontinued operations, net of taxes” for the two months ended February 29, 2016 and years ended December 31, 2015:
STATEMENTS OF COMPREHENSIVE INCOME
Discontinued operations
For 2 months ended
For the year ended
2-29-2016
12-31-2015
ThCh$
ThCh$
Revenues
229,074,809
1,238,466,148
Other operating income
6,648,363
64,649,040
Revenues and Other Operating Income
235,723,172
1,303,115,188
Raw materials and consumables used
(95,953,531)
(481,747,189)
Contribution Margin
139,769,641
821,367,999
Other work performed by the entity and capitalized
1,187,538
11,937,667
Employee benefits expense
(11,608,563)
(85,228,546)
Depreciation and amortization expense
-
(108,405,664)
Impairment losses
(906,638)
(4,813,372)
Other expenses
(16,295,714)
(73,277,014)
Operating Income
112,146,264
561,581,070
Other gains, net
41,806
(508,842)
Financial income
2,779,987
59,300,320
Financial costs
(21,056,624)
(87,794,374)
Share of profit and losses of investments accounted for using the equity method
6,375,719
38,679,661
Foreign currency exchange gains (losses), net
25,485,086
96,180,972
Profit before income taxes
125,772,238
667,438,807
Income tax expense
(46,199,793)
(256,249,256)
NET PROFIT for the year from discontinued operations
79,572,445
411,189,551
Income from discontinued operations Attributable to
Shareholders of the parent
39,759,035
180,546,069
Non-controlling interests
39,813,410
230,643,482
TOTAL COMPREHENSIVE INCOME FROM DISCONTINUED OPERATIONS
79,572,445
411,189,551
Components of other comprehensive income (loss) that will not be reclassified subsequently to profit or loss, before income taxes
Losses from defined benefit plans, net
-
247,120
Components of other comprehensive income (loss) that will be reclassified subsequently to profit or loss, before income taxes
Foreign currency translation losses, net
(135,953,119)
(245,784,132)
Gains (losses) from available-for-sale financial assets, net
-
(441,549)
Net losses from cash flow hedges and reclassification adjustments on cash flow hedges, net of tax
(1,697,346)
(10,204,780)
Share of other comprehensive income from investments accounted for using the equity method
(213,919)
(1,897,437)
Total other comprehensive loss, before income taxes
(137,864,384)
(258,080,778)
Comprehensive (loss) income attributable to
Shareholders of the parent
(33,070,495)
9,868,045
Non-controlling interests
(25,221,444)
143,240,728
TOTAL COMPREHENSIVE INCOME
(58,291,939)
153,108,773
iii)
Accumulated other comprehensive loss in equity The accumulated other comprehensive loss amounts in equity reserves associated with assets and liabilities held for distribution to owners is as follows:
Balance as of
Reserves for
´03-01-2016
12-31-2015
ThCh$
ThCh$
Exchange differences in foreign currency translation
(263,741,101)
(192,080,845)
Cash flow hedges
(8,696,789)
(8,022,483)
Gains and losses on remeasuring available-for-sale financial assets
(118,662)
(118,662)
Other miscellaneous reserves
(2,561,252)
(1,967,052)
Total
(275,117,804)
(202,189,042) As a result of the classification of the generation and distribution activities located outside of Chile as discontinued operations, these business lines are not disclosed in Note 32 “Information by Segment”. iv) Cash flows The following table sets forth the net cash flows from operating, investing and financing activities attributable to discontinued operations for the two month period ended February 29, 2016 and the year ended December 31, 2015:
Discontinued operations
Summary of the net cash flows
For 2 months ended
For the year ended
´02-29-2016
12-31-2015
ThCh$
ThCh$
Net cash provided by operating activities
69,011,031
473,002,615
Net cash used in investing activities
(25,947,761)
(233,343,855)
Net cash provided by (used in) financing activities
80,160,648
(430,690,847)
Net increase (decrease) in cash and cash equivalents before the effect of exchange rate changes
123,223,918
(191,032,087)
Effect of exchange rate changes on cash and cash equivalents
(24,284,612)
4,902,987
Net increase in cash and cash equivalents
98,939,306
(186,129,100)
Cash and cash equivalents at the beginning of the year
112,313,130
298,442,230
Cash and cash equivalents at the end of the year
211,252,436
112,313,130
III.
Other information The Spin-off by the Company triggered the Company’s obligation to pay taxes in Peru for a total amount of 577 million Peruvian Soles (approximately ThCh$ 116,053,255). This tax, paid during March 2016, was generated as a result of the application of the Peruvian Income Tax Law to the transfer of the ownership interests, which the Group held in Peru, to Endesa Américas S.A. The tax is calculated as the difference between the disposal value and the acquisition cost of the ownership interests. Because this payment was directly linked to the Spin-off, the effect has been recognized directly in equity, specifically in other reserves, following the nature of the principal transaction (transaction with shareholders in their capacity as owners).</t>
  </si>
  <si>
    <t>Cash and Cash Equivalents</t>
  </si>
  <si>
    <t>Cash And Cash Equivalents [Abstract]</t>
  </si>
  <si>
    <t>6.
a)
The detail of cash and cash equivalents as of December 31, 2017 and 2016, is a follows:
Balance as of
Cash and cash equivalents
12-31-2017
12-31-2016
ThCh$
ThCh$
Cash balances
37,174
31,293
Bank balances
29,018,083
24,787,424
Time deposits
5,963,417
17,325,478
Other fixed-income instruments
176,008,467
72,342,284
Total
211,027,141
114,486,479 Time deposits included in cash and cash equivalents represent interest-bearing time deposits with original maturity of less or equal to 90 days. Other fixed-income investments are mainly comprised of repurchase agreements with original maturities of less than or equal to 90 days. There is no significant available cash held by the Group that is restricted.
b)
The detail of cash and cash equivalents by currency is as follows:
Balance as of
Currency
12-31-2017
12-31-2016
ThCh$
ThCh$
Chilean peso
190,978,864
105,038,095
Argentine peso
6,263,344
4,807,406
U.S. dollar
13,784,933
4,640,978
Total
211,027,141
114,486,479
c)
The following table presents the proceeds received from the sale of ownership interest in the associate Electrogas S.A.:
Loss of significant influence in Associate
12-31-2017
M$
Amounts received for the sale of Electrogas S.A. (*)
115,582,806
Total
115,582,806
(*)
See Note 5.2
d)
Reconciliation of liabilities arising from financing activities:
Liabilities arising from financing activities
Balance as of 01-01-2017
Financing Cash Flows
Non-Cash Changes
Bala nce as of 12-31-2017
From
Used
Interest paid
Total
Changes in fair value
Foreign exchange differences
Financial costs
Other changes
ThCh$
ThCh$
ThCh$
ThCh$
ThCh$
ThCh$
ThCh$
ThCh$
ThCh$
ThCh$
Bank loans
4,172
-
(4,156
)
(169
)
(4,325
)
-
-
262
-
109
Unsecured obligations
802,306,161
-
(5,530,327
)
(43,514,578
)
(49,044,905
)
-
(33,226,098
)
43,544,427
-
763,579,585
Finance leases
17,749,647
-
(1,781,064
)
(811,172
)
(2,592,236
)
-
(1,359,668
)
811,171
-
14,608,914
Financial derivatives for hedging
23,640,893
-
-
(3,543,399
)
(3,543,399
)
(25,059,561
)
(23,488,915
)
3,473,938
(4,501,598
)
(29,478,642
)
Loans to related parties
39,211
31,680,253
(31,680,253
)
(805,551
)
(805,551
)
-
-
767,325
-
985
Other obligations
-
-
-
(1,305,388
)
(1,305,388
)
-
-
1,305,388
-
-
Total
843,740,084
31,680,253
(38,995,800
)
(49,980,257
)
(57,295,804
)
(25,059,561
)
(58,074,681
)
49,902,511
(4,501,598
)
748,710,951</t>
  </si>
  <si>
    <t>Other Financial Assets</t>
  </si>
  <si>
    <t>Disclosure Of Other Financial Assets [Abstract]</t>
  </si>
  <si>
    <t>7.
OTHER FINANCIAL ASSETS The detail of other financial assets as of December 31, 2017 and 2016 is as follows:
Balance as of
Other Financial Assets
12-31-2017
12-31-2016
Current
Non-Current
Current
Non-Current
ThCh$
ThCh$
ThCh$
ThCh$
Available-for-sale financial investments - quoted equity securities
-
6353
-
407
Available-for-sale financial investments – non- quoted equity securities or with limited liquidity
-
2,595,342
-
2,616,240
Hedging derivatives (*)
20,038,433
30,789,703
121,443
25,533,188
Non- hedging derivatives
402,716
-
-
-
Financial assets held-to-maturity
82,127
-
365,663
652733
Total
20,523,276
33,391,398
487,106
28,802,568
(*)
See Note 19..2.a.</t>
  </si>
  <si>
    <t>Trade and Other Receivables</t>
  </si>
  <si>
    <t>Disclosure Of Trade And Other Receivables [Abstract]</t>
  </si>
  <si>
    <t xml:space="preserve">8.
TRADE AND OTHER RECEIVABLES
a)
The detail of trade and other receivables as of December 31, 2017 and 2016 is as follows:
Balance as of
Trade and Other Receivables, Gross
12-31-2017
12-31-2016
Current
Non-Current
Current
Non-Current
ThCh$
ThCh$
ThCh$
ThCh$
Trade and other receivables, gross
219,436,824
1,032,923
261,754,397
6,788,437
Trade receivables, gross
195,570,350
62,563
214,479,114
5,751,510
Other receivables, gross
23,866,474
970,360
47,275,283
1,036,927
Balance as of
Trade and Other Receivables, Net
12-31-2017
12-31-2016
Current
Current
Current
Current
ThCh$
ThCh$
ThCh$
ThCh$
Trade and other receivables, net
218,178,007
1,032,923
260,440,086
6,788,437
Trade and other receivables, net
194,311,533
62,563
213,164,803
5,751,510
Other receivables, net
23,866,474
970,360
47,275,283
1,036,927 The balances in this account do not generally accrue interest. The Group did not have any customers for which it had sales representing 10% or more of the Group’s total consolidated revenues for the years ended December 31, 2017, 2016 and 2015. Refer to Note 9.1 for detailed information on amounts, terms and conditions associated with accounts receivable from related parties.
b)
As of December 31, 2017 and 2016 the balance of unimpaired past due trade receivables is as follows:
Balance as of
Trade Receivables Past Due But Not Impaired
12-31-2017
12-31-2016
ThCh$
ThCh$
Less than three months
3,670,172
4,709,261
Between three and six months
386,333
6,014,819
Between six and twelve months
1,121,940
13,747,986
Total
5,178,445
24,472,066 The reconciliation of changes in the allowance for impairment of trade receivables is as follows:
Current and Non-current
Trade Receivables Past Due and Impaired
ThCh$
Balance as of January 1, 2016
1,549,192
Amounts written off
(215,826)
Foreign currency translation differences
(19,055)
Balance as of December 31, 2016
1,314,311
Increases (decreases) for the year
(55,494)
Balance as of December 31, 2017
1,258,817 Write-offs of bad debt Past-due debt is written off once all collection measures and legal proceedings have been exhausted and the debtors’ insolvency has been demonstrated. In our power generation business, this process normally takes at least one year of procedures for the few cases that arise in each country.
c)
Additional information:
-
Additional statistical information required under Official Bulletin 715 of the CMF of February 3, 2012, XBRL Taxonomy: see Appendix 6.
-
Complementary information on trade receivables: see Appendix 6.1. </t>
  </si>
  <si>
    <t>Balances and Transactions With Related Parties</t>
  </si>
  <si>
    <t>Disclosure Of Transactions Between Related Parties [Abstract]</t>
  </si>
  <si>
    <t xml:space="preserve">9.
BALANCES AND TRANSACTIONS WITH RELATED PARTIES Related party transactions are performed at current market conditions. Transactions between the Company and its subsidiaries have been eliminated on consolidation and are not itemized in this note. As of the date of these consolidated financial statements, no guarantees have been given or received nor has any allowance for bad or doubtful accounts been recognized with respect to receivable balances for related party transactions.
9.1
Balances and transactions with related parties The balances of accounts receivable and payables between the Company and its non-consolidated related parties are as follows:
a)
Receivables from related parties:
Receivables from related parties
Balance as of
12-31-2017
12-31-2016
12-31-2015
Taxpayer ID
Company
Description of the transaction
Term of the transaction
Relationship
Currency
Country
Current
No.
ThCh$
ThCh$
ThCh$
96.800.570-7
Enel Distribución Chile S.A.
Energy sales
Less than 90 days
Common control
CH$
Chile
42,378,091
35,228,094
44,709,413
96.800.570-7
Enel Distribución Chile S.A.
Tolls
Less than 90 days
Common control
CH$
Chile
10,673
-
-
96.800.570-7
Enel Distribución Chile S.A.
Dividends
Less than 90 days
Common control
CH$
Chile
-
26
-
96.800.570-7
Enel Distribución Chile S.A.
Other services
Less than 90 days
Common control
CH$
Chile
94,981
15,840
501,764
Foreign
Enel Generación Piura S.A.
Other services
Less than 90 days
Common control
CH$
Peru
165,875
346,061
-
96.783.910-8
Empresa Eléctrica de Colina Ltda.
Energy sales
Less than 90 days
Common control
CH$
Chile
-
22
3,009
96.783.910-8
Empresa Eléctrica de Colina Ltda.
Tolls
Less than 90 days
Common control
CH$
Chile
33
22,944
-
96.783.910-8
Empresa Eléctrica de Colina Ltda.
Other services
Less than 90 days
Common control
CH$
Chile
111
-
-
94.271.000-3
Enel Américas S.A.
Other services
Less than 90 days
Parent
CH$
Chile
54,949
152,290
-
76.536.353-5
Enel Chile S.A.
Other services
Less than 90 days
Parent
CH$
Chile
188,902
251,977
265,162
Foreign
Generalima S.A.
Other services
Less than 90 days
Common control
CH$
Peru
-
341,948
-
76.418.940-K
GNL Chile S.A.
Anticipated gas purchase
Less than 90 days
Associate
US$
Chile
18,793,098
16,780,275
15,570,315
76.418.940-K
GNL Chile S.A.
Loans
Less than 90 days
Associate
US$
Chile
-
-
1,498,339
76.788.080-4
GNL Quintero S.A.
Energy sales
Less than 90 days
Associate
CH$
Chile
-
-
571,118
76.107.186-6
Servicios Informáticos e Inmobiliarios Ltda.
Other services
Less than 90 days
Common control
CH$
Chile
-
60,740
18,277
96.800.460-3
Luz Andes Ltda.
Energy sales
Less than 90 days
Common control
CH$
Chile
-
2
2
96.800.460-3
Luz Andes Ltda.
Tolls
Less than 90 days
Common control
CH$
Chile
9
4,917
460
96.806.130-5
Electrogas S.A.
Dividends
Less than 90 days
Associate
CH$
Chile
-
-
1,849,765
96.524.140-K
Empresa Eléctrica Panguipulli S.A.
Energy sales
Less than 90 days
Common control
CH$
Chile
1,031,122
129,755
86,713
96.524.140-K
Empresa Eléctrica Panguipulli S.A.
Other services
Less than 90 days
Common control
CH$
Chile
-
198
198
96.880.800-1
Empresa Eléctrica Puyehue S.A.
Energy sales
Less than 90 days
Common control
CH$
Chile
-
64
64
Foreign
Enel Brasil S.A.
Other services
Less than 90 days
Associate
CH$
Brazil
2,068,594
2,097,313
-
Foreign
PH Chucas S.A.
Other services
Less than 90 days
Common control
CH$
Costa Rica
432,233
1,614,168
1,188,564
Foreign
Endesa Generación S.A.
Commodity derivatives
Less than 90 days
Common control
CH$
Spain
-
587,224
1,858,366
Foreign
Endesa Generación S.A.
Other services
Less than 90 days
Common control
UF
Spain
36,067
36,067
-
Foreign
Endesa Energía S.A.
Other services
Less than 90 days
Common control
CH$
Spain
-
-
232,867
76.126.507-5
Parque Eólico Talinay Oriente S.A.
Energy sales
Less than 90 days
Common control
CH$
Chile
16,994
142,926
59,786
76.126.507-5
Parque Eólico Talinay Oriente S.A.
Tolls
Less than 90 days
Common control
CH$
Chile
-
8
-
76.126.507-5
Parque Eólico Talinay Oriente S.A.
Other services
Less than 90 days
Common control
CH$
Chile
21075
-
-
Foreign
Endesa España S.A.
Other services
Less than 90 days
Common control
CH$
Spain
13,077
13,077
-
76.179.024-2
Parque Eólico Tal Tal S.A.
Energy sales
Less than 90 days
Common control
CH$
Chile
41,487
243,946
215,977
76.179.024-2
Parque Eólico Tal Tal S.A.
Other services
Less than 90 days
Common control
CH$
Chile
23,182
-
-
76.321.458-3
Almeyda Solar S.p.A.
Energy sales
Less than 90 days
Common control
CH$
Chile
50,594
98,353
91,443
76.321.458-3
Almeyda Solar S.p.A.
Other services
Less than 90 days
Common control
CH$
Chile
8,430
-
-
76.052.206-6
Parque Eólico Valle de los Vientos S.A.
Energy sales
Less than 90 days
Common control
CH$
Chile
75,956
81,377
125,727
76.052.206-6
Parque Eólico Valle de los Vientos S.A.
Other services
Less than 90 days
Common control
CH$
Chile
21,075
-
-
Foreign
Compania Energetica Veracruz S.A.C.
Other services
Less than 90 days
Common control
CH$
Peru
758,841
639,233
-
Foreign
Enel Italia Servizi SRL
Other services
Less than 90 days
Common control
CH$
Italy
8,144
8,144
-
Foreign
Enel S.p.A
Other services
Less than 90 days
Parent
CH$
Italy
125,960
125,960
-
Foreign
Enel Trade S.p.A
Commodity derivatives
Less than 90 days
Common control
CH$
Italy
20,751,713
22,321,017
20,397
Extranjera
Enel Trade S.p.A
Gas Sales
Less than 90 days
Common control
US$
Italy
21,484,590
-
-
Extranjera
Enel Trade S.p.A
Other services
Less than 90 days
Common control
US$
Italy
8,511
-
-
Foreign
Emgesa S.A.
Other services
Less than 90 days
Common control
CH$
Colombia
13,746
29,989
-
Foreign
Enel Generación Perú S.A.
Other services
Less than 90 days
Common control
CH$
Peru
-
1,328,268
-
76.412.562-2
Enel Green Power del Sur S.p.A
Energy sales
Less than 90 days
Common control
CH$
Chile
28,835
25,558
-
76.412.562-2
Enel Green Power del Sur S.p.A
Other services
Less than 90 days
Common control
CH$
Chile
131,594
-
-
96.920.110-0
Enel Green Power Chile Ltda.
Other services
Less than 90 days
Common control
CH$
Chile
162,594
-
-
Extranjera
Enel Green Power Colombia SAS
Other services
Less than 90 days
Common control
US$
Colombia
46,557
-
-
Extranjera
Chinango S.A.C.
Other services
Less than 90 days
Common control
US$
Perú
17,410
-
-
Extranjera
Enel Green Power Brasil
Other services
Less than 90 days
Common control
US$
Brazil
47,124
-
-
Extranjera
Enel Green Power Mexico
Other services
Less than 90 days
Common control
US$
México
152,495
-
-
Extranjera
Enel Green Power Perú
Other services
Less than 90 days
Common control
US$
Perú
177,478
-
-
Extranjera
Enel Green Power Italia
Other services
Less than 90 days
Common control
CH$
Italy
262,694
-
-
96.971.330-6
Geotérmica del Norte
Energy sales
Less than 90 days
Common control
CH$
Chile
10,096
-
-
96.971.330-6
Geotérmica del Norte
Other services
Less than 90 days
Common control
US$
Chile
82,830
-
-
Total
109,797,820
82,727,781
68,867,726
b)
Accounts payable to related parties:
Payables to related parties
Balance as of
12-31-2017
12-31-2016
Taxpayer ID
Company
Description of the transaction
Term of the transaction
Relationship
Currency
Country
Current
Non-Current
Current
Non-Current
No.
ThCh$
ThCh$
ThCh$
ThCh$
Foreign
Comercializadora de Energía del Mercosur S.A.
Other services
Less than 90 days
Associate
AR$
Argentina
-
-
13,574
-
96.800.570-7
Enel Distribución Chile S.A.
Other services
Less than 90 days
Common control
CH$
Chile
50,929
-
124
-
96.800.570-7
Enel Distribución Chile S.A.
Tolls
Less than 90 days
Common control
CH$
Chile
5,469,480
-
7,264,883
-
96.806.130-5
Electrogas S.A.
Other services
Less than 90 days
Associate
CH$
Chile
-
-
257,060
-
96.806.130-5
Electrogas S.A.
Tolls
Less than 90 days
Associate
CH$
Chile
-
-
74,388
-
76.536.353-5
Enel Chile S.A.
Other services
Less than 90 days
Parent
CH$
Chile
762,725
-
1,670,592
-
76.536.353-5
Enel Chile S.A.
Dividends
Less than 90 days
Parent
CH$
Chile
75,296,956
-
85,032,236
-
76.536.353-5
Enel Chile S.A.
Mercantile current account
Less than 90 days
Parent
CH$
Chile
985
-
39,211
-
94.271.000-3
Enel Américas S.A.
Other services
Less than 90 days
Parent
CH$
Chile
1,987
-
-
-
94.271.000-3
Enel Américas S.A.
Other services
Less than 90 days
Parent
CP$
Chile
-
-
14,457
-
76.418.940-K
GNL Chile S.A.
Gas purchase
Less than 90 days
Associate
CH$
Chile
8,100,426
-
4,872,264
-
76.107.186-6
Servicios Informáticos e Inmobiliarios Ltda.
Other services
Less than 90 days
Common control
CH$
Chile
-
-
682,650
-
96.524.140-K
Empresa Eléctrica Panguipulli S.A.
Energy purchase
Less than 90 days
Common control
CH$
Chile
2,568,900
-
1,285,768
-
Foreign
Endesa Generación S.A.
Carbon purchase
Less than 90 days
Common control
CH$
Spain
-
-
486,180
-
Foreign
Endesa Generación S.A.
Other services
Less than 90 days
Common control
CH$
Spain
236,925
-
379,731
-
Foreign
Endesa Generación S.A.
Commodity derivatives
Less than 90 days
Common control
CH$
Spain
-
-
-
-
Foreign
Enel Iberoamérica SRL
Other services
Less than 90 days
Parent
CH$
Spain
97,601
-
183,607
-
Foreign
Enel Produzione S.p.A.
Other services
Less than 90 days
Common control
CH$
Italy
6,768,023
318,518
-
-
Foreign
Enel Produzione S.p.A.
Other services
Less than 90 days
Common control
CH$
Italy
3,271,180
-
-
-
77.017.930-0
Transmisora Eléctrica de Quillota Ltda.
Other services
Less than 90 days
Joint Ventures
CH$
Chile
72,965
-
-
-
77.017.930-0
Transmisora Eléctrica de Quillota Ltda.
Tolls
Less than 90 days
Joint Ventures
CH$
Chile
70,984
-
332,709
-
Foreign
Enel Ingegneria &amp; Ricerca S.p.A
Other services
Less than 90 days
Common control
CH$
Italy
-
-
6,343,845
251,527
76.126.507-5
Parque Eólico Talinay Oriente S.A.
Energy purchase
Less than 90 days
Common control
CH$
Chile
65,826
-
48,432
-
Foreign
Enel Brasil S.A.
Other services
Less than 90 days
Associate
CH$
Brazil
77,680
-
85,864
-
76.179.024-2
Parque Eólico Tal Tal S.A.
Energy purchase
Less than 90 days
Common control
CH$
Chile
2,105,036
-
2,171,862
-
76.321.458-3
Almeyda Solar S.p.A
Energy purchase
Less than 90 days
Common control
CH$
Chile
9,365
-
2,283
-
76.052.206-6
Parque Eólico Valle de los Vientos S.A.
Energy purchase
Less than 90 days
Common control
CH$
Chile
1,261,153
-
475
-
Foreign
Enel S.p.A
Other services
Less than 90 days
Parent
Euro
Italy
128,811
-
79,990
-
Foreign
Enel Trade S.p.A
Commodity derivatives
Less than 90 days
Common control
CH$
Italy
4,184,469
-
1,103,206
-
Foreign
Enel Trade S.p.A
Other services
Less than 90 days
Common control
CH$
Italy
798,030
-
571,754
-
76.412.562-2
Enel Green Power del Sur S.p.A
Energy purchase
Less than 90 days
Common control
CH$
Chile
10,323,525
-
7,406,880
-
76.412.562-2
Enel Green Power del Sur S.p.A
Tolls
Less than 90 days
Common control
CH$
Chile
-
-
42,901
-
76.412.562-2
Enel Green Power del Sur S.p.A
Other services
Less than 90 days
Common control
CH$
Chile
-
-
87,448
-
Foreign
Enel Produzione S.p.A.
Other services
Less than 90 days
Common control
Euro
Italy
-
-
483,665
-
76.722.488-5
Empresa de Transmisión Chena S.A.
Energy purchase
Less than 90 days
Common control
CH$
Chile
43,457
-
-
-
76.722.488-5
Empresa de Transmisión Chena S.A.
Tolls
Less than 90 days
Common control
CH$
Chile
174,766
-
-
-
76.250.019-1
Enel Green Power Chile Ltda.
Other services
Less than 90 days
Common control
CH$
Chile
80,231
-
-
-
Extranjera
Enel Green Power Italia
Other services
Less than 90 days
Common control
CH$
Italy
357,579
-
-
-
Extranjera
Enel Trading Argentina S.R.L.
Other services
Less than 90 days
Associate
AR$
Argentina
13,574
-
-
-
Extranjera
Enel Italia Servizi SRL
Other services
Less than 90 days
Common control
CH$
Italy
469,376
-
-
-
Total
122,862,944
318,518
121,018,039
251,527
c)
Significant transactions and effects on income/expenses: Transactions with related parties that are not consolidated and their effects on profit or loss are as follows: :
Transactions with effects on income/expenses
For the years ended
Taxpayer ID No.
12-31-2017
12-31-2016
12-31-2015
Company
Relationship
Description of Transaction
Country
ThCh$
ThCh$
ThCh$
96.800.570-7
Enel Distribución Chile S.A.
Common control
Energy sales
Chile
374,922,466
374,962,639
337,882,270
96.800.570-7
Enel Distribución Chile S.A.
Common control
Tolls
Chile
4,884,387
4,995,271
2,279,074
96.800.570-7
Enel Distribución Chile S.A.
Common control
Services provided
Chile
1,592,105
12,453
-
96.783.910-8
Empresa Eléctrica de Colina Ltda.
Common control
Electricity tolls
Chile
59,105
42,779
21,641
96.783.910-8
Empresa Eléctrica de Colina Ltda.
Parent
Services provided
Chile
652
2,233
-
94.271.000-3
Enel Américas S.A.
Parent
Services provided
Chile
387,924
498,284
1,467,189
94.271.000-3
Enel Américas S.A.
Parent
Loans
Chile
-
(1,589,749)
(4,545,877)
94.271.000-3
Enel Américas S.A.
Parent
Services received
Chile
-
(979,655)
(6,283,408)
76.536.353-5
Enel Chile S.A. (*)
Parent
Services provided
Chile
-
1,134,766
-
76.536.353-5
Enel Chile S.A. (*)
Parent
Loans
Chile
(754,401)
(420,867)
-
76.536.353-5
Enel Chile S.A. (*)
Parent
Services received
Chile
(11,433,038)
(5,148,683)
-
Foreign
Empresa Distribuidora Sur S.A.
Common control
Services received
Argentina
-
(151,365)
(1,281,486)
Foreign
Empresa Distribuidora Sur S.A.
Common control
Energy sales
Argentina
-
1,879
15,903
96.800.460-3
Luz Andes Ltda.
Common control
Electricity tolls
Chile
6,585
6,294
1,907
Foreign
Compañía Distribuidora y Comercializadora de Energía S.A.
Common control
Energy sales
Colombia
-
19,901,620
69,490,689
Foreign
Compañía Distribuidora y Comercializadora de Energía S.A.
Common control
Energy purchase
Colombia
-
(128,794)
(838,185)
Foreign
Compañía Distribuidora y Comercializadora de Energía S.A.
Common control
Services provided
Colombia
-
15,714
97,342
Foreign
Compañía Distribuidora y Comercializadora de Energía S.A.
Common control
Services received
Colombia
3,844
(17,587)
(142,605)
Foreign
Compañía Distribuidora y Comercializadora de Energía S.A.
Common control
Loans
Colombia
-
11,355
(12,947)
Foreign
Compañía Distribuidora y Comercializadora de Energía S.A.
Common control
Electricity tolls
Colombia
-
(3,864,016)
(24,597,268)
Foreign
Comercializadora de Energía del Mercosur S.A.
Associate
Services received
Argentina
-
(56,368)
(525,165)
Foreign
Empresa de Distribución Eléctrica de Lima Norte S.A.A.
Common control
Energy sales
Peru
-
16,304,643
71,454,196
Foreign
Empresa de Distribución Eléctrica de Lima Norte S.A.A.
Common control
Electricity tolls
Peru
-
(102,171)
(523,969)
Foreign
Empresa de Distribución Eléctrica de Lima Norte S.A.A.
Common control
Services provided
Peru
-
4,889,644
-
Foreign
Empresa de Distribución Eléctrica de Lima Norte S.A.A.
Common control
Services received
Peru
-
-
16,442,636
Foreign
Endesa Latinoamericana S.A.
Common control
Services received
Spain
-
(12,388)
(1,747)
Foreign
Enel Brasil S.A.
Associate
Services provided
Brazil
-
2,044,935
(89,075)
Foreign
Endesa Generación S.A.
Common control
Fuel consumption
Spain
-
(66,297,066)
-
Foreign
Endesa Generación S.A.
Common control
Commodity derivatives
Spain
-
-
(15,030,911)
Foreign
Endesa Generación S.A.
Common control
Services received
Spain
-
-
(2,144,063)
Foreign
Endesa Generación S.A.
Common control
Services provided
Spain
-
-
(23,329)
Foreign
Enel Generación Piura S.A.
Common control
Energy sales
Peru
-
34,935
320,120
Foreign
Enel Generación Piura S.A.
Common control
Energy purchase
Peru
-
(308,224)
(2,337,992)
Foreign
Enel Generación Piura S.A.
Common control
Services provided
Peru
98,421
222,826
608,437
Foreign
Enel Generación Piura S.A.
Common control
Services received
Peru
-
-
(192)
Foreign
Enel Generación Piura S.A.
Common control
Loans
Peru
(135)
(520)
(27,502)
Extranjera
Enel Perú S.A.C.
Common control
Services received
Peru
(181)
-
-
Foreign
Generalima S.A.
Common control
Services provided
Peru
7,405
108,817
151,907
Foreign
Empresa de Energía de Cundinamarca S.A.
Common control
Electricity tolls
Colombia
-
(194,805)
(1,076,426)
Foreign
Empresa de Energía de Cundinamarca S.A.
Common control
Energy sales
Colombia
-
1,161,383
4,239,620
76.788.080-4
GNL Quintero S.A.
Associate
Energy sales
Chile
-
2,356,971
3,260,734
76.788.080-4
GNL Quintero S.A.
Associate
Services received
Chile
-
(37,162)
-
76.788.080-4
GNL Quintero S.A.
Associate
Services provided
Chile
-
960,390
650,390
76.788.080-4
GNL Quintero S.A.
Associate
Electricity tolls
Chile
-
(71,599)
151,088
Foreign
Compañía de Transmisión del Mercosur S.A.
Common control
Electricity tolls
Argentina
-
(95,813)
(811,173)
76.418.940-K
GNL Chile S.A.
Associate
Gas consumption
Chile
(194,163,392)
(116,391,269)
(123,964,573)
76.418.940-K
GNL Chile S.A.
Associate
Loans
Chile
-
(436)
81,749
76.418.940-K
GNL Chile S.A.
Associate
Gas transportation
Chile
-
(49,418,058)
(52,195,582)
76.418.940-K
GNL Chile S.A.
Associate
Services provided
Chile
85,274
82,762
54,377
76.107.186-6
Servicios Informáticos e Inmobiliarios Ltda.
Common control
Services received
Chile
(490,193)
(925,095)
(826,358) Transfers of short-term funds between related parties are treated as current accounts changes, with variable interest rates based on market conditions used for the monthly balance. The resulting amounts receivable or payable are usually at 30 day terms, with automatic rollover for the same periods and amortization in line with cash flows.
9.2
Board of directors and key management personnel The Company is managed by a Board of Directors which consists of nine members. Each director serves for a three-year term after which they can be reelected. The Board of Directors as of December 31, 2017, except for Mr. Fabrizio Barderi, was elected at the Ordinary Shareholders’ Meeting held on April 27, 2016. The current Chairman and Secretary of the Board of Directors were designated at a Board meeting held on April 28, 2016. On August 28, 2017, Mr. Fabrizio Barderi was appointed as member of the Board of Directors, replacing Francesco Buresti who had resigned. Members of the Board of Directors, are as follows: - Mr. Giuseppe Conti (Chairman) - Mr. Francesco Giorgianni - Mr. Mauro Di Carlo - Mr. Umberto Magrini - Mr. Luca Noviello - Mr. Fabrizio Barderi - Mr. Enrique Cibié Bluth - Mr. Jorge Atton Palma - Mr. Julio Pellegrini Vial
a)
Accounts receivable and payable and other transactions
•
Accounts receivable and payable There are no outstanding amounts receivable or payable between the Company and the members of the Board of Directors and key management personnel.
•
Other transactions No transactions other than transactions in the normal course of business-electricity supply have taken place between the Company and the members of the Board of Directors and key management personnel.
b)
Compensation for Directors In accordance with Article 33 of Law No. 18,046 governing stock corporations, the compensation of Directors is established each year at the Ordinary Shareholders Meeting of the Company. The methodology to determining the compensation, described below, was established at the 2017 Annual Shareholders Meeting of the Company. The remuneration is detailed as follows:
a)
UF 174 as a fixed monthly fee, and
b)
In accordance with the bylaws, the remuneration of the Chairman shall be double that of a Director, while that of the Vice-Chairman shall be 50% more than that of a Director. If any Director of the Company is a member of more than one Board in any Chilean or foreign subsidiaries and/or associates or holds the position of Director or advisor in other Chilean or foreign companies or legal entities in which the Company has a direct or indirect ownership interest, that Director can be compensated for his/her participation in only one of those Boards or Management Committees. The Executive Officers the Company and/or any of its Chilean or foreign subsidiaries or associates will not receive any compensation or per diem if they hold the position of Director in any of the Chilean or foreign subsidiaries or associates of the Company.
c)
Directors’ Committee Each member of the Directors’ Committee receives monthly remuneration, a portion of which is for each session attended and a portion of which is a fixed monthly payment for every meeting. This remuneration is as follows:
a.
UF 58 monthly remuneration as a fixed payment for every meeting, and
b.
UF 28 for each session attended with an unlimited number of sessions. The enactment of Law No. 20,382 on improved Corporate Governance resulted in the merger of the Directors’ Committee and the Audit Committee. The following tables show details of the compensation paid to the members of the Board of Directors for the years ended December 31, 2017, 2016 and 2015:
For the year ended 12-31-2017
Enel Generación Board
Board of
Directors’ Committee
Name
Position
Period in Position
Subsidiaries
ThCh$
ThCh$
ThCh$
Giuseppe Conti (*)
Chairman
01-01-2017 to 12-31-2017
-
-
-
Francesco Giorgianni (*)
Director
01-01-2017 to 12-31-2017
-
-
-
Francesco Buresti (3) (*)
Director
01-01-2017 to 06-27-2017
-
-
-
Enrique Cibié Bluth
Director
01-01-2017 to 12-31-2017
95,729
-
32,648
Jorge Atton Palma
Director
01-01-2017 to 12-31-2017
95,729
-
32,648
Julio Pellegrini Vial
Director
01-01-2017 to 12-31-2017
95,729
-
32,648
Mauro Di Carlo (*)
Director
01-01-2017 to 12-31-2017
-
-
-
Umberto Magrini (*)
Director
01-01-2017 to 12-31-2017
-
-
-
Luca Noviello (*)
Director
01-01-2017 to 12-31-2017
-
-
-
Fabrizio Barderi (4) (*)
Director
08-28-2017 to 12-31-2017
-
-
-
Total
287,187
-
97,944
For the year ended 12-31-2016
Enel Generación Board
Board of
Directors’
Name
Position
Period in Position
Subsidiaries
Committee
ThCh$
ThCh$
ThCh$
Giuseppe Conti (1) (*)
Chairman
4-27-16 to 12-31-16
-
-
-
Enrico Viale (1) (*)
Chairman
1-1-16 to 4-27-16
-
-
-
Francesco Giorgianni (2) (*)
Vice-Chairman
4-27-16 to 12-31-16
-
-
-
Ignacio Mateo Montoya (2) (*)
Vice-Chairman
1-1-16 to 4-27-16
-
-
-
Francesco Buresti (*)
Director
1-1-16 to 12-31-16
-
-
-
Enrique Cibié Bluth
Director
1-1-16 to 12-31-16
98,102
-
29,796
Jorge Atton Palma
Director
1-1-16 to 12-31-16
98,102
-
29,796
Julio Pellegrini Vial (3)
Director
4-27-16 to 12-31-16
73,864
-
23,162
Mauro Di Carlo (3) (*)
Director
4-27-16 to 12-31-16
-
-
-
Umberto Magrini (3) (*)
Director
4-27-16 to 12-31-16
-
-
-
Luca Noviello (3) (*)
Director
4-27-16 to 12-31-16
-
-
-
Felipe Lamarca Claro (3)
Director
1-1-16 to 4-27-16
28,744
-
6,634
Isabel Marshall Lagarrigue (3)
Director
1-1-16 to 4-27-16
28,744
-
-
Vittorio Vagliasindi (3) (*)
Director
1-1-16 to 4-27-16
-
-
-
Francesca Gostinelli (3) (*)
Director
1-1-16 to 4-27-16
-
-
-
Total
327,556
-
89,388
For the year ended 12-31-2015
Name
Position
Period in Position
Company Board
Board of Subsidiaries
Directors Committee
ThCh$
ThCh$
ThCh$
Enrico Viale
Chairman
1-1-15 to 12-31-15
-
-
-
Ignacio Mateo Montoya
Vice Chairman
1-1-15 to 12-31-15
-
-
-
Francesco Buresti
Director
1-1-15 to 12-31-15
-
-
-
Felipe Lamarca Claro
Director
1-1-15 to 12-31-15
91,432
-
32,038
Enrique Cibié Bluth
Director
1-1-15 to 12-31-15
91,432
-
32,038
Susana Carey Claro
Director
1-1-15 to 4-27-15
18,065
-
7,336
Isabel Marshall Lagarrigue
Director
1-1-15 to 12-31-15
91,432
-
-
Vittorio Vagliasindi
Director
1-1-15 to 12-31-15
-
-
-
Alfredo Arahuetes García
Director
1-1-15 to 4-27-15
18,065
-
-
Jorge Atton Palma
Director
4-27-15 to 12-31-15
73,366
-
24,454
Francesca Gostinelli
Director
4-27-15 to 12-31-15
-
-
-
TOTAL
383,792
-
95,866
(1)
Mr. Giuseppe Conti became Chairman on April 27, 2016, replacing Mr. Enrico Viale.
(2)
Mr. Francesco Giorgianni became Vice-Chairman on April 27, 2016 replacing Ignacio Mateo Montoya.
(3)
Mr.
(4)
Mr. Fabrizio Barderi was appointed as Director on August 28, 2017, replacing Mr. Francesco Buresti.
(5)
Mr.
(*)
Mr. Giuseppe Conti, Mr. Enrico Viale, Mr. Francesco Giorgianni, Mr. Ignacio Mateo Montoya, Mr. Francesco Buresti, Mr. Mauro Di Carlo, Mr. Umberto Magrini, Mr. Luca Noviello, Mr. Vittorio Vagliasindi, Ms. Francesca Gostinelli and Mr. Fabrizio Barderi waived their fees and allowances due as the Company’s Directors.
d)
Guarantees established by the Company in favor of the Directors During the years ended December 31, 2017 and 2016, no guarantees have been granted to the Directors.
9.3
Compensation for the Group’s executives
a)
Compensation received by key management personnel
Chilean
Company Executives
ID No.
Name
Position
24.789.926-K
Valter Moro
Chief Executive Officer
13.226.963-7
Juan Alejandro Candia Narvaez (1)
Planning and Control Officer
7.012.475-0
Raúl Arteaga Errazuriz
Chief Financial Officer
8.586.744-K
Luis Alberto Vergara Adamides
Human Resources Officer
7.776.718-5
Luis Ignacio Quiñones Sotomayor
General Counsel
11.629.179-7
Humberto Espejo Paluz
Marketing and Trading Officer
13.191.190-4
Claudio Helfmann Soto
Business Development Officer
11.565.097-1
Bernardo Canales Fuenzalida
Engineering and Construction Officer
25.467.930-5
Michele Siciliano (5)
Chilean Thermal Generation Officer
10.939.381-9
Claudio Ordenes Tirado (5)
Engineering and Thermal Construction Officer
8.803.928-9
Carlo Carvallo Artigas (5)
Chilean Hydroelectric Generation Officer
(1)
On April 1, 2017, Mr. Juan Alejandro Candia Narváez was appointed as Planning and Controlling Officer replacing Mr. Jorge Burlando Bonino.
b)
Incentive plans for key management personnel The Group has implemented an annual bonus plan for its executives based on meeting company-wide objectives and on the level of their individual contribution in achieving the overall goals of the Company. The plan provides for a range of bonus amounts according to seniority level. The bonuses paid to the executives consist of a certain number of monthly gross remunerations. The compensation of key management personnel for the years ended December 31, 2017, 2016 and 2015 is detailed as follows:
For the years ended
Remuneration of the Key Management Personnel
12-31-2017
12-31-2016
12-31-2015
ThCh$
ThCh$
ThCh$
Cash compensation
2,057,900
1,865,334
1,581,984
Short-term benefits for employees
550,238
553,550
460,027
Other long-term benefits
321,692
252,533
695,840
TOTAL
2,929,830
2,671,417
2,737,851
c)
Guarantees established by the Company in favor of the Group’s executives During the years ended December 31, 2017, 2016, no guarantees have been granted to the Group’s executives.
9.4
Compensation plans linked to share price As of December 31, 2017 and 2016, there were no compensation plans linked to the share price. </t>
  </si>
  <si>
    <t>Classes Of Inventories [Abstract]</t>
  </si>
  <si>
    <t xml:space="preserve">10.
INVENTORIES As of December 31, 2017 and 2016, this caption is composed of the following:
Balance as of
Classes of Inventories
12-31-2017
12-31-2016
ThCh$
ThCh$
Supplies for Production
16,879,260
12,377,179
Gas
2,301,172
2,159,901
Oil
2,593,805
2,556,438
Coal
11,984,283
7,660,840
Supplies for projects and spare parts
14,861,643
21,013,620
Total
31,740,903
33,390,799 As of December 31, 2017 and 2016, there were no inventories pledged as collateral to hedge any liability. For the year ended December 31, 2017, the amount for raw materials and consumables recognized as fuel consumption for continuing operations was ThCh$ 280,739,362 (ThCh$ 295,148,838 and ThCh$ 327,502,996 for the years ended December 31, 2016 and 2015, respectively). See Note 25. As of December 31, 2017 and 2016, “Other non-current non-financial assets” includes an amount of ThCh$12,853,459 and ThCh$12,318,443 respectively, ThCh$ 6,824,759 corresponding to spare parts and materials that will be used over a twelve-month period (ThCh$ 5,118,917 as of December 31, 2016). During the years ended December 31, 2017, 2016 and 2015, no inventories have been written down due to obsolesce or impairment. </t>
  </si>
  <si>
    <t>Current Tax Receivables and Payables</t>
  </si>
  <si>
    <t>Disclosure Of Current Tax Assets And Liabilities [Abstract]</t>
  </si>
  <si>
    <t xml:space="preserve">11.
CURRENT TAX RECEIVABLES AND PAYABLES The detail of current tax receivables as of December 31, 2017 and 2016 is as follows:
Balance as of
Tax Receivables
12-31-2017
12-31-2016
ThCh$
ThCh$
Monthly provisional tax payments
54,863,660
24,452,330
Tax credit for absorbed profits
10,177,809
9,839,979
Minimum presumed income
5,000
146,099
Other
118,239
-
Total
65,164,708
34,438,408 The detail of current tax payables as of December 31, 2017 and 2016 is as follows:
Balance as of
Tax Payables
12-31-2017
12-31-2016
ThCh$
ThCh$
Income tax
66,933,261
61,457,940
Total
66,933,261
61,457,940 </t>
  </si>
  <si>
    <t>Investments Accounted for Using the Equity Method</t>
  </si>
  <si>
    <t>Disclosure Of Significant Investments In Associates And Joint Ventures [Abstract]</t>
  </si>
  <si>
    <t>12.
12.1
Investments accounted for using the equity method
a)
The following tables present the changes in investments accounted for with the equity method for the years ended December 31, 2017 and 2016:
Changes in Investments in Associates
Relationship
Country
Functional Currency
Ownership Interest %
Balance as of 1-1-2017
Additions
Share of Profit (Loss) (*)
Dividends Declared
Foreign Currency Translation
Other Comprehensive Income
Other Increase (Decrease)
Balance as of 12-31-2017
Transferred to assets held for distribution to owners
Balance as of 12-31-2017
ThCh$
ThCh$
ThCh$
ThCh$
ThCh$
ThCh$
ThCh$
ThCh$
ThCh$
ThCh$
GNL Chile S.A.
Associate
Chile
U.S. dollar
33.33%
3,982,934
-
841,957
(743,734)
(297,841)
-
-
3,783,316
-
3,783,316
Centrales Hidroeléctricas de Aysén S.A. (*)
Joint venture
Chile
Chilean peso
51.00%
6,441,166
1,943,100
(4,179,034)
-
-
-
-
4,205,232
(4,205,232)
-
Transmisora Eléctrica de Quillota Ltda.
Joint venture
Chile
Chilean peso
50.00%
8,222,763
-
595,996
-
-
-
-
8,818,759
-
8,818,759
Enel Argentina (formerly named Endesa Argentina S.A.)
Associate
Argentina
Argentine peso
0.12%
91,335
-
44,177
-
(29,199)
(1,490)
323
105,146
-
105,146
TOTAL
18,738,198
1,943,100
(2,696,904)
(743,734)
(327,040)
(1,490)
323
16,912,453
(4,205,232)
12,707,221
Changes in Investments in Associates
Relationship
Country
Functional Currency
Ownership Interest %
Balance as of 1-1-2016
Additions
Share of Profit (Loss) (*)
Dividends Declared
Foreign Currency Translation
Other Comprehensive Income
Other Increase (Decrease)
Balance as of 12-31-2016
Transferred to assets held for distribution to owners
Balance as of 12-31-2016
ThCh$
ThCh$
ThCh$
ThCh$
ThCh$
ThCh$
ThCh$
ThCh$
ThCh$
ThCh$
Electrogas S.A. (**)
Associate
Chile
U.S. dollar
42.50
%
12,042,873
-
5,166,226
(3,979,095
)
(844,372
)
607,375
-
12,993,007
(12,993,007
)
-
GNL Quinteros S.A. (***)
Associate
Chile
U.S. dollar
20.00
%
17,137,023
-
2,750,075
(2,598,035
)
(816,094
)
(12,298,165
)
(4,174,804
)
-
-
-
GNL Chile S.A.
Associate
Chile
U.S. dollar
33.33
%
2,662,029
-
1,491,025
-
(170,120
)
-
-
3,982,934
-
3,982,934
Centrales Hidroeléctricas de Aysén S.A.
Joint venture
Chile
Chilean peso
51.00
%
6,280,293
2,346,000
(2,185,127
)
-
-
-
-
6,441,166
-
6,441,166
Transmisora Eléctrica de Quillota Ltda.
Joint venture
Chile
Chilean peso
50.00
%
7,594,153
-
628,610
-
-
-
-
8,222,763
-
8,222,763
Enel Argentina (formerly named Endesa Argentina S.A.)
Associate
Argentina
Argentine peso
0.34
%
-
235,090
23,610
-
(21,044
)
(656
)
(145,665
)
91,335
-
91,335
Southern Cone Power Argentina S.A. (****)
Associate
Argentina
Argentine peso
2.00
%
-
3,326
3,780
-
(1,080
)
(63
)
(5,963
)
-
-
-
TOTAL
45,716,371
2,584,416
7,878,199
(6,577,130
)
(1,852,710
)
(11,691,509
)
(4,326,432
)
31,731,205
(12,993,007
)
18,738,198
(*) See Note 5.1. (**) See Note 5.2 (***) See Note 12.1 b) (****) In May 2016, Southern Cone Power Argentina S.A. was merged into Enel Argentina S.A., with the latter being the legal successor company.
b)
Sale of GNL Quintero S.A. On June 9, 2016, the Company entered into a share purchase agreement with Enagás Chile S.p.A. (“Enagás Chile”), a wholly-owned subsidiary of Enagás S.A., under which Enagás Chile would acquire the entire 20% ownership interest held by the Company in the associated company GNL Quintero S.A. The sale of this investment to Enagás Chile was subject to satisfaction of customary conditions precedent for this type of transaction, which included, among others, non-exercising by the other shareholders of GNL Quintero S.A. of the preferential acquisition rights, which they possess in accordance with the terms and conditions of the shareholders agreement. On September 14, 2016, upon satisfaction of the conditions precedent, the Company transferred the shares it held in GNL Quintero S.A. to Enagás Chile. The purchase price was US$ 197,365,113.2 million (ThCh$ 132,820,800). Cash received for GNL Quintero S.A. is included in “Other collections from the sale of equity or debt instruments belonging to other entities” of the Consolidated Statements of Cash Flows. Also see Note 30 for the net financial result of the transaction. GNL Quintero S.A. operates a storage and regasification of Liquefied Natural Gas (LNG) plant and its related land-based Terminal for loading and unloading LNG, including facilities and network necessary to deliver LNG, through a LNG truck loading facility and delivery point’s pipelines.
c)
Centrales Hidroeléctricas de Aysén S.A. In May 2014, the Committee of Ministers revoked the Environmental Qualification Resolution (“RCA”) of the Centrales Hidroeléctricas de Aysén S.A. project, in which the Company participates by accepting some of the claims filed against this project. It is a public information that this decision was resorted before the Environmental Courts in Valdivia and Santiago. On January 28, 2015, it was made public that the water rights request made by Centrales Hidroeléctricas de Aysén S.A. has been partially rejected in 2008. The Company has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s the belief that hydric resources of the Aysén region are important for the energy development of the country. Nevertheless, given the current situation, there is uncertainty on the recoverability of the investment made so far at Centrales Hidroeléctricas de Aysén S.A., since it depends both on judicial decisions and on definitions in the energy agenda which cannot be foreseen at present, consequently the investment is not included in the portfolio of the Company’s immediate projects. Consequently, at closing date of fiscal year 2014, the Company recognized an impairment of its participation in Centrales Hidroeléctricas de Aysén S.A. amounting to ThCh$ 69,066,857, which remains in effect as of December 31, 2017. On December 7, 2017, an extraordinary shareholders’ meeting of this project was held, in which the early dissolution of the aforementioned was agreed to, as well the company liquidation process of assets. The liquidation process contemplates a distribution of assets to shareholders and expected to be completed during the first half of 2018. In accordance with the above, the investment that Enel Generación Chile has in this project has been classified as non-current assets held for distribution to the owners (See Note 5.1).
12.2
Additional financial information on investments in associated companies The following tables show financial information as of December 31, 2017 and 2016 from the financial statements of the investments in associates where the Group has significant influence:
As of and for the year ended December 31, 2017
Other
Investments with
Ownership
Current
Non-current
Current
Non-current
Comprehensive
Comprehensive
Significant Influence
Interest
Assets
Assets
Liabilities
Liabilities
Revenues
Expenses
Profit (Loss)
Income
Income
%
ThCh$
ThCh$
ThCh$
ThCh$
ThCh$
ThCh$
ThCh$
ThCh$
ThCh$
GNL Chile S.A.
33.33%
71,254,956
148,950
63,340,564
-
687,399,254
(684,873,130)
2,526,124
(24,472)
2,501,652
As of and for the year ended December 31, 2016
Other
Investments with
Ownership
Current
Non-current
Current
Non-current
Comprehensive
Comprehensive
Significant Influence
Interest
Assets
Assets
Liabilities
Liabilities
Revenues
Expenses
Profit (Loss)
Income
Income
%
ThCh$
ThCh$
ThCh$
ThCh$
ThCh$
ThCh$
ThCh$
ThCh$
ThCh$
GNL Quintero S.A.
20.00%
-
-
-
-
86,471,706
(72,752,059)
13,719,647
(65,571,292)
(51,851,645)
Electrogas S.A.
42.50%
9,318,456
40,746,438
5,683,680
13,809,430
24,126,070
(11,970,244)
12,155,826
(347,369)
11,808,457
GNL Chile S.A.
33.33%
90,283,944
117,703
78,452,153
-
615,229,994
(610,756,322)
4,473,522
(510,406)
3,963,116 None of our associates have published price quotations. Appendix 3 to these consolidated financial statements provides information on the main activities of our associated companies and the ownership interest the Group holds in them.
12.3
Additional financial information on investments in joint ventures The following tables present information from the financial statements as of December 31, 2017 and 2016, on the main joint ventures:
Centrales Hidroeléctricas de Aysén S.A.
Transmisora Eléctrica de Quillota Ltda.
Investments in Joint Ventures
51.00%
51.00%
50.00%
50.00%
12-31-2017 (*)
12-31-2016
12-31-2017
12-31-2016
ThCh$
ThCh$
ThCh$
ThCh$
Total current assets
-
863,962
7,793,702
6,366,378
Total non-current assets
-
15,159,321
12,036,201
12,034,576
Total current liabilities
-
3,324,706
440,426
245,025
Total non-current liabilities
-
68,081
1,751,963
1,710,406
Cash and cash equivalents
-
860,719
7,310,296
5,716,196
Revenues
-
-
2,813,493
2,774,316
Depreciation and amortization expense
-
-
(782,322)
(773,093)
Other fixed operating expenses
-
(4,363,197)
(525,471)
-
Interest income
-
42,046
-
134,995
Income tax expense
-
(7,070)
(313,709)
(225,008)
Profit (loss)
-
(4,284,195)
1,191,991
1,257,220
Comprehensive income (loss)
-
(4,284,195)
1,191,991
1,257,220 (*) See Note 5.1.
-
Restrictions on funds transfers from associated companies and joint ventures As of December 31, 2017 and 2016, there were no restrictions on funds transfers from associates or joint ventures.
12.4
Commitments and contingencies As of December 31, 2017 and 2016, associated companies and joint ventures did not have significant commitments and contingencies.</t>
  </si>
  <si>
    <t>Intangible Assets Other than Goodwill, Net</t>
  </si>
  <si>
    <t>Disclosure Of Intangible Assets [Abstract]</t>
  </si>
  <si>
    <t xml:space="preserve">13.
INTANGIBLE ASSETS OTHER THAN GOODWILL, NET Intangible assets as of December 31, 2017 and 2016 are detailed as follows:
Balance as of
Intangible Assets, Net
12-31-2017
12-31-2016
ThCh$
ThCh$
Easements and water rights
6,338,591
6,043,003
Computer software
9,242,490
10,189,162
Other identifiable intangible assets
3,026,892
3,034,709
Total
18,607,973
19,266,874
Balance as of
Intangible Assets, Gross
12-31-2017
12-31-2016
ThCh$
ThCh$
Easements and water rights
6,920,897
6,625,309
Computer software
24,658,245
22,478,362
Other identifiable intangible assets
5,762,166
5,773,153
Total
37,341,308
34,876,824
Balance as of
Accumulated Amoritzation and Impairment
12-31-2017
12-31-2016
ThCh$
ThCh$
Easements and water rights
(582,306)
(582,306)
Computer software
(15,415,755)
(12,289,200)
Other identifiable intangible assets
(2,735,274)
(2,738,444)
Total
(18,733,335)
(15,609,950) The reconciliation of the carrying amounts of intangible assets for the years ended December 31, 2017, 2016 and 31, 2015 is as follows:
Other
Easements and
Computer
Identifiable
Intangible
Changes in Intangible Assets
Water Rights
Software
Intangible
Assets, Net
Assets, Net
ThCh$
ThCh$
ThCh$
ThCh$
Opening Balance as of January 1, 2017
6,043,003
10,189,162
3,034,709
19,266,874
Changes in identifiable intangible assets
Increases other than those from business combinations
295,588
2,179,883
-
2,475,471
Increase (decrease) from net foreign exchange differences, net
-
-
(114)
(114)
Amortization
-
(3,126,555)
(7,703)
(3,134,258)
Increases (decreases) from transfers and other changes
-
-
-
-
Increases (decreases) from transfers
-
-
-
-
Disposals and withdrawals from service
-
-
-
-
Disposals
-
-
-
-
Total changes in identifiable intangible assets
295,588
(946,672)
(7,817)
(658,901)
Closing Balance as of December 31, 2017
6,338,591
9,242,490
3,026,892
18,607,973
Other
Easements and
Computer
Identifiable
Intangible
Changes in Intangible Assets
Water Rights
Software
Intangible
Assets, Net
Assets, Net
ThCh$
ThCh$
ThCh$
ThCh$
Opening Balance as of January 1, 2016
8,052,525
12,373,049
479,852
20,905,426
Changes in identifiable intangible assets
Increases other than those from business combinations
540,052
-
2,571,273
3,111,325
Increase (decrease) from net foreign exchange differences, net
-
-
2,897
2,897
Amortization
-
(2,183,887
)
(18,961
)
(2,202,848
)
Increases (decreases) from transfers and other changes
352
-
(352
)
-
Increases (decreases) from transfers
352
-
(352
)
-
Disposals and withdrawals from service
(2,549,926
)
-
-
(2,549,926
)
Disposals (*)
(2,549,926
)
-
-
(2,549,926
)
Total changes in identifiable intangible assets
(2,009,522
)
(2,183,887
)
2,554,857
(1,638,552
)
Closing Balance as of December 31, 2016
6,043,003
10,189,162
3,034,709
19,266,874
Patents,
Registered
Other
Changes in Intangible Assets
Development
Easements and
Trademarks,
Computer
Identifiable
Intangible
Costs
Water Rights
and Other
Software
Intangible
Assets, Net
Rights
Assets, Net
ThCh$
ThCh$
ThCh$
ThCh$
ThCh$
ThCh$
Opening Balance as of January 1, 2015
5,666,572
31,781,522
1,514,216
12,995,648
493,875
52,451,833
Changes in identifiable intangible assets
Increases other than those from business combinations
4,181,283
209,063
213,815
3,739,977
-
8,344,138
Increase (decrease) from net foreign exchange differences, net
(747,993
)
(1,533,670
)
(166,947
)
(76,106
)
18,464
(2,506,252
)
Amortization (*)
-
(872,437
)
(530,306
)
(1,994,281
)
(20,145
)
(3,417,169
)
Increases (decreases) from transfers and other changes
(2,398,107
)
275,065
5,439
224,384
79,875
(1,813,344
)
Increases (decreases) from transfers
2
275,419
5,439
(5,439
)
(275,421
)
-
Increases (decreases) from other changes
(2,398,109
)
(354
)
-
229,823
355,296
(1,813,344
)
Disposals and withdrawals from service
(949,049
)
(80,000
)
-
(41,042
)
-
(1,070,091
)
Withdrawals from service
(949,049
)
-
-
(41,042
)
-
(990,091
)
Disposals
-
(80,000
)
-
-
-
(80,000
)
Classified as held for distribution to owners
(5,752,706
)
(21,727,018
)
(1,036,217
)
(2,475,531
)
(92,217
)
(31,083,689
)
Total changes in identifiable intangible assets
(5,666,572
)
(23,728,997
)
(1,514,216
)
(622,599
)
(14,023
)
(31,546,407
)
Closing Balance as of December 31, 2015
-
8,052,525
-
12,373,049
479,852
20,905,426
(*) See Note 15.7.9.
As of December 31, 2017 and December 31, 2016, the Group does not have significant intangible assets with an indefinite useful life. </t>
  </si>
  <si>
    <t>Disclosure Of Goodwill [Abstract]</t>
  </si>
  <si>
    <t xml:space="preserve">14.
GOODWILL The following table shows goodwill by the CGU or group of CGUs to which it belongs and changes for the years ended December 31, 2017 and 2016:
Balance as of
Transfer on
Balance as of
Company
Cash-Generating Unit
1-1-2017
mergers
12-31-2017
ThCh$
ThCh$
ThCh$
GasAtacama Chile S.A.
Generación Chile
24,860,356
-
24,860,356
Total
24,860,356
-
24,860,356
Balance as of
Transfer on
Balance as of
Company
Cash-Generating Unit
1-1-2016
mergers
12-31-2016
ThCh$
ThCh$
ThCh$
Inversiones GasAtacama Holding Ltda.
Generación Chile
20,204,251
(20,204,251)
-
Compañía Eléctrica Tarapacá S.A.
Generación Chile
4,656,105
(4,656,105)
-
GasAtacama Chile S.A.
Generación Chile
-
24,860,356
24,860,356
Total
24,860,356
-
24,860,356 The origin of goodwill as detailed below is a result of the acquisitions of the following entities, subsequently merged directly or indirectly into GasAtacama Chile S.A.: On July 12, 2002, the Company acquired 2.51% of the shares of Empresa Eléctrica Pangue S.A. through a put option held by the minority shareholder International Finance Corporation (IFC). On August 11, 2005, the Company acquired interest of Inversiones Lo Venecia Ltda., which held as its only asset 25% interest in the company San Isidro S.A. Subsequently, Empresa Eléctrica Pangue S.A. and the company San Isidro S.A. were merged into Compañía Eléctrica Tarapacá S.A., the latter being the legal successor company. On April 22, 2014, the Company purchased the 50% interest in Inversiones GasAtacama Holding Ltda. held by Southern Cross Latin America Private Equity Fund III L.P. at that time (see Note 6.d). On October 1, 2016, Inversiones GasAtacama Holding Ltda. was merged into Compañía Eléctrica Tarapacá S.A., the latter being the legal successor company. On November 1, 2016, Compañía Eléctrica Tarapacá S.A. was merged into GasAtacama Chile S.A., the latter being the legal successor company. According to the Group management’s estimates and projections, the expected future cash flows projections attributable to the Cash-Generating Units or groups of Cash-Generating Units, to which the acquired goodwill has been allocated, allow recovering of its carrying amount as of December 31, 2017 and 2016 (see Note 3.b). </t>
  </si>
  <si>
    <t>Property, Plant and Equipment, Net</t>
  </si>
  <si>
    <t>Disclosure Of Property Plant And Equipment [Abstract]</t>
  </si>
  <si>
    <t xml:space="preserve">15.
PROPERTY, PLANT AND EQUIPMENT, NET
15.1
Property, plant, and equipment as of December 31, 2017 and 2016:
Balance as of
Classes of Property, Plant and Equipment, Net
12-31-2017
12-31-2016
ThCh$
ThCh$
Construction in progress
554,424,935
588,700,578
Land
52,063,679
51,342,724
Buildings
9,029,526
9,703,906
Plant and equipment
2,117,017,034
2,033,720,809
Fixtures and fittings
37,160,396
24,007,331
Finance leases
18,508,931
19,363,189
Property, plant and equipment, net
2,788,204,501
2,726,838,537
Balance as of
Classes of Property, Plant and Equipment, Gross
12-31-2017
12-31-2016
ThCh$
ThCh$
Construction in progress
554,424,935
588,700,578
Land
52,063,679
51,342,724
Buildings
22,251,858
22,458,889
Plant and equipment
4,666,169,339
4,481,701,141
Fixtures and fittings
104,888,965
87,281,446
Finance leases
28,760,031
28,760,031
Property, plant and equipment, gross
5,428,558,807
5,260,244,809
Balance as of
Classes of Accumulated Depreciation and Impairment of Property, Plant and
12-31-2017
12-31-2016
Equipment
ThCh$
ThCh$
Buildings
(13,222,332)
(12,754,983)
Plant and equipment
(2,549,152,305)
(2,447,980,332)
Fixtures and fittings
(67,728,569)
(63,274,115)
Finance leases
(10,251,100)
(9,396,842)
Total Accumulated Depreciation and Impairment in Property, Plant and Equipment
(2,640,354,306)
(2,533,406,272)
15.2
The detail of, and changes in, property, plant, and equipment, net for the years December 31, 2017, 2016 and 2015 are as follows:
Other Property,
Property,
Construction in
Land
Buildings, Net
Plant and
Fixtures and
Plant and
Plant and
Changes in the year ended December 31, 2017
Progress
Equipment, Net
Fittings, Net
Equipment under
Equipment,
Finance Leases, Net
Net
ThCh$
ThCh$
ThCh$
ThCh$
ThCh$
ThCh$
ThCh$
Opening Balance as of January 1, 2017
588,700,578
51,342,724
9,703,906
2,033,720,809
24,007,331
19,363,189
2,726,838,537
Increases other than those from business combinations
203,401,391
-
-
-
58,944
-
203,460,335
Increase (decrease) from net foreign exchange differences
(101,444)
(25,624)
(44,699)
(336,622)
253,596
-
(254,793)
Depreciation
-
-
(629,681)
(110,391,381)
(2,327,975)
(854,258)
(114,203,295)
Impairment losses recognized in profit or loss
-
-
-
-
-
-
-
Increases (decreases) from transfers and other changes
(207,314,070)
776,932
-
191,406,850
15,130,288
-
-
Change
Increases (decreases) from transfers from construction in process
(207,314,070)
776,932
-
191,406,850
15,130,288
-
-
Increases (decreases) from transfers
-
-
-
-
-
-
-
Disposals and withdrawals from service
(30,261,520)
(30,353)
-
2,617,378
38,212
-
(27,636,283)
Disposals
(5,099,800)
(30,353)
-
(453,882)
38,212
-
(5,545,823)
Write-offs (*)
(25,106,557)
-
-
(1,269,597)
-
-
(26,376,154)
Other increases/decreases
(55,163)
-
-
4,340,857
-
-
4,285,694
Total changes
(34,275,643)
720,955
(674,380)
83,296,225
13,153,065
(854,258)
61,365,964
Closing balance as of December 31, 2017
554,424,935
52,063,679
9,029,526
2,117,017,034
37,160,396
18,508,931
2,788,204,501
(*)
See Note 15.7.8 and 28.
Other Property,
Property,
Construction in
Land
Buildings, Net
Plant and
Fixtures and
Plant and
Plant and
Changes in the year ended December 31, 2016
Progress
Equipment, Net
Fittings, Net
Equipment under
Equipment,
Finance Leases, Net
Net
ThCh$
ThCh$
ThCh$
ThCh$
ThCh$
ThCh$
ThCh$
Opening Balance as of January 1, 2016
511,700,683
51,375,538
10,394,207
2,109,572,014
26,457,203
20,217,447
2,729,717,092
Increases other than those from business combinations
189,236,636
-
-
-
22,459
-
189,259,095
Increase (decrease) from net foreign exchange differences
(186,893)
(32,814)
(59,699)
(361,199)
(153,858)
-
(794,463)
Depreciation (*)
-
-
(630,602)
(126,106,763)
(2,805,910)
(854,258)
(130,397,533)
Impairment losses recognized in profit or loss (*) (**)
(30,785,531)
-
-
-
-
-
(30,785,531)
Increases (decreases) from transfers and other changes
(34,679,145)
-
-
34,183,229
495,916
-
-
Change
Increases (decreases) from transfers
-
-
-
-
-
-
Increases (decreases) from transfers from construction in process
(34,679,145)
-
-
34,183,229
495,916
-
-
Disposals and withdrawls from services
(34,061,865)
-
-
-
(8,479)
-
(34,070,344)
Write-offs (**)
(34,061,865)
-
-
-
(8,479)
-
(34,070,344)
Other increases/decreases
(12,523,307)
-
-
16,433,528
-
-
3,910,221
Total changes
76,999,895
(32,814)
(690,301)
(75,851,205)
(2,449,872)
(854,258)
(2,878,555)
Closing balance as of December 31, 2016
588,700,578
51,342,724
9,703,906
2,033,720,809
24,007,331
19,363,189
2,726,838,537 (*) See Note 15.7.8 and 15.7.10. (**) See Note 15.7.9 and 15.7.10.
15.3
Principal investments Material investments in the electricity generation business in Chile include developments in the program to create new capacity, including progress on the construction of the Central Hidroeléctrica Los Cóndores Plant, which will use the resources of the Laguna del Maule and will have approximately 150 MW of installed capacity. The construction involved additions of ThCh$ 289,892,097
15.4
Capitalized costs a) Capitalized borrowing costs: Borrowing costs capitalized during the years ended December 31, 2017, 2016 and 2015, amounted to ThCh$4,078,463, ThCh$ 3,001,211 and ThCh$2,221,329 respectively. Weighted average capitalization rate varied from 7.12% to 7.95% for the year ended December 31, 2017, from 7.95% to 9% for the year ended December 31, 2016 and 9.0% to 10.8% for the year ended December 31, 2015 (see Note 30). b) Capitalized personnel expenses: Personnel expenses directly related to the construction capitalized during the years ended December 31, 2017, 2016 and 2015 amounted to ThCh$ 7,226,484, ThCh$ 9,758,304 and ThCh$15,250,810, respectively.
15.5
Finance leases As of December 31, 2017 and December 31, 2016, property, plant and equipment includes ThCh$18,508,931 and ThCh$19,363,189, respectively, in leased assets classified as finance leases. The present value of future lease payments derived from these finance leases is as follows:
12-31-2017
12-31-2016
Unearned
Present
Unearned
Present
Gross
Interest
Value
Gross
Interest
Value
ThCh$
ThCh$
ThCh$
ThCh$
ThCh$
ThCh$
Less than one year
2,459,000
659,212
1,799,788
2,677,880
837,513
1,840,367
From one to five years
9,836,000
1,244,808
8,591,192
10,711,520
1,763,191
8,948,329
More than five years
4,377,544
159,610
4,217,934
7,445,079
484,128
6,960,951
Total (*)
16,672,544
2,063,630
14,608,914
20,834,479
3,084,832
17,749,647 Leased assets primarily relate to: The Company: a lease agreement for Electric Transmission Lines and Installations (Ralco-Charrúa 2X220 KV) entered into between the Company and Abengoa Chile S.A. The lease agreement has a 20-year maturity and bears interest at an annual rate of 6.5%.
15.6
Operating leases The consolidated statements of comprehensive income for the years ended December 31, 2017, 2016 and 2015 include ThCh$ 3,606,514, ThCh$ 1,229,779 and ThCh$ 1,240,625, respectively, related to accrual during these periods of operating lease contracts. As of December 31, 2017 and 2016 the total future lease payments under these contracts are as follows:
Balance as of
12-31-2017
12-31-2016
ThCh$
ThCh$
Less than one year
2,399,014
2,392,325
From one to five years
3,331,037
4,890,854
More than five years
754,503
818,537
Total
6,484,554
8,101,716
15.7
Other information
1.
As of December 31, 2017 and 2016 the Group had contractual commitments for the acquisition of property, plant and equipment amounting to ThCh$ 281,814,599 and ThCh$ 310,558,229, respectively.
2.
As of December 31, 2017, and 2016 the Group does not have property, plant and equipment that was pledged as security for liabilities.
3.
The Company and its Chilean subsidiaries have insurance policies for all risks, earthquake and machinery breakdown and damages for business interruption with a € 1,000 million limit. Additionally, the Company has Civil Liability insurance to meet claims from third parties with a € 500 million limit. The premiums associated with these policies are presented proportionally for each company in the caption “Prepaid Expenses”.
4.
The condition of certain assets of the Company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Enel Generación Chile S.A. recognized an impairment loss of ThCh$43,999,600 for these assets, which is still has not reversed. (see Note 3.d).
5.
At the end of 2014, the Group recognized an impairment loss of ThCh$ 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The Company has decided to suspend the project as its profitability is still unclear (see Note 3.d).
6.
At the end of 2012, the Company’s subsidiary Compañía Eléctrica Tarapacá S.A. (currently named Gas Atacama Chile S.A.) recognized an impairment loss of ThCh$ 12,578,098, to adjust the carrying amount of certain specific assets operating in the SING grid to its recoverable amount. At the closing of 2015, a number of new facts and circumstances was evaluated by the company, which resulted in the identification of a new single CGU for all generation assets in Chile. The analysis took into account the fact that the Group performed an optimization and joint development of all assets related to generation and transmission work, centralized trade policy, with sales contracts agreed at company level and not assigned by power plant. Generation of flows depends on all the assets as a whole. Previously, the company identified one CGU for the assets operating in the SIC grid and another one for the assets operating in the Therefore, these new conditions indicated that the recognized impairment loss mentioned above has been reversed. This was based, inter alia, on the generation of additional value by the interconnection project between the SIC and SING which is expected to be operational in 2019, by improved utilization of reserves, by expanding the potential market for specific impaired assets and decreasing overall risk of the portfolio. The effects of the interconnection are considered in the five-year projections used by the company to perform impairment tests (see Note 3.d).
7.
As of December 31, 2015, the Group recognized an impairment loss of ThCh$ 2,522,445 related to the wind project Waiwen. This impairment loss was a result of new assessment of the feasibility of the project performed by the Company and a conclusion that, under existing conditions to date, profitability is uncertain.
8.
In line with its sustainability strategy and in order to develop community relations, the Company has decided to research new design alternatives for the Neltume project, in particular regarding the question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Neltume project and not to the transmission project, which continues its course on handling in the Environmental Assessment Service. As a result of the above, as of December 31, 2015, the Group recognized a loss of ThCh$2,706,830, associated with the write down of certain assets related to Environmental Impact Study, which had been withdrawn and to other studies directly linked to the old design of assets. Consequently in line with the new sustainability strategy and as a result of sustained dialog with the communities, the Company’s projects in the territory, namely Neltume and Choshuenco, have good prospects from the social point of view. However, given the current conditions of the Chilean electricity market, expected profitability of the Neltume and Choshuenco projects is lower than the total capitalized investment in them. As a result, at the end of 2016, the Group recognized an impairment loss of ThCh$ 20,459,461 associated with the Neltume project and ThCh$ 3,748,124 associated with the Choshuenco project. At the end of the fiscal year 2017, following an analysis during the last months, Enel Generación Chile determined to abandon the Neltume project; a decision justified mainly by the high-sustained competitiveness in the Chilean electricity market, which in November 2017 was ratified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study for environmental impact. The abandonment implied the recognition of a Th$ 21,975,641 loss, with the purpose of reducing to zero the net book value of the assets associated with the project (see Note 28). Additionally, the Company also decided to abandon the Choshuenco project, mainly because the strong synergies considered with the Neltume hydroelectric project would not exist anymore and make it not viable. This decision involved recognizing a loss of Th$3,130,270, with the purpose of reducing the net book value of the assets associated with the project to zero (See Note 28)
9.
As of August 31, 2016, the Company decided to withdraw from the water rights associated with the hydroelectric projects Bardón, Chillan 1, Chillan 2, Futaleufú, Hechún and Puelo. This decision was taken because of, among other aspects evaluated, the high annual maintenance cost of these unused water rights, lack of technical and economic feasibility and insufficient local community support. As a result, the Group wrote-off a total amount of ThCh$ 32,834,160 of property, plant and equipment and ThCh$ 2,549,926 of intangible assets, which represent 100% of the related costs previously capitalized.
10.
As of December 31, 2016, the Group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the Group recognized an impairment of 100% of the capitalized investments to date in NCRE projects On the other hand, the Group decided to write off 100% of capitalized investment in two thermal projects that until now were held in its portfolio. These are the Tames 2 and Totoralillo projects, which were being developed within the framework of the public land concessions provided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Additionally, at the end of fiscal year 2016, the Company recorded an account payable for Th$2,244,900, from penalties that it should pay for waiving the concessions related to these projects. During fiscal year 2017, the Ministry of National Assets and Enel Generación Chile, agreed to extinguish onerous concessions and not imposed any penalties. </t>
  </si>
  <si>
    <t>Deferred Taxes</t>
  </si>
  <si>
    <t>Major Components Of Tax Expense Income [Abstract]</t>
  </si>
  <si>
    <t>16.
DEFERRED TAXES
a)
The following is the analysis of deferred income tax assets/(liabilities) presented in the consolidated statements of financial position as of December 31, 2017 and 2016
Deferred tax assets/(liabilities)
Opening balance as of January 1, 2017
Changes
Closing balance as of December 31, 2017
Balance as of December 31, 2017
Deferred tax assets/(liabilities)
Opening balance as of January 1, 2017
Recognized in profit or loss
Recognized in other comprehensive income
Recognized directly in equity
Foreign exchange currency translation
Transfers to (from) non-current assets and disposal groups held for sale
Other increases (decreases)
Closing balance as of December 31, 2017
Assets
Liabilities
Deferred tax assets/(liabilities)
ThCh$
ThCh$
ThCh$
ThCh$
ThCh$
ThCh$
ThCh$
ThCh$
ThCh$
ThCh$
Depreciation
(209,128,557
)
(23,672,231
)
-
-
61,222
-
(1,503
)
(232,741,069
)
146,622
(232,887,691
)
Amortization
-
-
-
-
-
-
-
-
-
-
Accumulations (or accruals)
-
-
-
-
-
-
-
-
-
-
Provisions
20,198,527
(226,700
)
-
-
-
-
342,283
20,314,110
20,314,110
-
Foreign currency contracts
-
-
-
-
-
-
-
-
-
-
Post-employement benefits obligations
1,639,108
249,625
(68,034
)
-
-
-
(342,283
)
1,478,416
1,504,434
(26,018
)
Revaluations of financial instruments
-
-
-
-
-
-
-
-
-
-
Tax loss
11,911,396
(2,375,294
)
-
-
-
-
-
9,536,102
9,536,102
-
Assets classified as held to distribute to owners
-
30,938,936
-
-
-
-
-
30,938,936
30,938,936
-
Other
8,798,644
(2,260,498
)
(2
)
-
(28,356
)
-
3,669,801
10,179,589
14,962,228
(4,782,639
)
Deferred tax asses/(liabilities)
(166,580,882
)
2,653,838
(68,036
)
-
32,866
-
3,668,298
(160,293,916
)
77,402,432
(237,696,348
)
Offsetting of deferred tax assets/(liabilities)
(77,402,432
)
77,402,432
Deferred tax assets/(liabilities) after offsetting
(160,293,916
)
-
(160,293,916
)
Deferred tax assets/(liabilities)
Opening balance as of January 1, 2016
Changes
Closing balance as of December 31, 2016
Balance as of December 31, 2016
Deferred tax assets/(liabilities)
Opening balance as of January 1, 2016
Recognized in profit or loss
Recognized in other comprehensive income
Recognized directly in equity
Foreign exchange currency translation
Transfers to (from) non-current assets and disposal groups held for sale
Other increases (decreases)
Closing balance as of December 31, 2016
Assets
Liabilities
Deferred tax assets/(liabilities)
ThCh$
ThCh$
ThCh$
ThCh$
ThCh$
ThCh$
ThCh$
ThCh$
ThCh$
ThCh$
Depreciation
(236,853,008
)
27,607,871
-
-
79,558
34,135
2,887
(209,128,557
)
5,465,105
(214,593,662
)
Amortization
-
-
-
-
-
-
-
-
-
-
Accumulations (or accruals)
-
-
-
-
-
-
-
-
-
-
Provisions
17,384,299
2,839,332
-
-
-
(25,104
)
-
20,198,527
20,540,810
(342,283
)
Foreign currency contracts
-
-
-
-
-
-
-
-
-
-
Post-employement benefits obligations
1,401,345
(214,061
)
474,498
-
-
(22,674
)
-
1,639,108
1,639,108
-
Revaluations of financial instruments
-
-
-
-
-
-
-
-
-
-
Tax loss
12,720,468
(809,016
)
-
-
-
-
(56
)
11,911,396
11,911,396
-
Assets classified as held to distribute to owners
-
-
-
-
-
-
-
-
-
-
Other
7,454,508
(381,398
)
(5
)
5,555,110
12,645
-
(3,842,216
)
8,798,644
17,744,166
(8,945,522
)
Deferred tax asses/(liabilities)
(197,892,388
)
29,042,728
474,493
5,555,110
92,203
(13,643
)
(3,839,385
)
(166,580,882
)
57,300,585
(223,881,467
)
Offsetting of deferred tax assets/(liabilities)
(38,604,462
)
38,604,462
Deferred tax assets/(liabilities) after offsetting
(166,580,882
)
18,696,123
(185,277,005
) Recovery of deferred tax assets will depend on whether sufficient tax profits will be obtained in the future. The Group believes that the future profit projections for its subsidiaries will allow these assets to be recovered. b) As of December 31, 2017, the Group does not have unrecognized deferred tax assets related to tax losses carry forward (see Note 3.o). The Group has not recognized deferred tax liabilities for taxable temporary differences associated with investment in subsidiaries and joint ventures, as it is able to control the timing of the reversal of the temporary differences and considers that it is probable that such temporary differences will not reverse in the foreseeable future. The aggregate amount of taxable temporary differences associated with investments in subsidiaries and joint ventures for which deferred tax liabilities have not been recognized totaled ThCh$ 59,530,551 as of December 31, 2017 (ThCh$ 116,489,507 as of December 31, 2016). Additionally, the Group has not recognized deferred tax assets for deductible temporary differences, associated with investment in subsidiaries and joint ventures, as it is able to control the timing of the reversal of the temporary differences and considers that it is probable that such temporary differences will not reverse in the foreseeable future, which as of December 31, 2017, totaled ThCh$ 238,424,357 (ThCh$ 385,427,246 as of December 31, 2016). The Group companies are potentially subject to income tax audits by the tax authorities in Chile. Such tax audits are limited to a number of annual tax periods and once these have expired audits of these periods can no longer be performed. Tax audits by nature are often complex and can require several years to complete. Tax periods potentially subject to examination correspond to fiscal years 2014-2016. Given the range of possible interpretations of tax standards, the results of any future inspections carried out by tax authorities for the years subject to audit can give rise to tax liabilities that cannot currently be quantified objectively. Nevertheless, the Company Management estimates that the liabilities, if any, that may arise from such audits, would not significantly impact the Company’s future results. The effects of deferred tax on the components of Other Comprehensive Income are as follows:
For the year ended December 31, 2017
For the year ended December 31, 2016
For the year ended December 31, 2015
Effects of Deferred Tax on the Components of Other Comprehensive Income
Amount Before Income Tax
Income Tax Expense (Benefit)
Amount After Income Tax
Amount Before Income Tax
Income Tax Expense (Benefit)
Amount After Income Tax
Amount Before Income Tax
Income Tax Expense (Benefit)
Amount After Income Tax
ThCh$
ThCh$
ThCh$
ThCh$
ThCh$
ThCh$
ThCh$
ThCh$
ThCh$
Available-for-sale financial assets
8
(2)
6
18
(5)
13
(441,585)
10
(441,575)
Cash flow hedge
97,309,516
(26,139,149)
71,170,367
86,959,338
(20,924,809)
66,034,529
(135,791,934)
35,463,169
(100,328,765)
Foreign currency translation
(3,690,798)
-
(3,690,798)
(139,529,128)
-
(139,529,128)
(244,110,922)
-
(244,110,922)
Investments accounted for using the equity method
-
-
-
(11,904,709)
-
(11,904,709)
(2,475,299)
-
(2,475,299)
Actuarial income on defined-benefit pension plans
251,976
(68,034)
183,942
(1,757,402)
474,498
(1,282,904)
(216,648)
(5,476)
(222,124)
Income tax related to components of other income and expenses debited or credited to Equity
93,870,702
(26,207,185)
67,663,517
(66,231,883)
(20,450,316)
(86,682,199)
(383,036,388)
35,457,703
(347,578,685) The reconciliation of deferred tax movements between balance sheet and comprehensive income for the years 2017 and 2016 and 2015 is as follows:
For the years ended
12-31-2017
12-31-2016
12-31-2015
ThCh$
ThCh$
ThCh$
Increase (decrease) of the deferred taxes related to continuing operations
(68,036)
474,493
830,036
Deferred taxes on hedge movements (revenue and derivatives hedge)
(26,139,149)
(21,528,043)
31,318,550
Increase (decrease) of the deferred taxes related to discontinuing operations
-
603,234
3,309,117
Total
(26,207,185)
(20,450,316)
35,457,703 Law No. 20,780 was published in the Diario Oficial (the Official Gazette) on September 29, 2014, modifying the income tax and other tax systems. The law stipulates that, starting in 2017, the current income tax system will be replaced with two alternative tax systems: the attributed income system and the partially integrated system. This Law gradually increases the rate of income tax on corporate income. Thus, it are increased to 21% in 2014, to 22.5% in 2015, and 24% in 2016. From 2017 taxpayers choosing the attributed income system are subject to a rate of 25%, while companies choosing the partially integrated system aree subject to a rate of 25.5% in 2017 and 27% in 2018. The Law also states that corporations will automatically be subject to the partially integrated system unless a future Special Shareholders’ Meeting agrees to select the attributed income system. Law No. 20,899 was published on February 8, 2016, simplifying the income tax system. This law among its main modifications, imposes a partially integrated system as mandatory for corporations, cancelling previously available attributed income system option.</t>
  </si>
  <si>
    <t>Other Financial Liabilities</t>
  </si>
  <si>
    <t>Disclosure Of Financial Liabilities [Abstract]</t>
  </si>
  <si>
    <t>17. The balance of other financial liabilities as of December 31, 2017 and 2016 is as follows:
Balance as of
Other Financial Liabilities
12-31-2017
12-31-2016
Current
Non-current
Current
Non-current
ThCh$
ThCh$
ThCh$
ThCh$
Interest-bearing borrowings
17,255,679
760,932,929
18,013,012
802,046,968
Hedging derivatives (*)
304,278
21,045,216
313,571
48,981,953
Non-hedging derivatives (**)
1,255,478
-
7,369,481
2,987,830
Total
18,815,435
781,978,145
25,696,064
854,016,751 (*) See Note 19.2.a. (**) See Note 19.2.b.
17.1
Interest-bearing borrowings The detail of current and non-current interest-bearing borrowings as of December 31, 2017 and 2016 is as follows:
Balance as of
Interest-bearing borrowings
12-31-2017
12-31-2016
Current
Non-current
Current
Non-current
ThCh$
ThCh$
ThCh$
ThCh$
Bank loans
109
-
4,172
-
Unsecured liabilities
15,455,782
748,123,803
16,168,473
786,137,688
Finance leases
1,799,788
12,809,126
1,840,367
15,909,280
Total
17,255,679
760,932,929
18,013,012
802,046,968
17.2
Bank loans by currency and contractual maturity as of December 31, 2017 and 2016 are as follows:
-
Summary of bank loans by currency and contractual maturity
Balance as of 12-31-2017
Balance as of 12-31-2016
Country
Currency
Effective Interest Rate
Nominal Interest Rate
Secured (Yes/No)
One to three months
Three to twelve months
Total Current
One to three months
Three to twelve months
Total Current
ThCh$
ThCh$
ThCh$
ThCh$
ThCh$
ThCh$
Chile
CH$
6.00%
6.00%
No
109
-
109
4,172
-
4,172
Total
109
-
109
4,172
-
4,172
-
Identification of Bank Loans by Company
Balance as of 12-31-2017
Balance as of 12-31-2016
Taxpayer
Taxpayer
Effective
Nominal
Less than
Total
Less than
Total
ID No.
Company
Country
ID No.
Financial Institution
Country
Currency
Interest
Interest
Interest payment
90 days
Current
90 days
Current
Rate
Rate
ThCh$
ThCh$
ThCh$
ThCh$
91.081.000-6
Enel Generación Chile S.A.
Chile
97.006.000-6
Banco de Crédito e Inversiones
Chile
Ch$
6.00%
6.00%
At maturity
97
97
2,037
2,037
91.081.000-6
Enel Generación Chile S.A.
Chile
97.036.000-k
Banco Santander
Chile
Ch$
6.00%
6.00%
At maturity
12
12
2,135
2,135
Total ThCh$
109
109
4,172
4,172 Appendix 4, letter a), presents details of estimated future cash flows (undiscounted) that the Group will have to disburse to settle the bank loans detailed above.
17.3
Unsecured liabilities The detail of unsecured liabilities by currency and maturity as of December 31, 2017 and 2016 is as follows:
Balance as of 12-31-2017
Current
Non-current
Country
Currency
Effective Interest Rate
Nominal Interest Rate
Secured (Yes/No)
One to three months
Three to twelve months
Total
One to two years
Two to three years
Three to four years
Four to five years
More than five years
Total
ThCh$
ThCh$
ThCh$
ThCh$
ThCh$
ThCh$
ThCh$
ThCh$
ThCh$
Chile
US$
6.99%
6.90%
No
6,322,081
2,206,269
8,528,350
-
-
-
-
430,228,859
430,228,859
Chile
UF
6.00%
5.48%
No
-
6,927,432
6,927,432
5,574,013
5,574,013
5,574,013
5,574,013
295,598,892
317,894,944
Total
6,322,081
9,133,701
15,455,782
5,574,013
5,574,013
5,574,013
5,574,013
725,827,751
748,123,803
Balance as of 12-31-2016
Current
Non-current
Country
Currency
Effective Interest Rate
Nominal Interest Rate
Secured (Yes/No)
One to three months
Three to twelve months
Total
One to two years
Two to three years
Three to four years
Four to five years
More than five years
Total
ThCh$
ThCh$
ThCh$
ThCh$
ThCh$
ThCh$
ThCh$
ThCh$
ThCh$
Chile
US$
6.99%
6.90%
No
6,884,819
2,402,653
9,287,472
-
-
-
-
468,578,474
468,578,474
Chile
UF
6.00%
5.48%
No
-
6,881,001
6,881,001
5,480,380
5,480,380
5,480,380
5,480,380
295,637,694
317,559,214
Total
6,884,819
9,283,654
16,168,473
5,480,380
5,480,380
5,480,380
5,480,380
764,216,168
786,137,688
17.4
Secured liabilities The detail of secured liabilities by currency and maturity as of December 31, 2017 and 2016 is as follows:
-
Summary of secured liabilities by currency and maturity There are no secured liabilities as of December 31, 2017 and 2016.
-
Fair value measurement and hierarchy The fair value of current and non-current bond obligations, both secured and unsecured, as of December 31, 2017 and 2016 totaled ThCh$ 947,565,989 and ThCh$ 998,383,047 respectively. During both periods, the obligations have been classified as Level 2 fair values based on the inputs from the valuation techniques used (see Note 3.g). Notably, these financial liabilities are measured at amortized cost. (See Note 3.f.4).
-
Secured and Unsecured Liabilities by Company
Balance as of 12-31-2017
Current
Non-current
Effective
Nominal
Secured
One to
Two to
Three to
Taxpayer ID
Company
Country
Taxpayer ID
Company
Country
Currency
Interest
Interest
(Yes
Less than
More than
Total
two
three
four
Four to
More than
Total
No.
No.
Rate
Rate
/ No)
90 days
90 days
years
years
years
five years
five years
ThCh$
ThCh$
ThCh$
ThCh$
ThCh$
ThCh$
ThCh$
ThCh$
ThCh$
91.081.000-6
Enel Generación Chile S.A.
Chile
Foreign
BNY Mellon S-1
US
US$
7.96%
7.88%
No
4,152,926
-
4,152,926
-
-
-
-
125,566,611
125,566,611
91.081.000-6
Enel Generación Chile S.A.
Chile
Foreign
BNY Mellon S-2
US
US$
7.40%
7.33%
No
1,328,023
-
1,328,023
-
-
-
-
42,902,198
42,902,198
91.081.000-6
Enel Generación Chile S.A.
Chile
Foreign
BNY Mellon S-3
US
US$
8.26%
8.13%
No
841,132
-
841,132
-
-
-
-
19,398,499
19,398,499
91.081.000-6
Enel Generación Chile S.A.
Chile
Foreign
BNY Mellon 24296
US
US$
4.32%
4.25%
No
-
2,206,269
2,206,269
-
-
-
-
242,361,551
242,361,551
91.081.000-6
Enel Generación Chile S.A.
Chile
97.036.000-k
Banco Santander 317-H
Chile
U.F.
7.17%
6.20%
No
-
6,374,051
6,374,051
5,574,013
5,574,013
5,574,013
5,574,013
30,872,536
53,168,588
91.081.000-6
Enel Generación Chile S.A.
Chile
97.036.000-k
Banco Santander 522-M
Chile
U.F.
4.82%
4.75%
No
-
553,381
553,381
-
-
-
-
264,726,356
264,726,356
Total
6,322,081
9,133,701
15,455,782
5,574,013
5,574,013
5,574,013
5,574,013
725,827,751
748,123,803
Balance as of 12-31-2016
Current
Non-current
Effective
Nominal
Secured
One to
Two to
Three to
Taxpayer ID
Company
Country
Taxpayer ID
Company
Country
Currency
Interest
Interest
(Yes
Less than
More than
Total
two
three
four
Four to
More than
Total
No.
No.
Rate
Rate
/ No)
90 days
90 days
years
years
years
five years
five years
ThCh$
ThCh$
ThCh$
ThCh$
ThCh$
ThCh$
ThCh$
ThCh$
ThCh$
91.081.000-6
Enel Generación Chile S.A.
Chile
Foreign
BNY Mellon S-1
US
US$
7.96%
7.88%
No
4,522,585
-
4,522,585
-
-
-
-
136,759,395
136,759,395
91.081.000-6
Enel Generación Chile S.A.
Chile
Foreign
BNY Mellon S-2
US
US$
7.40%
7.33%
No
1,446,232
-
1,446,232
-
-
-
-
46,792,429
46,792,429
91.081.000-6
Enel Generación Chile S.A.
Chile
Foreign
BNY Mellon S-3
US
US$
8.26%
8.13%
No
916,002
-
916,002
-
-
-
-
21,608,757
21,608,757
91.081.000-6
Enel Generación Chile S.A.
Chile
Foreign
BNY Mellon 24296
US
US$
4.32%
4.25%
No
-
2,402,653
2,402,653
-
-
-
-
263,417,893
263,417,893
91.081.000-6
Enel Generación Chile S.A.
Chile
97.036.000-k
Banco Santander 317-H
Chile
U.F.
7.17%
6.20%
No
-
6,337,021
6,337,021
5,480,380
5,480,380
5,480,380
5,480,380
35,587,764
57,509,284
91.081.000-6
Enel Generación Chile S.A.
Chile
97.036.000-k
Banco Santander 522-M
Chile
U.F.
4.82%
4.75%
No
-
543,980
543,980
-
-
-
-
260,049,930
260,049,930
Total
6,884,819
9,283,654
16,168,473
5,480,380
5,480,380
5,480,380
5,480,380
764,216,168
786,137,688 Appendix 4, letter b) shows the detail of estimated future cash flows (undiscounted) that the Group will have to disburse to settle the secured and unsecured liabilities detailed above.
-
Detail of Finance Lease Obligations
Balance as of December 31, 2017
Current
Non-current
Nominal
Less
One to
Two to
Three to
Taxpayer ID
Company
Country
Taxpayer ID
Name
Country
Currency
Interest
than
More than
Total
two
three
four
Four to
More than
Total
No.
No.
Rate
90 days
90 days
years
years
years
five years
five years
ThCh$
ThCh$
ThCh$
ThCh$
ThCh$
ThCh$
ThCh$
ThCh$
ThCh$
91.081.000-6
Enel Generación Chile S.A.
Chile
76.555.400-4
Transelec S.A
Chile
US$
6.50%
439,377
1,360,411
1,799,788
2,459,000
1,916,774
2,041,364
2,174,053
4,217,935
12,809,126
Total
1,799,788
12,809,126
Balance as of December 31, 2016
Current
Non-current
Nominal
Less
One to
Two to
Three to
Taxpayer ID
Company
Country
Taxpayer ID
Name
Country
Currency
Interest
than
More than
Total
two
three
four
Four to
More than
Total
No.
No.
Rate
90 days
90 days
years
years
years
five years
five years
ThCh$
ThCh$
ThCh$
ThCh$
ThCh$
ThCh$
ThCh$
ThCh$
ThCh$
91.081.000-6
Enel Generación Chile S.A.
Chile
76.555.400-4
Transelec S.A
Chile
US$
6.50%
449,283
1,391,084
1,840,367
2,677,880
2,677,880
1,959,990
2,087,390
6,506,140
15,909,280
Total
1,840,367
15,909,280 Appendix 4 letter c) presents details of estimated future cash flows (undiscounted) that the Group will have to disburse to settle the finance lease obligations detailed above.
17.5
Hedged debt Of the U.S. dollar denominated debt held by the Group as of December 31, 2017, ThCh 440,823,086 is related to future cash flow hedges for the Group’s U.S. dollar-linked operating income (see Note 3.m). As of December 31, 2016, this amount was ThCh$ 480,061,539. The following table details changes in “Reserve for cash flow hedges” for the years ended December 31, 2017, 2016 and 2015 due to exchange differences corresponding to this debt:
12-31-2017
12-31-2016
12-31-2015
HEDGING RESERVE
ThCh$
ThCh$
ThCh$
Balance in hedging reserves (hedging income) at beginning of year
(85,790,673)
(122,448,724)
(64,530,210)
Foreign currency exchange differences recorded in net equity
28,878,949
23,870,051
(70,199,670)
Recognition of foreign currency exchange differences in profit (loss)
12,633,039
12,788,000
6,438,133
Foreign currency translation differences
-
-
(73,961)
Classified as assets held for distribution to owners (*)
-
-
5,916,984
Balance in hedging reserves (hedging income) at year end
(44,278,685)
(85,790,673)
(122,448,724) (*) Corresponds to the effects generated by the financial debt of Enel Generación Perú S.A. (formerly named Edegel S.A.A.)
17.6
Other information As of December 31, 2017 and 2016 the Group had long-term lines of credit unconditionally available for use totaling ThCh$ 199,271,103</t>
  </si>
  <si>
    <t>Risk Management Policy</t>
  </si>
  <si>
    <t>Disclosure Of Risk Management [Abstract]</t>
  </si>
  <si>
    <t xml:space="preserve">18.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The markets in which it can operate based on its knowledge and ability to ensure effective risk management.
ii)
Criteria regarding counterparts.
iii)
Authorized operators.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Group policies, standards, and procedures.
18.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Depending on the Group’s estimates and on the objectives of the debt structure, hedging transactions are performed by entering into derivatives contracts that mitigate interest rate risk. The financial debt structure of the Group detailed by fixed and/or hedged and floating interest rate on total net debt, net of hedging derivative instruments, is as follows: Gross position
Balance as of
12-31-2017
12-31-2016
%
%
Fixed interest rate
92%
92%
18.2
Exchange rate risk Exchange rate risks principally involve the following transactions:
-
Debt taken on by the Group’s companies that is denominated in a currency other than that in which its cash flows are indexed.
-
Payments to be made for the acquisition of project-related materials in a currency other than that in which its cash flows are indexed.
-
Revenues in Group companies directly linked to changes in currencies other than those of its cash flows. In order to mitigate exchange rate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18.3
Commodities risk The Group has a risk exposure to price changes in certain commodities, due basically to:
-
Purchases of fuel used to generate electricity.
-
Energy purchase/sale transactions that take place in local markets. In order to reduce the risk in situations of extreme drought, the Company has designed a commercial policy that defines the levels of sales commitments in line with the capacity of its generating power plants in a dry year. It also includes risk mitigation terms in certain contracts with unregulated customers and, in the case of regulated customers subject to long-term tender agreements, it determines indexation polynomials that help reduce exposure to commodity risk. Considering the operating conditions faced by the power generation market in Chile, with drought and highly volatile commodity prices on international markets, the Company is constantly verifying the advisability of using hedging to lessen the impacts that these price swings have on its results. As of December 31, 2017, the Group had swap hedges for 2.3 million MMBTU to be settled at January 2018. As of December 31, 2016, the Group had swap hedges for 3 million barrels of Brent oil to be settle from January to November 2017 and 3.3 million MMTBU of Henry Hub gas swap to be settle from January to September 2017. Depending on operating conditions, which are constantly being updated, these hedges may be modified or may cover other commodities. Depending on operating conditions, which are constantly being updated, these hedges may be modified or may cover other commodities.
18.4
Liquidity risk The Group’s liquidity risk management policy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17, 19, and Appendix 4). As of December 31, 2017 the Group has liquidity of cash and cash equivalent totaling ThCh$ 211,027,141 (ThCh$ 114,486,479 as of December 31, 2016) and unconditionally available lines of long-term credit totaling ThCh$ 199,271,103 (ThCh$ 342,827,047 as of December 31, 2016).
18.5
Credit risk The Group closely monitors its credit risk. Trade receivables: The credit risk for receivables from the Group’s commercial activity has historically been very low, due to the short-term period of collections from customers, resulting in non-significant cumulative receivables amounts. Energy service to customers with outstanding payments is suspended, and most contracts have termination clauses for payment default. The Company monitors its credit risk on an ongoing basis and measures its maximum exposure to payment default risk, which, as stated above, is very limited. Financial assets, other than trade receivables: Cash surpluses are invested in the highest-rated local and foreign financial entities (with risk rating equivalent to investment grade whenever possible) with thresholds established for each entity. Banks having investment grade ratings from the three main international rating agencies (Moody's, S&amp;P and Fitch) are considered in the investment selection process. Investments may be backed with Chilean treasury bonds and/or with commercial paper issued by the highest rated banks; the latter are preferred, as they offer higher returns (always in line with current investment policies). 18.6 Risk measurement The Group measures the Value at Risk (VaR) of its debt positions and financial derivatives in order to monitor the risk assumed by the Company, thereby reducing volatility in the income statement. The portfolio of positions included in calculating the current VaR consists of the following:
-
Financial debt.
-
Hedge derivatives for debt, dividends and projects. The VaR determined represents the potential variation in value of the portfolio of positions described above within a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for the risk variables, using scenarios based on actual observations for 5 years of the same period (quarter). The quarterly 95%-confidence VaR number is calculated as the 5% percentile of the potential quarterly variations in the fair value of the portfolio. Given the aforementioned assumptions, the quarterly VaR of the positions discussed above corresponds to ThCh$ 66,890,686. These values represent the potential increase of the Debt and Derivatives’ Portfolio, thus these Values At Risk are inherently related, among other factors, to the Portfolio’s value at each quarter’s end. </t>
  </si>
  <si>
    <t>Financial Instruments</t>
  </si>
  <si>
    <t>Disclosure Of Financial Instruments [Abstract]</t>
  </si>
  <si>
    <t xml:space="preserve">19.
FINANCIAL INSTRUMENTS
19.1
Financial instruments, classified by type and category
a)
The detail of financial assets, less cash and cash equivalents, classified by type and category, as of December 31, 2017 and 2016 is as follows:
Balance as of 12-31-2017
Financial assets held for trading
Held-to-maturity Investments
Loans and receivables
Available-for-sale financial assets
Financial derivatives designated for hedging
ThCh$
ThCh$
ThCh$
ThCh$
ThCh$
Derivative instruments
402,716
-
-
-
20,038,433
Other financial assets
-
82,127
317,062,707
-
-
Total current
402,716
82,127
317,062,707
-
20,038,433
Equity instruments
-
-
-
2,601,695
-
Derivative instruments
-
-
-
-
30,789,703
Other financial assets
-
-
1,032,923
-
-
Total non-current
-
-
1,032,923
2,601,695
30,789,703
Total
402,716
82,127
318,095,630
2,601,695
50,828,136
Balance as of 12-31-2016
Financial assets held for trading
Held-to-maturity Investments
Loans and receivables
Available-for-sale financial assets
Financial derivatives designated for hedging
ThCh$
ThCh$
ThCh$
ThCh$
ThCh$
Derivative instruments
-
-
-
-
121,443
Other financial assets
-
365,663
309,844,312
-
-
Total current
-
365,663
309,844,312
-
121,443
Equity instruments
-
-
-
2,616,647
-
Derivative instruments
-
-
-
-
25,533,188
Other financial assets
-
652,733
6,788,437
-
-
Total non-current
-
652,733
6,788,437
2,616,647
25,533,188
Total
-
1,018,396
316,632,749
2,616,647
25,654,631
b)
The detail of financial liabilities, classified by type and category, as of December 31, 2017 and 2016 is as follows:
Balance as of 12-31-2017
Financial liabilities held for trading
Loans and payables
Financial derivatives designated for hedging
ThCh$
ThCh$
ThCh$
Interest-bearing loans
-
17,255,679
-
Derivative instruments
1,255,478
-
304,278
Other financial liabilities
-
430,340,275
-
Total current
1,255,478
447,595,954
304,278
Interest-bearing loans
-
760,932,929
-
Derivative instruments
-
-
21,045,216
Other financial liabilities
-
951,161
-
Total non-current
-
761,884,090
21,045,216
Total
1,255,478
1,209,480,044
21,349,494
Balance as of 12-31-2016
Financial liabilities held for trading
Loans and payables
Financial derivatives designated for hedging
ThCh$
ThCh$
ThCh$
Interest-bearing loans
-
18,013,012
-
Derivative instruments
7,369,481
-
313,571
Other financial liabilities
-
441,818,602
-
Total current
7,369,481
459,831,614
313,571
Interest-bearing loans
-
802,046,968
-
Derivative instruments
2,987,830
-
48,981,953
Other financial liabilities
-
1,704,549
-
Total non-current
2,987,830
803,751,517
48,981,953
Total
10,357,311
1,263,583,131
49,295,524
19.2
Derivative instruments The risk management policy of the Group primarily uses interest rate and foreign exchange rate derivatives to hedge its exposure to interest rate and foreign currency risks. The Company classifies its derivatives as follows:
-
Derivatives designated for Cash flow hedges: Those that hedge the cash flows of the underlying hedged item.
-
Derivatives designated for Fair value hedges: Those that hedge the fair value of the underlying hedged item.
-
Non-hedge derivatives: Financial derivatives that do not meet the requirements established by IFRS to be designated as hedge instruments are recognized at fair value with changes in net profit (assets held for trading).
a)
Assets and liabilities for hedge derivative instruments As of December 31, 2017 and 2016, financial derivative transactions qualifying as hedge instruments resulted in recognition of the following assets and liabilities in the consolidated statement of financial position:
Balance as of
12-31-2017
12-31-2016
Assets
Liabilities
Assets
Liabilities
Current
Non-current
Current
Non-current
Current
Non-current
Current
Non-current
ThCh$
ThCh$
ThCh$
ThCh$
ThCh$
ThCh$
ThCh$
ThCh$
Exchange rate hedge:
20,038,433
30,789,703
304,278
21,045,216
121,443
25,533,188
313,571
48,981,953
Cash flow hedge
20,038,433
30,789,703
304,278
21,045,216
121,443
25,533,188
313,571
48,981,953
Total
20,038,433
30,789,703
304,278
21,045,216
121,443
25,533,188
313,571
48,981,953
-
General information on hedge derivative instruments Hedge derivative instruments and their corresponding hedged instruments are shown in the following table:
Type of
Description of
Description of
Fair value of hedged item
Fair value of hedged item
Type of risks
hedging
hedging
hedged item
12-31-2017
12-31-2016
hedged
instrument
instrument
ThCh$
ThCh$
SWAP
Exchange rate
Unsecured liabilities (bonds)
7,696,061
(23,640,893)
Cash flow
FORWARD
Exchange rate
Revenues
21,782,581
-
Cash flow For the years ended December 31, 2017 and 2016, the Group has not recognized significant gains or losses for ineffective cash flow hedges.
b)
Financial derivative instrument assets and liabilities at fair through profit or loss As of December 31, 2017 and 2016, financial derivative transactions recognized at fair value through profit or loss, resulted in the recognition of the following assets and liabilities in the statement of financial position:
Balance as of
12-31-2017
12-31-2016
Asset
Liabilities
Asset
Liabilities
Current ThCh$
Non-Current ThCh$
Current ThCh$
Non-Current ThCh$
Current ThCh$
Non-Current ThCh$
Current ThCh$
Non-Current ThCh$
Non-hedging derivative instruments
402,716
-
1,255,478
-
-
-
7,369,481
2,987,830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background, they do not qualify as accounting hedge because they do not strictly comply with the accounting hedge requirements established in IAS 39 “Financial Instruments: Recognition and Measurement”.
c)
Other disclosures on financial derivatives The following tables present the fair value of hedging and non-hedging financial derivatives entered into by the Group as well as the remaining contractual maturities as of December 31, 2017 and 2016:
Balance as of 12-31-2017
Notional value
Financial derivatives
Fair value
Less than one year
1 - 2 years
2 - 3 years
Total
ThCh$
ThCh$
ThCh$
ThCh$
ThCh$
Exchange rate hedges:
29,478,642
306,350,419
525,812,635
-
832,163,054
Cash flow hedges
29,478,642
306,350,419
525,812,635
-
832,163,054
Derivatives not designated for hedge accounting
(852,762)
19,682,638
-
-
19,682,638
Total
28,625,880
326,033,057
525,812,635
-
851,845,692
Balance as of 12-31-2016
Notional value
Financial derivatives
Fair value
Less than one year
1 - 2 years
2 - 3 years
Total
ThCh$
ThCh$
ThCh$
ThCh$
ThCh$
Exchange rate hedges:
(23,640,893)
-
-
523,686,966
523,686,966
Cash flow hedges
(23,640,893)
-
-
523,686,966
523,686,966
Derivatives not designated for hedge accounting
(10,357,311)
49,738,751
21,434,625
-
71,173,376
Total
(33,998,204)
49,738,751
21,434,625
523,686,966
594,860,342 The hedging and non-hedging derivatives contractual maturities do not represent the Group’s total risk exposure, as the amounts recorded in the above tables have been drawn up based on undiscounted contractual cash inflows and outflows for their settlement.
19.3
Fair value hierarchy Financial instruments recognized at fair value in the consolidated statement of financial position are classified based on the hierarchy described in Note 3.g above. The following table presents financial assets and liabilities measured at fair value as of December 31, 2017 and 2016:
Fair value measured at end of
Balance as of
reporting period using:
Financial instruments measured at fair value
12-31-2017
Level 1
Level 2
Level 3
ThCh$
ThCh$
ThCh$
ThCh$
Financial Assets
Financial derivatives designated as cash flow hedges
50,828,136
-
50,828,136
-
Financial derivatives designated as fair value hedge
-
-
-
-
Financial derivatives not designated for hedge accounting
402,716
-
402,716
-
Commodity derivatives designated as non-cash flow hedge
9,940,955
-
9,940,955
-
Commodity derivatives designated as cash flow hedges
5,742,633
-
5,742,633
-
Financial assets at fair value with change in result
-
-
-
-
Available-for-sale financial assets, non-current
6,353
6,353
-
-
Total
66,920,793
6,353
66,914,440
-
Financial Liabilities
Financial derivatives designated as cash flow hedges
21,349,494
-
21,349,494
-
Financial derivatives not designated for hedge accounting
1,255,478
-
1,255,478
-
Commodity derivatives designated as non-cash flow hedge
889,026
-
889,026
-
Commodity derivatives not designated for hedge accounting
-
-
-
-
Commodity derivatives designated as fair value hedge
-
-
-
-
Total
23,493,998
-
23,493,998
-
Fair value measured at end of
Balance as of
reporting period using:
Financial instruments measured at fair value
12-31-2016
Level 1
Level 2
Level 3
ThCh$
ThCh$
ThCh$
ThCh$
Financial Assets
Financial derivatives designated as cash flow hedges
25,654,631
-
25,654,631
-
Commodity derivatives designated as cash flow hedges
875,481
-
875,481
-
Commodity derivatives not designated for hedge accounting
16,159,565
-
16,159,565
-
Available-for-sale financial assets, non-current
407
407
-
-
Total
42,690,084
407
42,689,677
-
Financial Liabilities
Financial derivatives designated as cash flow hedges
49,295,524
-
49,295,524
-
Financial derivatives not designated for hedge accounting
10,357,311
-
10,357,311
-
Commodity derivatives not designated for hedge accounting
40,013
-
40,013
-
Commodity derivatives designated as cash flow hedges
1,063,193
-
1,063,193
-
Total
60,756,041
-
60,756,041
- </t>
  </si>
  <si>
    <t>Trade and Other Payables</t>
  </si>
  <si>
    <t>Trade And Other Payables [Abstract]</t>
  </si>
  <si>
    <t xml:space="preserve">20.
TRADE AND OTHER PAYABLES The breakdown of trade and other payables as of December 31, 2017 and 2016 is as follows:
Balance as of
12-31-2017
12-31-2016
Trade and other payables
Current
Non-current
Current
Non-current
ThCh$
ThCh$
ThCh$
ThCh$
Trade payables
94,132,901
-
90,386,018
-
Other payables
235,315,325
632,643
250,702,646
1,453,022
Total trade and other payables
329,448,226
632,643
341,088,664
1,453,022 The detail of trade and other payables as of December 31, 2017 and 2016 is as follows:
Balance as of
12-31-2017
12-31-2016
Trade and other payables
Current
Non-current
Current
Non-current
ThCh$
ThCh$
ThCh$
ThCh$
Energy suppliers
80,832,851
-
72,361,322
-
Fuel and gas suppliers
13,300,050
-
18,024,696
-
Payables to tax authorities other than Corporate Income Tax
9,868,976
-
7,152,058
-
Payables for goods and services
146,590,421
5,431
147,606,676
40,256
VAT debit tax (VAT/ICMS)
12,048,722
-
13,136,043
-
Dividends payable to non-controlling interests
53,139,347
-
58,901,712
-
Mitsubishi contract (LTSA)
1,227,656
-
10,582,997
-
Accounts payable to staff
11,741,237
-
12,401,802
-
Other payables
698,966
627,212
921,358
1,412,766
Total trade and other payables
329,448,226
632,643
341,088,664
1,453,022 See Note 18.4 for the description of the liquidity risk management policy. The detail of payments due and paid as of December 31, 2017 and 2016 is presented in Appendix 7. </t>
  </si>
  <si>
    <t>Provisions</t>
  </si>
  <si>
    <t>Disclosure Of Other Provisions [Abstract]</t>
  </si>
  <si>
    <t xml:space="preserve">21.
PROVISIONS
a)
The breakdown of provisions as of December 31, 2017 and 2016 is as follows:
Balance as of
12-31-2017
12-31-2016
Provisions
Current
Non-current
Current
Non-current
ThCh$
ThCh$
ThCh$
ThCh$
Provision for legal proceedings
3,497,786
-
4,694,579
-
Decommissioning or restoration (*)
-
63,992,567
-
57,325,915
Other provisions
1,798,849
-
1,798,849
-
Total
5,296,635
63,992,567
6,493,428
57,325,915 (*) See Note 3.a. Provision for legal proceedings mainly consist of the contingencies related to the lawsuits on administrative sanctions. The ultimate timing and amount of the cash outflows related to the above provisions depends on the final resolution of the provisioned matters. For example, in the specific case of the legal proceedings it depends on the final resolution of the related legal claim.
b)
Changes in provisions for the years ended December 31, 2017, and 2016 are as follows:
Changes in Provisions
Legal Proceedings
Decommissioning and Restoration
Other Provisions
Total
ThCh$
ThCh$
ThCh$
ThCh$
Opening balance as of January 1, 2017
4,694,579
57,325,915
1,798,849
63,819,343
Changes in Provisions
Increase (decrease) in existing provisions
309,749
4,340,858
-
4,650,607
Provisions used
(495,166)
-
-
(495,166)
Reversal of Not Used Provision (*)
(1,016,300)
-
-
(1,016,300)
Increase for adjustment to value of money over time
-
2,325,794
-
2,325,794
Foreign currency translation
4,924
-
-
4,924
Total changes in provisions
(1,196,793)
6,666,652
-
5,469,859
Closing Balance as of December 31, 2017
3,497,786
63,992,567
1,798,849
69,289,202
Changes in Provisions
Legal Proceedings
Decommissioning and Restoration
Other Provisions
Total
ThCh$
ThCh$
ThCh$
ThCh$
Opening balance as of January 1, 2016
9,798,765
50,702,975
5,818,849
66,320,589
Changes in Provisions
Increase (decrease) in existing provisions
908,447
4,091,238
-
4,999,685
Provisions used
(4,948,437)
-
(4,020,000)
(8,968,437)
Reversal of Not Used Provision (*)
(1,074,333)
-
-
(1,074,333)
Increase for adjustment to value of money over time
-
2,531,702
-
2,531,702
Foreign currency translation
10,137
-
-
10,137
Total changes in provisions
(5,104,186)
6,622,940
(4,020,000)
(2,501,246)
Closing Balance as of December 31, 2016
4,694,579
57,325,915
1,798,849
63,819,343 (*) Corresponds to reversals of provisions for Litigation </t>
  </si>
  <si>
    <t>Employee Benefit Obligations</t>
  </si>
  <si>
    <t>Disclosure Of Defined Benefit Plans [Abstract]</t>
  </si>
  <si>
    <t xml:space="preserve">22.
EMPLOYEE BENEFIT OBLIGATIONS
22.1
General information The Company and GasAtacama Chile S.A. provide various post-employment benefits for all or some of their active or retired employees. These benefits are calculated and recognized in the financial statements according to the criteria described in Note 3.l.1, and include primarily the following:
-
Defined benefit plans: Complementary pension: Employee severance indemnities: Electricity: Health benefit:
22.2
Details, changes and presentation in financial statements
a)
The post-employment obligations associated with the defined benefits plan as of December 31, 2017, 2016 and 2015 are as follows:
Balance as of
Post-employment obligations
12-31-2017
12-31-2016
12-31-2015
ThCh$
ThCh$
ThCh$
Post-employment obligations
14,875,948
15,820,557
15,271,416
Total
14,875,948
15,820,557
15,271,416
Non-current portion
14,875,948
15,820,557
15,271,416
b)
The balance and changes in post-employment defined benefit obligations as of and for the years ended December 31, 2017, 2016 and 2015 are as follows:
Actuarial Value of Post-employment Obligations
ThCh$
Opening Balance as of January 1, 2015
43,461,827
Current service cost (*)
2,271,559
Net interest cost (*)
3,320,289
Actuarial gains from changes in financial assumptions (*)
(82,320)
Actuarial losses from changes in seniority adjustments (*)
298,968
Foreign currency translation differences
(3,557,400)
Contributions paid by the Company
(8,839,400)
Defined benefit plan obligations from the past service costs
(523)
Transfer of personnel
(53,242)
Classified as liabilities associated with assets held for distribution to owners
(21,548,342)
Closing balance as of December 31, 2015
15,271,416
Current service cost
802,823
Net interest cost
705,211
Actuarial gains from changes in financial assumptions
245,683
Actuarial gains from changes in seniority adjustments
1,511,719
Contributions paid by the Company
(2,949,958)
Transfer of personnel
224,066
Other changes
9,597
Closing balance as of December 31, 2016
15,820,557
Current service cost
790,850
Net interest cost
691,075
Actuarial gains from changes in financial assumptions
(310,557)
Actuarial gains from changes in seniority adjustments
58,581
Contributions paid by the Company
(1,993,830)
Transfer of personnel
(180,728)
Closing balance as of December 31, 2017
14,875,948 (*) Current service costs related to continuing operations of the Group amounted to ThCh$ 1,063,547 for the year ended December 31, 2015. Net interest cost related to continuing operations of the Group amounted to ThCh$ 759,311 for the year ended December 31, 2015. Finally, the actuarial losses related to continuing operations of the Group amounted to ThCh$ 830,089 for the year ended December 31, 2015. The Group companies make no contributions to funds for financing the payment of these benefits.
c)
The following amounts were recognized in the consolidated statement of comprehensive income for continuing and discontinued operations for the years ended December 31, 2017, 2016 and 2015:
For the years ended
Expense Recognized in Comprehensive Income Statement
12-31-2017
12-31-2016
12-31-2015
ThCh$
ThCh$
ThCh$
Current service cost for defined benefits plan
790,850
802,823
2,271,559
Interest cost for defined benefits plan
691,075
705,211
3,320,289
Past service costs
-
-
(523)
Expenses recognized in the Statement of Income
1,481,925
1,508,034
5,591,325
Losses from remeasurement of defined benefit plans
(251,976)
1,757,402
216,648
Total expense recognized in Comprehensive Income Statement
1,229,949
3,265,436
5,807,973
22.3
Other disclosures Actuarial assumptions As of December 31, 2017, 2016 and 2015 the following assumptions were used in the actuarial calculation of defined benefits:
Chile
Actuarial assumptions
12-31-2017
12-31-2016
12-31-2015
Discount rates used
5.00%
4.70%
4.95%
Expected rate of salary increases
4.00%
4.00%
4.00%
Mortality tables
CB-H-2014 y RV-M-2014
CB-H-2014 and RV-M-2014
RV 2009
Expected rotation rate
3.8%
4.7%
7.0% Sensitivity As of December 31, 2017, the sensitivity of the value of the actuarial liability for post-employment benefits to variations of 100 basis points in the discount rate assumes a decrease of ThCh$ 923,224 (ThCh$ 1,019,805 as of December 31, 2016) if the rate rises and an increase of ThCh$ 1,076,294, (ThCh$ 1,173,586 as of December 31, 2017 and 2016 respectively) if the rate falls. Future disbursements The estimates available indicate that disbursements for defined benefit plans will increase to ThCh$ 1,914,503 in the next year. Term of commitments The Group’s obligations have a weighted average term of 6.54 years, and the flow for benefits for the next 10 years and more is expected to be as follows:
Years
ThCh$
1
1,914,503
2
1,548,303
3
1,060,730
4
1,718,533
5
1,319,346
More than 5
5,859,301 </t>
  </si>
  <si>
    <t>Total Equity</t>
  </si>
  <si>
    <t>Equity [Abstract]</t>
  </si>
  <si>
    <t>23.
TOTAL EQUITY
23.1
Equity attributable to the Parent
23.1.1
Subscribed and paid-up capital and number of shares As a result of Spin-off of the Company and the creation of Endesa Américas S.A., the Extraordinary Shareholders’ Meeting of the Company held on December 18, 2015 approved the distribution of a portion of the Company’s equity and the proportional reduction of the issued capital and other equity accounts of the Company, based on the net assets allocated to business in Chile and abroad. This Spin-off had legal effects as of March 1, 2016, when the new company Endesa Américas S.A. began to exist, and the capital decrease of the Company was confirmed (see Note 5.2). As a consequence, the Company’s issued capital as of December 31, 2017 is ThCh$ 552,777,321, divided into 8,201,754,580 fully subscribed and paid no par value shares listed at the Bolsa de Comercio de Santiago de Chile, Bolsa Electrónica de Chile, Bolsa de Valores de Valparaíso and New York Stock Exchange (NYSE). As a result of the Spin-off, share premium, raised from capital contributions made in 1986 and 1994, which amounted to ThCh$ 206,008,557 as of December 31, 2015, as of December 31, 2016 decreased to ThCh$ 85,511,492. During the years ended December 31, 2017, 2016 and 2015, the Group did not engage in any transaction of any kind with potential dilutive effects leading to diluted earnings per share that could differ from basic earnings per share.
23.1.2
Dividends The shareholders at the Ordinary Shareholders’ Meeting held on April 27, 2016 approved the dividend policy for 2016. This policy established the distribution as final dividends of an amount equal to 50% of net profits for 2016, of which up to 15% of net profit for the nine month period ended September 30, 2016, as shown in the financial statements at that date, represent provisional interim dividends. In accordance with this policy provisional interim dividend No. 61 was paid on January 27, 2017, and the remaining of the final dividend No. 62, amounting to Th$ 21.56050 per share, was distributed and paid in May 2017. The shareholders at the Ordinary Shareholders’ Meeting held on April 25, 2017 approved the dividend policy for 2017. This policy established the distribution as final dividends of an amount equal to 55% of net profits for 2017, of which up to 15% of net profit for the nine month period ended September 30, 2016, as shown in the financial statements at that date, represent provisional interim dividends to be paid in January 2018. Compliance with the aforementioned dividend plan is subject to the actual net profit earned by the Company during the applicable year, and to the results of the Company’s periodic income projections or to the existence of certain conditions, as applicable. The following table details the dividends paid by the Company in recent years:
Number
Type of Dividends
Payment date
Chilean Pesos per Share
Effecting the year
49
Interim
1-26-2011
6.42895
2010
50
Final
5-11-2011
26.09798
2010
51
Interim
1-19-2012
5.08439
2011
52
Final
5-17-2012
22.15820
2011
53
Interim
1-24-2013
3.04265
2012
54
Final
5-9-2013
11.24302
2012
55
Interim
1-31-2014
3.87772
2013
56
Final
5-15-2014
17.69856
2013
57
Interim
1-27-2015
3.44046
2014
58
Final
5-25-2015
16.95495
2014
59
Interim
1-29-2016
3.55641
2015
60
Final
5-24-2016
11.02239
2015
61
Interim
1-27-2017
7.24787
2016
62
Final
05-26-2017
21.5605
2016
63
Interim
01-26-2018
4.93614
2017
23.2
Foreign currency translation reserves The following table details currency translation adjustments attributable to the shareholders of the Parent in the consolidated statement of financial position for the years ended December 31, 2017, 2016 and 2015:
For the years ended
Reserves for Accumulated Currency Translation Differences
12-31-2017
12-31-2016
12-31-2015
ThCh$
ThCh$
ThCh$
GasAtacama Chile S.A.
11,688,351
14,979,960
16,780,346
GNL Quintero S.A.
-
-
(1,164,922)
Others
920,567
1,230,881
4,076,442
Total
12,608,918
16,210,841
19,691,866
23.3
Capital management The Company’s objective is to maintain an adequate level of capitalization in order to be able to secure its access to the financial markets, so as to fulfill its medium- and long-term goals while maximizing the return to its shareholders and maintaining a solid financial position.
23.4
Restrictions on subsidiaries transferring funds to the parent As of December 31, 2017 and 2016, there were no restrictions on funds transfers from subsidiaries to the parent.
23.5
Other reserves Other reserves within equity attributable to shareholders of the Parent for the years ended December 31, 2017, 2016 and 2015 are as follows:
Balance as of
Balance as of
Other Reserves
1-1-2017
Changes
12-31-2017
ThCh$
ThCh$
ThCh$
Exchange differences on translation
16,210,841
(3,601,923)
12,608,918
Cash flow hedges
(123,499,401)
71,170,367
(52,329,034)
Remeasurement of available-for-sale financial assets
(1,033)
6
(1,027)
Other comprehensive income from non-current assets held for distribution to owners
2,722,113
(2,772,113)
-
Other miscellaneous reserves
(32,188,067)
(2,880,031)
(35,068,098)
Total
(136,755,547)
61,966,306
(74,789,241)
Balance as of
Balance as of
Other Reserves
1-1-2016
Changes
12-31-2016
ThCh$
ThCh$
ThCh$
Exchange differences on translation
19,691,866
(3,481,025)
16,210,841
Cash flow hedges
(205,691,575)
82,192,174
(123,499,401)
Remeasurement of available-for-sale financial assets
(1,046)
13
(1,033)
Other comprehensive income from non-current assets held for distribution to owners
(202,189,042)
204,911,155
2,722,113
Other miscellaneous reserves
(719,716,306)
687,528,239
(32,188,067)
Total
(1,107,906,103)
971,150,556
(136,755,547)
Balance as of
Balance as of
Other Reserves
1-1-2015
Changes
12-31-2015
ThCh$
ThCh$
ThCh$
Exchange differences on translation
(11,409,870)
31,101,736
19,691,866
Cash flow hedges
(117,559,279)
(88,132,296)
(205,691,575)
Remeasurement of available-for-sale financial assets
(1,020)
(26)
(1,046)
Other reserves within Equity related to non-current assets and disposal groups and liabilities associated held for sale or distribution to owners
-
(202,189,042)
(202,189,042)
Other miscellaneous reserves
(719,216,262)
(500,044)
(719,716,306)
Total
(848,186,431)
(259,719,672)
(1,107,906,103)
•
Reserves for Exchange differences on translation: These arise primarily from exchange differences relating to:
-
Translation of the financial statements of our foreign operations from their functional currencies to our presentation currency (i.e. Chilean peso) (see Note 2.7.3);
-
Translation of goodwill arising from the acquisition of foreign operations with a functional currency other than the Chilean peso (see Note 3.b).
•
Cash flow hedges reserves: These represent the cumulative portion of gains and losses on hedging instruments deemed effective in cash flow hedges (see Notes 3.f.5 and 3.m).
•
Remeasurement of available-for-sale financial assets: These represent variations in fair value, net of their effect on the available-for-sale investments (see Note 3.f.1).
23.6
Other miscellaneous reserves: The main items of other miscellaneous reserves and their effects for the nine month periods ended December 31, 2017 and 2016, are the following:
Balance as of
Balance as of
Other Miscellaneous Reserves
12-31-2017
12-31-2016
ThCh$
ThCh$
Reserve for corporate reorganization ("Spin-Off") (1)
461,145,397
461,145,397
Reserve for transition to IFRS (2)
(493,425,043
)
(493,425,043
)
Reserve for subsidiaries transactions (3)
(4,047,287
)
(4,047,287
)
Other miscellaneous reserves (4)
1,258,835
4,138,866
Total
(35,068,098
)
(32,188,067
)
(1)
Reserve for corporate reorganization (Spin-Offs of companies) completed on March 1, 2016. Corresponds to the effects from the reorganization of the Company and the separation of the Chilean business into a new entity, Endesa Américas S.A. (see Note 5.2 and 23.1.1).
(2)
Reserve for transition to IFRS. In accordance with Official Bulletin No. 456 from the CMF, included in this line item is the price-level restatement of paid-in capital from the date of transition to IFRS, January 1, 2004, to December 31, 2008. Also, it is included the foreign currency translation difference at the date of transition to IFRS. Please note that, while the Company adopted the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
(4)
Other miscellaneous reserves from transactions made in prior years.
23.7
Non-controlling interests The details of non-controlling interests are as follows:
Non-Controlling Interests
% financial interest
Equity
Profit (loss)
Non-Controlling
12-31-2017
12-31-2016
12-31-2017
12-31-2016
12-31-2015
Company
Interests
ThCh$
ThCh$
ThCh$
ThCh$
ThCh$
Empresa Eléctrica Pehuenche S.A.
7.35%
9,963,472
10,008,502
5,649,253
6,512,893
8,674,207
Compañía Eléctrica Tarapacá S.A.(*)
3.79%
-
-
-
-
2,840,348
GasAtacama Chile S.A. (*)
2.63%
17,532,754
18,789,260
1,439,148
2,547,670
-
Empresa Generadora de Energía Eléctrica S.A. (Emgesa S.A. E.S.P.)
73.13%
-
-
-
23,510,575
154,959,234
Generandes Perú S.A.
39.00%
-
-
-
5,488,220
19,466,375
Enel Generación Perú S. A. (formerly named Edegel S.A.A.)
16.40%
-
-
-
4,257,097
15,078,085
Chinango S.A.C.
20.00%
-
-
-
697,822
3,042,018
Enel Generación Costanera S.A. (formerly named Central Costanera S.A.)
24.32%
-
-
-
(1,729,294)
(242,897)
Enel Generación el Chocón S.A. (formerly named Hidroeléctrica El Chocón S.A.)
32.33%
-
-
-
7,090,623
35,783,793
Others
-
-
-
-
498,339
2,551,535
Total
27,496,226
28,797,762
7,088,401
48,873,945
242,152,698 (*) On November 1, 2016 Inversiones Compañía Eléctrica Tarapacá S.A. was merged into GasAtacama Chile S.A., the latter being the legal successor.</t>
  </si>
  <si>
    <t>Revenue and Other Income</t>
  </si>
  <si>
    <t>Disclosure Of Revenue And Other Operating Income [Abstract]</t>
  </si>
  <si>
    <t xml:space="preserve">24.
REVENUE AND OTHER INCOME The detail of revenues presented in the statement of comprehensive income for the years ended December 31, 2017, 2016 and 2015 is as follows:
For the years ended
Revenues
12-31-2017
12-31-2016
12-31-2015
ThCh$
ThCh$
ThCh$
Energy sales
1,457,671,722
1,516,688,442
1,474,818,366
Generation
1,457,671,722
1,516,688,442
1,474,818,366
Regulated customers
1,101,089,106
1,180,042,597
1,081,142,280
Non-regulated customers
285,623,737
234,641,908
243,596,910
Spot market sales
70,958,879
102,003,937
150,079,176
Other sales
94,452,287
64,638,599
24,293,133
Natural gas sales
91,652,707
64,443,715
23,797,122
Sales of products and services
2,799,580
194,884
496,011
Other services provided
46,908,131
58,632,774
40,866,012
Tolls and transmission
38,850,596
50,437,592
34,734,375
Other services
8,057,535
8,195,182
6,131,637
Total operating revenue
1,599,032,140
1,639,959,815
1,539,977,511
Other operating income
ThCh$
ThCh$
ThCh$
Commodity derivatives
20,328,649
10,794,682
1,820,371
Other income
15,576,299
8,972,832
2,012,435
Total Other operating income
35,904,948
19,767,514
3,832,806 </t>
  </si>
  <si>
    <t>Raw Materials and Consumables Used</t>
  </si>
  <si>
    <t>Analysis Of Income And Expense [Abstract]</t>
  </si>
  <si>
    <t xml:space="preserve">25.
RAW MATERIALS AND CONSUMABLES USED The detail of raw materials and consumables presented in profit or loss for the years ended December 31, 2017, 2016 and 2015 is as follows:
For the years ended
Raw Materials and Consumables
12-31-2017
12-31-2016
12-31-2015
ThCh$
ThCh$
ThCh$
Energy purchases
(346,954,692)
(335,731,822)
(320,731,795)
Fuel consumption
(280,739,362)
(295,148,838)
(327,502,996)
Transportation costs
(152,869,838)
(192,502,995)
(179,691,471)
Other raw materials and consumables
(123,414,114)
(71,676,459)
(52,964,961)
Total raw materials and consumables
(903,978,006)
(895,060,114)
(880,891,223) </t>
  </si>
  <si>
    <t>Employee Benefits Expense</t>
  </si>
  <si>
    <t>Classes Of Employee Benefits Expense [Abstract]</t>
  </si>
  <si>
    <t xml:space="preserve">26.
EMPLOYEE BENEFITS EXPENSE Employee expenses recognized in profit or loss for the years ended December 31, 2017, 2016 and 2015 are as follows:
For the years ended
Employee Benefits Expense
12-31-2017
12-31-2016
12-31-2015
ThCh$
ThCh$
ThCh$
Wages and salaries
(44,367,982)
(47,845,074)
(57,501,658)
Post-employment benefit obligations expense
(790,850)
(802,823)
(1,063,547)
Social security and other contributions
(6,524,962)
(7,031,344)
(5,603,779)
Other staff expenses
(2,538,676)
(4,670,831)
(6,800,373)
Total employee benefits expense
(54,222,470)
(60,350,072)
(70,969,357) </t>
  </si>
  <si>
    <t>Depreciation, Amortization and Impairment Losses</t>
  </si>
  <si>
    <t>Disclosure Of Depreciation Amortization And Impairment [Abstract]</t>
  </si>
  <si>
    <t xml:space="preserve">27.
DEPRECIATION, AMORTIZATION AND IMPAIRMENT LOSSES The detail of depreciation, amortization and impairment losses recognized in profit or loss for the years ended December 31, 2017, 2016 and 2015 is as follows:
For the years ended
Depreciation, amortization and impairment losses
12-31-2017
12-31-2016
12-31-2015
ThCh$
ThCh$
ThCh$
Depreciation
(114,203,295)
(130,397,533)
(123,336,695)
Amortization
(3,134,258)
(2,202,848)
(1,498,864)
Subtotal
(117,337,553)
(132,600,381)
(124,835,559)
(Impairment)/Reversal of impairment (*)
55,494
(30,785,531)
9,793,652
Total depreciation, amortization and impairment losses
(117,282,059)
(163,385,912)
(115,041,907)
For the years ended
(1) (Impairment)/Reversal of impairment
12-31-2017
12-31-2016
12-31-2015
ThCh$
ThCh$
ThCh$
(Impairment)/Reversal of impairment
55,494
-
-
(Charge)/Reversal of bad debt expense for financial assets
-
-
(371,558)
(Impairment)/Reversal of impairment of property, plant and equipment
-
(30,785,531)
10,165,210
Total
55,494
(30,785,531)
9,793,652 (*) See Note 15.7). 6, 7, 8 and 10 </t>
  </si>
  <si>
    <t>Other Expenses by Nature</t>
  </si>
  <si>
    <t>Disclosure Of Expenses By Nature [Abstract]</t>
  </si>
  <si>
    <t>28.
OTHER EXPENSES BY NATURE Other operating expenses for the years ended December 31, 2017, 2016 and 2015 are as follows:
For the years ended
Other expenses by nature
12-31-2017
12-31-2016
12-31-2015
ThCh$
ThCh$
ThCh$
Professional, outsourced and other services
(27,666,155)
(31,529,339)
(35,580,482)
Other supplies and services
(18,746,799)
(16,538,925)
(17,249,969)
Insurance premiums
(12,479,501)
(15,963,457)
(14,750,997)
Taxes and charges
(3,411,239)
(3,589,932)
(5,897,231)
Repairs and maintenance
(2,183,793)
(2,467,908)
(3,277,318)
Marketing, public relations and advertising
(388,562)
(713,691)
(572,883)
Leases and rental costs
(3,606,514)
(1,229,779)
(1,240,625)
Environmental expenses
(3,862,251)
(1,341,773)
(2,806,941)
Huechún and Chillán projects written-off (*)
-
(2,549,926)
-
Current projects written-off (**)
(25,105,910)
(33,930,297)
(2,706,830)
Other supplies
(2,720,780)
(4,680,233)
(3,308,962)
Travel expenses
(1,925,277)
(1,974,202)
(2,057,192)
Indemnities and fines
(724,239)
(2,793,753)
(890,392)
Total other expenses by nature
(102,821,020)
(119,303,215)
(90,339,822) (*) See Note 15.7). 9. (**) See Note 15.7). 8, 9 and 10. Research activities expenses amounted to ThCh$ 3,862,251, ThCh$ 1,341,773 and ThCh$ 2,806,341 for the years ended December 31, 2017, 2016 and 2015, respectively. (See Note 36).</t>
  </si>
  <si>
    <t>Other Gains (Losses)</t>
  </si>
  <si>
    <t>Other Gains And Losses [Abstract]</t>
  </si>
  <si>
    <t>Other Gains, Net</t>
  </si>
  <si>
    <t>29.
OTHER GAINS, NET Other gains, net for the years ended December 31, 2017, 2016 and 2015 are as follows:
For the years ended
Other gains (losses)
12-31-2017
12-31-2016
12-31-2015
ThCh$
ThCh$
ThCh$
Gain on disposal of Electrogas (*)
105,311,912
-
-
Gain on disposal of Sociedad Concesionaria Túnel El Melón S.A.
-
-
4,207,167
Gain on disposal of GNL Quintero (**)
-
121,325,018
0
Gain on sale of land
7,626,100
-
-
Other
150,857
165,956
(191,766)
Total other gains, net
113,088,869
121,490,974
4,015,401 (*) See Notes 5.2. (**) See Note 12.1.b.</t>
  </si>
  <si>
    <t>Financial Results</t>
  </si>
  <si>
    <t>Financial Results [Abstract]</t>
  </si>
  <si>
    <t xml:space="preserve">30.
FINANCIAL RESULTS Financial income and costs for the years ended December 31, 2017, 2016 and 2015 are as follows:
For the years ended
Financial Income
12-31-2017
12-31-2016
12-31-2015
ThCh$
ThCh$
ThCh$
Cash and cash equivalents
3,077,708
2,150,797
152,518
Other financial income
2,195,964
3,999,954
82,303
Total financial income
5,273,672
6,150,751
234,821
For the years ended
Financial Costs
12-31-2017
12-31-2016
12-31-2015
ThCh$
ThCh$
ThCh$
Financial Costs
(50,851,829)
(55,701,778)
(64,206,719)
Bank loans
(261)
(2,033,835)
(129,350)
Secured and unsecured obligations
(42,708,253)
(44,268,489)
(51,697,708)
Valuation of financial derivatives
(1,067,820)
(824,922)
(1,725,211)
Post-employment benefit obligations
(691,075)
(705,211)
(759,311)
Capitalized borrowing costs (*)
4,078,463
3,001,211
2,221,329
Formalization of debts and other associated expenses
(836,174)
-
-
Other
(9,626,709)
(10,870,532)
(12,116,468)
Gains from indexed assets and liabilities, net (a)
145,608
606,075
3,600,187
Foreign currency exchange differences (a)
8,822,301
13,266,320
(53,880,472)
Positive
19,563,838
48,546,664
26,738,738
Negative
(10,741,537)
(35,280,344)
(80,619,210)
Total financial costs
(41,883,920)
(41,829,383)
(114,487,004)
Total financial results
(36,610,248)
(35,678,632)
(114,252,183) (*) See Note 15.4.a) The effects on financial results from exchange differences and the application of indexed assets and liabilities originated from the following:
For the years ended
Gains from indexed assets and liabilities, net (a)
12-31-2017
12-31-2016
12-31-2015
ThCh$
ThCh$
ThCh$
Other financial assets (derivative instruments)
4,657,016
7,188,900
10,153,342
Other non-financial assets
-
-
819,503
Trade and other accounts receivable
-
452,440
526,361
Current tax receivables and liabilities
1,039,755
1,979,594
4,965,940
Other financial liabilities (financial debt and derivative instruments)
(5,551,163
)
(9,014,859
)
(12,864,959
)
Other provisions
-
-
-
Total gains from indexed assets and liabilities, net
145,608
606,075
3,600,187
For the years ended
Foreign currency exchange differences (b)
12-31-2017
12-31-2016
12-31-2015
ThCh$
ThCh$
ThCh$
Cash and cash equivalents
3,109,046
183,225
2,584,228
Other financial assets (derivative instruments)
10,895,862
25,048,205
10,637,768
Other non-financial assets
-
-
-
Trade and other accounts receivable
363,325
2,541,385
9,884,307
Current tax receivables and liabilities
(188,270)
-
-
Other financial liabilities (financial debt and derivative instruments)
(4,358,937)
(18,217,515)
(30,533,746)
Trade and other accounts payable
(998,725)
3,711,020
(46,453,029)
Total foreign currency exchange differences
8,822,301
13,266,320
(53,880,472) </t>
  </si>
  <si>
    <t>Income Taxes</t>
  </si>
  <si>
    <t>Income Taxes [Abstract]</t>
  </si>
  <si>
    <t xml:space="preserve">31.
INCOME TAXES The following table presents the components of the income tax expense/(benefit) recognized in the accompanying Consolidated Statement of Comprehensive Income for the years ended December 31, 2017, 2016 and 2015:
For the years ended
Current Income Tax and Adjustments to Current Income Tax for Previous
12-31-2017
12-31-2016
12-31-2015
Periods
ThCh$
ThCh$
ThCh$
Current income tax
(133,038,125)
(135,594,643)
(49,317,727)
Adjustments to current tax from the previous period
(24,409)
(295,585)
(7,068,433)
Expense for current income tax due to changes in tax rates or the introduction of new taxes
-
-
-
Current tax income/(expense) related to hedge accounting
18,309,177
23,630,564
(32,386,954)
Current tax expense, net
(114,753,357)
(112,259,664)
(88,773,114)
Expense from deferred taxes for origination and reversal of temporary differences
2,653,838
29,042,729
12,117,295
Expense for deferred income tax due to changes in tax rates or the introduction of new taxes
-
-
-
Total deferred tax benefit
2,653,838
29,042,729
12,117,295
Income tax expense, continuing operations
(112,099,519)
(83,216,935)
(76,655,819) The principal temporary differences are detailed in Note 16.a. The following table reconciles computed income tax expense resulting from applying the applicable statutory tax rate to “Profit before income taxes” and the actual income tax expense recognized in the accompanying Consolidated Statement of Comprehensive Income for the years ended December 31, 2017, 2016 and 2015:
Rate
12-31-2017
Rate
12-31-2016
Rate
12-31-2015
Reconciliation of Tax Expense
%
ThCh$
%
ThCh$
%
ThCh$
ACCOUNTING PROFIT BEFORE INCOME TAX
537,641,734
525,076,863
300,487,081
Total tax income (expense) using statutory rate
(25.50%)
(137,098,643)
(24.00%)
(126,018,446)
(22.50%)
(67,609,594)
Tax effect of rates applied in other countries
0.06%
328,968
0.06%
330,353
0.00%
-
Tax effect of non-taxable operations
6.43%
34,547,907
7.51%
39,421,280
0.70%
2,118,333
Tax effect of non-tax-deductible expenses
(3.09%)
(16,589,585)
(1.95%)
(10,216,591)
(3.47%)
(10,419,563)
Tax effect of adjustments to deferred taxes in previous periods
(0.00%)
(24,409)
(0.05%)
(295,585)
(2.35%)
(7,068,433)
Price level restatement for tax purposes (equity investments)
1.25%
6,736,243
2.58%
13,562,054
2.10%
6,323,438
Total adjustments to tax expense using statutory rates
4.65%
24,999,124
8.15%
42,801,511
(3.01%)
(9,046,225)
Actual income tax expense
(20.85%)
(112,099,519)
(15.85%)
(83,216,935)
(25.51%)
(76,655,819) </t>
  </si>
  <si>
    <t>Supplemental Disaggregated Financial Information</t>
  </si>
  <si>
    <t>Disclosure Of Supplemental Disaggregated Financial Information [Abstract]</t>
  </si>
  <si>
    <t xml:space="preserve">32.
SUPPLEMENTAL DISAGGREGATED FINANCIAL INFORMATION In the development of its activity, the organization of Enel Generación Chile was previously organized on the basis of the priority focus on its main business, consisting of the generation of electrical energy. Bearing in mind the differentiated information that is analyzed by the Administration for decision making, the information by segments had been presented following a geographical distribution by country:
-
Chile.
-
Argentina. (discontinued)
-
Perú. (discontinued)
-
Colombia. (discontinued)
The Group generates substantially all of its income from continuing operations in Chile. Likewise, in Chile there are substantially all non-current assets. Supplementary financial information disaggregated (detail):
Country
Chile
Argentina
Colombia
Perú
Eliminations
Total
As of 31, December
As of 31, December
As of 31, December
As of 31, December
As of 31, December
As of 31, December
STATEMENT OF INCOME
2017
2016
2015
2017
2016
2015
2017
2016
2015
2017
2016
2015
2017
2016
2015
2017
2016
2015
ThCh$
ThCh$
ThCh$
ThCh$
ThCh$
ThCh$
ThCh$
ThCh$
ThCh$
ThCh$
ThCh$
ThCh$
ThCh$
ThCh$
ThCh$
ThCh$
ThCh$
ThCh$
REVENUES AND OTHER OPERATING INCOME
1,634,937,088
1,659,727,329
1,543,810,317
-
-
-
-
-
-
-
-
-
-
-
-
1,634,937,088
1,659,727,329
1,543,810,317
Revenues
1,599,032,140
1,639,959,815
1,539,977,511
-
-
-
-
-
-
-
-
-
-
-
-
1,599,032,140
1,639,959,815
1,539,977,511
Energy sales
1,457,671,722
1,516,688,442
1,474,818,366
-
-
-
-
-
-
-
-
-
-
-
-
1,457,671,722
1,516,688,442
1,474,818,366
Other sales
94,452,287
64,638,599
24,293,133
-
-
-
-
-
-
-
-
-
-
-
-
94,452,287
64,638,599
24,293,133
Other services rendered
46,908,131
58,632,774
40,866,012
-
-
-
-
-
-
-
-
-
-
-
-
46,908,131
58,632,774
40,866,012
Other operating income
35,904,948
19,767,514
3,832,806
-
-
-
-
-
-
-
-
-
-
-
-
35,904,948
19,767,514
3,832,806
RAW MATERIALS AND CONSUMABLES USED
(903,978,006
)
(895,060,114
)
(880,891,223
)
-
-
-
-
-
-
-
-
-
-
-
-
(903,978,006
)
(895,060,114
)
(880,891,223
)
Energy purchases
(346,954,692
)
(335,731,822
)
(320,731,795
)
-
-
-
-
-
-
-
-
-
-
-
-
(346,954,692
)
(335,731,822
)
(320,731,795
)
Fuel consumption
(280,739,362
)
(295,148,838
)
(327,502,996
)
-
-
-
-
-
-
-
-
-
-
-
-
(280,739,362
)
(295,148,838
)
(327,502,996
)
Transportation expenses
(152,869,838
)
(192,502,995
)
(179,691,471
)
-
-
-
-
-
-
-
-
-
-
-
-
(152,869,838
)
(192,502,995
)
(179,691,471
)
Other miscellaneous supplies and services
(123,414,114
)
(71,676,459
)
(52,964,961
)
-
-
-
-
-
-
-
-
-
-
-
-
(123,414,114
)
(71,676,459
)
(52,964,961
)
CONTRIBUTION MARGIN
730,959,082
764,667,215
662,919,094
-
-
-
-
-
-
-
-
-
-
-
-
730,959,082
764,667,215
662,919,094
Other work performed by the entity and capitalized
7,226,484
9,758,304
15,250,810
-
-
-
-
-
-
-
-
-
-
-
-
7,226,484
9,758,304
15,250,810
Employee benefit expense
(54,222,470
)
(60,350,072
)
(70,969,357
)
-
-
-
-
-
-
-
-
-
-
-
-
(54,222,470
)
(60,350,072
)
(70,969,357
)
Other expenses
(102,821,020
)
(119,303,215
)
(90,339,822
)
-
-
-
-
-
-
-
-
-
-
-
-
(102,821,020
)
(119,303,215
)
(90,339,822
)
GROSS OPERATING INCOME
581,142,076
594,772,232
516,860,725
-
-
-
-
-
-
-
-
-
-
-
-
581,142,076
594,772,232
516,860,725
Depreciation and amortization expense
(117,337,553
)
(132,600,381
)
(124,835,559
)
-
-
-
-
-
-
-
-
-
-
-
-
(117,337,553
)
(132,600,381
)
(124,835,559
)
Impairment losses (reversals of impairment losses) recognized in profit or loss
55,494
(30,785,531
)
9,793,652
-
-
-
-
-
-
-
-
-
-
-
-
55,494
(30,785,531
)
9,793,652
-
-
OPERATING INCOME
463,860,017
431,386,320
401,818,818
-
-
-
-
-
-
-
-
-
-
-
-
463,860,017
431,386,320
401,818,818
FINANCIAL RESULT
(36,610,248
)
(35,678,632
)
(114,252,183
)
-
-
-
-
-
-
-
-
-
-
-
-
(36,610,248
)
(35,678,632
)
(114,252,183
)
Financial income
5,273,672
6,150,751
234,821
-
-
-
-
-
-
-
-
-
-
-
-
5,273,672
6,150,751
234,821
Income from deposits and other financial instruments
3,077,708
2,150,797
152,518
-
-
-
-
-
-
-
-
-
-
-
-
3,077,708
2,150,797
152,518
Other financial income
2,195,964
3,999,954
82,303
-
-
-
-
-
-
-
-
-
-
-
-
2,195,964
3,999,954
82,303
Financial costs
(50,851,829
)
(55,701,778
)
(64,206,719
)
-
-
-
-
-
-
-
-
-
-
-
-
(50,851,829
)
(55,701,778
)
(64,206,719
)
Bank borrowings
(261
)
(2,033,835
)
(129,350
)
-
-
-
-
-
-
-
-
-
-
-
-
(261
)
(2,033,835
)
(129,350
)
Secured and unsecured obligations
(42,708,253
)
(44,268,489
)
(51,697,708
)
-
-
-
-
-
-
-
-
-
-
-
-
(42,708,253
)
(44,268,489
)
(51,697,708
)
Other
(8,143,315
)
(9,399,454
)
(12,379,661
)
-
-
-
-
-
-
-
-
-
-
-
-
(8,143,315
)
(9,399,454
)
(12,379,661
)
Gains (losses) from indexed assets and liabilities
145,608
606,075
3,600,187
-
-
-
-
-
-
-
-
-
-
-
-
145,608
606,075
3,600,187
Foreign currency exchange differences
8,822,301
13,266,320
(53,880,472
)
-
-
-
-
-
-
-
-
-
-
-
-
8,822,301
13,266,320
(53,880,472
)
Positive
19,563,838
48,546,664
26,738,738
-
-
-
-
-
-
-
-
-
-
-
-
19,563,838
48,546,664
26,738,738
Negative
(10,741,537
)
(35,280,344
)
(80,619,210
)
-
-
-
-
-
-
-
-
-
-
-
-
(10,741,537
)
(35,280,344
)
(80,619,210
)
Share of profit (loss) of associates and joint ventures accounted for using the equity method
(2,696,904
)
7,878,201
8,905,045
-
-
-
-
-
-
-
-
-
-
-
-
(2,696,904
)
7,878,201
8,905,045
Other gains (losses)
113,088,869
121,490,974
4,015,401
-
-
-
-
-
-
-
-
-
-
-
-
113,088,869
121,490,974
4,015,401
Gain (loss) from other investments
105,462,769
121,457,430
4,309,205
-
-
-
-
-
-
-
-
-
-
-
-
105,462,769
121,457,430
4,309,205
Gain (loss) from the sale of property, plant and equipment
7,626,100
33,544
(293,804
)
-
-
-
-
-
-
-
-
-
-
-
-
7,626,100
33,544
(293,804
)
INCOME BEFORE TAX
537,641,734
525,076,863
300,487,081
-
-
-
-
-
-
-
-
-
-
-
-
537,641,734
525,076,863
300,487,081
Income tax
(112,099,519
)
(83,216,935
)
(76,655,819
)
-
-
-
-
-
-
-
-
-
-
-
-
(112,099,519
)
(83,216,935
)
(76,655,819
)
Net income from continuing operations
425,542,215
441,859,928
223,831,262
-
-
-
-
-
-
-
-
-
-
-
-
425,542,215
441,859,928
223,831,262
Net income from discontinued operations
-
5,889,236
(5,111,984
)
-
15,063,586
109,339,865
-
32,152,791
211,906,861
-
26,466,832
95,054,809
-
-
-
-
79,572,445
411,189,551
NET INCOME
425,542,215
447,749,164
218,719,278
-
15,063,586
109,339,865
-
32,152,791
211,906,861
-
26,466,832
95,054,809
-
-
-
425,542,215
521,432,373
635,020,813
Net income attributable to:
425,542,215
447,749,164
218,719,278
-
15,063,586
109,339,865
-
32,152,791
211,906,861
-
26,466,832
95,054,809
-
-
-
425,542,215
521,432,373
635,020,813
Shareholders of Enel Chile
418,453,814
472,558,428
392,868,115
Non-controlling interests
7,088,401
48,873,945
242,152,698
Country
Chile
Argentina
Colombia
Peru
Eliminations
Total
STATEMENT OF CASH FLOW
12-31-2017
12-31-2016
12-31-2015
12-31-2017
12-31-2016
12-31-2015
12-31-2017
12-31-2016
12-31-2015
12-31-2017
12-31-2016
12-31-2015
12-31-2017
12-31-2016
12-31-2015
12-31-2017
12-31-2016
12-31-2015
STATEMENT OF CASH FLOW
ThCh$
ThCh$
ThCh$
ThCh$
ThCh$
ThCh$
ThCh$
ThCh$
ThCh$
ThCh$
ThCh$
ThCh$
ThCh$
ThCh$
ThCh$
ThCh$
ThCh$
ThCh$
Net cash provided by (used in) operating activities
488,167,382
490,177,558
433,106,626
-
13,638,776
71,449,572
-
47,055,127
254,539,609
-
8,317,128
144,659,247
-
-
(2,540,818
)
488,167,382
559,188,589
901,214,236
Net cash (used in) provided by investing activities
(91,867,647
)
(34,631,759
)
(132,241,285
)
-
(5,901,336
)
(50,193,057
)
-
(16,448,412
)
(159,371,575
)
-
(3,598,013
)
(32,455,858
)
-
-
(114,333,695
)
(91,867,647
)
(60,579,520
)
(488,595,470
)
Net cash (used in) provided by financing activities
(301,835,211
)
(388,561,440
)
(302,477,643
)
-
(17,813,237
)
(18,352,756
)
-
(90,476,446
)
(259,847,758
)
-
(22,802,105
)
(141,981,410
)
-
-
116,874,513
(301,835,211
)
(519,653,228
)
(605,785,054
) </t>
  </si>
  <si>
    <t>Third Party Guarantees, Other Contingent Assets and Liabilities, and Other Commitments</t>
  </si>
  <si>
    <t>Guarantee [Abstract]</t>
  </si>
  <si>
    <t xml:space="preserve">33.
THIRD PARTY GUARANTEES, OTHER CONTINGENT ASSETS AND LIABILITIES, AND OTHER COMMITMENTS 33.1 As of December 31, 2017 and 2016 no property, plant and equipment was pledged as security for liabilities. As of December 31, 2017 and 2016, the Group had future energy purchase commitments totaled ThCh$ 3,938,524,357 and ThCh$ 3,981,128,504, respectively.
33.2
Indirect guarantees There were no indirect guarantees as of December 31, 2017 and 2016.
33.3
Litigation and arbitration As of the date of these consolidated financial statements, the most relevant litigation involving the Group are as follows: Pending lawsuits of the Company and Subsidiaries
1.
Enel Generación Chile S.A.: In 2005, three lawsuits were filed against Enel Generación Chile S.A., the Chilean Treasury and the Chilean Water Authority (DGA, in its Spanish acronym), which are currently being treated as a single proceeding, requesting that DGA Resolution No. 134, which established non-consumptive water rights in favor of Enel Generación Chile S.A. to build the Neltume hydroelectric power plant project be declared null as a matter of public policy, with compensation for damages. Alternatively, the lawsuits request the compensation for damages for the losses allegedly sustained by the plaintiffs due to the loss of their status as riparian owners along Pirihueico Lake, as well as due to the devaluation of their properties. The defendants have rejected these allegations, contending that the DGA Resolution complies with all legal requirements, and that the exercise of this right does not cause any detriment to the plaintiffs, among other arguments. The sums involved in these suits are undetermined. This case was joined with two other cases: the first one is captioned “Arrieta v. the State and Others” in the 9th Civil Court, docket 15279-2005 and the second is captioned “Jordán v. the State and Others,” in the 10th Civil Court, docket 1608-2005. With regard to these cases, an injunction has been ordered against entering into any acts and contracts concerning Enel Generación Chile S.A.’s water rights related to the Neltume project. On September 25, 2014, the Court of Law issued an unfavorable ruling against Enel Generación Chile S.A. that in essence declared the right to use water established by DGA Resolution No. 134 illegal and orders its cancellation in the corresponding Water Rights Register of the correspondent Real Estate Registrar. Enel Generación Chile S.A. filed an appeal and cassation resources with the Santiago Court of Appeals, which are still pending. In parallel, on June 9, 2017 the Court of Appeals issued a complementary ruling rejecting the claims for compensation for damages on the ground that there were no damages affecting the defendants, Enel Generación Chile S.A. filed an appeal, which is still pending resolution. Notwithstanding the foregoing, on January 29, 2018, the Board of Enel Generación Chile SA unanimously agreed to stop and abandon the development of the hydroelectric projects of Neltume and Choshuenco for not being economically viable, so this judicial contingency is over. We must remember that the judicial plaintiffs had requested the declaration by a court that the water right is null.
2.
GasAtacama Chile S.A.: On May 23, 2016 the Superintendency of Electricity and Fuels by means of ORD No. 5,705, filed charges against GasAtacama Chile S.A., for providing allegedly erroneous information to national centralizing operating agent CDEC-SING regarding the Minimum Technical (MT) and Average Time of Operation (TMO) parameters during the period from January 1, 2011 to October 29, 2015. GasAtacama Chile S.A. submitted its objections, which were rejected through notification by the Superintendency’s Resolution No. 014606 dated August 4, 2016, setting a fine for UTM 120,000. Disagreeing with the Superintendency’s resolution applying the fine in question, GasAtacama Chile S.A. filed an appeal for reinstatement filed before the Superintendency, which was rejected by the Superintendency through Resolution No. 15908, dated November 2, 2016, confirming the totality of the fine imposed. In opposition to the aforementioned resolution, GasAtacama Chile S.A. filed an illegality claim before the Court of Appeals of Santiago, recognizing provision for 25% of the fine. To date, the claim of illegality is pending resolution by the Court of Appeals of Santiago. The loss contingency rating on this issue is probable because although the contingency was assessed on the basis that the fine imposed does not meet the legal requirement, nevertheless we had to make provisions for 50% of the fine, for the single fact of the application of the fine by the State Regulator. The basis for recognizing half of the risk lies in the fact that we have sued the Superintendence of Electricity and Fuels, before the Courts of Justice, requesting the annulment of the fine because it has no legal basis.
33.4
Financial restrictions A number of the Group’s loan agreements include the obligation to comply with certain financial covenants, which is normal for the contracts of this nature. There are also affirmative and negative ratios requiring the monitoring of these commitments. In addition, there are restrictions in the events-of-default clauses of the agreements which require compliance.
1)
Cross Default Some of the financial debt contracts of the Company contain cross default clauses. The domestic credit line agreement governed by Chilean law, which the Company signed in March 2016 for UF 2.8 million, stipulate that cross default arises only in the event of non-compliance by the borrower itself, with no reference made to its subsidiaries; i.e., the Company. In order to accelerate payment of the debt in this credit line due to cross default originating from other debt, the amount overdue of a debt must exceed US$ 50 million, or the equivalent in other currencies, and other additional conditions must be met such as the expiry of grace periods. This credit line has not been drawn upon. The Company’s international credit line governed by New York State law, which was signed in February 2016 expiring in February 2020, also makes no reference to its subsidiaries, thus, cross default is only triggered in the event of non-compliance by the borrower itself. For the repayment of debt to be accelerated under these credit lines due to cross default originated from other debt, the amount in default must exceed US$50 million or its equivalent in other currencies, and other additional conditions must be met, including the expiration of grace periods (if any), and a formal notice of intent to accelerate the debt repayment must have been served by creditors representing more than 50% of the amount owed or committed in the contract. As of December 31, 2017, these credit lines have not been drawn upon. Regarding the bond issues of the Company registered with the United States Securities and Exchange Commission (the “SEC”), commonly called “Yankee bonds”, a cross default can be triggered by another debt of the Company or of any of its Chilean subsidiaries, for any amount overdue provided that the principal of the debt giving rise to the cross default exceeds US$ 30 million or its equivalent in other currencies. Debt acceleration due to cross default does not occur automatically but has to be demanded by the holders of at least 25% of the bonds of a certain series of Yankee bonds. In addition, events of bankruptcy or insolvency of foreign subsidiaries have no contractual effects on the Company’s Yankee bonds. The Company’s Yankee bonds mature in 2024, 2027, 2037 and 2097. Specifically for those maturing in 2024 (issued in April 2014), the threshold for triggering cross default increased to US$ 50 million or its equivalent in other currencies. As of December 31, 2017, the outstanding amount of Yankee bonds totals ThCh$ 438,757,209. The bonds of the Company issued in Chile state that cross default can be triggered only by the default of the issuer in cases where the amount overdue exceeds US$50 million or its equivalent in other currencies. Debt acceleration requires the agreement of at least 50% of the bondholders of a certain series. As of December 31, 2017, the outstanding amount owed of domestic bonds totals ThCh$324,822,376.
2)
Financial covenants Financial covenants are contractual commitments with respect to minimum or maximum financial ratios that the Company is obliged to meet at certain periods of time (quarterly, annually, etc.). Most of the Group’s financial covenants limit the level of indebtedness and evaluate the ability to generate cash flows in order to service the companies’ debts. Various companies are also required to certify these covenants periodically. The types of covenants and their respective limits vary according to the type of debt. The Company bonds issued in Chile include the following financial covenants whose definitions and calculation formulas are established in the respective indentures: Series H
-
Consolidated Debt Ratio: The consolidated debt ratio, which is Financial debt to Capitalization, must be no more than 0.64.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Equity attributable to the shareholders of the Company, and Non-controlling interests. As of December 31, 2017, the ratio was 0.28.
-
Consolidated Equity: A minimum Equity of Ch$761,661 million must be maintained; this limit is adjusted at the end of each year as established in the indenture. Equity corresponds to Equity attributable to the shareholders of the parent company. As of December 31, 2017, the equity attributable to shareholders of the Company was Ch$ 1,961,517,7272 million.
-
Financial Expense Coverage: A financial expense coverage ratio of at least 1.85 must be maintained. Financial expense coverage is the quotient between i) the Gross margin plus Financial income and Dividends received from associates, and ii) Financial expenses; both items refer to the period of four consecutive quarters ending at the close of the quarter being reported. For the year ended December 31, 2017, this ratio was 11.55.
-
Net Asset Position with Related Parties: A net asset position must be maintained with related parties of no more than a hundred million dollars. The Net asset position with related parties is the difference between i) the sum of Accounts receivable from related entities, Current, accounts receivable from related entities, non-current, less transactions in the ordinary course of business of less than 180 days term, short-term transactions of associates of the Company in which Enel Américas S.A. has no participation, and long-term transactions of associates of the Company in which Enel Américas S.A. has no participation, and ii) the sum of Accounts payable to related entities, current, Accounts payable to related entities, non-current, less transactions in the ordinary course of business at less than 180 days term, short-term transactions of associates of the Company in which Enel Américas S.A. has no participation, and long-term transactions of associates of the Company in which Enel Américas S.A. has no participation. As of December 31, 2017, using the exchange rate prevailing on that date, the net asset position with related parties was a negative US$ 83.39 million, indicating that Enel Américas S.A. is a net debtor of the Company. Series M
-
Consolidated Debt Ratio: The consolidated debt ratio, which is Financial debt to Capitalization, must be no more than 0.64. Financial debt is the sum of Interest-bearing loans, current; Interest-bearing loans, non-current; Other financial liabilities, current; and Other financial liabilities, non-current; while Capitalization is the sum of Financial liabilities and Equity. As of December 31, 2017, the debt ratio was 0.28.
-
Consolidated Equity: Same as for Series H.
-
Financial Expense Coverage Ratio: Same as for Series H. The Company’s domestic (governed by Chilean law, maturity in April 2019) and international (governed by New York State law, maturity in July 2019 and February 2020) credit lines include the following covenants whose definitions and formulas, identical to each other, are established in the respective contracts:
-
Debt Equity Ratio: The debt equity ratio, which is Financial debt to Net Equity, must be no more than 1.4. Financial debt is the sum of Interest-bearing loans, current; Interest-bearing loans, non-current; while Net Equity is the sum of the Equity attributable to the shareholders of the Company, and Non-controlling interests. As of December 31, 2017, the ratio was 0.39.
-
Debt Repayment Capacity (Debt/EBITDA Ratio): The ratio between Financial Debt and EBITDA must be no more than 6.5. Financial Debt is the sum of interest-bearing loans, current; and interest-bearing loans, non-current; while EBITDA is the operating income excluding depreciation and amortization expense and impairment losses/(reversal of impairment losses) for the four mobile quarters ended on the calculation date. As of December 31, 2017, the Debt/EBITDA ratio was 1.34. Yankee Bonds are not subject to financial covenants. As of December 31, 2017, the most restrictive financial covenant was the Debt Equity Ratio requirement for three credit lines. The other Group companies not mentioned in this Note, are not subject to compliance with financial covenants. Lastly, in most of the contracts, debt acceleration for non-compliance with these covenants does not occur automatically, but is subject to certain conditions, such as a cure period. As of December 31, 2017 and 2016, no company of the Group was in default under their financial obligations summarized herein or other financial obligations whose defaults might trigger the acceleration of their financial commitments. Guarantees Committed to Third Parties, Other Assets and Contingent Liabilities and Other Commitments. As of December 31, 2017 and December 31, 2016, Enel Generación Chile did not have fixed assets taxed as collateral for liabilities. As of December 31, 2017, Enel Generación Chile had future commitments to purchase energy for an amount of ThCh $ 2,817,983 (ThCh $ 3,981,129 as of December 31, 2016). </t>
  </si>
  <si>
    <t>Personnel Figures</t>
  </si>
  <si>
    <t>Number And Average Number Of Employees [Abstract]</t>
  </si>
  <si>
    <t>34. The Group personnel, including that of subsidiaries and jointly-controlled companies in the five Latin American countries where the Group is present, is distributed as follows as of December 31, 2017 and 2016:
As of and for the year ended 12-31-2017
Country
Managers and Main Executives
Professionals and Technicians
Workers and Others
Total
Average for the Year
Chile
24
772
27
823
842
Argentina
-
23
2
25
25
Total
24
795
29
848
867
As of and for the year ended 12-31-2016
Country
Managers and Main Executives
Professionals and Technicians
Workers and Others
Total
Average for the Year
Chile
25
798
34
857
910
Argentina
-
26
-
26
27
Total
25
824
34
883
937 It is important to note that the Group’ operations outside of Chile, beginning on March 1, 2016, are part of the new company named Endesa Américas S.A. (See Notes 3.j and 4.2 and Appendix 2).</t>
  </si>
  <si>
    <t>Sanctions</t>
  </si>
  <si>
    <t>Sanctions [Abstract]</t>
  </si>
  <si>
    <t xml:space="preserve">35.
SANCTIONS The following Group’s subsidiaries have received sanctions from administrative authorities: 35.1. Enel Generación Chile As of December 31, 2017, the illegality claims against Resolution No. 2658 of Biobío’s Secretary of Health Ministry imposing a fine of UTM 500 (ThCh$23,347) for alleged infractions of Enel Generación Chile S.A. related to asbestos removal approved by the Health authority. Additionally, at the same date, it is still pending the reposition filed in the sanitary summary procedure initiated by the inspection document No. 0788, coming from the Antofagasta’s Health Secretary, which imposed on the company a fine of 200 UTM (ThCh$9,339), which payment is still pending. Finally, there is sanction initiated by the Coquimbo’s Secretary of Health Ministry imposing a fine of UTM 500 (ThCh$23,347) related to alleged infractions safety work standards. 35.2. GasAtacama Chile S.A. As of December 31, 2017, the Superintendency of Electricity and Fuels fined GasAtacama Chile S.A. for a total amount of 400 UTM (ThCh$18,492). T It is also pending the resolution of an illegality claim filed by GasAtacama Chile S.A. against the Superintendency of Electricity and Fuels Resolution No. 15908 “CELTA”, dated November 2, 2016. This resolution imposed a fine of 120,000UTM (ThCh$5,541,960). This sanction is currently being appealed before the Santiago Court of Appeals. Addtionally, there are pending four non significants repositions claimed against the Tarapaca’s Health Secretary’s resolutions, through inspections records No. 3648742, 011599, 10066 and 766, that imposed fines on GasAtacama Chile S.A. for </t>
  </si>
  <si>
    <t>Environment</t>
  </si>
  <si>
    <t>Environmental Matters [Abstract]</t>
  </si>
  <si>
    <t>36 .
ENVIRONMENT Environmental expenses for the years ended December 31, 2017, 2016 and 2015, are as follows:
Project Name
Project Description
Project Status [Terminated In Process]
12-31-2017
12-31-2016
Company
ThCh$
ThCh$
Total Disbursements
Amounts Capitalized
Expenses
Total Disbursements
Total disbursements previous period
Gas Atacama Chile
Environmental monitoring
Environmental monitoring
In process
1,463,204
-
1,463,204
1,463,204
-
Normalization CEMS
Normalization of warehouses, environmental management
In process
1,021,630
1,021,630
1,021,630
Pehuenche
Hydro Power Plants Environmental Costs
Studies, monitoring, laboratory analysis, removal and disposal of solid waste from hydropower (Hydroelectric Power Plant)
In process
6,787
-
6,787
6,787
6,515
Eólica Canela
Improving reforested sectors
Environmental maintenance
In process
104,810
104,810
-
104,810
-
Environmental expenditures in power plants.
Analysis and monitoring of water quality and Canela's hygienic maintenance
In process
18,347
-
18,347
18,347
94,770
Enel Generación Chile S.A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1,252,355
567,616
Environmental costs in thermal plants
Studies, monitoring, laboratory analysis, withdrawal and final disposal of solid waste in hydroelectric plants.
In process
251,277
-
251,277
251,277
181,644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870,281
-
870,281
870,281
243,264
Ralco Hydroelectric Plant
Reforestation according to Agreement with the Catholic University and Electrification of housing in Ayin Maipu
In process
5,075,137
5,075,137
-
5,075,137
4,497,330
Tal Tal Thermal Plant
Engineering, Civil Works and Permits
In process
1,290,133
1,290,133
-
1,290,133
3,173,813
Total
11,353,961
7,491,710
3,862,251
11,353,961
8,764,952
Project Name
Project Description
Project Status [Terminated, In Process]
12-31-2016
12-31-2015
Company
Total Disbursements
Amounts Capitalized
Expenses
Total Disbursements
ThCh$
ThCh$
ThCh$
ThCh$
ThCh$
Total disbursements previous period
Pehuenche
Hydro Power Plants Environmental Costs
Studies, monitoring, laboratory analysis, removal and disposal of solid waste from hydropower (Hydroelectric Power Plant)
In process
6,515
-
6,515
6,515
16,877
Enel Generación Chile S.A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567,616
-
567,616
567,616
196,060
Environmental costs in thermal plants
Studies, monitoring, laboratory analysis, withdrawal and final disposal of solid waste in hydroelectric plants.
In process
181,644
-
181,644
181,644
127,053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243,264
-
243,264
243,264
-
Ralco Hydroelectric Plant
Reforestation according to Agreement with the Catholic University and Electrification of housing in Ayin Maipu
In process
4,497,330
4,497,330
-
4,497,330
Tal Tal Thermal Plant
Engineering, Civil Works and Permits
In process
3,173,813
3,173,813
-
3,173,813
11,376
Gas Atacama Chile
Studies, monitoring and waste disposal
Hygiene, waste treatment, management system and pest control
Terminated
78,221
-
78,221
78,221
2,457,430
Studies, monitoring and laboratory analysis
Removal and final disposal of solid waste in thermal power plants
In process
169,743
-
169,743
169,743
-
Coal-fired power stationsCentrales a carbón
Emissions Standard (Desox and Denox Tarapacá)
In process
27,648,451
27,648,451
-
27,648,451
-
ZLD plant (studies)
ZLD plant (studies)
Terminated
13,470
13,470
-
13,470
1,051,017
Eólica Canela
Environmental expenditures in power plants.
Analysis and monitoring of water quality and Canela's hygienic maintenance.
In process
94,770
-
94,770
94,770
12
Total
36,674,837
35,333,064
1,341,773
36,674,837
3,859,825
Company
Project Name
Project Description
Project Status [Terminated, In Process]
12-31-2015
Total Disbursements
Amounts Capitalized
Expenses
Total Disbursements
Total disbursements previous period
ThCh$
ThCh$
ThCh$
ThCh$
ThCh$
Pehuenche
Hydro Power Plants Environmental Costs
Studies, monitoring, laboratory analysis, removal and disposal of solid waste from hydropower (Hydroelectric Power Plant)
In process
16,877
-
16,877
-
16,877
Investments in Central Hydroelectric Plants
Regularization fuel facilities; Regularization water and sewer system; Regularization collection wells; Fabrication and installation cubits acid spill; Normalization fenced site archeology
In process
361,712
361,712
-
-
361,712
Enel Generación Chile S.A
Central Environmental Costs
Waste treatment, sanitation
In process
2,455,575
-
2,455,575
-
2,455,575
CT Bocamina
Emissions monitoring, CEMS project, NOX abatement
In process
1,855
1,855
-
-
1,855
Cems project
Cems C.T. Quintero project
In process
33
33
-
-
33
Cems project
Cems C.T. San Isidro II project
In process
16
16
-
-
16
Cems project
Cems C.T. Tal Tal project
In process
12
12
-
-
12
Regularizations C.H.
Regularizations C.H.
In process
155,485
155,485
-
-
155,485
Regularizations C.H. Ralco
Social Afforestation Program and Restorations Palmucho Chenqueco bypass road; Bridge reconstruction Lonquimay.
In process
1,051,017
61
-
-
1,051,017
Compañía Electrica Tarapacá S.A.
Waste
Studies, monitoring, laboratory analysis and waste disposal retirement
Terminated
196,060
-
196,060
-
196,060
Waste treatment
Removal of non-hazardous household and industrial waste
Terminated
127,053
-
127,053
-
127,053
Abatement Nox (LNF burners + OFA), desulfurizer and monitoring CEMS emissions
Abatement Nox (LNF burners + OFA), desulfurizer and monitoring CEMS emissions
Terminated
9,624
9,624
-
-
9,624
Afforestation (RCA) Water Eyes
Afforestation (RCA) Water Eyes
Terminated
27,032
27,032
-
-
27,032
Eólica Canela
Central Environmental expenses
Analysis and monitoring water quality and Sanitation Canela
In process
11,376
-
11,376
-
11,376
Total
4,413,727
555,830
2,806,941
-
4,413,727</t>
  </si>
  <si>
    <t>Financial Information on Subsidiaries, Summarized</t>
  </si>
  <si>
    <t>Disclosure Of Significant Investments In Subsidiaries [Abstract]</t>
  </si>
  <si>
    <t xml:space="preserve">37.
FINANCIAL INFORMATION ON SUBSIDIARIES, SUMMARIZED As of and for the years ended December 31, 2017, 2016 and 2015 the summarized financial information of our principal subsidiaries under IFRS is as follows:
As of and for the year ended 12-31-2017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Empresa Eléctrica Pehuenche S.A.
Separate
35,369,243
186,760,346
222,129,589
(38,310,560)
(48,261,590)
(135,557,439)
(222,129,589)
152,501,383
(36,289,330)
76,860,591
-
76,860,591
Group Inversiones GasAtacama Holding Ltda.
Consolidated
182,143,224
611,319,090
793,462,314
(75,370,131)
(83,894,881)
(634,197,303)
(793,462,315)
307,272,380
(170,752,796)
54,725,392
(3,338,115)
51,387,277
As of and for the year ended 12-31-2016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Empresa Eléctrica Pehuenche S.A.
Separate
35,730,340
193,496,141
229,226,481
(43,012,321)
(50,044,060)
(136,170,100)
(229,226,481)
155,568,982
(23,529,449)
88,610,786
-
88,610,786
Compañía Eléctrica Tarapacá S.A.
Consolidated
-
-
-
-
-
-
-
219,980,554
(139,960,874)
61,981,668
(924,812)
61,056,856
Group Inversiones GasAtacama Holding Ltda.
Consolidated
195,487,529
662,442,813
857,930,342
(86,380,335)
(89,573,087)
(681,976,920)
(857,930,342)
173,489,754
(87,098,923)
43,329,082
(1,779,413)
41,549,669
As of and for the year ended 12-31-2015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Subsidiaries within continuing operations
Empresa Eléctrica Pehuenche S.A.
Separate
63,745,589
201,366,300
265,111,889
(62,820,897)
(51,972,920)
(150,318,072)
(265,111,889)
193,189,705
(28,569,912)
118,016,421
33,526
118,049,947
Compañía Eléctrica de Tarapacá S.A.
Separate
82,875,363
509,275,829
592,151,192
(115,138,485)
(44,379,433)
(432,633,274)
(592,151,192)
230,852,534
(139,555,849)
70,262,390
(624)
70,261,766
Inversiones GasAtacama Holding Ltda. Group
Consolidated
245,456,212
207,236,190
452,692,402
(24,048,629)
(49,959,438)
(378,684,335)
(452,692,402)
183,015,183
(110,330,364)
46,215,560
(3,059,806)
43,155,754
Subsidiaries within discontinued operations
Enel Argentina S.A. (formerly named Endesa Argentina S.A.)
Separate
1,814,204
32,328,045
34,142,249
(616,318)
-
(33,525,931)
(34,142,249)
-
-
622,972
(10,352,540)
(9,729,568)
Enel Generación Costanera S.A. (formerly named Central CostaneraS.A.)
Separate
27,559,412
142,918,106
170,477,518
(102,001,988)
(53,611,202)
(14,864,328)
(170,477,518)
100,856,664
(4,598,130)
(998,809)
(4,729,767)
(5,728,576)
Hidroinvest S.A.
Separate
575,373
11,429,899
12,005,272
(452,427)
-
(11,552,845)
(12,005,272)
-
-
21,877
(3,570,020)
(3,548,143)
Enel Generación el Chocón S.A. (formerly named Hidroeléctrica ElChocón S.A.)
Separate
44,240,854
240,460,115
284,700,969
(71,433,902)
(63,908,193)
(149,358,874)
(284,700,969)
40,004,655
(4,574,336)
110,802,880
(44,667,506)
66,135,374
Southem Cone Power Argentina S.A.
Separate
8,003
575,537
583,540
(12,826)
-
(570,714)
(583,540)
-
-
(7,151)
(176,471)
(183,622)
Empresa Generadora de Energía Eléctrica S.A.
Separate
172,918,511
1,803,546,987
1,976,465,498
(349,736,334)
(831,187,906)
(795,541,258)
(1,976,465,498)
778,768,426
(321,664,855)
211,896,264
(91,252,276)
120,643,988
Generandes Perú S.A.
Separate
1,945,582
225,170,087
227,115,669
(1,364,513)
-
(225,751,156)
(227,115,669)
-
-
42,044,140
4,890,902
46,935,042
Enel Generación Perú S. A. (formerly named Edegel S.A.A.)
Separate
111,421,412
723,995,979
835,417,391
(117,775,269)
(188,814,672)
(528,827,450)
(835,417,391)
343,761,564
(143,234,611)
91,161,037
4,059,334
95,220,371
Chinango S.A.C.
Separate
7,647,526
112,688,111
120,335,637
(8,369,365)
(40,621,719)
(71,344,553)
(120,335,637)
39,114,967
(8,235,270)
15,210,089
(708,295)
14,501,794
Generandes Perú Group
Consolidated
120,047,319
808,405,916
928,453,235
(126,541,945)
(229,436,392)
(572,474,899)
(928,453,236)
382,452,709
(151,046,058)
95,054,809
(9,131,696)
85,923,113
Enel Argentina S.A. (formerly named Endesa Argentina S.A.) Group
Consolidated
73,348,681
385,562,798
458,911,479
(173,663,474)
(115,955,351)
(169,292,654)
(458,911,479)
140,398,933
(9,172,466)
109,347,016
(50,970,094)
58,376,922 </t>
  </si>
  <si>
    <t>Subsequent Events</t>
  </si>
  <si>
    <t>Disclosure Of Nonadjusting Events After Reporting Period [Abstract]</t>
  </si>
  <si>
    <t xml:space="preserve">38.
SUBSEQUENT EVENTS
-
Enel Generación Chile S.A. board in an ordinary meeting held on January 29, 2018, after a lengthy discussion, unanimously agreed to detain and abandon the development of the Neltume and Choshuenco hydroelectric projects because of its economic infeasibility, recognizing a loss for ThCh$ 25,106. This affects the Company’s net results in its Consolidated Financial Statements for the year ended December 2017. Additionally, the Directors Board unanimously agreed to return those projects water rights to the Chilean State
-
Regarding the tender offer that Enel Chile S.A. has made for the all the shares and American Depositary Shares issued by Enel Generación Chile S.A.: On February 21, 2018, and in accordance with the provisions of article 207 letter c) of Law 18,045, the Company has received the individual reports of the Directors of the Company, Sirs Enrique Cibié Bluth, Jorge Atton Palma, Julio Pellegrini Vial, Giuseppe Conti, Umberto Magrini, Luca Noviello, Francesco Giorgianni, Mauro Di Carlo and Fabrizio Barderi. Likewise, in compliance with the provisions of article 207 letter c), was placed on the record a copy of the reports and the prospectus of the Tender Offer, referred to in article 203 of Law 18.045, which are available to the public and shareholders on the Company's website www.enelgereración.cl
-
On March 25, 2018, Enel Chile S.A., our parent company, informed as a significant event in relation to the Reorganization process approved by the Extraordinary Shareholders' Meeting held on December 20, 2017 (the "Meeting"):
i.
In compliance with article 212 of Law No. 18,045 of the Securities Market, Enel Chile, dated March 25, 2018, published in the new spapers "El Mercurio de Santiago" and "La Tercera" the corresponding result notice for its offer to acquire up to all of the shares issued by Enel Generación Chile S.A. that are not owned by Enel Chile S.A., that is, 3,282,265,786 shares issued by Enel Generación Chile, which are equivalent to 40.02% of the shares issued by said company, declaring successful the aforementioned offer, according to its terms and conditions. Pursuant to the Enel Generación Chile Tender Offer, Enel Chile acquires for itself 2,753,096,167 shares issued by Enel Generación Chile (including those shares represented by the American Depositary Shares ("ADS") '), acquired by virtue of a Public Offer of Acquisition of Shares carried out in the United States of America), equivalent to 33.6% of the subscribed and paid shares issued by Enel Generación Chile. In this way, Enel Chile becomes the owner of a total of 7,672,584,961 shares issued by Enel Generación Chile (including those shares represented by the acquired ADSs). Consequently, the control percentage reached by Enel Chile corresponds to 93.55% of the subscribed and paid capital of Enel Generación Chile. Therefore, Enel Chile declares unsuccessful each and every one of the conditions and stages that make up the corporate reorganization approved by the Meeting, for which it declares the resolution condition of the capital increase of Enel Chile approved at the Meeting to be unsuccessful. Thus, each of the stages that make up the Reorganization will have its effects on the dates that, for each case, are indicated below:
a)
Merger: The merger by incorporation of Enel Green Power Latin America S.A. ("Enel Green Power") in Enel Chile (the "Fusion"), will take effect on April 2, 2018, that is, the first business day of the month following the date on which Enel Chile has published the Notice of Result provided by article 212 of the Securities Market Law, declaring the Enel Generación Chile Tender Offer successful. On that date, Enel Chile will acquire all the assets and liabilities of Enel Green Power and will succeed it in all its rights and obligations, joining Enel Chile all the shareholders and equity of Enel Green Power, which, as a consequence of the above, it will be dissolved as of right, without the need for its liquidation.
b)
Capital Increase of Enel Chile: The resolution condition applicable to the capital increase of Enel Chile approved at the Meeting for, among other objects, having sufficient shares to be delivered on the occasion of the Enel Generación Chile Tender Offer is declared unsuccessful. By virtue of the foregoing, as of April 2, 2018, the shareholders or third parties that exercised their pre-emptive subscription rights during the period of preferential option ended on March 16, 2018, may concur to grant the subscription of corresponding shares and proceed to the payment of the shares subscribed by them. The subscription agreements of shares will have their effects from the date of their granting, date in which they will be delivered the subscribed and paid shares for each one of them.
c)
Enel Generation Chile Tender Offer: In accordance with article 212 of Law No. 18,045 of the Securities Market, the date of acceptance of the Tender Enel Generation Chile by the shareholders of said company and of the execution of the sale of shares sold under Tender Offer Generation has been made on the date of publication of the Notice of Result. Notwithstanding the foregoing, the payment of the price of Enel Generación Chile Tender Offer and subscription of first issue shares of Enel Chile, will be made on April 2, 2018, in accordance with the terms and conditions described in the Enel Generation Chile Tender Offer prospectus. As of this date, the shareholders register of Enel Generación Chile was updated.
d)
Modification of Bylaws of Enel Generación Chile: The modification of the bylaws of Enel Generación Chile approved by an extraordinary shareholders' meeting of said company held on December 20, 2017, takes effect on March 25, 2018, the date on which is published the Notice of Result that provides the article 212 of the Securities Market Law declaring the Enel Generation Chile Tender Offer successful.
ii.
Finally, and in accordance with Ordinary Letter No. 32,435 issued by the CMF, dated November 7, 2017, the price of the shares of dissident shareholders who exercised their The right to withdraw from Enel Chile as a consequence of the approval of the Merger will be paid by Enel Chile from the date on which the Merger takes effect in accordance with the terms and conditions agreed upon at the Meeting, that is, to of April 2, 2018 with its corresponding readjustments and interests.
-
On March 26, 2018, Enel Generación Chile S.A. informed as a significant event as indicated by Enel Chile in the aforementioned essential fact, the modification of the bylaws of Enel Generación approved at the Meeting taking effect on March 25, 2018. There have been no other subsequent events that have occurred between January 1, 2018 and the date of these consolidated financial statements were approved for issuance board of the Directors of the Company. </t>
  </si>
  <si>
    <t>Appendix 1 Group Companies</t>
  </si>
  <si>
    <t xml:space="preserve">APPENDIX 1 GROUP COMPANIES This appendix is part of Note 2.4, “Subsidiaries”. It presents the Group’s percentage of control in each subsidiary.
Taxpayer ID
Functional
% of control as of 12-31-2017
% of control as of 12-31-2016
No.
Company
Currency
Direct
Indirect
Total
Direct
Indirect
Total
Relationship
Country
Activity
76.003.204-2
Central Eólica Canela S.A.
Chilean peso
0.00%
0.00%
0.00%
0.00%
75.00%
75.00%
Subsidiary
Chile
Promotion and development of renewable energy projects
96.504.980-0
Empresa Eléctrica Pehuenche S.A.
Chilean peso
92.65%
0.00%
92.65%
92.65%
0.00%
92.65%
Subsidiary
Chile
Complete electric energy cycle
96.830.980-3
GasAtacama Chile S.A.
US Dóllar
0.00%
100.00%
100.00%
0.00%
97.37%
97.37%
Subsidiary
Chile
Management of Companies
78.952.420-3
Gasoducto Atacama Argentina S.A. (1)
US Dóllar
0.00%
100.00%
100.00%
0.00%
100.00%
100.00%
Subsidiary
Chile
Natural gas exploitation and transportation
(1)
The company ceased to be a subsidiary in 2016 and became an investment in associate. Significant influence is exercised through Enel Generación Chile’s control. </t>
  </si>
  <si>
    <t>Appendix 2 Changes in the Scope of Consolidation</t>
  </si>
  <si>
    <t xml:space="preserve">APPENDIX 2 CHANGES IN THE SCOPE OF CONSOLIDATION This appendix is part of Note 2.4.1 “Changes in the scope of consolidation” Exclusion from the scope of consolidation for the years ended December 31, 2017 and 2016.
For the year ended 12-31-2017
For the year ended 12-31-2016
Company
% ownership interest
% ownership interest
Direct
Indirect
Total
Consolidation method
Direct
Indirect
Total
Consolidation method
Central Eólica Canela S.A.(1)
0.00%
75.00%
75.00%
Full Integration
-
-
-
Full Integration
Electrogas S.A. (2)
0.00%
42.50%
42.50%
Equity method
-
-
-
Equity method
Gasoducto TalTal S.A.
0.00%
0.00%
0.00%
Full Integration
-
100.00%
100.00%
Full Integration
GNL Norte S.A.
0.00%
0.00%
0.00%
Full Integration
-
100.00%
100.00%
Full Integration
Progas S.A.
0.00%
0.00%
0.00%
Full Integration
-
100.00%
100.00%
Full Integration
GNL Quintero S.A.(3)
0.00%
0.00%
0.00%
Equity method
-
20.00%
20.00%
Equity method
Compañía Eléctrica Tarapacá S.A.
0.00%
0.00%
0.00%
Full Integration
96.21%
0.00%
96.21%
Full Integration
Inversiones GasAtacama Holding Ltda.
0.00%
0.00%
0.00%
Full Integration
50.00%
50.00%
100.00%
Full Integration
GasAtacama S.A.
0.00%
0.00%
0.00%
Full Integration
0.00%
100.00%
100.00%
Full Integration
Southern Cone Power Argentina S.A. (6)
0.00%
0.00%
0.00%
Full Integration
98.00%
2.00%
100.00%
Full Integration
Emgesa S.A. E.S.P. (4)
0.00%
0.00%
0.00%
Full Integration
56.43%
0.00%
56.43%
Full Integration
Emgesa Panama S.A. (4)
0.00%
0.00%
0.00%
Full Integration
0.00%
56.43%
56.43%
Full Integration
Sociedad Portuaria Central Cartagena S.A.(4)
0.00%
0.00%
0.00%
Full Integration
0.00%
94.95%
94.95%
Full Integration
Enel Generación el Chocón S.A. (ex - Hidroeléctrica El Chocón S.A.) (4)
0.00%
0.00%
0.00%
Full Integration
2.48%
65.19%
67.67%
Full Integration
Hidroinvest S.A. (4)
0.00%
0.00%
0.00%
Full Integration
41.94%
54.15%
96.09%
Full Integration
Enel Generación Costanera S.A. (ex - Central Costanera S.A.)
0.00%
0.00%
0.00%
Full Integration
24.85%
50.82%
75.67%
Full Integration
Ingendesa do Brasil Ltda. (4)
0.00%
0.00%
0.00%
Full Integration
1.00%
99.00%
100.00%
Full Integration
Enel Generación Perú S.A (ex - Edegel) (4)
0.00%
0.00%
0.00%
Full Integration
29.40%
54.20%
83.60%
Full Integration
Chinango S.A.C. (4)
0.00%
0.00%
0.00%
Full Integration
0.00%
80.00%
80.00%
Full Integration
Generandes Perú S.A. (4)
0.00%
0.00%
0.00%
Full Integration
61.00%
0.00%
61.00%
Full Integration
Distrilec Inversora S.A. (4)
0.00%
0.00%
0.00%
Equity method
0.89%
0.00%
0.89%
Equity method
Enel Trading Argentina S.R.L. (ex-Endesa Cemsa S.A.)(4)
0.00%
0.00%
0.00%
Equity method
0.00%
45.00%
45.00%
Equity method
Enel Argentina S.A. (ex Endesa Argentina S.A.) (5) (7)
0.00%
0.00%
0.00%
Full Integration
99.88%
0.12%
100.00%
Full Integration
Central Térmica Manuel Belgrano (4)
0.00%
0.00%
0.00%
Equity method
0.00%
24.18%
24.18%
Equity method
Central Térmica San Martin (4)
0.00%
0.00%
0.00%
Equity method
0.00%
24.18%
24.18%
Equity method
Central Vuelta Obligada S.A. (4)
0.00%
0.00%
0.00%
Equity method
0.00%
3.45%
3.45%
Equity method
Enel Brasil S.A. (4)
0.00%
0.00%
0.00%
Equity method
34.64%
4.00%
38.64%
Equity method (1) The company was dissolved on December 22, 2017. (2) See Note 5.2. (3) See Note 12.1.b). (4) See Note 5.3. (5) The company ceased to be a subsidiary in 2016 and became an investment in associate. Significant influence is exercised through Enel Generación Chile’s control. (6) See Note 12.1.a). </t>
  </si>
  <si>
    <t>Appendix 3 Associates and Joint Ventures</t>
  </si>
  <si>
    <t>APPENDIX 3 ASSOCIATED COMPANIES AND JOINT VENTURES This appendix is an integral part of Note 12. Investments accounted for using the equity method .
Taxpayer
Company
Functional
Ownership Interest as of 12-31-2017
Ownership Interest as of 12-31-2016
ID No.
(in
currency
Direct
Indirect
Total
Direct
Indirect
Total
Relationship
Country
Activity
76.652.400-1
Centrales Hidroeléctricas De Aysén S.A. (1)
Chilean peso
51.00%
0.00%
51.00%
51.00%
0.00%
51.00%
Joint venture
Chile
Hydroelectric plant development and operation
77.017.930-0
Transmisora Eléctrica de Quillota Ltda. (2)
U.S. dollar
0.00%
50.00%
50.00%
0.00%
50.00%
50.00%
Joint venture
Chile
Electric energy transportation and distribution
96.806.130-5
Electrogas S.A. (4)
U.S. dollar
0.00%
0.00%
0.00%
42.50%
0.00%
42.50%
Associate
Chile
Portfolio company
76.418.940-K
GNL Chile. S.A. (3)
U.S. dollar
33.33%
0.00%
33.33%
33.33%
0.00%
33.33%
Associate
Chile
Promotion of liquefied natural gas supply project
76.788.080-4
GNL Quintero S.A. (5)
U.S. dollar
0.00%
0.00%
0.00%
0.00%
0.00%
0.00%
Associate
Chile
Development,
Foreign
Southern Cone Power Argentina S.A.(6)
Argentine peso
0.00%
0.00%
0.00%
2.00%
0.00%
2.00%
Associate
Argentina
Portfolio company
Foreign
Enel Argentina S.A. (ex - Endesa Argentina S.A.) (6)
Argentine peso
0.00%
0.12%
0.12%
0.00%
0.12%
0.12%
Associate
Argentina
Portfolio company (1) See Note 5.1. (2) See Note 12.3. (3) See Note 12.2. (4) See Note 5.1. (5) See Note 12.1.b. (6) The company ceased to be a subsidiary in 2016 and became an investment in associate. Significant influence is exercised through Enel Generación Chile’s control.</t>
  </si>
  <si>
    <t>Appendix 4 Additional Information on Financial Debt</t>
  </si>
  <si>
    <t>Disclosure Of Financial Liabilities [Line Items]</t>
  </si>
  <si>
    <t>Undiscounted Cash Flow [Member]</t>
  </si>
  <si>
    <t xml:space="preserve">APPENDIX 4 ADDITIONAL INFORMATION ON FINANCIAL DEBT This appendix is part of Note 17, “Other financial liabilities”. The following tables present the contractual undiscounted, including contractual interest obligations, cash flows by type of financial debt:
a)
Bank borrowings
-
Summary of bank borrowing by currency and maturity
Balance as of 12-31-2017
Balance as of 12-31-2016
Country
Currency
Effective Interest Rate
Nominal Interest Rate
Secured (Yes/No)
One months
Three months
Total Current
One months
Three months
Total Current
ThCh$
ThCh$
ThCh$
ThCh$
ThCh$
ThCh$
Chile
CH$
6.00%
6.00%
No
109
-
109
4,181
-
4,181
Total
109
-
109
4,181
-
4,181
-
Identification of bank borrowings by company
Balance as of 12-31-2017
Balance as of 12-31-2016
Taxpayer ID No.
Company
Country
Taxpayer ID No.
Financial Institution
Country
Currency
Effective Interest Rate
Nominal Interest Rate
Interest payment
Less than 90 days
Total Current
Less than 90 days
Total Current
ThCh$
ThCh$
ThCh$
ThCh$
91.081.000-6
Enel
Chile
97.006.000-6
Banco
Chile
Ch$
6.00%
6.00%
At maturity
97
97
2,048
2,048
91.081.000-6
Enel
Chile
97.036.000-k
Banco Santander
Chile
Ch$
6.00%
6.00%
At maturity
12
12
2,133
2,133
Total ThCh$
109
109
4,181
4,181
b)
Secured and unsecured liabilities
-
Summary of secured and unsecured liabilities by currency and maturity
Balance as of 12-31-2017
Current
Non-current
Country
Currency
Effective Interest Rate
Nominal Interest Rate
Secured (Yes/No)
One three months
Three twelve months
Total
One to two years
Two three years
Three to four years
Four to five years
More than five years
Total
ThCh$
ThCh$
ThCh$
ThCh$
ThCh$
ThCh$
ThCh$
ThCh$
ThCh$
Chile
US$
6.00%
6.90%
No
6,697,979
20,093,935
26,791,914
26,791,913
26,791,913
26,791,913
26,791,913
568,727,913
675,895,565
Chile
UF
6.00%
5.48%
No
5,775,038
22,689,438
28,464,476
51,927,014
49,837,566
47,748,117
45,658,669
256,892,562
452,063,928
Total
12,473,017
42,783,373
55,256,390
78,718,927
76,629,479
74,540,030
72,450,582
825,620,475
1,127,959,493
Balance as of 12-31-2016
Current
Non-current
Country
Currency
Effective Interest Rate
Nominal Interest Rate
Secured (Yes/No)
One three months
Three twelve months
Total
One to two years
Two three years
Three to four years
Four to five years
More than five years
Total
ThCh$
ThCh$
ThCh$
ThCh$
ThCh$
ThCh$
ThCh$
ThCh$
ThCh$
Chile
US$
6.99%
6.90%
No
7,264,786
21,794,359
29,059,145
29,059,146
29,059,146
29,059,146
29,059,146
641,348,382
757,584,966
Chile
UF
6.00%
5.48%
No
6,466,160
24,665,200
31,131,360
30,632,431
53,611,843
51,316,337
49,020,830
305,390,728
489,972,169
Total
13,730,946
46,459,559
60,190,505
59,691,577
82,670,989
80,375,483
78,079,976
946,739,110
1,247,557,135
-
Secured and unsecured liabilities by company
Balance as of 12-31-2017
Current
Non-current
Taxpayer No.
Company
Country
Taxpayer No.
Company
Country
Currency
Nominal Interest Rate
Secured (Yes/ No)
Less than 90 days
More than 90 days
Total
One two years
Two three years
Three four years
Four to five years
More than five years
Total
ThCh$
ThCh$
ThCh$
ThCh$
ThCh$
ThCh$
ThCh$
ThCh$
ThCh$
91.081.000-6
Enel Generación Chile S.A.
Chile
Foreign
BNY Mellon S-1
US
US$
7.88%
No
2,612,406
7,837,217
10,449,623
10,449,623
10,449,623
10,449,623
10,449,623
170,108,928
211,907,420
91.081.000-6
Enel Generación Chile S.A.
Chile
Foreign
BNY Mellon S-2
US
US$
7.33%
No
833,743
2,501,229
3,334,972
3,334,972
3,334,972
3,334,972
3,334,972
86,312,007
99,651,895
91.081.000-6
Enel Generación Chile S.A.
Chile
Foreign
BNY Mellon S-3
US
US$
8.13%
No
530,161
1,590,483
2,120,644
2,120,644
2,120,644
2,120,644
2,120,644
51,884,633
60,367,209
91.081.000-6
Enel Generación Chile S.A.
Chile
Foreign
BNY Mellon 24296
US
US$
4.25%
No
2,721,669
8,165,006
10,886,675
10,886,674
10,886,674
10,886,674
10,886,674
260,422,345
303,969,041
91.081.000-6
Enel Generación Chile S.A.
Chile
97.036.000-k
Banco Santander 317-H
Chile
U.F.
6.20%
No
1,414,018
9,606,378
11,020,396
10,516,773
10,013,150
9,509,527
9,005,904
44,726,323
83,771,677
91.081.000-6
Enel Generación Chile S.A.
Chile
97.036.000-k
Banco Santander 522-M
Chile
U.F.
4.75%
No
4,361,020
13,083,060
17,444,080
41,410,241
39,824,416
38,238,590
36,652,765
212,166,239
368,292,251
Total
12,473,017
42,783,373
55,256,390
78,718,927
76,629,479
74,540,030
72,450,582
825,620,475
1,127,959,493
Balance as of 12-31-2016
Current
Non-current
Taxpayer ID No.
Company
Country
Taxpayer No.
Company
Country
Currency
Effective Interest Rate
Nominal Interest Rate
Secured (Yes/ No)
Less than 90 days
More than 90 days
Total
One two years
Two three years
Three four years
Four to five years
More than five years
Total
ThCh$
ThCh$
ThCh$
ThCh$
ThCh$
ThCh$
ThCh$
ThCh$
ThCh$
91.081.000-6
Enel Generación Chile S.A.
Chile
Foreign
BNY Mellon S-1
US
US$
7.96%
7.88%
No
2,832,647
8,497,942
11,330,589
11,330,590
11,330,590
11,330,590
11,330,590
196,227,387
241,549,747
91.081.000-6
Enel Generación Chile S.A.
Chile
Foreign
BNY Mellon S-2
US
US$
7.40%
7.33%
No
903,234
2,709,703
3,612,937
3,612,937
3,612,937
3,612,937
3,612,937
93,701,216
108,152,964
91.081.000-6
Enel Generación Chile S.A.
Chile
Foreign
BNY Mellon S-3
US
US$
8.26%
8.13%
No
574,765
1,724,294
2,299,059
2,299,059
2,299,059
2,299,059
2,299,059
56,341,806
65,538,042
91.081.000-6
Enel Generación Chile S.A.
Chile
Foreign
BNY Mellon 24296
US
US$
4.32%
4.25%
No
2,954,140
8,862,420
11,816,560
11,816,560
11,816,560
11,816,560
11,816,560
295,077,973
342,344,213
91.081.000-6
Enel Generación Chile S.A.
Chile
97.036.000-k
Banco Santander 317-H
Chile
U.F.
7.17%
6.20%
No
1,525,571
9,843,433
11,369,004
10,870,075
10,371,146
9,872,218
9,373,289
52,887,199
93,373,927
91.081.000-6
Enel Generación Chile S.A.
Chile
97.036.000-k
Banco Santander 522-M
Chile
U.F.
4.82%
4.75%
No
4,940,589
14,821,767
19,762,356
19,762,356
43,240,697
41,444,119
39,647,541
252,503,529
396,598,242
Total
13,730,946
46,459,559
60,190,505
59,691,577
82,670,989
80,375,483
78,079,976
946,739,110
1,247,557,135
c)
Finance lease obligations
-
Finance lease obligations by company
Balance as of December 31, 2017
Current
Non-current
Taxpayer
Company
Country
Taxpayer No.
Name
Country
Currency
Nominal Interest Rate
Less than 90 days
More than 90 days
Total
One two years
Two three years
Three four years
Four to five years
More than five years
Total
ThCh$
ThCh$
ThCh$
ThCh$
ThCh$
ThCh$
ThCh$
ThCh$
ThCh$
91.081.000-6
Enel
Chile
76.555.400-4
Transelec
Chile
US$
6.50%
685,232
2,052,448
2,737,680
2,728,693
2,719,123
2,708,931
2,698,076
4,473,883
15,328,706
Total
685,232
2,052,448
2,737,680
2,728,693
2,719,123
2,708,931
2,698,076
4,473,883
15,328,706
Balance as of December 31, 2016
Current
Non-current
Taxpayer
Company
Country
Taxpayer No.
Name
Country
Currency
Nominal Interest Rate
Less than 90 days
More than 90 days
Total
One two years
Two three years
Three four years
Four to five years
More than five years
Total
ThCh$
ThCh$
ThCh$
ThCh$
ThCh$
ThCh$
ThCh$
ThCh$
ThCh$
91.081.000-6
Enel
Chile
76.555.400-4
Transelec
Chile
US$
6.50%
734,006
2,200,827
2,934,833
2,931,533
2,928,019
2,924,276
2,920,289
7,777,314
19,481,431
Total
734,006
2,200,827
2,934,833
2,931,533
2,928,019
2,924,276
2,920,289
7,777,314
19,481,431 </t>
  </si>
  <si>
    <t>Appendix 5 Detail of Assets and Liabilities in Foreign Currency</t>
  </si>
  <si>
    <t>Disclosure Of Assets And Liabilities By Currency [Abstract]</t>
  </si>
  <si>
    <t>APPENDIX 5 DETAIL OF ASSETS AND LIABILITIES IN FOREIGN CURRENCY This appendix forms an integral part of the Group’s financial statements. The detail of assets denominated in foreign currencies is the following:
Foreign Currency
Functional Currency
12-31-2017
12-31-2016
ASSETS
ThCh$
ThCh$
12-31-2017
12-31-2016
CURRENT ASSETS
Foreign Currency
Functional Currency
ThCh$
ThCh$
Cash and cash equivalents
20,048,279
9,448,384
U.S. dollars
Chilean peso
13,784,935
4,640,978
Argentine peso
Chilean peso
6,263,344
4,807,406
Other current financial assets
20,441,149
422,705
U.S. dollars
Chilean peso
20,441,149
422,705
Other current non-financial assets
934,647
122,283
U.S. dollars
Chilean peso
902,026
65,138
Argentine peso
Chilean peso
32,621
57,145
Trade and other current receivables
6,346,175
931,882
U.S. dollars
Chilean peso
5,273,103
-
Argentine peso
Chilean peso
1,073,072
931,882
Current accounts receivable from related parties
65,225,546
16,780,275
U.S. dollars
Chilean peso
22,833,551
16,780,275
Euros
Chilean peso
42,391,995
-
Current tax assets
146,525
302,528
Argentine peso
Chilean peso
146,525
302,528
TOTAL CURRENT ASSETS
113,142,321
28,008,057
NON-CURRENT ASSETS
12-31-2017
12-31-2016
Foreign Currency
Functional Currency
ThCh$
ThCh$
Other non-current financial assets
30,789,703
26,185,923
U.S. dollars
Chilean peso
30,789,703
26,185,923
Other non-current non-financial assets
701,684
303,837
U.S. dollars
Chilean peso
322,744
-
Argentine peso
Chilean peso
378,940
303,837
Trade and other non-current receivables
62,563
27,567
Argentine peso
Chilean peso
62,563
27,567
Current accounts payable to related parties
-
-
Investments accounted for using the equity method
3,888,467
4,074,269
U.S. dollars
Chilean peso
3,783,316
3,982,932
Argentine peso
Chilean peso
105,151
91,337
Intangible assets other than goodwill
253,849
194,529
Argentine peso
Chilean peso
253,849
194,529
Property, plant and equipment
15,450,783
16,039,114
Argentine peso
Chilean peso
15,450,783
16,039,114
TOTAL NON-CURRENT ASSETS
51,147,049
46,825,239
TOTAL ASSETS
164,289,370
74,833,296
12-31-2017
12-31-2017
12-31-2016
12-31-2016
LIABILITIES
Foreign Currency
Functional Currency
Up to 90 days
91 days to 1 year
Up to 90 days
91 days to 1 year
ThCh$
ThCh$
ThCh$
ThCh$
Other current financial liabilities
7,999,743
13,681,329
15,017,154
3,793,737
U.S. dollars
Chilean peso
7,999,743
13,681,329
15,017,154
3,793,737
Trade and other current payables
20,092,325
-
10,919,134
-
U.S. dollars
Chilean peso
16,184,962
-
8,563,997
-
Euros
Chilean peso
3,174,586
-
1,384,882
-
Argentine peso
Chilean peso
732,777
-
970,255
-
Current accounts payable to related parties
24,125,790
-
591,686
-
U.S. dollars
Chilean peso
8,394,761
-
-
-
Euros
Chilean peso
15,717,455
-
563,655
-
Colombian peso
Chilean peso
-
-
14,457
-
Argentine peso
Chilean peso
13,574
-
13,574
-
Other current provisions
45,419
-
20,860
-
Argentine peso
Chilean peso
45,419
-
20,860
-
Current tax liabilities
146,769
-
-
-
Argentine peso
Chilean peso
146,769
-
-
-
TOTAL CURRENT LIABILITIES
52,410,046
13,681,329
26,548,834
3,793,737
12-31-2017
12-31-2017
12-31-2016
12-31-2016
NON-CURRENT LIABILITIES
Moneda extranjera
Moneda funcional
One to five years
More than five years
One to five years
More than five years
M$
M$
M$
M$
Other non-current financial liabilities
29,636,407
434,446,795
61,372,923
475,084,614
U.S. dollars
Peso chileno
29,636,407
434,446,795
61,372,923
475,084,614
Trade and other non-current payables
174,290
-
917,620
-
U.S. dollars
947
-
-
-
Euros
Peso chileno
-
-
29,952
-
Argentine peso
Peso chileno
173,343
-
887,668
-
Non-current accounts payable to related parties
-
318,518
-
-
Euros
-
318,518
-
-
Deferred tax liabilities
4,459,081
-
3,751,112
-
Argentine peso
Peso chileno
4,459,081
-
3,751,112
-
TOTAL NON-CURRENT LIABILITIES
34,269,778
434,765,313
66,041,655
475,084,614
TOTAL LIABILITIES
86,679,824
448,446,642
92,590,489
478,878,351</t>
  </si>
  <si>
    <t>Appendix 6 Additional Information Circular No. 715 of February 3, 2012</t>
  </si>
  <si>
    <t xml:space="preserve">APPENDIX 6 ADDITIONAL INFORMATION CIRCULAR No . This appendix forms an integral part of the Group’s financial statements.
a)
Portfolio stratification
-
Trade and other receivables by aging (original maturity):
Balance as of 12-31-2017
Trade and Other Receivables
On demand
1-30 days
31-60 days
61-90 days
91-120 days
121-150 days
151-180 days
181-210 days
211-250 days
More than 251 days
Total Current
Total Non- current
ThCh$
ThCh$
ThCh$
ThCh$
ThCh$
ThCh$
ThCh$
ThCh$
ThCh$
ThCh$
ThCh$
ThCh$
Trade receivables, gross
186,769,753
3,057,994
333,078
279,100
10,021
42,015
334,297
399,552
228,498
4,116,042
195,570,350
62,563
Allowance for doubtful accounts
-
-
-
-
-
-
-
-
-
(1,258,817)
(1,258,817)
-
Other receivables, gross
23,866,474
-
-
-
-
-
-
-
-
-
23,866,474
970,360
Total
210,636,227
3,057,994
333,078
279,100
10,021
42,015
334,297
399,552
228,498
2,857,225
218,178,007
1,032,923
Balance as of 12-31-2016
Trade and Other Receivables
On demand
1-30 days
31-60 days
61-90 days
91-120 days
121-150 days
151-180 days
181-210 days
211-250 days
More than 251 days
Total Current
Total Non- current
ThCh$
ThCh$
ThCh$
ThCh$
ThCh$
ThCh$
ThCh$
ThCh$
ThCh$
ThCh$
ThCh$
ThCh$
Trade receivables, gross
179,498,352
2,770,582
1,165,177
773,502
900,093
5,101,117
13,609
553,986
3,593,733
20,108,963
214,479,114
5,751,510
Allowance for doubtful accounts
-
-
-
-
-
-
-
-
-
(1,314,311)
(1,314,311)
-
Other receivables, gross
47,275,283
-
-
-
-
-
-
-
-
-
47,275,283
1,036,927
Total
226,773,635
2,770,582
1,165,177
773,502
900,093
5,101,117
13,609
553,986
3,593,733
18,794,652
260,440,086
6,788,437
-
By type of portfolio:
Non-renegotiated portfolio as of 12-31-2017
Renegotiated portfolio as of 12-31-2017
Total portfolio as of 12-31-2017
Non-renegotiated portfolio as of 12-31-2016
Renegotiated portfolio as of 12-31-2016
Total portfolio as of 12-31-2016
Aging (original maturity) of balances of trade receivables
Number of customers
Gross value ThCh$
Number of customers
Gross value ThCh$
Number of customers
Gross value ThCh$
Number of customers
Gross value ThCh$
Number of customers
Gross value ThCh$
Number of customers
Gross value ThCh$
On demand and non-current
502
186,724,468
2
107,848
504
186,832,316
402
195,758,558
-
-
402
195,758,558
1 to 30 days
85
3,057,994
-
-
85
3,057,994
91
2,770,582
-
-
91
2,770,582
31 to 60 days
68
333,078
-
-
68
333,078
62
1,165,177
-
-
62
1,165,177
61 to 90 days
28
279,100
-
-
28
279,100
55
773,502
-
-
55
773,502
91 to 120 days
71
10,021
-
-
71
10,021
41
900,093
-
-
41
900,093
121 to 150 days
99
42,015
-
-
99
42,015
85
5,101,117
-
-
85
5,101,117
151 to 180 days
45
334,297
-
-
45
334,297
87
13,609
-
-
87
13,609
181 to 210 days
48
399,552
-
-
48
399,552
29
553,986
-
-
29
553,986
211 to 250 days
33
228,498
-
-
33
228,498
26
3,593,733
-
-
26
3,593,733
More than 251 days
323
4,116,042
-
-
323
4,116,042
79
9,600,267
-
-
79
9,600,267
Total
1,302
195,525,065
2
107,848
1,304
195,632,913
957
220,230,624
-
-
957
220,230,624 As of December 31, 2017 and 2016 the Group did not have trade receivables with renegotiated terms.
b)
Provisions and write-offs
For the years ended
Provisions and Write-offs
12-31-2017
12-31-2016
12-31-2015
ThCh$
ThCh$
ThCh$
Provision (recovery of provision) for non-renegotiated portfolio
(55,494)
-
371,558
Write-offs during the period
-
-
-
Total
(55,494)
-
371,558
c)
Number and value of operations
For the years ended
Number and Value of Operations
12-31-2017
12-31-2016
12-31-2015
Last quarter
Year
Last quarter
Year
Last quarter
Year
Impairment provision and recoveries
Number of operations
-
5
-
-
12
12
Value of operations, in ThCh$
-
(55,494)
-
-
371,558
371,558 APPENDIX 6.1 SUPPLEMENTARY INFORMATION ON TRADE RECEIVABLES This appendix forms an integral part of the Group’s financial statements.
a)
Portfolio stratification
-
Trade receivables by aging (original maturity):
Balance as of 12-31-2017
Trade Receivables
On demand
1-30 days
31-60 days
61-90 days
91-120 days
121-150 days
151-180 days
181-210 days
211-250 days
251-365 days
More than 365 days
Total Current
Total Non-current
ThCh$
ThCh$
ThCh$
ThCh$
ThCh$
ThCh$
ThCh$
ThCh$
ThCh$
ThCh$
ThCh$
ThCh$
ThCh$
Generation and transmission receivables
186,769,753
3,057,994
333,078
279,100
10,021
42,015
334,297
399,552
228,498
1,596,976
2,519,066
195,570,350
62,563
-Large customers
186,724,468
3,057,994
333,078
279,100
10,021
42,015
334,297
399,552
228,498
1,596,976
2,519,066
195,525,065
62,563
-Others
45,285
—
—
—
—
—
—
—
—
—
—
45,285
-
Allowance for doubtful Accounts
—
—
—
—
—
—
—
—
—
(1,103,086)
(155,731)
(1,258,817)
-
Unbilled services
138,781,170
—
—
—
—
—
—
—
—
—
—
138,781,170
-
Billed services
47,988,583
3,057,994
333,078
279,100
10,021
42,015
334,297
399,552
228,498
1,596,976
2,519,066
56,789,180
-
Total trade receivables, gross
186,769,753
3,057,994
333,078
279,100
10,021
42,015
334,297
399,552
228,498
1,596,976
2,519,066
195,570,350
62,563
Total allowance for doubtful accounts
-
-
-
-
-
-
-
-
-
(1,103,086)
(155,731)
(1,258,817)
-
Total trade receivables, net
186,769,753
3,057,994
333,078
279,100
10,021
42,015
334,297
399,552
228,498
493,890
2,363,335
194,311,533
62,563
Balance as of 12-31-2016
Trade Receivables
On demand
1-30 days
31-60 days
61-90 days
91-120 days
121-150 days
151-180 days
181-210 days
211-250 days
251-365 days
More than 365 days
Total Current
Total Non-current
ThCh$
ThCh$
ThCh$
ThCh$
ThCh$
ThCh$
ThCh$
ThCh$
ThCh$
ThCh$
ThCh$
ThCh$
ThCh$
Generation and transmission receivables
179,498,352
2,770,582
1,165,177
773,502
900,093
5,101,117
13,609
553,986
3,593,733
9,600,267
10,508,696
214,479,114
5,751,510
-Large customers
179,482,500
2,770,582
1,165,177
773,502
900,093
5,101,117
13,609
553,986
3,593,733
9,600,267
10,508,696
214,463,262
5,723,943
-Others
15,852
-
-
-
-
-
-
-
-
-
-
15,852
27,567
Allowance for doubtful Accounts
-
-
-
-
-
-
-
-
-
(1,314,311)
-
(1,314,311)
-
Unbilled services
125,367,509
-
-
-
-
-
-
-
-
-
-
125,367,509
3,308,454
Billed services
54,130,843
2,770,582
1,165,177
773,502
900,093
5,101,117
13,609
553,986
3,593,733
9,600,267
10,508,696
89,111,605
2,443,056
Total trade receivables, gross
179,498,352
2,770,582
1,165,177
773,502
900,093
5,101,117
13,609
553,986
3,593,733
9,600,267
10,508,696
214,479,114
5,751,510
Total allowance for doubtful accounts
-
-
-
-
-
-
-
-
-
(1,314,311)
-
(1,314,311)
-
Total trade receivables, net
179,498,352
2,770,582
1,165,177
773,502
900,093
5,101,117
13,609
553,986
3,593,733
8,285,956
10,508,696
213,164,803
5,751,510
-
By type of portfolio :
Balance as of 12-31-2017
Portfolio type
On demand
1-30 days
31-60 days
61-90 days
91-120 days
121-150 days
151-180 days
181-210 days
211-250 days
251-365 days
More
Total
Total
ThCh$
ThCh$
ThCh$
ThCh$
ThCh$
ThCh$
ThCh$
ThCh$
ThCh$
ThCh$
ThCh$
ThCh$
ThCh$
Generation
186,769,753
3,057,994
333,078
279,100
10,021
42,015
334,297
399,552
228,498
1,596,976
2,519,066
195,570,350
62,563
-Large customers
186,724,468
3,057,994
333,078
279,100
10,021
42,015
334,297
399,552
228,498
1,596,976
2,519,066
195,525,065
—
-Others
45,285
—
—
—
—
—
—
—
—
—
—
45,285
970,360
Total gross portfolio
186,769,753
3,057,994
333,078
279,100
10,021
42,015
334,297
399,552
228,498
1,596,976
2,519,066
195,570,350
1,032,923
Balance as of 12-31-2016
Portfolio type
On demand
1-30 days
31-60 days
61-90 days
91-120 days
121-150 days
151-180 days
181-210 days
211-250 days
251-365 days
More
Total
Total Non-current
ThCh$
ThCh$
ThCh$
ThCh$
ThCh$
ThCh$
ThCh$
ThCh$
ThCh$
ThCh$
ThCh$
ThCh$
ThCh$
Generation
179,498,352
2,770,582
1,165,177
773,502
900,093
5,101,117
13,609
553,986
3,593,733
9,600,267
10,508,696
214,479,114
5,751,510
-Large customers
179,482,500
2,770,582
1,165,177
773,502
900,093
5,101,117
13,609
553,986
3,593,733
9,600,267
10,508,696
214,463,262
5723943
-Others
15,852
-
-
-
-
-
-
-
-
-
-
15,852
27,567
Total gross portfolio
179,498,352
2,770,582
1,165,177
773,502
900,093
5,101,117
13,609
553,986
3,593,733
9,600,267
10,508,696
214,479,114
5,751,510 APPENDIX 6.2 ESTIMATED SALES AND PURCHASES OF ENERGY AND CAPACITY This appendix forms an integral part of the Group’s financial statements.
Balance as of 31, December
2017
2016
Energy and Capacity
Tolls
Energy and Capacity
Tolls
STATEMEMENT OF FINANCIAL POSITION
ThCh$
ThCh$
ThCh$
ThCh$
Current accounts receivable from related parties
40,584,214
6,235,517
29,836,181
5,522,921
Trade and other current receivables
105,768,269
43,356,142
111,304,041
19,109,490
Total Estimated Assets
146,352,483
49,591,659
141,140,222
24,632,411
Trade and other current payables to related parties
20,942,895
5,818,224
17,499,611
191,657
Trade and other current payables
39,101,357
41,338,368
20,844,033
37,425,664
Total Estimated Liabilities
60,044,252
47,156,592
38,343,644
37,617,321
Chile
For the year ended 12-31-2017
For the year ended 12-31-2016
For the year ended 12-31-2015
Energy and Capacity
Tolls
Energy and Capacity
Tolls
Energy and Capacity
Tolls
STATEMENT OF INCOME
ThCh$
ThCh$
ThCh$
ThCh$
ThCh$
ThCh$
Energy Sales
146,352,483
49,591,659
141,140,222
24,632,411
131,440,713
23,919,361
Energy Purchases
60,035,699
47,156,593
38,343,644
37,687,588
28,630,375
43,204,333 </t>
  </si>
  <si>
    <t>Appendix 7 Details of Due Dates of Payments to Suppliers</t>
  </si>
  <si>
    <t>Details Of Due Dates Of Payments To Suppliers [Abstract]</t>
  </si>
  <si>
    <t xml:space="preserve">APPENDIX 7 DETAILS OF DUE DATES OF PAYMENTS TO SUPPLIERS This appendix forms an integral part of the Group’s financial statements.
Balance as of
12-31-2017
12-31-2016
Suppliers
Goods
Services
Other
Total
Goods
Services
Other
Total
ThCh$
ThCh$
ThCh$
ThCh$
ThCh$
ThCh$
ThCh$
ThCh$
Suppliers with Current Payment Amounts
Up to 30 days
-
94,132,901
-
94,132,901
-
90,386,018
-
90,386,018
Total
-
94,132,901
-
94,132,901
-
90,386,018
-
90,386,018 </t>
  </si>
  <si>
    <t>Accounting Policies (Policies)</t>
  </si>
  <si>
    <t>Description of Accounting Policy for Recent Accounting Pronouncements Explanatory</t>
  </si>
  <si>
    <t xml:space="preserve">2.2
New accounting pronouncements
a)
Accounting pronouncements effective from January 1, 2017:
Amendments to Standards
Effective date
Amendment to IAS 12: Recognition of Deferred Tax Assets for Unrealized Losses The purpose of the amendments to IAS 12 “Income Taxes” is to provide requirements on recognition of deferred tax assets for unrealized losses, and clarify how to account for deferred tax assets related to debt instruments measured at fair value.
Annual periods beginning on or after January 1, 2017
Amendment to IAS 7: Disclosure Initiative The amendments to IAS 7 “Statement of Cash Flows” are part of the IASB’s initiative aimed at improving presentation and disclosure of information in the financial statements. The amendments add additional disclosure requirements relating to financing activities in the statement of cash flows.
Annual periods beginning on or after January 1, 2017
Annual Improvements to IFRS (2014 – 2016 Cycle) Annual improvements correspond to a series of limited scope amendments clarifying, correcting or eliminating redundancy in IFRS 12 “Disclosures of Interests in Other Entities”.
Annual periods beginning on or after January 1, 2017 The amendments and improvements to the standards, which came into effect on January 1, 2017, had no significant effect on the consolidated financial statements of the Company and its subsidiaries. The disclosures required by IAS 7 relating to financing activities are presented in Note 6 (e)
b)
Accounting pronouncements effective from January 1, 2018 and subsequent periods: As of the date of issue of these consolidated financial statements, the following accounting pronouncements had been issued by the IASB, but their application was not yet mandatory:
New Standards
Effective date
IFRS 9 Financial Instruments
Annual periods beginning on or after January 1, 2018
IFRS 15 Revenue from Contracts with Customers
Annual periods beginning on or after January 1, 2018
IFRS 16 Leases
Annual periods beginning on or after January 1, 2019
IFRIC 22: Foreign Currency Transactions and Advance Consideration
Annual periods beginning on or after January 1, 2018
IFRIC 23 : Uncertainty over Income Tax Treatments
Annual periods beginning on or after January 1, 2019 IFRS 9 Financial Instruments In July 2014, the IASB issued the final version of IFRS 9 that replaces IAS 39 Financial Instruments: Recognition IFRS 9 brings together all three phases of the IASB’s project on financial instruments: (i) classification and measurement, (ii) impairment and (iii) hedge accounting. Enel Generación Chile carried out a detailed evaluation of the three aspects of the standard and its impact on the Group's consolidated financial statements
i)
Classification and measurement. IFRS 9 introduces a new classification approach for financial assets, - amortized cost; if the financial assets are held within a business model whose objective is to collect contractual cash flows; - fair value through other comprehensive income, if the financial assets are held within a business model whose objective is achieved by both collecting contractual cash flows and selling financial assets; or - fair value through profit or loss, a residual category which consists of financial instruments that are not held within any of the two business models previously discussed, including those held for trading and those designatet at fair value on initial recognition. For financial liabilities However, IFRS 9 introduces new requirements for financial liabilities designated at fair value through profit or loss, which states that under certain circumstances, changes in fair value originated by the variation of an entity’s own credit risk will be recognized in other comprehensive income. Based on the assessment made, the Group considers that the new classification requirements will not have a significant impact on the accounting of its financial assets. Loans and receivables are maintained to obtain contractual cash flows representing solely payment of the principal and interest, so they meet the criteria to be measured at amortized cost under IFRS 9. Investments in equity instruments classified as available for sale will continue to be measured at fair value through profit or loss.
ii)
Impairment. The new impairment model in IFRS 9 is based on expected credit losses, as opposed to the incurred loss model in IAS 39. Consequently, under IFRS 9 impairment losses will be recognized, as a general rule, earlier than current practice. The new impairment model will be applied to financial assets measured at amortized cost and those measured at fair value through other comprehensive income, except for investments in equity instruments. Under IFRS 9, the allowance for impairment losses
-
12 months expected credit losses; or
-
Lifetime expected credit losses if the credit risk of a financial asset at the reporting date has increased significantly since initial recognition. The standard allows the application of a simplified approach for trade receivables, contract assets and lease receivables so that the impairment is always recognized in reference to the lifetime expected credit losses for the asset. The Group has chosen to apply this policy for the designated financial assets. Based on the new methodology for estimating expected credit losses, the Group has determined that the application of the impairment requirements of IFRS 9 as of January 1, 2018, will not have a significant impact on the consolidated financial statements of Enel Generation Chile and subsidiaries.
iii)
Hedge accounting. IFRS 9 introduces a new model for hedge accounting in order to more closely align the accounting treatment with risk management activities of the entities and to establish a new principle-based approach. The new model will enable entities to better reflect risk management activities in the financial statements, and allow more items to be eligible as hedged items, such as: non-financial risk component, net positions, and aggregated exposures (i.e., a combination of derivative and non-derivative exposure). The most significant changes in relation to hedging instruments compared to hedge accounting methodology in IAS 39, is the possibility to defer in other comprehensive income the time value of options, forward points in forward contracts, and foreign currency basis spread, until the hedged item impacts profit or loss. IFRS 9 eliminates the current quantitative requirement for hedge effectiveness test, under which the results must be within a range of 80-125 percent. This will allow aligning hedge effectiveness with risk management by demonstrating the existence of an economic relationship between the hedging instrument and the hedged item, and enables the rebalancing of hedging relationship if the risk management objective remains unchanged. However, retrospective ineffectiveness should continue to be valued and recognized in profit or loss. When initially applying IFRS 9, the Group may choose as its accounting policy to continue to apply the hedge accounting requirements of IAS 39 instead of the requirements in IFRS 9, until the time the new requirements on macro-hedging are published and adopted. The Group has chosen to apply the new requirements of IFRS 9 on the date of its adoption. Implementing the new model included assessing the existing hedge relationships and the analysis of new strategies that may be applied under the new standard. The Group considers that all the existing hedge relationships at December 31, 2017, which have been designed as efficient hedges, will continue to be suitable for hedge accounting under IFRS 9. Similarly, non-accounting hedges will continue to be measured at fair value through profit or loss under the new standard. IFRS 15 Revenue from Contracts with Customers In May 2014, the IASB published IFRS 15 which is applicable to all contracts with customers, with certain exemptions.the new revenue standard supersedes all current revenue recognition standards:
-
IAS 11 Construction Contracts;
-
IAS 18 Revenue;
-
IFRIC 13 Customer Loyalty Programs;
-
IFRIC 15 Agreements for the Construction of Real Estate;
-
IFRIC 18 Transfers of Assets from Customers; and
-
SIC-31 Revenue—Barter Transactions Involving Advertising Services. The standard shall be applied for annual periods beginning on or after January 1, 2018. Early adoption is permitted. The Group plans to adopt the new standard on the required effective date using the modified retrospective method. Consequently, the Group will apply IFRS 15 retrospectively only to those contracts effective on January 1, 2018, recognizing the cumulative effect of initially applying the standard as an adjustment to the opening balance of retained earnings (or another category of equity, if appropriate) as of the annual reporting period that includes the date of initial application. It not required to restate comparative periods. This new Standard introduces a general framework for recognition and measurement of revenue, based on the core principle that revenues are recognized for an amount that reflects the consideration to which the entity expects to be entitled in exchange for transferring promised goods or services to customers. This core principle shall be applied using a five-step approach to revenue recognition: (1) identify the contract with a customer; (2) identify the performance obligations in the contract; (3) determine the transaction price; (4) allocate the transaction price to the performance obligations in the contracts; and (5) recognize revenue when (or as) the entity satisfies a performance obligation. IFRS 15 requires more detailed disclosures than the current requirements to provide further information about the nature, amount, timing and certainty of revenue and cash flows derived from contracts with clients. The disclosure requirements represent a significant change as compared to current practice and increase significantly the volume of disclosures to be included in the Group’s financial statements. In April 2016, the IASB issued amendments to IFRS 15 to clarify certain requirements and to provide additional practical expedients for transition. The amendments are mandatorily effective on the same date as the standard, i.e., January 1, 2018. The Group carried out an implementation project, to identify and measure the possible impacts of applying IFRS 15 on its consolidated financial statements. This project involved identifying all of the revenue flows of Enel Generation Chile and its subsidiaries, knowledge of the traditional practices of the business, a comprehensive evaluation of each kind of contract with customers and determining the methodology for recording this revenue under the standards. The evaluation was performed paying special attention to those contracts presenting key aspects of IFRS 15 and particular characteristics of interest to the Group, such as identifying contractual obligations; contracts with multiple obligations and recognition opportunities; contracts with variable compensation; significant financing component; analysis of principal versus agent; existence of service guarantees; and recognition of costs to obtaining and fulfilling a contract. The Enel Generación Chile Group participates in the electrical energy generation, transmission and distribution businesses, and related activities. Based on the nature of the goods and services offered and the characteristics of its revenue flows streams, the Group does not expect that application of IFRS 15 will have a material impact on the consolidated financial statements of Enel Generación
-
Sale and transportation of electricity: The main source of revenue of Enel Generación Chile is from the sale of a series of goods and services whose control is transferred over time, since the client receives and consumes simultaneously the benefits provided by the Group. According to the criteria under IFRS 15, the Group will continue recognizing revenue over time, instead of at a given moment in time.
-
Sale of other goods and services: Correspond mainly the sale of supplementary electrical-related goods and to, services whose control is transferred to the customer at a point in time. Revenue is recognized when the control of the good or service has been transferred to the customer, i.e. when the customer obtains substantially all of the benefits from the asset and the ability to direct its use. Application of the standard will not change the calendar or the amount of revenue recognized pursuant to these agreements. The Group is assessing the necessary changes and improvements in the systems, internal control, policies and procedures in order to comply with the new disclousures requirements of IFRS 15. IFRS 16 Leases In January 2016, the IASB issued IFRS 16 which establishes recognition, measurement, presentation and disclosure principles for lease agreements. IFRS 16 supersedes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pplication is permitted for entities that apply IFRS 15 at or before the date of initial application of IFRS 16. The Group does not plan to adopt the standard early. Although IFRS 16 subtantially retains the definition of a lease in IAS 17, the main change is the incorporation of the “control” concept within the new definition.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will recognize on the statement of financial position a right to use asset and a lease liability for the future payments. Subsequent to initial recognition it will recognize in the statement of profit or loss the depreciation expense of the asset separately from the interst related to the liability. The standard provides two voluntary recognition exceptions for low-value leases and short-term leases.
ii)
Lessor accounting: does not change substantially from the current model of IAS 17. The lessor will continue to classify leases under the same principles of the current standard as operating or financial leases. IFRS 16 provides a series of practical expedients for the transition, both for the definition of a lease and for retrospective application of the standard. The Group has not yet decided if it will use certain or all of the practical expedients. The Group is currently carrying out an assessment of the potential impact of IFRS 16 on its consolidated financial statements. The quantitative effect will depend on, among others, the chosen transition method, the extent to which the Group uses the practical expedients and recognition exemptions and any additional lease contract entered into by the Group in the future. IFRIC 22 – Foreign Currency Transactions and Advance Consideration This Interpretation clarifies the date of the transaction for the purpose of determining the exchange rate to use in foreign currency transactions when the consideration is paid or received before recognizing related revenues, expenses or assets. For this purpuses, the date of the transaction is the date on which an entity initially recognizes the non-monetary asset or non-monetary liability arising from the payment or receipt of advance consideration. The Interpretation is effective for annual periods beginning on or after January 1, 2018. Early application is permitted. The Group expects that this new Interpretation will no have a material effect on the consolidated financial statements of Enel Generación Chile and its subsidiaries. IFRIC 23 – Uncertainty over Income Tax Treatments In June 2017, the IASB issued IFRIC 23 to clarify the application of recognition and measurement requirements in IAS 12, Income Taxes The Interpretation is effective for annual periods beginning on or after January 1, 2019. Early application is permitted. The Group’s management is currently assessing the potential impact that IFRIC 23 will have on its consolidated financial statements on its initial application.
New Interpretations and Amendments to Standards
Effective date
Annual Improvements to IFRS (Cycles 2014-2016) Annual improvements correspond to a series of limited scope amendments clarifying, correcting or eliminating redundancy in the following standards: IFRS 1 “First-time Adoption of IFRS”, IFRS 12 “Disclosures of Interests in Other Entities” and IAS 28 “Investments in Associates and Joint Ventures”.
Annual periods beginning on or after January 1, 2018.
Classification and Measurement of Share-based Payment Transactions (Amendments to IFRS 2) These amendments specify accounting requirements for: (i) performance conditions for cash-settled share-based payments;(ii) the classification of withholding tax obligations for share-based payment transactions with net settlement features; and (iii) the accounting for modifications of share-based payment transactions from cash-settled to equity-settled.
Annual periods beginning on or after January 1, 2018
Transfers of Investment Property (Amendments to IAS 40) The IASB issued this amendment to clarify that a change in management’s intentions for the use of a property by itself does not constitute evidence of a change in use and is not a sufficient reclassification criteria.
Annual periods beginning on or after January 1, 2018
Amendments to IFRS 9: Prepayment features with negative compensation
The amendments allow entities to measure prepayable financial assets with negative compensation at amortized costo or at fair value through other comprehensive income upon compliance of certain specific condition, instead of being measured at fair value through profit or loss.
Annual periods beginning on or after January 1, 2019
Amendments to IAS 28: Long-term interests in Associates and Joint Ventures
The IASB issued these amendments to clarify that an entity that applies IFRS 9 to long-term interests in an associate or joint venture that form part of the net investment in the associate or joint venture but to which the equity method is not applied
Annual periods beginning on or after January 1, 2019
Annual Improvements to IFRS (Cycle 2015-2017)
Annual improvements correspond to a series of limited scope amendments that clarify the wording in an IFRS Standard or correct relatively minor oversights or conflicts between existing requirements of IFRS Standards: IFRS 3 “Business combination”, IFRS 11 “Joint arrangements”, IAS 12 “Income taxes” and IAS 23 “Borrowing costs”.
Annual periods beginning on or after January 1, 2019
Amendment to IFRS 10 and IAS 28: Sale or Contribution of Assets
The amendment corrects an inconsistency between IFRS 10 “Consolidated Financial Statements” and IAS 28 “Investments in Associates and Joint Ventures” relating to the accounting treatment of the sale or contributions of assets between an Investor and its Associate or Joint Venture. The IASB decided to postpone the effective date of application of the amendment, until obtaining the results of its research Project on the equity method of accounting.
In Management’s opinion, the foregoing amendments and annual improvements is not expected to have a significant effect on the consolidated financial statements of the Enel Generación Chile and its subsidiaries. </t>
  </si>
  <si>
    <t>Property, plant and equipment</t>
  </si>
  <si>
    <t xml:space="preserve">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12 months. The interest rate used is that of the specific financing or, if none exists, the weighted average financing rate of the company carrying out the investment (see Note 15.4.a).
-
Employee expenses directly related to construction in progress (see Note 15.4.b).
-
Future disbursements that the Group will have to make to close their facilities are incorporated into the value of the asset at fair value, recording in the accounting the corresponding provision for dismantling or restoration. The Group reviews its estimate of these future disbursements on a yearly basis, increasing or decreasing the value of the asset based on the results of this estimate (see Note 21).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gnized as an increase in cost for the respective assets, derecognizing the replaced or overhauled components. Expenditures for periodic maintenance, conservation and repair are recognized directly as an expense for the period in which they are incurred. The Group, based on the outcome of impairment testing performed as explained in Note 3.d), considers that the carrying amount of assets does not exceed their recoverable amount. Property, plant and equipment, net of its residual value, is depreciated by distributing the cost of the different items that comprise it on a straight-line basis over its estimated useful life, which is the period during which the Group companies expect to use the assets. Useful life estimates and residual values are reviewed on an annual basis and if appropriate, adjusted prospectively. The following are the main categories of property, plant and equipment with their respective estimated useful lives:
Categories of Property, plant and equipment
Years of estimated useful lives (*)
Buildings
10 – 50
Plant and equipment
5 – 65
IT equipment
3 – 15
Fixtures and fittings
2 – 35
Motor vehicles
5 – 10 Additionally, the following table sets forth more details on the useful lives of plant and equipment items:
Categories of Property, plant and equipment
Years of estimated useful lives (*)
Generating facilities:
Hydroelectric plants
Civil engineering works
10 – 65
Electromechanical equipment
10 – 40
Coal / fuel plants
20 – 40
Combined cycle plants
10 – 25
Renewable energy power plants
20
Natural gas transport facilities:
Pipelines
20 (*) See Note 2.3.1 Land is not depreciated since it has an indefinite useful life. Gains or losses that arise from the sale or disposal of items of property, plant, and equipment are recognized as “Other gains (loses)” in the comprehensive income statement and are calculated by deducting the net carrying amount of the asset and any sales costs from the consideration received in the sale. </t>
  </si>
  <si>
    <t xml:space="preserve">b)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Company estimates whether any impairment loss has reduced its recoverable amount to an amount less than the carrying amount and, if so, it impairment loss is immediately recognized in profit or loss (see Note 3.d). </t>
  </si>
  <si>
    <t>Intangible assets other than goodwill</t>
  </si>
  <si>
    <t>c)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7 and 2016, there are no significant amounts in intangible assets with an indefinite useful life. The criteria for recognizing these assets impairment losses and, if applicable, recovery of impairment losses recognized in previous periods are explained in Note 3.d below.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d below. c.1) Research and development expenses The Group recognizes the costs incurred in a project’s development phase as intangible assets in the statement of financial position as long as the project’s technical feasibility and future economic benefits have been demonstrated. Expenditures on research activities are recognized as an expense in the period in which they are incurred. c.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Easements and water rights have indefinite useful lives and, therefore, are not amortized.</t>
  </si>
  <si>
    <t>Impairment of non-financial assets</t>
  </si>
  <si>
    <t xml:space="preserve">d)
Impairment of non-financial assets During the period, and principally at the end of each reporting period, the Company evaluates whether there is any indication that an asset has been impaired. If any such indication exists, the Company estimates the recoverable amount of that asset to determine the amount of the impairment loss. In the case of identifiable assets that do not generate cash flows independently, the Company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Company uses value-in-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7 future cash flows projections were extrapolated using the growth rate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As of December 31, 2017, the Group applied the pre-tax discount rate 10.7%, expressed in nominal terms. If the recoverable amount of the CGU is estimated to be less than its carrying amount, an impairment loss is recognized in the consolidated statement of comprehensive income in the line item “Reversal of impairment loss (impairment loss) recognized in profi or loss””. The impairment is first allocated to reduce the carrying amount of any goodwill allocated to the CGU, and then on a pro rata basis to the other carrying amount of each asset in the unit. The carrying amount of an asset is not reduced below the highest of fair value less costs of disposal, its value in use; or zero. Impairment losses recognized for an asset (other than goodwill)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 </t>
  </si>
  <si>
    <t>Leases</t>
  </si>
  <si>
    <t xml:space="preserve">e)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t>
  </si>
  <si>
    <t>Financial instruments</t>
  </si>
  <si>
    <t>f)
Financial instruments Financial instruments are contracts that give rise to both a financial asset in one entity and a financial liability or equity instrument in another entity. f.1) Financial assets The Group classifies its non-derivative financial assets, whether permanent or temporary, excluding investments accounted for using the equity method (see Notes 3.h and 12) and non-current assets and disposal groups held for sale or distribution to owners (see Note 3.j), into four categories:
-
Loans and trade and other receivables: These financial assets, that are not quoted in the active market, are measured at amortized cost, which is the initial fair value minus principal repayments made, plus accrued interest, calculated using the effective interest method, minus any reduction through the use of an allowance account for impairment or uncollectibility. The effective interest method is used to calculate the amortized cost of a financial asset or liability (or group of financial assets or financial liabilities) and is charged to finance income or cost over the relevant period. The effective interest rate is the discount rate that exactly matches discounts the estimated future cash flows to be received or paid over the expected life of the financial instrument (or, when appropriate, over a shorter period) to the net carrying amount of the financial asset or financial liability.
-
Held-to-maturity investments : Investments quoted in an active market that the Group intends to hold and is capable of holding until their maturity are accounted for at amortized cost as defined in the preceding paragraph.
-
Financial assets at fair value through profit or loss: This category includes the trading portfolio and those financial assets that have been designated as such upon initial recognition and that are managed and evaluated on a fair value basis. They are measured in the consolidated statement of financial position at fair value, with changes in value recognized directly in income when they occur.
-
Available-for-sale financial assets : These are financial assets specifically designated as available for sale or that do not fit within any of the three preceding categories. They are almost all financial investments in equity instruments. These financial assets are recognized in the consolidated statement of financial position at fair value when it can be reliably determined. For investments in equity instruments in unlisted companies or companies with lower levels of liquidity, normally the fair value cannot be reliably measured. When this occurs, those investments in equity instruments are measured at cost less impairment losses, if any. Changes in fair value, net of tax, are recognized in other comprehensive income, until the investments are disposed of, at which time the amount accumulated in other comprehensive income is reclassified to profit or loss. If the fair value is lower than cost, and if there is objective evidence that the asset has been more than temporarily impaired, the difference is recognized directly in profit or loss. Purchases and sales of financial assets are accounted for using their trade date. f.2) Cash and cash equivalents This item within the consolidated statement of financial position includes cash and bank balances, time deposits with original maturity of less than or equal to 90 days, and other highly liquid investments (with original maturity of less or equal to 90 days) that are readily convertible to cash and are subject to insignificant risk of changes in value. f.3) Impairment of financial assets The following criteria are used to determine if a financial asset has been impaired:
-
For trade receivables in the electricity generation, transmission and distribution segments, the Company’s policy is to recognize impairment losses based on the aging of past-due balances. This is the policy generally applied except in cases where a specific collective basis analysis is recommended, such as in the case of receivables government-owned companies (see Note 8).
-
In the case of receivables of a financial nature, included in the loans and trade and other receivables and held-to-maturity investments categories, impairment is determined on case-by-case basis
-
In the case of financial investments available-for-sale, impairment criteria are detailed in Note 3.f.1. f.4) Financial liabilities other than derivatives Financial liabilities are recognized based on cash received, net of any costs incurred in the transaction. In subsequent periods, these obligations are measured at their amortized cost using the effective interest method (see Note 3.f.1). In the particular case that a liability is the hedged item in a fair value hedge, as an exception, such liability is measured at its fair value for the portion of the hedged risk. In order to calculate the fair value of debt, both when it is recognized in the statement of financial position and for fair value disclosure purposes as shown in Note 19.2.b,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f.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gnized at fair value at the end of each reporting period as follows: if their fair value is positive, they are recognized within “Other financial assets”; and if their fair value is negative, they are recognized within “Other financial liabilities”. For derivatives on commodities, the positive fair value is recognized in “Trade and other receivables”, and negative fair values are recognized in “Trade and other payabl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
Cash flow hedges :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because of the hedged risk, offsetting the effect in the same comprehensive income statement account. Gains or losses from the ineffective portion of the hedging relationship are recognized directly in the consolidated statement of comprehensive income. A hedge relationship is considered highly effective when changes in fair value or in cash flows of the underlying item directly attributable to the hedged risk are offset by changes in fair value or cash flows of the hedging instrument, with an effectiveness ranging from 80% to 125%. As a general rule, long-term commodity purchase or sale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its used to generate electricity; (ii) in the case of electrical energy purchased for sale, its sale to the end-customers; and, (iii) in the case of electricity sales its sale to the end-customers.
-
The Group’s future projections evidence the existence of these agreements for its own use.
-
Past experience with agreements evidence that they have been utilized for its own use, except in certain isolated cases when for exceptional reasons or reasons associated with logistical issues have been used beyond the control and projection of the Group.
-
The agreement does not stipulate settlement of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its own products. The Group also evaluates the existence of derivatives embedded in contracts or financial instruments to determine if their characteristics and risk are closely related to the principal contract, provided that when taken as a whole they are not being accounted for at fair value. If they are not closely related, they are recognized separately and changes in value are accounted for directly in the statement of comprehensive income. f.6) Derecognition of financial assets and liabilities Financial assets are derecognized when:
-
The contractual rights to receive cash flows from the financial asset expire or have been transferred or, if the contractual rights are retained, the Company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f.1). Financial liabilities are derecognized when they are extinguished, that is, when the obligation arising from the liability has been paid or cancelled, or has expired. f.7) Offsetting of financial assets and liabilities The Group offsets financial assets and liabilities, and the net amount is presented in the statement of financial position only when:
-
there is a legally binding right to set-off recognized amounts; and
-
the company intends to settle them on a net basis, or to simultaneously realize the asset and settle the liability. The right of set-off may only be legally enforceable in the normal course of business, or in the event of default, or in the event of insolvency or bankruptcy, of one or all of the counterparties. f.8) Financial guarantees The financial guarantee contracts, defined as the guarantees issued by the Company and its subsidiaries to third parties, are initially measured at their fair value, adjusted for transaction costs that are directly attributable to the issuance of the guarantee. Subsequent to initial recognition, financial guarantee contracts are recognized at the higher of:
-
The amount determined in accordance with the accounting policy in Note 3.l; and
-
The amount initially recognized less, when appropriate, cumulative amortization recognized in accordance with the revenue recognition policies described in Note 3.p.</t>
  </si>
  <si>
    <t>Fair value measurement</t>
  </si>
  <si>
    <t xml:space="preserve">g)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conduct the measurement, maximizes the use of relevant observable data and minimizes the use of unobservable data. Given the hierarchy of the entry data used in the valuation techniques, assets and liabilities measured at fair value can be classified at the following levels: Level 1 Level 2 Level 3 When measuring fair value, the Group takes into account the characteristics of the asset or liability, particularly: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presented in Note 19.3. </t>
  </si>
  <si>
    <t>h)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subsidiaries plus any goodwill generated in acquiring the company. If the resulting amount is negative, zero is recognized for that investment in the statement of financial position, unless the Group has a present obligation (either legal or implicit) to support the company’s negative equity posi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companies are deducted from the value of the investment, and any profit or loss obtained from them to which the Group is entitled based on its interest is recognized under “Share of profit (loss) of investments accounted for using equity method”. Appendix 3 “Associates and Joint Ventures” to these consolidated financial statements, describes the relationship of the Company with each of these companies.</t>
  </si>
  <si>
    <t xml:space="preserve">i)
Inventories Inventories are measured at their weighted average acquisition cost or the net realizable value, whichever is lower. Net realizable value is the estimated selling price in the ordinary course of business less the estimated costs of completion and the estimated costs necessary to make the sale. The cost of inventories includes all costs of purchase and all necessary costs incurred in bringing the inventories to their present location and condition. </t>
  </si>
  <si>
    <t>Non-current assets and disposal groups and liabilities associated held for sale or distribution to owners and discontinued operations</t>
  </si>
  <si>
    <t xml:space="preserve">j)
Non-current assets and disposal groups and liabilities associated held for sale or distribution to owners and discontinued operations Non-current assets (including property, plant and equipment, intangible assets, investments accounted for using the equity method an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is to be the case, the assets must be available for immediate sale or distribution in their present condition and the sale or distribution must be highly probable. For the sale or distribution to be highly probable, actions to complete the sale or distribution must have been initiated and should be expected to be completed within one year from the date of classification. Actions required to complete the sale or distribution should indicate that it is unlikely that significant changes to the sale or distribution will be made or that the sale or distributio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or held for distribution to owners and the components of the disposal groups classified as held for sale or held for distribution to owners are presented in the consolidated statement of financial position as a line item entitled “Non-current assets and disposal groups held for sale or distribution to owners”, and the respective liabilities are presented as a line item entitled “Liabilities associated with disposal groups held for sale or distribution to owners”. The Group classifies as discontinued operations those component of the Group that either have been disposed of, or are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 </t>
  </si>
  <si>
    <t>Treasury shares</t>
  </si>
  <si>
    <t xml:space="preserve">Treasury shares Treasury shares are deducted from equity in the consolidated statement of financial position and measured at acquisition cost. Gains and losses from the disposal of treasury shares are recognized directly in “Equity – Retained earnings”, without affecting profit or loss for the period. </t>
  </si>
  <si>
    <t>l)
Provisions Provisions are recognized when the Group has a present obligation (legal or constructive) as a result of a past event, it is probable that the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a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l.1) Provisions for post-employment benefits and similar obligations The Company and some of the subsidiaries have pension and similar obligations with their employees. These obligations, which can be defined benefits and defined contributio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Actuarial gains and losses arising in measurement of both the plan liabilities and the plan assets are recognized directly in other comprehensive income.</t>
  </si>
  <si>
    <t>Translation of foreign currency balances</t>
  </si>
  <si>
    <t xml:space="preserve">m)
Translation of foreign currency balances Transactions carried out by each entity in a currency other than its functional currency are recognized using the exchange rates prevailing as of the date of the transactions. During the period, any differences that arise between the prevailing exchange rate at the date of the transaction and the exchange rate as of the date of collection or payment are recognized as “Foreign currency exchange losses, net” in the consolidated statement of comprehensive income. Likewise, at the end of each reporting period, receivable or payable balances denominated in a currency other than each entity’s functional currency are translated using the closing exchange rate. Any differences are recognized as “Foreign currency exchange losses, net” in the consolidated statement of comprehensive income. The Group has established a policy to hedge the portion of revenue from its subsidiar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impact profit or loss. This term has been estimated at ten years. </t>
  </si>
  <si>
    <t>Current/non-current classification</t>
  </si>
  <si>
    <t xml:space="preserve">n)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credit agreements with long-term maturities, such obligations are classified as long-term liabilities. </t>
  </si>
  <si>
    <t>Income taxes</t>
  </si>
  <si>
    <t xml:space="preserve">o)
Income taxes Income tax expense for the period is determined as the sum of current taxes from the Group’s different subsidiar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gnized in profit or loss or in equity, depending on where the gains or losses that triggered these tax entries have been recognized. Any tax deductions that can be applied to current tax liabilities are credited to earnings within the line item “Income tax expenses”, except when doubts exist about their tax realization, in which case they are not recognized until they are effectively realized, or when they correspond to specific tax incentives, in which case they are recognized as government grants. At the end of each reporting period, the Group reviews the deferred taxes assets and liabilities recognized, and makes, if any, necessary corrections based on the results of its review. Deferred tax assets and deferred tax liabilities are offset in the consolidated statement of financial position if has a legally enforceable right to set off current taxes receivable against current tax liabilities, and only when the deferred taxes relate to income taxes levied by the same taxation authority. </t>
  </si>
  <si>
    <t>Revenue and expense recognition</t>
  </si>
  <si>
    <t xml:space="preserve">p)
Revenue and expense recognition Revenue is recognized when the gross inflow of economic benefits arising in the course of the Group’s ordinary activities in the period occurs, provided that this inflow of economic benefits results in an increase in total equity that is not related to contributions from equity participants and that these benefits can be measured reliably. Revenues and expenses are recognized on an accrual basis and depending on the type of transaction, the following criteria for recognition are taken:
-
Generation and transmission of electricity Revenue from rendering of services is recognized, only if it can be estimated reliably, by reference to the stage of completion of the service at the end of the reporting period. Revenue is recognized based on the economic substance of the transaction and is recognized when all of the following conditions are met:
-
the entity has transferred to the buyer the significant risks and rewards of ownership of the goods;
-
the entit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Revenue is measured at the fair value of the consideration received or receivable that gives rise to the revenue. In arrangements under which the Group will perform multiple revenue-generating activities (multiple-element arrangement), the recognition criteria are applied to the separately identifiable components of the transaction in order to reflect the substance of the transaction or to two or more transactions together when they are linked in such a way that the commercial effect cannot be understood without reference to the series of transactions as a whole. The Group excludes from revenue those gross inflows of economic benefits it receives when it acts as an agent or commission agent on behalf of third parties, and only recognizes as revenue economic benefits received for its own activity. When goods or services are exchanged or swapped for goods or services of a similar nature and value, the exchange is not regarded as a revenue-generating transaction. The Group recognizes the net amount of non-financial asset purchases or sale contracts that are settled for a net amount of cash or through some other financial instruments. Contracts entered into and maintained for the purpose of receiving or delivering these non-financial assets are recognized on the basis of the contractual terms of the purchase, sale, or usage requirements expected by the entity. Finance income (expense) is recognized using the effective interest method, applicable to the outstanding principal over the repayment period. Expenses are recognized on an accruals basis, immediately in the event of expenditures that do not generate future economic benefits or when they do not meet the requirements for recording them as assets. </t>
  </si>
  <si>
    <t>Earnings per share</t>
  </si>
  <si>
    <t>q)
Earnings per share Basic earnings per share are calculated by dividing net profit attributable to shareholders of the Parent (the numerator) by the weighted average number of ordinary shares outstanding (the denominator) during the period, excluding the average number of shares of the Parent held by the Group, if any. Total basic earnings per share are calculated as the ratio of the net profit for the year after tax from continuing and discontinued operations, less the corresponding portion attributable to non-controlling interests, and the weighted average number of common shares of the parent company outstanding during the period, excluding the average number of shares of the parent held by the Group.</t>
  </si>
  <si>
    <t xml:space="preserve">r)
Dividends Article No. 79 of the Chilean Corporations Act 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profit for each year, except when accumulated deficit from prior years must be absorbed. As it is practically impossible to achieve a unanimous agreement given the Group’s highly fragmented share capital, at the end of each reporting period the amount of the minimum statutory dividend obligation to its shareholders is determined, net of dividends approved during the period, and then accounted for in “Trade and other payables” and “Accounts payable to related parties”, as appropriate, and recognized in Equity The provisional and final dividends are deducted from Equity when approved by the competent body, which in the first case is normally the Board of Directors and in the second case is the shareholders as agreed at an Ordinary Shareholders’ Meeting. </t>
  </si>
  <si>
    <t>Statement of cash flows</t>
  </si>
  <si>
    <t>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
Financing activities:</t>
  </si>
  <si>
    <t>Accounting Policies (Tables)</t>
  </si>
  <si>
    <t>Summary of Estimated Useful Lives of Property, Plant and Equipment</t>
  </si>
  <si>
    <t xml:space="preserve">The following are the main categories of property, plant and equipment with their respective estimated useful lives:
Categories of Property, plant and equipment
Years of estimated useful lives (*)
Buildings
10 – 50
Plant and equipment
5 – 65
IT equipment
3 – 15
Fixtures and fittings
2 – 35
Motor vehicles
5 – 10 Additionally, the following table sets forth more details on the useful lives of plant and equipment items:
Categories of Property, plant and equipment
Years of estimated useful lives (*)
Generating facilities:
Hydroelectric plants
Civil engineering works
10 – 65
Electromechanical equipment
10 – 40
Coal / fuel plants
20 – 40
Combined cycle plants
10 – 25
Renewable energy power plants
20
Natural gas transport facilities:
Pipelines
20 </t>
  </si>
  <si>
    <t>Non-Current Assets and Disposal Groups Held for Sale or Held for Distribution to Owners (Tables)</t>
  </si>
  <si>
    <t>Summary of Investment in Hidroelectricas de Aysen S.A. Classified as Non-current Assets Held For Distribution To the Owners</t>
  </si>
  <si>
    <t xml:space="preserve">On December 31, 2017, as a result of the above, the investment held by Enel Generación Chile in Hidroaysén comply with the criteria to be classified as a non-current asset held for distribution to owners, therefore, as described in note 3.j), it has been recognized at the lower of its carrying amount and fair value less costs to sell. The following table shows the carrying amount of the investment:
Equity of Centrales Hidroeléctricas de Aysén S.A.
Ownership
Carrying Amount of Centrales Hidroeléctricas de Aysén S.A.
ThCh$
%
ThCh$
8,245,555
51.00%
4,205,232 </t>
  </si>
  <si>
    <t>Summary of Additional Financial Information About Hidroaysen</t>
  </si>
  <si>
    <t xml:space="preserve">Aditional financial information about Hidroaysén:
Centrales Hidroeléctricas de Aysén S.A.
12/31/2017 ThCh$
Total Current Assets
355,835
Cash and cash equivalents
355,446
Total Non Current Assets
8,030,172
Land
8,030,172
Total Current Liabilities
139,182
Other fixed operating expenses
(8,144,855
)
Intererest income
24,829
Profit (loss)
(8,193,671
) </t>
  </si>
  <si>
    <t>Summary of Assets and Liabilities Classified as Held for Distribution to Owners which Relate to the Groups Operations</t>
  </si>
  <si>
    <t xml:space="preserve">As of March 1, 2016 (the date when demerger of the Company became effective) and December 31, 2015, the main groups of assets and liabilities classified as held for distribution to owners, which relate to the Group’s operations outside of Chile, were as follows:
Classified as held for distribution to owners
Classified as held for distribution to owners
Balance as of 03-01-2016
Balance as of 12-31-2015
ThCh$
ThCh$
ASSETS
CURRENT ASSETS
Cash and cash equivalents
211,252,436
112,313,130
Other current financial assets
4,026,343
5,641,903
Other current non-financial assets
11,065,826
14,336,049
Trade and other current receivables, net
211,703,393
199,139,964
Current accounts receivable from related parties
54,507,295
37,639,756
Inventories
22,562,325
25,926,892
Current income tax receivables
1,180,380
50,966
TOTAL CURRENT ASSETS
516,297,998
395,048,660
NON-CURRENT ASSETS
Other non-current financial assets
577,719
625,981
Other non-current non-financial assets
2,764,888
3,239,510
Trade and other non-current receivables, net
220,651,649
230,824,700
Investments accounted for using the equity method
441,310,088
446,338,964
Intangible assets other than goodwill, net
29,219,975
31,083,689
Goodwill
94,270,450
100,700,656
Property, plant and equipment, net
2,481,383,742
2,663,590,814
Deferred income tax assets
16,403,221
18,253,056
TOTAL NON-CURRENT ASSETS
3,286,581,732
3,494,657,370
TOTAL ASSETS
3,802,879,730
3,889,706,030
LIABILITIES
CURRENT LIABILITIES
Other current financial liabilities
198,963,253
221,018,241
Trade and other current payables
238,547,183
259,664,724
Current accounts payable to related parties
55,541,485
48,124,723
Current provisions
67,049,521
78,935,605
Current income tax liabilities
69,623,615
65,310,111
Other current non-financial liabilities
1,797,957
1,951,294
TOTAL CURRENT LIABILITIES
631,523,014
675,004,698
NON-CURRENT LIABILITIES
Other non-current financial liabilities
908,367,472
896,924,119
Other non-current payables
37,652,705
39,373,175
Non-current provisions, other than for employee benefits
33,922,531
36,473,503
Deferred income tax liabilities
158,913,576
163,761,907
Non-current provisions for employee benefits
19,308,134
21,548,342
Other non-current non-financial liabilities
17,547,661
18,698,412
TOTAL NON-CURRENT LIABILITIES
1,175,712,079
1,176,779,458
TOTAL LIABILITIES
1,807,235,093
1,851,784,156 </t>
  </si>
  <si>
    <t>Schedule of Breakdown by Nature of Income from Discontinued Operations Net of Taxes</t>
  </si>
  <si>
    <t xml:space="preserve">The following table sets forth the breakdown by nature of the line item “Income from discontinued operations, net of taxes” for the two months ended February 29, 2016 and years ended December 31, 2015:
STATEMENTS OF COMPREHENSIVE INCOME
Discontinued operations
For 2 months ended
For the year ended
2-29-2016
12-31-2015
ThCh$
ThCh$
Revenues
229,074,809
1,238,466,148
Other operating income
6,648,363
64,649,040
Revenues and Other Operating Income
235,723,172
1,303,115,188
Raw materials and consumables used
(95,953,531)
(481,747,189)
Contribution Margin
139,769,641
821,367,999
Other work performed by the entity and capitalized
1,187,538
11,937,667
Employee benefits expense
(11,608,563)
(85,228,546)
Depreciation and amortization expense
-
(108,405,664)
Impairment losses
(906,638)
(4,813,372)
Other expenses
(16,295,714)
(73,277,014)
Operating Income
112,146,264
561,581,070
Other gains, net
41,806
(508,842)
Financial income
2,779,987
59,300,320
Financial costs
(21,056,624)
(87,794,374)
Share of profit and losses of investments accounted for using the equity method
6,375,719
38,679,661
Foreign currency exchange gains (losses), net
25,485,086
96,180,972
Profit before income taxes
125,772,238
667,438,807
Income tax expense
(46,199,793)
(256,249,256)
NET PROFIT for the year from discontinued operations
79,572,445
411,189,551
Income from discontinued operations Attributable to
Shareholders of the parent
39,759,035
180,546,069
Non-controlling interests
39,813,410
230,643,482
TOTAL COMPREHENSIVE INCOME FROM DISCONTINUED OPERATIONS
79,572,445
411,189,551
Components of other comprehensive income (loss) that will not be reclassified subsequently to profit or loss, before income taxes
Losses from defined benefit plans, net
-
247,120
Components of other comprehensive income (loss) that will be reclassified subsequently to profit or loss, before income taxes
Foreign currency translation losses, net
(135,953,119)
(245,784,132)
Gains (losses) from available-for-sale financial assets, net
-
(441,549)
Net losses from cash flow hedges and reclassification adjustments on cash flow hedges, net of tax
(1,697,346)
(10,204,780)
Share of other comprehensive income from investments accounted for using the equity method
(213,919)
(1,897,437)
Total other comprehensive loss, before income taxes
(137,864,384)
(258,080,778)
Comprehensive (loss) income attributable to
Shareholders of the parent
(33,070,495)
9,868,045
Non-controlling interests
(25,221,444)
143,240,728
TOTAL COMPREHENSIVE INCOME
(58,291,939)
153,108,773 </t>
  </si>
  <si>
    <t>Summary of Accumulated Other Comprehensive Loss Amounts in Equity Reserves</t>
  </si>
  <si>
    <t xml:space="preserve">The accumulated other comprehensive loss amounts in equity reserves associated with assets and liabilities held for distribution to owners is as follows:
Balance as of
Reserves for
´03-01-2016
12-31-2015
ThCh$
ThCh$
Exchange differences in foreign currency translation
(263,741,101)
(192,080,845)
Cash flow hedges
(8,696,789)
(8,022,483)
Gains and losses on remeasuring available-for-sale financial assets
(118,662)
(118,662)
Other miscellaneous reserves
(2,561,252)
(1,967,052)
Total
(275,117,804)
(202,189,042) </t>
  </si>
  <si>
    <t>Summary of Net Cash Flows from Operating Investing and Financing Activities</t>
  </si>
  <si>
    <t xml:space="preserve">The following table sets forth the net cash flows from operating, investing and financing activities attributable to discontinued operations for the two month period ended February 29, 2016 and the year ended December 31, 2015:
Discontinued operations
Summary of the net cash flows
For 2 months ended
For the year ended
´02-29-2016
12-31-2015
ThCh$
ThCh$
Net cash provided by operating activities
69,011,031
473,002,615
Net cash used in investing activities
(25,947,761)
(233,343,855)
Net cash provided by (used in) financing activities
80,160,648
(430,690,847)
Net increase (decrease) in cash and cash equivalents before the effect of exchange rate changes
123,223,918
(191,032,087)
Effect of exchange rate changes on cash and cash equivalents
(24,284,612)
4,902,987
Net increase in cash and cash equivalents
98,939,306
(186,129,100)
Cash and cash equivalents at the beginning of the year
112,313,130
298,442,230
Cash and cash equivalents at the end of the year
211,252,436
112,313,130 </t>
  </si>
  <si>
    <t>Cash and Cash Equivalents (Tables)</t>
  </si>
  <si>
    <t>Summary of Cash and Cash Equivalents</t>
  </si>
  <si>
    <t xml:space="preserve">a)
The detail of cash and cash equivalents as of December 31, 2017 and 2016, is a follows:
Balance as of
Cash and cash equivalents
12-31-2017
12-31-2016
ThCh$
ThCh$
Cash balances
37,174
31,293
Bank balances
29,018,083
24,787,424
Time deposits
5,963,417
17,325,478
Other fixed-income instruments
176,008,467
72,342,284
Total
211,027,141
114,486,479 </t>
  </si>
  <si>
    <t>Summary of Cash and Cash Equivalents by Currency</t>
  </si>
  <si>
    <t xml:space="preserve">b)
The detail of cash and cash equivalents by currency is as follows:
Balance as of
Currency
12-31-2017
12-31-2016
ThCh$
ThCh$
Chilean peso
190,978,864
105,038,095
Argentine peso
6,263,344
4,807,406
U.S. dollar
13,784,933
4,640,978
Total
211,027,141
114,486,479 </t>
  </si>
  <si>
    <t>Summary of Proceeds Received from Sale of Ownership Interest in Associate</t>
  </si>
  <si>
    <t xml:space="preserve">c)
The following table presents the proceeds received from the sale of ownership interest in the associate Electrogas S.A.:
Loss of significant influence in Associate
12-31-2017
M$
Amounts received for the sale of Electrogas S.A. (*)
115,582,806
Total
115,582,806
(*)
See Note 5.2 </t>
  </si>
  <si>
    <t>Summary of Reconciliation of Liabilities Arising From Financing Activities</t>
  </si>
  <si>
    <t>Reconciliation of liabilities arising from financing activities:
Liabilities arising from financing activities
Balance as of 01-01-2017
Financing Cash Flows
Non-Cash Changes
Bala nce as of 12-31-2017
From
Used
Interest paid
Total
Changes in fair value
Foreign exchange differences
Financial costs
Other changes
ThCh$
ThCh$
ThCh$
ThCh$
ThCh$
ThCh$
ThCh$
ThCh$
ThCh$
ThCh$
Bank loans
4,172
-
(4,156
)
(169
)
(4,325
)
-
-
262
-
109
Unsecured obligations
802,306,161
-
(5,530,327
)
(43,514,578
)
(49,044,905
)
-
(33,226,098
)
43,544,427
-
763,579,585
Finance leases
17,749,647
-
(1,781,064
)
(811,172
)
(2,592,236
)
-
(1,359,668
)
811,171
-
14,608,914
Financial derivatives for hedging
23,640,893
-
-
(3,543,399
)
(3,543,399
)
(25,059,561
)
(23,488,915
)
3,473,938
(4,501,598
)
(29,478,642
)
Loans to related parties
39,211
31,680,253
(31,680,253
)
(805,551
)
(805,551
)
-
-
767,325
-
985
Other obligations
-
-
-
(1,305,388
)
(1,305,388
)
-
-
1,305,388
-
-
Total
843,740,084
31,680,253
(38,995,800
)
(49,980,257
)
(57,295,804
)
(25,059,561
)
(58,074,681
)
49,902,511
(4,501,598
)
748,710,951</t>
  </si>
  <si>
    <t>Other Financial Assets (Tables)</t>
  </si>
  <si>
    <t>Summary of Other Financial Assets</t>
  </si>
  <si>
    <t>The detail of other financial assets as of December 31, 2017 and 2016 is as follows:
Balance as of
Other Financial Assets
12-31-2017
12-31-2016
Current
Non-Current
Current
Non-Current
ThCh$
ThCh$
ThCh$
ThCh$
Available-for-sale financial investments - quoted equity securities
-
6353
-
407
Available-for-sale financial investments – non- quoted equity securities or with limited liquidity
-
2,595,342
-
2,616,240
Hedging derivatives (*)
20,038,433
30,789,703
121,443
25,533,188
Non- hedging derivatives
402,716
-
-
-
Financial assets held-to-maturity
82,127
-
365,663
652733
Total
20,523,276
33,391,398
487,106
28,802,568
(*)
See Note 19..2.a.</t>
  </si>
  <si>
    <t>Trade and Other Receivables (Tables)</t>
  </si>
  <si>
    <t>Summary of Trade and Other Receivables</t>
  </si>
  <si>
    <t xml:space="preserve">a)
The detail of trade and other receivables as of December 31, 2017 and 2016 is as follows:
Balance as of
Trade and Other Receivables, Gross
12-31-2017
12-31-2016
Current
Non-Current
Current
Non-Current
ThCh$
ThCh$
ThCh$
ThCh$
Trade and other receivables, gross
219,436,824
1,032,923
261,754,397
6,788,437
Trade receivables, gross
195,570,350
62,563
214,479,114
5,751,510
Other receivables, gross
23,866,474
970,360
47,275,283
1,036,927
Balance as of
Trade and Other Receivables, Net
12-31-2017
12-31-2016
Current
Current
Current
Current
ThCh$
ThCh$
ThCh$
ThCh$
Trade and other receivables, net
218,178,007
1,032,923
260,440,086
6,788,437
Trade and other receivables, net
194,311,533
62,563
213,164,803
5,751,510
Other receivables, net
23,866,474
970,360
47,275,283
1,036,927 </t>
  </si>
  <si>
    <t>Schedule of Unimpaired Past Due Trade Receivables</t>
  </si>
  <si>
    <t xml:space="preserve">b)
As of December 31, 2017 and 2016 the balance of unimpaired past due trade receivables is as follows:
Balance as of
Trade Receivables Past Due But Not Impaired
12-31-2017
12-31-2016
ThCh$
ThCh$
Less than three months
3,670,172
4,709,261
Between three and six months
386,333
6,014,819
Between six and twelve months
1,121,940
13,747,986
Total
5,178,445
24,472,066 </t>
  </si>
  <si>
    <t>Summary of Reconciliation of Changes in the Allowance for Impairment of Trade Receivables</t>
  </si>
  <si>
    <t xml:space="preserve">The reconciliation of changes in the allowance for impairment of trade receivables is as follows:
Current and Non-current
Trade Receivables Past Due and Impaired
ThCh$
Balance as of January 1, 2016
1,549,192
Amounts written off
(215,826)
Foreign currency translation differences
(19,055)
Balance as of December 31, 2016
1,314,311
Increases (decreases) for the year
(55,494)
Balance as of December 31, 2017
1,258,817 </t>
  </si>
  <si>
    <t>Balances and Transactions With Related Parties (Tables)</t>
  </si>
  <si>
    <t>Summary of Receivables from and Accounts Payable to Related Parties</t>
  </si>
  <si>
    <t>The balances of accounts receivable and payables between the Company and its non-consolidated related parties are as follows:
Receivables from related parties
Balance as of
12-31-2017
12-31-2016
12-31-2015
Taxpayer ID
Company
Description of the transaction
Term of the transaction
Relationship
Currency
Country
Current
No.
ThCh$
ThCh$
ThCh$
96.800.570-7
Enel Distribución Chile S.A.
Energy sales
Less than 90 days
Common control
CH$
Chile
42,378,091
35,228,094
44,709,413
96.800.570-7
Enel Distribución Chile S.A.
Tolls
Less than 90 days
Common control
CH$
Chile
10,673
-
-
96.800.570-7
Enel Distribución Chile S.A.
Dividends
Less than 90 days
Common control
CH$
Chile
-
26
-
96.800.570-7
Enel Distribución Chile S.A.
Other services
Less than 90 days
Common control
CH$
Chile
94,981
15,840
501,764
Foreign
Enel Generación Piura S.A.
Other services
Less than 90 days
Common control
CH$
Peru
165,875
346,061
-
96.783.910-8
Empresa Eléctrica de Colina Ltda.
Energy sales
Less than 90 days
Common control
CH$
Chile
-
22
3,009
96.783.910-8
Empresa Eléctrica de Colina Ltda.
Tolls
Less than 90 days
Common control
CH$
Chile
33
22,944
-
96.783.910-8
Empresa Eléctrica de Colina Ltda.
Other services
Less than 90 days
Common control
CH$
Chile
111
-
-
94.271.000-3
Enel Américas S.A.
Other services
Less than 90 days
Parent
CH$
Chile
54,949
152,290
-
76.536.353-5
Enel Chile S.A.
Other services
Less than 90 days
Parent
CH$
Chile
188,902
251,977
265,162
Foreign
Generalima S.A.
Other services
Less than 90 days
Common control
CH$
Peru
-
341,948
-
76.418.940-K
GNL Chile S.A.
Anticipated gas purchase
Less than 90 days
Associate
US$
Chile
18,793,098
16,780,275
15,570,315
76.418.940-K
GNL Chile S.A.
Loans
Less than 90 days
Associate
US$
Chile
-
-
1,498,339
76.788.080-4
GNL Quintero S.A.
Energy sales
Less than 90 days
Associate
CH$
Chile
-
-
571,118
76.107.186-6
Servicios Informáticos e Inmobiliarios Ltda.
Other services
Less than 90 days
Common control
CH$
Chile
-
60,740
18,277
96.800.460-3
Luz Andes Ltda.
Energy sales
Less than 90 days
Common control
CH$
Chile
-
2
2
96.800.460-3
Luz Andes Ltda.
Tolls
Less than 90 days
Common control
CH$
Chile
9
4,917
460
96.806.130-5
Electrogas S.A.
Dividends
Less than 90 days
Associate
CH$
Chile
-
-
1,849,765
96.524.140-K
Empresa Eléctrica Panguipulli S.A.
Energy sales
Less than 90 days
Common control
CH$
Chile
1,031,122
129,755
86,713
96.524.140-K
Empresa Eléctrica Panguipulli S.A.
Other services
Less than 90 days
Common control
CH$
Chile
-
198
198
96.880.800-1
Empresa Eléctrica Puyehue S.A.
Energy sales
Less than 90 days
Common control
CH$
Chile
-
64
64
Foreign
Enel Brasil S.A.
Other services
Less than 90 days
Associate
CH$
Brazil
2,068,594
2,097,313
-
Foreign
PH Chucas S.A.
Other services
Less than 90 days
Common control
CH$
Costa Rica
432,233
1,614,168
1,188,564
Foreign
Endesa Generación S.A.
Commodity derivatives
Less than 90 days
Common control
CH$
Spain
-
587,224
1,858,366
Foreign
Endesa Generación S.A.
Other services
Less than 90 days
Common control
UF
Spain
36,067
36,067
-
Foreign
Endesa Energía S.A.
Other services
Less than 90 days
Common control
CH$
Spain
-
-
232,867
76.126.507-5
Parque Eólico Talinay Oriente S.A.
Energy sales
Less than 90 days
Common control
CH$
Chile
16,994
142,926
59,786
76.126.507-5
Parque Eólico Talinay Oriente S.A.
Tolls
Less than 90 days
Common control
CH$
Chile
-
8
-
76.126.507-5
Parque Eólico Talinay Oriente S.A.
Other services
Less than 90 days
Common control
CH$
Chile
21075
-
-
Foreign
Endesa España S.A.
Other services
Less than 90 days
Common control
CH$
Spain
13,077
13,077
-
76.179.024-2
Parque Eólico Tal Tal S.A.
Energy sales
Less than 90 days
Common control
CH$
Chile
41,487
243,946
215,977
76.179.024-2
Parque Eólico Tal Tal S.A.
Other services
Less than 90 days
Common control
CH$
Chile
23,182
-
-
76.321.458-3
Almeyda Solar S.p.A.
Energy sales
Less than 90 days
Common control
CH$
Chile
50,594
98,353
91,443
76.321.458-3
Almeyda Solar S.p.A.
Other services
Less than 90 days
Common control
CH$
Chile
8,430
-
-
76.052.206-6
Parque Eólico Valle de los Vientos S.A.
Energy sales
Less than 90 days
Common control
CH$
Chile
75,956
81,377
125,727
76.052.206-6
Parque Eólico Valle de los Vientos S.A.
Other services
Less than 90 days
Common control
CH$
Chile
21,075
-
-
Foreign
Compania Energetica Veracruz S.A.C.
Other services
Less than 90 days
Common control
CH$
Peru
758,841
639,233
-
Foreign
Enel Italia Servizi SRL
Other services
Less than 90 days
Common control
CH$
Italy
8,144
8,144
-
Foreign
Enel S.p.A
Other services
Less than 90 days
Parent
CH$
Italy
125,960
125,960
-
Foreign
Enel Trade S.p.A
Commodity derivatives
Less than 90 days
Common control
CH$
Italy
20,751,713
22,321,017
20,397
Extranjera
Enel Trade S.p.A
Gas Sales
Less than 90 days
Common control
US$
Italy
21,484,590
-
-
Extranjera
Enel Trade S.p.A
Other services
Less than 90 days
Common control
US$
Italy
8,511
-
-
Foreign
Emgesa S.A.
Other services
Less than 90 days
Common control
CH$
Colombia
13,746
29,989
-
Foreign
Enel Generación Perú S.A.
Other services
Less than 90 days
Common control
CH$
Peru
-
1,328,268
-
76.412.562-2
Enel Green Power del Sur S.p.A
Energy sales
Less than 90 days
Common control
CH$
Chile
28,835
25,558
-
76.412.562-2
Enel Green Power del Sur S.p.A
Other services
Less than 90 days
Common control
CH$
Chile
131,594
-
-
96.920.110-0
Enel Green Power Chile Ltda.
Other services
Less than 90 days
Common control
CH$
Chile
162,594
-
-
Extranjera
Enel Green Power Colombia SAS
Other services
Less than 90 days
Common control
US$
Colombia
46,557
-
-
Extranjera
Chinango S.A.C.
Other services
Less than 90 days
Common control
US$
Perú
17,410
-
-
Extranjera
Enel Green Power Brasil
Other services
Less than 90 days
Common control
US$
Brazil
47,124
-
-
Extranjera
Enel Green Power Mexico
Other services
Less than 90 days
Common control
US$
México
152,495
-
-
Extranjera
Enel Green Power Perú
Other services
Less than 90 days
Common control
US$
Perú
177,478
-
-
Extranjera
Enel Green Power Italia
Other services
Less than 90 days
Common control
CH$
Italy
262,694
-
-
96.971.330-6
Geotérmica del Norte
Energy sales
Less than 90 days
Common control
CH$
Chile
10,096
-
-
96.971.330-6
Geotérmica del Norte
Other services
Less than 90 days
Common control
US$
Chile
82,830
-
-
Total
109,797,820
82,727,781
68,867,726
a)
Accounts payable to related parties:
Payables to related parties
Balance as of
12-31-2017
12-31-2016
Taxpayer ID
Company
Description of the transaction
Term of the transaction
Relationship
Currency
Country
Current
Non-Current
Current
Non-Current
No.
ThCh$
ThCh$
ThCh$
ThCh$
Foreign
Comercializadora de Energía del Mercosur S.A.
Other services
Less than 90 days
Associate
AR$
Argentina
-
-
13,574
-
96.800.570-7
Enel Distribución Chile S.A.
Other services
Less than 90 days
Common control
CH$
Chile
50,929
-
124
-
96.800.570-7
Enel Distribución Chile S.A.
Tolls
Less than 90 days
Common control
CH$
Chile
5,469,480
-
7,264,883
-
96.806.130-5
Electrogas S.A.
Other services
Less than 90 days
Associate
CH$
Chile
-
-
257,060
-
96.806.130-5
Electrogas S.A.
Tolls
Less than 90 days
Associate
CH$
Chile
-
-
74,388
-
76.536.353-5
Enel Chile S.A.
Other services
Less than 90 days
Parent
CH$
Chile
762,725
-
1,670,592
-
76.536.353-5
Enel Chile S.A.
Dividends
Less than 90 days
Parent
CH$
Chile
75,296,956
-
85,032,236
-
76.536.353-5
Enel Chile S.A.
Mercantile current account
Less than 90 days
Parent
CH$
Chile
985
-
39,211
-
94.271.000-3
Enel Américas S.A.
Other services
Less than 90 days
Parent
CH$
Chile
1,987
-
-
-
94.271.000-3
Enel Américas S.A.
Other services
Less than 90 days
Parent
CP$
Chile
-
-
14,457
-
76.418.940-K
GNL Chile S.A.
Gas purchase
Less than 90 days
Associate
CH$
Chile
8,100,426
-
4,872,264
-
76.107.186-6
Servicios Informáticos e Inmobiliarios Ltda.
Other services
Less than 90 days
Common control
CH$
Chile
-
-
682,650
-
96.524.140-K
Empresa Eléctrica Panguipulli S.A.
Energy purchase
Less than 90 days
Common control
CH$
Chile
2,568,900
-
1,285,768
-
Foreign
Endesa Generación S.A.
Carbon purchase
Less than 90 days
Common control
CH$
Spain
-
-
486,180
-
Foreign
Endesa Generación S.A.
Other services
Less than 90 days
Common control
CH$
Spain
236,925
-
379,731
-
Foreign
Endesa Generación S.A.
Commodity derivatives
Less than 90 days
Common control
CH$
Spain
-
-
-
-
Foreign
Enel Iberoamérica SRL
Other services
Less than 90 days
Parent
CH$
Spain
97,601
-
183,607
-
Foreign
Enel Produzione S.p.A.
Other services
Less than 90 days
Common control
CH$
Italy
6,768,023
318,518
-
-
Foreign
Enel Produzione S.p.A.
Other services
Less than 90 days
Common control
CH$
Italy
3,271,180
-
-
-
77.017.930-0
Transmisora Eléctrica de Quillota Ltda.
Other services
Less than 90 days
Joint Ventures
CH$
Chile
72,965
-
-
-
77.017.930-0
Transmisora Eléctrica de Quillota Ltda.
Tolls
Less than 90 days
Joint Ventures
CH$
Chile
70,984
-
332,709
-
Foreign
Enel Ingegneria &amp; Ricerca S.p.A
Other services
Less than 90 days
Common control
CH$
Italy
-
-
6,343,845
251,527
76.126.507-5
Parque Eólico Talinay Oriente S.A.
Energy purchase
Less than 90 days
Common control
CH$
Chile
65,826
-
48,432
-
Foreign
Enel Brasil S.A.
Other services
Less than 90 days
Associate
CH$
Brazil
77,680
-
85,864
-
76.179.024-2
Parque Eólico Tal Tal S.A.
Energy purchase
Less than 90 days
Common control
CH$
Chile
2,105,036
-
2,171,862
-
76.321.458-3
Almeyda Solar S.p.A
Energy purchase
Less than 90 days
Common control
CH$
Chile
9,365
-
2,283
-
76.052.206-6
Parque Eólico Valle de los Vientos S.A.
Energy purchase
Less than 90 days
Common control
CH$
Chile
1,261,153
-
475
-
Foreign
Enel S.p.A
Other services
Less than 90 days
Parent
Euro
Italy
128,811
-
79,990
-
Foreign
Enel Trade S.p.A
Commodity derivatives
Less than 90 days
Common control
CH$
Italy
4,184,469
-
1,103,206
-
Foreign
Enel Trade S.p.A
Other services
Less than 90 days
Common control
CH$
Italy
798,030
-
571,754
-
76.412.562-2
Enel Green Power del Sur S.p.A
Energy purchase
Less than 90 days
Common control
CH$
Chile
10,323,525
-
7,406,880
-
76.412.562-2
Enel Green Power del Sur S.p.A
Tolls
Less than 90 days
Common control
CH$
Chile
-
-
42,901
-
76.412.562-2
Enel Green Power del Sur S.p.A
Other services
Less than 90 days
Common control
CH$
Chile
-
-
87,448
-
Foreign
Enel Produzione S.p.A.
Other services
Less than 90 days
Common control
Euro
Italy
-
-
483,665
-
76.722.488-5
Empresa de Transmisión Chena S.A.
Energy purchase
Less than 90 days
Common control
CH$
Chile
43,457
-
-
-
76.722.488-5
Empresa de Transmisión Chena S.A.
Tolls
Less than 90 days
Common control
CH$
Chile
174,766
-
-
-
76.250.019-1
Enel Green Power Chile Ltda.
Other services
Less than 90 days
Common control
CH$
Chile
80,231
-
-
-
Extranjera
Enel Green Power Italia
Other services
Less than 90 days
Common control
CH$
Italy
357,579
-
-
-
Extranjera
Enel Trading Argentina S.R.L.
Other services
Less than 90 days
Associate
AR$
Argentina
13,574
-
-
-
Extranjera
Enel Italia Servizi SRL
Other services
Less than 90 days
Common control
CH$
Italy
469,376
-
-
-
Total
122,862,944
318,518
121,018,039
251,527 F-1</t>
  </si>
  <si>
    <t>Summary of Significant Transactions and Effect on Income or Expenses</t>
  </si>
  <si>
    <t xml:space="preserve">Transactions with related parties that are not consolidated and their effects on profit or loss are as follows: :
Transactions with effects on income/expenses
For the years ended
Taxpayer ID No.
12-31-2017
12-31-2016
12-31-2015
Company
Relationship
Description of Transaction
Country
ThCh$
ThCh$
ThCh$
96.800.570-7
Enel Distribución Chile S.A.
Common control
Energy sales
Chile
374,922,466
374,962,639
337,882,270
96.800.570-7
Enel Distribución Chile S.A.
Common control
Tolls
Chile
4,884,387
4,995,271
2,279,074
96.800.570-7
Enel Distribución Chile S.A.
Common control
Services provided
Chile
1,592,105
12,453
-
96.783.910-8
Empresa Eléctrica de Colina Ltda.
Common control
Electricity tolls
Chile
59,105
42,779
21,641
96.783.910-8
Empresa Eléctrica de Colina Ltda.
Parent
Services provided
Chile
652
2,233
-
94.271.000-3
Enel Américas S.A.
Parent
Services provided
Chile
387,924
498,284
1,467,189
94.271.000-3
Enel Américas S.A.
Parent
Loans
Chile
-
(1,589,749)
(4,545,877)
94.271.000-3
Enel Américas S.A.
Parent
Services received
Chile
-
(979,655)
(6,283,408)
76.536.353-5
Enel Chile S.A. (*)
Parent
Services provided
Chile
-
1,134,766
-
76.536.353-5
Enel Chile S.A. (*)
Parent
Loans
Chile
(754,401)
(420,867)
-
76.536.353-5
Enel Chile S.A. (*)
Parent
Services received
Chile
(11,433,038)
(5,148,683)
-
Foreign
Empresa Distribuidora Sur S.A.
Common control
Services received
Argentina
-
(151,365)
(1,281,486)
Foreign
Empresa Distribuidora Sur S.A.
Common control
Energy sales
Argentina
-
1,879
15,903
96.800.460-3
Luz Andes Ltda.
Common control
Electricity tolls
Chile
6,585
6,294
1,907
Foreign
Compañía Distribuidora y Comercializadora de Energía S.A.
Common control
Energy sales
Colombia
-
19,901,620
69,490,689
Foreign
Compañía Distribuidora y Comercializadora de Energía S.A.
Common control
Energy purchase
Colombia
-
(128,794)
(838,185)
Foreign
Compañía Distribuidora y Comercializadora de Energía S.A.
Common control
Services provided
Colombia
-
15,714
97,342
Foreign
Compañía Distribuidora y Comercializadora de Energía S.A.
Common control
Services received
Colombia
3,844
(17,587)
(142,605)
Foreign
Compañía Distribuidora y Comercializadora de Energía S.A.
Common control
Loans
Colombia
-
11,355
(12,947)
Foreign
Compañía Distribuidora y Comercializadora de Energía S.A.
Common control
Electricity tolls
Colombia
-
(3,864,016)
(24,597,268)
Foreign
Comercializadora de Energía del Mercosur S.A.
Associate
Services received
Argentina
-
(56,368)
(525,165)
Foreign
Empresa de Distribución Eléctrica de Lima Norte S.A.A.
Common control
Energy sales
Peru
-
16,304,643
71,454,196
Foreign
Empresa de Distribución Eléctrica de Lima Norte S.A.A.
Common control
Electricity tolls
Peru
-
(102,171)
(523,969)
Foreign
Empresa de Distribución Eléctrica de Lima Norte S.A.A.
Common control
Services provided
Peru
-
4,889,644
-
Foreign
Empresa de Distribución Eléctrica de Lima Norte S.A.A.
Common control
Services received
Peru
-
-
16,442,636
Foreign
Endesa Latinoamericana S.A.
Common control
Services received
Spain
-
(12,388)
(1,747)
Foreign
Enel Brasil S.A.
Associate
Services provided
Brazil
-
2,044,935
(89,075)
Foreign
Endesa Generación S.A.
Common control
Fuel consumption
Spain
-
(66,297,066)
-
Foreign
Endesa Generación S.A.
Common control
Commodity derivatives
Spain
-
-
(15,030,911)
Foreign
Endesa Generación S.A.
Common control
Services received
Spain
-
-
(2,144,063)
Foreign
Endesa Generación S.A.
Common control
Services provided
Spain
-
-
(23,329)
Foreign
Enel Generación Piura S.A.
Common control
Energy sales
Peru
-
34,935
320,120
Foreign
Enel Generación Piura S.A.
Common control
Energy purchase
Peru
-
(308,224)
(2,337,992)
Foreign
Enel Generación Piura S.A.
Common control
Services provided
Peru
98,421
222,826
608,437
Foreign
Enel Generación Piura S.A.
Common control
Services received
Peru
-
-
(192)
Foreign
Enel Generación Piura S.A.
Common control
Loans
Peru
(135)
(520)
(27,502)
Extranjera
Enel Perú S.A.C.
Common control
Services received
Peru
(181)
-
-
Foreign
Generalima S.A.
Common control
Services provided
Peru
7,405
108,817
151,907
Foreign
Empresa de Energía de Cundinamarca S.A.
Common control
Electricity tolls
Colombia
-
(194,805)
(1,076,426)
Foreign
Empresa de Energía de Cundinamarca S.A.
Common control
Energy sales
Colombia
-
1,161,383
4,239,620
76.788.080-4
GNL Quintero S.A.
Associate
Energy sales
Chile
-
2,356,971
3,260,734
76.788.080-4
GNL Quintero S.A.
Associate
Services received
Chile
-
(37,162)
-
76.788.080-4
GNL Quintero S.A.
Associate
Services provided
Chile
-
960,390
650,390
76.788.080-4
GNL Quintero S.A.
Associate
Electricity tolls
Chile
-
(71,599)
151,088
Foreign
Compañía de Transmisión del Mercosur S.A.
Common control
Electricity tolls
Argentina
-
(95,813)
(811,173)
76.418.940-K
GNL Chile S.A.
Associate
Gas consumption
Chile
(194,163,392)
(116,391,269)
(123,964,573)
76.418.940-K
GNL Chile S.A.
Associate
Loans
Chile
-
(436)
81,749
76.418.940-K
GNL Chile S.A.
Associate
Gas transportation
Chile
-
(49,418,058)
(52,195,582)
76.418.940-K
GNL Chile S.A.
Associate
Services provided
Chile
85,274
82,762
54,377
76.107.186-6
Servicios Informáticos e Inmobiliarios Ltda.
Common control
Services received
Chile
(490,193)
(925,095)
(826,358) </t>
  </si>
  <si>
    <t>Summary of Compensation Paid to Members of the Board of Directors</t>
  </si>
  <si>
    <t xml:space="preserve">The following tables show details of the compensation paid to the members of the Board of Directors for the years ended December 31, 2017, 2016 and 2015:
For the year ended 12-31-2017
Enel Generación Board
Board of
Directors’ Committee
Name
Position
Period in Position
Subsidiaries
ThCh$
ThCh$
ThCh$
Giuseppe Conti (*)
Chairman
01-01-2017 to 12-31-2017
-
-
-
Francesco Giorgianni (*)
Director
01-01-2017 to 12-31-2017
-
-
-
Francesco Buresti (3) (*)
Director
01-01-2017 to 06-27-2017
-
-
-
Enrique Cibié Bluth
Director
01-01-2017 to 12-31-2017
95,729
-
32,648
Jorge Atton Palma
Director
01-01-2017 to 12-31-2017
95,729
-
32,648
Julio Pellegrini Vial
Director
01-01-2017 to 12-31-2017
95,729
-
32,648
Mauro Di Carlo (*)
Director
01-01-2017 to 12-31-2017
-
-
-
Umberto Magrini (*)
Director
01-01-2017 to 12-31-2017
-
-
-
Luca Noviello (*)
Director
01-01-2017 to 12-31-2017
-
-
-
Fabrizio Barderi (4) (*)
Director
08-28-2017 to 12-31-2017
-
-
-
Total
287,187
-
97,944
For the year ended 12-31-2016
Enel Generación Board
Board of
Directors’
Name
Position
Period in Position
Subsidiaries
Committee
ThCh$
ThCh$
ThCh$
Giuseppe Conti (1) (*)
Chairman
4-27-16 to 12-31-16
-
-
-
Enrico Viale (1) (*)
Chairman
1-1-16 to 4-27-16
-
-
-
Francesco Giorgianni (2) (*)
Vice-Chairman
4-27-16 to 12-31-16
-
-
-
Ignacio Mateo Montoya (2) (*)
Vice-Chairman
1-1-16 to 4-27-16
-
-
-
Francesco Buresti (*)
Director
1-1-16 to 12-31-16
-
-
-
Enrique Cibié Bluth
Director
1-1-16 to 12-31-16
98,102
-
29,796
Jorge Atton Palma
Director
1-1-16 to 12-31-16
98,102
-
29,796
Julio Pellegrini Vial (3)
Director
4-27-16 to 12-31-16
73,864
-
23,162
Mauro Di Carlo (3) (*)
Director
4-27-16 to 12-31-16
-
-
-
Umberto Magrini (3) (*)
Director
4-27-16 to 12-31-16
-
-
-
Luca Noviello (3) (*)
Director
4-27-16 to 12-31-16
-
-
-
Felipe Lamarca Claro (3)
Director
1-1-16 to 4-27-16
28,744
-
6,634
Isabel Marshall Lagarrigue (3)
Director
1-1-16 to 4-27-16
28,744
-
-
Vittorio Vagliasindi (3) (*)
Director
1-1-16 to 4-27-16
-
-
-
Francesca Gostinelli (3) (*)
Director
1-1-16 to 4-27-16
-
-
-
Total
327,556
-
89,388
For the year ended 12-31-2015
Name
Position
Period in Position
Company Board
Board of Subsidiaries
Directors Committee
ThCh$
ThCh$
ThCh$
Enrico Viale
Chairman
1-1-15 to 12-31-15
-
-
-
Ignacio Mateo Montoya
Vice Chairman
1-1-15 to 12-31-15
-
-
-
Francesco Buresti
Director
1-1-15 to 12-31-15
-
-
-
Felipe Lamarca Claro
Director
1-1-15 to 12-31-15
91,432
-
32,038
Enrique Cibié Bluth
Director
1-1-15 to 12-31-15
91,432
-
32,038
Susana Carey Claro
Director
1-1-15 to 4-27-15
18,065
-
7,336
Isabel Marshall Lagarrigue
Director
1-1-15 to 12-31-15
91,432
-
-
Vittorio Vagliasindi
Director
1-1-15 to 12-31-15
-
-
-
Alfredo Arahuetes García
Director
1-1-15 to 4-27-15
18,065
-
-
Jorge Atton Palma
Director
4-27-15 to 12-31-15
73,366
-
24,454
Francesca Gostinelli
Director
4-27-15 to 12-31-15
-
-
-
TOTAL
383,792
-
95,866
(1)
Mr. Giuseppe Conti became Chairman on April 27, 2016, replacing Mr. Enrico Viale.
(2)
Mr. Francesco Giorgianni became Vice-Chairman on April 27, 2016 replacing Ignacio Mateo Montoya.
(3)
Mr.
(4)
Mr. Fabrizio Barderi was appointed as Director on August 28, 2017, replacing Mr. Francesco Buresti.
(5)
Mr.
(*)
Mr. Giuseppe Conti, Mr. Enrico Viale, Mr. Francesco Giorgianni, Mr. Ignacio Mateo Montoya, Mr. Francesco Buresti, Mr. Mauro Di Carlo, Mr. Umberto Magrini, Mr. Luca Noviello, Mr. Vittorio Vagliasindi, Ms. Francesca Gostinelli and Mr. Fabrizio Barderi waived their fees and allowances due as the Company’s Directors. </t>
  </si>
  <si>
    <t>Summary of Key Management Personnel</t>
  </si>
  <si>
    <t xml:space="preserve">a)
Compensation received by key management personnel
Chilean
Company Executives
ID No.
Name
Position
24.789.926-K
Valter Moro
Chief Executive Officer
13.226.963-7
Juan Alejandro Candia Narvaez (1)
Planning and Control Officer
7.012.475-0
Raúl Arteaga Errazuriz
Chief Financial Officer
8.586.744-K
Luis Alberto Vergara Adamides
Human Resources Officer
7.776.718-5
Luis Ignacio Quiñones Sotomayor
General Counsel
11.629.179-7
Humberto Espejo Paluz
Marketing and Trading Officer
13.191.190-4
Claudio Helfmann Soto
Business Development Officer
11.565.097-1
Bernardo Canales Fuenzalida
Engineering and Construction Officer
25.467.930-5
Michele Siciliano (5)
Chilean Thermal Generation Officer
10.939.381-9
Claudio Ordenes Tirado (5)
Engineering and Thermal Construction Officer
8.803.928-9
Carlo Carvallo Artigas (5)
Chilean Hydroelectric Generation Officer
(1)
On April 1, 2017, Mr. Juan Alejandro Candia Narváez was appointed as Planning and Controlling Officer replacing Mr. Jorge Burlando Bonino. </t>
  </si>
  <si>
    <t>Summary of Compensation Received by Key Management Personnel</t>
  </si>
  <si>
    <t xml:space="preserve">The compensation of key management personnel for the years ended December 31, 2017, 2016 and 2015 is detailed as follows:
For the years ended
Remuneration of the Key Management Personnel
12-31-2017
12-31-2016
12-31-2015
ThCh$
ThCh$
ThCh$
Cash compensation
2,057,900
1,865,334
1,581,984
Short-term benefits for employees
550,238
553,550
460,027
Other long-term benefits
321,692
252,533
695,840
TOTAL
2,929,830
2,671,417
2,737,851 </t>
  </si>
  <si>
    <t>Inventories (Tables)</t>
  </si>
  <si>
    <t>Summary of Classes of Inventories</t>
  </si>
  <si>
    <t xml:space="preserve">As of December 31, 2017 and 2016, this caption is composed of the following:
Balance as of
Classes of Inventories
12-31-2017
12-31-2016
ThCh$
ThCh$
Supplies for Production
16,879,260
12,377,179
Gas
2,301,172
2,159,901
Oil
2,593,805
2,556,438
Coal
11,984,283
7,660,840
Supplies for projects and spare parts
14,861,643
21,013,620
Total
31,740,903
33,390,799 </t>
  </si>
  <si>
    <t>Current Tax Receivables and Payables (Tables)</t>
  </si>
  <si>
    <t>Summary of Current tax receivables and payables</t>
  </si>
  <si>
    <t xml:space="preserve">The detail of current tax receivables as of December 31, 2017 and 2016 is as follows:
Balance as of
Tax Receivables
12-31-2017
12-31-2016
ThCh$
ThCh$
Monthly provisional tax payments
54,863,660
24,452,330
Tax credit for absorbed profits
10,177,809
9,839,979
Minimum presumed income
5,000
146,099
Other
118,239
-
Total
65,164,708
34,438,408 The detail of current tax payables as of December 31, 2017 and 2016 is as follows:
Balance as of
Tax Payables
12-31-2017
12-31-2016
ThCh$
ThCh$
Income tax
66,933,261
61,457,940
Total
66,933,261
61,457,940 </t>
  </si>
  <si>
    <t>Investments Accounted for Using the Equity Method (Tables)</t>
  </si>
  <si>
    <t>Disclosure Of Interests In Other Entities [Abstract]</t>
  </si>
  <si>
    <t>Schedule of Changes in Investments Accounted for with Equity Method</t>
  </si>
  <si>
    <t xml:space="preserve">a)
The following tables present the changes in investments accounted for with the equity method for the years ended December 31, 2017 and 2016:
Changes in Investments in Associates
Relationship
Country
Functional Currency
Ownership Interest %
Balance as of 1-1-2017
Additions
Share of Profit (Loss) (*)
Dividends Declared
Foreign Currency Translation
Other Comprehensive Income
Other Increase (Decrease)
Balance as of 12-31-2017
Transferred to assets held for distribution to owners
Balance as of 12-31-2017
ThCh$
ThCh$
ThCh$
ThCh$
ThCh$
ThCh$
ThCh$
ThCh$
ThCh$
ThCh$
GNL Chile S.A.
Associate
Chile
U.S. dollar
33.33%
3,982,934
-
841,957
(743,734)
(297,841)
-
-
3,783,316
-
3,783,316
Centrales Hidroeléctricas de Aysén S.A. (*)
Joint venture
Chile
Chilean peso
51.00%
6,441,166
1,943,100
(4,179,034)
-
-
-
-
4,205,232
(4,205,232)
-
Transmisora Eléctrica de Quillota Ltda.
Joint venture
Chile
Chilean peso
50.00%
8,222,763
-
595,996
-
-
-
-
8,818,759
-
8,818,759
Enel Argentina (formerly named Endesa Argentina S.A.)
Associate
Argentina
Argentine peso
0.12%
91,335
-
44,177
-
(29,199)
(1,490)
323
105,146
-
105,146
TOTAL
18,738,198
1,943,100
(2,696,904)
(743,734)
(327,040)
(1,490)
323
16,912,453
(4,205,232)
12,707,221
Changes in Investments in Associates
Relationship
Country
Functional Currency
Ownership Interest %
Balance as of 1-1-2016
Additions
Share of Profit (Loss) (*)
Dividends Declared
Foreign Currency Translation
Other Comprehensive Income
Other Increase (Decrease)
Balance as of 12-31-2016
Transferred to assets held for distribution to owners
Balance as of 12-31-2016
ThCh$
ThCh$
ThCh$
ThCh$
ThCh$
ThCh$
ThCh$
ThCh$
ThCh$
ThCh$
Electrogas S.A. (**)
Associate
Chile
U.S. dollar
42.50
%
12,042,873
-
5,166,226
(3,979,095
)
(844,372
)
607,375
-
12,993,007
(12,993,007
)
-
GNL Quinteros S.A. (***)
Associate
Chile
U.S. dollar
20.00
%
17,137,023
-
2,750,075
(2,598,035
)
(816,094
)
(12,298,165
)
(4,174,804
)
-
-
-
GNL Chile S.A.
Associate
Chile
U.S. dollar
33.33
%
2,662,029
-
1,491,025
-
(170,120
)
-
-
3,982,934
-
3,982,934
Centrales Hidroeléctricas de Aysén S.A.
Joint venture
Chile
Chilean peso
51.00
%
6,280,293
2,346,000
(2,185,127
)
-
-
-
-
6,441,166
-
6,441,166
Transmisora Eléctrica de Quillota Ltda.
Joint venture
Chile
Chilean peso
50.00
%
7,594,153
-
628,610
-
-
-
-
8,222,763
-
8,222,763
Enel Argentina (formerly named Endesa Argentina S.A.)
Associate
Argentina
Argentine peso
0.34
%
-
235,090
23,610
-
(21,044
)
(656
)
(145,665
)
91,335
-
91,335
Southern Cone Power Argentina S.A. (****)
Associate
Argentina
Argentine peso
2.00
%
-
3,326
3,780
-
(1,080
)
(63
)
(5,963
)
-
-
-
TOTAL
45,716,371
2,584,416
7,878,199
(6,577,130
)
(1,852,710
)
(11,691,509
)
(4,326,432
)
31,731,205
(12,993,007
)
18,738,198
(*) See Note 5.1. (**) See Note 5.2 (***) See Note 12.1 b) (****) In May 2016, Southern Cone Power Argentina S.A. was merged into Enel Argentina S.A., with the latter being the legal successor company. </t>
  </si>
  <si>
    <t>Summary of Financial Information from Financial Statements of Investments in Associates</t>
  </si>
  <si>
    <t xml:space="preserve">The following tables show financial information as of December 31, 2017 and 2016 from the financial statements of the investments in associates where the Group has significant influence:
As of and for the year ended December 31, 2017
Other
Investments with
Ownership
Current
Non-current
Current
Non-current
Comprehensive
Comprehensive
Significant Influence
Interest
Assets
Assets
Liabilities
Liabilities
Revenues
Expenses
Profit (Loss)
Income
Income
%
ThCh$
ThCh$
ThCh$
ThCh$
ThCh$
ThCh$
ThCh$
ThCh$
ThCh$
GNL Chile S.A.
33.33%
71,254,956
148,950
63,340,564
-
687,399,254
(684,873,130)
2,526,124
(24,472)
2,501,652
As of and for the year ended December 31, 2016
Other
Investments with
Ownership
Current
Non-current
Current
Non-current
Comprehensive
Comprehensive
Significant Influence
Interest
Assets
Assets
Liabilities
Liabilities
Revenues
Expenses
Profit (Loss)
Income
Income
%
ThCh$
ThCh$
ThCh$
ThCh$
ThCh$
ThCh$
ThCh$
ThCh$
ThCh$
GNL Quintero S.A.
20.00%
-
-
-
-
86,471,706
(72,752,059)
13,719,647
(65,571,292)
(51,851,645)
Electrogas S.A.
42.50%
9,318,456
40,746,438
5,683,680
13,809,430
24,126,070
(11,970,244)
12,155,826
(347,369)
11,808,457
GNL Chile S.A.
33.33%
90,283,944
117,703
78,452,153
-
615,229,994
(610,756,322)
4,473,522
(510,406)
3,963,116 </t>
  </si>
  <si>
    <t>Schedule of Additional Financial Information on Investments in Joint Ventures</t>
  </si>
  <si>
    <t xml:space="preserve">The following tables present information from the financial statements as of December 31, 2017 and 2016, on the main joint ventures:
Centrales Hidroeléctricas de Aysén S.A.
Transmisora Eléctrica de Quillota Ltda.
Investments in Joint Ventures
51.00%
51.00%
50.00%
50.00%
12-31-2017 (*)
12-31-2016
12-31-2017
12-31-2016
ThCh$
ThCh$
ThCh$
ThCh$
Total current assets
-
863,962
7,793,702
6,366,378
Total non-current assets
-
15,159,321
12,036,201
12,034,576
Total current liabilities
-
3,324,706
440,426
245,025
Total non-current liabilities
-
68,081
1,751,963
1,710,406
Cash and cash equivalents
-
860,719
7,310,296
5,716,196
Revenues
-
-
2,813,493
2,774,316
Depreciation and amortization expense
-
-
(782,322)
(773,093)
Other fixed operating expenses
-
(4,363,197)
(525,471)
-
Interest income
-
42,046
-
134,995
Income tax expense
-
(7,070)
(313,709)
(225,008)
Profit (loss)
-
(4,284,195)
1,191,991
1,257,220
Comprehensive income (loss)
-
(4,284,195)
1,191,991
1,257,220 </t>
  </si>
  <si>
    <t>Intangible Assets Other than Goodwill, Net (Tables)</t>
  </si>
  <si>
    <t>Summary of Intangible Assets</t>
  </si>
  <si>
    <t xml:space="preserve">Intangible assets as of December 31, 2017 and 2016 are detailed as follows:
Balance as of
Intangible Assets, Net
12-31-2017
12-31-2016
ThCh$
ThCh$
Easements and water rights
6,338,591
6,043,003
Computer software
9,242,490
10,189,162
Other identifiable intangible assets
3,026,892
3,034,709
Total
18,607,973
19,266,874
Balance as of
Intangible Assets, Gross
12-31-2017
12-31-2016
ThCh$
ThCh$
Easements and water rights
6,920,897
6,625,309
Computer software
24,658,245
22,478,362
Other identifiable intangible assets
5,762,166
5,773,153
Total
37,341,308
34,876,824
Balance as of
Accumulated Amoritzation and Impairment
12-31-2017
12-31-2016
ThCh$
ThCh$
Easements and water rights
(582,306)
(582,306)
Computer software
(15,415,755)
(12,289,200)
Other identifiable intangible assets
(2,735,274)
(2,738,444)
Total
(18,733,335)
(15,609,950) </t>
  </si>
  <si>
    <t>Summary of Reconciliations of the Carrying Amounts of Intangible Assets</t>
  </si>
  <si>
    <t>The reconciliation of the carrying amounts of intangible assets for the years ended December 31, 2017, 2016 and 31, 2015 is as follows:
Other
Easements and
Computer
Identifiable
Intangible
Changes in Intangible Assets
Water Rights
Software
Intangible
Assets, Net
Assets, Net
ThCh$
ThCh$
ThCh$
ThCh$
Opening Balance as of January 1, 2017
6,043,003
10,189,162
3,034,709
19,266,874
Changes in identifiable intangible assets
Increases other than those from business combinations
295,588
2,179,883
-
2,475,471
Increase (decrease) from net foreign exchange differences, net
-
-
(114)
(114)
Amortization
-
(3,126,555)
(7,703)
(3,134,258)
Increases (decreases) from transfers and other changes
-
-
-
-
Increases (decreases) from transfers
-
-
-
-
Disposals and withdrawals from service
-
-
-
-
Disposals
-
-
-
-
Total changes in identifiable intangible assets
295,588
(946,672)
(7,817)
(658,901)
Closing Balance as of December 31, 2017
6,338,591
9,242,490
3,026,892
18,607,973
Other
Easements and
Computer
Identifiable
Intangible
Changes in Intangible Assets
Water Rights
Software
Intangible
Assets, Net
Assets, Net
ThCh$
ThCh$
ThCh$
ThCh$
Opening Balance as of January 1, 2016
8,052,525
12,373,049
479,852
20,905,426
Changes in identifiable intangible assets
Increases other than those from business combinations
540,052
-
2,571,273
3,111,325
Increase (decrease) from net foreign exchange differences, net
-
-
2,897
2,897
Amortization
-
(2,183,887
)
(18,961
)
(2,202,848
)
Increases (decreases) from transfers and other changes
352
-
(352
)
-
Increases (decreases) from transfers
352
-
(352
)
-
Disposals and withdrawals from service
(2,549,926
)
-
-
(2,549,926
)
Disposals (*)
(2,549,926
)
-
-
(2,549,926
)
Total changes in identifiable intangible assets
(2,009,522
)
(2,183,887
)
2,554,857
(1,638,552
)
Closing Balance as of December 31, 2016
6,043,003
10,189,162
3,034,709
19,266,874
Patents,
Registered
Other
Changes in Intangible Assets
Development
Easements and
Trademarks,
Computer
Identifiable
Intangible
Costs
Water Rights
and Other
Software
Intangible
Assets, Net
Rights
Assets, Net
ThCh$
ThCh$
ThCh$
ThCh$
ThCh$
ThCh$
Opening Balance as of January 1, 2015
5,666,572
31,781,522
1,514,216
12,995,648
493,875
52,451,833
Changes in identifiable intangible assets
Increases other than those from business combinations
4,181,283
209,063
213,815
3,739,977
-
8,344,138
Increase (decrease) from net foreign exchange differences, net
(747,993
)
(1,533,670
)
(166,947
)
(76,106
)
18,464
(2,506,252
)
Amortization (*)
-
(872,437
)
(530,306
)
(1,994,281
)
(20,145
)
(3,417,169
)
Increases (decreases) from transfers and other changes
(2,398,107
)
275,065
5,439
224,384
79,875
(1,813,344
)
Increases (decreases) from transfers
2
275,419
5,439
(5,439
)
(275,421
)
-
Increases (decreases) from other changes
(2,398,109
)
(354
)
-
229,823
355,296
(1,813,344
)
Disposals and withdrawals from service
(949,049
)
(80,000
)
-
(41,042
)
-
(1,070,091
)
Withdrawals from service
(949,049
)
-
-
(41,042
)
-
(990,091
)
Disposals
-
(80,000
)
-
-
-
(80,000
)
Classified as held for distribution to owners
(5,752,706
)
(21,727,018
)
(1,036,217
)
(2,475,531
)
(92,217
)
(31,083,689
)
Total changes in identifiable intangible assets
(5,666,572
)
(23,728,997
)
(1,514,216
)
(622,599
)
(14,023
)
(31,546,407
)
Closing Balance as of December 31, 2015
-
8,052,525
-
12,373,049
479,852
20,905,426
(*) See Note 15.7.9.</t>
  </si>
  <si>
    <t>Goodwill (Tables)</t>
  </si>
  <si>
    <t>Summary of Goodwill by the Cash-Generating Unit or Group of Cash-Generating Units</t>
  </si>
  <si>
    <t xml:space="preserve">The following table shows goodwill by the CGU or group of CGUs to which it belongs and changes for the years ended December 31, 2017 and 2016:
Balance as of
Transfer on
Balance as of
Company
Cash-Generating Unit
1-1-2017
mergers
12-31-2017
ThCh$
ThCh$
ThCh$
GasAtacama Chile S.A.
Generación Chile
24,860,356
-
24,860,356
Total
24,860,356
-
24,860,356
Balance as of
Transfer on
Balance as of
Company
Cash-Generating Unit
1-1-2016
mergers
12-31-2016
ThCh$
ThCh$
ThCh$
Inversiones GasAtacama Holding Ltda.
Generación Chile
20,204,251
(20,204,251)
-
Compañía Eléctrica Tarapacá S.A.
Generación Chile
4,656,105
(4,656,105)
-
GasAtacama Chile S.A.
Generación Chile
-
24,860,356
24,860,356
Total
24,860,356
-
24,860,356 </t>
  </si>
  <si>
    <t>Property, Plant and Equipment, Net (Tables)</t>
  </si>
  <si>
    <t>Summary of Property Plant and Equipment</t>
  </si>
  <si>
    <t xml:space="preserve">15.1
Property, plant, and equipment as of December 31, 2017 and 2016:
Balance as of
Classes of Property, Plant and Equipment, Net
12-31-2017
12-31-2016
ThCh$
ThCh$
Construction in progress
554,424,935
588,700,578
Land
52,063,679
51,342,724
Buildings
9,029,526
9,703,906
Plant and equipment
2,117,017,034
2,033,720,809
Fixtures and fittings
37,160,396
24,007,331
Finance leases
18,508,931
19,363,189
Property, plant and equipment, net
2,788,204,501
2,726,838,537
Balance as of
Classes of Property, Plant and Equipment, Gross
12-31-2017
12-31-2016
ThCh$
ThCh$
Construction in progress
554,424,935
588,700,578
Land
52,063,679
51,342,724
Buildings
22,251,858
22,458,889
Plant and equipment
4,666,169,339
4,481,701,141
Fixtures and fittings
104,888,965
87,281,446
Finance leases
28,760,031
28,760,031
Property, plant and equipment, gross
5,428,558,807
5,260,244,809
Balance as of
Classes of Accumulated Depreciation and Impairment of Property, Plant and
12-31-2017
12-31-2016
Equipment
ThCh$
ThCh$
Buildings
(13,222,332)
(12,754,983)
Plant and equipment
(2,549,152,305)
(2,447,980,332)
Fixtures and fittings
(67,728,569)
(63,274,115)
Finance leases
(10,251,100)
(9,396,842)
Total Accumulated Depreciation and Impairment in Property, Plant and Equipment
(2,640,354,306)
(2,533,406,272) </t>
  </si>
  <si>
    <t>Summary of Changes in Property Plant and Equipment, Net</t>
  </si>
  <si>
    <t>15.2
The detail of, and changes in, property, plant, and equipment, net for the years December 31, 2017, 2016 and 2015 are as follows:
Other Property,
Property,
Construction in
Land
Buildings, Net
Plant and
Fixtures and
Plant and
Plant and
Changes in the year ended December 31, 2017
Progress
Equipment, Net
Fittings, Net
Equipment under
Equipment,
Finance Leases, Net
Net
ThCh$
ThCh$
ThCh$
ThCh$
ThCh$
ThCh$
ThCh$
Opening Balance as of January 1, 2017
588,700,578
51,342,724
9,703,906
2,033,720,809
24,007,331
19,363,189
2,726,838,537
Increases other than those from business combinations
203,401,391
-
-
-
58,944
-
203,460,335
Increase (decrease) from net foreign exchange differences
(101,444)
(25,624)
(44,699)
(336,622)
253,596
-
(254,793)
Depreciation
-
-
(629,681)
(110,391,381)
(2,327,975)
(854,258)
(114,203,295)
Impairment losses recognized in profit or loss
-
-
-
-
-
-
-
Increases (decreases) from transfers and other changes
(207,314,070)
776,932
-
191,406,850
15,130,288
-
-
Change
Increases (decreases) from transfers from construction in process
(207,314,070)
776,932
-
191,406,850
15,130,288
-
-
Increases (decreases) from transfers
-
-
-
-
-
-
-
Disposals and withdrawals from service
(30,261,520)
(30,353)
-
2,617,378
38,212
-
(27,636,283)
Disposals
(5,099,800)
(30,353)
-
(453,882)
38,212
-
(5,545,823)
Write-offs (*)
(25,106,557)
-
-
(1,269,597)
-
-
(26,376,154)
Other increases/decreases
(55,163)
-
-
4,340,857
-
-
4,285,694
Total changes
(34,275,643)
720,955
(674,380)
83,296,225
13,153,065
(854,258)
61,365,964
Closing balance as of December 31, 2017
554,424,935
52,063,679
9,029,526
2,117,017,034
37,160,396
18,508,931
2,788,204,501
(*)
See Note 15.7.8 and 28.
Other Property,
Property,
Construction in
Land
Buildings, Net
Plant and
Fixtures and
Plant and
Plant and
Changes in the year ended December 31, 2016
Progress
Equipment, Net
Fittings, Net
Equipment under
Equipment,
Finance Leases, Net
Net
ThCh$
ThCh$
ThCh$
ThCh$
ThCh$
ThCh$
ThCh$
Opening Balance as of January 1, 2016
511,700,683
51,375,538
10,394,207
2,109,572,014
26,457,203
20,217,447
2,729,717,092
Increases other than those from business combinations
189,236,636
-
-
-
22,459
-
189,259,095
Increase (decrease) from net foreign exchange differences
(186,893)
(32,814)
(59,699)
(361,199)
(153,858)
-
(794,463)
Depreciation (*)
-
-
(630,602)
(126,106,763)
(2,805,910)
(854,258)
(130,397,533)
Impairment losses recognized in profit or loss (*) (**)
(30,785,531)
-
-
-
-
-
(30,785,531)
Increases (decreases) from transfers and other changes
(34,679,145)
-
-
34,183,229
495,916
-
-
Change
Increases (decreases) from transfers
-
-
-
-
-
-
Increases (decreases) from transfers from construction in process
(34,679,145)
-
-
34,183,229
495,916
-
-
Disposals and withdrawls from services
(34,061,865)
-
-
-
(8,479)
-
(34,070,344)
Write-offs (**)
(34,061,865)
-
-
-
(8,479)
-
(34,070,344)
Other increases/decreases
(12,523,307)
-
-
16,433,528
-
-
3,910,221
Total changes
76,999,895
(32,814)
(690,301)
(75,851,205)
(2,449,872)
(854,258)
(2,878,555)
Closing balance as of December 31, 2016
588,700,578
51,342,724
9,703,906
2,033,720,809
24,007,331
19,363,189
2,726,838,537 (*) See Note 15.7.8 and 15.7.10. (**) See Note 15.7.9 and 15.7.10.</t>
  </si>
  <si>
    <t>Schedule of Future Lease Payments Finance Leases</t>
  </si>
  <si>
    <t xml:space="preserve">The present value of future lease payments derived from these finance leases is as follows:
12-31-2017
12-31-2016
Unearned
Present
Unearned
Present
Gross
Interest
Value
Gross
Interest
Value
ThCh$
ThCh$
ThCh$
ThCh$
ThCh$
ThCh$
Less than one year
2,459,000
659,212
1,799,788
2,677,880
837,513
1,840,367
From one to five years
9,836,000
1,244,808
8,591,192
10,711,520
1,763,191
8,948,329
More than five years
4,377,544
159,610
4,217,934
7,445,079
484,128
6,960,951
Total (*)
16,672,544
2,063,630
14,608,914
20,834,479
3,084,832
17,749,647 </t>
  </si>
  <si>
    <t>Schedule of Total Future Lease Payments</t>
  </si>
  <si>
    <t>As of December 31, 2017 and 2016 the total future lease payments under these contracts are as follows:
Balance as of
12-31-2017
12-31-2016
ThCh$
ThCh$
Less than one year
2,399,014
2,392,325
From one to five years
3,331,037
4,890,854
More than five years
754,503
818,537
Total
6,484,554
8,101,716</t>
  </si>
  <si>
    <t>Deferred Taxes (Tables)</t>
  </si>
  <si>
    <t>Summary of Deferred Income Tax Assets and Liabilities</t>
  </si>
  <si>
    <t xml:space="preserve">a)
The following is the analysis of deferred income tax assets/(liabilities) presented in the consolidated statements of financial position as of December 31, 2017 and 2016
Deferred tax assets/(liabilities)
Opening balance as of January 1, 2017
Changes
Closing balance as of December 31, 2017
Balance as of December 31, 2017
Deferred tax assets/(liabilities)
Opening balance as of January 1, 2017
Recognized in profit or loss
Recognized in other comprehensive income
Recognized directly in equity
Foreign exchange currency translation
Transfers to (from) non-current assets and disposal groups held for sale
Other increases (decreases)
Closing balance as of December 31, 2017
Assets
Liabilities
Deferred tax assets/(liabilities)
ThCh$
ThCh$
ThCh$
ThCh$
ThCh$
ThCh$
ThCh$
ThCh$
ThCh$
ThCh$
Depreciation
(209,128,557
)
(23,672,231
)
-
-
61,222
-
(1,503
)
(232,741,069
)
146,622
(232,887,691
)
Amortization
-
-
-
-
-
-
-
-
-
-
Accumulations (or accruals)
-
-
-
-
-
-
-
-
-
-
Provisions
20,198,527
(226,700
)
-
-
-
-
342,283
20,314,110
20,314,110
-
Foreign currency contracts
-
-
-
-
-
-
-
-
-
-
Post-employement benefits obligations
1,639,108
249,625
(68,034
)
-
-
-
(342,283
)
1,478,416
1,504,434
(26,018
)
Revaluations of financial instruments
-
-
-
-
-
-
-
-
-
-
Tax loss
11,911,396
(2,375,294
)
-
-
-
-
-
9,536,102
9,536,102
-
Assets classified as held to distribute to owners
-
30,938,936
-
-
-
-
-
30,938,936
30,938,936
-
Other
8,798,644
(2,260,498
)
(2
)
-
(28,356
)
-
3,669,801
10,179,589
14,962,228
(4,782,639
)
Deferred tax asses/(liabilities)
(166,580,882
)
2,653,838
(68,036
)
-
32,866
-
3,668,298
(160,293,916
)
77,402,432
(237,696,348
)
Offsetting of deferred tax assets/(liabilities)
(77,402,432
)
77,402,432
Deferred tax assets/(liabilities) after offsetting
(160,293,916
)
-
(160,293,916
)
Deferred tax assets/(liabilities)
Opening balance as of January 1, 2016
Changes
Closing balance as of December 31, 2016
Balance as of December 31, 2016
Deferred tax assets/(liabilities)
Opening balance as of January 1, 2016
Recognized in profit or loss
Recognized in other comprehensive income
Recognized directly in equity
Foreign exchange currency translation
Transfers to (from) non-current assets and disposal groups held for sale
Other increases (decreases)
Closing balance as of December 31, 2016
Assets
Liabilities
Deferred tax assets/(liabilities)
ThCh$
ThCh$
ThCh$
ThCh$
ThCh$
ThCh$
ThCh$
ThCh$
ThCh$
ThCh$
Depreciation
(236,853,008
)
27,607,871
-
-
79,558
34,135
2,887
(209,128,557
)
5,465,105
(214,593,662
)
Amortization
-
-
-
-
-
-
-
-
-
-
Accumulations (or accruals)
-
-
-
-
-
-
-
-
-
-
Provisions
17,384,299
2,839,332
-
-
-
(25,104
)
-
20,198,527
20,540,810
(342,283
)
Foreign currency contracts
-
-
-
-
-
-
-
-
-
-
Post-employement benefits obligations
1,401,345
(214,061
)
474,498
-
-
(22,674
)
-
1,639,108
1,639,108
-
Revaluations of financial instruments
-
-
-
-
-
-
-
-
-
-
Tax loss
12,720,468
(809,016
)
-
-
-
-
(56
)
11,911,396
11,911,396
-
Assets classified as held to distribute to owners
-
-
-
-
-
-
-
-
-
-
Other
7,454,508
(381,398
)
(5
)
5,555,110
12,645
-
(3,842,216
)
8,798,644
17,744,166
(8,945,522
)
Deferred tax asses/(liabilities)
(197,892,388
)
29,042,728
474,493
5,555,110
92,203
(13,643
)
(3,839,385
)
(166,580,882
)
57,300,585
(223,881,467
)
Offsetting of deferred tax assets/(liabilities)
(38,604,462
)
38,604,462
Deferred tax assets/(liabilities) after offsetting
(166,580,882
)
18,696,123
(185,277,005
) </t>
  </si>
  <si>
    <t>Effects of Deferred Tax on Components of Other Comprehensive Income</t>
  </si>
  <si>
    <t xml:space="preserve">The effects of deferred tax on the components of Other Comprehensive Income are as follows:
For the year ended December 31, 2017
For the year ended December 31, 2016
For the year ended December 31, 2015
Effects of Deferred Tax on the Components of Other Comprehensive Income
Amount Before Income Tax
Income Tax Expense (Benefit)
Amount After Income Tax
Amount Before Income Tax
Income Tax Expense (Benefit)
Amount After Income Tax
Amount Before Income Tax
Income Tax Expense (Benefit)
Amount After Income Tax
ThCh$
ThCh$
ThCh$
ThCh$
ThCh$
ThCh$
ThCh$
ThCh$
ThCh$
Available-for-sale financial assets
8
(2)
6
18
(5)
13
(441,585)
10
(441,575)
Cash flow hedge
97,309,516
(26,139,149)
71,170,367
86,959,338
(20,924,809)
66,034,529
(135,791,934)
35,463,169
(100,328,765)
Foreign currency translation
(3,690,798)
-
(3,690,798)
(139,529,128)
-
(139,529,128)
(244,110,922)
-
(244,110,922)
Investments accounted for using the equity method
-
-
-
(11,904,709)
-
(11,904,709)
(2,475,299)
-
(2,475,299)
Actuarial income on defined-benefit pension plans
251,976
(68,034)
183,942
(1,757,402)
474,498
(1,282,904)
(216,648)
(5,476)
(222,124)
Income tax related to components of other income and expenses debited or credited to Equity
93,870,702
(26,207,185)
67,663,517
(66,231,883)
(20,450,316)
(86,682,199)
(383,036,388)
35,457,703
(347,578,685) </t>
  </si>
  <si>
    <t>Summary of Reconciliation of Deferred Tax Movements Between Balance Sheet and Comprehensive Income</t>
  </si>
  <si>
    <t xml:space="preserve">The reconciliation of deferred tax movements between balance sheet and comprehensive income for the years 2017 and 2016 and 2015 is as follows:
For the years ended
12-31-2017
12-31-2016
12-31-2015
ThCh$
ThCh$
ThCh$
Increase (decrease) of the deferred taxes related to continuing operations
(68,036)
474,493
830,036
Deferred taxes on hedge movements (revenue and derivatives hedge)
(26,139,149)
(21,528,043)
31,318,550
Increase (decrease) of the deferred taxes related to discontinuing operations
-
603,234
3,309,117
Total
(26,207,185)
(20,450,316)
35,457,703 </t>
  </si>
  <si>
    <t>Other Financial Liabilities (Tables)</t>
  </si>
  <si>
    <t>Schedule of Balances of Other Financial Liabilities</t>
  </si>
  <si>
    <t>The balance of other financial liabilities as of December 31, 2017 and 2016 is as follows:
Balance as of
Other Financial Liabilities
12-31-2017
12-31-2016
Current
Non-current
Current
Non-current
ThCh$
ThCh$
ThCh$
ThCh$
Interest-bearing borrowings
17,255,679
760,932,929
18,013,012
802,046,968
Hedging derivatives (*)
304,278
21,045,216
313,571
48,981,953
Non-hedging derivatives (**)
1,255,478
-
7,369,481
2,987,830
Total
18,815,435
781,978,145
25,696,064
854,016,751 (*) See Note 19.2.a. (**) See Note 19.2.b.</t>
  </si>
  <si>
    <t>Schedule of Interest-bearing Borrowings</t>
  </si>
  <si>
    <t xml:space="preserve">The detail of current and non-current interest-bearing borrowings as of December 31, 2017 and 2016 is as follows:
Balance as of
Interest-bearing borrowings
12-31-2017
12-31-2016
Current
Non-current
Current
Non-current
ThCh$
ThCh$
ThCh$
ThCh$
Bank loans
109
-
4,172
-
Unsecured liabilities
15,455,782
748,123,803
16,168,473
786,137,688
Finance leases
1,799,788
12,809,126
1,840,367
15,909,280
Total
17,255,679
760,932,929
18,013,012
802,046,968 </t>
  </si>
  <si>
    <t>Summary of Bank Loans by Currency and Maturity</t>
  </si>
  <si>
    <t xml:space="preserve">17.2
Bank loans by currency and contractual maturity as of December 31, 2017 and 2016 are as follows:
-
Summary of bank loans by currency and contractual maturity
Balance as of 12-31-2017
Balance as of 12-31-2016
Country
Currency
Effective Interest Rate
Nominal Interest Rate
Secured (Yes/No)
One to three months
Three to twelve months
Total Current
One to three months
Three to twelve months
Total Current
ThCh$
ThCh$
ThCh$
ThCh$
ThCh$
ThCh$
Chile
CH$
6.00%
6.00%
No
109
-
109
4,172
-
4,172
Total
109
-
109
4,172
-
4,172 </t>
  </si>
  <si>
    <t>Summary of Identification of Bank Borrowings by Company</t>
  </si>
  <si>
    <t xml:space="preserve">-
Identification of Bank Loans by Company
Balance as of 12-31-2017
Balance as of 12-31-2016
Taxpayer
Taxpayer
Effective
Nominal
Less than
Total
Less than
Total
ID No.
Company
Country
ID No.
Financial Institution
Country
Currency
Interest
Interest
Interest payment
90 days
Current
90 days
Current
Rate
Rate
ThCh$
ThCh$
ThCh$
ThCh$
91.081.000-6
Enel Generación Chile S.A.
Chile
97.006.000-6
Banco de Crédito e Inversiones
Chile
Ch$
6.00%
6.00%
At maturity
97
97
2,037
2,037
91.081.000-6
Enel Generación Chile S.A.
Chile
97.036.000-k
Banco Santander
Chile
Ch$
6.00%
6.00%
At maturity
12
12
2,135
2,135
Total ThCh$
109
109
4,172
4,172 </t>
  </si>
  <si>
    <t>Summary of Unsecured Liabilities by Currency and Maturity</t>
  </si>
  <si>
    <t xml:space="preserve">17.3
Unsecured liabilities The detail of unsecured liabilities by currency and maturity as of December 31, 2017 and 2016 is as follows:
Balance as of 12-31-2017
Current
Non-current
Country
Currency
Effective Interest Rate
Nominal Interest Rate
Secured (Yes/No)
One to three months
Three to twelve months
Total
One to two years
Two to three years
Three to four years
Four to five years
More than five years
Total
ThCh$
ThCh$
ThCh$
ThCh$
ThCh$
ThCh$
ThCh$
ThCh$
ThCh$
Chile
US$
6.99%
6.90%
No
6,322,081
2,206,269
8,528,350
-
-
-
-
430,228,859
430,228,859
Chile
UF
6.00%
5.48%
No
-
6,927,432
6,927,432
5,574,013
5,574,013
5,574,013
5,574,013
295,598,892
317,894,944
Total
6,322,081
9,133,701
15,455,782
5,574,013
5,574,013
5,574,013
5,574,013
725,827,751
748,123,803
Balance as of 12-31-2016
Current
Non-current
Country
Currency
Effective Interest Rate
Nominal Interest Rate
Secured (Yes/No)
One to three months
Three to twelve months
Total
One to two years
Two to three years
Three to four years
Four to five years
More than five years
Total
ThCh$
ThCh$
ThCh$
ThCh$
ThCh$
ThCh$
ThCh$
ThCh$
ThCh$
Chile
US$
6.99%
6.90%
No
6,884,819
2,402,653
9,287,472
-
-
-
-
468,578,474
468,578,474
Chile
UF
6.00%
5.48%
No
-
6,881,001
6,881,001
5,480,380
5,480,380
5,480,380
5,480,380
295,637,694
317,559,214
Total
6,884,819
9,283,654
16,168,473
5,480,380
5,480,380
5,480,380
5,480,380
764,216,168
786,137,688 </t>
  </si>
  <si>
    <t>Summary of Secured and Unsecured Liabilities by Company</t>
  </si>
  <si>
    <t xml:space="preserve">-
Secured and Unsecured Liabilities by Company
Balance as of 12-31-2017
Current
Non-current
Effective
Nominal
Secured
One to
Two to
Three to
Taxpayer ID
Company
Country
Taxpayer ID
Company
Country
Currency
Interest
Interest
(Yes
Less than
More than
Total
two
three
four
Four to
More than
Total
No.
No.
Rate
Rate
/ No)
90 days
90 days
years
years
years
five years
five years
ThCh$
ThCh$
ThCh$
ThCh$
ThCh$
ThCh$
ThCh$
ThCh$
ThCh$
91.081.000-6
Enel Generación Chile S.A.
Chile
Foreign
BNY Mellon S-1
US
US$
7.96%
7.88%
No
4,152,926
-
4,152,926
-
-
-
-
125,566,611
125,566,611
91.081.000-6
Enel Generación Chile S.A.
Chile
Foreign
BNY Mellon S-2
US
US$
7.40%
7.33%
No
1,328,023
-
1,328,023
-
-
-
-
42,902,198
42,902,198
91.081.000-6
Enel Generación Chile S.A.
Chile
Foreign
BNY Mellon S-3
US
US$
8.26%
8.13%
No
841,132
-
841,132
-
-
-
-
19,398,499
19,398,499
91.081.000-6
Enel Generación Chile S.A.
Chile
Foreign
BNY Mellon 24296
US
US$
4.32%
4.25%
No
-
2,206,269
2,206,269
-
-
-
-
242,361,551
242,361,551
91.081.000-6
Enel Generación Chile S.A.
Chile
97.036.000-k
Banco Santander 317-H
Chile
U.F.
7.17%
6.20%
No
-
6,374,051
6,374,051
5,574,013
5,574,013
5,574,013
5,574,013
30,872,536
53,168,588
91.081.000-6
Enel Generación Chile S.A.
Chile
97.036.000-k
Banco Santander 522-M
Chile
U.F.
4.82%
4.75%
No
-
553,381
553,381
-
-
-
-
264,726,356
264,726,356
Total
6,322,081
9,133,701
15,455,782
5,574,013
5,574,013
5,574,013
5,574,013
725,827,751
748,123,803
Balance as of 12-31-2016
Current
Non-current
Effective
Nominal
Secured
One to
Two to
Three to
Taxpayer ID
Company
Country
Taxpayer ID
Company
Country
Currency
Interest
Interest
(Yes
Less than
More than
Total
two
three
four
Four to
More than
Total
No.
No.
Rate
Rate
/ No)
90 days
90 days
years
years
years
five years
five years
ThCh$
ThCh$
ThCh$
ThCh$
ThCh$
ThCh$
ThCh$
ThCh$
ThCh$
91.081.000-6
Enel Generación Chile S.A.
Chile
Foreign
BNY Mellon S-1
US
US$
7.96%
7.88%
No
4,522,585
-
4,522,585
-
-
-
-
136,759,395
136,759,395
91.081.000-6
Enel Generación Chile S.A.
Chile
Foreign
BNY Mellon S-2
US
US$
7.40%
7.33%
No
1,446,232
-
1,446,232
-
-
-
-
46,792,429
46,792,429
91.081.000-6
Enel Generación Chile S.A.
Chile
Foreign
BNY Mellon S-3
US
US$
8.26%
8.13%
No
916,002
-
916,002
-
-
-
-
21,608,757
21,608,757
91.081.000-6
Enel Generación Chile S.A.
Chile
Foreign
BNY Mellon 24296
US
US$
4.32%
4.25%
No
-
2,402,653
2,402,653
-
-
-
-
263,417,893
263,417,893
91.081.000-6
Enel Generación Chile S.A.
Chile
97.036.000-k
Banco Santander 317-H
Chile
U.F.
7.17%
6.20%
No
-
6,337,021
6,337,021
5,480,380
5,480,380
5,480,380
5,480,380
35,587,764
57,509,284
91.081.000-6
Enel Generación Chile S.A.
Chile
97.036.000-k
Banco Santander 522-M
Chile
U.F.
4.82%
4.75%
No
-
543,980
543,980
-
-
-
-
260,049,930
260,049,930
Total
6,884,819
9,283,654
16,168,473
5,480,380
5,480,380
5,480,380
5,480,380
764,216,168
786,137,688 </t>
  </si>
  <si>
    <t>Summary of Detail of Finance Lease Obligations</t>
  </si>
  <si>
    <t xml:space="preserve">Detail of Finance Lease Obligations
Balance as of December 31, 2017
Current
Non-current
Nominal
Less
One to
Two to
Three to
Taxpayer ID
Company
Country
Taxpayer ID
Name
Country
Currency
Interest
than
More than
Total
two
three
four
Four to
More than
Total
No.
No.
Rate
90 days
90 days
years
years
years
five years
five years
ThCh$
ThCh$
ThCh$
ThCh$
ThCh$
ThCh$
ThCh$
ThCh$
ThCh$
91.081.000-6
Enel Generación Chile S.A.
Chile
76.555.400-4
Transelec S.A
Chile
US$
6.50%
439,377
1,360,411
1,799,788
2,459,000
1,916,774
2,041,364
2,174,053
4,217,935
12,809,126
Total
1,799,788
12,809,126
Balance as of December 31, 2016
Current
Non-current
Nominal
Less
One to
Two to
Three to
Taxpayer ID
Company
Country
Taxpayer ID
Name
Country
Currency
Interest
than
More than
Total
two
three
four
Four to
More than
Total
No.
No.
Rate
90 days
90 days
years
years
years
five years
five years
ThCh$
ThCh$
ThCh$
ThCh$
ThCh$
ThCh$
ThCh$
ThCh$
ThCh$
91.081.000-6
Enel Generación Chile S.A.
Chile
76.555.400-4
Transelec S.A
Chile
US$
6.50%
449,283
1,391,084
1,840,367
2,677,880
2,677,880
1,959,990
2,087,390
6,506,140
15,909,280
Total
1,840,367
15,909,280 </t>
  </si>
  <si>
    <t>Summary of Changes in Reserve for Cash Flow Hedges</t>
  </si>
  <si>
    <t>The following table details changes in “Reserve for cash flow hedges” for the years ended December 31, 2017, 2016 and 2015 due to exchange differences corresponding to this debt:
12-31-2017
12-31-2016
12-31-2015
HEDGING RESERVE
ThCh$
ThCh$
ThCh$
Balance in hedging reserves (hedging income) at beginning of year
(85,790,673)
(122,448,724)
(64,530,210)
Foreign currency exchange differences recorded in net equity
28,878,949
23,870,051
(70,199,670)
Recognition of foreign currency exchange differences in profit (loss)
12,633,039
12,788,000
6,438,133
Foreign currency translation differences
-
-
(73,961)
Classified as assets held for distribution to owners (*)
-
-
5,916,984
Balance in hedging reserves (hedging income) at year end
(44,278,685)
(85,790,673)
(122,448,724) (*) Corresponds to the effects generated by the financial debt of Enel Generación Perú S.A. (formerly named Edegel S.A.A.)</t>
  </si>
  <si>
    <t>Risk Management Policy (Tables)</t>
  </si>
  <si>
    <t>Schedule of Financial Debt Structure Detailed by Interest Rates Net of Hedging Derivative Instruments</t>
  </si>
  <si>
    <t xml:space="preserve">The financial debt structure of the Group detailed by fixed and/or hedged and floating interest rate on total net debt, net of hedging derivative instruments, is as follows: Gross position
Balance as of
12-31-2017
12-31-2016
%
%
Fixed interest rate
92%
92% </t>
  </si>
  <si>
    <t>Financial Instruments (Tables)</t>
  </si>
  <si>
    <t>Summary of Financial Assets Classified by Type and Category</t>
  </si>
  <si>
    <t xml:space="preserve">a)
The detail of financial assets, less cash and cash equivalents, classified by type and category, as of December 31, 2017 and 2016 is as follows:
Balance as of 12-31-2017
Financial assets held for trading
Held-to-maturity Investments
Loans and receivables
Available-for-sale financial assets
Financial derivatives designated for hedging
ThCh$
ThCh$
ThCh$
ThCh$
ThCh$
Derivative instruments
402,716
-
-
-
20,038,433
Other financial assets
-
82,127
317,062,707
-
-
Total current
402,716
82,127
317,062,707
-
20,038,433
Equity instruments
-
-
-
2,601,695
-
Derivative instruments
-
-
-
-
30,789,703
Other financial assets
-
-
1,032,923
-
-
Total non-current
-
-
1,032,923
2,601,695
30,789,703
Total
402,716
82,127
318,095,630
2,601,695
50,828,136
Balance as of 12-31-2016
Financial assets held for trading
Held-to-maturity Investments
Loans and receivables
Available-for-sale financial assets
Financial derivatives designated for hedging
ThCh$
ThCh$
ThCh$
ThCh$
ThCh$
Derivative instruments
-
-
-
-
121,443
Other financial assets
-
365,663
309,844,312
-
-
Total current
-
365,663
309,844,312
-
121,443
Equity instruments
-
-
-
2,616,647
-
Derivative instruments
-
-
-
-
25,533,188
Other financial assets
-
652,733
6,788,437
-
-
Total non-current
-
652,733
6,788,437
2,616,647
25,533,188
Total
-
1,018,396
316,632,749
2,616,647
25,654,631 </t>
  </si>
  <si>
    <t>Summary of Financial Liabilities Classified by Type and Category</t>
  </si>
  <si>
    <t xml:space="preserve">b)
The detail of financial liabilities, classified by type and category, as of December 31, 2017 and 2016 is as follows:
Balance as of 12-31-2017
Financial liabilities held for trading
Loans and payables
Financial derivatives designated for hedging
ThCh$
ThCh$
ThCh$
Interest-bearing loans
-
17,255,679
-
Derivative instruments
1,255,478
-
304,278
Other financial liabilities
-
430,340,275
-
Total current
1,255,478
447,595,954
304,278
Interest-bearing loans
-
760,932,929
-
Derivative instruments
-
-
21,045,216
Other financial liabilities
-
951,161
-
Total non-current
-
761,884,090
21,045,216
Total
1,255,478
1,209,480,044
21,349,494
Balance as of 12-31-2016
Financial liabilities held for trading
Loans and payables
Financial derivatives designated for hedging
ThCh$
ThCh$
ThCh$
Interest-bearing loans
-
18,013,012
-
Derivative instruments
7,369,481
-
313,571
Other financial liabilities
-
441,818,602
-
Total current
7,369,481
459,831,614
313,571
Interest-bearing loans
-
802,046,968
-
Derivative instruments
2,987,830
-
48,981,953
Other financial liabilities
-
1,704,549
-
Total non-current
2,987,830
803,751,517
48,981,953
Total
10,357,311
1,263,583,131
49,295,524 </t>
  </si>
  <si>
    <t>Summary of Financial Derivative Transactions Qualifying as Hedge Instruments Resulted in Recognition of Assets and Liabilities</t>
  </si>
  <si>
    <t xml:space="preserve">As of December 31, 2017 and 2016, financial derivative transactions qualifying as hedge instruments resulted in recognition of the following assets and liabilities in the consolidated statement of financial position:
Balance as of
12-31-2017
12-31-2016
Assets
Liabilities
Assets
Liabilities
Current
Non-current
Current
Non-current
Current
Non-current
Current
Non-current
ThCh$
ThCh$
ThCh$
ThCh$
ThCh$
ThCh$
ThCh$
ThCh$
Exchange rate hedge:
20,038,433
30,789,703
304,278
21,045,216
121,443
25,533,188
313,571
48,981,953
Cash flow hedge
20,038,433
30,789,703
304,278
21,045,216
121,443
25,533,188
313,571
48,981,953
Total
20,038,433
30,789,703
304,278
21,045,216
121,443
25,533,188
313,571
48,981,953 </t>
  </si>
  <si>
    <t>Summary of Hedge Derivative Instruments and Their Corresponding Hedged Instruments</t>
  </si>
  <si>
    <t xml:space="preserve">Hedge derivative instruments and their corresponding hedged instruments are shown in the following table:
Type of
Description of
Description of
Fair value of hedged item
Fair value of hedged item
Type of risks
hedging
hedging
hedged item
12-31-2017
12-31-2016
hedged
instrument
instrument
ThCh$
ThCh$
SWAP
Exchange rate
Unsecured liabilities (bonds)
7,696,061
(23,640,893)
Cash flow
FORWARD
Exchange rate
Revenues
21,782,581
-
Cash flow </t>
  </si>
  <si>
    <t>Summary of Financial Derivative Transactions Recorded at Fair Value Through Profit or Loss Resulted in the Recognition of Assets and Liabilities</t>
  </si>
  <si>
    <t xml:space="preserve">As of December 31, 2017 and 2016, financial derivative transactions recognized at fair value through profit or loss, resulted in the recognition of the following assets and liabilities in the statement of financial position:
Balance as of
12-31-2017
12-31-2016
Asset
Liabilities
Asset
Liabilities
Current ThCh$
Non-Current ThCh$
Current ThCh$
Non-Current ThCh$
Current ThCh$
Non-Current ThCh$
Current ThCh$
Non-Current ThCh$
Non-hedging derivative instruments
402,716
-
1,255,478
-
-
-
7,369,481
2,987,830 </t>
  </si>
  <si>
    <t>Summary of Fair Value of Hedging and Non-hedging Derivatives Entered Into by the Group as Well as the Remaining Contractual Maturities</t>
  </si>
  <si>
    <t xml:space="preserve">The following tables present the fair value of hedging and non-hedging financial derivatives entered into by the Group as well as the remaining contractual maturities as of December 31, 2017 and 2016:
Balance as of 12-31-2017
Notional value
Financial derivatives
Fair value
Less than one year
1 - 2 years
2 - 3 years
Total
ThCh$
ThCh$
ThCh$
ThCh$
ThCh$
Exchange rate hedges:
29,478,642
306,350,419
525,812,635
-
832,163,054
Cash flow hedges
29,478,642
306,350,419
525,812,635
-
832,163,054
Derivatives not designated for hedge accounting
(852,762)
19,682,638
-
-
19,682,638
Total
28,625,880
326,033,057
525,812,635
-
851,845,692
Balance as of 12-31-2016
Notional value
Financial derivatives
Fair value
Less than one year
1 - 2 years
2 - 3 years
Total
ThCh$
ThCh$
ThCh$
ThCh$
ThCh$
Exchange rate hedges:
(23,640,893)
-
-
523,686,966
523,686,966
Cash flow hedges
(23,640,893)
-
-
523,686,966
523,686,966
Derivatives not designated for hedge accounting
(10,357,311)
49,738,751
21,434,625
-
71,173,376
Total
(33,998,204)
49,738,751
21,434,625
523,686,966
594,860,342 </t>
  </si>
  <si>
    <t>Schedule of Financial Assets and Liabilities Measured at Fair Value</t>
  </si>
  <si>
    <t xml:space="preserve">The following table presents financial assets and liabilities measured at fair value as of December 31, 2017 and 2016:
Fair value measured at end of
Balance as of
reporting period using:
Financial instruments measured at fair value
12-31-2017
Level 1
Level 2
Level 3
ThCh$
ThCh$
ThCh$
ThCh$
Financial Assets
Financial derivatives designated as cash flow hedges
50,828,136
-
50,828,136
-
Financial derivatives designated as fair value hedge
-
-
-
-
Financial derivatives not designated for hedge accounting
402,716
-
402,716
-
Commodity derivatives designated as non-cash flow hedge
9,940,955
-
9,940,955
-
Commodity derivatives designated as cash flow hedges
5,742,633
-
5,742,633
-
Financial assets at fair value with change in result
-
-
-
-
Available-for-sale financial assets, non-current
6,353
6,353
-
-
Total
66,920,793
6,353
66,914,440
-
Financial Liabilities
Financial derivatives designated as cash flow hedges
21,349,494
-
21,349,494
-
Financial derivatives not designated for hedge accounting
1,255,478
-
1,255,478
-
Commodity derivatives designated as non-cash flow hedge
889,026
-
889,026
-
Commodity derivatives not designated for hedge accounting
-
-
-
-
Commodity derivatives designated as fair value hedge
-
-
-
-
Total
23,493,998
-
23,493,998
-
Fair value measured at end of
Balance as of
reporting period using:
Financial instruments measured at fair value
12-31-2016
Level 1
Level 2
Level 3
ThCh$
ThCh$
ThCh$
ThCh$
Financial Assets
Financial derivatives designated as cash flow hedges
25,654,631
-
25,654,631
-
Commodity derivatives designated as cash flow hedges
875,481
-
875,481
-
Commodity derivatives not designated for hedge accounting
16,159,565
-
16,159,565
-
Available-for-sale financial assets, non-current
407
407
-
-
Total
42,690,084
407
42,689,677
-
Financial Liabilities
Financial derivatives designated as cash flow hedges
49,295,524
-
49,295,524
-
Financial derivatives not designated for hedge accounting
10,357,311
-
10,357,311
-
Commodity derivatives not designated for hedge accounting
40,013
-
40,013
-
Commodity derivatives designated as cash flow hedges
1,063,193
-
1,063,193
-
Total
60,756,041
-
60,756,041
- </t>
  </si>
  <si>
    <t>Trade and Other Payables (Tables)</t>
  </si>
  <si>
    <t>Summary of Breakdown of Trade and Other Payables</t>
  </si>
  <si>
    <t xml:space="preserve">The breakdown of trade and other payables as of December 31, 2017 and 2016 is as follows:
Balance as of
12-31-2017
12-31-2016
Trade and other payables
Current
Non-current
Current
Non-current
ThCh$
ThCh$
ThCh$
ThCh$
Trade payables
94,132,901
-
90,386,018
-
Other payables
235,315,325
632,643
250,702,646
1,453,022
Total trade and other payables
329,448,226
632,643
341,088,664
1,453,022 </t>
  </si>
  <si>
    <t>Summary of Trade and Other Payables</t>
  </si>
  <si>
    <t xml:space="preserve">The detail of trade and other payables as of December 31, 2017 and 2016 is as follows:
Balance as of
12-31-2017
12-31-2016
Trade and other payables
Current
Non-current
Current
Non-current
ThCh$
ThCh$
ThCh$
ThCh$
Energy suppliers
80,832,851
-
72,361,322
-
Fuel and gas suppliers
13,300,050
-
18,024,696
-
Payables to tax authorities other than Corporate Income Tax
9,868,976
-
7,152,058
-
Payables for goods and services
146,590,421
5,431
147,606,676
40,256
VAT debit tax (VAT/ICMS)
12,048,722
-
13,136,043
-
Dividends payable to non-controlling interests
53,139,347
-
58,901,712
-
Mitsubishi contract (LTSA)
1,227,656
-
10,582,997
-
Accounts payable to staff
11,741,237
-
12,401,802
-
Other payables
698,966
627,212
921,358
1,412,766
Total trade and other payables
329,448,226
632,643
341,088,664
1,453,022 </t>
  </si>
  <si>
    <t>Provisions (Tables)</t>
  </si>
  <si>
    <t>Summary of Breakdown of Provisions</t>
  </si>
  <si>
    <t xml:space="preserve">a)
The breakdown of provisions as of December 31, 2017 and 2016 is as follows:
Balance as of
12-31-2017
12-31-2016
Provisions
Current
Non-current
Current
Non-current
ThCh$
ThCh$
ThCh$
ThCh$
Provision for legal proceedings
3,497,786
-
4,694,579
-
Decommissioning or restoration (*)
-
63,992,567
-
57,325,915
Other provisions
1,798,849
-
1,798,849
-
Total
5,296,635
63,992,567
6,493,428
57,325,915 (*) See Note 3.a. </t>
  </si>
  <si>
    <t>Summary of Changes in Provisions</t>
  </si>
  <si>
    <t xml:space="preserve">b)
Changes in provisions for the years ended December 31, 2017, and 2016 are as follows:
Changes in Provisions
Legal Proceedings
Decommissioning and Restoration
Other Provisions
Total
ThCh$
ThCh$
ThCh$
ThCh$
Opening balance as of January 1, 2017
4,694,579
57,325,915
1,798,849
63,819,343
Changes in Provisions
Increase (decrease) in existing provisions
309,749
4,340,858
-
4,650,607
Provisions used
(495,166)
-
-
(495,166)
Reversal of Not Used Provision (*)
(1,016,300)
-
-
(1,016,300)
Increase for adjustment to value of money over time
-
2,325,794
-
2,325,794
Foreign currency translation
4,924
-
-
4,924
Total changes in provisions
(1,196,793)
6,666,652
-
5,469,859
Closing Balance as of December 31, 2017
3,497,786
63,992,567
1,798,849
69,289,202
Changes in Provisions
Legal Proceedings
Decommissioning and Restoration
Other Provisions
Total
ThCh$
ThCh$
ThCh$
ThCh$
Opening balance as of January 1, 2016
9,798,765
50,702,975
5,818,849
66,320,589
Changes in Provisions
Increase (decrease) in existing provisions
908,447
4,091,238
-
4,999,685
Provisions used
(4,948,437)
-
(4,020,000)
(8,968,437)
Reversal of Not Used Provision (*)
(1,074,333)
-
-
(1,074,333)
Increase for adjustment to value of money over time
-
2,531,702
-
2,531,702
Foreign currency translation
10,137
-
-
10,137
Total changes in provisions
(5,104,186)
6,622,940
(4,020,000)
(2,501,246)
Closing Balance as of December 31, 2016
4,694,579
57,325,915
1,798,849
63,819,343 (*) Corresponds to reversals of provisions for Litigation </t>
  </si>
  <si>
    <t>Employee Benefit Obligations (Tables)</t>
  </si>
  <si>
    <t>Summary of Post- employment Obligations Associated with Defined Benefits Plan</t>
  </si>
  <si>
    <t xml:space="preserve">a)
The post-employment obligations associated with the defined benefits plan as of December 31, 2017, 2016 and 2015 are as follows:
Balance as of
Post-employment obligations
12-31-2017
12-31-2016
12-31-2015
ThCh$
ThCh$
ThCh$
Post-employment obligations
14,875,948
15,820,557
15,271,416
Total
14,875,948
15,820,557
15,271,416
Non-current portion
14,875,948
15,820,557
15,271,416 </t>
  </si>
  <si>
    <t>Summary of Changes in Post-employment Defined Benefit Obligations</t>
  </si>
  <si>
    <t xml:space="preserve">b)
The balance and changes in post-employment defined benefit obligations as of and for the years ended December 31, 2017, 2016 and 2015 are as follows:
Actuarial Value of Post-employment Obligations
ThCh$
Opening Balance as of January 1, 2015
43,461,827
Current service cost (*)
2,271,559
Net interest cost (*)
3,320,289
Actuarial gains from changes in financial assumptions (*)
(82,320)
Actuarial losses from changes in seniority adjustments (*)
298,968
Foreign currency translation differences
(3,557,400)
Contributions paid by the Company
(8,839,400)
Defined benefit plan obligations from the past service costs
(523)
Transfer of personnel
(53,242)
Classified as liabilities associated with assets held for distribution to owners
(21,548,342)
Closing balance as of December 31, 2015
15,271,416
Current service cost
802,823
Net interest cost
705,211
Actuarial gains from changes in financial assumptions
245,683
Actuarial gains from changes in seniority adjustments
1,511,719
Contributions paid by the Company
(2,949,958)
Transfer of personnel
224,066
Other changes
9,597
Closing balance as of December 31, 2016
15,820,557
Current service cost
790,850
Net interest cost
691,075
Actuarial gains from changes in financial assumptions
(310,557)
Actuarial gains from changes in seniority adjustments
58,581
Contributions paid by the Company
(1,993,830)
Transfer of personnel
(180,728)
Closing balance as of December 31, 2017
14,875,948 (*) Current service costs related to continuing operations of the Group amounted to ThCh$ 1,063,547 for the year ended December 31, 2015. Net interest cost related to continuing operations of the Group amounted to ThCh$ 759,311 for the year ended December 31, 2015. Finally, the actuarial losses related to continuing operations of the Group amounted to ThCh$ 830,089 for the year ended December 31, 2015. </t>
  </si>
  <si>
    <t>Summary of Defined Benefit Plans Expense Recognized in Statements of Comprehensive Income</t>
  </si>
  <si>
    <t xml:space="preserve">c)
The following amounts were recognized in the consolidated statement of comprehensive income for continuing and discontinued operations for the years ended December 31, 2017, 2016 and 2015:
For the years ended
Expense Recognized in Comprehensive Income Statement
12-31-2017
12-31-2016
12-31-2015
ThCh$
ThCh$
ThCh$
Current service cost for defined benefits plan
790,850
802,823
2,271,559
Interest cost for defined benefits plan
691,075
705,211
3,320,289
Past service costs
-
-
(523)
Expenses recognized in the Statement of Income
1,481,925
1,508,034
5,591,325
Losses from remeasurement of defined benefit plans
(251,976)
1,757,402
216,648
Total expense recognized in Comprehensive Income Statement
1,229,949
3,265,436
5,807,973 </t>
  </si>
  <si>
    <t>Summary of Assumptions Used in Actuarial Calculation of Defined Benefits</t>
  </si>
  <si>
    <t xml:space="preserve">As of December 31, 2017, 2016 and 2015 the following assumptions were used in the actuarial calculation of defined benefits:
Chile
Actuarial assumptions
12-31-2017
12-31-2016
12-31-2015
Discount rates used
5.00%
4.70%
4.95%
Expected rate of salary increases
4.00%
4.00%
4.00%
Mortality tables
CB-H-2014 y RV-M-2014
CB-H-2014 and RV-M-2014
RV 2009
Expected rotation rate
3.8%
4.7%
7.0% </t>
  </si>
  <si>
    <t>Summary of Expected Flow for Benefits for Next Five Years</t>
  </si>
  <si>
    <t xml:space="preserve">The Group’s obligations have a weighted average term of 6.54 years, and the flow for benefits for the next 10 years and more is expected to be as follows:
Years
ThCh$
1
1,914,503
2
1,548,303
3
1,060,730
4
1,718,533
5
1,319,346
More than 5
5,859,301 </t>
  </si>
  <si>
    <t>Total Equity (Tables)</t>
  </si>
  <si>
    <t>Disclosure Of Shareholders Equity [Line Items]</t>
  </si>
  <si>
    <t>Summary of Dividends Paid</t>
  </si>
  <si>
    <t xml:space="preserve">The following table details the dividends paid by the Company in recent years:
Number
Type of Dividends
Payment date
Chilean Pesos per Share
Effecting the year
49
Interim
1-26-2011
6.42895
2010
50
Final
5-11-2011
26.09798
2010
51
Interim
1-19-2012
5.08439
2011
52
Final
5-17-2012
22.15820
2011
53
Interim
1-24-2013
3.04265
2012
54
Final
5-9-2013
11.24302
2012
55
Interim
1-31-2014
3.87772
2013
56
Final
5-15-2014
17.69856
2013
57
Interim
1-27-2015
3.44046
2014
58
Final
5-25-2015
16.95495
2014
59
Interim
1-29-2016
3.55641
2015
60
Final
5-24-2016
11.02239
2015
61
Interim
1-27-2017
7.24787
2016
62
Final
05-26-2017
21.5605
2016
63
Interim
01-26-2018
4.93614
2017 </t>
  </si>
  <si>
    <t>Schedule of Currency Translation Adjustments</t>
  </si>
  <si>
    <t xml:space="preserve">The following table details currency translation adjustments attributable to the shareholders of the Parent in the consolidated statement of financial position for the years ended December 31, 2017, 2016 and 2015:
For the years ended
Reserves for Accumulated Currency Translation Differences
12-31-2017
12-31-2016
12-31-2015
ThCh$
ThCh$
ThCh$
GasAtacama Chile S.A.
11,688,351
14,979,960
16,780,346
GNL Quintero S.A.
-
-
(1,164,922)
Others
920,567
1,230,881
4,076,442
Total
12,608,918
16,210,841
19,691,866 </t>
  </si>
  <si>
    <t>Schedule of Other Reserves Within Equity</t>
  </si>
  <si>
    <t xml:space="preserve">Other reserves within equity attributable to shareholders of the Parent for the years ended December 31, 2017, 2016 and 2015 are as follows:
Balance as of
Balance as of
Other Reserves
1-1-2017
Changes
12-31-2017
ThCh$
ThCh$
ThCh$
Exchange differences on translation
16,210,841
(3,601,923)
12,608,918
Cash flow hedges
(123,499,401)
71,170,367
(52,329,034)
Remeasurement of available-for-sale financial assets
(1,033)
6
(1,027)
Other comprehensive income from non-current assets held for distribution to owners
2,722,113
(2,772,113)
-
Other miscellaneous reserves
(32,188,067)
(2,880,031)
(35,068,098)
Total
(136,755,547)
61,966,306
(74,789,241)
Balance as of
Balance as of
Other Reserves
1-1-2016
Changes
12-31-2016
ThCh$
ThCh$
ThCh$
Exchange differences on translation
19,691,866
(3,481,025)
16,210,841
Cash flow hedges
(205,691,575)
82,192,174
(123,499,401)
Remeasurement of available-for-sale financial assets
(1,046)
13
(1,033)
Other comprehensive income from non-current assets held for distribution to owners
(202,189,042)
204,911,155
2,722,113
Other miscellaneous reserves
(719,716,306)
687,528,239
(32,188,067)
Total
(1,107,906,103)
971,150,556
(136,755,547)
Balance as of
Balance as of
Other Reserves
1-1-2015
Changes
12-31-2015
ThCh$
ThCh$
ThCh$
Exchange differences on translation
(11,409,870)
31,101,736
19,691,866
Cash flow hedges
(117,559,279)
(88,132,296)
(205,691,575)
Remeasurement of available-for-sale financial assets
(1,020)
(26)
(1,046)
Other reserves within Equity related to non-current assets and disposal groups and liabilities associated held for sale or distribution to owners
-
(202,189,042)
(202,189,042)
Other miscellaneous reserves
(719,216,262)
(500,044)
(719,716,306)
Total
(848,186,431)
(259,719,672)
(1,107,906,103) </t>
  </si>
  <si>
    <t>Summary of Non-controlling Interests</t>
  </si>
  <si>
    <t xml:space="preserve">The details of non-controlling interests are as follows:
Non-Controlling Interests
% financial interest
Equity
Profit (loss)
Non-Controlling
12-31-2017
12-31-2016
12-31-2017
12-31-2016
12-31-2015
Company
Interests
ThCh$
ThCh$
ThCh$
ThCh$
ThCh$
Empresa Eléctrica Pehuenche S.A.
7.35%
9,963,472
10,008,502
5,649,253
6,512,893
8,674,207
Compañía Eléctrica Tarapacá S.A.(*)
3.79%
-
-
-
-
2,840,348
GasAtacama Chile S.A. (*)
2.63%
17,532,754
18,789,260
1,439,148
2,547,670
-
Empresa Generadora de Energía Eléctrica S.A. (Emgesa S.A. E.S.P.)
73.13%
-
-
-
23,510,575
154,959,234
Generandes Perú S.A.
39.00%
-
-
-
5,488,220
19,466,375
Enel Generación Perú S. A. (formerly named Edegel S.A.A.)
16.40%
-
-
-
4,257,097
15,078,085
Chinango S.A.C.
20.00%
-
-
-
697,822
3,042,018
Enel Generación Costanera S.A. (formerly named Central Costanera S.A.)
24.32%
-
-
-
(1,729,294)
(242,897)
Enel Generación el Chocón S.A. (formerly named Hidroeléctrica El Chocón S.A.)
32.33%
-
-
-
7,090,623
35,783,793
Others
-
-
-
-
498,339
2,551,535
Total
27,496,226
28,797,762
7,088,401
48,873,945
242,152,698 </t>
  </si>
  <si>
    <t xml:space="preserve">The main items of other miscellaneous reserves and their effects for the nine month periods ended December 31, 2017 and 2016, are the following:
Balance as of
Balance as of
Other Miscellaneous Reserves
12-31-2017
12-31-2016
ThCh$
ThCh$
Reserve for corporate reorganization ("Spin-Off") (1)
461,145,397
461,145,397
Reserve for transition to IFRS (2)
(493,425,043
)
(493,425,043
)
Reserve for subsidiaries transactions (3)
(4,047,287
)
(4,047,287
)
Other miscellaneous reserves (4)
1,258,835
4,138,866
Total
(35,068,098
)
(32,188,067
)
(1)
Reserve for corporate reorganization (Spin-Offs of companies) completed on March 1, 2016. Corresponds to the effects from the reorganization of the Company and the separation of the Chilean business into a new entity, Endesa Américas S.A. (see Note 5.2 and 23.1.1).
(2)
Reserve for transition to IFRS. In accordance with Official Bulletin No. 456 from the CMF, included in this line item is the price-level restatement of paid-in capital from the date of transition to IFRS, January 1, 2004, to December 31, 2008. Also, it is included the foreign currency translation difference at the date of transition to IFRS. Please note that, while the Company adopted the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
(4)
Other miscellaneous reserves from transactions made in prior years. </t>
  </si>
  <si>
    <t>Revenue and Other Income (Tables)</t>
  </si>
  <si>
    <t>Summary of Revenues and Other Income</t>
  </si>
  <si>
    <t xml:space="preserve">The detail of revenues presented in the statement of comprehensive income for the years ended December 31, 2017, 2016 and 2015 is as follows:
For the years ended
Revenues
12-31-2017
12-31-2016
12-31-2015
ThCh$
ThCh$
ThCh$
Energy sales
1,457,671,722
1,516,688,442
1,474,818,366
Generation
1,457,671,722
1,516,688,442
1,474,818,366
Regulated customers
1,101,089,106
1,180,042,597
1,081,142,280
Non-regulated customers
285,623,737
234,641,908
243,596,910
Spot market sales
70,958,879
102,003,937
150,079,176
Other sales
94,452,287
64,638,599
24,293,133
Natural gas sales
91,652,707
64,443,715
23,797,122
Sales of products and services
2,799,580
194,884
496,011
Other services provided
46,908,131
58,632,774
40,866,012
Tolls and transmission
38,850,596
50,437,592
34,734,375
Other services
8,057,535
8,195,182
6,131,637
Total operating revenue
1,599,032,140
1,639,959,815
1,539,977,511
Other operating income
ThCh$
ThCh$
ThCh$
Commodity derivatives
20,328,649
10,794,682
1,820,371
Other income
15,576,299
8,972,832
2,012,435
Total Other operating income
35,904,948
19,767,514
3,832,806 </t>
  </si>
  <si>
    <t>Raw Materials and Consumables Used (Tables)</t>
  </si>
  <si>
    <t>Schedule of Raw Materials and Consumables Used</t>
  </si>
  <si>
    <t xml:space="preserve">The detail of raw materials and consumables presented in profit or loss for the years ended December 31, 2017, 2016 and 2015 is as follows:
For the years ended
Raw Materials and Consumables
12-31-2017
12-31-2016
12-31-2015
ThCh$
ThCh$
ThCh$
Energy purchases
(346,954,692)
(335,731,822)
(320,731,795)
Fuel consumption
(280,739,362)
(295,148,838)
(327,502,996)
Transportation costs
(152,869,838)
(192,502,995)
(179,691,471)
Other raw materials and consumables
(123,414,114)
(71,676,459)
(52,964,961)
Total raw materials and consumables
(903,978,006)
(895,060,114)
(880,891,223) </t>
  </si>
  <si>
    <t>Employee Benefits Expense (Tables)</t>
  </si>
  <si>
    <t>Summary of Employee Expenses</t>
  </si>
  <si>
    <t xml:space="preserve">Employee expenses recognized in profit or loss for the years ended December 31, 2017, 2016 and 2015 are as follows:
For the years ended
Employee Benefits Expense
12-31-2017
12-31-2016
12-31-2015
ThCh$
ThCh$
ThCh$
Wages and salaries
(44,367,982)
(47,845,074)
(57,501,658)
Post-employment benefit obligations expense
(790,850)
(802,823)
(1,063,547)
Social security and other contributions
(6,524,962)
(7,031,344)
(5,603,779)
Other staff expenses
(2,538,676)
(4,670,831)
(6,800,373)
Total employee benefits expense
(54,222,470)
(60,350,072)
(70,969,357) </t>
  </si>
  <si>
    <t>Depreciation, Amortization and Impairment Losses (Tables)</t>
  </si>
  <si>
    <t>Summary of Depreciation, Amortization and Impairment losses</t>
  </si>
  <si>
    <t>The detail of depreciation, amortization and impairment losses recognized in profit or loss for the years ended December 31, 2017, 2016 and 2015 is as follows:
For the years ended
Depreciation, amortization and impairment losses
12-31-2017
12-31-2016
12-31-2015
ThCh$
ThCh$
ThCh$
Depreciation
(114,203,295)
(130,397,533)
(123,336,695)
Amortization
(3,134,258)
(2,202,848)
(1,498,864)
Subtotal
(117,337,553)
(132,600,381)
(124,835,559)
(Impairment)/Reversal of impairment (*)
55,494
(30,785,531)
9,793,652
Total depreciation, amortization and impairment losses
(117,282,059)
(163,385,912)
(115,041,907)
For the years ended
(1) (Impairment)/Reversal of impairment
12-31-2017
12-31-2016
12-31-2015
ThCh$
ThCh$
ThCh$
(Impairment)/Reversal of impairment
55,494
-
-
(Charge)/Reversal of bad debt expense for financial assets
-
-
(371,558)
(Impairment)/Reversal of impairment of property, plant and equipment
-
(30,785,531)
10,165,210
Total
55,494
(30,785,531)
9,793,652 (*) See Note 15.7). 6, 7, 8 and 10</t>
  </si>
  <si>
    <t>Other Expenses by Nature (Tables)</t>
  </si>
  <si>
    <t>Summary Of Other Operating Expense</t>
  </si>
  <si>
    <t xml:space="preserve">Other operating expenses for the years ended December 31, 2017, 2016 and 2015 are as follows:
For the years ended
Other expenses by nature
12-31-2017
12-31-2016
12-31-2015
ThCh$
ThCh$
ThCh$
Professional, outsourced and other services
(27,666,155)
(31,529,339)
(35,580,482)
Other supplies and services
(18,746,799)
(16,538,925)
(17,249,969)
Insurance premiums
(12,479,501)
(15,963,457)
(14,750,997)
Taxes and charges
(3,411,239)
(3,589,932)
(5,897,231)
Repairs and maintenance
(2,183,793)
(2,467,908)
(3,277,318)
Marketing, public relations and advertising
(388,562)
(713,691)
(572,883)
Leases and rental costs
(3,606,514)
(1,229,779)
(1,240,625)
Environmental expenses
(3,862,251)
(1,341,773)
(2,806,941)
Huechún and Chillán projects written-off (*)
-
(2,549,926)
-
Current projects written-off (**)
(25,105,910)
(33,930,297)
(2,706,830)
Other supplies
(2,720,780)
(4,680,233)
(3,308,962)
Travel expenses
(1,925,277)
(1,974,202)
(2,057,192)
Indemnities and fines
(724,239)
(2,793,753)
(890,392)
Total other expenses by nature
(102,821,020)
(119,303,215)
(90,339,822) (*) See Note 15.7). 9. (**) See Note 15.7). 8, 9 and 10. </t>
  </si>
  <si>
    <t>Other Gains, Net (Tables)</t>
  </si>
  <si>
    <t>Summary of Other Gains, Net</t>
  </si>
  <si>
    <t>Other gains, net for the years ended December 31, 2017, 2016 and 2015 are as follows:
For the years ended
Other gains (losses)
12-31-2017
12-31-2016
12-31-2015
ThCh$
ThCh$
ThCh$
Gain on disposal of Electrogas (*)
105,311,912
-
-
Gain on disposal of Sociedad Concesionaria Túnel El Melón S.A.
-
-
4,207,167
Gain on disposal of GNL Quintero (**)
-
121,325,018
0
Gain on sale of land
7,626,100
-
-
Other
150,857
165,956
(191,766)
Total other gains, net
113,088,869
121,490,974
4,015,401 (*) See Notes 5.2. (**) See Note 12.1.b.</t>
  </si>
  <si>
    <t>Financial Results (Tables)</t>
  </si>
  <si>
    <t>Summary of Financial Income and Costs</t>
  </si>
  <si>
    <t>Financial income and costs for the years ended December 31, 2017, 2016 and 2015 are as follows:
For the years ended
Financial Income
12-31-2017
12-31-2016
12-31-2015
ThCh$
ThCh$
ThCh$
Cash and cash equivalents
3,077,708
2,150,797
152,518
Other financial income
2,195,964
3,999,954
82,303
Total financial income
5,273,672
6,150,751
234,821
For the years ended
Financial Costs
12-31-2017
12-31-2016
12-31-2015
ThCh$
ThCh$
ThCh$
Financial Costs
(50,851,829)
(55,701,778)
(64,206,719)
Bank loans
(261)
(2,033,835)
(129,350)
Secured and unsecured obligations
(42,708,253)
(44,268,489)
(51,697,708)
Valuation of financial derivatives
(1,067,820)
(824,922)
(1,725,211)
Post-employment benefit obligations
(691,075)
(705,211)
(759,311)
Capitalized borrowing costs (*)
4,078,463
3,001,211
2,221,329
Formalization of debts and other associated expenses
(836,174)
-
-
Other
(9,626,709)
(10,870,532)
(12,116,468)
Gains from indexed assets and liabilities, net (a)
145,608
606,075
3,600,187
Foreign currency exchange differences (a)
8,822,301
13,266,320
(53,880,472)
Positive
19,563,838
48,546,664
26,738,738
Negative
(10,741,537)
(35,280,344)
(80,619,210)
Total financial costs
(41,883,920)
(41,829,383)
(114,487,004)
Total financial results
(36,610,248)
(35,678,632)
(114,252,183) (*) See Note 15.4.a)</t>
  </si>
  <si>
    <t>Summary of Effects on Exchange Differences and Application of Indexed Assets and Liabilities</t>
  </si>
  <si>
    <t xml:space="preserve">The effects on financial results from exchange differences and the application of indexed assets and liabilities originated from the following:
For the years ended
Gains from indexed assets and liabilities, net (a)
12-31-2017
12-31-2016
12-31-2015
ThCh$
ThCh$
ThCh$
Other financial assets (derivative instruments)
4,657,016
7,188,900
10,153,342
Other non-financial assets
-
-
819,503
Trade and other accounts receivable
-
452,440
526,361
Current tax receivables and liabilities
1,039,755
1,979,594
4,965,940
Other financial liabilities (financial debt and derivative instruments)
(5,551,163
)
(9,014,859
)
(12,864,959
)
Other provisions
-
-
-
Total gains from indexed assets and liabilities, net
145,608
606,075
3,600,187
For the years ended
Foreign currency exchange differences (b)
12-31-2017
12-31-2016
12-31-2015
ThCh$
ThCh$
ThCh$
Cash and cash equivalents
3,109,046
183,225
2,584,228
Other financial assets (derivative instruments)
10,895,862
25,048,205
10,637,768
Other non-financial assets
-
-
-
Trade and other accounts receivable
363,325
2,541,385
9,884,307
Current tax receivables and liabilities
(188,270)
-
-
Other financial liabilities (financial debt and derivative instruments)
(4,358,937)
(18,217,515)
(30,533,746)
Trade and other accounts payable
(998,725)
3,711,020
(46,453,029)
Total foreign currency exchange differences
8,822,301
13,266,320
(53,880,472) </t>
  </si>
  <si>
    <t>Income Taxes (Tables)</t>
  </si>
  <si>
    <t>Components of Income Tax Expense/(Benefit)</t>
  </si>
  <si>
    <t xml:space="preserve">The following table presents the components of the income tax expense/(benefit) recognized in the accompanying Consolidated Statement of Comprehensive Income for the years ended December 31, 2017, 2016 and 2015:
For the years ended
Current Income Tax and Adjustments to Current Income Tax for Previous
12-31-2017
12-31-2016
12-31-2015
Periods
ThCh$
ThCh$
ThCh$
Current income tax
(133,038,125)
(135,594,643)
(49,317,727)
Adjustments to current tax from the previous period
(24,409)
(295,585)
(7,068,433)
Expense for current income tax due to changes in tax rates or the introduction of new taxes
-
-
-
Current tax income/(expense) related to hedge accounting
18,309,177
23,630,564
(32,386,954)
Current tax expense, net
(114,753,357)
(112,259,664)
(88,773,114)
Expense from deferred taxes for origination and reversal of temporary differences
2,653,838
29,042,729
12,117,295
Expense for deferred income tax due to changes in tax rates or the introduction of new taxes
-
-
-
Total deferred tax benefit
2,653,838
29,042,729
12,117,295
Income tax expense, continuing operations
(112,099,519)
(83,216,935)
(76,655,819) </t>
  </si>
  <si>
    <t>Reconciliation of Computed Income Tax Expense</t>
  </si>
  <si>
    <t xml:space="preserve">The following table reconciles computed income tax expense resulting from applying the applicable statutory tax rate to “Profit before income taxes” and the actual income tax expense recognized in the accompanying Consolidated Statement of Comprehensive Income for the years ended December 31, 2017, 2016 and 2015:
Rate
12-31-2017
Rate
12-31-2016
Rate
12-31-2015
Reconciliation of Tax Expense
%
ThCh$
%
ThCh$
%
ThCh$
ACCOUNTING PROFIT BEFORE INCOME TAX
537,641,734
525,076,863
300,487,081
Total tax income (expense) using statutory rate
(25.50%)
(137,098,643)
(24.00%)
(126,018,446)
(22.50%)
(67,609,594)
Tax effect of rates applied in other countries
0.06%
328,968
0.06%
330,353
0.00%
-
Tax effect of non-taxable operations
6.43%
34,547,907
7.51%
39,421,280
0.70%
2,118,333
Tax effect of non-tax-deductible expenses
(3.09%)
(16,589,585)
(1.95%)
(10,216,591)
(3.47%)
(10,419,563)
Tax effect of adjustments to deferred taxes in previous periods
(0.00%)
(24,409)
(0.05%)
(295,585)
(2.35%)
(7,068,433)
Price level restatement for tax purposes (equity investments)
1.25%
6,736,243
2.58%
13,562,054
2.10%
6,323,438
Total adjustments to tax expense using statutory rates
4.65%
24,999,124
8.15%
42,801,511
(3.01%)
(9,046,225)
Actual income tax expense
(20.85%)
(112,099,519)
(15.85%)
(83,216,935)
(25.51%)
(76,655,819) </t>
  </si>
  <si>
    <t>Supplemental Disaggregated Financial Information (Tables)</t>
  </si>
  <si>
    <t>Summary of Supplemental Disaggregated Financial Information on Geographic Basis</t>
  </si>
  <si>
    <t xml:space="preserve">Supplementary financial information disaggregated (detail):
Country
Chile
Argentina
Colombia
Perú
Eliminations
Total
As of 31, December
As of 31, December
As of 31, December
As of 31, December
As of 31, December
As of 31, December
STATEMENT OF INCOME
2017
2016
2015
2017
2016
2015
2017
2016
2015
2017
2016
2015
2017
2016
2015
2017
2016
2015
ThCh$
ThCh$
ThCh$
ThCh$
ThCh$
ThCh$
ThCh$
ThCh$
ThCh$
ThCh$
ThCh$
ThCh$
ThCh$
ThCh$
ThCh$
ThCh$
ThCh$
ThCh$
REVENUES AND OTHER OPERATING INCOME
1,634,937,088
1,659,727,329
1,543,810,317
-
-
-
-
-
-
-
-
-
-
-
-
1,634,937,088
1,659,727,329
1,543,810,317
Revenues
1,599,032,140
1,639,959,815
1,539,977,511
-
-
-
-
-
-
-
-
-
-
-
-
1,599,032,140
1,639,959,815
1,539,977,511
Energy sales
1,457,671,722
1,516,688,442
1,474,818,366
-
-
-
-
-
-
-
-
-
-
-
-
1,457,671,722
1,516,688,442
1,474,818,366
Other sales
94,452,287
64,638,599
24,293,133
-
-
-
-
-
-
-
-
-
-
-
-
94,452,287
64,638,599
24,293,133
Other services rendered
46,908,131
58,632,774
40,866,012
-
-
-
-
-
-
-
-
-
-
-
-
46,908,131
58,632,774
40,866,012
Other operating income
35,904,948
19,767,514
3,832,806
-
-
-
-
-
-
-
-
-
-
-
-
35,904,948
19,767,514
3,832,806
RAW MATERIALS AND CONSUMABLES USED
(903,978,006
)
(895,060,114
)
(880,891,223
)
-
-
-
-
-
-
-
-
-
-
-
-
(903,978,006
)
(895,060,114
)
(880,891,223
)
Energy purchases
(346,954,692
)
(335,731,822
)
(320,731,795
)
-
-
-
-
-
-
-
-
-
-
-
-
(346,954,692
)
(335,731,822
)
(320,731,795
)
Fuel consumption
(280,739,362
)
(295,148,838
)
(327,502,996
)
-
-
-
-
-
-
-
-
-
-
-
-
(280,739,362
)
(295,148,838
)
(327,502,996
)
Transportation expenses
(152,869,838
)
(192,502,995
)
(179,691,471
)
-
-
-
-
-
-
-
-
-
-
-
-
(152,869,838
)
(192,502,995
)
(179,691,471
)
Other miscellaneous supplies and services
(123,414,114
)
(71,676,459
)
(52,964,961
)
-
-
-
-
-
-
-
-
-
-
-
-
(123,414,114
)
(71,676,459
)
(52,964,961
)
CONTRIBUTION MARGIN
730,959,082
764,667,215
662,919,094
-
-
-
-
-
-
-
-
-
-
-
-
730,959,082
764,667,215
662,919,094
Other work performed by the entity and capitalized
7,226,484
9,758,304
15,250,810
-
-
-
-
-
-
-
-
-
-
-
-
7,226,484
9,758,304
15,250,810
Employee benefit expense
(54,222,470
)
(60,350,072
)
(70,969,357
)
-
-
-
-
-
-
-
-
-
-
-
-
(54,222,470
)
(60,350,072
)
(70,969,357
)
Other expenses
(102,821,020
)
(119,303,215
)
(90,339,822
)
-
-
-
-
-
-
-
-
-
-
-
-
(102,821,020
)
(119,303,215
)
(90,339,822
)
GROSS OPERATING INCOME
581,142,076
594,772,232
516,860,725
-
-
-
-
-
-
-
-
-
-
-
-
581,142,076
594,772,232
516,860,725
Depreciation and amortization expense
(117,337,553
)
(132,600,381
)
(124,835,559
)
-
-
-
-
-
-
-
-
-
-
-
-
(117,337,553
)
(132,600,381
)
(124,835,559
)
Impairment losses (reversals of impairment losses) recognized in profit or loss
55,494
(30,785,531
)
9,793,652
-
-
-
-
-
-
-
-
-
-
-
-
55,494
(30,785,531
)
9,793,652
-
-
OPERATING INCOME
463,860,017
431,386,320
401,818,818
-
-
-
-
-
-
-
-
-
-
-
-
463,860,017
431,386,320
401,818,818
FINANCIAL RESULT
(36,610,248
)
(35,678,632
)
(114,252,183
)
-
-
-
-
-
-
-
-
-
-
-
-
(36,610,248
)
(35,678,632
)
(114,252,183
)
Financial income
5,273,672
6,150,751
234,821
-
-
-
-
-
-
-
-
-
-
-
-
5,273,672
6,150,751
234,821
Income from deposits and other financial instruments
3,077,708
2,150,797
152,518
-
-
-
-
-
-
-
-
-
-
-
-
3,077,708
2,150,797
152,518
Other financial income
2,195,964
3,999,954
82,303
-
-
-
-
-
-
-
-
-
-
-
-
2,195,964
3,999,954
82,303
Financial costs
(50,851,829
)
(55,701,778
)
(64,206,719
)
-
-
-
-
-
-
-
-
-
-
-
-
(50,851,829
)
(55,701,778
)
(64,206,719
)
Bank borrowings
(261
)
(2,033,835
)
(129,350
)
-
-
-
-
-
-
-
-
-
-
-
-
(261
)
(2,033,835
)
(129,350
)
Secured and unsecured obligations
(42,708,253
)
(44,268,489
)
(51,697,708
)
-
-
-
-
-
-
-
-
-
-
-
-
(42,708,253
)
(44,268,489
)
(51,697,708
)
Other
(8,143,315
)
(9,399,454
)
(12,379,661
)
-
-
-
-
-
-
-
-
-
-
-
-
(8,143,315
)
(9,399,454
)
(12,379,661
)
Gains (losses) from indexed assets and liabilities
145,608
606,075
3,600,187
-
-
-
-
-
-
-
-
-
-
-
-
145,608
606,075
3,600,187
Foreign currency exchange differences
8,822,301
13,266,320
(53,880,472
)
-
-
-
-
-
-
-
-
-
-
-
-
8,822,301
13,266,320
(53,880,472
)
Positive
19,563,838
48,546,664
26,738,738
-
-
-
-
-
-
-
-
-
-
-
-
19,563,838
48,546,664
26,738,738
Negative
(10,741,537
)
(35,280,344
)
(80,619,210
)
-
-
-
-
-
-
-
-
-
-
-
-
(10,741,537
)
(35,280,344
)
(80,619,210
)
Share of profit (loss) of associates and joint ventures accounted for using the equity method
(2,696,904
)
7,878,201
8,905,045
-
-
-
-
-
-
-
-
-
-
-
-
(2,696,904
)
7,878,201
8,905,045
Other gains (losses)
113,088,869
121,490,974
4,015,401
-
-
-
-
-
-
-
-
-
-
-
-
113,088,869
121,490,974
4,015,401
Gain (loss) from other investments
105,462,769
121,457,430
4,309,205
-
-
-
-
-
-
-
-
-
-
-
-
105,462,769
121,457,430
4,309,205
Gain (loss) from the sale of property, plant and equipment
7,626,100
33,544
(293,804
)
-
-
-
-
-
-
-
-
-
-
-
-
7,626,100
33,544
(293,804
)
INCOME BEFORE TAX
537,641,734
525,076,863
300,487,081
-
-
-
-
-
-
-
-
-
-
-
-
537,641,734
525,076,863
300,487,081
Income tax
(112,099,519
)
(83,216,935
)
(76,655,819
)
-
-
-
-
-
-
-
-
-
-
-
-
(112,099,519
)
(83,216,935
)
(76,655,819
)
Net income from continuing operations
425,542,215
441,859,928
223,831,262
-
-
-
-
-
-
-
-
-
-
-
-
425,542,215
441,859,928
223,831,262
Net income from discontinued operations
-
5,889,236
(5,111,984
)
-
15,063,586
109,339,865
-
32,152,791
211,906,861
-
26,466,832
95,054,809
-
-
-
-
79,572,445
411,189,551
NET INCOME
425,542,215
447,749,164
218,719,278
-
15,063,586
109,339,865
-
32,152,791
211,906,861
-
26,466,832
95,054,809
-
-
-
425,542,215
521,432,373
635,020,813
Net income attributable to:
425,542,215
447,749,164
218,719,278
-
15,063,586
109,339,865
-
32,152,791
211,906,861
-
26,466,832
95,054,809
-
-
-
425,542,215
521,432,373
635,020,813
Shareholders of Enel Chile
418,453,814
472,558,428
392,868,115
Non-controlling interests
7,088,401
48,873,945
242,152,698
Country
Chile
Argentina
Colombia
Peru
Eliminations
Total
STATEMENT OF CASH FLOW
12-31-2017
12-31-2016
12-31-2015
12-31-2017
12-31-2016
12-31-2015
12-31-2017
12-31-2016
12-31-2015
12-31-2017
12-31-2016
12-31-2015
12-31-2017
12-31-2016
12-31-2015
12-31-2017
12-31-2016
12-31-2015
STATEMENT OF CASH FLOW
ThCh$
ThCh$
ThCh$
ThCh$
ThCh$
ThCh$
ThCh$
ThCh$
ThCh$
ThCh$
ThCh$
ThCh$
ThCh$
ThCh$
ThCh$
ThCh$
ThCh$
ThCh$
Net cash provided by (used in) operating activities
488,167,382
490,177,558
433,106,626
-
13,638,776
71,449,572
-
47,055,127
254,539,609
-
8,317,128
144,659,247
-
-
(2,540,818
)
488,167,382
559,188,589
901,214,236
Net cash (used in) provided by investing activities
(91,867,647
)
(34,631,759
)
(132,241,285
)
-
(5,901,336
)
(50,193,057
)
-
(16,448,412
)
(159,371,575
)
-
(3,598,013
)
(32,455,858
)
-
-
(114,333,695
)
(91,867,647
)
(60,579,520
)
(488,595,470
)
Net cash (used in) provided by financing activities
(301,835,211
)
(388,561,440
)
(302,477,643
)
-
(17,813,237
)
(18,352,756
)
-
(90,476,446
)
(259,847,758
)
-
(22,802,105
)
(141,981,410
)
-
-
116,874,513
(301,835,211
)
(519,653,228
)
(605,785,054
) </t>
  </si>
  <si>
    <t>Personnel Figures (Tables)</t>
  </si>
  <si>
    <t>Summary of Number of Employees</t>
  </si>
  <si>
    <t xml:space="preserve">The Group personnel, including that of subsidiaries and jointly-controlled companies in the five Latin American countries where the Group is present, is distributed as follows as of December 31, 2017 and 2016:
As of and for the year ended 12-31-2017
Country
Managers and Main Executives
Professionals and Technicians
Workers and Others
Total
Average for the Year
Chile
24
772
27
823
842
Argentina
-
23
2
25
25
Total
24
795
29
848
867
As of and for the year ended 12-31-2016
Country
Managers and Main Executives
Professionals and Technicians
Workers and Others
Total
Average for the Year
Chile
25
798
34
857
910
Argentina
-
26
-
26
27
Total
25
824
34
883
937 </t>
  </si>
  <si>
    <t>Environment (Tables)</t>
  </si>
  <si>
    <t>Summary of Environmental Expenses</t>
  </si>
  <si>
    <t>Environmental expenses for the years ended December 31, 2017, 2016 and 2015, are as follows:
Project Name
Project Description
Project Status [Terminated In Process]
12-31-2017
12-31-2016
Company
ThCh$
ThCh$
Total Disbursements
Amounts Capitalized
Expenses
Total Disbursements
Total disbursements previous period
Gas Atacama Chile
Environmental monitoring
Environmental monitoring
In process
1,463,204
-
1,463,204
1,463,204
-
Normalization CEMS
Normalization of warehouses, environmental management
In process
1,021,630
1,021,630
1,021,630
Pehuenche
Hydro Power Plants Environmental Costs
Studies, monitoring, laboratory analysis, removal and disposal of solid waste from hydropower (Hydroelectric Power Plant)
In process
6,787
-
6,787
6,787
6,515
Eólica Canela
Improving reforested sectors
Environmental maintenance
In process
104,810
104,810
-
104,810
-
Environmental expenditures in power plants.
Analysis and monitoring of water quality and Canela's hygienic maintenance
In process
18,347
-
18,347
18,347
94,770
Enel Generación Chile S.A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1,252,355
567,616
Environmental costs in thermal plants
Studies, monitoring, laboratory analysis, withdrawal and final disposal of solid waste in hydroelectric plants.
In process
251,277
-
251,277
251,277
181,644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870,281
-
870,281
870,281
243,264
Ralco Hydroelectric Plant
Reforestation according to Agreement with the Catholic University and Electrification of housing in Ayin Maipu
In process
5,075,137
5,075,137
-
5,075,137
4,497,330
Tal Tal Thermal Plant
Engineering, Civil Works and Permits
In process
1,290,133
1,290,133
-
1,290,133
3,173,813
Total
11,353,961
7,491,710
3,862,251
11,353,961
8,764,952
Project Name
Project Description
Project Status [Terminated, In Process]
12-31-2016
12-31-2015
Company
Total Disbursements
Amounts Capitalized
Expenses
Total Disbursements
ThCh$
ThCh$
ThCh$
ThCh$
ThCh$
Total disbursements previous period
Pehuenche
Hydro Power Plants Environmental Costs
Studies, monitoring, laboratory analysis, removal and disposal of solid waste from hydropower (Hydroelectric Power Plant)
In process
6,515
-
6,515
6,515
16,877
Enel Generación Chile S.A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567,616
-
567,616
567,616
196,060
Environmental costs in thermal plants
Studies, monitoring, laboratory analysis, withdrawal and final disposal of solid waste in hydroelectric plants.
In process
181,644
-
181,644
181,644
127,053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243,264
-
243,264
243,264
-
Ralco Hydroelectric Plant
Reforestation according to Agreement with the Catholic University and Electrification of housing in Ayin Maipu
In process
4,497,330
4,497,330
-
4,497,330
Tal Tal Thermal Plant
Engineering, Civil Works and Permits
In process
3,173,813
3,173,813
-
3,173,813
11,376
Gas Atacama Chile
Studies, monitoring and waste disposal
Hygiene, waste treatment, management system and pest control
Terminated
78,221
-
78,221
78,221
2,457,430
Studies, monitoring and laboratory analysis
Removal and final disposal of solid waste in thermal power plants
In process
169,743
-
169,743
169,743
-
Coal-fired power stationsCentrales a carbón
Emissions Standard (Desox and Denox Tarapacá)
In process
27,648,451
27,648,451
-
27,648,451
-
ZLD plant (studies)
ZLD plant (studies)
Terminated
13,470
13,470
-
13,470
1,051,017
Eólica Canela
Environmental expenditures in power plants.
Analysis and monitoring of water quality and Canela's hygienic maintenance.
In process
94,770
-
94,770
94,770
12
Total
36,674,837
35,333,064
1,341,773
36,674,837
3,859,825
Company
Project Name
Project Description
Project Status [Terminated, In Process]
12-31-2015
Total Disbursements
Amounts Capitalized
Expenses
Total Disbursements
Total disbursements previous period
ThCh$
ThCh$
ThCh$
ThCh$
ThCh$
Pehuenche
Hydro Power Plants Environmental Costs
Studies, monitoring, laboratory analysis, removal and disposal of solid waste from hydropower (Hydroelectric Power Plant)
In process
16,877
-
16,877
-
16,877
Investments in Central Hydroelectric Plants
Regularization fuel facilities; Regularization water and sewer system; Regularization collection wells; Fabrication and installation cubits acid spill; Normalization fenced site archeology
In process
361,712
361,712
-
-
361,712
Enel Generación Chile S.A
Central Environmental Costs
Waste treatment, sanitation
In process
2,455,575
-
2,455,575
-
2,455,575
CT Bocamina
Emissions monitoring, CEMS project, NOX abatement
In process
1,855
1,855
-
-
1,855
Cems project
Cems C.T. Quintero project
In process
33
33
-
-
33
Cems project
Cems C.T. San Isidro II project
In process
16
16
-
-
16
Cems project
Cems C.T. Tal Tal project
In process
12
12
-
-
12
Regularizations C.H.
Regularizations C.H.
In process
155,485
155,485
-
-
155,485
Regularizations C.H. Ralco
Social Afforestation Program and Restorations Palmucho Chenqueco bypass road; Bridge reconstruction Lonquimay.
In process
1,051,017
61
-
-
1,051,017
Compañía Electrica Tarapacá S.A.
Waste
Studies, monitoring, laboratory analysis and waste disposal retirement
Terminated
196,060
-
196,060
-
196,060
Waste treatment
Removal of non-hazardous household and industrial waste
Terminated
127,053
-
127,053
-
127,053
Abatement Nox (LNF burners + OFA), desulfurizer and monitoring CEMS emissions
Abatement Nox (LNF burners + OFA), desulfurizer and monitoring CEMS emissions
Terminated
9,624
9,624
-
-
9,624
Afforestation (RCA) Water Eyes
Afforestation (RCA) Water Eyes
Terminated
27,032
27,032
-
-
27,032
Eólica Canela
Central Environmental expenses
Analysis and monitoring water quality and Sanitation Canela
In process
11,376
-
11,376
-
11,376
Total
4,413,727
555,830
2,806,941
-
4,413,727</t>
  </si>
  <si>
    <t>Financial Information on Subsidiaries, Summarized (Tables)</t>
  </si>
  <si>
    <t>Summary of Financial Information on Subsidiaries</t>
  </si>
  <si>
    <t xml:space="preserve">As of and for the years ended December 31, 2017, 2016 and 2015 the summarized financial information of our principal subsidiaries under IFRS is as follows:
As of and for the year ended 12-31-2017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Empresa Eléctrica Pehuenche S.A.
Separate
35,369,243
186,760,346
222,129,589
(38,310,560)
(48,261,590)
(135,557,439)
(222,129,589)
152,501,383
(36,289,330)
76,860,591
-
76,860,591
Group Inversiones GasAtacama Holding Ltda.
Consolidated
182,143,224
611,319,090
793,462,314
(75,370,131)
(83,894,881)
(634,197,303)
(793,462,315)
307,272,380
(170,752,796)
54,725,392
(3,338,115)
51,387,277
As of and for the year ended 12-31-2016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Empresa Eléctrica Pehuenche S.A.
Separate
35,730,340
193,496,141
229,226,481
(43,012,321)
(50,044,060)
(136,170,100)
(229,226,481)
155,568,982
(23,529,449)
88,610,786
-
88,610,786
Compañía Eléctrica Tarapacá S.A.
Consolidated
-
-
-
-
-
-
-
219,980,554
(139,960,874)
61,981,668
(924,812)
61,056,856
Group Inversiones GasAtacama Holding Ltda.
Consolidated
195,487,529
662,442,813
857,930,342
(86,380,335)
(89,573,087)
(681,976,920)
(857,930,342)
173,489,754
(87,098,923)
43,329,082
(1,779,413)
41,549,669
As of and for the year ended 12-31-2015
Financial Statements
Current Assets
Non-current Assets
Total Assets
Current Liabilities
Non-current Liabilities
Equity
Total Liabilities and Equity
Revenues
Costs
Profit (loss)
Other Comprehensive Income
Total Comprehensive Income
ThCh$
ThCh$
ThCh$
ThCh$
ThCh$
ThCh$
ThCh$
ThCh$
ThCh$
ThCh$
ThCh$
ThCh$
Subsidiaries within continuing operations
Empresa Eléctrica Pehuenche S.A.
Separate
63,745,589
201,366,300
265,111,889
(62,820,897)
(51,972,920)
(150,318,072)
(265,111,889)
193,189,705
(28,569,912)
118,016,421
33,526
118,049,947
Compañía Eléctrica de Tarapacá S.A.
Separate
82,875,363
509,275,829
592,151,192
(115,138,485)
(44,379,433)
(432,633,274)
(592,151,192)
230,852,534
(139,555,849)
70,262,390
(624)
70,261,766
Inversiones GasAtacama Holding Ltda. Group
Consolidated
245,456,212
207,236,190
452,692,402
(24,048,629)
(49,959,438)
(378,684,335)
(452,692,402)
183,015,183
(110,330,364)
46,215,560
(3,059,806)
43,155,754
Subsidiaries within discontinued operations
Enel Argentina S.A. (formerly named Endesa Argentina S.A.)
Separate
1,814,204
32,328,045
34,142,249
(616,318)
-
(33,525,931)
(34,142,249)
-
-
622,972
(10,352,540)
(9,729,568)
Enel Generación Costanera S.A. (formerly named Central CostaneraS.A.)
Separate
27,559,412
142,918,106
170,477,518
(102,001,988)
(53,611,202)
(14,864,328)
(170,477,518)
100,856,664
(4,598,130)
(998,809)
(4,729,767)
(5,728,576)
Hidroinvest S.A.
Separate
575,373
11,429,899
12,005,272
(452,427)
-
(11,552,845)
(12,005,272)
-
-
21,877
(3,570,020)
(3,548,143)
Enel Generación el Chocón S.A. (formerly named Hidroeléctrica ElChocón S.A.)
Separate
44,240,854
240,460,115
284,700,969
(71,433,902)
(63,908,193)
(149,358,874)
(284,700,969)
40,004,655
(4,574,336)
110,802,880
(44,667,506)
66,135,374
Southem Cone Power Argentina S.A.
Separate
8,003
575,537
583,540
(12,826)
-
(570,714)
(583,540)
-
-
(7,151)
(176,471)
(183,622)
Empresa Generadora de Energía Eléctrica S.A.
Separate
172,918,511
1,803,546,987
1,976,465,498
(349,736,334)
(831,187,906)
(795,541,258)
(1,976,465,498)
778,768,426
(321,664,855)
211,896,264
(91,252,276)
120,643,988
Generandes Perú S.A.
Separate
1,945,582
225,170,087
227,115,669
(1,364,513)
-
(225,751,156)
(227,115,669)
-
-
42,044,140
4,890,902
46,935,042
Enel Generación Perú S. A. (formerly named Edegel S.A.A.)
Separate
111,421,412
723,995,979
835,417,391
(117,775,269)
(188,814,672)
(528,827,450)
(835,417,391)
343,761,564
(143,234,611)
91,161,037
4,059,334
95,220,371
Chinango S.A.C.
Separate
7,647,526
112,688,111
120,335,637
(8,369,365)
(40,621,719)
(71,344,553)
(120,335,637)
39,114,967
(8,235,270)
15,210,089
(708,295)
14,501,794
Generandes Perú Group
Consolidated
120,047,319
808,405,916
928,453,235
(126,541,945)
(229,436,392)
(572,474,899)
(928,453,236)
382,452,709
(151,046,058)
95,054,809
(9,131,696)
85,923,113
Enel Argentina S.A. (formerly named Endesa Argentina S.A.) Group
Consolidated
73,348,681
385,562,798
458,911,479
(173,663,474)
(115,955,351)
(169,292,654)
(458,911,479)
140,398,933
(9,172,466)
109,347,016
(50,970,094)
58,376,922 </t>
  </si>
  <si>
    <t>Appendix 1 Group Companies (Tables)</t>
  </si>
  <si>
    <t>Schedule of Percentage of Control in Each Subsidiary</t>
  </si>
  <si>
    <t xml:space="preserve">This appendix is part of Note 2.4, “Subsidiaries”. It presents the Group’s percentage of control in each subsidiary.
Taxpayer ID
Functional
% of control as of 12-31-2017
% of control as of 12-31-2016
No.
Company
Currency
Direct
Indirect
Total
Direct
Indirect
Total
Relationship
Country
Activity
76.003.204-2
Central Eólica Canela S.A.
Chilean peso
0.00%
0.00%
0.00%
0.00%
75.00%
75.00%
Subsidiary
Chile
Promotion and development of renewable energy projects
96.504.980-0
Empresa Eléctrica Pehuenche S.A.
Chilean peso
92.65%
0.00%
92.65%
92.65%
0.00%
92.65%
Subsidiary
Chile
Complete electric energy cycle
96.830.980-3
GasAtacama Chile S.A.
US Dóllar
0.00%
100.00%
100.00%
0.00%
97.37%
97.37%
Subsidiary
Chile
Management of Companies
78.952.420-3
Gasoducto Atacama Argentina S.A. (1)
US Dóllar
0.00%
100.00%
100.00%
0.00%
100.00%
100.00%
Subsidiary
Chile
Natural gas exploitation and transportation
(1)
The company ceased to be a subsidiary in 2016 and became an investment in associate. Significant influence is exercised through Enel Generación Chile’s control. </t>
  </si>
  <si>
    <t>Appendix 2 Changes in the Scope of Consolidation (Tables)</t>
  </si>
  <si>
    <t>Summary of Companies Eliminated From the Scope of Consolidation</t>
  </si>
  <si>
    <t xml:space="preserve">Exclusion from the scope of consolidation for the years ended December 31, 2017 and 2016.
For the year ended 12-31-2017
For the year ended 12-31-2016
Company
% ownership interest
% ownership interest
Direct
Indirect
Total
Consolidation method
Direct
Indirect
Total
Consolidation method
Central Eólica Canela S.A.(1)
0.00%
75.00%
75.00%
Full Integration
-
-
-
Full Integration
Electrogas S.A. (2)
0.00%
42.50%
42.50%
Equity method
-
-
-
Equity method
Gasoducto TalTal S.A.
0.00%
0.00%
0.00%
Full Integration
-
100.00%
100.00%
Full Integration
GNL Norte S.A.
0.00%
0.00%
0.00%
Full Integration
-
100.00%
100.00%
Full Integration
Progas S.A.
0.00%
0.00%
0.00%
Full Integration
-
100.00%
100.00%
Full Integration
GNL Quintero S.A.(3)
0.00%
0.00%
0.00%
Equity method
-
20.00%
20.00%
Equity method
Compañía Eléctrica Tarapacá S.A.
0.00%
0.00%
0.00%
Full Integration
96.21%
0.00%
96.21%
Full Integration
Inversiones GasAtacama Holding Ltda.
0.00%
0.00%
0.00%
Full Integration
50.00%
50.00%
100.00%
Full Integration
GasAtacama S.A.
0.00%
0.00%
0.00%
Full Integration
0.00%
100.00%
100.00%
Full Integration
Southern Cone Power Argentina S.A. (6)
0.00%
0.00%
0.00%
Full Integration
98.00%
2.00%
100.00%
Full Integration
Emgesa S.A. E.S.P. (4)
0.00%
0.00%
0.00%
Full Integration
56.43%
0.00%
56.43%
Full Integration
Emgesa Panama S.A. (4)
0.00%
0.00%
0.00%
Full Integration
0.00%
56.43%
56.43%
Full Integration
Sociedad Portuaria Central Cartagena S.A.(4)
0.00%
0.00%
0.00%
Full Integration
0.00%
94.95%
94.95%
Full Integration
Enel Generación el Chocón S.A. (ex - Hidroeléctrica El Chocón S.A.) (4)
0.00%
0.00%
0.00%
Full Integration
2.48%
65.19%
67.67%
Full Integration
Hidroinvest S.A. (4)
0.00%
0.00%
0.00%
Full Integration
41.94%
54.15%
96.09%
Full Integration
Enel Generación Costanera S.A. (ex - Central Costanera S.A.)
0.00%
0.00%
0.00%
Full Integration
24.85%
50.82%
75.67%
Full Integration
Ingendesa do Brasil Ltda. (4)
0.00%
0.00%
0.00%
Full Integration
1.00%
99.00%
100.00%
Full Integration
Enel Generación Perú S.A (ex - Edegel) (4)
0.00%
0.00%
0.00%
Full Integration
29.40%
54.20%
83.60%
Full Integration
Chinango S.A.C. (4)
0.00%
0.00%
0.00%
Full Integration
0.00%
80.00%
80.00%
Full Integration
Generandes Perú S.A. (4)
0.00%
0.00%
0.00%
Full Integration
61.00%
0.00%
61.00%
Full Integration
Distrilec Inversora S.A. (4)
0.00%
0.00%
0.00%
Equity method
0.89%
0.00%
0.89%
Equity method
Enel Trading Argentina S.R.L. (ex-Endesa Cemsa S.A.)(4)
0.00%
0.00%
0.00%
Equity method
0.00%
45.00%
45.00%
Equity method
Enel Argentina S.A. (ex Endesa Argentina S.A.) (5) (7)
0.00%
0.00%
0.00%
Full Integration
99.88%
0.12%
100.00%
Full Integration
Central Térmica Manuel Belgrano (4)
0.00%
0.00%
0.00%
Equity method
0.00%
24.18%
24.18%
Equity method
Central Térmica San Martin (4)
0.00%
0.00%
0.00%
Equity method
0.00%
24.18%
24.18%
Equity method
Central Vuelta Obligada S.A. (4)
0.00%
0.00%
0.00%
Equity method
0.00%
3.45%
3.45%
Equity method
Enel Brasil S.A. (4)
0.00%
0.00%
0.00%
Equity method
34.64%
4.00%
38.64%
Equity method (1) The company was dissolved on December 22, 2017. (2) See Note 5.2. (3) See Note 12.1.b). (4) See Note 5.3. (5) The company ceased to be a subsidiary in 2016 and became an investment in associate. Significant influence is exercised through Enel Generación Chile’s control. (6) See Note 12.1.a). </t>
  </si>
  <si>
    <t>Appendix 3 Associates and Joint Ventures (Tables)</t>
  </si>
  <si>
    <t>Summary of Investments Accounted for Using the Equity Method</t>
  </si>
  <si>
    <t>This appendix is an integral part of Note 12. Investments accounted for using the equity method .
Taxpayer
Company
Functional
Ownership Interest as of 12-31-2017
Ownership Interest as of 12-31-2016
ID No.
(in
currency
Direct
Indirect
Total
Direct
Indirect
Total
Relationship
Country
Activity
76.652.400-1
Centrales Hidroeléctricas De Aysén S.A. (1)
Chilean peso
51.00%
0.00%
51.00%
51.00%
0.00%
51.00%
Joint venture
Chile
Hydroelectric plant development and operation
77.017.930-0
Transmisora Eléctrica de Quillota Ltda. (2)
U.S. dollar
0.00%
50.00%
50.00%
0.00%
50.00%
50.00%
Joint venture
Chile
Electric energy transportation and distribution
96.806.130-5
Electrogas S.A. (4)
U.S. dollar
0.00%
0.00%
0.00%
42.50%
0.00%
42.50%
Associate
Chile
Portfolio company
76.418.940-K
GNL Chile. S.A. (3)
U.S. dollar
33.33%
0.00%
33.33%
33.33%
0.00%
33.33%
Associate
Chile
Promotion of liquefied natural gas supply project
76.788.080-4
GNL Quintero S.A. (5)
U.S. dollar
0.00%
0.00%
0.00%
0.00%
0.00%
0.00%
Associate
Chile
Development,
Foreign
Southern Cone Power Argentina S.A.(6)
Argentine peso
0.00%
0.00%
0.00%
2.00%
0.00%
2.00%
Associate
Argentina
Portfolio company
Foreign
Enel Argentina S.A. (ex - Endesa Argentina S.A.) (6)
Argentine peso
0.00%
0.12%
0.12%
0.00%
0.12%
0.12%
Associate
Argentina
Portfolio company (1) See Note 5.1. (2) See Note 12.3. (3) See Note 12.2. (4) See Note 5.1. (5) See Note 12.1.b. (6) The company ceased to be a subsidiary in 2016 and became an investment in associate. Significant influence is exercised through Enel Generación Chile’s control.</t>
  </si>
  <si>
    <t>Appendix 4 Additional Information on Financial Debt (Tables)</t>
  </si>
  <si>
    <t xml:space="preserve">-
Summary of bank borrowing by currency and maturity
Balance as of 12-31-2017
Balance as of 12-31-2016
Country
Currency
Effective Interest Rate
Nominal Interest Rate
Secured (Yes/No)
One months
Three months
Total Current
One months
Three months
Total Current
ThCh$
ThCh$
ThCh$
ThCh$
ThCh$
ThCh$
Chile
CH$
6.00%
6.00%
No
109
-
109
4,181
-
4,181
Total
109
-
109
4,181
-
4,181 </t>
  </si>
  <si>
    <t xml:space="preserve">-
Identification of bank borrowings by company
Balance as of 12-31-2017
Balance as of 12-31-2016
Taxpayer ID No.
Company
Country
Taxpayer ID No.
Financial Institution
Country
Currency
Effective Interest Rate
Nominal Interest Rate
Interest payment
Less than 90 days
Total Current
Less than 90 days
Total Current
ThCh$
ThCh$
ThCh$
ThCh$
91.081.000-6
Enel
Chile
97.006.000-6
Banco
Chile
Ch$
6.00%
6.00%
At maturity
97
97
2,048
2,048
91.081.000-6
Enel
Chile
97.036.000-k
Banco Santander
Chile
Ch$
6.00%
6.00%
At maturity
12
12
2,133
2,133
Total ThCh$
109
109
4,181
4,181 </t>
  </si>
  <si>
    <t xml:space="preserve">-
Summary of secured and unsecured liabilities by currency and maturity
Balance as of 12-31-2017
Current
Non-current
Country
Currency
Effective Interest Rate
Nominal Interest Rate
Secured (Yes/No)
One three months
Three twelve months
Total
One to two years
Two three years
Three to four years
Four to five years
More than five years
Total
ThCh$
ThCh$
ThCh$
ThCh$
ThCh$
ThCh$
ThCh$
ThCh$
ThCh$
Chile
US$
6.00%
6.90%
No
6,697,979
20,093,935
26,791,914
26,791,913
26,791,913
26,791,913
26,791,913
568,727,913
675,895,565
Chile
UF
6.00%
5.48%
No
5,775,038
22,689,438
28,464,476
51,927,014
49,837,566
47,748,117
45,658,669
256,892,562
452,063,928
Total
12,473,017
42,783,373
55,256,390
78,718,927
76,629,479
74,540,030
72,450,582
825,620,475
1,127,959,493
Balance as of 12-31-2016
Current
Non-current
Country
Currency
Effective Interest Rate
Nominal Interest Rate
Secured (Yes/No)
One three months
Three twelve months
Total
One to two years
Two three years
Three to four years
Four to five years
More than five years
Total
ThCh$
ThCh$
ThCh$
ThCh$
ThCh$
ThCh$
ThCh$
ThCh$
ThCh$
Chile
US$
6.99%
6.90%
No
7,264,786
21,794,359
29,059,145
29,059,146
29,059,146
29,059,146
29,059,146
641,348,382
757,584,966
Chile
UF
6.00%
5.48%
No
6,466,160
24,665,200
31,131,360
30,632,431
53,611,843
51,316,337
49,020,830
305,390,728
489,972,169
Total
13,730,946
46,459,559
60,190,505
59,691,577
82,670,989
80,375,483
78,079,976
946,739,110
1,247,557,135 </t>
  </si>
  <si>
    <t xml:space="preserve">-
Secured and unsecured liabilities by company
Balance as of 12-31-2017
Current
Non-current
Taxpayer No.
Company
Country
Taxpayer No.
Company
Country
Currency
Nominal Interest Rate
Secured (Yes/ No)
Less than 90 days
More than 90 days
Total
One two years
Two three years
Three four years
Four to five years
More than five years
Total
ThCh$
ThCh$
ThCh$
ThCh$
ThCh$
ThCh$
ThCh$
ThCh$
ThCh$
91.081.000-6
Enel Generación Chile S.A.
Chile
Foreign
BNY Mellon S-1
US
US$
7.88%
No
2,612,406
7,837,217
10,449,623
10,449,623
10,449,623
10,449,623
10,449,623
170,108,928
211,907,420
91.081.000-6
Enel Generación Chile S.A.
Chile
Foreign
BNY Mellon S-2
US
US$
7.33%
No
833,743
2,501,229
3,334,972
3,334,972
3,334,972
3,334,972
3,334,972
86,312,007
99,651,895
91.081.000-6
Enel Generación Chile S.A.
Chile
Foreign
BNY Mellon S-3
US
US$
8.13%
No
530,161
1,590,483
2,120,644
2,120,644
2,120,644
2,120,644
2,120,644
51,884,633
60,367,209
91.081.000-6
Enel Generación Chile S.A.
Chile
Foreign
BNY Mellon 24296
US
US$
4.25%
No
2,721,669
8,165,006
10,886,675
10,886,674
10,886,674
10,886,674
10,886,674
260,422,345
303,969,041
91.081.000-6
Enel Generación Chile S.A.
Chile
97.036.000-k
Banco Santander 317-H
Chile
U.F.
6.20%
No
1,414,018
9,606,378
11,020,396
10,516,773
10,013,150
9,509,527
9,005,904
44,726,323
83,771,677
91.081.000-6
Enel Generación Chile S.A.
Chile
97.036.000-k
Banco Santander 522-M
Chile
U.F.
4.75%
No
4,361,020
13,083,060
17,444,080
41,410,241
39,824,416
38,238,590
36,652,765
212,166,239
368,292,251
Total
12,473,017
42,783,373
55,256,390
78,718,927
76,629,479
74,540,030
72,450,582
825,620,475
1,127,959,493
Balance as of 12-31-2016
Current
Non-current
Taxpayer ID No.
Company
Country
Taxpayer No.
Company
Country
Currency
Effective Interest Rate
Nominal Interest Rate
Secured (Yes/ No)
Less than 90 days
More than 90 days
Total
One two years
Two three years
Three four years
Four to five years
More than five years
Total
ThCh$
ThCh$
ThCh$
ThCh$
ThCh$
ThCh$
ThCh$
ThCh$
ThCh$
91.081.000-6
Enel Generación Chile S.A.
Chile
Foreign
BNY Mellon S-1
US
US$
7.96%
7.88%
No
2,832,647
8,497,942
11,330,589
11,330,590
11,330,590
11,330,590
11,330,590
196,227,387
241,549,747
91.081.000-6
Enel Generación Chile S.A.
Chile
Foreign
BNY Mellon S-2
US
US$
7.40%
7.33%
No
903,234
2,709,703
3,612,937
3,612,937
3,612,937
3,612,937
3,612,937
93,701,216
108,152,964
91.081.000-6
Enel Generación Chile S.A.
Chile
Foreign
BNY Mellon S-3
US
US$
8.26%
8.13%
No
574,765
1,724,294
2,299,059
2,299,059
2,299,059
2,299,059
2,299,059
56,341,806
65,538,042
91.081.000-6
Enel Generación Chile S.A.
Chile
Foreign
BNY Mellon 24296
US
US$
4.32%
4.25%
No
2,954,140
8,862,420
11,816,560
11,816,560
11,816,560
11,816,560
11,816,560
295,077,973
342,344,213
91.081.000-6
Enel Generación Chile S.A.
Chile
97.036.000-k
Banco Santander 317-H
Chile
U.F.
7.17%
6.20%
No
1,525,571
9,843,433
11,369,004
10,870,075
10,371,146
9,872,218
9,373,289
52,887,199
93,373,927
91.081.000-6
Enel Generación Chile S.A.
Chile
97.036.000-k
Banco Santander 522-M
Chile
U.F.
4.82%
4.75%
No
4,940,589
14,821,767
19,762,356
19,762,356
43,240,697
41,444,119
39,647,541
252,503,529
396,598,242
Total
13,730,946
46,459,559
60,190,505
59,691,577
82,670,989
80,375,483
78,079,976
946,739,110
1,247,557,135 </t>
  </si>
  <si>
    <t xml:space="preserve">-
Finance lease obligations by company
Balance as of December 31, 2017
Current
Non-current
Taxpayer
Company
Country
Taxpayer No.
Name
Country
Currency
Nominal Interest Rate
Less than 90 days
More than 90 days
Total
One two years
Two three years
Three four years
Four to five years
More than five years
Total
ThCh$
ThCh$
ThCh$
ThCh$
ThCh$
ThCh$
ThCh$
ThCh$
ThCh$
91.081.000-6
Enel
Chile
76.555.400-4
Transelec
Chile
US$
6.50%
685,232
2,052,448
2,737,680
2,728,693
2,719,123
2,708,931
2,698,076
4,473,883
15,328,706
Total
685,232
2,052,448
2,737,680
2,728,693
2,719,123
2,708,931
2,698,076
4,473,883
15,328,706
Balance as of December 31, 2016
Current
Non-current
Taxpayer
Company
Country
Taxpayer No.
Name
Country
Currency
Nominal Interest Rate
Less than 90 days
More than 90 days
Total
One two years
Two three years
Three four years
Four to five years
More than five years
Total
ThCh$
ThCh$
ThCh$
ThCh$
ThCh$
ThCh$
ThCh$
ThCh$
ThCh$
91.081.000-6
Enel
Chile
76.555.400-4
Transelec
Chile
US$
6.50%
734,006
2,200,827
2,934,833
2,931,533
2,928,019
2,924,276
2,920,289
7,777,314
19,481,431
Total
734,006
2,200,827
2,934,833
2,931,533
2,928,019
2,924,276
2,920,289
7,777,314
19,481,431 </t>
  </si>
  <si>
    <t>Appendix 5 Detail of Assets and Liabilities in Foreign Currency (Tables)</t>
  </si>
  <si>
    <t>Summary of Assets and Liabilities Denominated in Foreign Currencies</t>
  </si>
  <si>
    <t>The detail of assets denominated in foreign currencies is the following:
Foreign Currency
Functional Currency
12-31-2017
12-31-2016
ASSETS
ThCh$
ThCh$
12-31-2017
12-31-2016
CURRENT ASSETS
Foreign Currency
Functional Currency
ThCh$
ThCh$
Cash and cash equivalents
20,048,279
9,448,384
U.S. dollars
Chilean peso
13,784,935
4,640,978
Argentine peso
Chilean peso
6,263,344
4,807,406
Other current financial assets
20,441,149
422,705
U.S. dollars
Chilean peso
20,441,149
422,705
Other current non-financial assets
934,647
122,283
U.S. dollars
Chilean peso
902,026
65,138
Argentine peso
Chilean peso
32,621
57,145
Trade and other current receivables
6,346,175
931,882
U.S. dollars
Chilean peso
5,273,103
-
Argentine peso
Chilean peso
1,073,072
931,882
Current accounts receivable from related parties
65,225,546
16,780,275
U.S. dollars
Chilean peso
22,833,551
16,780,275
Euros
Chilean peso
42,391,995
-
Current tax assets
146,525
302,528
Argentine peso
Chilean peso
146,525
302,528
TOTAL CURRENT ASSETS
113,142,321
28,008,057
NON-CURRENT ASSETS
12-31-2017
12-31-2016
Foreign Currency
Functional Currency
ThCh$
ThCh$
Other non-current financial assets
30,789,703
26,185,923
U.S. dollars
Chilean peso
30,789,703
26,185,923
Other non-current non-financial assets
701,684
303,837
U.S. dollars
Chilean peso
322,744
-
Argentine peso
Chilean peso
378,940
303,837
Trade and other non-current receivables
62,563
27,567
Argentine peso
Chilean peso
62,563
27,567
Current accounts payable to related parties
-
-
Investments accounted for using the equity method
3,888,467
4,074,269
U.S. dollars
Chilean peso
3,783,316
3,982,932
Argentine peso
Chilean peso
105,151
91,337
Intangible assets other than goodwill
253,849
194,529
Argentine peso
Chilean peso
253,849
194,529
Property, plant and equipment
15,450,783
16,039,114
Argentine peso
Chilean peso
15,450,783
16,039,114
TOTAL NON-CURRENT ASSETS
51,147,049
46,825,239
TOTAL ASSETS
164,289,370
74,833,296
12-31-2017
12-31-2017
12-31-2016
12-31-2016
LIABILITIES
Foreign Currency
Functional Currency
Up to 90 days
91 days to 1 year
Up to 90 days
91 days to 1 year
ThCh$
ThCh$
ThCh$
ThCh$
Other current financial liabilities
7,999,743
13,681,329
15,017,154
3,793,737
U.S. dollars
Chilean peso
7,999,743
13,681,329
15,017,154
3,793,737
Trade and other current payables
20,092,325
-
10,919,134
-
U.S. dollars
Chilean peso
16,184,962
-
8,563,997
-
Euros
Chilean peso
3,174,586
-
1,384,882
-
Argentine peso
Chilean peso
732,777
-
970,255
-
Current accounts payable to related parties
24,125,790
-
591,686
-
U.S. dollars
Chilean peso
8,394,761
-
-
-
Euros
Chilean peso
15,717,455
-
563,655
-
Colombian peso
Chilean peso
-
-
14,457
-
Argentine peso
Chilean peso
13,574
-
13,574
-
Other current provisions
45,419
-
20,860
-
Argentine peso
Chilean peso
45,419
-
20,860
-
Current tax liabilities
146,769
-
-
-
Argentine peso
Chilean peso
146,769
-
-
-
TOTAL CURRENT LIABILITIES
52,410,046
13,681,329
26,548,834
3,793,737
12-31-2017
12-31-2017
12-31-2016
12-31-2016
NON-CURRENT LIABILITIES
Moneda extranjera
Moneda funcional
One to five years
More than five years
One to five years
More than five years
M$
M$
M$
M$
Other non-current financial liabilities
29,636,407
434,446,795
61,372,923
475,084,614
U.S. dollars
Peso chileno
29,636,407
434,446,795
61,372,923
475,084,614
Trade and other non-current payables
174,290
-
917,620
-
U.S. dollars
947
-
-
-
Euros
Peso chileno
-
-
29,952
-
Argentine peso
Peso chileno
173,343
-
887,668
-
Non-current accounts payable to related parties
-
318,518
-
-
Euros
-
318,518
-
-
Deferred tax liabilities
4,459,081
-
3,751,112
-
Argentine peso
Peso chileno
4,459,081
-
3,751,112
-
TOTAL NON-CURRENT LIABILITIES
34,269,778
434,765,313
66,041,655
475,084,614
TOTAL LIABILITIES
86,679,824
448,446,642
92,590,489
478,878,351</t>
  </si>
  <si>
    <t>Appendix 6 Additional Information Circular No. 715 of February 3, 2012 (Tables)</t>
  </si>
  <si>
    <t>Summary of Aging of Trade and Other Receivables</t>
  </si>
  <si>
    <t xml:space="preserve">-
Trade and other receivables by aging (original maturity):
Balance as of 12-31-2017
Trade and Other Receivables
On demand
1-30 days
31-60 days
61-90 days
91-120 days
121-150 days
151-180 days
181-210 days
211-250 days
More than 251 days
Total Current
Total Non- current
ThCh$
ThCh$
ThCh$
ThCh$
ThCh$
ThCh$
ThCh$
ThCh$
ThCh$
ThCh$
ThCh$
ThCh$
Trade receivables, gross
186,769,753
3,057,994
333,078
279,100
10,021
42,015
334,297
399,552
228,498
4,116,042
195,570,350
62,563
Allowance for doubtful accounts
-
-
-
-
-
-
-
-
-
(1,258,817)
(1,258,817)
-
Other receivables, gross
23,866,474
-
-
-
-
-
-
-
-
-
23,866,474
970,360
Total
210,636,227
3,057,994
333,078
279,100
10,021
42,015
334,297
399,552
228,498
2,857,225
218,178,007
1,032,923
Balance as of 12-31-2016
Trade and Other Receivables
On demand
1-30 days
31-60 days
61-90 days
91-120 days
121-150 days
151-180 days
181-210 days
211-250 days
More than 251 days
Total Current
Total Non- current
ThCh$
ThCh$
ThCh$
ThCh$
ThCh$
ThCh$
ThCh$
ThCh$
ThCh$
ThCh$
ThCh$
ThCh$
Trade receivables, gross
179,498,352
2,770,582
1,165,177
773,502
900,093
5,101,117
13,609
553,986
3,593,733
20,108,963
214,479,114
5,751,510
Allowance for doubtful accounts
-
-
-
-
-
-
-
-
-
(1,314,311)
(1,314,311)
-
Other receivables, gross
47,275,283
-
-
-
-
-
-
-
-
-
47,275,283
1,036,927
Total
226,773,635
2,770,582
1,165,177
773,502
900,093
5,101,117
13,609
553,986
3,593,733
18,794,652
260,440,086
6,788,437 </t>
  </si>
  <si>
    <t>Summary of Trade and Other Receivables by Type of Portfolio</t>
  </si>
  <si>
    <t xml:space="preserve">-
By type of portfolio:
Non-renegotiated portfolio as of 12-31-2017
Renegotiated portfolio as of 12-31-2017
Total portfolio as of 12-31-2017
Non-renegotiated portfolio as of 12-31-2016
Renegotiated portfolio as of 12-31-2016
Total portfolio as of 12-31-2016
Aging (original maturity) of balances of trade receivables
Number of customers
Gross value ThCh$
Number of customers
Gross value ThCh$
Number of customers
Gross value ThCh$
Number of customers
Gross value ThCh$
Number of customers
Gross value ThCh$
Number of customers
Gross value ThCh$
On demand and non-current
502
186,724,468
2
107,848
504
186,832,316
402
195,758,558
-
-
402
195,758,558
1 to 30 days
85
3,057,994
-
-
85
3,057,994
91
2,770,582
-
-
91
2,770,582
31 to 60 days
68
333,078
-
-
68
333,078
62
1,165,177
-
-
62
1,165,177
61 to 90 days
28
279,100
-
-
28
279,100
55
773,502
-
-
55
773,502
91 to 120 days
71
10,021
-
-
71
10,021
41
900,093
-
-
41
900,093
121 to 150 days
99
42,015
-
-
99
42,015
85
5,101,117
-
-
85
5,101,117
151 to 180 days
45
334,297
-
-
45
334,297
87
13,609
-
-
87
13,609
181 to 210 days
48
399,552
-
-
48
399,552
29
553,986
-
-
29
553,986
211 to 250 days
33
228,498
-
-
33
228,498
26
3,593,733
-
-
26
3,593,733
More than 251 days
323
4,116,042
-
-
323
4,116,042
79
9,600,267
-
-
79
9,600,267
Total
1,302
195,525,065
2
107,848
1,304
195,632,913
957
220,230,624
-
-
957
220,230,624 </t>
  </si>
  <si>
    <t>Summary of Provisions and Write-offs Portfolio</t>
  </si>
  <si>
    <t xml:space="preserve">As of December 31, 2017 and 2016 the Group did not have trade receivables with renegotiated terms.
b)
Provisions and write-offs
For the years ended
Provisions and Write-offs
12-31-2017
12-31-2016
12-31-2015
ThCh$
ThCh$
ThCh$
Provision (recovery of provision) for non-renegotiated portfolio
(55,494)
-
371,558
Write-offs during the period
-
-
-
Total
(55,494)
-
371,558 </t>
  </si>
  <si>
    <t>Summary of Number and Value of Operations</t>
  </si>
  <si>
    <t xml:space="preserve">c)
Number and value of operations
For the years ended
Number and Value of Operations
12-31-2017
12-31-2016
12-31-2015
Last quarter
Year
Last quarter
Year
Last quarter
Year
Impairment provision and recoveries
Number of operations
-
5
-
-
12
12
Value of operations, in ThCh$
-
(55,494)
-
-
371,558
371,558 </t>
  </si>
  <si>
    <t>Trade Receivables by Aging</t>
  </si>
  <si>
    <t xml:space="preserve">a)
Portfolio stratification
-
Trade receivables by aging (original maturity):
Balance as of 12-31-2017
Trade Receivables
On demand
1-30 days
31-60 days
61-90 days
91-120 days
121-150 days
151-180 days
181-210 days
211-250 days
251-365 days
More than 365 days
Total Current
Total Non-current
ThCh$
ThCh$
ThCh$
ThCh$
ThCh$
ThCh$
ThCh$
ThCh$
ThCh$
ThCh$
ThCh$
ThCh$
ThCh$
Generation and transmission receivables
186,769,753
3,057,994
333,078
279,100
10,021
42,015
334,297
399,552
228,498
1,596,976
2,519,066
195,570,350
62,563
-Large customers
186,724,468
3,057,994
333,078
279,100
10,021
42,015
334,297
399,552
228,498
1,596,976
2,519,066
195,525,065
62,563
-Others
45,285
—
—
—
—
—
—
—
—
—
—
45,285
-
Allowance for doubtful Accounts
—
—
—
—
—
—
—
—
—
(1,103,086)
(155,731)
(1,258,817)
-
Unbilled services
138,781,170
—
—
—
—
—
—
—
—
—
—
138,781,170
-
Billed services
47,988,583
3,057,994
333,078
279,100
10,021
42,015
334,297
399,552
228,498
1,596,976
2,519,066
56,789,180
-
Total trade receivables, gross
186,769,753
3,057,994
333,078
279,100
10,021
42,015
334,297
399,552
228,498
1,596,976
2,519,066
195,570,350
62,563
Total allowance for doubtful accounts
-
-
-
-
-
-
-
-
-
(1,103,086)
(155,731)
(1,258,817)
-
Total trade receivables, net
186,769,753
3,057,994
333,078
279,100
10,021
42,015
334,297
399,552
228,498
493,890
2,363,335
194,311,533
62,563
Balance as of 12-31-2016
Trade Receivables
On demand
1-30 days
31-60 days
61-90 days
91-120 days
121-150 days
151-180 days
181-210 days
211-250 days
251-365 days
More than 365 days
Total Current
Total Non-current
ThCh$
ThCh$
ThCh$
ThCh$
ThCh$
ThCh$
ThCh$
ThCh$
ThCh$
ThCh$
ThCh$
ThCh$
ThCh$
Generation and transmission receivables
179,498,352
2,770,582
1,165,177
773,502
900,093
5,101,117
13,609
553,986
3,593,733
9,600,267
10,508,696
214,479,114
5,751,510
-Large customers
179,482,500
2,770,582
1,165,177
773,502
900,093
5,101,117
13,609
553,986
3,593,733
9,600,267
10,508,696
214,463,262
5,723,943
-Others
15,852
-
-
-
-
-
-
-
-
-
-
15,852
27,567
Allowance for doubtful Accounts
-
-
-
-
-
-
-
-
-
(1,314,311)
-
(1,314,311)
-
Unbilled services
125,367,509
-
-
-
-
-
-
-
-
-
-
125,367,509
3,308,454
Billed services
54,130,843
2,770,582
1,165,177
773,502
900,093
5,101,117
13,609
553,986
3,593,733
9,600,267
10,508,696
89,111,605
2,443,056
Total trade receivables, gross
179,498,352
2,770,582
1,165,177
773,502
900,093
5,101,117
13,609
553,986
3,593,733
9,600,267
10,508,696
214,479,114
5,751,510
Total allowance for doubtful accounts
-
-
-
-
-
-
-
-
-
(1,314,311)
-
(1,314,311)
-
Total trade receivables, net
179,498,352
2,770,582
1,165,177
773,502
900,093
5,101,117
13,609
553,986
3,593,733
8,285,956
10,508,696
213,164,803
5,751,510 </t>
  </si>
  <si>
    <t>Trade Receivables by Type of Portfolio</t>
  </si>
  <si>
    <t xml:space="preserve">-
By type of portfolio :
Balance as of 12-31-2017
Portfolio type
On demand
1-30 days
31-60 days
61-90 days
91-120 days
121-150 days
151-180 days
181-210 days
211-250 days
251-365 days
More
Total
Total
ThCh$
ThCh$
ThCh$
ThCh$
ThCh$
ThCh$
ThCh$
ThCh$
ThCh$
ThCh$
ThCh$
ThCh$
ThCh$
Generation
186,769,753
3,057,994
333,078
279,100
10,021
42,015
334,297
399,552
228,498
1,596,976
2,519,066
195,570,350
62,563
-Large customers
186,724,468
3,057,994
333,078
279,100
10,021
42,015
334,297
399,552
228,498
1,596,976
2,519,066
195,525,065
—
-Others
45,285
—
—
—
—
—
—
—
—
—
—
45,285
970,360
Total gross portfolio
186,769,753
3,057,994
333,078
279,100
10,021
42,015
334,297
399,552
228,498
1,596,976
2,519,066
195,570,350
1,032,923
Balance as of 12-31-2016
Portfolio type
On demand
1-30 days
31-60 days
61-90 days
91-120 days
121-150 days
151-180 days
181-210 days
211-250 days
251-365 days
More
Total
Total Non-current
ThCh$
ThCh$
ThCh$
ThCh$
ThCh$
ThCh$
ThCh$
ThCh$
ThCh$
ThCh$
ThCh$
ThCh$
ThCh$
Generation
179,498,352
2,770,582
1,165,177
773,502
900,093
5,101,117
13,609
553,986
3,593,733
9,600,267
10,508,696
214,479,114
5,751,510
-Large customers
179,482,500
2,770,582
1,165,177
773,502
900,093
5,101,117
13,609
553,986
3,593,733
9,600,267
10,508,696
214,463,262
5723943
-Others
15,852
-
-
-
-
-
-
-
-
-
-
15,852
27,567
Total gross portfolio
179,498,352
2,770,582
1,165,177
773,502
900,093
5,101,117
13,609
553,986
3,593,733
9,600,267
10,508,696
214,479,114
5,751,510 </t>
  </si>
  <si>
    <t>Summary of Estimated Sales and Purchases of Energy and Capacity</t>
  </si>
  <si>
    <t xml:space="preserve">This appendix forms an integral part of the Group’s financial statements.
Balance as of 31, December
2017
2016
Energy and Capacity
Tolls
Energy and Capacity
Tolls
STATEMEMENT OF FINANCIAL POSITION
ThCh$
ThCh$
ThCh$
ThCh$
Current accounts receivable from related parties
40,584,214
6,235,517
29,836,181
5,522,921
Trade and other current receivables
105,768,269
43,356,142
111,304,041
19,109,490
Total Estimated Assets
146,352,483
49,591,659
141,140,222
24,632,411
Trade and other current payables to related parties
20,942,895
5,818,224
17,499,611
191,657
Trade and other current payables
39,101,357
41,338,368
20,844,033
37,425,664
Total Estimated Liabilities
60,044,252
47,156,592
38,343,644
37,617,321
Chile
For the year ended 12-31-2017
For the year ended 12-31-2016
For the year ended 12-31-2015
Energy and Capacity
Tolls
Energy and Capacity
Tolls
Energy and Capacity
Tolls
STATEMENT OF INCOME
ThCh$
ThCh$
ThCh$
ThCh$
ThCh$
ThCh$
Energy Sales
146,352,483
49,591,659
141,140,222
24,632,411
131,440,713
23,919,361
Energy Purchases
60,035,699
47,156,593
38,343,644
37,687,588
28,630,375
43,204,333 </t>
  </si>
  <si>
    <t>Appendix 7 Details of Due Dates of Payments to Suppliers (Tables)</t>
  </si>
  <si>
    <t>Summary of Details of Due Dates of Payments to Suppliers</t>
  </si>
  <si>
    <t xml:space="preserve">This appendix forms an integral part of the Group’s financial statements.
Balance as of
12-31-2017
12-31-2016
Suppliers
Goods
Services
Other
Total
Goods
Services
Other
Total
ThCh$
ThCh$
ThCh$
ThCh$
ThCh$
ThCh$
ThCh$
ThCh$
Suppliers with Current Payment Amounts
Up to 30 days
-
94,132,901
-
94,132,901
-
90,386,018
-
90,386,018
Total
-
94,132,901
-
94,132,901
-
90,386,018
-
90,386,018 </t>
  </si>
  <si>
    <t>The Group's Activities and Financial Statements - Additional Information (Detail) - Employee</t>
  </si>
  <si>
    <t>Notes And Other Explanatory Information [Line Items]</t>
  </si>
  <si>
    <t>Number of employees</t>
  </si>
  <si>
    <t>Average number of employees</t>
  </si>
  <si>
    <t>Disclosure - The Group's Activities and Financial Statements - Additional Information (Detail) [Line Items]</t>
  </si>
  <si>
    <t>Proportion of ownership interests held by non-controlling interests</t>
  </si>
  <si>
    <t>40.00%</t>
  </si>
  <si>
    <t>Ownership limits of shareholder</t>
  </si>
  <si>
    <t>not allow any single shareholder to own more than 65% of the company’s share capital</t>
  </si>
  <si>
    <t>Share subscription condition</t>
  </si>
  <si>
    <t>Enel S.p.A must maintain at all times an ownership interest in Enel Chile of more than 50% and maintain its controlling shareholder position and shall not exceed the 65% stock ownership limit set forth in Enel Chile’s bylaws after the consummation of the proposed Reorganization</t>
  </si>
  <si>
    <t>Aggregate ownership interest percentage</t>
  </si>
  <si>
    <t>Bottom of Range [Member]</t>
  </si>
  <si>
    <t>Disclosure Of Notes And Other Explanatory Information [Line Items]</t>
  </si>
  <si>
    <t>Proportion of ownership interest in subsidiary</t>
  </si>
  <si>
    <t>75.00%</t>
  </si>
  <si>
    <t>Basis of Presentation of the Consolidated Financial Statements (New Accounting Pronouncements) - Additional Information (Detail)</t>
  </si>
  <si>
    <t>Amendment to IAS 12 [Member] | Improvements and Amendments [Member]</t>
  </si>
  <si>
    <t>Disclosure of expected impact of initial application of new standards or interpretations [Line Items]</t>
  </si>
  <si>
    <t>Title of new accounting pronouncements</t>
  </si>
  <si>
    <t>Amendment to IAS 12: Recognition of Deferred Tax Assets for Unrealized Losses</t>
  </si>
  <si>
    <t>Accounting pronouncements, effective date</t>
  </si>
  <si>
    <t>Jan. 1,
		2017</t>
  </si>
  <si>
    <t>Accounting pronouncements, description</t>
  </si>
  <si>
    <t>The purpose of the amendments to IAS 12 “Income Taxes” is to provide requirements on recognition of deferred tax assets for unrealized losses, and clarify how to account for deferred tax assets related to debt instruments measured at fair value.</t>
  </si>
  <si>
    <t>Amendment to IAS 7 [Member] | Improvements and Amendments [Member]</t>
  </si>
  <si>
    <t>Amendment to IAS 7: Disclosure Initiative</t>
  </si>
  <si>
    <t>The amendments to IAS 7 “Statement of Cash Flows” are part of the IASB’s initiative aimed at improving presentation and disclosure of information in the financial statements. The amendments add additional disclosure requirements relating to financing activities in the statement of cash flows.</t>
  </si>
  <si>
    <t>Annual Improvements to IFRS (2014 – 2016 Cycle) [Member] | Improvements and Amendments [Member]</t>
  </si>
  <si>
    <t>Annual Improvements to IFRS (2014 – 2016 Cycle)</t>
  </si>
  <si>
    <t>Annual improvements correspond to a series of limited scope amendments clarifying, correcting or eliminating redundancy in IFRS 12 “Disclosures of Interests in Other Entities”.</t>
  </si>
  <si>
    <t>Annual Improvements to IFRS (2014 – 2016 Cycle) [Member] | Standards Interpretations and Amendments [Member]</t>
  </si>
  <si>
    <t>Annual Improvements to IFRS (Cycles 2014-2016</t>
  </si>
  <si>
    <t>Jan. 1,
		2018</t>
  </si>
  <si>
    <t>Annual improvements correspond to a series of limited scope amendments clarifying, correcting or eliminating redundancy in the following standards: IFRS 1 “First-time Adoption of IFRS”, IFRS 12 “Disclosures of Interests in Other Entities” and IAS 28 “Investments in Associates and Joint Ventures”.</t>
  </si>
  <si>
    <t>IFRS 9 [Member]</t>
  </si>
  <si>
    <t>IFRS 9 Financial Instruments</t>
  </si>
  <si>
    <t>IFRS 15 [Member]</t>
  </si>
  <si>
    <t>IFRS 15 Revenue from Contracts with Customers</t>
  </si>
  <si>
    <t>IFRS 16 [Member]</t>
  </si>
  <si>
    <t>IFRS 16 Leases</t>
  </si>
  <si>
    <t>Jan. 1,
		2019</t>
  </si>
  <si>
    <t>IFRIC 22 [Member]</t>
  </si>
  <si>
    <t>IFRIC 22: Foreign Currency Transactions and Advance Consideration</t>
  </si>
  <si>
    <t>IFRIC 23 [Member]</t>
  </si>
  <si>
    <t>IFRIC 23: Uncertainty over Income Tax Treatments</t>
  </si>
  <si>
    <t>Amendment to IFRS 2 [Member] | Standards Interpretations and Amendments [Member]</t>
  </si>
  <si>
    <t>Classification and Measurement of Share-based Payment Transactions (Amendments to IFRS 2)</t>
  </si>
  <si>
    <t>These amendments specify accounting requirements for: (i) performance conditions for cash-settled share-based payments;(ii) the classification of withholding tax obligations for share-based payment transactions with net settlement features; and (iii) the accounting for modifications of share-based payment transactions from cash-settled to equity-settled.</t>
  </si>
  <si>
    <t>Amendments to IAS 40 [Member] | Standards Interpretations and Amendments [Member]</t>
  </si>
  <si>
    <t>Transfers of Investment Property (Amendments to IAS 40)</t>
  </si>
  <si>
    <t>The IASB issued this amendment to clarify that a change in management’s intentions for the use of a property by itself does not constitute evidence of a change in use and is not a sufficient reclassification criteria.</t>
  </si>
  <si>
    <t>IFRS 9 [Member] | Standards Interpretations and Amendments [Member]</t>
  </si>
  <si>
    <t>Amendments to IFRS 9: Prepayment features with negative compensation</t>
  </si>
  <si>
    <t>The amendments allow entities to measure prepayable financial assets with negative compensation at amortized costo or at fair value through other comprehensive income upon compliance of certain specific condition, instead of being measured at fair value through profit or loss</t>
  </si>
  <si>
    <t>Amendments to IAS 28 [Member] | Standards Interpretations and Amendments [Member]</t>
  </si>
  <si>
    <t>Amendments to IAS 28: Long-term interests in Associates and Joint Ventures</t>
  </si>
  <si>
    <t>The IASB issued these amendments to clarify that an entity that applies IFRS 9 to long-term interests in an associate or joint venture that form part of the net investment in the associate or joint venture but to which the equity method is not applied</t>
  </si>
  <si>
    <t>Annual Improvements to IFRS (Cycle 2015-2017) [Member] | Standards Interpretations and Amendments [Member]</t>
  </si>
  <si>
    <t>Annual Improvements to IFRS (Cycle 2015-2017)</t>
  </si>
  <si>
    <t>Annual improvements correspond to a series of limited scope amendments that clarify the wording in an IFRS Standard or correct relatively minor oversights or conflicts between existing requirements of IFRS Standards: IFRS 3 “Business combination”, IFRS 11 “Joint arrangements”, IAS 12 “Income taxes” and  IAS 23 “Borrowing costs”.</t>
  </si>
  <si>
    <t>Amendment to IFRS 10 and IAS 28 [Member] | Standards Interpretations and Amendments [Member]</t>
  </si>
  <si>
    <t>Amendment to IFRS 10 and IAS 28: Sale or Contribution of Assets</t>
  </si>
  <si>
    <t>The amendment corrects an inconsistency between IFRS 10 “Consolidated Financial Statements” and IAS 28 “Investments in Associates and Joint Ventures” relating to the accounting treatment of the sale or contributions of assets between an Investor and its Associate or Joint Venture.</t>
  </si>
  <si>
    <t>Effective date deferred indefinitely</t>
  </si>
  <si>
    <t>Basis of Presentation of the Consolidated Financial Statements - Additional Information (Detail) - CLP ($) $ in Thousands</t>
  </si>
  <si>
    <t>Statement Of Compliance And Basis Of Presentation [Line Items]</t>
  </si>
  <si>
    <t>Depreciation expense of property, plant and equipment</t>
  </si>
  <si>
    <t>Minimum proportion of ownership(in percentage)required to classify entity as associate</t>
  </si>
  <si>
    <t>20.00%</t>
  </si>
  <si>
    <t>Centrales Hidroelectricas de Aysen S.A. [Member]</t>
  </si>
  <si>
    <t>Percentage of ownership interest in joint venture</t>
  </si>
  <si>
    <t>more than a 50%</t>
  </si>
  <si>
    <t>Property, Plant and Equipment [Member]</t>
  </si>
  <si>
    <t>Current quantitative requirement for hedge effectiveness test</t>
  </si>
  <si>
    <t>80.00%</t>
  </si>
  <si>
    <t>Top of Range [Member]</t>
  </si>
  <si>
    <t>125.00%</t>
  </si>
  <si>
    <t>Fair value of assets acquired and liabilities assumed, measurement period</t>
  </si>
  <si>
    <t>1 year</t>
  </si>
  <si>
    <t>Accounting Policies - Summary of Estimated Useful Lives of Property, Plant and Equipment (Detail)</t>
  </si>
  <si>
    <t>Renewable Energy Power Plants [Member]</t>
  </si>
  <si>
    <t>Disclosure Of Property Plant And Equipment [Line Items]</t>
  </si>
  <si>
    <t>Property, plant and equipment estimated useful lives</t>
  </si>
  <si>
    <t>20 years</t>
  </si>
  <si>
    <t>Pipelines [Member]</t>
  </si>
  <si>
    <t>Bottom of Range [Member] | Buildings [Member]</t>
  </si>
  <si>
    <t>10 years</t>
  </si>
  <si>
    <t>Bottom of Range [Member] | Plant and Equipment [Member]</t>
  </si>
  <si>
    <t>5 years</t>
  </si>
  <si>
    <t>Bottom of Range [Member] | IT Equipment [Member]</t>
  </si>
  <si>
    <t>3 years</t>
  </si>
  <si>
    <t>Bottom of Range [Member] | Fixtures and Fittings [Member]</t>
  </si>
  <si>
    <t>2 years</t>
  </si>
  <si>
    <t>Bottom of Range [Member] | Motor Vehicles [Member]</t>
  </si>
  <si>
    <t>Bottom of Range [Member] | Civil Engineering Works at Hydroelectric Plants [Member]</t>
  </si>
  <si>
    <t>Bottom of Range [Member] | Electromechanical Equipment at Hydroelectric Plants [Member]</t>
  </si>
  <si>
    <t>Bottom of Range [Member] | Fuel Oil /Coal - Fired Power Plants [Member]</t>
  </si>
  <si>
    <t>Bottom of Range [Member] | Combined Cycle Power Plants [Member]</t>
  </si>
  <si>
    <t>Top of Range [Member] | Buildings [Member]</t>
  </si>
  <si>
    <t>50 years</t>
  </si>
  <si>
    <t>Top of Range [Member] | Plant and Equipment [Member]</t>
  </si>
  <si>
    <t>65 years</t>
  </si>
  <si>
    <t>Top of Range [Member] | IT Equipment [Member]</t>
  </si>
  <si>
    <t>15 years</t>
  </si>
  <si>
    <t>Top of Range [Member] | Fixtures and Fittings [Member]</t>
  </si>
  <si>
    <t>35 years</t>
  </si>
  <si>
    <t>Top of Range [Member] | Motor Vehicles [Member]</t>
  </si>
  <si>
    <t>Top of Range [Member] | Civil Engineering Works at Hydroelectric Plants [Member]</t>
  </si>
  <si>
    <t>Top of Range [Member] | Electromechanical Equipment at Hydroelectric Plants [Member]</t>
  </si>
  <si>
    <t>40 years</t>
  </si>
  <si>
    <t>Top of Range [Member] | Fuel Oil /Coal - Fired Power Plants [Member]</t>
  </si>
  <si>
    <t>Top of Range [Member] | Combined Cycle Power Plants [Member]</t>
  </si>
  <si>
    <t>25 years</t>
  </si>
  <si>
    <t>Accounting Policies - Additional Information (Detail)</t>
  </si>
  <si>
    <t>Accounting policies [line items]</t>
  </si>
  <si>
    <t>Cash flow projection period</t>
  </si>
  <si>
    <t>five years</t>
  </si>
  <si>
    <t>Future cash flows projections growth rate</t>
  </si>
  <si>
    <t>3.10%</t>
  </si>
  <si>
    <t>Pre-tax discount rates</t>
  </si>
  <si>
    <t>10.70%</t>
  </si>
  <si>
    <t>Net income for each period absorbed, percentage</t>
  </si>
  <si>
    <t>30.00%</t>
  </si>
  <si>
    <t>Computer Software [Member] | Weighted average [Member]</t>
  </si>
  <si>
    <t>Intangible assets, estimated useful life</t>
  </si>
  <si>
    <t>4 years</t>
  </si>
  <si>
    <t>Sector Regulation and Electricity System Operations - Additional Information (Detail) $ in Thousands</t>
  </si>
  <si>
    <t>1 Months Ended</t>
  </si>
  <si>
    <t>Nov. 30, 2017$ / MWhTWhEnergyBlockCompany</t>
  </si>
  <si>
    <t>Oct. 31, 2016$ / MWhTWhEnergyBlock</t>
  </si>
  <si>
    <t>Jul. 31, 2016$ / MWhTWhCompany</t>
  </si>
  <si>
    <t>Dec. 31, 2017CLP ($)kVGridkmkW</t>
  </si>
  <si>
    <t>Dec. 31, 2016CLP ($)</t>
  </si>
  <si>
    <t>Dec. 31, 2015CLP ($)</t>
  </si>
  <si>
    <t>Sector Regulations And Electricity System Operations [Line Items]</t>
  </si>
  <si>
    <t>Number of electrical sectors | Grid</t>
  </si>
  <si>
    <t>Percentage of renewable energy requirement</t>
  </si>
  <si>
    <t>5.00%</t>
  </si>
  <si>
    <t>Percentage of increase in energy requirement</t>
  </si>
  <si>
    <t>0.50%</t>
  </si>
  <si>
    <t>Target for renewable energy requirement</t>
  </si>
  <si>
    <t>10.00%</t>
  </si>
  <si>
    <t>Target for power generated by non-conventional renewable energy</t>
  </si>
  <si>
    <t>Raw materials and consumables used | $</t>
  </si>
  <si>
    <t>Thermal Emission Tax [Member]</t>
  </si>
  <si>
    <t>Transmission Segment</t>
  </si>
  <si>
    <t>Period over which tariff setting process is carried out</t>
  </si>
  <si>
    <t>Description of expansion plan for transmission facilities</t>
  </si>
  <si>
    <t>The bids correspond to the value resulting from the tender, which constitutes the income for the first 20 years from the start of operation. As of the year 21, the fees of such transmission facilities are determined as if they were existing facilities.</t>
  </si>
  <si>
    <t>Distribution Segment</t>
  </si>
  <si>
    <t>Description of price regulation process</t>
  </si>
  <si>
    <t>These bidding processes are managed by the CNE and are carried out at least five years in advance</t>
  </si>
  <si>
    <t>Description of nature of price regulation process</t>
  </si>
  <si>
    <t>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a short-term tenders. In addition, a reimbursement mechanism exists allowing supply without contract</t>
  </si>
  <si>
    <t>Annual investment costs rate</t>
  </si>
  <si>
    <t>Percentage of aggregate profitability industry range</t>
  </si>
  <si>
    <t>Top of Range [Member] | Generation Segment</t>
  </si>
  <si>
    <t>Connected capacity for fixed price of electrical supply</t>
  </si>
  <si>
    <t>Top of Range [Member] | Distribution Segment</t>
  </si>
  <si>
    <t>Connected capacity to end customers | kV</t>
  </si>
  <si>
    <t>Value added distribution ratio</t>
  </si>
  <si>
    <t>66.70%</t>
  </si>
  <si>
    <t>Profitability margin range</t>
  </si>
  <si>
    <t>4.00%</t>
  </si>
  <si>
    <t>Bottom of Range [Member] | Generation Segment</t>
  </si>
  <si>
    <t>Minimum connected capacity for freely negotiate price of electrical supply</t>
  </si>
  <si>
    <t>Contract term for fixed price of electrical supply</t>
  </si>
  <si>
    <t>Bottom of Range [Member] | Transmission Segment</t>
  </si>
  <si>
    <t>Minimum discount rate fixed by authority for tariff setting</t>
  </si>
  <si>
    <t>7.00%</t>
  </si>
  <si>
    <t>Bottom of Range [Member] | Distribution Segment</t>
  </si>
  <si>
    <t>33.30%</t>
  </si>
  <si>
    <t>(4.00%)</t>
  </si>
  <si>
    <t>Regulated Customers [Member] | Top of Range [Member]</t>
  </si>
  <si>
    <t>Maximum connected capacity of electrical supply</t>
  </si>
  <si>
    <t>Connected capacity option range of electrical supply</t>
  </si>
  <si>
    <t>Regulated Customers [Member] | Bottom of Range [Member]</t>
  </si>
  <si>
    <t>Sistema Interconectado Central</t>
  </si>
  <si>
    <t>Length of electrical grid | km</t>
  </si>
  <si>
    <t>Sistema Interconectado del Norte Grande</t>
  </si>
  <si>
    <t>Supply Bidding No. 2015/02</t>
  </si>
  <si>
    <t>Blocks of energy awarded in bid | EnergyBlock</t>
  </si>
  <si>
    <t>Energy blocks awarded unit | TWh</t>
  </si>
  <si>
    <t>Percentage of energy utilization</t>
  </si>
  <si>
    <t>100.00%</t>
  </si>
  <si>
    <t>Weighted average price of energy per MWh | $ / MWh</t>
  </si>
  <si>
    <t>Supply Bidding No. 2015/01</t>
  </si>
  <si>
    <t>Number of companies awarded with energy blocks | Company</t>
  </si>
  <si>
    <t>Supply Bidding No. 2015/01 | Supply Contracts</t>
  </si>
  <si>
    <t>47.60%</t>
  </si>
  <si>
    <t>Energy awarded unit per year | TWh</t>
  </si>
  <si>
    <t>Supply Bidding No. 2017/01</t>
  </si>
  <si>
    <t>Supply Bidding No. 2017/01 | Supply Contracts</t>
  </si>
  <si>
    <t>54.00%</t>
  </si>
  <si>
    <t>Non-Current Assets or Groups of Assets for Disposal Classified as Held for Sale or Held for Distribution to Owners - Additional Information (Detail) $ in Thousands, S/ in Millions, $ in Millions</t>
  </si>
  <si>
    <t>Feb. 07, 2017CLP ($)</t>
  </si>
  <si>
    <t>Mar. 31, 2016CLP ($)</t>
  </si>
  <si>
    <t>Mar. 31, 2016PEN (S/)</t>
  </si>
  <si>
    <t>Dec. 31, 2017CLP ($)</t>
  </si>
  <si>
    <t>Dec. 31, 2016USD ($)</t>
  </si>
  <si>
    <t>Dec. 31, 2014CLP ($)</t>
  </si>
  <si>
    <t>Disclosure Of Noncurrent Assets And Disposal Groups And Liabilities Associated Held For Sale Or Distribution To Owners [Line Items]</t>
  </si>
  <si>
    <t>Obligation to pay taxes</t>
  </si>
  <si>
    <t>Peru [Member]</t>
  </si>
  <si>
    <t>S/ 577</t>
  </si>
  <si>
    <t>Ownership</t>
  </si>
  <si>
    <t>51.00%</t>
  </si>
  <si>
    <t>Impairment loss</t>
  </si>
  <si>
    <t>Electrogas S.A. [Member]</t>
  </si>
  <si>
    <t>Percentage of ownership interest disposed</t>
  </si>
  <si>
    <t>42.50%</t>
  </si>
  <si>
    <t>Amount of sale of subsidiary</t>
  </si>
  <si>
    <t>Amounts received for the sale of subsidiaries</t>
  </si>
  <si>
    <t>Gains on sale of investment</t>
  </si>
  <si>
    <t>Non-Current Assets or Groups of Assets for Disposal Classified as Held for Sale or Held for Distribution to Owners - Summary of Investment Classified as Non-current Assets Held For Distribution (Detail) - CLP ($) $ in Thousands</t>
  </si>
  <si>
    <t>Dec. 31, 2014</t>
  </si>
  <si>
    <t>Disclosure Of Noncurrent Assets And Disposal Groups Classified As Held For Sale [Line Items]</t>
  </si>
  <si>
    <t>Equity of Centrales Hidroeléctricas de Aysén S.A.</t>
  </si>
  <si>
    <t>Non-Current Assets or Groups of Assets for Disposal Classified as Held for Sale or Held for Distribution to Owners - Summary of Additional Financial Information About Hidroaysen (Detail) - CLP ($) $ in Thousands</t>
  </si>
  <si>
    <t>Total Current Assets</t>
  </si>
  <si>
    <t>Total Non Current Assets</t>
  </si>
  <si>
    <t>Total Current Liabilities</t>
  </si>
  <si>
    <t>Land</t>
  </si>
  <si>
    <t>Other fixed operating expenses</t>
  </si>
  <si>
    <t>Intererest income</t>
  </si>
  <si>
    <t>Non-Current Assets or Groups of Assets for Disposal Classified as Held for Sale or Held for Distribution to Owners- Summary of Assets and Liabilities Classified as Held for Distribution to Owners (Detail) - CLP ($) $ in Thousands</t>
  </si>
  <si>
    <t>Mar. 01, 2016</t>
  </si>
  <si>
    <t>Classification As Held For Distribution To Owners [Member]</t>
  </si>
  <si>
    <t>Current income tax receivables</t>
  </si>
  <si>
    <t>Other non-current non-financial liabilities</t>
  </si>
  <si>
    <t>Non-Current Assets or Groups of Assets for Disposal Classified as Held for Sale or Held for Distribution to Owners - Schedule of Breakdown by Nature of Income from Discontinued Operations Net of Taxes (Detail) - CLP ($) $ in Thousands</t>
  </si>
  <si>
    <t>2 Months Ended</t>
  </si>
  <si>
    <t>Feb. 29, 2016</t>
  </si>
  <si>
    <t>Disclosure Of Discontinued Operations [Line Items]</t>
  </si>
  <si>
    <t>NET PROFIT for the year from discontinued operations</t>
  </si>
  <si>
    <t>Income from discontinued operations Attributable to</t>
  </si>
  <si>
    <t>Losses from defined benefit plans, net</t>
  </si>
  <si>
    <t>Net losses from cash flow hedges and reclassification adjustments on cash flow hedges, net of tax</t>
  </si>
  <si>
    <t>Discontinued Operations [Member]</t>
  </si>
  <si>
    <t>Impairment losses</t>
  </si>
  <si>
    <t>Income tax expense</t>
  </si>
  <si>
    <t>Non-Current Assets or Groups of Assets for Disposal Classified as Held for Sale or Held for Distribution to Owners - Summary of Accumulated Other Comprehensive Loss Amounts in Equity Reserves (Detail) - CLP ($) $ in Thousands</t>
  </si>
  <si>
    <t>Disclosure of Reserves within Equity [Line Items]</t>
  </si>
  <si>
    <t>Other miscellaneous reserves</t>
  </si>
  <si>
    <t>Exchange differences in foreign currency translation</t>
  </si>
  <si>
    <t>Cash flow hedges</t>
  </si>
  <si>
    <t>Gains and losses on remeasuring available-for-sale financial assets</t>
  </si>
  <si>
    <t>Non-Current Assets or Groups of Assets for Disposal Classified as Held for Sale or Held for Distribution to Owners - Summary of Net Cash Flows from Operating Investing and Financing Activities (Detail) - CLP ($) $ in Thousands</t>
  </si>
  <si>
    <t>Net cash provided by (used in) financing activities</t>
  </si>
  <si>
    <t>Cash and Cash Equivalents - Summary of Cash and Cash Equivalents (Detail) - CLP ($) $ in Thousands</t>
  </si>
  <si>
    <t>Cash balances</t>
  </si>
  <si>
    <t>Bank balances</t>
  </si>
  <si>
    <t>Time deposits</t>
  </si>
  <si>
    <t>Other fixed-income instruments</t>
  </si>
  <si>
    <t>Cash and Cash Equivalents - Summary of Cash and Cash Equivalents by Currency (Detail) - CLP ($) $ in Thousands</t>
  </si>
  <si>
    <t>Disclosure Of Cash And Cash Equivalents [Line Items]</t>
  </si>
  <si>
    <t>Chilean Peso [Member]</t>
  </si>
  <si>
    <t>Argentine Peso [Member]</t>
  </si>
  <si>
    <t>U.S. Dollar [Member]</t>
  </si>
  <si>
    <t>Cash and Cash Equivalents - Summary of Proceeds Received from Sale of Ownership Interest in Associate (Detail) - CLP ($) $ in Thousands</t>
  </si>
  <si>
    <t>Feb. 07, 2017</t>
  </si>
  <si>
    <t>Loss of significant influence in Associate</t>
  </si>
  <si>
    <t>Amounts received for the sale of Electrogas S.A.</t>
  </si>
  <si>
    <t>Cash and Cash Equivalents - Summary of Reconciliation of Liabilities Arising From Financing Activities (Detail) $ in Thousands</t>
  </si>
  <si>
    <t>Balance as of 01-01-2017</t>
  </si>
  <si>
    <t>Financing Cash Flows</t>
  </si>
  <si>
    <t>Non-Cash Changes</t>
  </si>
  <si>
    <t>Balance as of 12-31-2017</t>
  </si>
  <si>
    <t>Bank Loans [Member]</t>
  </si>
  <si>
    <t>Unsecured Obligations [Member]</t>
  </si>
  <si>
    <t>Finance Leases [Member]</t>
  </si>
  <si>
    <t>Financial Derivatives for Hedging [Member]</t>
  </si>
  <si>
    <t>Loans to Related Parties [Member]</t>
  </si>
  <si>
    <t>Other obligations [Member]</t>
  </si>
  <si>
    <t>Other Financial Assets - Summary of Other Financial Assets (Detail) - CLP ($) $ in Thousands</t>
  </si>
  <si>
    <t>Disclosure Of Other Financial Assets [Line Items]</t>
  </si>
  <si>
    <t>Hedging derivatives, current</t>
  </si>
  <si>
    <t>Non- hedging derivatives, current</t>
  </si>
  <si>
    <t>Financial assets held to maturity, current</t>
  </si>
  <si>
    <t>Hedging derivatives, non-current</t>
  </si>
  <si>
    <t>Non- hedging derivatives, non-current</t>
  </si>
  <si>
    <t>Financial assets held to maturity, non-current</t>
  </si>
  <si>
    <t>Quoted Equity Securities [Member]</t>
  </si>
  <si>
    <t>Available-for-sale financial investments, current</t>
  </si>
  <si>
    <t>Available-for-sale financial investments, non-current</t>
  </si>
  <si>
    <t>Non Quoted Equity Securities [Member]</t>
  </si>
  <si>
    <t>Trade and Other Receivables - Summary of Trade and Other Receivables (Detail) - CLP ($) $ in Thousands</t>
  </si>
  <si>
    <t>Disclosure Of Trade And Other Receivables [Line Items]</t>
  </si>
  <si>
    <t>Trade and other receivables, Current</t>
  </si>
  <si>
    <t>Trade receivables, Current</t>
  </si>
  <si>
    <t>Other receivables, Current</t>
  </si>
  <si>
    <t>Trade and other receivables, Non-current</t>
  </si>
  <si>
    <t>Trade receivables, Non-current</t>
  </si>
  <si>
    <t>Other receivables, Non-current</t>
  </si>
  <si>
    <t>Gross Carrying Amount [Member]</t>
  </si>
  <si>
    <t>Trade and Other Receivables - Additional Information (Detail) - Customer</t>
  </si>
  <si>
    <t>Description of how management determines concentrations</t>
  </si>
  <si>
    <t>Customers for which it had sales representing 10% or more of the Group’s total consolidated revenues</t>
  </si>
  <si>
    <t>Number of customers with sales representing 10% or more of revenues</t>
  </si>
  <si>
    <t>Percentage of entity's revenue</t>
  </si>
  <si>
    <t>Trade and Other Receivables - Schedule of Unimpaired Past Due Trade Receivables (Detail) - Trade Receivables [Member] - CLP ($) $ in Thousands</t>
  </si>
  <si>
    <t>Disclosure of financial assets that are past due but not impaired [Line Items]</t>
  </si>
  <si>
    <t>Trade Receivables Past Due but not Impaired</t>
  </si>
  <si>
    <t>Less Than Three Months [Member]</t>
  </si>
  <si>
    <t>Between Three and Six Months [Member]</t>
  </si>
  <si>
    <t>Between Six and Twelve Months [Member]</t>
  </si>
  <si>
    <t>Trade and Other Receivables - Summary of Reconciliation of Changes in the Allowance for Impairment of Trade Receivables (Detail) - Trade Receivables [Member] - CLP ($) $ in Thousands</t>
  </si>
  <si>
    <t>Disclosure of financial assets [Line Items]</t>
  </si>
  <si>
    <t>Balance at beginning of period</t>
  </si>
  <si>
    <t>Balance at end of period</t>
  </si>
  <si>
    <t>Trade Receivables Past Due and Impaired [Member]</t>
  </si>
  <si>
    <t>Amounts written off</t>
  </si>
  <si>
    <t>Foreign currency translation differences</t>
  </si>
  <si>
    <t>Increases (decreases) for the year</t>
  </si>
  <si>
    <t>Balances and Transactions with Related Parties - Summary of Receivables from and Accounts Payable to Related Parties (Detail) - CLP ($) $ in Thousands</t>
  </si>
  <si>
    <t>Disclosure Of Transactions Between Related Parties [Line Items]</t>
  </si>
  <si>
    <t>Enel Distribucin Chile S.A. [Member] | Energy Sales [Member] | Chile [Member]</t>
  </si>
  <si>
    <t>Taxpayer ID No.</t>
  </si>
  <si>
    <t>96.800.570-7</t>
  </si>
  <si>
    <t>Company</t>
  </si>
  <si>
    <t>Enel Distribución Chile S.A.</t>
  </si>
  <si>
    <t>Description of the transaction</t>
  </si>
  <si>
    <t>Energy sales</t>
  </si>
  <si>
    <t>Relationship</t>
  </si>
  <si>
    <t>Common control</t>
  </si>
  <si>
    <t>Country</t>
  </si>
  <si>
    <t>Chile</t>
  </si>
  <si>
    <t>Enel Distribucin Chile S.A. [Member] | Tolls [Member] | Chile [Member]</t>
  </si>
  <si>
    <t>Tolls</t>
  </si>
  <si>
    <t>Enel Americas S.A. [Member] | Loans [Member] | Chile [Member]</t>
  </si>
  <si>
    <t>94.271.000-3</t>
  </si>
  <si>
    <t>Enel Américas S.A.</t>
  </si>
  <si>
    <t>Loans</t>
  </si>
  <si>
    <t>Parent</t>
  </si>
  <si>
    <t>Enel Chile S A. [Member] | Loans [Member] | Chile [Member]</t>
  </si>
  <si>
    <t>76.536.353-5</t>
  </si>
  <si>
    <t>Enel Chile S.A.</t>
  </si>
  <si>
    <t>GNL Chile S.A. [Member]</t>
  </si>
  <si>
    <t>76.418.940-K</t>
  </si>
  <si>
    <t>Associate</t>
  </si>
  <si>
    <t>Currency</t>
  </si>
  <si>
    <t>U.S. dollar</t>
  </si>
  <si>
    <t>GNL Quintero S.A. [Member]</t>
  </si>
  <si>
    <t>76.788.080-4</t>
  </si>
  <si>
    <t>GNL Quintero S.A. [Member] | Energy Sales [Member] | Chile [Member]</t>
  </si>
  <si>
    <t>GNL Quintero S.A.</t>
  </si>
  <si>
    <t>96.806.130-5</t>
  </si>
  <si>
    <t>Electrogas S.A. [Member] | Loans [Member] | Chile [Member]</t>
  </si>
  <si>
    <t>GNL Chile S.A.</t>
  </si>
  <si>
    <t>Endesa Generacion S.A. [Member] | Commodity Derivatives [Member] | Spain [Member]</t>
  </si>
  <si>
    <t>Foreign</t>
  </si>
  <si>
    <t>Endesa Generación S.A.</t>
  </si>
  <si>
    <t>Commodity derivatives</t>
  </si>
  <si>
    <t>Spain</t>
  </si>
  <si>
    <t>Transmisora Electrica De Quillota Ltda [Member]</t>
  </si>
  <si>
    <t>Chilean peso</t>
  </si>
  <si>
    <t>Trade Receivables [Member]</t>
  </si>
  <si>
    <t>Trade Receivables [Member] | Enel Distribucin Chile S.A. [Member] | Energy Sales [Member] | Chile [Member] | Chilean Peso [Member]</t>
  </si>
  <si>
    <t>Term of the transaction</t>
  </si>
  <si>
    <t>Less than 90 days</t>
  </si>
  <si>
    <t>CH$</t>
  </si>
  <si>
    <t>Trade Receivables [Member] | Enel Distribucin Chile S.A. [Member] | Tolls [Member] | Chile [Member] | Chilean Peso [Member]</t>
  </si>
  <si>
    <t>Trade Receivables [Member] | Enel Distribucin Chile S.A. [Member] | Dividends [Member] | Chile [Member] | Chilean Peso [Member]</t>
  </si>
  <si>
    <t>Trade Receivables [Member] | Enel Distribucin Chile S.A. [Member] | Other Services [Member] | Chile [Member] | Chilean Peso [Member]</t>
  </si>
  <si>
    <t>Other services</t>
  </si>
  <si>
    <t>Trade Receivables [Member] | Enel Generacin Piura S.A. [Member] | Other Services [Member] | Peru [Member] | Chilean Peso [Member]</t>
  </si>
  <si>
    <t>Enel Generación Piura S.A.</t>
  </si>
  <si>
    <t>Peru</t>
  </si>
  <si>
    <t>Trade Receivables [Member] | Empresa Electrica de Colina Ltda.[Member] | Energy Sales [Member] | Chile [Member] | Chilean Peso [Member]</t>
  </si>
  <si>
    <t>96.783.910-8</t>
  </si>
  <si>
    <t>Empresa Eléctrica de Colina Ltda.</t>
  </si>
  <si>
    <t>Trade Receivables [Member] | Empresa Electrica de Colina Ltda.[Member] | Tolls [Member] | Chile [Member] | Chilean Peso [Member]</t>
  </si>
  <si>
    <t>Trade Receivables [Member] | Empresa Electrica de Colina Ltda.[Member] | Other Services [Member] | Chile [Member] | Chilean Peso [Member]</t>
  </si>
  <si>
    <t>Trade Receivables [Member] | Enel Americas S.A. [Member] | Other Services [Member] | Chile [Member] | Chilean Peso [Member]</t>
  </si>
  <si>
    <t>Trade Receivables [Member] | Generalima S.A. [Member] | Other Services [Member] | Peru [Member] | Chilean Peso [Member]</t>
  </si>
  <si>
    <t>Generalima S.A.</t>
  </si>
  <si>
    <t>Trade Receivables [Member] | Enel Chile S A. [Member] | Other Services [Member] | Chile [Member] | Chilean Peso [Member]</t>
  </si>
  <si>
    <t>Trade Receivables [Member] | GNL Chile S.A. [Member] | Anticipated Gas Purchase [Member] | Chile [Member] | U.S. Dollar [Member]</t>
  </si>
  <si>
    <t>Anticipated gas purchase</t>
  </si>
  <si>
    <t>US$</t>
  </si>
  <si>
    <t>Trade Receivables [Member] | GNL Chile S.A. [Member] | Loans [Member] | Chile [Member] | U.S. Dollar [Member]</t>
  </si>
  <si>
    <t>Trade Receivables [Member] | GNL Quintero S.A. [Member] | Energy Sales [Member] | Chile [Member] | Chilean Peso [Member]</t>
  </si>
  <si>
    <t>Trade Receivables [Member] | Servicios Informáticos e Inmobiliarios Ltda. [Member] | Other Services [Member] | Chile [Member] | Chilean Peso [Member]</t>
  </si>
  <si>
    <t>76.107.186-6</t>
  </si>
  <si>
    <t>Servicios Informáticos e Inmobiliarios Ltda.</t>
  </si>
  <si>
    <t>Trade Receivables [Member] | Luz Andes Ltda. [Member] | Energy Sales [Member] | Chile [Member] | Chilean Peso [Member]</t>
  </si>
  <si>
    <t>96.800.460-3</t>
  </si>
  <si>
    <t>Luz Andes Ltda.</t>
  </si>
  <si>
    <t>Trade Receivables [Member] | Luz Andes Ltda. [Member] | Tolls [Member] | Chile [Member] | Chilean Peso [Member]</t>
  </si>
  <si>
    <t>Trade Receivables [Member] | Electrogas S.A. [Member] | Dividends [Member] | Chile [Member] | Chilean Peso [Member]</t>
  </si>
  <si>
    <t>Electrogas S.A.</t>
  </si>
  <si>
    <t>Trade Receivables [Member] | Empresa Electrica Panguipulli S .A. [Member] | Energy Sales [Member] | Chile [Member] | Chilean Peso [Member]</t>
  </si>
  <si>
    <t>96.524.140-K</t>
  </si>
  <si>
    <t>Empresa Eléctrica Panguipulli S.A.</t>
  </si>
  <si>
    <t>Trade Receivables [Member] | Empresa Electrica Panguipulli S .A. [Member] | Other Services [Member] | Chile [Member] | Chilean Peso [Member]</t>
  </si>
  <si>
    <t>Trade Receivables [Member] | Empresa Electrica Puyehue S.A. [Member] | Energy Sales [Member] | Chile [Member] | Chilean Peso [Member]</t>
  </si>
  <si>
    <t>96.880.800-1</t>
  </si>
  <si>
    <t>Empresa Eléctrica Puyehue S.A.</t>
  </si>
  <si>
    <t>Trade Receivables [Member] | Enel Brasil S A [Member] | Other Services [Member] | Brazil [Member] | Chilean Peso [Member]</t>
  </si>
  <si>
    <t>Enel Brasil S.A.</t>
  </si>
  <si>
    <t>Brazil</t>
  </si>
  <si>
    <t>Trade Receivables [Member] | PH Chucas S,A. [Member] | Other Services [Member] | Costa Rica [Member] | Chilean Peso [Member]</t>
  </si>
  <si>
    <t>PH Chucas S.A.</t>
  </si>
  <si>
    <t>Costa Rica</t>
  </si>
  <si>
    <t>Trade Receivables [Member] | Endesa Generacion [Member] | Other Services [Member] | Spain [Member] | Unidad de Fomento (funds code)</t>
  </si>
  <si>
    <t>UF</t>
  </si>
  <si>
    <t>Trade Receivables [Member] | Endesa Generacion [Member] | Commodity Derivatives [Member] | Spain [Member] | Chilean Peso [Member]</t>
  </si>
  <si>
    <t>Trade Receivables [Member] | Endesa Energia S.A. [Member] | Other Services [Member] | Spain [Member] | Chilean Peso [Member]</t>
  </si>
  <si>
    <t>Endesa Energía S.A.</t>
  </si>
  <si>
    <t>Trade Receivables [Member] | Parque Eolico Talinay Oriente S.A. [Member] | Energy Sales [Member] | Chile [Member] | Chilean Peso [Member]</t>
  </si>
  <si>
    <t>76.126.507-5</t>
  </si>
  <si>
    <t>Parque Eólico Talinay Oriente S.A.</t>
  </si>
  <si>
    <t>Trade Receivables [Member] | Parque Eolico Talinay Oriente S.A. [Member] | Tolls [Member] | Chile [Member] | Chilean Peso [Member]</t>
  </si>
  <si>
    <t>Trade Receivables [Member] | Parque Eolico Talinay Oriente S.A. [Member] | Other Services [Member] | Chile [Member] | Chilean Peso [Member]</t>
  </si>
  <si>
    <t>Trade Receivables [Member] | Endesa Espana S.A. [Member] | Other Services [Member] | Spain [Member] | Chilean Peso [Member]</t>
  </si>
  <si>
    <t>Endesa España S.A.</t>
  </si>
  <si>
    <t>Trade Receivables [Member] | Parque Eolico Tal Tal S.A. [Member] | Energy Sales [Member] | Chile [Member] | Chilean Peso [Member]</t>
  </si>
  <si>
    <t>76.179.024-2</t>
  </si>
  <si>
    <t>Parque Eólico Tal Tal S.A.</t>
  </si>
  <si>
    <t>Trade Receivables [Member] | Parque Eolico Tal Tal S.A. [Member] | Other Services [Member] | Chile [Member] | Chilean Peso [Member]</t>
  </si>
  <si>
    <t>Trade Receivables [Member] | Parque Eolico Valle De Los Vientos S.A. [Member] | Energy Sales [Member] | Chile [Member] | Chilean Peso [Member]</t>
  </si>
  <si>
    <t>76.321.458-3</t>
  </si>
  <si>
    <t>Almeyda Solar S.p.A.</t>
  </si>
  <si>
    <t>Trade Receivables [Member] | Parque Eolico Valle De Los Vientos S.A. [Member] | Other Services [Member] | Chile [Member] | Chilean Peso [Member]</t>
  </si>
  <si>
    <t>Trade Receivables [Member] | Compania Energetica Veracruz S.A.C. [Member] | Other Services [Member] | Peru [Member] | Chilean Peso [Member]</t>
  </si>
  <si>
    <t>Compania Energetica Veracruz S.A.C.</t>
  </si>
  <si>
    <t>Trade Receivables [Member] | Enel Italia Servizi SRL [Member] | Other Services [Member] | Italy [Member] | Chilean Peso [Member]</t>
  </si>
  <si>
    <t>Enel Italia Servizi SRL</t>
  </si>
  <si>
    <t>Italy</t>
  </si>
  <si>
    <t>Trade Receivables [Member] | Enel S.p.A [Member] | Other Services [Member] | Italy [Member] | Chilean Peso [Member]</t>
  </si>
  <si>
    <t>Enel S.p.A</t>
  </si>
  <si>
    <t>Trade Receivables [Member] | Enel Trade S.p.A [Member] | Other Services [Member] | Italy [Member] | U.S. Dollar [Member]</t>
  </si>
  <si>
    <t>Extranjera</t>
  </si>
  <si>
    <t>Enel Trade S.p.A</t>
  </si>
  <si>
    <t>Trade Receivables [Member] | Enel Trade S.p.A [Member] | Commodity Derivatives [Member] | Italy [Member] | Chilean Peso [Member]</t>
  </si>
  <si>
    <t>Trade Receivables [Member] | Enel Trade S.p.A [Member] | Gas Sale | Italy [Member] | U.S. Dollar [Member]</t>
  </si>
  <si>
    <t>Gas Sales</t>
  </si>
  <si>
    <t>Trade Receivables [Member] | Parque Eolico Valle De Los Vientos S A | Energy Sales [Member] | Chile [Member] | Chilean Peso [Member]</t>
  </si>
  <si>
    <t>76.052.206-6</t>
  </si>
  <si>
    <t>Parque Eólico Valle de los Vientos S.A.</t>
  </si>
  <si>
    <t>Trade Receivables [Member] | Parque Eolico Valle De Los Vientos S A | Other Services [Member] | Chile [Member] | Chilean Peso [Member]</t>
  </si>
  <si>
    <t>Trade Receivables [Member] | Emgesa S.A. [Member] | Other Services [Member] | Colombia [Member] | Chilean Peso [Member]</t>
  </si>
  <si>
    <t>Emgesa S.A.</t>
  </si>
  <si>
    <t>Colombia</t>
  </si>
  <si>
    <t>Trade Receivables [Member] | Enel Generacin Peru S.A. [Member] | Other Services [Member] | Peru [Member] | Chilean Peso [Member]</t>
  </si>
  <si>
    <t>Enel Generación Perú S.A.</t>
  </si>
  <si>
    <t>Trade Receivables [Member] | Enel Green Power del Sur S p A [Member] | Energy Sales [Member] | Chile [Member] | Chilean Peso [Member]</t>
  </si>
  <si>
    <t>76.412.562-2</t>
  </si>
  <si>
    <t>Enel Green Power del Sur S.p.A</t>
  </si>
  <si>
    <t>Trade Receivables [Member] | Enel Green Power del Sur S p A [Member] | Other Services [Member] | Chile [Member] | Chilean Peso [Member]</t>
  </si>
  <si>
    <t>Trade Receivables [Member] | Enel Green Power Chile Ltda. [Member] | Other Services [Member] | Chile [Member] | Chilean Peso [Member]</t>
  </si>
  <si>
    <t>96.920.110-0</t>
  </si>
  <si>
    <t>Enel Green Power Chile Ltda.</t>
  </si>
  <si>
    <t>Trade Receivables [Member] | Enel Green Power Colombia SAS [Member] | Other Services [Member] | Colombia [Member] | U.S. Dollar [Member]</t>
  </si>
  <si>
    <t>Enel Green Power Colombia SAS</t>
  </si>
  <si>
    <t>Trade Receivables [Member] | Chinango S.A.C. [Member] | Other Services [Member] | Peru [Member] | U.S. Dollar [Member]</t>
  </si>
  <si>
    <t>Chinango S.A.C.</t>
  </si>
  <si>
    <t>Perú</t>
  </si>
  <si>
    <t>Trade Receivables [Member] | Enel Green Power Brasil [Member] | Other Services [Member] | Brazil [Member] | U.S. Dollar [Member]</t>
  </si>
  <si>
    <t>Enel Green Power Brasil</t>
  </si>
  <si>
    <t>Trade Receivables [Member] | Enel Green Power Mexico [Member] | Other Services [Member] | MEXICO | U.S. Dollar [Member]</t>
  </si>
  <si>
    <t>Enel Green Power Mexico</t>
  </si>
  <si>
    <t>México</t>
  </si>
  <si>
    <t>Trade Receivables [Member] | Enel Green Power Peru [Member] | Other Services [Member] | Peru [Member] | U.S. Dollar [Member]</t>
  </si>
  <si>
    <t>Enel Green Power Perú</t>
  </si>
  <si>
    <t>Trade Receivables [Member] | Enel Green Power Italia [Member] | Other Services [Member] | Italy [Member] | Chilean Peso [Member]</t>
  </si>
  <si>
    <t>Enel Green Power Italia</t>
  </si>
  <si>
    <t>Trade Receivables [Member] | Geotermica del Norte [Member] | Energy Sales [Member] | Chile [Member] | Chilean Peso [Member]</t>
  </si>
  <si>
    <t>96.971.330-6</t>
  </si>
  <si>
    <t>Geotérmica del Norte</t>
  </si>
  <si>
    <t>Trade Receivables [Member] | Geotermica del Norte [Member] | Other Services [Member] | Chile [Member] | U.S. Dollar [Member]</t>
  </si>
  <si>
    <t>Accounts Payable [Member]</t>
  </si>
  <si>
    <t>Accounts Payable [Member] | Enel Distribucin Chile S.A. [Member] | Tolls [Member] | Chile [Member] | Chilean Peso [Member]</t>
  </si>
  <si>
    <t>Accounts Payable [Member] | Enel Distribucin Chile S.A. [Member] | Other Services [Member] | Chile [Member] | Chilean Peso [Member]</t>
  </si>
  <si>
    <t>Accounts Payable [Member] | Enel Americas S.A. [Member] | Other Services [Member] | Chile [Member] | Chilean Peso [Member]</t>
  </si>
  <si>
    <t>CP$</t>
  </si>
  <si>
    <t>Accounts Payable [Member] | Enel Chile S A. [Member] | Dividends [Member] | Chile [Member] | Chilean Peso [Member]</t>
  </si>
  <si>
    <t>Accounts Payable [Member] | Enel Chile S A. [Member] | Other Services [Member] | Chile [Member] | Chilean Peso [Member]</t>
  </si>
  <si>
    <t>Accounts Payable [Member] | Enel Chile S A. [Member] | Mercantile Current Account [Member] | Chile [Member] | Chilean Peso [Member]</t>
  </si>
  <si>
    <t>Mercantile current account</t>
  </si>
  <si>
    <t>Accounts Payable [Member] | Enel Chile S A. [Member] | Gas Purchase [Member] | Chile [Member] | Chilean Peso [Member]</t>
  </si>
  <si>
    <t>Gas purchase</t>
  </si>
  <si>
    <t>Accounts Payable [Member] | Servicios Informáticos e Inmobiliarios Ltda. [Member] | Other Services [Member] | Chile [Member] | Chilean Peso [Member]</t>
  </si>
  <si>
    <t>Accounts Payable [Member] | Electrogas S.A. [Member] | Tolls [Member] | Chile [Member] | Chilean Peso [Member]</t>
  </si>
  <si>
    <t>Accounts Payable [Member] | Electrogas S.A. [Member] | Other Services [Member] | Chile [Member] | Chilean Peso [Member]</t>
  </si>
  <si>
    <t>Accounts Payable [Member] | Empresa Electrica Panguipulli S .A. [Member] | Energy Purchase [Member] | Chile [Member] | Chilean Peso [Member]</t>
  </si>
  <si>
    <t>Energy purchase</t>
  </si>
  <si>
    <t>Accounts Payable [Member] | Enel Brasil S A [Member] | Other Services [Member] | Brazil [Member] | Chilean Peso [Member]</t>
  </si>
  <si>
    <t>Accounts Payable [Member] | Parque Eolico Talinay Oriente S.A. [Member] | Energy Purchase [Member] | Chile [Member] | Chilean Peso [Member]</t>
  </si>
  <si>
    <t>Accounts Payable [Member] | Parque Eolico Tal Tal S.A. [Member] | Energy Purchase [Member] | Chile [Member] | Chilean Peso [Member]</t>
  </si>
  <si>
    <t>Accounts Payable [Member] | Parque Eolico Valle De Los Vientos S.A. [Member] | Energy Purchase [Member] | Chile [Member] | Chilean Peso [Member]</t>
  </si>
  <si>
    <t>Almeyda Solar S.p.A</t>
  </si>
  <si>
    <t>Accounts Payable [Member] | Enel Italia Servizi SRL [Member] | Other Services [Member] | Italy [Member] | Chilean Peso [Member]</t>
  </si>
  <si>
    <t>Accounts Payable [Member] | Enel S.p.A [Member] | Other Services [Member] | Italy [Member] | Euro [Member]</t>
  </si>
  <si>
    <t>Euro</t>
  </si>
  <si>
    <t>Accounts Payable [Member] | Enel Trade S.p.A [Member] | Other Services [Member] | Italy [Member] | Chilean Peso [Member]</t>
  </si>
  <si>
    <t>Accounts Payable [Member] | Enel Trade S.p.A [Member] | Commodity Derivatives [Member] | Italy [Member] | Chilean Peso [Member]</t>
  </si>
  <si>
    <t>Accounts Payable [Member] | Parque Eolico Valle De Los Vientos S A | Energy Purchase [Member] | Chile [Member] | Chilean Peso [Member]</t>
  </si>
  <si>
    <t>Accounts Payable [Member] | Enel Green Power del Sur S p A [Member] | Tolls [Member] | Chile [Member] | Chilean Peso [Member]</t>
  </si>
  <si>
    <t>Accounts Payable [Member] | Enel Green Power del Sur S p A [Member] | Other Services [Member] | Chile [Member] | Chilean Peso [Member]</t>
  </si>
  <si>
    <t>Accounts Payable [Member] | Enel Green Power del Sur S p A [Member] | Energy Purchase [Member] | Chile [Member] | Chilean Peso [Member]</t>
  </si>
  <si>
    <t>Accounts Payable [Member] | Enel Green Power Chile Ltda. [Member] | Other Services [Member] | Chile [Member] | Chilean Peso [Member]</t>
  </si>
  <si>
    <t>76.250.019-1</t>
  </si>
  <si>
    <t>Accounts Payable [Member] | Enel Green Power Italia [Member] | Other Services [Member] | Italy [Member] | Chilean Peso [Member]</t>
  </si>
  <si>
    <t>Accounts Payable [Member] | Comercializadora de Energia del Mercosur S.A. [Member] | Other Services [Member] | Argentina [Member] | Argentine Peso [Member]</t>
  </si>
  <si>
    <t>Comercializadora de Energía del Mercosur S.A.</t>
  </si>
  <si>
    <t>AR$</t>
  </si>
  <si>
    <t>Argentina</t>
  </si>
  <si>
    <t>Accounts Payable [Member] | Endesa Generacion S.A. [Member] | Other Services [Member] | Spain [Member] | Chilean Peso [Member]</t>
  </si>
  <si>
    <t>Accounts Payable [Member] | Endesa Generacion S.A. [Member] | Commodity Derivatives [Member] | Spain [Member] | Chilean Peso [Member]</t>
  </si>
  <si>
    <t>Accounts Payable [Member] | Endesa Generacion S.A. [Member] | Carbon Purchase | Spain [Member] | Chilean Peso [Member]</t>
  </si>
  <si>
    <t>Carbon purchase</t>
  </si>
  <si>
    <t>Accounts Payable [Member] | Endesa Generacion [Member] | Other Services [Member] | Spain [Member] | Chilean Peso [Member]</t>
  </si>
  <si>
    <t>Enel Iberoamérica SRL</t>
  </si>
  <si>
    <t>Accounts Payable [Member] | Enel Iberoamerica SRL [Member] | Other Services [Member] | Spain [Member] | Chilean Peso [Member]</t>
  </si>
  <si>
    <t>Enel Produzione S.p.A.</t>
  </si>
  <si>
    <t>Accounts Payable [Member] | Enel Iberoamerica SRL [Member] | Other Services [Member] | Italy [Member] | Chilean Peso [Member]</t>
  </si>
  <si>
    <t>Accounts Payable [Member] | Enel Iberoamerica SRL [Member] | Other Services [Member] | Italy [Member] | Euro [Member]</t>
  </si>
  <si>
    <t>Accounts Payable [Member] | Transmisora Electrica De Quillota Ltda [Member] | Tolls [Member] | Chile [Member] | Chilean Peso [Member]</t>
  </si>
  <si>
    <t>77.017.930-0</t>
  </si>
  <si>
    <t>Transmisora Eléctrica de Quillota Ltda.</t>
  </si>
  <si>
    <t>Joint Ventures</t>
  </si>
  <si>
    <t>Accounts Payable [Member] | Transmisora Electrica De Quillota Ltda [Member] | Other Services [Member] | Chile [Member] | Chilean Peso [Member]</t>
  </si>
  <si>
    <t>Accounts Payable [Member] | Enel Ingegneria &amp; Ricerca S.p.A [Member] | Other Services [Member] | Italy [Member] | Chilean Peso [Member]</t>
  </si>
  <si>
    <t>Enel Ingegneria &amp; Ricerca S.p.A</t>
  </si>
  <si>
    <t>Accounts Payable [Member] | Empresa De Transmision Chena S A | Tolls [Member] | Chile [Member] | Chilean Peso [Member]</t>
  </si>
  <si>
    <t>76.722.488-5</t>
  </si>
  <si>
    <t>Empresa de Transmisión Chena S.A.</t>
  </si>
  <si>
    <t>Accounts Payable [Member] | Empresa De Transmision Chena S A | Energy Purchase [Member] | Chile [Member] | Chilean Peso [Member]</t>
  </si>
  <si>
    <t>Accounts Payable [Member] | Enel Trading Argentina S.R.L. [Member] | Other Services [Member] | Argentina [Member] | Argentine Peso [Member]</t>
  </si>
  <si>
    <t>Enel Trading Argentina S.R.L.</t>
  </si>
  <si>
    <t>Balances and Transactions with Related Parties - Summary of Significant Transactions and Effect on Income or Expenses (Detail) - CLP ($) $ in Thousands</t>
  </si>
  <si>
    <t>Significant transactions and effects on income/expenses</t>
  </si>
  <si>
    <t>Enel Distribucin Chile S.A. [Member] | Services Provided [Member] | Chile [Member]</t>
  </si>
  <si>
    <t>Services provided</t>
  </si>
  <si>
    <t>Empresa Electrica de Colina Ltda.[Member] | Services Provided [Member] | Chile [Member]</t>
  </si>
  <si>
    <t>Empresa Electrica de Colina Ltda.[Member] | Electricity Tolls [Member] | Chile [Member]</t>
  </si>
  <si>
    <t>Electricity tolls</t>
  </si>
  <si>
    <t>Enel Americas S.A. [Member] | Services Provided [Member] | Chile [Member]</t>
  </si>
  <si>
    <t>Enel Americas S.A. [Member] | Services Received | Chile [Member]</t>
  </si>
  <si>
    <t>Services received</t>
  </si>
  <si>
    <t>Enel Chile S A. [Member] | Services Provided [Member] | Chile [Member]</t>
  </si>
  <si>
    <t>Enel Chile S A. [Member] | Services Received | Chile [Member]</t>
  </si>
  <si>
    <t>Empresa Distribuidora Sur S.A. [Member] | Energy Sales [Member] | Argentina [Member]</t>
  </si>
  <si>
    <t>Empresa Distribuidora Sur S.A.</t>
  </si>
  <si>
    <t>Empresa Distribuidora Sur S.A. [Member] | Services Received | Argentina [Member]</t>
  </si>
  <si>
    <t>Luz Andes Ltda. [Member] | Electricity Tolls [Member] | Chile [Member]</t>
  </si>
  <si>
    <t>Compañía Distribuidora y Comercializadora de Energía S.A. [Member] | Energy Sales [Member] | Colombia [Member]</t>
  </si>
  <si>
    <t>Compañía Distribuidora y Comercializadora de Energía S.A.</t>
  </si>
  <si>
    <t>Compañía Distribuidora y Comercializadora de Energía S.A. [Member] | Services Provided [Member] | Colombia [Member]</t>
  </si>
  <si>
    <t>Compañía Distribuidora y Comercializadora de Energía S.A. [Member] | Electricity Tolls [Member] | Colombia [Member]</t>
  </si>
  <si>
    <t>Compañía Distribuidora y Comercializadora de Energía S.A. [Member] | Loans [Member] | Colombia [Member]</t>
  </si>
  <si>
    <t>Compañía Distribuidora y Comercializadora de Energía S.A. [Member] | Services Received | Colombia [Member]</t>
  </si>
  <si>
    <t>Compañía Distribuidora y Comercializadora de Energía S.A. [Member] | Energy Purchase [Member] | Colombia [Member]</t>
  </si>
  <si>
    <t>Comercializadora de Energia del Mercosur S.A. [Member] | Services Received | Argentina [Member]</t>
  </si>
  <si>
    <t>Empresa de Distribución Eléctrica de Lima Norte S.A.A. [Member] | Energy Sales [Member] | Peru [Member]</t>
  </si>
  <si>
    <t>Empresa de Distribución Eléctrica de Lima Norte S.A.A.</t>
  </si>
  <si>
    <t>Empresa de Distribución Eléctrica de Lima Norte S.A.A. [Member] | Services Provided [Member] | Peru [Member]</t>
  </si>
  <si>
    <t>Empresa de Distribución Eléctrica de Lima Norte S.A.A. [Member] | Electricity Tolls [Member] | Peru [Member]</t>
  </si>
  <si>
    <t>Empresa de Distribución Eléctrica de Lima Norte S.A.A. [Member] | Services Received | Peru [Member]</t>
  </si>
  <si>
    <t>Endesa Latinoamericana S.A. [Member] | Services Received | Spain [Member]</t>
  </si>
  <si>
    <t>Endesa Latinoamericana S.A.</t>
  </si>
  <si>
    <t>Enel Brasil S A [Member] | Services Provided [Member] | Brazil [Member]</t>
  </si>
  <si>
    <t>Endesa Generacion S.A. [Member] | Services Provided [Member] | Spain [Member]</t>
  </si>
  <si>
    <t>Endesa Generacion S.A. [Member] | Services Received | Spain [Member]</t>
  </si>
  <si>
    <t>Endesa Generacion S.A. [Member] | Fuel Consumption [Member] | Spain [Member]</t>
  </si>
  <si>
    <t>Fuel consumption</t>
  </si>
  <si>
    <t>Enel Generacion Piura S.A. [Member] | Energy Sales [Member] | Peru [Member]</t>
  </si>
  <si>
    <t>Enel Generacion Piura S.A. [Member] | Services Provided [Member] | Peru [Member]</t>
  </si>
  <si>
    <t>Enel Generacion Piura S.A. [Member] | Loans [Member] | Peru [Member]</t>
  </si>
  <si>
    <t>Enel Generacion Piura S.A. [Member] | Services Received | Peru [Member]</t>
  </si>
  <si>
    <t>Enel Generacion Piura S.A. [Member] | Energy Purchase [Member] | Peru [Member]</t>
  </si>
  <si>
    <t>Enel Peru S A C | Services Received</t>
  </si>
  <si>
    <t>Enel Perú S.A.C.</t>
  </si>
  <si>
    <t>Generalima S.A. [Member] | Services Provided [Member] | Peru [Member]</t>
  </si>
  <si>
    <t>Empresa de Energía de Cundinamarca S.A. [Member] | Energy Sales [Member] | Colombia [Member]</t>
  </si>
  <si>
    <t>Empresa de Energía de Cundinamarca S.A.</t>
  </si>
  <si>
    <t>Empresa de Energía de Cundinamarca S.A. [Member] | Electricity Tolls [Member] | Colombia [Member]</t>
  </si>
  <si>
    <t>GNL Quintero S.A. [Member] | Services Provided [Member] | Chile [Member]</t>
  </si>
  <si>
    <t>GNL Quintero S.A. [Member] | Electricity Tolls [Member] | Chile [Member]</t>
  </si>
  <si>
    <t>GNL Quintero S.A. [Member] | Services Received | Chile [Member]</t>
  </si>
  <si>
    <t>Compañía de Transmisión del Mercosur S.A. [Member] | Electricity Tolls [Member] | Argentina [Member]</t>
  </si>
  <si>
    <t>Compañía de Transmisión del Mercosur S.A.</t>
  </si>
  <si>
    <t>Electrogas S.A. [Member] | Gas Tolls [Member] | Chile [Member]</t>
  </si>
  <si>
    <t>Gas consumption</t>
  </si>
  <si>
    <t>GNL Chile S.A. [Member] | Services Provided [Member] | Chile [Member]</t>
  </si>
  <si>
    <t>GNL Chile S.A. [Member] | Services Received | Chile [Member]</t>
  </si>
  <si>
    <t>GNL Chile S.A. [Member] | Gas Tolls [Member] | Chile [Member]</t>
  </si>
  <si>
    <t>Gas transportation</t>
  </si>
  <si>
    <t>Balances and Transactions with Related Parties - Additional Information (Detail)</t>
  </si>
  <si>
    <t>Dec. 31, 2017CLP ($)Member</t>
  </si>
  <si>
    <t>Dec. 31, 2017CLF (
      )Member</t>
  </si>
  <si>
    <t>Number of members in Board of Directors | Member</t>
  </si>
  <si>
    <t>Term of service for each director</t>
  </si>
  <si>
    <t>Compensation for directors</t>
  </si>
  <si>
    <t>Guarantees granted</t>
  </si>
  <si>
    <t>Company Board [Member]</t>
  </si>
  <si>
    <t>Amounts receivable from related parties</t>
  </si>
  <si>
    <t>Company Board [Member] | Monthly Fee [Member]</t>
  </si>
  <si>
    <t>Compensation for directors |</t>
  </si>
  <si>
    <t>Company Board [Member] | Per Diem For Each Meeting [Member]</t>
  </si>
  <si>
    <t>Chairman [Member]</t>
  </si>
  <si>
    <t>The remuneration of the Chairman shall be double that of a Director, while that of the Vice-Chairman shall be 50% more than that of a Director.</t>
  </si>
  <si>
    <t>Directors Committee [Member]</t>
  </si>
  <si>
    <t>Each member of the Directors’ Committee receives monthly remuneration, a portion of which is for each session attended and a portion of which is a fixed monthly payment for every meeting.</t>
  </si>
  <si>
    <t>Directors Committee [Member] | Monthly Fee [Member]</t>
  </si>
  <si>
    <t>Directors Committee [Member] | Per Diem For Each Meeting [Member]</t>
  </si>
  <si>
    <t>Balances and Transactions with Related Parties - Summary of Compensation Paid to Members of the Board of Directors (Detail) - CLP ($) $ in Thousands</t>
  </si>
  <si>
    <t>Total compensation paid to members</t>
  </si>
  <si>
    <t>Enel Generacion Board [Member]</t>
  </si>
  <si>
    <t>Giuseppe Conti [Member]</t>
  </si>
  <si>
    <t>Name</t>
  </si>
  <si>
    <t>Giuseppe Conti (*)</t>
  </si>
  <si>
    <t>Giuseppe Conti (1) (*)</t>
  </si>
  <si>
    <t>Position</t>
  </si>
  <si>
    <t>Chairman</t>
  </si>
  <si>
    <t>Period in position</t>
  </si>
  <si>
    <t>01-01-2017 to 12-31-2017</t>
  </si>
  <si>
    <t>4-27-16 to 12-31-16</t>
  </si>
  <si>
    <t>Francesco Giorgianni [Member]</t>
  </si>
  <si>
    <t>Francesco Giorgianni (*)</t>
  </si>
  <si>
    <t>Francesco Giorgianni (2) (*)</t>
  </si>
  <si>
    <t>Director</t>
  </si>
  <si>
    <t>Vice-Chairman</t>
  </si>
  <si>
    <t>Francesco Buresti [Member]</t>
  </si>
  <si>
    <t>Francesco Buresti (3) (*)</t>
  </si>
  <si>
    <t>Francesco Buresti (*)</t>
  </si>
  <si>
    <t>Francesco Buresti</t>
  </si>
  <si>
    <t>01-01-2017 to 06-27-2017</t>
  </si>
  <si>
    <t>1-1-16 to 12-31-16</t>
  </si>
  <si>
    <t>1-1-15 to 12-31-15</t>
  </si>
  <si>
    <t>Enrique Cibié Bluth [Member]</t>
  </si>
  <si>
    <t>Enrique Cibié Bluth</t>
  </si>
  <si>
    <t>Enrique Cibié Bluth [Member] | Enel Generacion Board [Member]</t>
  </si>
  <si>
    <t>Enrique Cibié Bluth [Member] | Directors Committee [Member]</t>
  </si>
  <si>
    <t>Jorge Atton Palma [Member]</t>
  </si>
  <si>
    <t>Jorge Atton Palma</t>
  </si>
  <si>
    <t>4-27-15 to 12-31-15</t>
  </si>
  <si>
    <t>Jorge Atton Palma [Member] | Enel Generacion Board [Member]</t>
  </si>
  <si>
    <t>Jorge Atton Palma [Member] | Directors Committee [Member]</t>
  </si>
  <si>
    <t>Julio Pellegrini Vial [Member]</t>
  </si>
  <si>
    <t>Julio Pellegrini Vial</t>
  </si>
  <si>
    <t>Julio Pellegrini Vial (3)</t>
  </si>
  <si>
    <t>Julio Pellegrini Vial [Member] | Enel Generacion Board [Member]</t>
  </si>
  <si>
    <t>Julio Pellegrini Vial [Member] | Directors Committee [Member]</t>
  </si>
  <si>
    <t>Mauro Di Carlo [Member]</t>
  </si>
  <si>
    <t>Mauro Di Carlo (*)</t>
  </si>
  <si>
    <t>Mauro Di Carlo (3) (*)</t>
  </si>
  <si>
    <t>Umberto Magrini [Member]</t>
  </si>
  <si>
    <t>Umberto Magrini (*)</t>
  </si>
  <si>
    <t>Umberto Magrini (3) (*)</t>
  </si>
  <si>
    <t>Fabrizio Barderi [Member]</t>
  </si>
  <si>
    <t>Fabrizio Barderi (4) (*)</t>
  </si>
  <si>
    <t>08-28-2017 to 12-31-2017</t>
  </si>
  <si>
    <t>Luca Noviello [Member]</t>
  </si>
  <si>
    <t>Luca Noviello (*)</t>
  </si>
  <si>
    <t>Luca Noviello (3) (*)</t>
  </si>
  <si>
    <t>Enrico Viale</t>
  </si>
  <si>
    <t>Enrico Viale (1) (*)</t>
  </si>
  <si>
    <t>1-1-16 to 4-27-16</t>
  </si>
  <si>
    <t>Ignacio Mateo Montoya</t>
  </si>
  <si>
    <t>Ignacio Mateo Montoya (2) (*)</t>
  </si>
  <si>
    <t>Vice Chairman</t>
  </si>
  <si>
    <t>Felipe Lamarca Claro</t>
  </si>
  <si>
    <t>Felipe Lamarca Claro (3)</t>
  </si>
  <si>
    <t>Felipe Lamarca Claro | Enel Generacion Board [Member]</t>
  </si>
  <si>
    <t>Felipe Lamarca Claro | Directors Committee [Member]</t>
  </si>
  <si>
    <t>Isabel Marshall Lagarrigue</t>
  </si>
  <si>
    <t>Isabel Marshall Lagarrigue (3)</t>
  </si>
  <si>
    <t>Isabel Marshall Lagarrigue | Enel Generacion Board [Member]</t>
  </si>
  <si>
    <t>Vittorio Vagliasindi</t>
  </si>
  <si>
    <t>Vittorio Vagliasindi (3) (*)</t>
  </si>
  <si>
    <t>Francesca Gostinelli</t>
  </si>
  <si>
    <t>Francesca Gostinelli (3) (*)</t>
  </si>
  <si>
    <t>Susana Carey Claro</t>
  </si>
  <si>
    <t>1-1-15 to 4-27-15</t>
  </si>
  <si>
    <t>Susana Carey Claro | Enel Generacion Board [Member]</t>
  </si>
  <si>
    <t>Susana Carey Claro | Directors Committee [Member]</t>
  </si>
  <si>
    <t>Alfredo Arahuetes Garcia</t>
  </si>
  <si>
    <t>Alfredo Arahuetes García</t>
  </si>
  <si>
    <t>Alfredo Arahuetes Garcia | Enel Generacion Board [Member]</t>
  </si>
  <si>
    <t>Balances and Transactions with Related Parties - Summary of Key Management Personnel (Detail) - Company Board [Member]</t>
  </si>
  <si>
    <t>Valter Moro [Member]</t>
  </si>
  <si>
    <t>24.789.926-K</t>
  </si>
  <si>
    <t>Valter Moro</t>
  </si>
  <si>
    <t>Chief Executive Officer</t>
  </si>
  <si>
    <t>Juan Alejandro Candia Narvaez [Member]</t>
  </si>
  <si>
    <t>13.226.963-7</t>
  </si>
  <si>
    <t>Juan Alejandro Candia Narvaez (1)</t>
  </si>
  <si>
    <t>Planning and Control Officer</t>
  </si>
  <si>
    <t>Raúl Arteaga Errazuriz [Member]</t>
  </si>
  <si>
    <t>7.012.475-0</t>
  </si>
  <si>
    <t>Raúl Arteaga Errazuriz</t>
  </si>
  <si>
    <t>Chief Financial Officer</t>
  </si>
  <si>
    <t>Luis Alberto Vergara Adamides [Member]</t>
  </si>
  <si>
    <t>8.586.744-K</t>
  </si>
  <si>
    <t>Luis Alberto Vergara Adamides</t>
  </si>
  <si>
    <t>Human Resources Officer</t>
  </si>
  <si>
    <t>Luis Ignacio Quiñones Sotomayor [Member]</t>
  </si>
  <si>
    <t>7.776.718-5</t>
  </si>
  <si>
    <t>Luis Ignacio Quiñones  Sotomayor</t>
  </si>
  <si>
    <t>General Counsel</t>
  </si>
  <si>
    <t>Humberto Espejo Paluz [Member]</t>
  </si>
  <si>
    <t>11.629.179-7</t>
  </si>
  <si>
    <t>Humberto Espejo Paluz</t>
  </si>
  <si>
    <t>Marketing and Trading Officer</t>
  </si>
  <si>
    <t>Claudio Helfmann Soto [Member]</t>
  </si>
  <si>
    <t>13.191.190-4</t>
  </si>
  <si>
    <t>Claudio Helfmann Soto</t>
  </si>
  <si>
    <t>Business Development Officer</t>
  </si>
  <si>
    <t>Bernardo Canales Fuenzalida [Member]</t>
  </si>
  <si>
    <t>11.565.097-1</t>
  </si>
  <si>
    <t>Bernardo Canales Fuenzalida</t>
  </si>
  <si>
    <t>Engineering and Construction Officer</t>
  </si>
  <si>
    <t>Michele Siciliano [Member]</t>
  </si>
  <si>
    <t>25.467.930-5</t>
  </si>
  <si>
    <t>Michele Siciliano (5)</t>
  </si>
  <si>
    <t>Chilean Thermal Generation Officer</t>
  </si>
  <si>
    <t>Claudio Ordenes Tirado [Member]</t>
  </si>
  <si>
    <t>10.939.381-9</t>
  </si>
  <si>
    <t>Claudio Ordenes Tirado (5)</t>
  </si>
  <si>
    <t>Engineering and Thermal Construction Officer</t>
  </si>
  <si>
    <t>Carlo Carvallo Artigas [Member]</t>
  </si>
  <si>
    <t>8.803.928-9</t>
  </si>
  <si>
    <t>Carlo Carvallo Artigas (5)</t>
  </si>
  <si>
    <t>Chilean Hydroelectric Generation Officer</t>
  </si>
  <si>
    <t>Balances and Transactions with Related Parties - Summary of Compensation Received by Key Management Personnel (Detail) - CLP ($) $ in Thousands</t>
  </si>
  <si>
    <t>Cash compensation</t>
  </si>
  <si>
    <t>Short-term benefits for employees</t>
  </si>
  <si>
    <t>Other long-term benefits</t>
  </si>
  <si>
    <t>TOTAL</t>
  </si>
  <si>
    <t>Inventories - Summary of Classes of Inventories (Detail) - CLP ($) $ in Thousands</t>
  </si>
  <si>
    <t>Supplies for Production</t>
  </si>
  <si>
    <t>Gas</t>
  </si>
  <si>
    <t>Oil</t>
  </si>
  <si>
    <t>Coal</t>
  </si>
  <si>
    <t>Supplies for projects and spare parts</t>
  </si>
  <si>
    <t>Inventories - Summary of Classes of Inventories (Parenthetical) (Detail) - CLP ($) $ in Thousands</t>
  </si>
  <si>
    <t>Inventories pledged as collateral to hedge any liability</t>
  </si>
  <si>
    <t>Inventories - Additional Information (Detail) - CLP ($) $ in Thousands</t>
  </si>
  <si>
    <t>Disclosure Of Inventories [Line Items]</t>
  </si>
  <si>
    <t>Raw materials and consumables recognized as fuel expenses</t>
  </si>
  <si>
    <t>Inventories written down due to obsolescence</t>
  </si>
  <si>
    <t>Spare Parts and Materials [Member]</t>
  </si>
  <si>
    <t>Current Tax Receivable and Payables - Summary of Current Tax Receivable and Payable (Detail) - CLP ($) $ in Thousands</t>
  </si>
  <si>
    <t>Monthly provisional tax payments</t>
  </si>
  <si>
    <t>Tax credit for absorbed profits</t>
  </si>
  <si>
    <t>Minimum presumed income</t>
  </si>
  <si>
    <t>Other</t>
  </si>
  <si>
    <t>Income tax</t>
  </si>
  <si>
    <t>Investments Accounted for Using the Equity Method - Schedule of Changes in Investments Accounted for with Equity Method (Detail) - CLP ($) $ in Thousands</t>
  </si>
  <si>
    <t>Disclosure Of Investments Accounted For Using Equity Method [Line Items]</t>
  </si>
  <si>
    <t>Investments accounted for using Equity Method, Beginning balance</t>
  </si>
  <si>
    <t>Additions</t>
  </si>
  <si>
    <t>Share of Profit (Loss)</t>
  </si>
  <si>
    <t>Dividends Declared</t>
  </si>
  <si>
    <t>Foreign Currency Translation</t>
  </si>
  <si>
    <t>Other Comprehensive Income</t>
  </si>
  <si>
    <t>Other Increase (Decrease)</t>
  </si>
  <si>
    <t>Investments accounted for using Equity Method, Before Adjustment</t>
  </si>
  <si>
    <t>Transferred to assets held for distribution to owners</t>
  </si>
  <si>
    <t>Investments accounted for using Equity Method, Ending balance</t>
  </si>
  <si>
    <t>Changes in Investments in Associates</t>
  </si>
  <si>
    <t>GNL Chile. S.A.</t>
  </si>
  <si>
    <t>Ownership Interest %</t>
  </si>
  <si>
    <t>33.33%</t>
  </si>
  <si>
    <t>Centrales Hidroelectricas De Aysen S.A.</t>
  </si>
  <si>
    <t>Joint venture</t>
  </si>
  <si>
    <t>Transmisora Electrica de Quillota Ltda.</t>
  </si>
  <si>
    <t>50.00%</t>
  </si>
  <si>
    <t>Enel Argentina (formerly named Endesa Argentina S.A.) [Member]</t>
  </si>
  <si>
    <t>Enel Argentina S.A. (ex - Endesa Argentina S.A.)</t>
  </si>
  <si>
    <t>Argentine peso</t>
  </si>
  <si>
    <t>0.12%</t>
  </si>
  <si>
    <t>0.34%</t>
  </si>
  <si>
    <t>GNL Quinteros S.A.</t>
  </si>
  <si>
    <t>Southern Cone Power Argentina S.A. [Member]</t>
  </si>
  <si>
    <t>Southern Cone Power Argentina S.A.</t>
  </si>
  <si>
    <t>2.00%</t>
  </si>
  <si>
    <t>Investments Accounted For Using the Equity Method - Additional Information (Detail) $ in Thousands, $ in Millions</t>
  </si>
  <si>
    <t>Jun. 09, 2016</t>
  </si>
  <si>
    <t>Sep. 14, 2016CLP ($)</t>
  </si>
  <si>
    <t>Sep. 14, 2016USD ($)</t>
  </si>
  <si>
    <t>Disclosure Of Significant Investments In Associates And Joint Ventures [Line Items]</t>
  </si>
  <si>
    <t>Ownership interest transferred</t>
  </si>
  <si>
    <t>Consideration transferred</t>
  </si>
  <si>
    <t>Associates [Member]</t>
  </si>
  <si>
    <t>Commitments and contingencies</t>
  </si>
  <si>
    <t>Joint Ventures [Member]</t>
  </si>
  <si>
    <t>Investments Accounted For Using the Equity Method - Summary of Financial Information from Financial Statements of Investments in Associates (Detail) - CLP ($) $ in Thousands</t>
  </si>
  <si>
    <t>Disclosure Of Significant Investments In Associates [Line Items]</t>
  </si>
  <si>
    <t>Non-current Liabilities</t>
  </si>
  <si>
    <t>Comprehensive Income</t>
  </si>
  <si>
    <t>Ownership Interest</t>
  </si>
  <si>
    <t>Expenses</t>
  </si>
  <si>
    <t>0.00%</t>
  </si>
  <si>
    <t>Investments Accounted For Using the Equity Method - Summary of Financial Information from Financial Statements of Main Joint Ventures (Detail) - CLP ($) $ in Thousands</t>
  </si>
  <si>
    <t>Disclosure Of Joint Ventures [Line Items]</t>
  </si>
  <si>
    <t>Investments in Joint Ventures</t>
  </si>
  <si>
    <t>Interest income</t>
  </si>
  <si>
    <t>Intangible Assets Other Than Goodwill - Summary of Intangible Assets (Detail) - CLP ($) $ in Thousands</t>
  </si>
  <si>
    <t>Disclosure of detailed information about intangible assets [Line Items]</t>
  </si>
  <si>
    <t>Intangible assets</t>
  </si>
  <si>
    <t>Intangible Assets, Amortization and Impairment</t>
  </si>
  <si>
    <t>Accumulated Amoritzation and Impairment [Member]</t>
  </si>
  <si>
    <t>Easements and Water Rights [Member]</t>
  </si>
  <si>
    <t>Easements and Water Rights [Member] | Gross Carrying Amount [Member]</t>
  </si>
  <si>
    <t>Easements and Water Rights [Member] | Accumulated Amoritzation and Impairment [Member]</t>
  </si>
  <si>
    <t>Computer Software [Member]</t>
  </si>
  <si>
    <t>Computer Software [Member] | Gross Carrying Amount [Member]</t>
  </si>
  <si>
    <t>Computer Software [Member] | Accumulated Amoritzation and Impairment [Member]</t>
  </si>
  <si>
    <t>Other Identifiable Intangible Assets [Member]</t>
  </si>
  <si>
    <t>Other Identifiable Intangible Assets [Member] | Gross Carrying Amount [Member]</t>
  </si>
  <si>
    <t>Other Identifiable Intangible Assets [Member] | Accumulated Amoritzation and Impairment [Member]</t>
  </si>
  <si>
    <t>Intangible Assets Other Than Goodwill - Summary of Reconciliations of the Carrying Amounts of Intangible Assets (Detail) - CLP ($) $ in Thousands</t>
  </si>
  <si>
    <t>Disclosure Of Reconciliation Of Changes In Intangible Assets And Goodwill [Line Items]</t>
  </si>
  <si>
    <t>Beginning balance</t>
  </si>
  <si>
    <t>Increases other than those from business combinations</t>
  </si>
  <si>
    <t>Increase (decrease) from net foreign exchange differences, net</t>
  </si>
  <si>
    <t>Increases (decreases) from transfers and other changes</t>
  </si>
  <si>
    <t>Increases (decreases) from other changes</t>
  </si>
  <si>
    <t>Disposals and withdrawals from service</t>
  </si>
  <si>
    <t>Withdrawals from service</t>
  </si>
  <si>
    <t>Disposals</t>
  </si>
  <si>
    <t>Classified as held for distribution to owners</t>
  </si>
  <si>
    <t>Total changes in identifiable intangible assets</t>
  </si>
  <si>
    <t>Ending balance</t>
  </si>
  <si>
    <t>Increases (decreases) from transfers</t>
  </si>
  <si>
    <t>Development Costs [Member]</t>
  </si>
  <si>
    <t>Patents Registered Trademarks and Other Rights [Member]</t>
  </si>
  <si>
    <t>Goodwill - Summary of Goodwill by the Cash-Generating Unit or Group of Cash-Generating Units (Detail) - CLP ($) $ in Thousands</t>
  </si>
  <si>
    <t>Disclosure Of Information For Individual Asset Or Cashgenerating Unit With Significant Amount Of Goodwill Or Intangible Assets With Indefinite Useful Lives [Line Items]</t>
  </si>
  <si>
    <t>Opening balance</t>
  </si>
  <si>
    <t>Transfer on mergers</t>
  </si>
  <si>
    <t xml:space="preserve"> </t>
  </si>
  <si>
    <t>Closing balance</t>
  </si>
  <si>
    <t>Inversiones GasAtacama Holding Ltda. [Member] | Enel Generacion Chile [Member]</t>
  </si>
  <si>
    <t>GasAtacama Chile S.A. [Member] | Enel Generacion Chile [Member]</t>
  </si>
  <si>
    <t>Compania Electrica Tarapaca S.A. [Member] | Enel Generacion Chile [Member]</t>
  </si>
  <si>
    <t>Goodwill - Additional Information (Detail)</t>
  </si>
  <si>
    <t>Apr. 22, 2014</t>
  </si>
  <si>
    <t>Aug. 11, 2005</t>
  </si>
  <si>
    <t>Jul. 12, 2002</t>
  </si>
  <si>
    <t>Empresa Electrica Pangue S.A. [Member]</t>
  </si>
  <si>
    <t>Disclosure Of Information About Goodwill [Line Items]</t>
  </si>
  <si>
    <t>Percentage of acquisition through put option</t>
  </si>
  <si>
    <t>2.51%</t>
  </si>
  <si>
    <t>Inversiones Lo Venecia Ltda [Member]</t>
  </si>
  <si>
    <t>Ownership interest in subsidiary</t>
  </si>
  <si>
    <t>25.00%</t>
  </si>
  <si>
    <t>GasAtacama Chile S.A. [Member]</t>
  </si>
  <si>
    <t>Property, Plant and Equipment, Net - Summary of Property Plant and Equipment (Detail) - CLP ($) $ in Thousands</t>
  </si>
  <si>
    <t>Disclosure of Detailed Information About Property, Plant and Equipment [Line Item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Amoritzation and Impairment [Member]</t>
  </si>
  <si>
    <t>Plant and Equipment [Member]</t>
  </si>
  <si>
    <t>Plant and Equipment [Member] | Gross Carrying Amount [Member]</t>
  </si>
  <si>
    <t>Plant and Equipment [Member] | Accumulated Amoritzation and Impairment [Member]</t>
  </si>
  <si>
    <t>Fixtures and Fittings [Member]</t>
  </si>
  <si>
    <t>Fixtures and Fittings [Member] | Gross Carrying Amount [Member]</t>
  </si>
  <si>
    <t>Fixtures and Fittings [Member] | Accumulated Amoritzation and Impairment [Member]</t>
  </si>
  <si>
    <t>Finance Leases [Member] | Gross Carrying Amount [Member]</t>
  </si>
  <si>
    <t>Finance Leases [Member] | Accumulated Amoritzation and Impairment [Member]</t>
  </si>
  <si>
    <t>Property, Plant and Equipment, Net - Summary of Changes in Property Plant and Equipment, Net (Detail) - CLP ($) $ in Thousands</t>
  </si>
  <si>
    <t>Changes:</t>
  </si>
  <si>
    <t>Increase (decrease) from net foreign exchange differences</t>
  </si>
  <si>
    <t>Depreciation</t>
  </si>
  <si>
    <t>(Impairment)/Reversal of impairment losses recognized in profit or loss</t>
  </si>
  <si>
    <t>Write-offs</t>
  </si>
  <si>
    <t>Other increases/decreases</t>
  </si>
  <si>
    <t>Total changes</t>
  </si>
  <si>
    <t>Increases (decreases) from transfers from construction in process</t>
  </si>
  <si>
    <t>Buildings, Net [Member]</t>
  </si>
  <si>
    <t>Plant and Equipment, Net [Member]</t>
  </si>
  <si>
    <t>Fixtures and Fittings, Net [Member]</t>
  </si>
  <si>
    <t>Other Property, Plant and Equipment Under Financial Lease, Net [Member]</t>
  </si>
  <si>
    <t>Property, Plant and Equipment, Net - Additional Information (Detail) € in Millions</t>
  </si>
  <si>
    <t>Aug. 31, 2016CLP ($)</t>
  </si>
  <si>
    <t>Dec. 31, 2017CLP ($)MW</t>
  </si>
  <si>
    <t>Dec. 31, 2016CLP ($)Project</t>
  </si>
  <si>
    <t>Dec. 31, 2012CLP ($)</t>
  </si>
  <si>
    <t>Dec. 31, 2017EUR (€)</t>
  </si>
  <si>
    <t>Dec. 31, 2009CLP ($)</t>
  </si>
  <si>
    <t>Capitalized borrowing costs</t>
  </si>
  <si>
    <t>Capitalized personnel expenses</t>
  </si>
  <si>
    <t>Capitalized financial leases</t>
  </si>
  <si>
    <t>Lease agreement period</t>
  </si>
  <si>
    <t>Annual interest rate</t>
  </si>
  <si>
    <t>6.50%</t>
  </si>
  <si>
    <t>Contractual commitments for acquisition of property, plant and equipment</t>
  </si>
  <si>
    <t>Property, plant and equipment, pledged as security</t>
  </si>
  <si>
    <t>Insurance Policies Amount For All Risks | €</t>
  </si>
  <si>
    <t>Civil Liability Insurance Amount | €</t>
  </si>
  <si>
    <t>Allowance For Impairment Losses</t>
  </si>
  <si>
    <t>Impairment loss recognized</t>
  </si>
  <si>
    <t>Impairment Test Period</t>
  </si>
  <si>
    <t>Percentage of impairment related cost</t>
  </si>
  <si>
    <t>Account payable from penalties</t>
  </si>
  <si>
    <t>Tames 2 and Totoralillo Projects [Member]</t>
  </si>
  <si>
    <t>Number of thermal project | Project</t>
  </si>
  <si>
    <t>Compania Electrica Tarapaca S.A. [Member]</t>
  </si>
  <si>
    <t>Neltume Project [Member]</t>
  </si>
  <si>
    <t>Decrease in net book value of assets</t>
  </si>
  <si>
    <t>Choshuenco Projects [Member]</t>
  </si>
  <si>
    <t>Continuing Operations [Member]</t>
  </si>
  <si>
    <t>Operating lease contracts for material assets</t>
  </si>
  <si>
    <t>Weighted average capitalization rate</t>
  </si>
  <si>
    <t>7.12%</t>
  </si>
  <si>
    <t>7.95%</t>
  </si>
  <si>
    <t>9.00%</t>
  </si>
  <si>
    <t>Bottom of Range [Member] | Neltume Project [Member]</t>
  </si>
  <si>
    <t>Environmental impact assessment modification period</t>
  </si>
  <si>
    <t>10.80%</t>
  </si>
  <si>
    <t>Central Hidroelectrica Los Condores Plant [Member]</t>
  </si>
  <si>
    <t>Installed energy capacity | MW</t>
  </si>
  <si>
    <t>Plant and Equipment related to Punta Alcalde Project [Member]</t>
  </si>
  <si>
    <t>Property, Plant and Equipment, Net - Schedule of Future Lease Payments Finance Leases (Detail) - CLP ($) $ in Thousands</t>
  </si>
  <si>
    <t>Disclosure Of Future Minimum Lease Payments [Line Items]</t>
  </si>
  <si>
    <t>Gross</t>
  </si>
  <si>
    <t>Unearned Interest</t>
  </si>
  <si>
    <t>Present Value</t>
  </si>
  <si>
    <t>Less than one year [Member]</t>
  </si>
  <si>
    <t>From One to Five Years [Member]</t>
  </si>
  <si>
    <t>Over five years [Member]</t>
  </si>
  <si>
    <t>Property, Plant and Equipment, Net - Schedule of Total Future Lease Payments (Detail) - CLP ($) $ in Thousands</t>
  </si>
  <si>
    <t>Future lease payments</t>
  </si>
  <si>
    <t>Deferred Taxes - Summary of Deferred Income Tax Assets and Liabilities (Detail) - CLP ($) $ in Thousands</t>
  </si>
  <si>
    <t>Disclosure Of Temporary Difference Unused Tax Losses And Unused Tax Credits [Line Items]</t>
  </si>
  <si>
    <t>Increase (decrease) in profit or loss</t>
  </si>
  <si>
    <t>Increase (decrease) in other comprehensive income</t>
  </si>
  <si>
    <t>Increase (decrease) in equity</t>
  </si>
  <si>
    <t>Foreign currency translation</t>
  </si>
  <si>
    <t>Classified as assets held for sale</t>
  </si>
  <si>
    <t>Other increases (decreases)</t>
  </si>
  <si>
    <t>Deferred tax assets/(liabilities) after offsetting</t>
  </si>
  <si>
    <t>Deferred Tax Liabilities</t>
  </si>
  <si>
    <t>Offsetting of deferred tax assets/(liabilities)</t>
  </si>
  <si>
    <t>Deferred Tax Asset</t>
  </si>
  <si>
    <t>Post-employement benefits obligations</t>
  </si>
  <si>
    <t>Tax loss</t>
  </si>
  <si>
    <t>Assets classified as held to distribute to owners</t>
  </si>
  <si>
    <t>Deferred Taxes - Additional Information (Detail) - CLP ($)</t>
  </si>
  <si>
    <t>Disclosure of income taxes [line items]</t>
  </si>
  <si>
    <t>Unrecognized deferred tax assets tax loss carryforwards</t>
  </si>
  <si>
    <t>Temporary differences associated with investments in subsidiaries and joint ventures</t>
  </si>
  <si>
    <t>Deferred tax asset not recognized for deductible temporary differences</t>
  </si>
  <si>
    <t>Applicable tax rate under integrated system</t>
  </si>
  <si>
    <t>24.00%</t>
  </si>
  <si>
    <t>22.50%</t>
  </si>
  <si>
    <t>21.00%</t>
  </si>
  <si>
    <t>2017 [Member]</t>
  </si>
  <si>
    <t>25.50%</t>
  </si>
  <si>
    <t>2018 [Member]</t>
  </si>
  <si>
    <t>27.00%</t>
  </si>
  <si>
    <t>Deferred Taxes - Effects of Deferred Tax on Components of Other Comprehensive Income (Detail) - CLP ($) $ in Thousands</t>
  </si>
  <si>
    <t>Available-for-sale financial assets</t>
  </si>
  <si>
    <t>Cash flow hedge</t>
  </si>
  <si>
    <t>Actuarial income on defined-benefit pension plans</t>
  </si>
  <si>
    <t>Amount Before Income Tax [Member]</t>
  </si>
  <si>
    <t>Income Tax Expense (Benefit) [Member]</t>
  </si>
  <si>
    <t>Amount After Income Tax [Member]</t>
  </si>
  <si>
    <t>Deferred Taxes - Summary of Reconciliation of Deferred Tax Movements Between Balance Sheet and Comprehensive Income (Detail) - CLP ($) $ in Thousands</t>
  </si>
  <si>
    <t>Income Tax Relating To Components Of Other Comprehensive Income [Abstract]</t>
  </si>
  <si>
    <t>Increase (decrease) of the deferred taxes related to continuing operations</t>
  </si>
  <si>
    <t>Deferred taxes on hedge movements (revenue and derivatives hedge)</t>
  </si>
  <si>
    <t>Increase (decrease) of the deferred taxes related to discontinuing operations</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Current</t>
  </si>
  <si>
    <t>Non-current</t>
  </si>
  <si>
    <t>Unsecured Liabilities [Member]</t>
  </si>
  <si>
    <t>Financial Leases [Member]</t>
  </si>
  <si>
    <t>Other Financial Liabilities - Summary of Bank Loans by Currency Maturity (Detail) - CLP ($) $ in Thousands</t>
  </si>
  <si>
    <t>Current, Maturity</t>
  </si>
  <si>
    <t>Chile [Member]</t>
  </si>
  <si>
    <t>Effective Interest Rate</t>
  </si>
  <si>
    <t>6.00%</t>
  </si>
  <si>
    <t>Nominal Interest Rate</t>
  </si>
  <si>
    <t>Secured/ Unsecured</t>
  </si>
  <si>
    <t>Unsecured</t>
  </si>
  <si>
    <t>Chile [Member] | One to three months [Member]</t>
  </si>
  <si>
    <t>Other Financial Liabilities - Summary of Identification of Bank Borrowings by Company (Detail) - CLP ($) $ in Thousands</t>
  </si>
  <si>
    <t>Less than 90 Days [Member]</t>
  </si>
  <si>
    <t>Banco De Credito E Inversiones [Member] | Enel Generacion Chile S.A. [Member] | Chile [Member]</t>
  </si>
  <si>
    <t>Amortization</t>
  </si>
  <si>
    <t>At maturity</t>
  </si>
  <si>
    <t>Banco De Credito E Inversiones [Member] | Less than 90 Days [Member] | Enel Generacion Chile S.A. [Member] | Chile [Member]</t>
  </si>
  <si>
    <t>Banco Santander [Member] | Enel Generacion Chile S.A. [Member] | Chile [Member]</t>
  </si>
  <si>
    <t>Banco Santander [Member] | Less than 90 Days [Member] | Enel Generacion Chile S.A. [Member] | Chile [Member]</t>
  </si>
  <si>
    <t>Other Financial Liabilities - Summary of Unsecured Liabilities by Currency and Maturity (Detail) - CLP ($) $ in Thousands</t>
  </si>
  <si>
    <t>Non-current, Maturity</t>
  </si>
  <si>
    <t>U.S. Dollar [Member] | Chile [Member]</t>
  </si>
  <si>
    <t>6.99%</t>
  </si>
  <si>
    <t>6.90%</t>
  </si>
  <si>
    <t>No</t>
  </si>
  <si>
    <t>Unidad de Fomento (funds code) | Chile [Member]</t>
  </si>
  <si>
    <t>5.48%</t>
  </si>
  <si>
    <t>One to Three Months [Member]</t>
  </si>
  <si>
    <t>One to Three Months [Member] | U.S. Dollar [Member] | Chile [Member]</t>
  </si>
  <si>
    <t>Three to Twelve Months [Member]</t>
  </si>
  <si>
    <t>Three to Twelve Months [Member] | U.S. Dollar [Member] | Chile [Member]</t>
  </si>
  <si>
    <t>Three to Twelve Months [Member] | Unidad de Fomento (funds code) | Chile [Member]</t>
  </si>
  <si>
    <t>One to Two Years [Member]</t>
  </si>
  <si>
    <t>One to Two Years [Member] | Unidad de Fomento (funds code) | Chile [Member]</t>
  </si>
  <si>
    <t>Two to Three Years [Member]</t>
  </si>
  <si>
    <t>Two to Three Years [Member] | Unidad de Fomento (funds code) | Chile [Member]</t>
  </si>
  <si>
    <t>Three to Four Years [Member]</t>
  </si>
  <si>
    <t>Three to Four Years [Member] | Unidad de Fomento (funds code) | Chile [Member]</t>
  </si>
  <si>
    <t>Four to Five Years [Member]</t>
  </si>
  <si>
    <t>Four to Five Years [Member] | Unidad de Fomento (funds code) | Chile [Member]</t>
  </si>
  <si>
    <t>Over five years [Member] | U.S. Dollar [Member] | Chile [Member]</t>
  </si>
  <si>
    <t>Over five years [Member] | Unidad de Fomento (funds code) | Chile [Member]</t>
  </si>
  <si>
    <t>Other Financial Liabilities - Additional Information (Detail) - CLP ($)</t>
  </si>
  <si>
    <t>Secured liabilities</t>
  </si>
  <si>
    <t>Undrawn line of credits</t>
  </si>
  <si>
    <t>Cash Flow Hedge [Member]</t>
  </si>
  <si>
    <t>Borrowings</t>
  </si>
  <si>
    <t>Level 2 [Member]</t>
  </si>
  <si>
    <t>Fair value of current and non-current unsecured liabilities</t>
  </si>
  <si>
    <t>Other Financial Liabilities - Summary of Secured and Unsecured Liabilities by Company (Detail) - CLP ($) $ in Thousands</t>
  </si>
  <si>
    <t>Chile [Member] | Enel Generacion Chile S.A. [Member]</t>
  </si>
  <si>
    <t>One to Two Years [Member] | Chile [Member] | Enel Generacion Chile S.A. [Member]</t>
  </si>
  <si>
    <t>Two to Three Years [Member] | Chile [Member] | Enel Generacion Chile S.A. [Member]</t>
  </si>
  <si>
    <t>Three to Four Years [Member] | Chile [Member] | Enel Generacion Chile S.A. [Member]</t>
  </si>
  <si>
    <t>Four to Five Years [Member] | Chile [Member] | Enel Generacion Chile S.A. [Member]</t>
  </si>
  <si>
    <t>Over five years [Member] | Chile [Member] | Enel Generacion Chile S.A. [Member]</t>
  </si>
  <si>
    <t>Unidades de Fomento [Member] | Chile [Member]</t>
  </si>
  <si>
    <t>Unidades de Fomento [Member] | Over five years [Member] | Chile [Member]</t>
  </si>
  <si>
    <t>Unidad de Fomento (funds code) | One to Two Years [Member] | Chile [Member]</t>
  </si>
  <si>
    <t>Unidad de Fomento (funds code) | Two to Three Years [Member] | Chile [Member]</t>
  </si>
  <si>
    <t>Unidad de Fomento (funds code) | Three to Four Years [Member] | Chile [Member]</t>
  </si>
  <si>
    <t>Unidad de Fomento (funds code) | Four to Five Years [Member] | Chile [Member]</t>
  </si>
  <si>
    <t>Unidad de Fomento (funds code) | Over five years [Member] | Chile [Member]</t>
  </si>
  <si>
    <t>Less than 90 Days [Member] | Chile [Member] | Enel Generacion Chile S.A. [Member]</t>
  </si>
  <si>
    <t>More than 90 Days [Member] | Chile [Member] | Enel Generacion Chile S.A. [Member]</t>
  </si>
  <si>
    <t>BNY Mellon S-1 [Member] | Unidades de Fomento [Member] | Chile [Member] | Enel Generacion Chile S.A. [Member]</t>
  </si>
  <si>
    <t>Taxpayer ID Number</t>
  </si>
  <si>
    <t>91.081.000-6</t>
  </si>
  <si>
    <t>7.96%</t>
  </si>
  <si>
    <t>7.88%</t>
  </si>
  <si>
    <t>BNY Mellon S-1 [Member] | Unidades de Fomento [Member] | Over five years [Member] | Chile [Member] | Enel Generacion Chile S.A. [Member]</t>
  </si>
  <si>
    <t>BNY Mellon S-1 [Member] | Less than 90 Days [Member] | Unidades de Fomento [Member] | Chile [Member] | Enel Generacion Chile S.A. [Member]</t>
  </si>
  <si>
    <t>BNY Mellon S-2 [Member] | Unidades de Fomento [Member] | Chile [Member] | Enel Generacion Chile S.A. [Member]</t>
  </si>
  <si>
    <t>7.40%</t>
  </si>
  <si>
    <t>7.33%</t>
  </si>
  <si>
    <t>BNY Mellon S-2 [Member] | Unidades de Fomento [Member] | Over five years [Member] | Chile [Member] | Enel Generacion Chile S.A. [Member]</t>
  </si>
  <si>
    <t>BNY Mellon S-2 [Member] | Less than 90 Days [Member] | Unidades de Fomento [Member] | Chile [Member] | Enel Generacion Chile S.A. [Member]</t>
  </si>
  <si>
    <t>BNY Mellon S-3 [Member] | Unidades de Fomento [Member] | Chile [Member] | Enel Generacion Chile S.A. [Member]</t>
  </si>
  <si>
    <t>8.26%</t>
  </si>
  <si>
    <t>8.13%</t>
  </si>
  <si>
    <t>BNY Mellon S-3 [Member] | Unidades de Fomento [Member] | Over five years [Member] | Chile [Member] | Enel Generacion Chile S.A. [Member]</t>
  </si>
  <si>
    <t>BNY Mellon S-3 [Member] | Less than 90 Days [Member] | Unidades de Fomento [Member] | Chile [Member] | Enel Generacion Chile S.A. [Member]</t>
  </si>
  <si>
    <t>BNY Mellon 24296 [Member] | Unidades de Fomento [Member] | Chile [Member] | Enel Generacion Chile S.A. [Member]</t>
  </si>
  <si>
    <t>4.32%</t>
  </si>
  <si>
    <t>4.25%</t>
  </si>
  <si>
    <t>BNY Mellon 24296 [Member] | Unidades de Fomento [Member] | Over five years [Member] | Chile [Member] | Enel Generacion Chile S.A. [Member]</t>
  </si>
  <si>
    <t>BNY Mellon 24296 [Member] | More than 90 Days [Member] | Unidades de Fomento [Member] | Chile [Member] | Enel Generacion Chile S.A. [Member]</t>
  </si>
  <si>
    <t>Banco Santander 317-H [Member] | Unidad de Fomento (funds code) | Chile [Member] | Enel Generacion Chile S.A. [Member]</t>
  </si>
  <si>
    <t>7.17%</t>
  </si>
  <si>
    <t>6.20%</t>
  </si>
  <si>
    <t>Banco Santander 317-H [Member] | Unidad de Fomento (funds code) | One to Two Years [Member] | Chile [Member] | Enel Generacion Chile S.A. [Member]</t>
  </si>
  <si>
    <t>Banco Santander 317-H [Member] | Unidad de Fomento (funds code) | Two to Three Years [Member] | Chile [Member] | Enel Generacion Chile S.A. [Member]</t>
  </si>
  <si>
    <t>Banco Santander 317-H [Member] | Unidad de Fomento (funds code) | Three to Four Years [Member] | Chile [Member] | Enel Generacion Chile S.A. [Member]</t>
  </si>
  <si>
    <t>Banco Santander 317-H [Member] | Unidad de Fomento (funds code) | Four to Five Years [Member] | Chile [Member] | Enel Generacion Chile S.A. [Member]</t>
  </si>
  <si>
    <t>Banco Santander 317-H [Member] | Unidad de Fomento (funds code) | Over five years [Member] | Chile [Member] | Enel Generacion Chile S.A. [Member]</t>
  </si>
  <si>
    <t>Banco Santander 317-H [Member] | More than 90 Days [Member] | Unidad de Fomento (funds code) | Chile [Member] | Enel Generacion Chile S.A. [Member]</t>
  </si>
  <si>
    <t>Banco Santander 522-M [Member] | Unidad de Fomento (funds code) | Chile [Member] | Enel Generacion Chile S.A. [Member]</t>
  </si>
  <si>
    <t>4.82%</t>
  </si>
  <si>
    <t>4.75%</t>
  </si>
  <si>
    <t>Banco Santander 522-M [Member] | Unidad de Fomento (funds code) | Over five years [Member] | Chile [Member] | Enel Generacion Chile S.A. [Member]</t>
  </si>
  <si>
    <t>Banco Santander 522-M [Member] | More than 90 Days [Member] | Unidad de Fomento (funds code) | Chile [Member] | Enel Generacion Chile S.A. [Member]</t>
  </si>
  <si>
    <t>Other Financial Liabilities - Summary of Detail of Finance Lease Obligations (Detail) - CLP ($) $ in Thousands</t>
  </si>
  <si>
    <t>Current finance lease liabilities</t>
  </si>
  <si>
    <t>Non current finance lease liabilities</t>
  </si>
  <si>
    <t>Chile [Member] | U.S. Dollar [Member]</t>
  </si>
  <si>
    <t>Nominal Interest Rate 6.50% [Member] | Enel Generacion Chile S.A. [Member] | Chile [Member] | Transelec S.A [Member] | U.S. Dollar [Member]</t>
  </si>
  <si>
    <t>Nominal Interest Rate 6.50% [Member] | Enel Generacion Chile S.A. [Member] | Less than three months [Member] | Chile [Member] | Transelec S.A [Member] | U.S. Dollar [Member]</t>
  </si>
  <si>
    <t>Nominal Interest Rate 6.50% [Member] | Enel Generacion Chile S.A. [Member] | More than three months [Member] | Chile [Member] | Transelec S.A [Member] | U.S. Dollar [Member]</t>
  </si>
  <si>
    <t>Nominal Interest Rate 6.50% [Member] | Enel Generacion Chile S.A. [Member] | One to Two Years [Member] | Chile [Member] | Transelec S.A [Member] | U.S. Dollar [Member]</t>
  </si>
  <si>
    <t>Nominal Interest Rate 6.50% [Member] | Enel Generacion Chile S.A. [Member] | Two to Three Years [Member] | Chile [Member] | Transelec S.A [Member] | U.S. Dollar [Member]</t>
  </si>
  <si>
    <t>Nominal Interest Rate 6.50% [Member] | Enel Generacion Chile S.A. [Member] | Three to Four Years [Member] | Chile [Member] | Transelec S.A [Member] | U.S. Dollar [Member]</t>
  </si>
  <si>
    <t>Nominal Interest Rate 6.50% [Member] | Enel Generacion Chile S.A. [Member] | Four to Five Years [Member] | Chile [Member] | Transelec S.A [Member] | U.S. Dollar [Member]</t>
  </si>
  <si>
    <t>Nominal Interest Rate 6.50% [Member] | Enel Generacion Chile S.A. [Member] | Over five years [Member] | Chile [Member] | Transelec S.A [Member] | U.S. Dollar [Member]</t>
  </si>
  <si>
    <t>Other Financial Liabilities - Summary of Changes in Reserve for Cash Flow Hedges (Detail) - CLP ($) $ in Thousands</t>
  </si>
  <si>
    <t>Disclosure Of Other Financial Liabilities [Line Items]</t>
  </si>
  <si>
    <t>Balance in hedging reserves (hedging income) at beginning of year</t>
  </si>
  <si>
    <t>Foreign currency exchange differences recorded in net equity</t>
  </si>
  <si>
    <t>Recognition of foreign currency exchange differences in profit (loss)</t>
  </si>
  <si>
    <t>Classified as assets held for distribution to owners</t>
  </si>
  <si>
    <t>Balance in hedging reserves (hedging income) at year end</t>
  </si>
  <si>
    <t>Risk Management Policy - Schedule of Financial Debt Structure Detailed by Interest Rates Net of Hedging Derivative Instruments (Detail)</t>
  </si>
  <si>
    <t>Fixed Interest Rate [Member] | Interest Rate Risk [Member]</t>
  </si>
  <si>
    <t>Disclosure Of Risk Management Strategy Related To Hedge Accounting [Line Items]</t>
  </si>
  <si>
    <t>Fixed interest rate</t>
  </si>
  <si>
    <t>92.00%</t>
  </si>
  <si>
    <t>Risk Management Policy - Additional Information (Detail) $ in Thousands, MMTBU_Henry_Hub in Millions, MMBTU in Millions, Barrels_of_Brent in Millions</t>
  </si>
  <si>
    <t>Dec. 31, 2017CLP ($)MMBTU</t>
  </si>
  <si>
    <t>Dec. 31, 2016CLP ($)Barrels_of_BrentMMTBU_Henry_Hub</t>
  </si>
  <si>
    <t>Disclosure Of Financial Risk Management [Line Items]</t>
  </si>
  <si>
    <t>Cash and cash equivalent</t>
  </si>
  <si>
    <t>VaR at confidence level, percentage</t>
  </si>
  <si>
    <t>95.00%</t>
  </si>
  <si>
    <t>Percentage of potential variations in fair value</t>
  </si>
  <si>
    <t>VaR amount</t>
  </si>
  <si>
    <t>Commodity Price Risk [Member] | Swap Hedges [Member] | Brent Oil [Member]</t>
  </si>
  <si>
    <t>Future barrels on Brent</t>
  </si>
  <si>
    <t>Commodity Price Risk [Member] | Swap Hedges [Member] | Henry Hub Gas [Member]</t>
  </si>
  <si>
    <t>Quantity of gas | MMTBU_Henry_Hub</t>
  </si>
  <si>
    <t>Liquidity Risk [Member]</t>
  </si>
  <si>
    <t>Liquidity Risk [Member] | Lines of Credit [Member]</t>
  </si>
  <si>
    <t>Available lines of long-term credit</t>
  </si>
  <si>
    <t>Market Value Risk [Member]</t>
  </si>
  <si>
    <t>Period for risk analysis</t>
  </si>
  <si>
    <t>Financial Instruments - Summary of Financial Assets Classified by Type and Category (Detail) - CLP ($) $ in Thousands</t>
  </si>
  <si>
    <t>Other financial assets</t>
  </si>
  <si>
    <t>Financial Assets Held for Trading [Member]</t>
  </si>
  <si>
    <t>Total current</t>
  </si>
  <si>
    <t>Held-to-maturity Investments [Member]</t>
  </si>
  <si>
    <t>Total non-current</t>
  </si>
  <si>
    <t>Loans and Receivables [Member]</t>
  </si>
  <si>
    <t>Available-for-sale Financial Assets [Member]</t>
  </si>
  <si>
    <t>Equity instruments</t>
  </si>
  <si>
    <t>Derivatives Designated as Hedges [Member]</t>
  </si>
  <si>
    <t>Financial Instruments - Summary of Financial Liabilities Classified by Type and Category (Detail) - CLP ($) $ in Thousands</t>
  </si>
  <si>
    <t>Derivative instruments</t>
  </si>
  <si>
    <t>Other financial liabilities</t>
  </si>
  <si>
    <t>Financial Liabilities Held for Trading [Member]</t>
  </si>
  <si>
    <t>Loans and Payables [Member]</t>
  </si>
  <si>
    <t>Interest-bearing loans</t>
  </si>
  <si>
    <t>Financial Instruments - Summary of Financial Derivative Transactions Qualifying as Hedge Instruments Resulted in Recognition of Assets and Liabilities (Detail) - CLP ($) $ in Thousands</t>
  </si>
  <si>
    <t>Disclosure Of Hedge Accounting [Line Items]</t>
  </si>
  <si>
    <t>Assets Current</t>
  </si>
  <si>
    <t>Assets Non-current</t>
  </si>
  <si>
    <t>Liabilities Current</t>
  </si>
  <si>
    <t>Liabilities Non-current</t>
  </si>
  <si>
    <t>Exchange rate hedge [Member]</t>
  </si>
  <si>
    <t>Financial Instruments - Summary of Hedge Derivative Instruments and Their Corresponding Hedged Instruments (Detail) - CLP ($) $ in Thousands</t>
  </si>
  <si>
    <t>Type of hedging instrument</t>
  </si>
  <si>
    <t>SWAP</t>
  </si>
  <si>
    <t>Description of hedging instrument</t>
  </si>
  <si>
    <t>Exchange rate</t>
  </si>
  <si>
    <t>Description of hedged item</t>
  </si>
  <si>
    <t>Unsecured liabilities (bonds)</t>
  </si>
  <si>
    <t>Fair value of hedged item</t>
  </si>
  <si>
    <t>Type of risks hedged</t>
  </si>
  <si>
    <t>Cash flow</t>
  </si>
  <si>
    <t>Forward [Member]</t>
  </si>
  <si>
    <t>FORWARD</t>
  </si>
  <si>
    <t>Financial Instruments - Additional Information (Detail) - CLP ($)</t>
  </si>
  <si>
    <t>Gains or losses recognized</t>
  </si>
  <si>
    <t>Financial Instruments - Summary of Financial Derivative Transactions Recorded at Fair Value Through Profit or Loss Resulted in the Recognition of Assets and Liabilities (Detail) - CLP ($) $ in Thousands</t>
  </si>
  <si>
    <t>Non-hedging derivative instrument [Member]</t>
  </si>
  <si>
    <t>Financial Instruments - Summary of Fair Value of Hedging and Non-hedging Derivatives Entered Into by the Group as Well as the Remaining Contractual Maturities (Detail) - CLP ($) $ in Thousands</t>
  </si>
  <si>
    <t>Fair value</t>
  </si>
  <si>
    <t>Notional Amount</t>
  </si>
  <si>
    <t>Derivatives not designated for hedge accounting [Member]</t>
  </si>
  <si>
    <t>Derivatives not designated for hedge accounting [Member] | Less than one year [Member]</t>
  </si>
  <si>
    <t>Derivatives not designated for hedge accounting [Member] | One to Two Years [Member]</t>
  </si>
  <si>
    <t>Exchange rate hedge [Member] | Less than one year [Member]</t>
  </si>
  <si>
    <t>Exchange rate hedge [Member] | One to Two Years [Member]</t>
  </si>
  <si>
    <t>Exchange rate hedge [Member] | Two to Three Years [Member]</t>
  </si>
  <si>
    <t>Cash Flow Hedge [Member] | Less than one year [Member]</t>
  </si>
  <si>
    <t>Cash Flow Hedge [Member] | One to Two Years [Member]</t>
  </si>
  <si>
    <t>Cash Flow Hedge [Member] | Two to Three Years [Member]</t>
  </si>
  <si>
    <t>Financial instruments- Schedule of Financial Assets and Liabilities Measured at Fair Value (Detail) - At Fair Value [Member] - CLP ($) $ in Thousands</t>
  </si>
  <si>
    <t>Disclosure Of Fair Value Measurement Of Assets And Liabilities [Line Items]</t>
  </si>
  <si>
    <t>Financial Liabilities</t>
  </si>
  <si>
    <t>Available for Sale Financial Assets [Member]</t>
  </si>
  <si>
    <t>Derivatives Designated as Hedges [Member] | Financial Derivatives Liability [Member]</t>
  </si>
  <si>
    <t>Derivatives Designated as Hedges [Member] | Commodity derivatives Liabilities [Member]</t>
  </si>
  <si>
    <t>Derivatives Designated as Hedges [Member] | Financial Derivatives Asset [Member]</t>
  </si>
  <si>
    <t>Derivatives Designated as Hedges [Member] | Commodity Derivatives Assets [Member]</t>
  </si>
  <si>
    <t>Derivatives Designated as Hedges [Member] | Commodity Derivatives Assets [Member] | Non-cash flow hedge [Member]</t>
  </si>
  <si>
    <t>Derivatives Designated as Hedges [Member] | Commodity Derivatives Assets [Member] | Cash Flow Hedge [Member]</t>
  </si>
  <si>
    <t>Derivatives not designated for hedge accounting [Member] | Financial Derivatives Liability [Member]</t>
  </si>
  <si>
    <t>Derivatives not designated for hedge accounting [Member] | Commodity derivatives Liabilities [Member]</t>
  </si>
  <si>
    <t>Derivatives not designated for hedge accounting [Member] | Financial Derivatives Asset [Member]</t>
  </si>
  <si>
    <t>Derivatives not designated for hedge accounting [Member] | Commodity Derivatives Assets [Member]</t>
  </si>
  <si>
    <t>Level 1 [Member]</t>
  </si>
  <si>
    <t>Level 1 [Member] | Available for Sale Financial Assets [Member]</t>
  </si>
  <si>
    <t>Level 2 [Member] | Derivatives Designated as Hedges [Member] | Financial Derivatives Liability [Member]</t>
  </si>
  <si>
    <t>Level 2 [Member] | Derivatives Designated as Hedges [Member] | Commodity derivatives Liabilities [Member]</t>
  </si>
  <si>
    <t>Level 2 [Member] | Derivatives Designated as Hedges [Member] | Financial Derivatives Asset [Member]</t>
  </si>
  <si>
    <t>Level 2 [Member] | Derivatives Designated as Hedges [Member] | Commodity Derivatives Assets [Member]</t>
  </si>
  <si>
    <t>Level 2 [Member] | Derivatives Designated as Hedges [Member] | Commodity Derivatives Assets [Member] | Non-cash flow hedge [Member]</t>
  </si>
  <si>
    <t>Level 2 [Member] | Derivatives Designated as Hedges [Member] | Commodity Derivatives Assets [Member] | Cash Flow Hedge [Member]</t>
  </si>
  <si>
    <t>Level 2 [Member] | Derivatives not designated for hedge accounting [Member] | Financial Derivatives Liability [Member]</t>
  </si>
  <si>
    <t>Level 2 [Member] | Derivatives not designated for hedge accounting [Member] | Commodity derivatives Liabilities [Member]</t>
  </si>
  <si>
    <t>Level 2 [Member] | Derivatives not designated for hedge accounting [Member] | Financial Derivatives Asset [Member]</t>
  </si>
  <si>
    <t>Level 2 [Member] | Derivatives not designated for hedge accounting [Member] | Commodity Derivatives Assets [Member]</t>
  </si>
  <si>
    <t>Trade and Other Payables - Summary of Breakdown of Trade and Other Payables (Detail) - CLP ($) $ in Thousands</t>
  </si>
  <si>
    <t>Current, Trade payable</t>
  </si>
  <si>
    <t>Current, Other payables</t>
  </si>
  <si>
    <t>Current, Total trade and other payables</t>
  </si>
  <si>
    <t>Non-current, Total trade and other payables</t>
  </si>
  <si>
    <t>Trade and Other Payables - Summary of Trade and Other Payables (Detail) - CLP ($) $ in Thousands</t>
  </si>
  <si>
    <t>Trade And Other Payables [Line Items]</t>
  </si>
  <si>
    <t>Trade and other payables, Non-current</t>
  </si>
  <si>
    <t>Energy Suppliers [Member]</t>
  </si>
  <si>
    <t>Fuel and Gas Suppliers [Member]</t>
  </si>
  <si>
    <t>Payables to Tax Authorities Other Than Corporate Income Tax [Member]</t>
  </si>
  <si>
    <t>Payables for Goods and Services [Member]</t>
  </si>
  <si>
    <t>VAT Debit Tax (VAT/ICMS) [Member]</t>
  </si>
  <si>
    <t>Dividends Payable to Non-controlling Interests [Member]</t>
  </si>
  <si>
    <t>Mitsubishi Contract (LTSA) [Member]</t>
  </si>
  <si>
    <t>Accounts Payable to Staff [Member]</t>
  </si>
  <si>
    <t>Other Payables [Member]</t>
  </si>
  <si>
    <t>Provisions - Summary of Breakdown of Provisions (Detail) - CLP ($) $ in Thousands</t>
  </si>
  <si>
    <t>Decommissioning or restoration</t>
  </si>
  <si>
    <t>Provision for legal proceedings</t>
  </si>
  <si>
    <t>Other provisions</t>
  </si>
  <si>
    <t>Provisions - Summary of Changes in Provisions (Detail) - CLP ($) $ in Thousands</t>
  </si>
  <si>
    <t>Disclosure Of Other Provisions [Line Items]</t>
  </si>
  <si>
    <t>Changes in Provisions</t>
  </si>
  <si>
    <t>Increase (decrease) in existing provisions</t>
  </si>
  <si>
    <t>Provisions used</t>
  </si>
  <si>
    <t>Reversal of Not Used Provision</t>
  </si>
  <si>
    <t>Increase for adjustment to value of money over time</t>
  </si>
  <si>
    <t>Total changes in provisions</t>
  </si>
  <si>
    <t>Legal Proceedings [Member]</t>
  </si>
  <si>
    <t>Decommissioning or Restoration [Member]</t>
  </si>
  <si>
    <t>Other Provisions [Member]</t>
  </si>
  <si>
    <t>Employee Benefit Obligations - Summary of Post Employment Obligations Associated with Defined Benefits Plan (Detail) - CLP ($) $ in Thousands</t>
  </si>
  <si>
    <t>Post-employment obligations</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seniority adjustments</t>
  </si>
  <si>
    <t>Contributions paid by the Company</t>
  </si>
  <si>
    <t>Defined benefit plan obligations from the past service costs</t>
  </si>
  <si>
    <t>Transfer of personnel</t>
  </si>
  <si>
    <t>Classified as liabilities associated with assets held for distribution to owners</t>
  </si>
  <si>
    <t>Other changes</t>
  </si>
  <si>
    <t>Employee Benefit Obligations - Summary of Changes in Post-employment Defined Benefit Obligations (Parenthetical) (Detail) $ in Thousands</t>
  </si>
  <si>
    <t>Current service cost related to continuing operations</t>
  </si>
  <si>
    <t>Net interest cost related to continuing operations</t>
  </si>
  <si>
    <t>Actuarial losses related to continuing operations</t>
  </si>
  <si>
    <t>Employee Benefit Obligations - Additional Information (Detail) - CLP ($)</t>
  </si>
  <si>
    <t>Employer contribution to defined benefit plan fund</t>
  </si>
  <si>
    <t>Percentage of sensitizations post-employment benefits to variations</t>
  </si>
  <si>
    <t>1.00%</t>
  </si>
  <si>
    <t>Discount rate assumes a decrease</t>
  </si>
  <si>
    <t>Discount rate assumes a increase</t>
  </si>
  <si>
    <t>Defined benefit plans will increase</t>
  </si>
  <si>
    <t>Weighted average term</t>
  </si>
  <si>
    <t>6 years 6 months 14 days</t>
  </si>
  <si>
    <t>Employee Benefit Obligations - Summary of Defined Benefit Plans Expense Recognized in Statements of Comprehensive Income (Detail) - CLP ($) $ in Thousands</t>
  </si>
  <si>
    <t>Disclosure Of Net Defined Benefit Recognized In Consolidated Statement Of Comprehensive Income [Line Items]</t>
  </si>
  <si>
    <t>Interest cost for defined benefits plan</t>
  </si>
  <si>
    <t>Other Comprehensive Income [Member]</t>
  </si>
  <si>
    <t>Current service cost for defined benefits plan</t>
  </si>
  <si>
    <t>Past service costs</t>
  </si>
  <si>
    <t>Expenses recognized in the Statement of Income</t>
  </si>
  <si>
    <t>Losses from remeasurement of defined benefit plans</t>
  </si>
  <si>
    <t>Total expense recognized in Comprehensive Income Statement</t>
  </si>
  <si>
    <t>Employee Benefit Obligations - Summary of Assumptions Used in Actuarial Calculation of Defined Benefits (Detail)</t>
  </si>
  <si>
    <t>Disclosure For Actuarial Assumptions [Abstract]</t>
  </si>
  <si>
    <t>Discount rates used</t>
  </si>
  <si>
    <t>4.70%</t>
  </si>
  <si>
    <t>4.95%</t>
  </si>
  <si>
    <t>Expected rate of salary increases</t>
  </si>
  <si>
    <t>Mortality tables</t>
  </si>
  <si>
    <t>CB-H-2014 y RV-M-2014</t>
  </si>
  <si>
    <t>CB-H-2014 and RV-M-2014</t>
  </si>
  <si>
    <t>Expected rotation rate</t>
  </si>
  <si>
    <t>3.80%</t>
  </si>
  <si>
    <t>Employee Benefit Obligations - Summary of Expected Flow for Benefits for Next Five Years (Detail) $ in Thousands</t>
  </si>
  <si>
    <t>Disclosure Of Defined Benefit Plans [Line Items]</t>
  </si>
  <si>
    <t>Estimate of contributions expected to be paid to plan</t>
  </si>
  <si>
    <t>Total Equity - Additional Information (Detail) - CLP ($) $ / shares in Units, $ in Thousands</t>
  </si>
  <si>
    <t>May 31, 2017</t>
  </si>
  <si>
    <t>Number of shares outstanding</t>
  </si>
  <si>
    <t>Dividend Policy for 2016 [Member]</t>
  </si>
  <si>
    <t>Dividend policy description</t>
  </si>
  <si>
    <t>Policy established the distribution as final dividends of an amount equal to 50% of net profits for 2016, of which up to 15% of net profit for the nine month period ended September 30, 2016.</t>
  </si>
  <si>
    <t>Dividend policy for 2017 [Member]</t>
  </si>
  <si>
    <t>Policy established the distribution as final dividends of an amount equal to 55% of net profits for 2017, of which up to 15% of net profit for the nine month period ended September 30, 2016.</t>
  </si>
  <si>
    <t>Final Dividends [Member] | Dividend Policy for 2016 [Member]</t>
  </si>
  <si>
    <t>Dividend Per Share</t>
  </si>
  <si>
    <t>Final Dividends [Member] | Dividend policy for 2017 [Member]</t>
  </si>
  <si>
    <t>Total Equity - Schedule of Dividends Paid (Detail)</t>
  </si>
  <si>
    <t>Dec. 31, 2017Order$ / shares</t>
  </si>
  <si>
    <t>May 31, 2017$ / shares</t>
  </si>
  <si>
    <t>Interim Dividends [Member] | 2011 [Member]</t>
  </si>
  <si>
    <t>Disclosure Of Dividends [Line Items]</t>
  </si>
  <si>
    <t>Number | Order</t>
  </si>
  <si>
    <t>Type of Dividends</t>
  </si>
  <si>
    <t>Interim</t>
  </si>
  <si>
    <t>Payment date</t>
  </si>
  <si>
    <t>Jan. 26,
		2011</t>
  </si>
  <si>
    <t>Chilean Pesos per Share | $ / shares</t>
  </si>
  <si>
    <t>Effecting the year</t>
  </si>
  <si>
    <t>Interim Dividends [Member] | 2012 [Member]</t>
  </si>
  <si>
    <t>Jan. 19,
		2012</t>
  </si>
  <si>
    <t>Interim Dividends [Member] | 2013 [Member]</t>
  </si>
  <si>
    <t>Jan. 24,
		2013</t>
  </si>
  <si>
    <t>Interim Dividends [Member] | 2014 [Member]</t>
  </si>
  <si>
    <t>Jan. 31,
		2014</t>
  </si>
  <si>
    <t>Interim Dividends [Member] | 2015 [Member]</t>
  </si>
  <si>
    <t>Jan. 27,
		2015</t>
  </si>
  <si>
    <t>Interim Dividends [Member] | 2016 [Member]</t>
  </si>
  <si>
    <t>Jan. 29,
		2016</t>
  </si>
  <si>
    <t>Interim Dividends [Member] | 2017 [Member]</t>
  </si>
  <si>
    <t>Jan. 27,
		2017</t>
  </si>
  <si>
    <t>Interim Dividends [Member] | 2018 [Member]</t>
  </si>
  <si>
    <t>Jan. 26,
		2018</t>
  </si>
  <si>
    <t>Final Dividends [Member] | 2011 [Member]</t>
  </si>
  <si>
    <t>Final</t>
  </si>
  <si>
    <t>May 11,
		2011</t>
  </si>
  <si>
    <t>Final Dividends [Member] | 2012 [Member]</t>
  </si>
  <si>
    <t>May 17,
		2012</t>
  </si>
  <si>
    <t>Final Dividends [Member] | 2013 [Member]</t>
  </si>
  <si>
    <t>May 9,
		2013</t>
  </si>
  <si>
    <t>Final Dividends [Member] | 2014 [Member]</t>
  </si>
  <si>
    <t>May 15,
		2014</t>
  </si>
  <si>
    <t>Final Dividends [Member] | 2015 [Member]</t>
  </si>
  <si>
    <t>May 25,
		2015</t>
  </si>
  <si>
    <t>Final Dividends [Member] | 2016 [Member]</t>
  </si>
  <si>
    <t>May 24,
		2016</t>
  </si>
  <si>
    <t>Final Dividends [Member] | 2017 [Member]</t>
  </si>
  <si>
    <t>May 26,
		2017</t>
  </si>
  <si>
    <t>Total Equity - Summary of Foreign Currency Translation Adjustments (Detail) - CLP ($) $ in Thousands</t>
  </si>
  <si>
    <t>Disclosure Of Foreign Currency Translation Reserves [Line Items]</t>
  </si>
  <si>
    <t>Reserve for Exchange Differences in Foreign Currency Translation [Member] | GasAtacama Chile S.A. [Member]</t>
  </si>
  <si>
    <t>Reserve for Exchange Differences in Foreign Currency Translation [Member] | GNL Quintero S.A. [Member]</t>
  </si>
  <si>
    <t>Reserve for Exchange Differences in Foreign Currency Translation [Member] | Others [Member]</t>
  </si>
  <si>
    <t>Total Equity - Summary of Other Reserves Within Equity (Detail) - CLP ($) $ in Thousands</t>
  </si>
  <si>
    <t>Disclosure Of Other Reserves [Line Items]</t>
  </si>
  <si>
    <t>Other reserves, Beginning balance</t>
  </si>
  <si>
    <t>Other reserves, Changes</t>
  </si>
  <si>
    <t>Other reserves, Ending balance</t>
  </si>
  <si>
    <t>Other Reserves within Equity Related to Non-current Assets and Disposal Groups and Liabilities Associated Held for Sale or Distribution to Owners [Member]</t>
  </si>
  <si>
    <t>Total Equity - Summary of Other Miscellaneous Reserves and Their Effects (Detail) - CLP ($) $ in Thousands</t>
  </si>
  <si>
    <t>Reserve for Corporate Reorganization ("Spin-Off") [Member]</t>
  </si>
  <si>
    <t>Reserve for Transition to IFRS [Member]</t>
  </si>
  <si>
    <t>Reserve for Subsidiaries Transactions [Member]</t>
  </si>
  <si>
    <t>Total Equity - Summary of Non-controlling Interests (Detail) - CLP ($) $ in Thousands</t>
  </si>
  <si>
    <t>Disclosure Of Non Controlling Interest In Consolidated Subsidiaries [Line Items]</t>
  </si>
  <si>
    <t>Non-controlling Interests, Equity</t>
  </si>
  <si>
    <t>Non-controlling Interests, Profit (Loss)</t>
  </si>
  <si>
    <t>Empresa Electrica Pehuenche S.A. [Member]</t>
  </si>
  <si>
    <t>Percentage of non-controlling interests</t>
  </si>
  <si>
    <t>7.35%</t>
  </si>
  <si>
    <t>3.79%</t>
  </si>
  <si>
    <t>2.63%</t>
  </si>
  <si>
    <t>Empresa Generadora De Energia Electrica S.A. [Member]</t>
  </si>
  <si>
    <t>73.13%</t>
  </si>
  <si>
    <t>Generandes Peru S.A. [Member]</t>
  </si>
  <si>
    <t>39.00%</t>
  </si>
  <si>
    <t>Enel Generacion Peru S.A. [Member]</t>
  </si>
  <si>
    <t>16.40%</t>
  </si>
  <si>
    <t>Chinango S.A.C. [Member]</t>
  </si>
  <si>
    <t>Enel Generacion Costanera S.A. [Member]</t>
  </si>
  <si>
    <t>24.32%</t>
  </si>
  <si>
    <t>Enel Generacion el Chocon S.A. [Member]</t>
  </si>
  <si>
    <t>32.33%</t>
  </si>
  <si>
    <t>Others [Member]</t>
  </si>
  <si>
    <t>Revenue and Other Income - Summary of Revenues and Other Income (Detail) - CLP ($) $ in Thousands</t>
  </si>
  <si>
    <t>Disclosure Of Revenue And Other Operating Income [Line Items]</t>
  </si>
  <si>
    <t>Revenue from sale of electricity</t>
  </si>
  <si>
    <t>Revenue from sale of goods</t>
  </si>
  <si>
    <t>Revenue from rendering of services</t>
  </si>
  <si>
    <t>Other income</t>
  </si>
  <si>
    <t>Energy Sales [Member]</t>
  </si>
  <si>
    <t>Generation [Member]</t>
  </si>
  <si>
    <t>Generation [Member] | Regulated Customers [Member]</t>
  </si>
  <si>
    <t>Generation [Member] | Non-regulated Customers [Member]</t>
  </si>
  <si>
    <t>Generation [Member] | Spot Market Sales [Member]</t>
  </si>
  <si>
    <t>Natural Gas Sales [Member]</t>
  </si>
  <si>
    <t>Other Services Provided [Member]</t>
  </si>
  <si>
    <t>Sales of Products and Services [Member]</t>
  </si>
  <si>
    <t>Tolls and Transmission [Member]</t>
  </si>
  <si>
    <t>Other Services [Member]</t>
  </si>
  <si>
    <t>Raw Materials and Consumables Used - Schedule of Raw Materials and Consumables Used (Detail) - CLP ($) $ in Thousands</t>
  </si>
  <si>
    <t>Energy purchases</t>
  </si>
  <si>
    <t>Transportation costs</t>
  </si>
  <si>
    <t>Other raw materials and consumables</t>
  </si>
  <si>
    <t>Total raw materials and consumables</t>
  </si>
  <si>
    <t>Employee Benefits Expense - Summary of Employee Expenses (Detail) - CLP ($) $ in Thousands</t>
  </si>
  <si>
    <t>Wages and salaries</t>
  </si>
  <si>
    <t>Post-employment benefit obligations expense</t>
  </si>
  <si>
    <t>Social security and other contributions</t>
  </si>
  <si>
    <t>Other staff expenses</t>
  </si>
  <si>
    <t>Total employee benefits expense</t>
  </si>
  <si>
    <t>Depreciation, Amortization and Impairment Losses - Summary of Depreciation, Amortization and Impairment losses (Detail) - CLP ($) $ in Thousands</t>
  </si>
  <si>
    <t>Subtotal</t>
  </si>
  <si>
    <t>Total depreciation, amortization and impairment losses</t>
  </si>
  <si>
    <t>Depreciation, Amortization and Impairment Losses - Summary of Depreciation, Amortization and Impairment losses (Parenthetical) (Detail) - CLP ($) $ in Thousands</t>
  </si>
  <si>
    <t>Disclosure Of Depreciation Amortization And Impairment [Line Items]</t>
  </si>
  <si>
    <t>(Impairment)/Reversal of impairment</t>
  </si>
  <si>
    <t>(Charge)/Reversal of bad debt expense for financial assets</t>
  </si>
  <si>
    <t>Other Expenses - Summary of Other Operating Expenses (Detail) - CLP ($) $ in Thousands</t>
  </si>
  <si>
    <t>Disclosure Of Cost And Expenses By Nature [Abstract]</t>
  </si>
  <si>
    <t>Professional, outsourced and other services</t>
  </si>
  <si>
    <t>Other supplies and services</t>
  </si>
  <si>
    <t>Insurance premiums</t>
  </si>
  <si>
    <t>Taxes and charges</t>
  </si>
  <si>
    <t>Repairs and maintenance</t>
  </si>
  <si>
    <t>Marketing, public relations and advertising</t>
  </si>
  <si>
    <t>Leases and rental costs</t>
  </si>
  <si>
    <t>Environmental expenses</t>
  </si>
  <si>
    <t>Huechún and Chillán projects written-off</t>
  </si>
  <si>
    <t>Current projects written-off</t>
  </si>
  <si>
    <t>Other supplies</t>
  </si>
  <si>
    <t>Travel expenses</t>
  </si>
  <si>
    <t>Indemnities and fines</t>
  </si>
  <si>
    <t>Total other expenses by nature</t>
  </si>
  <si>
    <t>Other Expenses - Additional Information (Detail) - CLP ($) $ in Thousands</t>
  </si>
  <si>
    <t>Research activities expenses</t>
  </si>
  <si>
    <t>Other Gains, Net - Summary of Other Gains, Net (Detail) - CLP ($) $ in Thousands</t>
  </si>
  <si>
    <t>Disclosure Of Other Gain And Loss [Line Items]</t>
  </si>
  <si>
    <t>Gain on sale of land</t>
  </si>
  <si>
    <t>Total other gains, net</t>
  </si>
  <si>
    <t>Gain on disposal of Electrogas,Sociedad Concesionaria Tunel El Melon S.A. and GNL Quintero</t>
  </si>
  <si>
    <t>Sociedad Concesionaria Tunel El Melon S.A.</t>
  </si>
  <si>
    <t>GNL Quintero [Member]</t>
  </si>
  <si>
    <t>Financial Results - Summary of Financial Income and Costs (Detail) - CLP ($) $ in Thousands</t>
  </si>
  <si>
    <t>Other financial income</t>
  </si>
  <si>
    <t>Total financial income</t>
  </si>
  <si>
    <t>Bank loans</t>
  </si>
  <si>
    <t>Secured and unsecured obligations</t>
  </si>
  <si>
    <t>Valuation of financial derivatives</t>
  </si>
  <si>
    <t>Post-employment benefit obligations</t>
  </si>
  <si>
    <t>Formalization of debts and other associated expenses</t>
  </si>
  <si>
    <t>Positive</t>
  </si>
  <si>
    <t>Negative</t>
  </si>
  <si>
    <t>Total financial costs</t>
  </si>
  <si>
    <t>Total financial results</t>
  </si>
  <si>
    <t>Financial Results - Summary of Effects on Exchange Differences and Application of Indexed Assets and Liabilities (Detail) - CLP ($) $ in Thousands</t>
  </si>
  <si>
    <t>Disclosure Of Financial Results [Line Items]</t>
  </si>
  <si>
    <t>Other Financial Assets (Derivative Instruments) [Member]</t>
  </si>
  <si>
    <t>Other Non-financial Assets [Member]</t>
  </si>
  <si>
    <t>Trade and Other Accounts Receivable [Member]</t>
  </si>
  <si>
    <t>Current Tax Receivables and Liabilities [Member]</t>
  </si>
  <si>
    <t>Other Financial Liabilities (Financial Debt and Derivative Instruments) [Member]</t>
  </si>
  <si>
    <t>Cash and Cash Equivalents [Member]</t>
  </si>
  <si>
    <t>Trade and Other Accounts Payable [Member]</t>
  </si>
  <si>
    <t>Income Taxes - Components of Income Tax Expense/(Benefit) (Detail) - CLP ($) $ in Thousands</t>
  </si>
  <si>
    <t>Current Tax Expense Income And Adjustments For Current Tax Of Prior Periods [Abstract]</t>
  </si>
  <si>
    <t>Current income tax</t>
  </si>
  <si>
    <t>Adjustments to current tax from the previous period</t>
  </si>
  <si>
    <t>Current tax income/(expense) related to hedge accounting</t>
  </si>
  <si>
    <t>Current tax expense, net</t>
  </si>
  <si>
    <t>Expense from deferred taxes for origination and reversal of temporary differences</t>
  </si>
  <si>
    <t>Total deferred tax benefit</t>
  </si>
  <si>
    <t>Income Taxes - Reconciliation of Computed Income Tax Expense (Detail) - CLP ($) $ in Thousands</t>
  </si>
  <si>
    <t>Reconciliation Of Accounting Profit Multiplied By Applicable Tax Rates [Abstract]</t>
  </si>
  <si>
    <t>Total tax income (expense) using statutory rate</t>
  </si>
  <si>
    <t>(25.50%)</t>
  </si>
  <si>
    <t>(24.00%)</t>
  </si>
  <si>
    <t>(22.50%)</t>
  </si>
  <si>
    <t>Tax effect of rates applied in other countries</t>
  </si>
  <si>
    <t>0.06%</t>
  </si>
  <si>
    <t>(0.00%)</t>
  </si>
  <si>
    <t>Tax effect of non-taxable operations</t>
  </si>
  <si>
    <t>6.43%</t>
  </si>
  <si>
    <t>7.51%</t>
  </si>
  <si>
    <t>0.70%</t>
  </si>
  <si>
    <t>Tax effect of non-tax-deductible expenses</t>
  </si>
  <si>
    <t>(3.09%)</t>
  </si>
  <si>
    <t>(1.95%)</t>
  </si>
  <si>
    <t>(3.47%)</t>
  </si>
  <si>
    <t>Tax effect of adjustments to deferred taxes in previous periods</t>
  </si>
  <si>
    <t>(0.05%)</t>
  </si>
  <si>
    <t>(2.35%)</t>
  </si>
  <si>
    <t>Price level restatement for tax purposes (equity investments)</t>
  </si>
  <si>
    <t>1.25%</t>
  </si>
  <si>
    <t>2.58%</t>
  </si>
  <si>
    <t>2.10%</t>
  </si>
  <si>
    <t>Total adjustments to tax expense using statutory rates</t>
  </si>
  <si>
    <t>4.65%</t>
  </si>
  <si>
    <t>8.15%</t>
  </si>
  <si>
    <t>(3.01%)</t>
  </si>
  <si>
    <t>Actual income tax expense</t>
  </si>
  <si>
    <t>(20.85%)</t>
  </si>
  <si>
    <t>(15.85%)</t>
  </si>
  <si>
    <t>(25.51%)</t>
  </si>
  <si>
    <t>ACCOUNTING PROFIT BEFORE INCOME TAX</t>
  </si>
  <si>
    <t>Supplemental Disaggregated Financial Information - Summary of Supplemental Disaggregated Financial Information on Geographic Basis (Detail) $ in Thousands, S/ in Millions</t>
  </si>
  <si>
    <t>Disclosure Of Geographical Areas [Line Items]</t>
  </si>
  <si>
    <t>Other sales</t>
  </si>
  <si>
    <t>Other services rendered</t>
  </si>
  <si>
    <t>Transportation expenses</t>
  </si>
  <si>
    <t>Other miscellaneous supplies and services</t>
  </si>
  <si>
    <t>GROSS OPERATING INCOME</t>
  </si>
  <si>
    <t>Impairment losses (reversals of impairment losses) recognized in profit or loss</t>
  </si>
  <si>
    <t>FINANCIAL RESULT</t>
  </si>
  <si>
    <t>Income from deposits and other financial instruments</t>
  </si>
  <si>
    <t>Bank borrowings</t>
  </si>
  <si>
    <t>Gains (losses) from indexed assets and liabilities</t>
  </si>
  <si>
    <t>Gain (loss) from other investments</t>
  </si>
  <si>
    <t>Gain (loss) from the sale of property, plant and equipment</t>
  </si>
  <si>
    <t>INCOME BEFORE TAX</t>
  </si>
  <si>
    <t>Geography Eliminations [Member]</t>
  </si>
  <si>
    <t>Chile [Member] | Reportable Geographical Components [Member]</t>
  </si>
  <si>
    <t>Argentina [Member] | Reportable Geographical Components [Member]</t>
  </si>
  <si>
    <t>Colombia [Member] | Reportable Geographical Components [Member]</t>
  </si>
  <si>
    <t>S/ (577)</t>
  </si>
  <si>
    <t>Peru [Member] | Reportable Geographical Components [Member]</t>
  </si>
  <si>
    <t>Third Party Guarantees, Other Contingent Assets and Liabilities, and Other Commitments - Additional Information (Detail) 
       in Millions</t>
  </si>
  <si>
    <t>Aug. 04, 2016UTM</t>
  </si>
  <si>
    <t>Dec. 31, 2005Lawsuit</t>
  </si>
  <si>
    <t>Dec. 31, 2017USD ($)</t>
  </si>
  <si>
    <t>Mar. 31, 2016USD ($)</t>
  </si>
  <si>
    <t>Mar. 31, 2016CLF (
      )</t>
  </si>
  <si>
    <t>Property, plant and equipment was pledged as security for liabilities</t>
  </si>
  <si>
    <t>Future energy purchase commitments</t>
  </si>
  <si>
    <t>Number of lawsuits filed | Lawsuit</t>
  </si>
  <si>
    <t>Percentage of debt repayment acceleration</t>
  </si>
  <si>
    <t>Cross default limit</t>
  </si>
  <si>
    <t>Consolidated equity</t>
  </si>
  <si>
    <t>Financial assets pledged as collateral for liabilities</t>
  </si>
  <si>
    <t>Domestic Credit Line [Member]</t>
  </si>
  <si>
    <t>Debt obligations |</t>
  </si>
  <si>
    <t>Domestic Credit Line [Member] | Bottom of Range [Member]</t>
  </si>
  <si>
    <t>Amount overdue of debt</t>
  </si>
  <si>
    <t>International Credit Line February Two Thousand Sixteen [Member]</t>
  </si>
  <si>
    <t>International Credit Line February Two Thousand Twenty [Member]</t>
  </si>
  <si>
    <t>Provision recognized on litigation, percentage</t>
  </si>
  <si>
    <t>Percentage of provision from fine</t>
  </si>
  <si>
    <t>GasAtacama Chile S.A. [Member] | Celta Gas SMA [Member]</t>
  </si>
  <si>
    <t>Fine of illegality claim against the superintendency of electricity and fuels | UTM</t>
  </si>
  <si>
    <t>Indirect Guarantees [Member]</t>
  </si>
  <si>
    <t>Guarantee outstanding</t>
  </si>
  <si>
    <t>Energy Purchase Commitments [Member]</t>
  </si>
  <si>
    <t>Yankee Bonds [Member]</t>
  </si>
  <si>
    <t>Percentage of bondholders, demands debt acceleration</t>
  </si>
  <si>
    <t>Cross default threshold amount</t>
  </si>
  <si>
    <t>Bonds outstanding</t>
  </si>
  <si>
    <t>Local Bonds [Member]</t>
  </si>
  <si>
    <t>Series H [Member]</t>
  </si>
  <si>
    <t>Description of debt to capitalization ratio</t>
  </si>
  <si>
    <t>Consolidated Debt Ratio: The consolidated debt ratio, which is Financial debt to Capitalization, must be no more than 0.64.</t>
  </si>
  <si>
    <t>Financial debt to capitalization ratio, maximum</t>
  </si>
  <si>
    <t>0.64%</t>
  </si>
  <si>
    <t>Debt to capitalization ratio</t>
  </si>
  <si>
    <t>0.28%</t>
  </si>
  <si>
    <t>Minimum equity requirement</t>
  </si>
  <si>
    <t>Financial expense coverage ratio</t>
  </si>
  <si>
    <t>11.55%</t>
  </si>
  <si>
    <t>Net asset position</t>
  </si>
  <si>
    <t>Series H [Member] | Top of Range [Member]</t>
  </si>
  <si>
    <t>Series H [Member] | Bottom of Range [Member]</t>
  </si>
  <si>
    <t>1.85%</t>
  </si>
  <si>
    <t>Series M [Member]</t>
  </si>
  <si>
    <t>Description of debt to equity ratio</t>
  </si>
  <si>
    <t>The debt equity ratio, which is Financial debt to Net Equity, must be no more than 1.4.</t>
  </si>
  <si>
    <t>Financial debt to net equity ratio, maximum</t>
  </si>
  <si>
    <t>1.40%</t>
  </si>
  <si>
    <t>Debt to equity ratio</t>
  </si>
  <si>
    <t>0.39%</t>
  </si>
  <si>
    <t>Debt/EBITDA ratio, description</t>
  </si>
  <si>
    <t>The ratio between Financial Debt and EBITDA must be no more than 6.5.</t>
  </si>
  <si>
    <t>Debt/EBITDA ratio, maximum</t>
  </si>
  <si>
    <t>Debt/EBITDA ratio</t>
  </si>
  <si>
    <t>1.34%</t>
  </si>
  <si>
    <t>Personnel Figures - Summary of Number of Employees (Detail) - Employee</t>
  </si>
  <si>
    <t>Disclosure Of Average Number Of Employees [Line Items]</t>
  </si>
  <si>
    <t>Managers And Main Executives [Member]</t>
  </si>
  <si>
    <t>Professionals and Technicians [Member]</t>
  </si>
  <si>
    <t>Workers And Others [Member]</t>
  </si>
  <si>
    <t>Chile [Member] | Managers And Main Executives [Member]</t>
  </si>
  <si>
    <t>Chile [Member] | Professionals and Technicians [Member]</t>
  </si>
  <si>
    <t>Chile [Member] | Workers And Others [Member]</t>
  </si>
  <si>
    <t>Argentina [Member]</t>
  </si>
  <si>
    <t>Argentina [Member] | Professionals and Technicians [Member]</t>
  </si>
  <si>
    <t>Argentina [Member] | Workers And Others [Member]</t>
  </si>
  <si>
    <t>Sanctions - Additional Information (Detail) - 12 months ended Dec. 31, 2017 $ in Thousands</t>
  </si>
  <si>
    <t>CLP ($)Fine</t>
  </si>
  <si>
    <t>CLF (
      )Fine</t>
  </si>
  <si>
    <t>CLF (
      )</t>
  </si>
  <si>
    <t>Superintendency of Electricity and Fuels [Member] | GasAtacama Chile S.A. [Member]</t>
  </si>
  <si>
    <t>Disclosure Of Contingent Liabilities [Line Items]</t>
  </si>
  <si>
    <t>Legal claim amount</t>
  </si>
  <si>
    <t>Legal claim amount paid</t>
  </si>
  <si>
    <t>Tarapaca’s Secretary of Health Ministry [Member] | GasAtacama Chile S.A. [Member]</t>
  </si>
  <si>
    <t>Number of fines</t>
  </si>
  <si>
    <t>Enel Generacion Chile S.A. [Member] | Biobío’s Secretary of Health Ministry [Member]</t>
  </si>
  <si>
    <t>Enel Generacion Chile S.A. [Member] | Antofagasta’s Health Secretary [Member]</t>
  </si>
  <si>
    <t>Enel Generacion Chile S.A. [Member] | Coquimbo’s Secretary of Health Ministry [Member]</t>
  </si>
  <si>
    <t>Environment - Summary of Environmental Expenses (Detail) - CLP ($) $ in Thousands</t>
  </si>
  <si>
    <t>Environmental Expenses [Line Items]</t>
  </si>
  <si>
    <t>Total Disbursements</t>
  </si>
  <si>
    <t>Amounts Capitalized</t>
  </si>
  <si>
    <t>Total disbursements previous period</t>
  </si>
  <si>
    <t>Environmental Costs In Thermal Plants [Member]</t>
  </si>
  <si>
    <t>Project Name</t>
  </si>
  <si>
    <t>Environmental costs in thermal plants</t>
  </si>
  <si>
    <t>Project Description</t>
  </si>
  <si>
    <t>Studies, monitoring, laboratory analysis, withdrawal and final disposal of solid waste in hydroelectric plants.</t>
  </si>
  <si>
    <t>Project Status [Terminated, In Process]</t>
  </si>
  <si>
    <t>In process</t>
  </si>
  <si>
    <t>Environmental Costs In Combined Cycle Plants [Member]</t>
  </si>
  <si>
    <t>Environmental costs in combined cycle plants</t>
  </si>
  <si>
    <t>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t>
  </si>
  <si>
    <t>Environmental Costs In Hydroelectric Plants [Member]</t>
  </si>
  <si>
    <t>Environmental costs in hydroelectric plants</t>
  </si>
  <si>
    <t>Studies, monitoring, laboratory analysis, removal and final disposal of solid waste in thermoelectric plants Estudios, monitoreos, análisis de laboratorio, retiro y disposición final de residuos sólidos en centrales termoeléctricas (C.T.)</t>
  </si>
  <si>
    <t>Ralco Hydroelectric Plant [Member]</t>
  </si>
  <si>
    <t>Ralco Hydroelectric Plant</t>
  </si>
  <si>
    <t>Reforestation according to Agreement with the Catholic University and Electrification of housing in Ayin Maipu</t>
  </si>
  <si>
    <t>Tal Tal Thermal Plant [Member]</t>
  </si>
  <si>
    <t>Tal Tal Thermal Plant</t>
  </si>
  <si>
    <t>Engineering, Civil Works and Permits</t>
  </si>
  <si>
    <t>CT Bocamina [Member]</t>
  </si>
  <si>
    <t>CT Bocamina</t>
  </si>
  <si>
    <t>Emissions monitoring, CEMS project, NOX abatement</t>
  </si>
  <si>
    <t>Central Environmental Costs [Member]</t>
  </si>
  <si>
    <t>Central Environmental Costs</t>
  </si>
  <si>
    <t>Waste treatment, sanitation</t>
  </si>
  <si>
    <t>Cems C.T. Quintero Project [Member]</t>
  </si>
  <si>
    <t>Cems project</t>
  </si>
  <si>
    <t>Cems C.T. Quintero project</t>
  </si>
  <si>
    <t>Cems C.T. SanIsidro II Project [Member]</t>
  </si>
  <si>
    <t>Cems C.T. San Isidro  II project</t>
  </si>
  <si>
    <t>Cems C.T. Tal Tal Project [Member]</t>
  </si>
  <si>
    <t>Cems C.T. Tal Tal project</t>
  </si>
  <si>
    <t>Regularizations C.H. [Member]</t>
  </si>
  <si>
    <t>Regularizations C.H.</t>
  </si>
  <si>
    <t>Regularizations C.H. Ralco [Member]</t>
  </si>
  <si>
    <t>Regularizations C.H. Ralco</t>
  </si>
  <si>
    <t>Social Afforestation Program and Restorations Palmucho Chenqueco bypass road; Bridge reconstruction Lonquimay.</t>
  </si>
  <si>
    <t>Gas Atacama Chile [Member] | Normalization CEMS [Member]</t>
  </si>
  <si>
    <t>Normalization CEMS</t>
  </si>
  <si>
    <t>Normalization of warehouses, environmental management</t>
  </si>
  <si>
    <t>Gas Atacama Chile [Member] | Environmental Monitoring [Member]</t>
  </si>
  <si>
    <t>Environmental monitoring</t>
  </si>
  <si>
    <t>Gas Atacama Chile [Member] | Studies, Monitoring And Waste Disposal [Member]</t>
  </si>
  <si>
    <t>Studies, monitoring and waste disposal</t>
  </si>
  <si>
    <t>Hygiene, waste treatment, management system and pest control</t>
  </si>
  <si>
    <t>Terminated</t>
  </si>
  <si>
    <t>Gas Atacama Chile [Member] | Studies Monitoring And Laboratory Analysis [Member]</t>
  </si>
  <si>
    <t>Studies, monitoring and laboratory analysis</t>
  </si>
  <si>
    <t>Removal and final disposal of solid waste in thermal power plants</t>
  </si>
  <si>
    <t>Gas Atacama Chile [Member] | Coal-fired Power Stations Centrales a Carbon [Member]</t>
  </si>
  <si>
    <t>Coal-fired power stationsCentrales a carbón</t>
  </si>
  <si>
    <t>Emissions Standard (Desox and Denox Tarapacá)</t>
  </si>
  <si>
    <t>Gas Atacama Chile [Member] | ZLD Plant Studies [Member]</t>
  </si>
  <si>
    <t>ZLD plant (studies)</t>
  </si>
  <si>
    <t>Pehuenche [Member] | Hydro Power Plants Environmental Costs [Member]</t>
  </si>
  <si>
    <t>Hydro Power Plants Environmental Costs</t>
  </si>
  <si>
    <t>Studies, monitoring, laboratory analysis, removal and disposal of solid waste from hydropower (Hydroelectric Power Plant)</t>
  </si>
  <si>
    <t>Pehuenche [Member] | Investments In Central Hydroelectric Plants [Member]</t>
  </si>
  <si>
    <t>Investments in Central Hydroelectric Plants</t>
  </si>
  <si>
    <t>Regularization fuel facilities; Regularization water and sewer system; Regularization collection wells; Fabrication and installation cubits acid spill; Normalization fenced site archeology</t>
  </si>
  <si>
    <t>Eolica Canela [Member] | Environmental Expenditures In Power Plants [Member]</t>
  </si>
  <si>
    <t>Environmental expenditures in power plants.</t>
  </si>
  <si>
    <t>Analysis and monitoring of water quality and Canela's hygienic maintenance</t>
  </si>
  <si>
    <t>Analysis and monitoring of water quality and Canela's hygienic maintenance.</t>
  </si>
  <si>
    <t>Eolica Canela [Member] | Improving Reforested Sectors [Member]</t>
  </si>
  <si>
    <t>Improving reforested sectors</t>
  </si>
  <si>
    <t>Environmental maintenance</t>
  </si>
  <si>
    <t>Eolica Canela [Member] | Central Environmental Expenses [Member]</t>
  </si>
  <si>
    <t>Central Environmental expenses</t>
  </si>
  <si>
    <t>Analysis and monitoring water quality and Sanitation Canela</t>
  </si>
  <si>
    <t>Compania Electrica de Tarapaca S.A. [Member] | Waste [Member]</t>
  </si>
  <si>
    <t>Waste</t>
  </si>
  <si>
    <t>Studies, monitoring, laboratory analysis and waste disposal retirement</t>
  </si>
  <si>
    <t>Compania Electrica de Tarapaca S.A. [Member] | Afforestation (RCA) Water Eyes [Member]</t>
  </si>
  <si>
    <t>Afforestation (RCA) Water Eyes</t>
  </si>
  <si>
    <t>Compania Electrica de Tarapaca S.A. [Member] | Waste Treatment [Member]</t>
  </si>
  <si>
    <t>Waste treatment</t>
  </si>
  <si>
    <t>Removal of non-hazardous household and industrial waste</t>
  </si>
  <si>
    <t>Compania Electrica de Tarapaca S.A. [Member] | Abatement Nox [Member]</t>
  </si>
  <si>
    <t>Abatement Nox (LNF burners + OFA), desulfurizer and monitoring CEMS emissions</t>
  </si>
  <si>
    <t>Abatement Nox (LNF burners + OFA), desulfurizer and  monitoring CEMS emissions</t>
  </si>
  <si>
    <t>Financial Information on Subsidiaries, Summarized - Summary of Financial Information on Subsidiaries (Detail) - CLP ($) $ in Thousands</t>
  </si>
  <si>
    <t>Disclosure Of Significant Investments In Subsidiaries [Line Items]</t>
  </si>
  <si>
    <t>Financial Statements</t>
  </si>
  <si>
    <t>Separate</t>
  </si>
  <si>
    <t>Costs</t>
  </si>
  <si>
    <t>Empresa Electrica Pehuenche S.A. [Member] | Continuing Operations [Member]</t>
  </si>
  <si>
    <t>Inversiones GasAtacama Holding Ltda. [Member]</t>
  </si>
  <si>
    <t>Consolidated</t>
  </si>
  <si>
    <t>Inversiones GasAtacama Holding Ltda. [Member] | Continuing Operations [Member]</t>
  </si>
  <si>
    <t>Compania Electrica Tarapaca S.A. [Member] | Continuing Operations [Member]</t>
  </si>
  <si>
    <t>Enel Argentina (formerly named Endesa Argentina S.A.) [Member] | Discontinued Operations [Member]</t>
  </si>
  <si>
    <t>Enel Generacion Costanera S.A. [Member] | Discontinued Operations [Member]</t>
  </si>
  <si>
    <t>Hidroinvest S.A. [Member] | Discontinued Operations [Member]</t>
  </si>
  <si>
    <t>Enel Generacion el Chocon S.A. [Member] | Discontinued Operations [Member]</t>
  </si>
  <si>
    <t>Southern Cone Power Argentina S.A. [Member] | Discontinued Operations [Member]</t>
  </si>
  <si>
    <t>Empresa Generadora De Energia Electrica S.A. [Member] | Discontinued Operations [Member]</t>
  </si>
  <si>
    <t>Generandes Peru S.A. [Member] | Discontinued Operations [Member]</t>
  </si>
  <si>
    <t>Enel Generacin Peru S.A. [Member] | Discontinued Operations [Member]</t>
  </si>
  <si>
    <t>Chinango S.A.C. [Member] | Discontinued Operations [Member]</t>
  </si>
  <si>
    <t>Generandes Peru [Member] | Discontinued Operations [Member]</t>
  </si>
  <si>
    <t>Enel Argentina S A Group | Discontinued Operations [Member]</t>
  </si>
  <si>
    <t>Subsequent Events - Additional Information (Detail) - CLP ($) $ in Thousands</t>
  </si>
  <si>
    <t>Mar. 25, 2018</t>
  </si>
  <si>
    <t>Jan. 29, 2018</t>
  </si>
  <si>
    <t>Announcing of Abandonment of Neltume and Choshuenco Hydroelectric Project [Member]</t>
  </si>
  <si>
    <t>Disclosure Of Nonadjusting Events After Reporting Period [Line Items]</t>
  </si>
  <si>
    <t>Loss due to abandonment of project</t>
  </si>
  <si>
    <t>Reorganization Process [Member] | Enel Chile S A. [Member]</t>
  </si>
  <si>
    <t>Number of shares issued upon acquisition</t>
  </si>
  <si>
    <t>Percentage of shares issued</t>
  </si>
  <si>
    <t>40.02%</t>
  </si>
  <si>
    <t>Number of shares acquired</t>
  </si>
  <si>
    <t>Percentage of acquired shares equivalent to subscribed and paid shares</t>
  </si>
  <si>
    <t>33.60%</t>
  </si>
  <si>
    <t>Total number of issued shares acquired</t>
  </si>
  <si>
    <t>Percentage of total acquired shares equivalent to subscribed and paid shares</t>
  </si>
  <si>
    <t>93.55%</t>
  </si>
  <si>
    <t>Appendix 1 Group Companies - Schedule of Percentage of Control in Each Subsidiary (Detail)</t>
  </si>
  <si>
    <t>Central Eolica Canela S.A. [Member]</t>
  </si>
  <si>
    <t>Taxpayer ID No. (RUT)</t>
  </si>
  <si>
    <t>76.003.204-2</t>
  </si>
  <si>
    <t>Central Eólica Canela S.A.</t>
  </si>
  <si>
    <t>Functional Currency</t>
  </si>
  <si>
    <t>Percentage of direct control</t>
  </si>
  <si>
    <t>Percentage of indirect control</t>
  </si>
  <si>
    <t>Percentage of control</t>
  </si>
  <si>
    <t>Subsidiary</t>
  </si>
  <si>
    <t>Activity</t>
  </si>
  <si>
    <t>Promotion and development of renewable energy projects</t>
  </si>
  <si>
    <t>96.504.980-0</t>
  </si>
  <si>
    <t>Empresa Eléctrica Pehuenche S.A.</t>
  </si>
  <si>
    <t>92.65%</t>
  </si>
  <si>
    <t>Complete electric energy cycle</t>
  </si>
  <si>
    <t>96.830.980-3</t>
  </si>
  <si>
    <t>GasAtacama Chile S.A.</t>
  </si>
  <si>
    <t>US Dóllar</t>
  </si>
  <si>
    <t>97.37%</t>
  </si>
  <si>
    <t>Management of Companies</t>
  </si>
  <si>
    <t>Gasoducto Atacama Argentina S.A. [Member]</t>
  </si>
  <si>
    <t>78.952.420-3</t>
  </si>
  <si>
    <t>Gasoducto Atacama Argentina S.A.</t>
  </si>
  <si>
    <t>Natural gas exploitation and transportation</t>
  </si>
  <si>
    <t>Appendix 2 Changes in the Scope of Consolidation - Summary of Companies Eliminated From the Scope of Consolidation (Detail)</t>
  </si>
  <si>
    <t>Disclosure Of Subsidiaries Excluded From Consolidation [Line Items]</t>
  </si>
  <si>
    <t>Percentage of direct ownership</t>
  </si>
  <si>
    <t>Percentage of indirect ownership</t>
  </si>
  <si>
    <t>Consolidation Method</t>
  </si>
  <si>
    <t>Equity method</t>
  </si>
  <si>
    <t>Emgesa S.A. E.S.P. [Member]</t>
  </si>
  <si>
    <t>56.43%</t>
  </si>
  <si>
    <t>Full Integration</t>
  </si>
  <si>
    <t>Gasoducto TalTal S.A. [Member]</t>
  </si>
  <si>
    <t>GNL Norte S.A. [Member]</t>
  </si>
  <si>
    <t>Progas S.A. [Member]</t>
  </si>
  <si>
    <t>96.21%</t>
  </si>
  <si>
    <t>GasAtacama S.A. [Member]</t>
  </si>
  <si>
    <t>98.00%</t>
  </si>
  <si>
    <t>Emgesa Panama S.A. [Member]</t>
  </si>
  <si>
    <t>Sociedad Portuaria Central Cartagena S.A. [Member]</t>
  </si>
  <si>
    <t>94.95%</t>
  </si>
  <si>
    <t>2.48%</t>
  </si>
  <si>
    <t>65.19%</t>
  </si>
  <si>
    <t>67.67%</t>
  </si>
  <si>
    <t>Hidroinvest S.A. [Member]</t>
  </si>
  <si>
    <t>41.94%</t>
  </si>
  <si>
    <t>54.15%</t>
  </si>
  <si>
    <t>96.09%</t>
  </si>
  <si>
    <t>24.85%</t>
  </si>
  <si>
    <t>50.82%</t>
  </si>
  <si>
    <t>75.67%</t>
  </si>
  <si>
    <t>Ingendesa do Brasil Ltda. [Member]</t>
  </si>
  <si>
    <t>99.00%</t>
  </si>
  <si>
    <t>29.40%</t>
  </si>
  <si>
    <t>54.20%</t>
  </si>
  <si>
    <t>83.60%</t>
  </si>
  <si>
    <t>Generandes Peru [Member]</t>
  </si>
  <si>
    <t>61.00%</t>
  </si>
  <si>
    <t>Distrilec Inversora S.A. [Member]</t>
  </si>
  <si>
    <t>0.89%</t>
  </si>
  <si>
    <t>Enel Trading Argentina S.R.L. [Member]</t>
  </si>
  <si>
    <t>45.00%</t>
  </si>
  <si>
    <t>Enel Argentina S.A. [Member]</t>
  </si>
  <si>
    <t>99.88%</t>
  </si>
  <si>
    <t>Central Térmica Manuel Belgrano [Member]</t>
  </si>
  <si>
    <t>24.18%</t>
  </si>
  <si>
    <t>Central Térmica San Martin [Member]</t>
  </si>
  <si>
    <t>Central Vuelta Obligada S.A. [Member]</t>
  </si>
  <si>
    <t>3.45%</t>
  </si>
  <si>
    <t>Enel Brasil S A [Member]</t>
  </si>
  <si>
    <t>34.64%</t>
  </si>
  <si>
    <t>38.64%</t>
  </si>
  <si>
    <t>Appendix 3 Associates and Joint Ventures - Summary of Investments Accounted for Using the Equity Method (Detail)</t>
  </si>
  <si>
    <t>Hydroelectric plant development and operation</t>
  </si>
  <si>
    <t>76.652.400-1</t>
  </si>
  <si>
    <t>Percentage of direct ownership interest</t>
  </si>
  <si>
    <t>Percentage of indirect ownership interest</t>
  </si>
  <si>
    <t>Electric energy transportation and distribution</t>
  </si>
  <si>
    <t>Portfolio company</t>
  </si>
  <si>
    <t>Promotion of liquefied natural gas supply project</t>
  </si>
  <si>
    <t>Development, design and supply of liquid natural gas degasifying terminal</t>
  </si>
  <si>
    <t>Transmisora Electrica de Quillota Ltda. [Member]</t>
  </si>
  <si>
    <t>Appendix 4 Additional Information on Financial Debt - Summary of Bank Borrowings by Currency and Maturity (Detail) - CLP ($) $ in Thousands</t>
  </si>
  <si>
    <t>One to three months [Member] | Chile [Member]</t>
  </si>
  <si>
    <t>Undiscounted Cash Flow [Member] | Chile [Member] | Chilean Peso [Member]</t>
  </si>
  <si>
    <t>Undiscounted Cash Flow [Member] | One to three months [Member] | Chile [Member] | Chilean Peso [Member]</t>
  </si>
  <si>
    <t>Appendix 4 Additional Information on Financial Debt - Summary of Identification of Bank Borrowings by Company (Detail) - CLP ($) $ in Thousands</t>
  </si>
  <si>
    <t>Enel Generacion Chile S.A. [Member] | Chile [Member] | Banco De Credito E Inversiones [Member]</t>
  </si>
  <si>
    <t>Enel Generacion Chile S.A. [Member] | Chile [Member] | Banco De Credito E Inversiones [Member] | Less than 90 Days [Member]</t>
  </si>
  <si>
    <t>Enel Generacion Chile S.A. [Member] | Chile [Member] | Banco Santander [Member]</t>
  </si>
  <si>
    <t>Enel Generacion Chile S.A. [Member] | Chile [Member] | Banco Santander [Member] | Less than 90 Days [Member]</t>
  </si>
  <si>
    <t>Undiscounted Cash Flow [Member] | Less than 90 Days [Member]</t>
  </si>
  <si>
    <t>Undiscounted Cash Flow [Member] | Chile [Member] | Banco De Credito E Inversiones [Member]</t>
  </si>
  <si>
    <t>97.006.000-6</t>
  </si>
  <si>
    <t>Undiscounted Cash Flow [Member] | Chile [Member] | Banco Santander [Member]</t>
  </si>
  <si>
    <t>97.036.000-k</t>
  </si>
  <si>
    <t>Undiscounted Cash Flow [Member] | Enel Generacion Chile S.A. [Member] | Chile [Member]</t>
  </si>
  <si>
    <t>Undiscounted Cash Flow [Member] | Enel Generacion Chile S.A. [Member] | Chile [Member] | Banco De Credito E Inversiones [Member]</t>
  </si>
  <si>
    <t>Undiscounted Cash Flow [Member] | Enel Generacion Chile S.A. [Member] | Chile [Member] | Banco De Credito E Inversiones [Member] | Less than 90 Days [Member]</t>
  </si>
  <si>
    <t>Undiscounted Cash Flow [Member] | Enel Generacion Chile S.A. [Member] | Chile [Member] | Banco Santander [Member]</t>
  </si>
  <si>
    <t>Undiscounted Cash Flow [Member] | Enel Generacion Chile S.A. [Member] | Chile [Member] | Banco Santander [Member] | Less than 90 Days [Member]</t>
  </si>
  <si>
    <t>Appendix 4 Additional Information on Financial Debt - Summary of Secured and Unsecured Liabilities by Currency and Maturity (Detail) - CLP ($) $ in Thousands</t>
  </si>
  <si>
    <t>Undiscounted Cash Flow [Member] | U.S. Dollar [Member] | Chile [Member]</t>
  </si>
  <si>
    <t>Undiscounted Cash Flow [Member] | Unidad de Fomento (funds code) | Chile [Member]</t>
  </si>
  <si>
    <t>One to Three Months [Member] | Undiscounted Cash Flow [Member]</t>
  </si>
  <si>
    <t>One to Three Months [Member] | Undiscounted Cash Flow [Member] | U.S. Dollar [Member] | Chile [Member]</t>
  </si>
  <si>
    <t>One to Three Months [Member] | Undiscounted Cash Flow [Member] | Unidad de Fomento (funds code) | Chile [Member]</t>
  </si>
  <si>
    <t>Three to Twelve Months [Member] | Undiscounted Cash Flow [Member]</t>
  </si>
  <si>
    <t>Three to Twelve Months [Member] | Undiscounted Cash Flow [Member] | U.S. Dollar [Member] | Chile [Member]</t>
  </si>
  <si>
    <t>Three to Twelve Months [Member] | Undiscounted Cash Flow [Member] | Unidad de Fomento (funds code) | Chile [Member]</t>
  </si>
  <si>
    <t>One to Two Years [Member] | Undiscounted Cash Flow [Member]</t>
  </si>
  <si>
    <t>One to Two Years [Member] | Undiscounted Cash Flow [Member] | U.S. Dollar [Member] | Chile [Member]</t>
  </si>
  <si>
    <t>One to Two Years [Member] | Undiscounted Cash Flow [Member] | Unidad de Fomento (funds code) | Chile [Member]</t>
  </si>
  <si>
    <t>Two to Three Years [Member] | Undiscounted Cash Flow [Member]</t>
  </si>
  <si>
    <t>Two to Three Years [Member] | Undiscounted Cash Flow [Member] | U.S. Dollar [Member] | Chile [Member]</t>
  </si>
  <si>
    <t>Two to Three Years [Member] | Undiscounted Cash Flow [Member] | Unidad de Fomento (funds code) | Chile [Member]</t>
  </si>
  <si>
    <t>Three to Four Years [Member] | Undiscounted Cash Flow [Member]</t>
  </si>
  <si>
    <t>Three to Four Years [Member] | Undiscounted Cash Flow [Member] | U.S. Dollar [Member] | Chile [Member]</t>
  </si>
  <si>
    <t>Three to Four Years [Member] | Undiscounted Cash Flow [Member] | Unidad de Fomento (funds code) | Chile [Member]</t>
  </si>
  <si>
    <t>Four to Five Years [Member] | Undiscounted Cash Flow [Member]</t>
  </si>
  <si>
    <t>Four to Five Years [Member] | Undiscounted Cash Flow [Member] | U.S. Dollar [Member] | Chile [Member]</t>
  </si>
  <si>
    <t>Four to Five Years [Member] | Undiscounted Cash Flow [Member] | Unidad de Fomento (funds code) | Chile [Member]</t>
  </si>
  <si>
    <t>Over five years [Member] | Undiscounted Cash Flow [Member]</t>
  </si>
  <si>
    <t>Over five years [Member] | Undiscounted Cash Flow [Member] | U.S. Dollar [Member] | Chile [Member]</t>
  </si>
  <si>
    <t>Over five years [Member] | Undiscounted Cash Flow [Member] | Unidad de Fomento (funds code) | Chile [Member]</t>
  </si>
  <si>
    <t>Appendix 4 Additional Information on Financial Debt - Secured and Unsecured Liabilities by Company (Detail) - CLP ($) $ in Thousands</t>
  </si>
  <si>
    <t>Chile [Member] | Enel Generacion Chile S.A. [Member] | One to Two Years [Member]</t>
  </si>
  <si>
    <t>Chile [Member] | Enel Generacion Chile S.A. [Member] | Two to Three Years [Member]</t>
  </si>
  <si>
    <t>Chile [Member] | Enel Generacion Chile S.A. [Member] | Three to Four Years [Member]</t>
  </si>
  <si>
    <t>Chile [Member] | Enel Generacion Chile S.A. [Member] | Four to Five Years [Member]</t>
  </si>
  <si>
    <t>Chile [Member] | Enel Generacion Chile S.A. [Member] | Over five years [Member]</t>
  </si>
  <si>
    <t>U.S. Dollar [Member] | Chile [Member] | Over five years [Member]</t>
  </si>
  <si>
    <t>U.S. Dollar [Member] | Chile [Member] | Enel Generacion Chile S.A. [Member] | BNY Mellon S-1 [Member]</t>
  </si>
  <si>
    <t>U.S. Dollar [Member] | Chile [Member] | Enel Generacion Chile S.A. [Member] | BNY Mellon S-1 [Member] | Over five years [Member]</t>
  </si>
  <si>
    <t>U.S. Dollar [Member] | Chile [Member] | Enel Generacion Chile S.A. [Member] | BNY Mellon S-2 [Member]</t>
  </si>
  <si>
    <t>U.S. Dollar [Member] | Chile [Member] | Enel Generacion Chile S.A. [Member] | BNY Mellon S-2 [Member] | Over five years [Member]</t>
  </si>
  <si>
    <t>U.S. Dollar [Member] | Chile [Member] | Enel Generacion Chile S.A. [Member] | BNY Mellon S-3 [Member]</t>
  </si>
  <si>
    <t>U.S. Dollar [Member] | Chile [Member] | Enel Generacion Chile S.A. [Member] | BNY Mellon S-3 [Member] | Over five years [Member]</t>
  </si>
  <si>
    <t>U.S. Dollar [Member] | Chile [Member] | Enel Generacion Chile S.A. [Member] | BNY Mellon 24296 [Member]</t>
  </si>
  <si>
    <t>U.S. Dollar [Member] | Chile [Member] | Enel Generacion Chile S.A. [Member] | BNY Mellon 24296 [Member] | Over five years [Member]</t>
  </si>
  <si>
    <t>Unidad de Fomento (funds code) | Chile [Member] | One to Two Years [Member]</t>
  </si>
  <si>
    <t>Unidad de Fomento (funds code) | Chile [Member] | Two to Three Years [Member]</t>
  </si>
  <si>
    <t>Unidad de Fomento (funds code) | Chile [Member] | Three to Four Years [Member]</t>
  </si>
  <si>
    <t>Unidad de Fomento (funds code) | Chile [Member] | Four to Five Years [Member]</t>
  </si>
  <si>
    <t>Unidad de Fomento (funds code) | Chile [Member] | Over five years [Member]</t>
  </si>
  <si>
    <t>Unidad de Fomento (funds code) | Chile [Member] | Enel Generacion Chile S.A. [Member] | Banco Santander 317-H [Member]</t>
  </si>
  <si>
    <t>Unidad de Fomento (funds code) | Chile [Member] | Enel Generacion Chile S.A. [Member] | Banco Santander 317-H [Member] | One to Two Years [Member]</t>
  </si>
  <si>
    <t>Unidad de Fomento (funds code) | Chile [Member] | Enel Generacion Chile S.A. [Member] | Banco Santander 317-H [Member] | Two to Three Years [Member]</t>
  </si>
  <si>
    <t>Unidad de Fomento (funds code) | Chile [Member] | Enel Generacion Chile S.A. [Member] | Banco Santander 317-H [Member] | Three to Four Years [Member]</t>
  </si>
  <si>
    <t>Unidad de Fomento (funds code) | Chile [Member] | Enel Generacion Chile S.A. [Member] | Banco Santander 317-H [Member] | Four to Five Years [Member]</t>
  </si>
  <si>
    <t>Unidad de Fomento (funds code) | Chile [Member] | Enel Generacion Chile S.A. [Member] | Banco Santander 317-H [Member] | Over five years [Member]</t>
  </si>
  <si>
    <t>Unidad de Fomento (funds code) | Chile [Member] | Enel Generacion Chile S.A. [Member] | Banco Santander 522-M [Member]</t>
  </si>
  <si>
    <t>Unidad de Fomento (funds code) | Chile [Member] | Enel Generacion Chile S.A. [Member] | Banco Santander 522-M [Member] | Over five years [Member]</t>
  </si>
  <si>
    <t>Undiscounted Cash Flow [Member] | One to Two Years [Member]</t>
  </si>
  <si>
    <t>Undiscounted Cash Flow [Member] | Two to Three Years [Member]</t>
  </si>
  <si>
    <t>Undiscounted Cash Flow [Member] | Three to Four Years [Member]</t>
  </si>
  <si>
    <t>Undiscounted Cash Flow [Member] | Four to Five Years [Member]</t>
  </si>
  <si>
    <t>Undiscounted Cash Flow [Member] | Over five years [Member]</t>
  </si>
  <si>
    <t>Undiscounted Cash Flow [Member] | Less Than Three Months [Member]</t>
  </si>
  <si>
    <t>Undiscounted Cash Flow [Member] | More than 90 Days [Member]</t>
  </si>
  <si>
    <t>Undiscounted Cash Flow [Member] | U.S. Dollar [Member] | US [Member] | BNY Mellon S-1 [Member]</t>
  </si>
  <si>
    <t>Undiscounted Cash Flow [Member] | U.S. Dollar [Member] | US [Member] | BNY Mellon S-2 [Member]</t>
  </si>
  <si>
    <t>Undiscounted Cash Flow [Member] | U.S. Dollar [Member] | US [Member] | BNY Mellon S-3 [Member]</t>
  </si>
  <si>
    <t>Undiscounted Cash Flow [Member] | U.S. Dollar [Member] | US [Member] | BNY Mellon 24296 [Member]</t>
  </si>
  <si>
    <t>Undiscounted Cash Flow [Member] | U.S. Dollar [Member] | US [Member] | Enel Generacion Chile S.A. [Member]</t>
  </si>
  <si>
    <t>Undiscounted Cash Flow [Member] | U.S. Dollar [Member] | US [Member] | Enel Generacion Chile S.A. [Member] | BNY Mellon S-1 [Member]</t>
  </si>
  <si>
    <t>Undiscounted Cash Flow [Member] | U.S. Dollar [Member] | US [Member] | Enel Generacion Chile S.A. [Member] | BNY Mellon S-1 [Member] | One to Two Years [Member]</t>
  </si>
  <si>
    <t>Undiscounted Cash Flow [Member] | U.S. Dollar [Member] | US [Member] | Enel Generacion Chile S.A. [Member] | BNY Mellon S-1 [Member] | Two to Three Years [Member]</t>
  </si>
  <si>
    <t>Undiscounted Cash Flow [Member] | U.S. Dollar [Member] | US [Member] | Enel Generacion Chile S.A. [Member] | BNY Mellon S-1 [Member] | Three to Four Years [Member]</t>
  </si>
  <si>
    <t>Undiscounted Cash Flow [Member] | U.S. Dollar [Member] | US [Member] | Enel Generacion Chile S.A. [Member] | BNY Mellon S-1 [Member] | Four to Five Years [Member]</t>
  </si>
  <si>
    <t>Undiscounted Cash Flow [Member] | U.S. Dollar [Member] | US [Member] | Enel Generacion Chile S.A. [Member] | BNY Mellon S-1 [Member] | Over five years [Member]</t>
  </si>
  <si>
    <t>Undiscounted Cash Flow [Member] | U.S. Dollar [Member] | US [Member] | Enel Generacion Chile S.A. [Member] | BNY Mellon S-1 [Member] | Less Than Three Months [Member]</t>
  </si>
  <si>
    <t>Undiscounted Cash Flow [Member] | U.S. Dollar [Member] | US [Member] | Enel Generacion Chile S.A. [Member] | BNY Mellon S-1 [Member] | More than 90 Days [Member]</t>
  </si>
  <si>
    <t>Undiscounted Cash Flow [Member] | U.S. Dollar [Member] | US [Member] | Enel Generacion Chile S.A. [Member] | BNY Mellon S-2 [Member]</t>
  </si>
  <si>
    <t>Undiscounted Cash Flow [Member] | U.S. Dollar [Member] | US [Member] | Enel Generacion Chile S.A. [Member] | BNY Mellon S-2 [Member] | One to Two Years [Member]</t>
  </si>
  <si>
    <t>Undiscounted Cash Flow [Member] | U.S. Dollar [Member] | US [Member] | Enel Generacion Chile S.A. [Member] | BNY Mellon S-2 [Member] | Two to Three Years [Member]</t>
  </si>
  <si>
    <t>Undiscounted Cash Flow [Member] | U.S. Dollar [Member] | US [Member] | Enel Generacion Chile S.A. [Member] | BNY Mellon S-2 [Member] | Three to Four Years [Member]</t>
  </si>
  <si>
    <t>Undiscounted Cash Flow [Member] | U.S. Dollar [Member] | US [Member] | Enel Generacion Chile S.A. [Member] | BNY Mellon S-2 [Member] | Four to Five Years [Member]</t>
  </si>
  <si>
    <t>Undiscounted Cash Flow [Member] | U.S. Dollar [Member] | US [Member] | Enel Generacion Chile S.A. [Member] | BNY Mellon S-2 [Member] | Over five years [Member]</t>
  </si>
  <si>
    <t>Undiscounted Cash Flow [Member] | U.S. Dollar [Member] | US [Member] | Enel Generacion Chile S.A. [Member] | BNY Mellon S-2 [Member] | Less Than Three Months [Member]</t>
  </si>
  <si>
    <t>Undiscounted Cash Flow [Member] | U.S. Dollar [Member] | US [Member] | Enel Generacion Chile S.A. [Member] | BNY Mellon S-2 [Member] | More than 90 Days [Member]</t>
  </si>
  <si>
    <t>Undiscounted Cash Flow [Member] | U.S. Dollar [Member] | US [Member] | Enel Generacion Chile S.A. [Member] | BNY Mellon S-3 [Member]</t>
  </si>
  <si>
    <t>Undiscounted Cash Flow [Member] | U.S. Dollar [Member] | US [Member] | Enel Generacion Chile S.A. [Member] | BNY Mellon S-3 [Member] | One to Two Years [Member]</t>
  </si>
  <si>
    <t>Undiscounted Cash Flow [Member] | U.S. Dollar [Member] | US [Member] | Enel Generacion Chile S.A. [Member] | BNY Mellon S-3 [Member] | Two to Three Years [Member]</t>
  </si>
  <si>
    <t>Undiscounted Cash Flow [Member] | U.S. Dollar [Member] | US [Member] | Enel Generacion Chile S.A. [Member] | BNY Mellon S-3 [Member] | Three to Four Years [Member]</t>
  </si>
  <si>
    <t>Undiscounted Cash Flow [Member] | U.S. Dollar [Member] | US [Member] | Enel Generacion Chile S.A. [Member] | BNY Mellon S-3 [Member] | Four to Five Years [Member]</t>
  </si>
  <si>
    <t>Undiscounted Cash Flow [Member] | U.S. Dollar [Member] | US [Member] | Enel Generacion Chile S.A. [Member] | BNY Mellon S-3 [Member] | Over five years [Member]</t>
  </si>
  <si>
    <t>Undiscounted Cash Flow [Member] | U.S. Dollar [Member] | US [Member] | Enel Generacion Chile S.A. [Member] | BNY Mellon S-3 [Member] | Less Than Three Months [Member]</t>
  </si>
  <si>
    <t>Undiscounted Cash Flow [Member] | U.S. Dollar [Member] | US [Member] | Enel Generacion Chile S.A. [Member] | BNY Mellon S-3 [Member] | More than 90 Days [Member]</t>
  </si>
  <si>
    <t>Undiscounted Cash Flow [Member] | U.S. Dollar [Member] | US [Member] | Enel Generacion Chile S.A. [Member] | BNY Mellon 24296 [Member]</t>
  </si>
  <si>
    <t>Undiscounted Cash Flow [Member] | U.S. Dollar [Member] | US [Member] | Enel Generacion Chile S.A. [Member] | BNY Mellon 24296 [Member] | One to Two Years [Member]</t>
  </si>
  <si>
    <t>Undiscounted Cash Flow [Member] | U.S. Dollar [Member] | US [Member] | Enel Generacion Chile S.A. [Member] | BNY Mellon 24296 [Member] | Two to Three Years [Member]</t>
  </si>
  <si>
    <t>Undiscounted Cash Flow [Member] | U.S. Dollar [Member] | US [Member] | Enel Generacion Chile S.A. [Member] | BNY Mellon 24296 [Member] | Three to Four Years [Member]</t>
  </si>
  <si>
    <t>Undiscounted Cash Flow [Member] | U.S. Dollar [Member] | US [Member] | Enel Generacion Chile S.A. [Member] | BNY Mellon 24296 [Member] | Four to Five Years [Member]</t>
  </si>
  <si>
    <t>Undiscounted Cash Flow [Member] | U.S. Dollar [Member] | US [Member] | Enel Generacion Chile S.A. [Member] | BNY Mellon 24296 [Member] | Over five years [Member]</t>
  </si>
  <si>
    <t>Undiscounted Cash Flow [Member] | U.S. Dollar [Member] | US [Member] | Enel Generacion Chile S.A. [Member] | BNY Mellon 24296 [Member] | Less Than Three Months [Member]</t>
  </si>
  <si>
    <t>Undiscounted Cash Flow [Member] | U.S. Dollar [Member] | US [Member] | Enel Generacion Chile S.A. [Member] | BNY Mellon 24296 [Member] | More than 90 Days [Member]</t>
  </si>
  <si>
    <t>Undiscounted Cash Flow [Member] | U.S. Dollar [Member] | Chile [Member] | One to Two Years [Member]</t>
  </si>
  <si>
    <t>Undiscounted Cash Flow [Member] | U.S. Dollar [Member] | Chile [Member] | Two to Three Years [Member]</t>
  </si>
  <si>
    <t>Undiscounted Cash Flow [Member] | U.S. Dollar [Member] | Chile [Member] | Three to Four Years [Member]</t>
  </si>
  <si>
    <t>Undiscounted Cash Flow [Member] | U.S. Dollar [Member] | Chile [Member] | Four to Five Years [Member]</t>
  </si>
  <si>
    <t>Undiscounted Cash Flow [Member] | U.S. Dollar [Member] | Chile [Member] | Over five years [Member]</t>
  </si>
  <si>
    <t>Undiscounted Cash Flow [Member] | Unidad de Fomento (funds code) | Chile [Member] | One to Two Years [Member]</t>
  </si>
  <si>
    <t>Undiscounted Cash Flow [Member] | Unidad de Fomento (funds code) | Chile [Member] | Two to Three Years [Member]</t>
  </si>
  <si>
    <t>Undiscounted Cash Flow [Member] | Unidad de Fomento (funds code) | Chile [Member] | Three to Four Years [Member]</t>
  </si>
  <si>
    <t>Undiscounted Cash Flow [Member] | Unidad de Fomento (funds code) | Chile [Member] | Four to Five Years [Member]</t>
  </si>
  <si>
    <t>Undiscounted Cash Flow [Member] | Unidad de Fomento (funds code) | Chile [Member] | Over five years [Member]</t>
  </si>
  <si>
    <t>Undiscounted Cash Flow [Member] | Unidad de Fomento (funds code) | Chile [Member] | Banco Santander 317-H [Member]</t>
  </si>
  <si>
    <t>Undiscounted Cash Flow [Member] | Unidad de Fomento (funds code) | Chile [Member] | Banco Santander 522-M [Member]</t>
  </si>
  <si>
    <t>Undiscounted Cash Flow [Member] | Unidad de Fomento (funds code) | Chile [Member] | Enel Generacion Chile S.A. [Member]</t>
  </si>
  <si>
    <t>Undiscounted Cash Flow [Member] | Unidad de Fomento (funds code) | Chile [Member] | Enel Generacion Chile S.A. [Member] | Banco Santander 317-H [Member]</t>
  </si>
  <si>
    <t>Undiscounted Cash Flow [Member] | Unidad de Fomento (funds code) | Chile [Member] | Enel Generacion Chile S.A. [Member] | Banco Santander 317-H [Member] | One to Two Years [Member]</t>
  </si>
  <si>
    <t>Undiscounted Cash Flow [Member] | Unidad de Fomento (funds code) | Chile [Member] | Enel Generacion Chile S.A. [Member] | Banco Santander 317-H [Member] | Two to Three Years [Member]</t>
  </si>
  <si>
    <t>Undiscounted Cash Flow [Member] | Unidad de Fomento (funds code) | Chile [Member] | Enel Generacion Chile S.A. [Member] | Banco Santander 317-H [Member] | Three to Four Years [Member]</t>
  </si>
  <si>
    <t>Undiscounted Cash Flow [Member] | Unidad de Fomento (funds code) | Chile [Member] | Enel Generacion Chile S.A. [Member] | Banco Santander 317-H [Member] | Four to Five Years [Member]</t>
  </si>
  <si>
    <t>Undiscounted Cash Flow [Member] | Unidad de Fomento (funds code) | Chile [Member] | Enel Generacion Chile S.A. [Member] | Banco Santander 317-H [Member] | Over five years [Member]</t>
  </si>
  <si>
    <t>Undiscounted Cash Flow [Member] | Unidad de Fomento (funds code) | Chile [Member] | Enel Generacion Chile S.A. [Member] | Banco Santander 317-H [Member] | Less Than Three Months [Member]</t>
  </si>
  <si>
    <t>Undiscounted Cash Flow [Member] | Unidad de Fomento (funds code) | Chile [Member] | Enel Generacion Chile S.A. [Member] | Banco Santander 317-H [Member] | More than 90 Days [Member]</t>
  </si>
  <si>
    <t>Undiscounted Cash Flow [Member] | Unidad de Fomento (funds code) | Chile [Member] | Enel Generacion Chile S.A. [Member] | Banco Santander 522-M [Member]</t>
  </si>
  <si>
    <t>Undiscounted Cash Flow [Member] | Unidad de Fomento (funds code) | Chile [Member] | Enel Generacion Chile S.A. [Member] | Banco Santander 522-M [Member] | One to Two Years [Member]</t>
  </si>
  <si>
    <t>Undiscounted Cash Flow [Member] | Unidad de Fomento (funds code) | Chile [Member] | Enel Generacion Chile S.A. [Member] | Banco Santander 522-M [Member] | Two to Three Years [Member]</t>
  </si>
  <si>
    <t>Undiscounted Cash Flow [Member] | Unidad de Fomento (funds code) | Chile [Member] | Enel Generacion Chile S.A. [Member] | Banco Santander 522-M [Member] | Three to Four Years [Member]</t>
  </si>
  <si>
    <t>Undiscounted Cash Flow [Member] | Unidad de Fomento (funds code) | Chile [Member] | Enel Generacion Chile S.A. [Member] | Banco Santander 522-M [Member] | Four to Five Years [Member]</t>
  </si>
  <si>
    <t>Undiscounted Cash Flow [Member] | Unidad de Fomento (funds code) | Chile [Member] | Enel Generacion Chile S.A. [Member] | Banco Santander 522-M [Member] | Over five years [Member]</t>
  </si>
  <si>
    <t>Undiscounted Cash Flow [Member] | Unidad de Fomento (funds code) | Chile [Member] | Enel Generacion Chile S.A. [Member] | Banco Santander 522-M [Member] | Less Than Three Months [Member]</t>
  </si>
  <si>
    <t>Undiscounted Cash Flow [Member] | Unidad de Fomento (funds code) | Chile [Member] | Enel Generacion Chile S.A. [Member] | Banco Santander 522-M [Member] | More than 90 Days [Member]</t>
  </si>
  <si>
    <t>Appendix 4 Additional Information on Financial Debt - Summary of Financial Lease Obligation by Company (Detail) - CLP ($) $ in Thousands</t>
  </si>
  <si>
    <t>Disclosure of Financial Lease Obligations [Line Items]</t>
  </si>
  <si>
    <t>Financial liabilities current</t>
  </si>
  <si>
    <t>Financial liabilities non-current</t>
  </si>
  <si>
    <t>Undiscounted Cash Flow [Member] | U.S. Dollar [Member] | Chile [Member] | Transelec S.A [Member]</t>
  </si>
  <si>
    <t>76.555.400-4</t>
  </si>
  <si>
    <t>Undiscounted Cash Flow [Member] | Enel Generacion Chile S.A. [Member] | U.S. Dollar [Member] | Chile [Member]</t>
  </si>
  <si>
    <t>Undiscounted Cash Flow [Member] | Enel Generacion Chile S.A. [Member] | U.S. Dollar [Member] | Chile [Member] | Transelec S.A [Member]</t>
  </si>
  <si>
    <t>Undiscounted Cash Flow [Member] | Enel Generacion Chile S.A. [Member] | U.S. Dollar [Member] | Chile [Member] | Transelec S.A [Member] | One to Two Years [Member]</t>
  </si>
  <si>
    <t>Undiscounted Cash Flow [Member] | Enel Generacion Chile S.A. [Member] | U.S. Dollar [Member] | Chile [Member] | Transelec S.A [Member] | Two to Three Years [Member]</t>
  </si>
  <si>
    <t>Undiscounted Cash Flow [Member] | Enel Generacion Chile S.A. [Member] | U.S. Dollar [Member] | Chile [Member] | Transelec S.A [Member] | Three to Four Years [Member]</t>
  </si>
  <si>
    <t>Undiscounted Cash Flow [Member] | Enel Generacion Chile S.A. [Member] | U.S. Dollar [Member] | Chile [Member] | Transelec S.A [Member] | Four to Five Years [Member]</t>
  </si>
  <si>
    <t>Undiscounted Cash Flow [Member] | Enel Generacion Chile S.A. [Member] | U.S. Dollar [Member] | Chile [Member] | Transelec S.A [Member] | Over five years [Member]</t>
  </si>
  <si>
    <t>Undiscounted Cash Flow [Member] | Enel Generacion Chile S.A. [Member] | U.S. Dollar [Member] | Chile [Member] | Transelec S.A [Member] | Less Than Three Months [Member]</t>
  </si>
  <si>
    <t>Undiscounted Cash Flow [Member] | Enel Generacion Chile S.A. [Member] | U.S. Dollar [Member] | Chile [Member] | Transelec S.A [Member] | More than 90 Days [Member]</t>
  </si>
  <si>
    <t>Appendix 5 Detail of Assets and Liabilities in Foreign Currency - Summary of Assets and Liabilities in Foreign Currency (Detail) - CLP ($) $ in Thousands</t>
  </si>
  <si>
    <t>Disclosure Of Assets And Liabilities By Currency [Line Items]</t>
  </si>
  <si>
    <t>Details of Assets and Liabilities in Foreign Currency [Member]</t>
  </si>
  <si>
    <t>Details of Assets and Liabilities in Foreign Currency [Member] | Up to 90 days [Member]</t>
  </si>
  <si>
    <t>Details of Assets and Liabilities in Foreign Currency [Member] | 91 days to 1 year [Member]</t>
  </si>
  <si>
    <t>Details of Assets and Liabilities in Foreign Currency [Member] | One to five years [Member]</t>
  </si>
  <si>
    <t>Details of Assets and Liabilities in Foreign Currency [Member] | More than five years [Member]</t>
  </si>
  <si>
    <t>Details of Assets and Liabilities in Foreign Currency [Member] | Foreign Currency USD [Member]</t>
  </si>
  <si>
    <t>Details of Assets and Liabilities in Foreign Currency [Member] | Foreign Currency USD [Member] | Up to 90 days [Member]</t>
  </si>
  <si>
    <t>Details of Assets and Liabilities in Foreign Currency [Member] | Foreign Currency USD [Member] | 91 days to 1 year [Member]</t>
  </si>
  <si>
    <t>Details of Assets and Liabilities in Foreign Currency [Member] | Foreign Currency USD [Member] | One to five years [Member]</t>
  </si>
  <si>
    <t>Details of Assets and Liabilities in Foreign Currency [Member] | Foreign Currency USD [Member] | More than five years [Member]</t>
  </si>
  <si>
    <t>Details of Assets and Liabilities in Foreign Currency [Member] | Foreign Currency Argentine peso [Member]</t>
  </si>
  <si>
    <t>Details of Assets and Liabilities in Foreign Currency [Member] | Foreign Currency Argentine peso [Member] | Up to 90 days [Member]</t>
  </si>
  <si>
    <t>Details of Assets and Liabilities in Foreign Currency [Member] | Foreign Currency Argentine peso [Member] | One to five years [Member]</t>
  </si>
  <si>
    <t>Details of Assets and Liabilities in Foreign Currency [Member] | Foreign Currency Euros [Member]</t>
  </si>
  <si>
    <t>Details of Assets and Liabilities in Foreign Currency [Member] | Foreign Currency Euros [Member] | Up to 90 days [Member]</t>
  </si>
  <si>
    <t>Details of Assets and Liabilities in Foreign Currency [Member] | Foreign Currency Euros [Member] | One to five years [Member]</t>
  </si>
  <si>
    <t>Details of Assets and Liabilities in Foreign Currency [Member] | Foreign Currency Euros [Member] | More than five years [Member]</t>
  </si>
  <si>
    <t>Details of Assets and Liabilities in Foreign Currency [Member] | Foreign Currency Colombian Peso</t>
  </si>
  <si>
    <t>Details of Assets and Liabilities in Foreign Currency [Member] | Foreign Currency Colombian Peso | Up to 90 days [Member]</t>
  </si>
  <si>
    <t>Appendix 6 Additional Information Circular No. 715 of February 3, 2012 - Summary of Aging of Trade and Other Receivables (Detail) - CLP ($) $ in Thousands</t>
  </si>
  <si>
    <t>Trade And Other Receivables [Line Items]</t>
  </si>
  <si>
    <t>Trade receivables, gross</t>
  </si>
  <si>
    <t>Other receivables, gross</t>
  </si>
  <si>
    <t>Allowance for doubtful accounts</t>
  </si>
  <si>
    <t>On demand [Member]</t>
  </si>
  <si>
    <t>On demand [Member] | Gross Carrying Amount [Member]</t>
  </si>
  <si>
    <t>1-30 days [Member]</t>
  </si>
  <si>
    <t>1-30 days [Member] | Gross Carrying Amount [Member]</t>
  </si>
  <si>
    <t>31-60 days [Member]</t>
  </si>
  <si>
    <t>31-60 days [Member] | Gross Carrying Amount [Member]</t>
  </si>
  <si>
    <t>61 - 90 days [Member]</t>
  </si>
  <si>
    <t>61 - 90 days [Member] | Gross Carrying Amount [Member]</t>
  </si>
  <si>
    <t>91 - 120 days [Member]</t>
  </si>
  <si>
    <t>91 - 120 days [Member] | Gross Carrying Amount [Member]</t>
  </si>
  <si>
    <t>121-150 days [Member]</t>
  </si>
  <si>
    <t>121-150 days [Member] | Gross Carrying Amount [Member]</t>
  </si>
  <si>
    <t>151-180 days [Member]</t>
  </si>
  <si>
    <t>151-180 days [Member] | Gross Carrying Amount [Member]</t>
  </si>
  <si>
    <t>181-210 days [Member]</t>
  </si>
  <si>
    <t>181-210 days [Member] | Gross Carrying Amount [Member]</t>
  </si>
  <si>
    <t>211-250 days [Member]</t>
  </si>
  <si>
    <t>211-250 days [Member] | Gross Carrying Amount [Member]</t>
  </si>
  <si>
    <t>More than 251 days [Member]</t>
  </si>
  <si>
    <t>More than 251 days [Member] | Trade Receivables [Member]</t>
  </si>
  <si>
    <t>More than 251 days [Member] | Gross Carrying Amount [Member]</t>
  </si>
  <si>
    <t>Appendix 6 Additional Information Circular No. 715 of February 3, 2012 - Summary of Trade and Other Receivables by Type of Portfolio (Detail) $ in Thousands</t>
  </si>
  <si>
    <t>Dec. 31, 2017CLP ($)Customer</t>
  </si>
  <si>
    <t>Dec. 31, 2016CLP ($)Customer</t>
  </si>
  <si>
    <t>Number of Customers | Customer</t>
  </si>
  <si>
    <t>Gross Amount | $</t>
  </si>
  <si>
    <t>Non-renegotiated Portfolio [Member]</t>
  </si>
  <si>
    <t>Renegotiated Portfolio [Member]</t>
  </si>
  <si>
    <t>On demand and Non-current [Member]</t>
  </si>
  <si>
    <t>On demand and Non-current [Member] | Non-renegotiated Portfolio [Member]</t>
  </si>
  <si>
    <t>On demand and Non-current [Member] | Renegotiated Portfolio [Member]</t>
  </si>
  <si>
    <t>1-30 days [Member] | Non-renegotiated Portfolio [Member]</t>
  </si>
  <si>
    <t>31-60 days [Member] | Non-renegotiated Portfolio [Member]</t>
  </si>
  <si>
    <t>61 - 90 days [Member] | Non-renegotiated Portfolio [Member]</t>
  </si>
  <si>
    <t>91 - 120 days [Member] | Non-renegotiated Portfolio [Member]</t>
  </si>
  <si>
    <t>121-150 days [Member] | Non-renegotiated Portfolio [Member]</t>
  </si>
  <si>
    <t>151-180 days [Member] | Non-renegotiated Portfolio [Member]</t>
  </si>
  <si>
    <t>181-210 days [Member] | Non-renegotiated Portfolio [Member]</t>
  </si>
  <si>
    <t>211-250 days [Member] | Non-renegotiated Portfolio [Member]</t>
  </si>
  <si>
    <t>More than 251 days [Member] | Non-renegotiated Portfolio [Member]</t>
  </si>
  <si>
    <t>Appendix 6 Additional Information Circular No. 715 of February 3, 2012 - Summary of Provisions and Write-offs Portfolio (Detail) - CLP ($) $ in Thousands</t>
  </si>
  <si>
    <t>Provisions And Writeoffs For Portfolio [Line Items]</t>
  </si>
  <si>
    <t>Provisions and Write-offs</t>
  </si>
  <si>
    <t>Appendix 6 Additional Information Circular No. 715 of February 3, 2012 - Summary of Number and Value of Operations (Detail) $ in Thousands</t>
  </si>
  <si>
    <t>3 Months Ended</t>
  </si>
  <si>
    <t>Dec. 31, 2015CLP ($)Operation</t>
  </si>
  <si>
    <t>Dec. 31, 2017CLP ($)Operation</t>
  </si>
  <si>
    <t>Impairment Provisions And Recoveries [Abstract]</t>
  </si>
  <si>
    <t>Number of operations | Operation</t>
  </si>
  <si>
    <t>Value of operations, in ThCh$ | $</t>
  </si>
  <si>
    <t>Appendix 6 Additional Information Circular No. 715 of February 3, 2012 - Summary of Trade Receivables by Aging (Detail) - CLP ($) $ in Thousands</t>
  </si>
  <si>
    <t>Portfolio Stratification</t>
  </si>
  <si>
    <t>Portfolio Stratification | Gross Carrying Amount [Member]</t>
  </si>
  <si>
    <t>Portfolio Stratification | On demand [Member]</t>
  </si>
  <si>
    <t>Portfolio Stratification | On demand [Member] | Gross Carrying Amount [Member]</t>
  </si>
  <si>
    <t>Portfolio Stratification | 1-30 days [Member]</t>
  </si>
  <si>
    <t>Portfolio Stratification | 1-30 days [Member] | Gross Carrying Amount [Member]</t>
  </si>
  <si>
    <t>Portfolio Stratification | 31-60 days [Member]</t>
  </si>
  <si>
    <t>Portfolio Stratification | 31-60 days [Member] | Gross Carrying Amount [Member]</t>
  </si>
  <si>
    <t>Portfolio Stratification | 61-90 days [Member]</t>
  </si>
  <si>
    <t>Portfolio Stratification | 61-90 days [Member] | Gross Carrying Amount [Member]</t>
  </si>
  <si>
    <t>Portfolio Stratification | 91 - 120 days [Member]</t>
  </si>
  <si>
    <t>Portfolio Stratification | 91 - 120 days [Member] | Gross Carrying Amount [Member]</t>
  </si>
  <si>
    <t>Portfolio Stratification | 121-150 days [Member]</t>
  </si>
  <si>
    <t>Portfolio Stratification | 121-150 days [Member] | Gross Carrying Amount [Member]</t>
  </si>
  <si>
    <t>Portfolio Stratification | 151-180 days [Member]</t>
  </si>
  <si>
    <t>Portfolio Stratification | 151-180 days [Member] | Gross Carrying Amount [Member]</t>
  </si>
  <si>
    <t>Portfolio Stratification | 181-210 days [Member]</t>
  </si>
  <si>
    <t>Portfolio Stratification | 181-210 days [Member] | Gross Carrying Amount [Member]</t>
  </si>
  <si>
    <t>Portfolio Stratification | 211-250 days [Member]</t>
  </si>
  <si>
    <t>Portfolio Stratification | 211-250 days [Member] | Gross Carrying Amount [Member]</t>
  </si>
  <si>
    <t>Portfolio Stratification | More than 251 days [Member]</t>
  </si>
  <si>
    <t>Portfolio Stratification | More than 251 days [Member] | Gross Carrying Amount [Member]</t>
  </si>
  <si>
    <t>Portfolio Stratification | More than 365 days [Member]</t>
  </si>
  <si>
    <t>Portfolio Stratification | More than 365 days [Member] | Gross Carrying Amount [Member]</t>
  </si>
  <si>
    <t>Portfolio Stratification | Trade receivables, generation and transmission [Member]</t>
  </si>
  <si>
    <t>Portfolio Stratification | Trade receivables, generation and transmission [Member] | Large customers [Member]</t>
  </si>
  <si>
    <t>Portfolio Stratification | Trade receivables, generation and transmission [Member] | Others [Member]</t>
  </si>
  <si>
    <t>Portfolio Stratification | Trade receivables, generation and transmission [Member] | Unbilled services [Member]</t>
  </si>
  <si>
    <t>Portfolio Stratification | Trade receivables, generation and transmission [Member] | Services billed [Member]</t>
  </si>
  <si>
    <t>Portfolio Stratification | Trade receivables, generation and transmission [Member] | On demand [Member]</t>
  </si>
  <si>
    <t>Portfolio Stratification | Trade receivables, generation and transmission [Member] | On demand [Member] | Large customers [Member]</t>
  </si>
  <si>
    <t>Portfolio Stratification | Trade receivables, generation and transmission [Member] | On demand [Member] | Others [Member]</t>
  </si>
  <si>
    <t>Portfolio Stratification | Trade receivables, generation and transmission [Member] | On demand [Member] | Unbilled services [Member]</t>
  </si>
  <si>
    <t>Portfolio Stratification | Trade receivables, generation and transmission [Member] | On demand [Member] | Services billed [Member]</t>
  </si>
  <si>
    <t>Portfolio Stratification | Trade receivables, generation and transmission [Member] | 1-30 days [Member]</t>
  </si>
  <si>
    <t>Portfolio Stratification | Trade receivables, generation and transmission [Member] | 1-30 days [Member] | Large customers [Member]</t>
  </si>
  <si>
    <t>Portfolio Stratification | Trade receivables, generation and transmission [Member] | 1-30 days [Member] | Services billed [Member]</t>
  </si>
  <si>
    <t>Portfolio Stratification | Trade receivables, generation and transmission [Member] | 31-60 days [Member]</t>
  </si>
  <si>
    <t>Portfolio Stratification | Trade receivables, generation and transmission [Member] | 31-60 days [Member] | Large customers [Member]</t>
  </si>
  <si>
    <t>Portfolio Stratification | Trade receivables, generation and transmission [Member] | 31-60 days [Member] | Services billed [Member]</t>
  </si>
  <si>
    <t>Portfolio Stratification | Trade receivables, generation and transmission [Member] | 61-90 days [Member]</t>
  </si>
  <si>
    <t>Portfolio Stratification | Trade receivables, generation and transmission [Member] | 61-90 days [Member] | Large customers [Member]</t>
  </si>
  <si>
    <t>Portfolio Stratification | Trade receivables, generation and transmission [Member] | 61-90 days [Member] | Services billed [Member]</t>
  </si>
  <si>
    <t>Portfolio Stratification | Trade receivables, generation and transmission [Member] | 91 - 120 days [Member]</t>
  </si>
  <si>
    <t>Portfolio Stratification | Trade receivables, generation and transmission [Member] | 91 - 120 days [Member] | Large customers [Member]</t>
  </si>
  <si>
    <t>Portfolio Stratification | Trade receivables, generation and transmission [Member] | 91 - 120 days [Member] | Services billed [Member]</t>
  </si>
  <si>
    <t>Portfolio Stratification | Trade receivables, generation and transmission [Member] | 121-150 days [Member]</t>
  </si>
  <si>
    <t>Portfolio Stratification | Trade receivables, generation and transmission [Member] | 121-150 days [Member] | Large customers [Member]</t>
  </si>
  <si>
    <t>Portfolio Stratification | Trade receivables, generation and transmission [Member] | 121-150 days [Member] | Services billed [Member]</t>
  </si>
  <si>
    <t>Portfolio Stratification | Trade receivables, generation and transmission [Member] | 151-180 days [Member]</t>
  </si>
  <si>
    <t>Portfolio Stratification | Trade receivables, generation and transmission [Member] | 151-180 days [Member] | Large customers [Member]</t>
  </si>
  <si>
    <t>Portfolio Stratification | Trade receivables, generation and transmission [Member] | 151-180 days [Member] | Services billed [Member]</t>
  </si>
  <si>
    <t>Portfolio Stratification | Trade receivables, generation and transmission [Member] | 181-210 days [Member]</t>
  </si>
  <si>
    <t>Portfolio Stratification | Trade receivables, generation and transmission [Member] | 181-210 days [Member] | Large customers [Member]</t>
  </si>
  <si>
    <t>Portfolio Stratification | Trade receivables, generation and transmission [Member] | 181-210 days [Member] | Services billed [Member]</t>
  </si>
  <si>
    <t>Portfolio Stratification | Trade receivables, generation and transmission [Member] | 211-250 days [Member]</t>
  </si>
  <si>
    <t>Portfolio Stratification | Trade receivables, generation and transmission [Member] | 211-250 days [Member] | Large customers [Member]</t>
  </si>
  <si>
    <t>Portfolio Stratification | Trade receivables, generation and transmission [Member] | 211-250 days [Member] | Services billed [Member]</t>
  </si>
  <si>
    <t>Portfolio Stratification | Trade receivables, generation and transmission [Member] | More than 251 days [Member]</t>
  </si>
  <si>
    <t>Portfolio Stratification | Trade receivables, generation and transmission [Member] | More than 251 days [Member] | Large customers [Member]</t>
  </si>
  <si>
    <t>Portfolio Stratification | Trade receivables, generation and transmission [Member] | More than 251 days [Member] | Services billed [Member]</t>
  </si>
  <si>
    <t>Portfolio Stratification | Trade receivables, generation and transmission [Member] | More than 365 days [Member]</t>
  </si>
  <si>
    <t>Portfolio Stratification | Trade receivables, generation and transmission [Member] | More than 365 days [Member] | Large customers [Member]</t>
  </si>
  <si>
    <t>Portfolio Stratification | Trade receivables, generation and transmission [Member] | More than 365 days [Member] | Services billed [Member]</t>
  </si>
  <si>
    <t>Appendix 6 Additional Information Circular No. 715 of February 3, 2012 - Summary of Type of Portfolio (Detail) - CLP ($) $ in Thousands</t>
  </si>
  <si>
    <t>By type of portfolio [Member]</t>
  </si>
  <si>
    <t>By type of portfolio [Member] | Generation and Transmission [Member]</t>
  </si>
  <si>
    <t>By type of portfolio [Member] | Large customers [Member]</t>
  </si>
  <si>
    <t>By type of portfolio [Member] | Others [Member]</t>
  </si>
  <si>
    <t>By type of portfolio [Member] | On demand [Member]</t>
  </si>
  <si>
    <t>By type of portfolio [Member] | On demand [Member] | Generation and Transmission [Member]</t>
  </si>
  <si>
    <t>By type of portfolio [Member] | On demand [Member] | Large customers [Member]</t>
  </si>
  <si>
    <t>By type of portfolio [Member] | On demand [Member] | Others [Member]</t>
  </si>
  <si>
    <t>By type of portfolio [Member] | 1-30 days [Member]</t>
  </si>
  <si>
    <t>By type of portfolio [Member] | 1-30 days [Member] | Generation and Transmission [Member]</t>
  </si>
  <si>
    <t>By type of portfolio [Member] | 1-30 days [Member] | Large customers [Member]</t>
  </si>
  <si>
    <t>By type of portfolio [Member] | 31-60 days [Member]</t>
  </si>
  <si>
    <t>By type of portfolio [Member] | 31-60 days [Member] | Generation and Transmission [Member]</t>
  </si>
  <si>
    <t>By type of portfolio [Member] | 31-60 days [Member] | Large customers [Member]</t>
  </si>
  <si>
    <t>By type of portfolio [Member] | 61-90 days [Member]</t>
  </si>
  <si>
    <t>By type of portfolio [Member] | 61-90 days [Member] | Generation and Transmission [Member]</t>
  </si>
  <si>
    <t>By type of portfolio [Member] | 61-90 days [Member] | Large customers [Member]</t>
  </si>
  <si>
    <t>By type of portfolio [Member] | 91 - 120 days [Member]</t>
  </si>
  <si>
    <t>By type of portfolio [Member] | 91 - 120 days [Member] | Generation and Transmission [Member]</t>
  </si>
  <si>
    <t>By type of portfolio [Member] | 91 - 120 days [Member] | Large customers [Member]</t>
  </si>
  <si>
    <t>By type of portfolio [Member] | 121-150 days [Member]</t>
  </si>
  <si>
    <t>By type of portfolio [Member] | 121-150 days [Member] | Generation and Transmission [Member]</t>
  </si>
  <si>
    <t>By type of portfolio [Member] | 121-150 days [Member] | Large customers [Member]</t>
  </si>
  <si>
    <t>By type of portfolio [Member] | 151-180 days [Member]</t>
  </si>
  <si>
    <t>By type of portfolio [Member] | 151-180 days [Member] | Generation and Transmission [Member]</t>
  </si>
  <si>
    <t>By type of portfolio [Member] | 151-180 days [Member] | Large customers [Member]</t>
  </si>
  <si>
    <t>By type of portfolio [Member] | 181-210 days [Member]</t>
  </si>
  <si>
    <t>By type of portfolio [Member] | 181-210 days [Member] | Generation and Transmission [Member]</t>
  </si>
  <si>
    <t>By type of portfolio [Member] | 181-210 days [Member] | Large customers [Member]</t>
  </si>
  <si>
    <t>By type of portfolio [Member] | 211-250 days [Member]</t>
  </si>
  <si>
    <t>By type of portfolio [Member] | 211-250 days [Member] | Generation and Transmission [Member]</t>
  </si>
  <si>
    <t>By type of portfolio [Member] | 211-250 days [Member] | Large customers [Member]</t>
  </si>
  <si>
    <t>By type of portfolio [Member] | More than 251 days [Member]</t>
  </si>
  <si>
    <t>By type of portfolio [Member] | More than 251 days [Member] | Generation and Transmission [Member]</t>
  </si>
  <si>
    <t>By type of portfolio [Member] | More than 251 days [Member] | Large customers [Member]</t>
  </si>
  <si>
    <t>By type of portfolio [Member] | More than 365 days [Member]</t>
  </si>
  <si>
    <t>By type of portfolio [Member] | More than 365 days [Member] | Generation and Transmission [Member]</t>
  </si>
  <si>
    <t>By type of portfolio [Member] | More than 365 days [Member] | Large customers [Member]</t>
  </si>
  <si>
    <t>Appendix 6 Additional Information Circular No. 715 of February 3, 2012 - Summary of Estimated Sales and Purchases of Energy and Capacity - Balance Sheet (Detail) - CLP ($) $ in Thousands</t>
  </si>
  <si>
    <t>Disclosure Of Estimated Sales And Purchases Of Energy And Capacity [Line Items]</t>
  </si>
  <si>
    <t>Estimated Sales and Purchases of Energy and Capacity [Member] | Energy and Tolls [Member]</t>
  </si>
  <si>
    <t>Total Estimated Assets</t>
  </si>
  <si>
    <t>Total Estimated Liabilities</t>
  </si>
  <si>
    <t>Estimated Sales and Purchases of Energy and Capacity [Member] | Tolls [Member]</t>
  </si>
  <si>
    <t>Appendix 6 Additional Information Circular No. 715 of February 3, 2012 - Summary of Estimated Sales and Purchases of Energy and Capacity - Income Statement (Detail) - Estimated Sales and Purchases of Energy and Capacity [Member] - CLP ($) $ in Thousands</t>
  </si>
  <si>
    <t>Energy and Tolls [Member]</t>
  </si>
  <si>
    <t>Energy Sales</t>
  </si>
  <si>
    <t>Energy Purchases</t>
  </si>
  <si>
    <t>Tolls [Member]</t>
  </si>
  <si>
    <t>Appendix 7 Details of Due Dates of Payments to Suppliers - Summary of Details of Due Dates of Payments to Suppliers (Detail) - CLP ($) $ in Thousands</t>
  </si>
  <si>
    <t>Details Of Due Dates Of Payments To Suppliers [Line Items]</t>
  </si>
  <si>
    <t>Details Of Due Dates Of Payments To Suppliers</t>
  </si>
  <si>
    <t>Details Of Due Dates Of Payments To Suppliers | Services</t>
  </si>
  <si>
    <t>Details Of Due Dates Of Payments To Suppliers | Up To Thirty Days</t>
  </si>
  <si>
    <t>Details Of Due Dates Of Payments To Suppliers | Up To Thirty Days | Service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_);(#,##0.000)" numFmtId="167"/>
    <numFmt formatCode="_(&quot;$ &quot;#,##0.0_);_(&quot;$ &quot;(#,##0.0)" numFmtId="168"/>
    <numFmt formatCode="_(&quot;€ &quot;#,##0_);_(&quot;€ &quot;(#,##0)" numFmtId="169"/>
    <numFmt formatCode="_(&quot;RV &quot;#,##0_);_(&quot;RV &quot;(#,##0)" numFmtId="170"/>
    <numFmt formatCode="_(&quot;$ &quot;#,##0.00000_);_(&quot;$ &quot;(#,##0.00000)" numFmtId="171"/>
    <numFmt formatCode="_(&quot;$ &quot;#,##0.0000_);_(&quot;$ &quot;(#,##0.0000)" numFmtId="172"/>
    <numFmt formatCode="_(&quot;February &quot;#,##0_);_(&quot;Februar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2686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820175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825</v>
      </c>
      <c r="B1" s="2" t="s">
        <v>27</v>
      </c>
      <c r="C1" s="2" t="s">
        <v>28</v>
      </c>
      <c r="D1" s="2" t="s">
        <v>826</v>
      </c>
      <c r="E1" s="2" t="s">
        <v>77</v>
      </c>
      <c r="F1" s="2" t="s">
        <v>815</v>
      </c>
    </row>
    <row r="2" spans="1:6">
      <c r="A2" s="3" t="s">
        <v>29</v>
      </c>
    </row>
    <row r="3" spans="1:6">
      <c r="A3" s="4" t="s">
        <v>30</v>
      </c>
      <c r="B3" s="6" t="n">
        <v>211027141</v>
      </c>
      <c r="C3" s="6" t="n">
        <v>114486479</v>
      </c>
    </row>
    <row r="4" spans="1:6">
      <c r="A4" s="4" t="s">
        <v>31</v>
      </c>
      <c r="B4" s="5" t="n">
        <v>20523276</v>
      </c>
      <c r="C4" s="5" t="n">
        <v>487106</v>
      </c>
    </row>
    <row r="5" spans="1:6">
      <c r="A5" s="4" t="s">
        <v>32</v>
      </c>
      <c r="B5" s="5" t="n">
        <v>2167272</v>
      </c>
      <c r="C5" s="5" t="n">
        <v>4409288</v>
      </c>
    </row>
    <row r="6" spans="1:6">
      <c r="A6" s="4" t="s">
        <v>34</v>
      </c>
      <c r="B6" s="5" t="n">
        <v>109797820</v>
      </c>
      <c r="C6" s="5" t="n">
        <v>82727781</v>
      </c>
    </row>
    <row r="7" spans="1:6">
      <c r="A7" s="4" t="s">
        <v>35</v>
      </c>
      <c r="B7" s="5" t="n">
        <v>31740903</v>
      </c>
      <c r="C7" s="5" t="n">
        <v>33390799</v>
      </c>
    </row>
    <row r="8" spans="1:6">
      <c r="A8" s="4" t="s">
        <v>38</v>
      </c>
      <c r="B8" s="5" t="n">
        <v>662804360</v>
      </c>
      <c r="C8" s="5" t="n">
        <v>543372955</v>
      </c>
    </row>
    <row r="9" spans="1:6">
      <c r="A9" s="3" t="s">
        <v>39</v>
      </c>
    </row>
    <row r="10" spans="1:6">
      <c r="A10" s="4" t="s">
        <v>40</v>
      </c>
      <c r="B10" s="5" t="n">
        <v>33391398</v>
      </c>
      <c r="C10" s="5" t="n">
        <v>28802568</v>
      </c>
    </row>
    <row r="11" spans="1:6">
      <c r="A11" s="4" t="s">
        <v>41</v>
      </c>
      <c r="B11" s="5" t="n">
        <v>12853459</v>
      </c>
      <c r="C11" s="5" t="n">
        <v>12318443</v>
      </c>
    </row>
    <row r="12" spans="1:6">
      <c r="A12" s="4" t="s">
        <v>42</v>
      </c>
      <c r="B12" s="5" t="n">
        <v>1032923</v>
      </c>
      <c r="C12" s="5" t="n">
        <v>6788437</v>
      </c>
    </row>
    <row r="13" spans="1:6">
      <c r="A13" s="4" t="s">
        <v>43</v>
      </c>
      <c r="B13" s="5" t="n">
        <v>12707221</v>
      </c>
      <c r="C13" s="5" t="n">
        <v>18738198</v>
      </c>
      <c r="E13" s="6" t="n">
        <v>45716371</v>
      </c>
    </row>
    <row r="14" spans="1:6">
      <c r="A14" s="4" t="s">
        <v>44</v>
      </c>
      <c r="B14" s="5" t="n">
        <v>18607973</v>
      </c>
      <c r="C14" s="5" t="n">
        <v>19266874</v>
      </c>
      <c r="E14" s="5" t="n">
        <v>20905426</v>
      </c>
      <c r="F14" s="6" t="n">
        <v>52451833</v>
      </c>
    </row>
    <row r="15" spans="1:6">
      <c r="A15" s="4" t="s">
        <v>45</v>
      </c>
      <c r="B15" s="5" t="n">
        <v>24860356</v>
      </c>
      <c r="C15" s="5" t="n">
        <v>24860356</v>
      </c>
      <c r="E15" s="5" t="n">
        <v>24860356</v>
      </c>
    </row>
    <row r="16" spans="1:6">
      <c r="A16" s="4" t="s">
        <v>46</v>
      </c>
      <c r="B16" s="5" t="n">
        <v>2788204501</v>
      </c>
      <c r="C16" s="5" t="n">
        <v>2726838537</v>
      </c>
      <c r="E16" s="5" t="n">
        <v>2729717092</v>
      </c>
    </row>
    <row r="17" spans="1:6">
      <c r="A17" s="4" t="s">
        <v>47</v>
      </c>
      <c r="C17" s="5" t="n">
        <v>18696123</v>
      </c>
    </row>
    <row r="18" spans="1:6">
      <c r="A18" s="4" t="s">
        <v>48</v>
      </c>
      <c r="B18" s="5" t="n">
        <v>2891657831</v>
      </c>
      <c r="C18" s="5" t="n">
        <v>2856309536</v>
      </c>
    </row>
    <row r="19" spans="1:6">
      <c r="A19" s="4" t="s">
        <v>49</v>
      </c>
      <c r="B19" s="5" t="n">
        <v>3554462191</v>
      </c>
      <c r="C19" s="5" t="n">
        <v>3399682491</v>
      </c>
    </row>
    <row r="20" spans="1:6">
      <c r="A20" s="3" t="s">
        <v>50</v>
      </c>
    </row>
    <row r="21" spans="1:6">
      <c r="A21" s="4" t="s">
        <v>51</v>
      </c>
      <c r="B21" s="5" t="n">
        <v>18815435</v>
      </c>
      <c r="C21" s="5" t="n">
        <v>25696064</v>
      </c>
    </row>
    <row r="22" spans="1:6">
      <c r="A22" s="4" t="s">
        <v>52</v>
      </c>
      <c r="B22" s="5" t="n">
        <v>329448226</v>
      </c>
      <c r="C22" s="5" t="n">
        <v>341088664</v>
      </c>
    </row>
    <row r="23" spans="1:6">
      <c r="A23" s="4" t="s">
        <v>53</v>
      </c>
      <c r="B23" s="5" t="n">
        <v>122862944</v>
      </c>
      <c r="C23" s="5" t="n">
        <v>121018039</v>
      </c>
    </row>
    <row r="24" spans="1:6">
      <c r="A24" s="4" t="s">
        <v>54</v>
      </c>
      <c r="B24" s="5" t="n">
        <v>5296635</v>
      </c>
      <c r="C24" s="5" t="n">
        <v>6493428</v>
      </c>
    </row>
    <row r="25" spans="1:6">
      <c r="A25" s="4" t="s">
        <v>55</v>
      </c>
      <c r="B25" s="5" t="n">
        <v>66933261</v>
      </c>
      <c r="C25" s="5" t="n">
        <v>61457940</v>
      </c>
    </row>
    <row r="26" spans="1:6">
      <c r="A26" s="4" t="s">
        <v>56</v>
      </c>
      <c r="C26" s="5" t="n">
        <v>23330</v>
      </c>
    </row>
    <row r="27" spans="1:6">
      <c r="A27" s="4" t="s">
        <v>57</v>
      </c>
      <c r="B27" s="5" t="n">
        <v>543356501</v>
      </c>
      <c r="C27" s="5" t="n">
        <v>555777465</v>
      </c>
    </row>
    <row r="28" spans="1:6">
      <c r="A28" s="3" t="s">
        <v>58</v>
      </c>
    </row>
    <row r="29" spans="1:6">
      <c r="A29" s="4" t="s">
        <v>59</v>
      </c>
      <c r="B29" s="5" t="n">
        <v>781978145</v>
      </c>
      <c r="C29" s="5" t="n">
        <v>854016751</v>
      </c>
    </row>
    <row r="30" spans="1:6">
      <c r="A30" s="4" t="s">
        <v>60</v>
      </c>
      <c r="B30" s="5" t="n">
        <v>632643</v>
      </c>
      <c r="C30" s="5" t="n">
        <v>1453022</v>
      </c>
    </row>
    <row r="31" spans="1:6">
      <c r="A31" s="4" t="s">
        <v>62</v>
      </c>
      <c r="B31" s="5" t="n">
        <v>63992567</v>
      </c>
      <c r="C31" s="5" t="n">
        <v>57325915</v>
      </c>
    </row>
    <row r="32" spans="1:6">
      <c r="A32" s="4" t="s">
        <v>63</v>
      </c>
      <c r="B32" s="5" t="n">
        <v>160293916</v>
      </c>
      <c r="C32" s="5" t="n">
        <v>185277005</v>
      </c>
    </row>
    <row r="33" spans="1:6">
      <c r="A33" s="4" t="s">
        <v>64</v>
      </c>
      <c r="B33" s="5" t="n">
        <v>14875948</v>
      </c>
      <c r="C33" s="5" t="n">
        <v>15820557</v>
      </c>
      <c r="E33" s="5" t="n">
        <v>15271416</v>
      </c>
    </row>
    <row r="34" spans="1:6">
      <c r="A34" s="4" t="s">
        <v>65</v>
      </c>
      <c r="B34" s="5" t="n">
        <v>1022091737</v>
      </c>
      <c r="C34" s="5" t="n">
        <v>1114144777</v>
      </c>
    </row>
    <row r="35" spans="1:6">
      <c r="A35" s="4" t="s">
        <v>66</v>
      </c>
      <c r="B35" s="6" t="n">
        <v>1565448238</v>
      </c>
      <c r="C35" s="6" t="n">
        <v>1669922242</v>
      </c>
    </row>
    <row r="36" spans="1:6">
      <c r="A36" s="4" t="s">
        <v>827</v>
      </c>
    </row>
    <row r="37" spans="1:6">
      <c r="A37" s="3" t="s">
        <v>29</v>
      </c>
    </row>
    <row r="38" spans="1:6">
      <c r="A38" s="4" t="s">
        <v>30</v>
      </c>
      <c r="D38" s="6" t="n">
        <v>211252436</v>
      </c>
      <c r="E38" s="5" t="n">
        <v>112313130</v>
      </c>
    </row>
    <row r="39" spans="1:6">
      <c r="A39" s="4" t="s">
        <v>31</v>
      </c>
      <c r="D39" s="5" t="n">
        <v>4026343</v>
      </c>
      <c r="E39" s="5" t="n">
        <v>5641903</v>
      </c>
    </row>
    <row r="40" spans="1:6">
      <c r="A40" s="4" t="s">
        <v>32</v>
      </c>
      <c r="D40" s="5" t="n">
        <v>11065826</v>
      </c>
      <c r="E40" s="5" t="n">
        <v>14336049</v>
      </c>
    </row>
    <row r="41" spans="1:6">
      <c r="A41" s="4" t="s">
        <v>34</v>
      </c>
      <c r="D41" s="5" t="n">
        <v>211703393</v>
      </c>
      <c r="E41" s="5" t="n">
        <v>199139964</v>
      </c>
    </row>
    <row r="42" spans="1:6">
      <c r="A42" s="4" t="s">
        <v>34</v>
      </c>
      <c r="D42" s="5" t="n">
        <v>54507295</v>
      </c>
      <c r="E42" s="5" t="n">
        <v>37639756</v>
      </c>
    </row>
    <row r="43" spans="1:6">
      <c r="A43" s="4" t="s">
        <v>35</v>
      </c>
      <c r="D43" s="5" t="n">
        <v>22562325</v>
      </c>
      <c r="E43" s="5" t="n">
        <v>25926892</v>
      </c>
    </row>
    <row r="44" spans="1:6">
      <c r="A44" s="4" t="s">
        <v>828</v>
      </c>
      <c r="D44" s="5" t="n">
        <v>1180380</v>
      </c>
      <c r="E44" s="5" t="n">
        <v>50966</v>
      </c>
    </row>
    <row r="45" spans="1:6">
      <c r="A45" s="4" t="s">
        <v>38</v>
      </c>
      <c r="D45" s="5" t="n">
        <v>516297998</v>
      </c>
      <c r="E45" s="5" t="n">
        <v>395048660</v>
      </c>
    </row>
    <row r="46" spans="1:6">
      <c r="A46" s="3" t="s">
        <v>39</v>
      </c>
    </row>
    <row r="47" spans="1:6">
      <c r="A47" s="4" t="s">
        <v>40</v>
      </c>
      <c r="D47" s="5" t="n">
        <v>577719</v>
      </c>
      <c r="E47" s="5" t="n">
        <v>625981</v>
      </c>
    </row>
    <row r="48" spans="1:6">
      <c r="A48" s="4" t="s">
        <v>41</v>
      </c>
      <c r="D48" s="5" t="n">
        <v>2764888</v>
      </c>
      <c r="E48" s="5" t="n">
        <v>3239510</v>
      </c>
    </row>
    <row r="49" spans="1:6">
      <c r="A49" s="4" t="s">
        <v>42</v>
      </c>
      <c r="D49" s="5" t="n">
        <v>220651649</v>
      </c>
      <c r="E49" s="5" t="n">
        <v>230824700</v>
      </c>
    </row>
    <row r="50" spans="1:6">
      <c r="A50" s="4" t="s">
        <v>43</v>
      </c>
      <c r="D50" s="5" t="n">
        <v>441310088</v>
      </c>
      <c r="E50" s="5" t="n">
        <v>446338964</v>
      </c>
    </row>
    <row r="51" spans="1:6">
      <c r="A51" s="4" t="s">
        <v>44</v>
      </c>
      <c r="D51" s="5" t="n">
        <v>29219975</v>
      </c>
      <c r="E51" s="5" t="n">
        <v>31083689</v>
      </c>
    </row>
    <row r="52" spans="1:6">
      <c r="A52" s="4" t="s">
        <v>45</v>
      </c>
      <c r="D52" s="5" t="n">
        <v>94270450</v>
      </c>
      <c r="E52" s="5" t="n">
        <v>100700656</v>
      </c>
    </row>
    <row r="53" spans="1:6">
      <c r="A53" s="4" t="s">
        <v>46</v>
      </c>
      <c r="D53" s="5" t="n">
        <v>2481383742</v>
      </c>
      <c r="E53" s="5" t="n">
        <v>2663590814</v>
      </c>
    </row>
    <row r="54" spans="1:6">
      <c r="A54" s="4" t="s">
        <v>47</v>
      </c>
      <c r="D54" s="5" t="n">
        <v>16403221</v>
      </c>
      <c r="E54" s="5" t="n">
        <v>18253056</v>
      </c>
    </row>
    <row r="55" spans="1:6">
      <c r="A55" s="4" t="s">
        <v>48</v>
      </c>
      <c r="D55" s="5" t="n">
        <v>3286581732</v>
      </c>
      <c r="E55" s="5" t="n">
        <v>3494657370</v>
      </c>
    </row>
    <row r="56" spans="1:6">
      <c r="A56" s="4" t="s">
        <v>49</v>
      </c>
      <c r="D56" s="5" t="n">
        <v>3802879730</v>
      </c>
      <c r="E56" s="5" t="n">
        <v>3889706030</v>
      </c>
    </row>
    <row r="57" spans="1:6">
      <c r="A57" s="3" t="s">
        <v>50</v>
      </c>
    </row>
    <row r="58" spans="1:6">
      <c r="A58" s="4" t="s">
        <v>51</v>
      </c>
      <c r="D58" s="5" t="n">
        <v>198963253</v>
      </c>
      <c r="E58" s="5" t="n">
        <v>221018241</v>
      </c>
    </row>
    <row r="59" spans="1:6">
      <c r="A59" s="4" t="s">
        <v>52</v>
      </c>
      <c r="D59" s="5" t="n">
        <v>238547183</v>
      </c>
      <c r="E59" s="5" t="n">
        <v>259664724</v>
      </c>
    </row>
    <row r="60" spans="1:6">
      <c r="A60" s="4" t="s">
        <v>53</v>
      </c>
      <c r="D60" s="5" t="n">
        <v>55541485</v>
      </c>
      <c r="E60" s="5" t="n">
        <v>48124723</v>
      </c>
    </row>
    <row r="61" spans="1:6">
      <c r="A61" s="4" t="s">
        <v>54</v>
      </c>
      <c r="D61" s="5" t="n">
        <v>67049521</v>
      </c>
      <c r="E61" s="5" t="n">
        <v>78935605</v>
      </c>
    </row>
    <row r="62" spans="1:6">
      <c r="A62" s="4" t="s">
        <v>55</v>
      </c>
      <c r="D62" s="5" t="n">
        <v>69623615</v>
      </c>
      <c r="E62" s="5" t="n">
        <v>65310111</v>
      </c>
    </row>
    <row r="63" spans="1:6">
      <c r="A63" s="4" t="s">
        <v>56</v>
      </c>
      <c r="D63" s="5" t="n">
        <v>1797957</v>
      </c>
      <c r="E63" s="5" t="n">
        <v>1951294</v>
      </c>
    </row>
    <row r="64" spans="1:6">
      <c r="A64" s="4" t="s">
        <v>57</v>
      </c>
      <c r="D64" s="5" t="n">
        <v>631523014</v>
      </c>
      <c r="E64" s="5" t="n">
        <v>675004698</v>
      </c>
    </row>
    <row r="65" spans="1:6">
      <c r="A65" s="3" t="s">
        <v>58</v>
      </c>
    </row>
    <row r="66" spans="1:6">
      <c r="A66" s="4" t="s">
        <v>59</v>
      </c>
      <c r="D66" s="5" t="n">
        <v>908367472</v>
      </c>
      <c r="E66" s="5" t="n">
        <v>896924119</v>
      </c>
    </row>
    <row r="67" spans="1:6">
      <c r="A67" s="4" t="s">
        <v>60</v>
      </c>
      <c r="D67" s="5" t="n">
        <v>37652705</v>
      </c>
      <c r="E67" s="5" t="n">
        <v>39373175</v>
      </c>
    </row>
    <row r="68" spans="1:6">
      <c r="A68" s="4" t="s">
        <v>62</v>
      </c>
      <c r="D68" s="5" t="n">
        <v>33922531</v>
      </c>
      <c r="E68" s="5" t="n">
        <v>36473503</v>
      </c>
    </row>
    <row r="69" spans="1:6">
      <c r="A69" s="4" t="s">
        <v>63</v>
      </c>
      <c r="D69" s="5" t="n">
        <v>158913576</v>
      </c>
      <c r="E69" s="5" t="n">
        <v>163761907</v>
      </c>
    </row>
    <row r="70" spans="1:6">
      <c r="A70" s="4" t="s">
        <v>64</v>
      </c>
      <c r="D70" s="5" t="n">
        <v>19308134</v>
      </c>
      <c r="E70" s="5" t="n">
        <v>21548342</v>
      </c>
    </row>
    <row r="71" spans="1:6">
      <c r="A71" s="4" t="s">
        <v>829</v>
      </c>
      <c r="D71" s="5" t="n">
        <v>17547661</v>
      </c>
      <c r="E71" s="5" t="n">
        <v>18698412</v>
      </c>
    </row>
    <row r="72" spans="1:6">
      <c r="A72" s="4" t="s">
        <v>65</v>
      </c>
      <c r="D72" s="5" t="n">
        <v>1175712079</v>
      </c>
      <c r="E72" s="5" t="n">
        <v>1176779458</v>
      </c>
    </row>
    <row r="73" spans="1:6">
      <c r="A73" s="4" t="s">
        <v>66</v>
      </c>
      <c r="D73" s="6" t="n">
        <v>1807235093</v>
      </c>
      <c r="E73" s="6" t="n">
        <v>18517841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830</v>
      </c>
      <c r="B1" s="2" t="s">
        <v>831</v>
      </c>
      <c r="C1" s="2" t="s">
        <v>1</v>
      </c>
    </row>
    <row r="2" spans="1:5">
      <c r="B2" s="2" t="s">
        <v>832</v>
      </c>
      <c r="C2" s="2" t="s">
        <v>27</v>
      </c>
      <c r="D2" s="2" t="s">
        <v>28</v>
      </c>
      <c r="E2" s="2" t="s">
        <v>77</v>
      </c>
    </row>
    <row r="3" spans="1:5">
      <c r="A3" s="3" t="s">
        <v>833</v>
      </c>
    </row>
    <row r="4" spans="1:5">
      <c r="A4" s="4" t="s">
        <v>79</v>
      </c>
      <c r="C4" s="6" t="n">
        <v>1599032140</v>
      </c>
      <c r="D4" s="6" t="n">
        <v>1639959815</v>
      </c>
      <c r="E4" s="6" t="n">
        <v>1539977511</v>
      </c>
    </row>
    <row r="5" spans="1:5">
      <c r="A5" s="4" t="s">
        <v>80</v>
      </c>
      <c r="C5" s="5" t="n">
        <v>35904948</v>
      </c>
      <c r="D5" s="5" t="n">
        <v>19767514</v>
      </c>
      <c r="E5" s="5" t="n">
        <v>3832806</v>
      </c>
    </row>
    <row r="6" spans="1:5">
      <c r="A6" s="4" t="s">
        <v>81</v>
      </c>
      <c r="C6" s="5" t="n">
        <v>1634937088</v>
      </c>
      <c r="D6" s="5" t="n">
        <v>1659727329</v>
      </c>
      <c r="E6" s="5" t="n">
        <v>1543810317</v>
      </c>
    </row>
    <row r="7" spans="1:5">
      <c r="A7" s="4" t="s">
        <v>82</v>
      </c>
      <c r="C7" s="5" t="n">
        <v>-903978006</v>
      </c>
      <c r="D7" s="5" t="n">
        <v>-895060114</v>
      </c>
      <c r="E7" s="5" t="n">
        <v>-880891223</v>
      </c>
    </row>
    <row r="8" spans="1:5">
      <c r="A8" s="4" t="s">
        <v>83</v>
      </c>
      <c r="C8" s="5" t="n">
        <v>730959082</v>
      </c>
      <c r="D8" s="5" t="n">
        <v>764667215</v>
      </c>
      <c r="E8" s="5" t="n">
        <v>662919094</v>
      </c>
    </row>
    <row r="9" spans="1:5">
      <c r="A9" s="4" t="s">
        <v>84</v>
      </c>
      <c r="C9" s="5" t="n">
        <v>7226484</v>
      </c>
      <c r="D9" s="5" t="n">
        <v>9758304</v>
      </c>
      <c r="E9" s="5" t="n">
        <v>15250810</v>
      </c>
    </row>
    <row r="10" spans="1:5">
      <c r="A10" s="4" t="s">
        <v>85</v>
      </c>
      <c r="C10" s="5" t="n">
        <v>-54222470</v>
      </c>
      <c r="D10" s="5" t="n">
        <v>-60350072</v>
      </c>
      <c r="E10" s="5" t="n">
        <v>-70969357</v>
      </c>
    </row>
    <row r="11" spans="1:5">
      <c r="A11" s="4" t="s">
        <v>86</v>
      </c>
      <c r="C11" s="5" t="n">
        <v>-117337553</v>
      </c>
      <c r="D11" s="5" t="n">
        <v>-132600381</v>
      </c>
      <c r="E11" s="5" t="n">
        <v>-124835559</v>
      </c>
    </row>
    <row r="12" spans="1:5">
      <c r="A12" s="4" t="s">
        <v>88</v>
      </c>
      <c r="C12" s="5" t="n">
        <v>-102821020</v>
      </c>
      <c r="D12" s="5" t="n">
        <v>-119303215</v>
      </c>
      <c r="E12" s="5" t="n">
        <v>-90339822</v>
      </c>
    </row>
    <row r="13" spans="1:5">
      <c r="A13" s="4" t="s">
        <v>89</v>
      </c>
      <c r="C13" s="5" t="n">
        <v>463860017</v>
      </c>
      <c r="D13" s="5" t="n">
        <v>431386320</v>
      </c>
      <c r="E13" s="5" t="n">
        <v>401818818</v>
      </c>
    </row>
    <row r="14" spans="1:5">
      <c r="A14" s="4" t="s">
        <v>90</v>
      </c>
      <c r="C14" s="5" t="n">
        <v>113088869</v>
      </c>
      <c r="D14" s="5" t="n">
        <v>121490974</v>
      </c>
      <c r="E14" s="5" t="n">
        <v>4015401</v>
      </c>
    </row>
    <row r="15" spans="1:5">
      <c r="A15" s="4" t="s">
        <v>91</v>
      </c>
      <c r="C15" s="5" t="n">
        <v>5273672</v>
      </c>
      <c r="D15" s="5" t="n">
        <v>6150751</v>
      </c>
      <c r="E15" s="5" t="n">
        <v>234821</v>
      </c>
    </row>
    <row r="16" spans="1:5">
      <c r="A16" s="4" t="s">
        <v>92</v>
      </c>
      <c r="C16" s="5" t="n">
        <v>-50851829</v>
      </c>
      <c r="D16" s="5" t="n">
        <v>-55701778</v>
      </c>
      <c r="E16" s="5" t="n">
        <v>-64206719</v>
      </c>
    </row>
    <row r="17" spans="1:5">
      <c r="A17" s="4" t="s">
        <v>93</v>
      </c>
      <c r="C17" s="5" t="n">
        <v>-2696904</v>
      </c>
      <c r="D17" s="5" t="n">
        <v>7878201</v>
      </c>
      <c r="E17" s="5" t="n">
        <v>8905045</v>
      </c>
    </row>
    <row r="18" spans="1:5">
      <c r="A18" s="4" t="s">
        <v>94</v>
      </c>
      <c r="C18" s="5" t="n">
        <v>8822301</v>
      </c>
      <c r="D18" s="5" t="n">
        <v>13266320</v>
      </c>
      <c r="E18" s="5" t="n">
        <v>-53880472</v>
      </c>
    </row>
    <row r="19" spans="1:5">
      <c r="A19" s="4" t="s">
        <v>96</v>
      </c>
      <c r="C19" s="5" t="n">
        <v>537641734</v>
      </c>
      <c r="D19" s="5" t="n">
        <v>525076863</v>
      </c>
      <c r="E19" s="5" t="n">
        <v>300487081</v>
      </c>
    </row>
    <row r="20" spans="1:5">
      <c r="A20" s="4" t="s">
        <v>834</v>
      </c>
      <c r="D20" s="5" t="n">
        <v>79572445</v>
      </c>
      <c r="E20" s="5" t="n">
        <v>411189551</v>
      </c>
    </row>
    <row r="21" spans="1:5">
      <c r="A21" s="3" t="s">
        <v>835</v>
      </c>
    </row>
    <row r="22" spans="1:5">
      <c r="A22" s="4" t="s">
        <v>103</v>
      </c>
      <c r="C22" s="5" t="n">
        <v>418453814</v>
      </c>
      <c r="D22" s="5" t="n">
        <v>472558428</v>
      </c>
      <c r="E22" s="5" t="n">
        <v>392868115</v>
      </c>
    </row>
    <row r="23" spans="1:5">
      <c r="A23" s="4" t="s">
        <v>73</v>
      </c>
      <c r="C23" s="5" t="n">
        <v>7088401</v>
      </c>
      <c r="D23" s="5" t="n">
        <v>48873945</v>
      </c>
      <c r="E23" s="5" t="n">
        <v>242152698</v>
      </c>
    </row>
    <row r="24" spans="1:5">
      <c r="A24" s="3" t="s">
        <v>114</v>
      </c>
    </row>
    <row r="25" spans="1:5">
      <c r="A25" s="4" t="s">
        <v>836</v>
      </c>
      <c r="C25" s="5" t="n">
        <v>251976</v>
      </c>
      <c r="D25" s="5" t="n">
        <v>-1757402</v>
      </c>
      <c r="E25" s="5" t="n">
        <v>-216648</v>
      </c>
    </row>
    <row r="26" spans="1:5">
      <c r="A26" s="3" t="s">
        <v>117</v>
      </c>
    </row>
    <row r="27" spans="1:5">
      <c r="A27" s="4" t="s">
        <v>119</v>
      </c>
      <c r="C27" s="5" t="n">
        <v>8</v>
      </c>
      <c r="D27" s="5" t="n">
        <v>18</v>
      </c>
      <c r="E27" s="5" t="n">
        <v>-441585</v>
      </c>
    </row>
    <row r="28" spans="1:5">
      <c r="A28" s="4" t="s">
        <v>837</v>
      </c>
      <c r="C28" s="5" t="n">
        <v>73333487</v>
      </c>
      <c r="D28" s="5" t="n">
        <v>66502675</v>
      </c>
      <c r="E28" s="5" t="n">
        <v>-151642828</v>
      </c>
    </row>
    <row r="29" spans="1:5">
      <c r="A29" s="4" t="s">
        <v>122</v>
      </c>
      <c r="D29" s="5" t="n">
        <v>-11904709</v>
      </c>
      <c r="E29" s="5" t="n">
        <v>-2475299</v>
      </c>
    </row>
    <row r="30" spans="1:5">
      <c r="A30" s="4" t="s">
        <v>123</v>
      </c>
      <c r="C30" s="5" t="n">
        <v>93618726</v>
      </c>
      <c r="D30" s="5" t="n">
        <v>-64474481</v>
      </c>
      <c r="E30" s="5" t="n">
        <v>-382819740</v>
      </c>
    </row>
    <row r="31" spans="1:5">
      <c r="A31" s="3" t="s">
        <v>134</v>
      </c>
    </row>
    <row r="32" spans="1:5">
      <c r="A32" s="4" t="s">
        <v>103</v>
      </c>
      <c r="C32" s="5" t="n">
        <v>486205094</v>
      </c>
      <c r="D32" s="5" t="n">
        <v>450858649</v>
      </c>
      <c r="E32" s="5" t="n">
        <v>132746446</v>
      </c>
    </row>
    <row r="33" spans="1:5">
      <c r="A33" s="4" t="s">
        <v>73</v>
      </c>
      <c r="C33" s="5" t="n">
        <v>7000638</v>
      </c>
      <c r="D33" s="5" t="n">
        <v>-16108475</v>
      </c>
      <c r="E33" s="5" t="n">
        <v>154695682</v>
      </c>
    </row>
    <row r="34" spans="1:5">
      <c r="A34" s="4" t="s">
        <v>133</v>
      </c>
      <c r="C34" s="6" t="n">
        <v>493205732</v>
      </c>
      <c r="D34" s="6" t="n">
        <v>434750174</v>
      </c>
      <c r="E34" s="5" t="n">
        <v>287442128</v>
      </c>
    </row>
    <row r="35" spans="1:5">
      <c r="A35" s="4" t="s">
        <v>838</v>
      </c>
    </row>
    <row r="36" spans="1:5">
      <c r="A36" s="3" t="s">
        <v>833</v>
      </c>
    </row>
    <row r="37" spans="1:5">
      <c r="A37" s="4" t="s">
        <v>79</v>
      </c>
      <c r="B37" s="6" t="n">
        <v>229074809</v>
      </c>
      <c r="E37" s="5" t="n">
        <v>1238466148</v>
      </c>
    </row>
    <row r="38" spans="1:5">
      <c r="A38" s="4" t="s">
        <v>80</v>
      </c>
      <c r="B38" s="5" t="n">
        <v>6648363</v>
      </c>
      <c r="E38" s="5" t="n">
        <v>64649040</v>
      </c>
    </row>
    <row r="39" spans="1:5">
      <c r="A39" s="4" t="s">
        <v>81</v>
      </c>
      <c r="B39" s="5" t="n">
        <v>235723172</v>
      </c>
      <c r="E39" s="5" t="n">
        <v>1303115188</v>
      </c>
    </row>
    <row r="40" spans="1:5">
      <c r="A40" s="4" t="s">
        <v>82</v>
      </c>
      <c r="B40" s="5" t="n">
        <v>-95953531</v>
      </c>
      <c r="E40" s="5" t="n">
        <v>-481747189</v>
      </c>
    </row>
    <row r="41" spans="1:5">
      <c r="A41" s="4" t="s">
        <v>83</v>
      </c>
      <c r="B41" s="5" t="n">
        <v>139769641</v>
      </c>
      <c r="E41" s="5" t="n">
        <v>821367999</v>
      </c>
    </row>
    <row r="42" spans="1:5">
      <c r="A42" s="4" t="s">
        <v>84</v>
      </c>
      <c r="B42" s="5" t="n">
        <v>1187538</v>
      </c>
      <c r="E42" s="5" t="n">
        <v>11937667</v>
      </c>
    </row>
    <row r="43" spans="1:5">
      <c r="A43" s="4" t="s">
        <v>85</v>
      </c>
      <c r="B43" s="5" t="n">
        <v>-11608563</v>
      </c>
      <c r="E43" s="5" t="n">
        <v>-85228546</v>
      </c>
    </row>
    <row r="44" spans="1:5">
      <c r="A44" s="4" t="s">
        <v>86</v>
      </c>
      <c r="E44" s="5" t="n">
        <v>-108405664</v>
      </c>
    </row>
    <row r="45" spans="1:5">
      <c r="A45" s="4" t="s">
        <v>839</v>
      </c>
      <c r="B45" s="5" t="n">
        <v>-906638</v>
      </c>
      <c r="E45" s="5" t="n">
        <v>-4813372</v>
      </c>
    </row>
    <row r="46" spans="1:5">
      <c r="A46" s="4" t="s">
        <v>88</v>
      </c>
      <c r="B46" s="5" t="n">
        <v>-16295714</v>
      </c>
      <c r="E46" s="5" t="n">
        <v>-73277014</v>
      </c>
    </row>
    <row r="47" spans="1:5">
      <c r="A47" s="4" t="s">
        <v>89</v>
      </c>
      <c r="B47" s="5" t="n">
        <v>112146264</v>
      </c>
      <c r="E47" s="5" t="n">
        <v>561581070</v>
      </c>
    </row>
    <row r="48" spans="1:5">
      <c r="A48" s="4" t="s">
        <v>90</v>
      </c>
      <c r="B48" s="5" t="n">
        <v>41806</v>
      </c>
      <c r="E48" s="5" t="n">
        <v>-508842</v>
      </c>
    </row>
    <row r="49" spans="1:5">
      <c r="A49" s="4" t="s">
        <v>91</v>
      </c>
      <c r="B49" s="5" t="n">
        <v>2779987</v>
      </c>
      <c r="E49" s="5" t="n">
        <v>59300320</v>
      </c>
    </row>
    <row r="50" spans="1:5">
      <c r="A50" s="4" t="s">
        <v>92</v>
      </c>
      <c r="B50" s="5" t="n">
        <v>-21056624</v>
      </c>
      <c r="E50" s="5" t="n">
        <v>-87794374</v>
      </c>
    </row>
    <row r="51" spans="1:5">
      <c r="A51" s="4" t="s">
        <v>93</v>
      </c>
      <c r="B51" s="5" t="n">
        <v>6375719</v>
      </c>
      <c r="E51" s="5" t="n">
        <v>38679661</v>
      </c>
    </row>
    <row r="52" spans="1:5">
      <c r="A52" s="4" t="s">
        <v>94</v>
      </c>
      <c r="B52" s="5" t="n">
        <v>25485086</v>
      </c>
      <c r="E52" s="5" t="n">
        <v>96180972</v>
      </c>
    </row>
    <row r="53" spans="1:5">
      <c r="A53" s="4" t="s">
        <v>96</v>
      </c>
      <c r="B53" s="5" t="n">
        <v>125772238</v>
      </c>
      <c r="E53" s="5" t="n">
        <v>667438807</v>
      </c>
    </row>
    <row r="54" spans="1:5">
      <c r="A54" s="4" t="s">
        <v>840</v>
      </c>
      <c r="B54" s="5" t="n">
        <v>-46199793</v>
      </c>
      <c r="E54" s="5" t="n">
        <v>-256249256</v>
      </c>
    </row>
    <row r="55" spans="1:5">
      <c r="A55" s="4" t="s">
        <v>834</v>
      </c>
      <c r="B55" s="5" t="n">
        <v>79572445</v>
      </c>
      <c r="E55" s="5" t="n">
        <v>411189551</v>
      </c>
    </row>
    <row r="56" spans="1:5">
      <c r="A56" s="3" t="s">
        <v>835</v>
      </c>
    </row>
    <row r="57" spans="1:5">
      <c r="A57" s="4" t="s">
        <v>103</v>
      </c>
      <c r="B57" s="5" t="n">
        <v>39759035</v>
      </c>
      <c r="E57" s="5" t="n">
        <v>180546069</v>
      </c>
    </row>
    <row r="58" spans="1:5">
      <c r="A58" s="4" t="s">
        <v>73</v>
      </c>
      <c r="B58" s="5" t="n">
        <v>39813410</v>
      </c>
      <c r="E58" s="5" t="n">
        <v>230643482</v>
      </c>
    </row>
    <row r="59" spans="1:5">
      <c r="A59" s="3" t="s">
        <v>114</v>
      </c>
    </row>
    <row r="60" spans="1:5">
      <c r="A60" s="4" t="s">
        <v>836</v>
      </c>
      <c r="E60" s="5" t="n">
        <v>247120</v>
      </c>
    </row>
    <row r="61" spans="1:5">
      <c r="A61" s="3" t="s">
        <v>117</v>
      </c>
    </row>
    <row r="62" spans="1:5">
      <c r="A62" s="4" t="s">
        <v>118</v>
      </c>
      <c r="B62" s="5" t="n">
        <v>-135953119</v>
      </c>
      <c r="E62" s="5" t="n">
        <v>-245784132</v>
      </c>
    </row>
    <row r="63" spans="1:5">
      <c r="A63" s="4" t="s">
        <v>119</v>
      </c>
      <c r="E63" s="5" t="n">
        <v>-441549</v>
      </c>
    </row>
    <row r="64" spans="1:5">
      <c r="A64" s="4" t="s">
        <v>837</v>
      </c>
      <c r="B64" s="5" t="n">
        <v>-1697346</v>
      </c>
      <c r="E64" s="5" t="n">
        <v>-10204780</v>
      </c>
    </row>
    <row r="65" spans="1:5">
      <c r="A65" s="4" t="s">
        <v>122</v>
      </c>
      <c r="B65" s="5" t="n">
        <v>-213919</v>
      </c>
      <c r="E65" s="5" t="n">
        <v>-1897437</v>
      </c>
    </row>
    <row r="66" spans="1:5">
      <c r="A66" s="4" t="s">
        <v>123</v>
      </c>
      <c r="B66" s="5" t="n">
        <v>-137864384</v>
      </c>
      <c r="E66" s="5" t="n">
        <v>-258080778</v>
      </c>
    </row>
    <row r="67" spans="1:5">
      <c r="A67" s="3" t="s">
        <v>134</v>
      </c>
    </row>
    <row r="68" spans="1:5">
      <c r="A68" s="4" t="s">
        <v>103</v>
      </c>
      <c r="B68" s="5" t="n">
        <v>-33070495</v>
      </c>
      <c r="E68" s="5" t="n">
        <v>9868045</v>
      </c>
    </row>
    <row r="69" spans="1:5">
      <c r="A69" s="4" t="s">
        <v>73</v>
      </c>
      <c r="B69" s="5" t="n">
        <v>-25221444</v>
      </c>
      <c r="E69" s="5" t="n">
        <v>143240728</v>
      </c>
    </row>
    <row r="70" spans="1:5">
      <c r="A70" s="4" t="s">
        <v>133</v>
      </c>
      <c r="B70" s="6" t="n">
        <v>-58291939</v>
      </c>
      <c r="E70" s="6" t="n">
        <v>15310877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841</v>
      </c>
      <c r="B1" s="2" t="s">
        <v>27</v>
      </c>
      <c r="C1" s="2" t="s">
        <v>28</v>
      </c>
      <c r="D1" s="2" t="s">
        <v>826</v>
      </c>
      <c r="E1" s="2" t="s">
        <v>77</v>
      </c>
      <c r="F1" s="2" t="s">
        <v>815</v>
      </c>
    </row>
    <row r="2" spans="1:6">
      <c r="A2" s="3" t="s">
        <v>842</v>
      </c>
    </row>
    <row r="3" spans="1:6">
      <c r="A3" s="4" t="s">
        <v>843</v>
      </c>
      <c r="B3" s="6" t="n">
        <v>-35068098</v>
      </c>
      <c r="C3" s="6" t="n">
        <v>-32188067</v>
      </c>
    </row>
    <row r="4" spans="1:6">
      <c r="A4" s="4" t="s">
        <v>136</v>
      </c>
      <c r="B4" s="6" t="n">
        <v>-74789241</v>
      </c>
      <c r="C4" s="5" t="n">
        <v>-136755547</v>
      </c>
      <c r="E4" s="6" t="n">
        <v>-1107906103</v>
      </c>
      <c r="F4" s="6" t="n">
        <v>-848186431</v>
      </c>
    </row>
    <row r="5" spans="1:6">
      <c r="A5" s="4" t="s">
        <v>144</v>
      </c>
    </row>
    <row r="6" spans="1:6">
      <c r="A6" s="3" t="s">
        <v>842</v>
      </c>
    </row>
    <row r="7" spans="1:6">
      <c r="A7" s="4" t="s">
        <v>844</v>
      </c>
      <c r="D7" s="6" t="n">
        <v>-263741101</v>
      </c>
      <c r="E7" s="5" t="n">
        <v>-192080845</v>
      </c>
    </row>
    <row r="8" spans="1:6">
      <c r="A8" s="4" t="s">
        <v>845</v>
      </c>
      <c r="D8" s="5" t="n">
        <v>-8696789</v>
      </c>
      <c r="E8" s="5" t="n">
        <v>-8022483</v>
      </c>
    </row>
    <row r="9" spans="1:6">
      <c r="A9" s="4" t="s">
        <v>846</v>
      </c>
      <c r="D9" s="5" t="n">
        <v>-118662</v>
      </c>
      <c r="E9" s="5" t="n">
        <v>-118662</v>
      </c>
    </row>
    <row r="10" spans="1:6">
      <c r="A10" s="4" t="s">
        <v>843</v>
      </c>
      <c r="D10" s="5" t="n">
        <v>-2561252</v>
      </c>
      <c r="E10" s="5" t="n">
        <v>-1967052</v>
      </c>
    </row>
    <row r="11" spans="1:6">
      <c r="A11" s="4" t="s">
        <v>136</v>
      </c>
      <c r="C11" s="6" t="n">
        <v>2722113</v>
      </c>
      <c r="D11" s="6" t="n">
        <v>-275117804</v>
      </c>
      <c r="E11" s="6" t="n">
        <v>-2021890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831</v>
      </c>
      <c r="C1" s="2" t="s">
        <v>1</v>
      </c>
    </row>
    <row r="2" spans="1:5">
      <c r="B2" s="2" t="s">
        <v>832</v>
      </c>
      <c r="C2" s="2" t="s">
        <v>27</v>
      </c>
      <c r="D2" s="2" t="s">
        <v>28</v>
      </c>
      <c r="E2" s="2" t="s">
        <v>77</v>
      </c>
    </row>
    <row r="3" spans="1:5">
      <c r="A3" s="3" t="s">
        <v>833</v>
      </c>
    </row>
    <row r="4" spans="1:5">
      <c r="A4" s="4" t="s">
        <v>173</v>
      </c>
      <c r="C4" s="6" t="n">
        <v>488167382</v>
      </c>
      <c r="D4" s="6" t="n">
        <v>559188589</v>
      </c>
      <c r="E4" s="6" t="n">
        <v>901214236</v>
      </c>
    </row>
    <row r="5" spans="1:5">
      <c r="A5" s="4" t="s">
        <v>187</v>
      </c>
      <c r="C5" s="5" t="n">
        <v>-91867647</v>
      </c>
      <c r="D5" s="5" t="n">
        <v>-60579520</v>
      </c>
      <c r="E5" s="5" t="n">
        <v>-488595470</v>
      </c>
    </row>
    <row r="6" spans="1:5">
      <c r="A6" s="4" t="s">
        <v>848</v>
      </c>
      <c r="C6" s="5" t="n">
        <v>-301835211</v>
      </c>
      <c r="D6" s="5" t="n">
        <v>-519653228</v>
      </c>
      <c r="E6" s="5" t="n">
        <v>-605785054</v>
      </c>
    </row>
    <row r="7" spans="1:5">
      <c r="A7" s="4" t="s">
        <v>199</v>
      </c>
      <c r="C7" s="5" t="n">
        <v>94464524</v>
      </c>
      <c r="D7" s="5" t="n">
        <v>-21044159</v>
      </c>
      <c r="E7" s="5" t="n">
        <v>-193166288</v>
      </c>
    </row>
    <row r="8" spans="1:5">
      <c r="A8" s="4" t="s">
        <v>200</v>
      </c>
      <c r="C8" s="5" t="n">
        <v>2076138</v>
      </c>
      <c r="D8" s="5" t="n">
        <v>-14207725</v>
      </c>
      <c r="E8" s="5" t="n">
        <v>6246146</v>
      </c>
    </row>
    <row r="9" spans="1:5">
      <c r="A9" s="4" t="s">
        <v>201</v>
      </c>
      <c r="C9" s="5" t="n">
        <v>96540662</v>
      </c>
      <c r="D9" s="5" t="n">
        <v>-35251884</v>
      </c>
      <c r="E9" s="5" t="n">
        <v>-186920142</v>
      </c>
    </row>
    <row r="10" spans="1:5">
      <c r="A10" s="4" t="s">
        <v>202</v>
      </c>
      <c r="C10" s="5" t="n">
        <v>114486479</v>
      </c>
    </row>
    <row r="11" spans="1:5">
      <c r="A11" s="4" t="s">
        <v>203</v>
      </c>
      <c r="C11" s="6" t="n">
        <v>211027141</v>
      </c>
      <c r="D11" s="5" t="n">
        <v>114486479</v>
      </c>
    </row>
    <row r="12" spans="1:5">
      <c r="A12" s="4" t="s">
        <v>838</v>
      </c>
    </row>
    <row r="13" spans="1:5">
      <c r="A13" s="3" t="s">
        <v>833</v>
      </c>
    </row>
    <row r="14" spans="1:5">
      <c r="A14" s="4" t="s">
        <v>173</v>
      </c>
      <c r="B14" s="6" t="n">
        <v>69011031</v>
      </c>
      <c r="E14" s="5" t="n">
        <v>473002615</v>
      </c>
    </row>
    <row r="15" spans="1:5">
      <c r="A15" s="4" t="s">
        <v>187</v>
      </c>
      <c r="B15" s="5" t="n">
        <v>-25947761</v>
      </c>
      <c r="E15" s="5" t="n">
        <v>-233343855</v>
      </c>
    </row>
    <row r="16" spans="1:5">
      <c r="A16" s="4" t="s">
        <v>848</v>
      </c>
      <c r="B16" s="5" t="n">
        <v>80160648</v>
      </c>
      <c r="E16" s="5" t="n">
        <v>-430690847</v>
      </c>
    </row>
    <row r="17" spans="1:5">
      <c r="A17" s="4" t="s">
        <v>199</v>
      </c>
      <c r="B17" s="5" t="n">
        <v>123223918</v>
      </c>
      <c r="E17" s="5" t="n">
        <v>-191032087</v>
      </c>
    </row>
    <row r="18" spans="1:5">
      <c r="A18" s="4" t="s">
        <v>200</v>
      </c>
      <c r="B18" s="5" t="n">
        <v>-24284612</v>
      </c>
      <c r="E18" s="5" t="n">
        <v>4902987</v>
      </c>
    </row>
    <row r="19" spans="1:5">
      <c r="A19" s="4" t="s">
        <v>201</v>
      </c>
      <c r="B19" s="5" t="n">
        <v>98939306</v>
      </c>
      <c r="E19" s="5" t="n">
        <v>-186129100</v>
      </c>
    </row>
    <row r="20" spans="1:5">
      <c r="A20" s="4" t="s">
        <v>202</v>
      </c>
      <c r="B20" s="5" t="n">
        <v>112313130</v>
      </c>
      <c r="D20" s="6" t="n">
        <v>112313130</v>
      </c>
      <c r="E20" s="5" t="n">
        <v>298442230</v>
      </c>
    </row>
    <row r="21" spans="1:5">
      <c r="A21" s="4" t="s">
        <v>203</v>
      </c>
      <c r="B21" s="6" t="n">
        <v>211252436</v>
      </c>
      <c r="E21" s="6" t="n">
        <v>11231313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7</v>
      </c>
      <c r="C1" s="2" t="s">
        <v>28</v>
      </c>
    </row>
    <row r="2" spans="1:3">
      <c r="A2" s="3" t="s">
        <v>221</v>
      </c>
    </row>
    <row r="3" spans="1:3">
      <c r="A3" s="4" t="s">
        <v>850</v>
      </c>
      <c r="B3" s="6" t="n">
        <v>37174</v>
      </c>
      <c r="C3" s="6" t="n">
        <v>31293</v>
      </c>
    </row>
    <row r="4" spans="1:3">
      <c r="A4" s="4" t="s">
        <v>851</v>
      </c>
      <c r="B4" s="5" t="n">
        <v>29018083</v>
      </c>
      <c r="C4" s="5" t="n">
        <v>24787424</v>
      </c>
    </row>
    <row r="5" spans="1:3">
      <c r="A5" s="4" t="s">
        <v>852</v>
      </c>
      <c r="B5" s="5" t="n">
        <v>5963417</v>
      </c>
      <c r="C5" s="5" t="n">
        <v>17325478</v>
      </c>
    </row>
    <row r="6" spans="1:3">
      <c r="A6" s="4" t="s">
        <v>853</v>
      </c>
      <c r="B6" s="5" t="n">
        <v>176008467</v>
      </c>
      <c r="C6" s="5" t="n">
        <v>72342284</v>
      </c>
    </row>
    <row r="7" spans="1:3">
      <c r="A7" s="4" t="s">
        <v>136</v>
      </c>
      <c r="B7" s="6" t="n">
        <v>211027141</v>
      </c>
      <c r="C7" s="6" t="n">
        <v>1144864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7</v>
      </c>
      <c r="C1" s="2" t="s">
        <v>28</v>
      </c>
    </row>
    <row r="2" spans="1:3">
      <c r="A2" s="3" t="s">
        <v>855</v>
      </c>
    </row>
    <row r="3" spans="1:3">
      <c r="A3" s="4" t="s">
        <v>30</v>
      </c>
      <c r="B3" s="6" t="n">
        <v>211027141</v>
      </c>
      <c r="C3" s="6" t="n">
        <v>114486479</v>
      </c>
    </row>
    <row r="4" spans="1:3">
      <c r="A4" s="4" t="s">
        <v>856</v>
      </c>
    </row>
    <row r="5" spans="1:3">
      <c r="A5" s="3" t="s">
        <v>855</v>
      </c>
    </row>
    <row r="6" spans="1:3">
      <c r="A6" s="4" t="s">
        <v>30</v>
      </c>
      <c r="B6" s="5" t="n">
        <v>190978864</v>
      </c>
      <c r="C6" s="5" t="n">
        <v>105038095</v>
      </c>
    </row>
    <row r="7" spans="1:3">
      <c r="A7" s="4" t="s">
        <v>857</v>
      </c>
    </row>
    <row r="8" spans="1:3">
      <c r="A8" s="3" t="s">
        <v>855</v>
      </c>
    </row>
    <row r="9" spans="1:3">
      <c r="A9" s="4" t="s">
        <v>30</v>
      </c>
      <c r="B9" s="5" t="n">
        <v>6263344</v>
      </c>
      <c r="C9" s="5" t="n">
        <v>4807406</v>
      </c>
    </row>
    <row r="10" spans="1:3">
      <c r="A10" s="4" t="s">
        <v>858</v>
      </c>
    </row>
    <row r="11" spans="1:3">
      <c r="A11" s="3" t="s">
        <v>855</v>
      </c>
    </row>
    <row r="12" spans="1:3">
      <c r="A12" s="4" t="s">
        <v>30</v>
      </c>
      <c r="B12" s="6" t="n">
        <v>13784933</v>
      </c>
      <c r="C12" s="6" t="n">
        <v>46409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27</v>
      </c>
      <c r="D1" s="2" t="s">
        <v>28</v>
      </c>
      <c r="E1" s="2" t="s">
        <v>77</v>
      </c>
    </row>
    <row r="2" spans="1:5">
      <c r="A2" s="3" t="s">
        <v>855</v>
      </c>
    </row>
    <row r="3" spans="1:5">
      <c r="A3" s="4" t="s">
        <v>861</v>
      </c>
      <c r="C3" s="6" t="n">
        <v>115582806</v>
      </c>
      <c r="D3" s="6" t="n">
        <v>133206429</v>
      </c>
      <c r="E3" s="6" t="n">
        <v>20000882</v>
      </c>
    </row>
    <row r="4" spans="1:5">
      <c r="A4" s="4" t="s">
        <v>808</v>
      </c>
    </row>
    <row r="5" spans="1:5">
      <c r="A5" s="3" t="s">
        <v>855</v>
      </c>
    </row>
    <row r="6" spans="1:5">
      <c r="A6" s="4" t="s">
        <v>862</v>
      </c>
      <c r="B6" s="6" t="n">
        <v>115582806</v>
      </c>
      <c r="C6" s="6" t="n">
        <v>1155828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798</v>
      </c>
    </row>
    <row r="3" spans="1:2">
      <c r="A3" s="3" t="s">
        <v>855</v>
      </c>
    </row>
    <row r="4" spans="1:2">
      <c r="A4" s="4" t="s">
        <v>864</v>
      </c>
      <c r="B4" s="6" t="n">
        <v>843740084</v>
      </c>
    </row>
    <row r="5" spans="1:2">
      <c r="A5" s="4" t="s">
        <v>865</v>
      </c>
      <c r="B5" s="5" t="n">
        <v>31680253</v>
      </c>
    </row>
    <row r="6" spans="1:2">
      <c r="A6" s="4" t="s">
        <v>865</v>
      </c>
      <c r="B6" s="5" t="n">
        <v>-38995800</v>
      </c>
    </row>
    <row r="7" spans="1:2">
      <c r="A7" s="4" t="s">
        <v>865</v>
      </c>
      <c r="B7" s="5" t="n">
        <v>-49980257</v>
      </c>
    </row>
    <row r="8" spans="1:2">
      <c r="A8" s="4" t="s">
        <v>865</v>
      </c>
      <c r="B8" s="5" t="n">
        <v>-57295804</v>
      </c>
    </row>
    <row r="9" spans="1:2">
      <c r="A9" s="4" t="s">
        <v>866</v>
      </c>
      <c r="B9" s="5" t="n">
        <v>-25059561</v>
      </c>
    </row>
    <row r="10" spans="1:2">
      <c r="A10" s="4" t="s">
        <v>866</v>
      </c>
      <c r="B10" s="5" t="n">
        <v>-58074681</v>
      </c>
    </row>
    <row r="11" spans="1:2">
      <c r="A11" s="4" t="s">
        <v>866</v>
      </c>
      <c r="B11" s="5" t="n">
        <v>49902511</v>
      </c>
    </row>
    <row r="12" spans="1:2">
      <c r="A12" s="4" t="s">
        <v>866</v>
      </c>
      <c r="B12" s="5" t="n">
        <v>-4501598</v>
      </c>
    </row>
    <row r="13" spans="1:2">
      <c r="A13" s="4" t="s">
        <v>867</v>
      </c>
      <c r="B13" s="5" t="n">
        <v>748710951</v>
      </c>
    </row>
    <row r="14" spans="1:2">
      <c r="A14" s="4" t="s">
        <v>868</v>
      </c>
    </row>
    <row r="15" spans="1:2">
      <c r="A15" s="3" t="s">
        <v>855</v>
      </c>
    </row>
    <row r="16" spans="1:2">
      <c r="A16" s="4" t="s">
        <v>864</v>
      </c>
      <c r="B16" s="5" t="n">
        <v>4172</v>
      </c>
    </row>
    <row r="17" spans="1:2">
      <c r="A17" s="4" t="s">
        <v>865</v>
      </c>
      <c r="B17" s="5" t="n">
        <v>-4156</v>
      </c>
    </row>
    <row r="18" spans="1:2">
      <c r="A18" s="4" t="s">
        <v>865</v>
      </c>
      <c r="B18" s="5" t="n">
        <v>-169</v>
      </c>
    </row>
    <row r="19" spans="1:2">
      <c r="A19" s="4" t="s">
        <v>865</v>
      </c>
      <c r="B19" s="5" t="n">
        <v>-4325</v>
      </c>
    </row>
    <row r="20" spans="1:2">
      <c r="A20" s="4" t="s">
        <v>866</v>
      </c>
      <c r="B20" s="5" t="n">
        <v>262</v>
      </c>
    </row>
    <row r="21" spans="1:2">
      <c r="A21" s="4" t="s">
        <v>867</v>
      </c>
      <c r="B21" s="5" t="n">
        <v>109</v>
      </c>
    </row>
    <row r="22" spans="1:2">
      <c r="A22" s="4" t="s">
        <v>869</v>
      </c>
    </row>
    <row r="23" spans="1:2">
      <c r="A23" s="3" t="s">
        <v>855</v>
      </c>
    </row>
    <row r="24" spans="1:2">
      <c r="A24" s="4" t="s">
        <v>864</v>
      </c>
      <c r="B24" s="5" t="n">
        <v>802306161</v>
      </c>
    </row>
    <row r="25" spans="1:2">
      <c r="A25" s="4" t="s">
        <v>865</v>
      </c>
      <c r="B25" s="5" t="n">
        <v>-5530327</v>
      </c>
    </row>
    <row r="26" spans="1:2">
      <c r="A26" s="4" t="s">
        <v>865</v>
      </c>
      <c r="B26" s="5" t="n">
        <v>-43514578</v>
      </c>
    </row>
    <row r="27" spans="1:2">
      <c r="A27" s="4" t="s">
        <v>865</v>
      </c>
      <c r="B27" s="5" t="n">
        <v>-49044905</v>
      </c>
    </row>
    <row r="28" spans="1:2">
      <c r="A28" s="4" t="s">
        <v>866</v>
      </c>
      <c r="B28" s="5" t="n">
        <v>-33226098</v>
      </c>
    </row>
    <row r="29" spans="1:2">
      <c r="A29" s="4" t="s">
        <v>866</v>
      </c>
      <c r="B29" s="5" t="n">
        <v>43544427</v>
      </c>
    </row>
    <row r="30" spans="1:2">
      <c r="A30" s="4" t="s">
        <v>867</v>
      </c>
      <c r="B30" s="5" t="n">
        <v>763579585</v>
      </c>
    </row>
    <row r="31" spans="1:2">
      <c r="A31" s="4" t="s">
        <v>870</v>
      </c>
    </row>
    <row r="32" spans="1:2">
      <c r="A32" s="3" t="s">
        <v>855</v>
      </c>
    </row>
    <row r="33" spans="1:2">
      <c r="A33" s="4" t="s">
        <v>864</v>
      </c>
      <c r="B33" s="5" t="n">
        <v>17749647</v>
      </c>
    </row>
    <row r="34" spans="1:2">
      <c r="A34" s="4" t="s">
        <v>865</v>
      </c>
      <c r="B34" s="5" t="n">
        <v>-1781064</v>
      </c>
    </row>
    <row r="35" spans="1:2">
      <c r="A35" s="4" t="s">
        <v>865</v>
      </c>
      <c r="B35" s="5" t="n">
        <v>-811172</v>
      </c>
    </row>
    <row r="36" spans="1:2">
      <c r="A36" s="4" t="s">
        <v>865</v>
      </c>
      <c r="B36" s="5" t="n">
        <v>-2592236</v>
      </c>
    </row>
    <row r="37" spans="1:2">
      <c r="A37" s="4" t="s">
        <v>866</v>
      </c>
      <c r="B37" s="5" t="n">
        <v>-1359668</v>
      </c>
    </row>
    <row r="38" spans="1:2">
      <c r="A38" s="4" t="s">
        <v>866</v>
      </c>
      <c r="B38" s="5" t="n">
        <v>811171</v>
      </c>
    </row>
    <row r="39" spans="1:2">
      <c r="A39" s="4" t="s">
        <v>867</v>
      </c>
      <c r="B39" s="5" t="n">
        <v>14608914</v>
      </c>
    </row>
    <row r="40" spans="1:2">
      <c r="A40" s="4" t="s">
        <v>871</v>
      </c>
    </row>
    <row r="41" spans="1:2">
      <c r="A41" s="3" t="s">
        <v>855</v>
      </c>
    </row>
    <row r="42" spans="1:2">
      <c r="A42" s="4" t="s">
        <v>864</v>
      </c>
      <c r="B42" s="5" t="n">
        <v>23640893</v>
      </c>
    </row>
    <row r="43" spans="1:2">
      <c r="A43" s="4" t="s">
        <v>865</v>
      </c>
      <c r="B43" s="5" t="n">
        <v>-3543399</v>
      </c>
    </row>
    <row r="44" spans="1:2">
      <c r="A44" s="4" t="s">
        <v>865</v>
      </c>
      <c r="B44" s="5" t="n">
        <v>-3543399</v>
      </c>
    </row>
    <row r="45" spans="1:2">
      <c r="A45" s="4" t="s">
        <v>866</v>
      </c>
      <c r="B45" s="5" t="n">
        <v>-25059561</v>
      </c>
    </row>
    <row r="46" spans="1:2">
      <c r="A46" s="4" t="s">
        <v>866</v>
      </c>
      <c r="B46" s="5" t="n">
        <v>-23488915</v>
      </c>
    </row>
    <row r="47" spans="1:2">
      <c r="A47" s="4" t="s">
        <v>866</v>
      </c>
      <c r="B47" s="5" t="n">
        <v>3473938</v>
      </c>
    </row>
    <row r="48" spans="1:2">
      <c r="A48" s="4" t="s">
        <v>866</v>
      </c>
      <c r="B48" s="5" t="n">
        <v>-4501598</v>
      </c>
    </row>
    <row r="49" spans="1:2">
      <c r="A49" s="4" t="s">
        <v>867</v>
      </c>
      <c r="B49" s="5" t="n">
        <v>-29478642</v>
      </c>
    </row>
    <row r="50" spans="1:2">
      <c r="A50" s="4" t="s">
        <v>872</v>
      </c>
    </row>
    <row r="51" spans="1:2">
      <c r="A51" s="3" t="s">
        <v>855</v>
      </c>
    </row>
    <row r="52" spans="1:2">
      <c r="A52" s="4" t="s">
        <v>864</v>
      </c>
      <c r="B52" s="5" t="n">
        <v>39211</v>
      </c>
    </row>
    <row r="53" spans="1:2">
      <c r="A53" s="4" t="s">
        <v>865</v>
      </c>
      <c r="B53" s="5" t="n">
        <v>31680253</v>
      </c>
    </row>
    <row r="54" spans="1:2">
      <c r="A54" s="4" t="s">
        <v>865</v>
      </c>
      <c r="B54" s="5" t="n">
        <v>-31680253</v>
      </c>
    </row>
    <row r="55" spans="1:2">
      <c r="A55" s="4" t="s">
        <v>865</v>
      </c>
      <c r="B55" s="5" t="n">
        <v>-805551</v>
      </c>
    </row>
    <row r="56" spans="1:2">
      <c r="A56" s="4" t="s">
        <v>865</v>
      </c>
      <c r="B56" s="5" t="n">
        <v>-805551</v>
      </c>
    </row>
    <row r="57" spans="1:2">
      <c r="A57" s="4" t="s">
        <v>866</v>
      </c>
      <c r="B57" s="5" t="n">
        <v>767325</v>
      </c>
    </row>
    <row r="58" spans="1:2">
      <c r="A58" s="4" t="s">
        <v>867</v>
      </c>
      <c r="B58" s="5" t="n">
        <v>985</v>
      </c>
    </row>
    <row r="59" spans="1:2">
      <c r="A59" s="4" t="s">
        <v>873</v>
      </c>
    </row>
    <row r="60" spans="1:2">
      <c r="A60" s="3" t="s">
        <v>855</v>
      </c>
    </row>
    <row r="61" spans="1:2">
      <c r="A61" s="4" t="s">
        <v>865</v>
      </c>
      <c r="B61" s="5" t="n">
        <v>-1305388</v>
      </c>
    </row>
    <row r="62" spans="1:2">
      <c r="A62" s="4" t="s">
        <v>865</v>
      </c>
      <c r="B62" s="5" t="n">
        <v>-1305388</v>
      </c>
    </row>
    <row r="63" spans="1:2">
      <c r="A63" s="4" t="s">
        <v>866</v>
      </c>
      <c r="B63" s="6" t="n">
        <v>13053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7</v>
      </c>
      <c r="C1" s="2" t="s">
        <v>28</v>
      </c>
    </row>
    <row r="2" spans="1:3">
      <c r="A2" s="3" t="s">
        <v>875</v>
      </c>
    </row>
    <row r="3" spans="1:3">
      <c r="A3" s="4" t="s">
        <v>876</v>
      </c>
      <c r="B3" s="6" t="n">
        <v>20038433</v>
      </c>
      <c r="C3" s="6" t="n">
        <v>121443</v>
      </c>
    </row>
    <row r="4" spans="1:3">
      <c r="A4" s="4" t="s">
        <v>877</v>
      </c>
      <c r="B4" s="5" t="n">
        <v>402716</v>
      </c>
    </row>
    <row r="5" spans="1:3">
      <c r="A5" s="4" t="s">
        <v>878</v>
      </c>
      <c r="B5" s="5" t="n">
        <v>82127</v>
      </c>
      <c r="C5" s="5" t="n">
        <v>365663</v>
      </c>
    </row>
    <row r="6" spans="1:3">
      <c r="A6" s="4" t="s">
        <v>31</v>
      </c>
      <c r="B6" s="5" t="n">
        <v>20523276</v>
      </c>
      <c r="C6" s="5" t="n">
        <v>487106</v>
      </c>
    </row>
    <row r="7" spans="1:3">
      <c r="A7" s="4" t="s">
        <v>879</v>
      </c>
      <c r="B7" s="5" t="n">
        <v>30789703</v>
      </c>
      <c r="C7" s="5" t="n">
        <v>25533188</v>
      </c>
    </row>
    <row r="8" spans="1:3">
      <c r="A8" s="4" t="s">
        <v>880</v>
      </c>
      <c r="B8" s="5" t="n">
        <v>0</v>
      </c>
      <c r="C8" s="5" t="n">
        <v>0</v>
      </c>
    </row>
    <row r="9" spans="1:3">
      <c r="A9" s="4" t="s">
        <v>881</v>
      </c>
      <c r="C9" s="5" t="n">
        <v>652733</v>
      </c>
    </row>
    <row r="10" spans="1:3">
      <c r="A10" s="4" t="s">
        <v>40</v>
      </c>
      <c r="B10" s="5" t="n">
        <v>33391398</v>
      </c>
      <c r="C10" s="5" t="n">
        <v>28802568</v>
      </c>
    </row>
    <row r="11" spans="1:3">
      <c r="A11" s="4" t="s">
        <v>882</v>
      </c>
    </row>
    <row r="12" spans="1:3">
      <c r="A12" s="3" t="s">
        <v>875</v>
      </c>
    </row>
    <row r="13" spans="1:3">
      <c r="A13" s="4" t="s">
        <v>883</v>
      </c>
      <c r="B13" s="5" t="n">
        <v>0</v>
      </c>
      <c r="C13" s="5" t="n">
        <v>0</v>
      </c>
    </row>
    <row r="14" spans="1:3">
      <c r="A14" s="4" t="s">
        <v>884</v>
      </c>
      <c r="B14" s="5" t="n">
        <v>6353</v>
      </c>
      <c r="C14" s="5" t="n">
        <v>407</v>
      </c>
    </row>
    <row r="15" spans="1:3">
      <c r="A15" s="4" t="s">
        <v>885</v>
      </c>
    </row>
    <row r="16" spans="1:3">
      <c r="A16" s="3" t="s">
        <v>875</v>
      </c>
    </row>
    <row r="17" spans="1:3">
      <c r="A17" s="4" t="s">
        <v>883</v>
      </c>
      <c r="B17" s="5" t="n">
        <v>0</v>
      </c>
      <c r="C17" s="5" t="n">
        <v>0</v>
      </c>
    </row>
    <row r="18" spans="1:3">
      <c r="A18" s="4" t="s">
        <v>884</v>
      </c>
      <c r="B18" s="6" t="n">
        <v>2595342</v>
      </c>
      <c r="C18" s="6" t="n">
        <v>26162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7</v>
      </c>
      <c r="C1" s="2" t="s">
        <v>28</v>
      </c>
    </row>
    <row r="2" spans="1:3">
      <c r="A2" s="3" t="s">
        <v>887</v>
      </c>
    </row>
    <row r="3" spans="1:3">
      <c r="A3" s="4" t="s">
        <v>888</v>
      </c>
      <c r="B3" s="6" t="n">
        <v>218178007</v>
      </c>
      <c r="C3" s="6" t="n">
        <v>260440086</v>
      </c>
    </row>
    <row r="4" spans="1:3">
      <c r="A4" s="4" t="s">
        <v>889</v>
      </c>
      <c r="B4" s="5" t="n">
        <v>194311533</v>
      </c>
      <c r="C4" s="5" t="n">
        <v>213164803</v>
      </c>
    </row>
    <row r="5" spans="1:3">
      <c r="A5" s="4" t="s">
        <v>890</v>
      </c>
      <c r="B5" s="5" t="n">
        <v>23866474</v>
      </c>
      <c r="C5" s="5" t="n">
        <v>47275283</v>
      </c>
    </row>
    <row r="6" spans="1:3">
      <c r="A6" s="4" t="s">
        <v>891</v>
      </c>
      <c r="B6" s="5" t="n">
        <v>1032923</v>
      </c>
      <c r="C6" s="5" t="n">
        <v>6788437</v>
      </c>
    </row>
    <row r="7" spans="1:3">
      <c r="A7" s="4" t="s">
        <v>892</v>
      </c>
      <c r="B7" s="5" t="n">
        <v>62563</v>
      </c>
      <c r="C7" s="5" t="n">
        <v>5751510</v>
      </c>
    </row>
    <row r="8" spans="1:3">
      <c r="A8" s="4" t="s">
        <v>893</v>
      </c>
      <c r="B8" s="5" t="n">
        <v>970360</v>
      </c>
      <c r="C8" s="5" t="n">
        <v>1036927</v>
      </c>
    </row>
    <row r="9" spans="1:3">
      <c r="A9" s="4" t="s">
        <v>894</v>
      </c>
    </row>
    <row r="10" spans="1:3">
      <c r="A10" s="3" t="s">
        <v>887</v>
      </c>
    </row>
    <row r="11" spans="1:3">
      <c r="A11" s="4" t="s">
        <v>888</v>
      </c>
      <c r="B11" s="5" t="n">
        <v>219436824</v>
      </c>
      <c r="C11" s="5" t="n">
        <v>261754397</v>
      </c>
    </row>
    <row r="12" spans="1:3">
      <c r="A12" s="4" t="s">
        <v>889</v>
      </c>
      <c r="B12" s="5" t="n">
        <v>195570350</v>
      </c>
      <c r="C12" s="5" t="n">
        <v>214479114</v>
      </c>
    </row>
    <row r="13" spans="1:3">
      <c r="A13" s="4" t="s">
        <v>890</v>
      </c>
      <c r="B13" s="5" t="n">
        <v>23866474</v>
      </c>
      <c r="C13" s="5" t="n">
        <v>47275283</v>
      </c>
    </row>
    <row r="14" spans="1:3">
      <c r="A14" s="4" t="s">
        <v>891</v>
      </c>
      <c r="B14" s="5" t="n">
        <v>1032923</v>
      </c>
      <c r="C14" s="5" t="n">
        <v>6788437</v>
      </c>
    </row>
    <row r="15" spans="1:3">
      <c r="A15" s="4" t="s">
        <v>892</v>
      </c>
      <c r="B15" s="5" t="n">
        <v>62563</v>
      </c>
      <c r="C15" s="5" t="n">
        <v>5751510</v>
      </c>
    </row>
    <row r="16" spans="1:3">
      <c r="A16" s="4" t="s">
        <v>893</v>
      </c>
      <c r="B16" s="6" t="n">
        <v>970360</v>
      </c>
      <c r="C16" s="6" t="n">
        <v>10369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95</v>
      </c>
      <c r="B1" s="2" t="s">
        <v>1</v>
      </c>
    </row>
    <row r="2" spans="1:4">
      <c r="B2" s="2" t="s">
        <v>27</v>
      </c>
      <c r="C2" s="2" t="s">
        <v>28</v>
      </c>
      <c r="D2" s="2" t="s">
        <v>77</v>
      </c>
    </row>
    <row r="3" spans="1:4">
      <c r="A3" s="3" t="s">
        <v>887</v>
      </c>
    </row>
    <row r="4" spans="1:4">
      <c r="A4" s="4" t="s">
        <v>896</v>
      </c>
      <c r="B4" s="4" t="s">
        <v>897</v>
      </c>
    </row>
    <row r="5" spans="1:4">
      <c r="A5" s="4" t="s">
        <v>898</v>
      </c>
      <c r="B5" s="5" t="n">
        <v>0</v>
      </c>
    </row>
    <row r="6" spans="1:4">
      <c r="A6" s="4" t="s">
        <v>611</v>
      </c>
    </row>
    <row r="7" spans="1:4">
      <c r="A7" s="3" t="s">
        <v>887</v>
      </c>
    </row>
    <row r="8" spans="1:4">
      <c r="A8" s="4" t="s">
        <v>899</v>
      </c>
      <c r="B8" s="4" t="s">
        <v>741</v>
      </c>
      <c r="C8" s="4" t="s">
        <v>741</v>
      </c>
      <c r="D8" s="4" t="s">
        <v>7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7</v>
      </c>
      <c r="C1" s="2" t="s">
        <v>28</v>
      </c>
    </row>
    <row r="2" spans="1:3">
      <c r="A2" s="3" t="s">
        <v>901</v>
      </c>
    </row>
    <row r="3" spans="1:3">
      <c r="A3" s="4" t="s">
        <v>902</v>
      </c>
      <c r="B3" s="6" t="n">
        <v>5178445</v>
      </c>
      <c r="C3" s="6" t="n">
        <v>24472066</v>
      </c>
    </row>
    <row r="4" spans="1:3">
      <c r="A4" s="4" t="s">
        <v>903</v>
      </c>
    </row>
    <row r="5" spans="1:3">
      <c r="A5" s="3" t="s">
        <v>901</v>
      </c>
    </row>
    <row r="6" spans="1:3">
      <c r="A6" s="4" t="s">
        <v>902</v>
      </c>
      <c r="B6" s="5" t="n">
        <v>3670172</v>
      </c>
      <c r="C6" s="5" t="n">
        <v>4709261</v>
      </c>
    </row>
    <row r="7" spans="1:3">
      <c r="A7" s="4" t="s">
        <v>904</v>
      </c>
    </row>
    <row r="8" spans="1:3">
      <c r="A8" s="3" t="s">
        <v>901</v>
      </c>
    </row>
    <row r="9" spans="1:3">
      <c r="A9" s="4" t="s">
        <v>902</v>
      </c>
      <c r="B9" s="5" t="n">
        <v>386333</v>
      </c>
      <c r="C9" s="5" t="n">
        <v>6014819</v>
      </c>
    </row>
    <row r="10" spans="1:3">
      <c r="A10" s="4" t="s">
        <v>905</v>
      </c>
    </row>
    <row r="11" spans="1:3">
      <c r="A11" s="3" t="s">
        <v>901</v>
      </c>
    </row>
    <row r="12" spans="1:3">
      <c r="A12" s="4" t="s">
        <v>902</v>
      </c>
      <c r="B12" s="6" t="n">
        <v>1121940</v>
      </c>
      <c r="C12" s="6" t="n">
        <v>137479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7</v>
      </c>
      <c r="C2" s="2" t="s">
        <v>28</v>
      </c>
    </row>
    <row r="3" spans="1:3">
      <c r="A3" s="3" t="s">
        <v>907</v>
      </c>
    </row>
    <row r="4" spans="1:3">
      <c r="A4" s="4" t="s">
        <v>908</v>
      </c>
      <c r="B4" s="6" t="n">
        <v>1314311</v>
      </c>
    </row>
    <row r="5" spans="1:3">
      <c r="A5" s="4" t="s">
        <v>909</v>
      </c>
      <c r="B5" s="5" t="n">
        <v>1258817</v>
      </c>
      <c r="C5" s="6" t="n">
        <v>1314311</v>
      </c>
    </row>
    <row r="6" spans="1:3">
      <c r="A6" s="4" t="s">
        <v>910</v>
      </c>
    </row>
    <row r="7" spans="1:3">
      <c r="A7" s="3" t="s">
        <v>907</v>
      </c>
    </row>
    <row r="8" spans="1:3">
      <c r="A8" s="4" t="s">
        <v>908</v>
      </c>
      <c r="B8" s="5" t="n">
        <v>1314311</v>
      </c>
      <c r="C8" s="5" t="n">
        <v>1549192</v>
      </c>
    </row>
    <row r="9" spans="1:3">
      <c r="A9" s="4" t="s">
        <v>911</v>
      </c>
      <c r="C9" s="5" t="n">
        <v>-215826</v>
      </c>
    </row>
    <row r="10" spans="1:3">
      <c r="A10" s="4" t="s">
        <v>912</v>
      </c>
      <c r="C10" s="5" t="n">
        <v>-19055</v>
      </c>
    </row>
    <row r="11" spans="1:3">
      <c r="A11" s="4" t="s">
        <v>913</v>
      </c>
      <c r="B11" s="5" t="n">
        <v>-55494</v>
      </c>
    </row>
    <row r="12" spans="1:3">
      <c r="A12" s="4" t="s">
        <v>909</v>
      </c>
      <c r="B12" s="6" t="n">
        <v>1258817</v>
      </c>
      <c r="C12" s="6" t="n">
        <v>131431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3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914</v>
      </c>
      <c r="B1" s="2" t="s">
        <v>1</v>
      </c>
    </row>
    <row r="2" spans="1:4">
      <c r="B2" s="2" t="s">
        <v>27</v>
      </c>
      <c r="C2" s="2" t="s">
        <v>28</v>
      </c>
      <c r="D2" s="2" t="s">
        <v>77</v>
      </c>
    </row>
    <row r="3" spans="1:4">
      <c r="A3" s="3" t="s">
        <v>915</v>
      </c>
    </row>
    <row r="4" spans="1:4">
      <c r="A4" s="4" t="s">
        <v>34</v>
      </c>
      <c r="B4" s="6" t="n">
        <v>109797820</v>
      </c>
      <c r="C4" s="6" t="n">
        <v>82727781</v>
      </c>
    </row>
    <row r="5" spans="1:4">
      <c r="A5" s="4" t="s">
        <v>53</v>
      </c>
      <c r="B5" s="5" t="n">
        <v>122862944</v>
      </c>
      <c r="C5" s="5" t="n">
        <v>121018039</v>
      </c>
    </row>
    <row r="6" spans="1:4">
      <c r="A6" s="4" t="s">
        <v>61</v>
      </c>
      <c r="B6" s="6" t="n">
        <v>318518</v>
      </c>
      <c r="C6" s="6" t="n">
        <v>251527</v>
      </c>
    </row>
    <row r="7" spans="1:4">
      <c r="A7" s="4" t="s">
        <v>916</v>
      </c>
    </row>
    <row r="8" spans="1:4">
      <c r="A8" s="3" t="s">
        <v>915</v>
      </c>
    </row>
    <row r="9" spans="1:4">
      <c r="A9" s="4" t="s">
        <v>917</v>
      </c>
      <c r="B9" s="4" t="s">
        <v>918</v>
      </c>
    </row>
    <row r="10" spans="1:4">
      <c r="A10" s="4" t="s">
        <v>919</v>
      </c>
      <c r="B10" s="4" t="s">
        <v>920</v>
      </c>
    </row>
    <row r="11" spans="1:4">
      <c r="A11" s="4" t="s">
        <v>921</v>
      </c>
      <c r="B11" s="4" t="s">
        <v>922</v>
      </c>
    </row>
    <row r="12" spans="1:4">
      <c r="A12" s="4" t="s">
        <v>923</v>
      </c>
      <c r="B12" s="4" t="s">
        <v>924</v>
      </c>
    </row>
    <row r="13" spans="1:4">
      <c r="A13" s="4" t="s">
        <v>925</v>
      </c>
      <c r="B13" s="4" t="s">
        <v>926</v>
      </c>
    </row>
    <row r="14" spans="1:4">
      <c r="A14" s="4" t="s">
        <v>927</v>
      </c>
    </row>
    <row r="15" spans="1:4">
      <c r="A15" s="3" t="s">
        <v>915</v>
      </c>
    </row>
    <row r="16" spans="1:4">
      <c r="A16" s="4" t="s">
        <v>917</v>
      </c>
      <c r="B16" s="4" t="s">
        <v>918</v>
      </c>
    </row>
    <row r="17" spans="1:4">
      <c r="A17" s="4" t="s">
        <v>919</v>
      </c>
      <c r="B17" s="4" t="s">
        <v>920</v>
      </c>
    </row>
    <row r="18" spans="1:4">
      <c r="A18" s="4" t="s">
        <v>921</v>
      </c>
      <c r="B18" s="4" t="s">
        <v>928</v>
      </c>
    </row>
    <row r="19" spans="1:4">
      <c r="A19" s="4" t="s">
        <v>923</v>
      </c>
      <c r="B19" s="4" t="s">
        <v>924</v>
      </c>
    </row>
    <row r="20" spans="1:4">
      <c r="A20" s="4" t="s">
        <v>925</v>
      </c>
      <c r="B20" s="4" t="s">
        <v>926</v>
      </c>
    </row>
    <row r="21" spans="1:4">
      <c r="A21" s="4" t="s">
        <v>929</v>
      </c>
    </row>
    <row r="22" spans="1:4">
      <c r="A22" s="3" t="s">
        <v>915</v>
      </c>
    </row>
    <row r="23" spans="1:4">
      <c r="A23" s="4" t="s">
        <v>917</v>
      </c>
      <c r="B23" s="4" t="s">
        <v>930</v>
      </c>
    </row>
    <row r="24" spans="1:4">
      <c r="A24" s="4" t="s">
        <v>919</v>
      </c>
      <c r="B24" s="4" t="s">
        <v>931</v>
      </c>
    </row>
    <row r="25" spans="1:4">
      <c r="A25" s="4" t="s">
        <v>921</v>
      </c>
      <c r="B25" s="4" t="s">
        <v>932</v>
      </c>
    </row>
    <row r="26" spans="1:4">
      <c r="A26" s="4" t="s">
        <v>923</v>
      </c>
      <c r="B26" s="4" t="s">
        <v>933</v>
      </c>
    </row>
    <row r="27" spans="1:4">
      <c r="A27" s="4" t="s">
        <v>925</v>
      </c>
      <c r="B27" s="4" t="s">
        <v>926</v>
      </c>
    </row>
    <row r="28" spans="1:4">
      <c r="A28" s="4" t="s">
        <v>934</v>
      </c>
    </row>
    <row r="29" spans="1:4">
      <c r="A29" s="3" t="s">
        <v>915</v>
      </c>
    </row>
    <row r="30" spans="1:4">
      <c r="A30" s="4" t="s">
        <v>917</v>
      </c>
      <c r="B30" s="4" t="s">
        <v>935</v>
      </c>
    </row>
    <row r="31" spans="1:4">
      <c r="A31" s="4" t="s">
        <v>919</v>
      </c>
      <c r="B31" s="4" t="s">
        <v>936</v>
      </c>
    </row>
    <row r="32" spans="1:4">
      <c r="A32" s="4" t="s">
        <v>921</v>
      </c>
      <c r="B32" s="4" t="s">
        <v>932</v>
      </c>
    </row>
    <row r="33" spans="1:4">
      <c r="A33" s="4" t="s">
        <v>923</v>
      </c>
      <c r="B33" s="4" t="s">
        <v>933</v>
      </c>
    </row>
    <row r="34" spans="1:4">
      <c r="A34" s="4" t="s">
        <v>925</v>
      </c>
      <c r="B34" s="4" t="s">
        <v>926</v>
      </c>
    </row>
    <row r="35" spans="1:4">
      <c r="A35" s="4" t="s">
        <v>937</v>
      </c>
    </row>
    <row r="36" spans="1:4">
      <c r="A36" s="3" t="s">
        <v>915</v>
      </c>
    </row>
    <row r="37" spans="1:4">
      <c r="A37" s="4" t="s">
        <v>917</v>
      </c>
      <c r="B37" s="4" t="s">
        <v>938</v>
      </c>
    </row>
    <row r="38" spans="1:4">
      <c r="A38" s="4" t="s">
        <v>923</v>
      </c>
      <c r="B38" s="4" t="s">
        <v>939</v>
      </c>
    </row>
    <row r="39" spans="1:4">
      <c r="A39" s="4" t="s">
        <v>940</v>
      </c>
      <c r="B39" s="4" t="s">
        <v>941</v>
      </c>
      <c r="C39" s="4" t="s">
        <v>941</v>
      </c>
    </row>
    <row r="40" spans="1:4">
      <c r="A40" s="4" t="s">
        <v>925</v>
      </c>
      <c r="B40" s="4" t="s">
        <v>926</v>
      </c>
      <c r="C40" s="4" t="s">
        <v>926</v>
      </c>
    </row>
    <row r="41" spans="1:4">
      <c r="A41" s="4" t="s">
        <v>942</v>
      </c>
    </row>
    <row r="42" spans="1:4">
      <c r="A42" s="3" t="s">
        <v>915</v>
      </c>
    </row>
    <row r="43" spans="1:4">
      <c r="A43" s="4" t="s">
        <v>917</v>
      </c>
      <c r="B43" s="4" t="s">
        <v>943</v>
      </c>
    </row>
    <row r="44" spans="1:4">
      <c r="A44" s="4" t="s">
        <v>923</v>
      </c>
      <c r="B44" s="4" t="s">
        <v>939</v>
      </c>
    </row>
    <row r="45" spans="1:4">
      <c r="A45" s="4" t="s">
        <v>940</v>
      </c>
      <c r="B45" s="4" t="s">
        <v>941</v>
      </c>
      <c r="C45" s="4" t="s">
        <v>941</v>
      </c>
    </row>
    <row r="46" spans="1:4">
      <c r="A46" s="4" t="s">
        <v>925</v>
      </c>
      <c r="C46" s="4" t="s">
        <v>926</v>
      </c>
    </row>
    <row r="47" spans="1:4">
      <c r="A47" s="4" t="s">
        <v>944</v>
      </c>
    </row>
    <row r="48" spans="1:4">
      <c r="A48" s="3" t="s">
        <v>915</v>
      </c>
    </row>
    <row r="49" spans="1:4">
      <c r="A49" s="4" t="s">
        <v>917</v>
      </c>
      <c r="B49" s="4" t="s">
        <v>943</v>
      </c>
    </row>
    <row r="50" spans="1:4">
      <c r="A50" s="4" t="s">
        <v>919</v>
      </c>
      <c r="B50" s="4" t="s">
        <v>945</v>
      </c>
    </row>
    <row r="51" spans="1:4">
      <c r="A51" s="4" t="s">
        <v>921</v>
      </c>
      <c r="B51" s="4" t="s">
        <v>922</v>
      </c>
    </row>
    <row r="52" spans="1:4">
      <c r="A52" s="4" t="s">
        <v>923</v>
      </c>
      <c r="B52" s="4" t="s">
        <v>939</v>
      </c>
    </row>
    <row r="53" spans="1:4">
      <c r="A53" s="4" t="s">
        <v>925</v>
      </c>
      <c r="B53" s="4" t="s">
        <v>926</v>
      </c>
    </row>
    <row r="54" spans="1:4">
      <c r="A54" s="4" t="s">
        <v>808</v>
      </c>
    </row>
    <row r="55" spans="1:4">
      <c r="A55" s="3" t="s">
        <v>915</v>
      </c>
    </row>
    <row r="56" spans="1:4">
      <c r="A56" s="4" t="s">
        <v>917</v>
      </c>
      <c r="B56" s="4" t="s">
        <v>946</v>
      </c>
    </row>
    <row r="57" spans="1:4">
      <c r="A57" s="4" t="s">
        <v>923</v>
      </c>
      <c r="B57" s="4" t="s">
        <v>939</v>
      </c>
    </row>
    <row r="58" spans="1:4">
      <c r="A58" s="4" t="s">
        <v>940</v>
      </c>
      <c r="B58" s="4" t="s">
        <v>941</v>
      </c>
      <c r="C58" s="4" t="s">
        <v>941</v>
      </c>
    </row>
    <row r="59" spans="1:4">
      <c r="A59" s="4" t="s">
        <v>925</v>
      </c>
      <c r="C59" s="4" t="s">
        <v>926</v>
      </c>
    </row>
    <row r="60" spans="1:4">
      <c r="A60" s="4" t="s">
        <v>947</v>
      </c>
    </row>
    <row r="61" spans="1:4">
      <c r="A61" s="3" t="s">
        <v>915</v>
      </c>
    </row>
    <row r="62" spans="1:4">
      <c r="A62" s="4" t="s">
        <v>917</v>
      </c>
      <c r="B62" s="4" t="s">
        <v>938</v>
      </c>
    </row>
    <row r="63" spans="1:4">
      <c r="A63" s="4" t="s">
        <v>919</v>
      </c>
      <c r="B63" s="4" t="s">
        <v>948</v>
      </c>
    </row>
    <row r="64" spans="1:4">
      <c r="A64" s="4" t="s">
        <v>921</v>
      </c>
      <c r="B64" s="4" t="s">
        <v>932</v>
      </c>
    </row>
    <row r="65" spans="1:4">
      <c r="A65" s="4" t="s">
        <v>923</v>
      </c>
      <c r="B65" s="4" t="s">
        <v>939</v>
      </c>
    </row>
    <row r="66" spans="1:4">
      <c r="A66" s="4" t="s">
        <v>925</v>
      </c>
      <c r="B66" s="4" t="s">
        <v>926</v>
      </c>
    </row>
    <row r="67" spans="1:4">
      <c r="A67" s="4" t="s">
        <v>949</v>
      </c>
    </row>
    <row r="68" spans="1:4">
      <c r="A68" s="3" t="s">
        <v>915</v>
      </c>
    </row>
    <row r="69" spans="1:4">
      <c r="A69" s="4" t="s">
        <v>917</v>
      </c>
      <c r="B69" s="4" t="s">
        <v>950</v>
      </c>
    </row>
    <row r="70" spans="1:4">
      <c r="A70" s="4" t="s">
        <v>919</v>
      </c>
      <c r="B70" s="4" t="s">
        <v>951</v>
      </c>
    </row>
    <row r="71" spans="1:4">
      <c r="A71" s="4" t="s">
        <v>921</v>
      </c>
      <c r="B71" s="4" t="s">
        <v>952</v>
      </c>
    </row>
    <row r="72" spans="1:4">
      <c r="A72" s="4" t="s">
        <v>923</v>
      </c>
      <c r="B72" s="4" t="s">
        <v>924</v>
      </c>
    </row>
    <row r="73" spans="1:4">
      <c r="A73" s="4" t="s">
        <v>925</v>
      </c>
      <c r="B73" s="4" t="s">
        <v>953</v>
      </c>
    </row>
    <row r="74" spans="1:4">
      <c r="A74" s="4" t="s">
        <v>954</v>
      </c>
    </row>
    <row r="75" spans="1:4">
      <c r="A75" s="3" t="s">
        <v>915</v>
      </c>
    </row>
    <row r="76" spans="1:4">
      <c r="A76" s="4" t="s">
        <v>940</v>
      </c>
      <c r="B76" s="4" t="s">
        <v>955</v>
      </c>
      <c r="C76" s="4" t="s">
        <v>955</v>
      </c>
    </row>
    <row r="77" spans="1:4">
      <c r="A77" s="4" t="s">
        <v>925</v>
      </c>
      <c r="B77" s="4" t="s">
        <v>926</v>
      </c>
      <c r="C77" s="4" t="s">
        <v>926</v>
      </c>
    </row>
    <row r="78" spans="1:4">
      <c r="A78" s="4" t="s">
        <v>956</v>
      </c>
    </row>
    <row r="79" spans="1:4">
      <c r="A79" s="3" t="s">
        <v>915</v>
      </c>
    </row>
    <row r="80" spans="1:4">
      <c r="A80" s="4" t="s">
        <v>34</v>
      </c>
      <c r="B80" s="6" t="n">
        <v>109797820</v>
      </c>
      <c r="C80" s="6" t="n">
        <v>82727781</v>
      </c>
      <c r="D80" s="6" t="n">
        <v>68867726</v>
      </c>
    </row>
    <row r="81" spans="1:4">
      <c r="A81" s="4" t="s">
        <v>957</v>
      </c>
    </row>
    <row r="82" spans="1:4">
      <c r="A82" s="3" t="s">
        <v>915</v>
      </c>
    </row>
    <row r="83" spans="1:4">
      <c r="A83" s="4" t="s">
        <v>917</v>
      </c>
      <c r="B83" s="4" t="s">
        <v>918</v>
      </c>
    </row>
    <row r="84" spans="1:4">
      <c r="A84" s="4" t="s">
        <v>919</v>
      </c>
      <c r="B84" s="4" t="s">
        <v>920</v>
      </c>
    </row>
    <row r="85" spans="1:4">
      <c r="A85" s="4" t="s">
        <v>921</v>
      </c>
      <c r="B85" s="4" t="s">
        <v>922</v>
      </c>
    </row>
    <row r="86" spans="1:4">
      <c r="A86" s="4" t="s">
        <v>958</v>
      </c>
      <c r="B86" s="4" t="s">
        <v>959</v>
      </c>
    </row>
    <row r="87" spans="1:4">
      <c r="A87" s="4" t="s">
        <v>923</v>
      </c>
      <c r="B87" s="4" t="s">
        <v>924</v>
      </c>
    </row>
    <row r="88" spans="1:4">
      <c r="A88" s="4" t="s">
        <v>940</v>
      </c>
      <c r="B88" s="4" t="s">
        <v>960</v>
      </c>
    </row>
    <row r="89" spans="1:4">
      <c r="A89" s="4" t="s">
        <v>925</v>
      </c>
      <c r="B89" s="4" t="s">
        <v>926</v>
      </c>
    </row>
    <row r="90" spans="1:4">
      <c r="A90" s="4" t="s">
        <v>34</v>
      </c>
      <c r="B90" s="6" t="n">
        <v>42378091</v>
      </c>
      <c r="C90" s="5" t="n">
        <v>35228094</v>
      </c>
      <c r="D90" s="5" t="n">
        <v>44709413</v>
      </c>
    </row>
    <row r="91" spans="1:4">
      <c r="A91" s="4" t="s">
        <v>961</v>
      </c>
    </row>
    <row r="92" spans="1:4">
      <c r="A92" s="3" t="s">
        <v>915</v>
      </c>
    </row>
    <row r="93" spans="1:4">
      <c r="A93" s="4" t="s">
        <v>917</v>
      </c>
      <c r="B93" s="4" t="s">
        <v>918</v>
      </c>
    </row>
    <row r="94" spans="1:4">
      <c r="A94" s="4" t="s">
        <v>919</v>
      </c>
      <c r="B94" s="4" t="s">
        <v>920</v>
      </c>
    </row>
    <row r="95" spans="1:4">
      <c r="A95" s="4" t="s">
        <v>921</v>
      </c>
      <c r="B95" s="4" t="s">
        <v>928</v>
      </c>
    </row>
    <row r="96" spans="1:4">
      <c r="A96" s="4" t="s">
        <v>958</v>
      </c>
      <c r="B96" s="4" t="s">
        <v>959</v>
      </c>
    </row>
    <row r="97" spans="1:4">
      <c r="A97" s="4" t="s">
        <v>923</v>
      </c>
      <c r="B97" s="4" t="s">
        <v>924</v>
      </c>
    </row>
    <row r="98" spans="1:4">
      <c r="A98" s="4" t="s">
        <v>940</v>
      </c>
      <c r="B98" s="4" t="s">
        <v>960</v>
      </c>
    </row>
    <row r="99" spans="1:4">
      <c r="A99" s="4" t="s">
        <v>925</v>
      </c>
      <c r="B99" s="4" t="s">
        <v>926</v>
      </c>
    </row>
    <row r="100" spans="1:4">
      <c r="A100" s="4" t="s">
        <v>34</v>
      </c>
      <c r="B100" s="6" t="n">
        <v>10673</v>
      </c>
    </row>
    <row r="101" spans="1:4">
      <c r="A101" s="4" t="s">
        <v>962</v>
      </c>
    </row>
    <row r="102" spans="1:4">
      <c r="A102" s="3" t="s">
        <v>915</v>
      </c>
    </row>
    <row r="103" spans="1:4">
      <c r="A103" s="4" t="s">
        <v>917</v>
      </c>
      <c r="B103" s="4" t="s">
        <v>918</v>
      </c>
    </row>
    <row r="104" spans="1:4">
      <c r="A104" s="4" t="s">
        <v>919</v>
      </c>
      <c r="B104" s="4" t="s">
        <v>920</v>
      </c>
    </row>
    <row r="105" spans="1:4">
      <c r="A105" s="4" t="s">
        <v>921</v>
      </c>
      <c r="B105" s="4" t="s">
        <v>152</v>
      </c>
    </row>
    <row r="106" spans="1:4">
      <c r="A106" s="4" t="s">
        <v>958</v>
      </c>
      <c r="B106" s="4" t="s">
        <v>959</v>
      </c>
    </row>
    <row r="107" spans="1:4">
      <c r="A107" s="4" t="s">
        <v>923</v>
      </c>
      <c r="B107" s="4" t="s">
        <v>924</v>
      </c>
    </row>
    <row r="108" spans="1:4">
      <c r="A108" s="4" t="s">
        <v>940</v>
      </c>
      <c r="B108" s="4" t="s">
        <v>960</v>
      </c>
    </row>
    <row r="109" spans="1:4">
      <c r="A109" s="4" t="s">
        <v>925</v>
      </c>
      <c r="B109" s="4" t="s">
        <v>926</v>
      </c>
    </row>
    <row r="110" spans="1:4">
      <c r="A110" s="4" t="s">
        <v>34</v>
      </c>
      <c r="C110" s="5" t="n">
        <v>26</v>
      </c>
    </row>
    <row r="111" spans="1:4">
      <c r="A111" s="4" t="s">
        <v>963</v>
      </c>
    </row>
    <row r="112" spans="1:4">
      <c r="A112" s="3" t="s">
        <v>915</v>
      </c>
    </row>
    <row r="113" spans="1:4">
      <c r="A113" s="4" t="s">
        <v>917</v>
      </c>
      <c r="B113" s="4" t="s">
        <v>918</v>
      </c>
    </row>
    <row r="114" spans="1:4">
      <c r="A114" s="4" t="s">
        <v>919</v>
      </c>
      <c r="B114" s="4" t="s">
        <v>920</v>
      </c>
    </row>
    <row r="115" spans="1:4">
      <c r="A115" s="4" t="s">
        <v>921</v>
      </c>
      <c r="B115" s="4" t="s">
        <v>964</v>
      </c>
    </row>
    <row r="116" spans="1:4">
      <c r="A116" s="4" t="s">
        <v>958</v>
      </c>
      <c r="B116" s="4" t="s">
        <v>959</v>
      </c>
    </row>
    <row r="117" spans="1:4">
      <c r="A117" s="4" t="s">
        <v>923</v>
      </c>
      <c r="B117" s="4" t="s">
        <v>924</v>
      </c>
    </row>
    <row r="118" spans="1:4">
      <c r="A118" s="4" t="s">
        <v>940</v>
      </c>
      <c r="B118" s="4" t="s">
        <v>960</v>
      </c>
    </row>
    <row r="119" spans="1:4">
      <c r="A119" s="4" t="s">
        <v>925</v>
      </c>
      <c r="B119" s="4" t="s">
        <v>926</v>
      </c>
    </row>
    <row r="120" spans="1:4">
      <c r="A120" s="4" t="s">
        <v>34</v>
      </c>
      <c r="B120" s="6" t="n">
        <v>94981</v>
      </c>
      <c r="C120" s="5" t="n">
        <v>15840</v>
      </c>
      <c r="D120" s="5" t="n">
        <v>501764</v>
      </c>
    </row>
    <row r="121" spans="1:4">
      <c r="A121" s="4" t="s">
        <v>965</v>
      </c>
    </row>
    <row r="122" spans="1:4">
      <c r="A122" s="3" t="s">
        <v>915</v>
      </c>
    </row>
    <row r="123" spans="1:4">
      <c r="A123" s="4" t="s">
        <v>917</v>
      </c>
      <c r="B123" s="4" t="s">
        <v>950</v>
      </c>
    </row>
    <row r="124" spans="1:4">
      <c r="A124" s="4" t="s">
        <v>919</v>
      </c>
      <c r="B124" s="4" t="s">
        <v>966</v>
      </c>
    </row>
    <row r="125" spans="1:4">
      <c r="A125" s="4" t="s">
        <v>921</v>
      </c>
      <c r="B125" s="4" t="s">
        <v>964</v>
      </c>
    </row>
    <row r="126" spans="1:4">
      <c r="A126" s="4" t="s">
        <v>958</v>
      </c>
      <c r="B126" s="4" t="s">
        <v>959</v>
      </c>
    </row>
    <row r="127" spans="1:4">
      <c r="A127" s="4" t="s">
        <v>923</v>
      </c>
      <c r="B127" s="4" t="s">
        <v>924</v>
      </c>
    </row>
    <row r="128" spans="1:4">
      <c r="A128" s="4" t="s">
        <v>940</v>
      </c>
      <c r="B128" s="4" t="s">
        <v>960</v>
      </c>
    </row>
    <row r="129" spans="1:4">
      <c r="A129" s="4" t="s">
        <v>925</v>
      </c>
      <c r="B129" s="4" t="s">
        <v>967</v>
      </c>
    </row>
    <row r="130" spans="1:4">
      <c r="A130" s="4" t="s">
        <v>34</v>
      </c>
      <c r="B130" s="6" t="n">
        <v>165875</v>
      </c>
      <c r="C130" s="5" t="n">
        <v>346061</v>
      </c>
    </row>
    <row r="131" spans="1:4">
      <c r="A131" s="4" t="s">
        <v>968</v>
      </c>
    </row>
    <row r="132" spans="1:4">
      <c r="A132" s="3" t="s">
        <v>915</v>
      </c>
    </row>
    <row r="133" spans="1:4">
      <c r="A133" s="4" t="s">
        <v>917</v>
      </c>
      <c r="B133" s="4" t="s">
        <v>969</v>
      </c>
    </row>
    <row r="134" spans="1:4">
      <c r="A134" s="4" t="s">
        <v>919</v>
      </c>
      <c r="B134" s="4" t="s">
        <v>970</v>
      </c>
    </row>
    <row r="135" spans="1:4">
      <c r="A135" s="4" t="s">
        <v>921</v>
      </c>
      <c r="B135" s="4" t="s">
        <v>922</v>
      </c>
    </row>
    <row r="136" spans="1:4">
      <c r="A136" s="4" t="s">
        <v>958</v>
      </c>
      <c r="B136" s="4" t="s">
        <v>959</v>
      </c>
    </row>
    <row r="137" spans="1:4">
      <c r="A137" s="4" t="s">
        <v>923</v>
      </c>
      <c r="B137" s="4" t="s">
        <v>924</v>
      </c>
    </row>
    <row r="138" spans="1:4">
      <c r="A138" s="4" t="s">
        <v>940</v>
      </c>
      <c r="B138" s="4" t="s">
        <v>960</v>
      </c>
    </row>
    <row r="139" spans="1:4">
      <c r="A139" s="4" t="s">
        <v>925</v>
      </c>
      <c r="B139" s="4" t="s">
        <v>926</v>
      </c>
    </row>
    <row r="140" spans="1:4">
      <c r="A140" s="4" t="s">
        <v>34</v>
      </c>
      <c r="C140" s="5" t="n">
        <v>22</v>
      </c>
      <c r="D140" s="5" t="n">
        <v>3009</v>
      </c>
    </row>
    <row r="141" spans="1:4">
      <c r="A141" s="4" t="s">
        <v>971</v>
      </c>
    </row>
    <row r="142" spans="1:4">
      <c r="A142" s="3" t="s">
        <v>915</v>
      </c>
    </row>
    <row r="143" spans="1:4">
      <c r="A143" s="4" t="s">
        <v>917</v>
      </c>
      <c r="B143" s="4" t="s">
        <v>969</v>
      </c>
    </row>
    <row r="144" spans="1:4">
      <c r="A144" s="4" t="s">
        <v>919</v>
      </c>
      <c r="B144" s="4" t="s">
        <v>970</v>
      </c>
    </row>
    <row r="145" spans="1:4">
      <c r="A145" s="4" t="s">
        <v>921</v>
      </c>
      <c r="B145" s="4" t="s">
        <v>928</v>
      </c>
    </row>
    <row r="146" spans="1:4">
      <c r="A146" s="4" t="s">
        <v>958</v>
      </c>
      <c r="B146" s="4" t="s">
        <v>959</v>
      </c>
    </row>
    <row r="147" spans="1:4">
      <c r="A147" s="4" t="s">
        <v>923</v>
      </c>
      <c r="B147" s="4" t="s">
        <v>924</v>
      </c>
    </row>
    <row r="148" spans="1:4">
      <c r="A148" s="4" t="s">
        <v>940</v>
      </c>
      <c r="B148" s="4" t="s">
        <v>960</v>
      </c>
    </row>
    <row r="149" spans="1:4">
      <c r="A149" s="4" t="s">
        <v>925</v>
      </c>
      <c r="B149" s="4" t="s">
        <v>926</v>
      </c>
    </row>
    <row r="150" spans="1:4">
      <c r="A150" s="4" t="s">
        <v>34</v>
      </c>
      <c r="B150" s="6" t="n">
        <v>33</v>
      </c>
      <c r="C150" s="5" t="n">
        <v>22944</v>
      </c>
    </row>
    <row r="151" spans="1:4">
      <c r="A151" s="4" t="s">
        <v>972</v>
      </c>
    </row>
    <row r="152" spans="1:4">
      <c r="A152" s="3" t="s">
        <v>915</v>
      </c>
    </row>
    <row r="153" spans="1:4">
      <c r="A153" s="4" t="s">
        <v>917</v>
      </c>
      <c r="B153" s="4" t="s">
        <v>969</v>
      </c>
    </row>
    <row r="154" spans="1:4">
      <c r="A154" s="4" t="s">
        <v>919</v>
      </c>
      <c r="B154" s="4" t="s">
        <v>970</v>
      </c>
    </row>
    <row r="155" spans="1:4">
      <c r="A155" s="4" t="s">
        <v>921</v>
      </c>
      <c r="B155" s="4" t="s">
        <v>964</v>
      </c>
    </row>
    <row r="156" spans="1:4">
      <c r="A156" s="4" t="s">
        <v>958</v>
      </c>
      <c r="B156" s="4" t="s">
        <v>959</v>
      </c>
    </row>
    <row r="157" spans="1:4">
      <c r="A157" s="4" t="s">
        <v>923</v>
      </c>
      <c r="B157" s="4" t="s">
        <v>924</v>
      </c>
    </row>
    <row r="158" spans="1:4">
      <c r="A158" s="4" t="s">
        <v>940</v>
      </c>
      <c r="B158" s="4" t="s">
        <v>960</v>
      </c>
    </row>
    <row r="159" spans="1:4">
      <c r="A159" s="4" t="s">
        <v>925</v>
      </c>
      <c r="B159" s="4" t="s">
        <v>926</v>
      </c>
    </row>
    <row r="160" spans="1:4">
      <c r="A160" s="4" t="s">
        <v>34</v>
      </c>
      <c r="B160" s="6" t="n">
        <v>111</v>
      </c>
    </row>
    <row r="161" spans="1:4">
      <c r="A161" s="4" t="s">
        <v>973</v>
      </c>
    </row>
    <row r="162" spans="1:4">
      <c r="A162" s="3" t="s">
        <v>915</v>
      </c>
    </row>
    <row r="163" spans="1:4">
      <c r="A163" s="4" t="s">
        <v>917</v>
      </c>
      <c r="B163" s="4" t="s">
        <v>930</v>
      </c>
    </row>
    <row r="164" spans="1:4">
      <c r="A164" s="4" t="s">
        <v>919</v>
      </c>
      <c r="B164" s="4" t="s">
        <v>931</v>
      </c>
    </row>
    <row r="165" spans="1:4">
      <c r="A165" s="4" t="s">
        <v>921</v>
      </c>
      <c r="B165" s="4" t="s">
        <v>964</v>
      </c>
    </row>
    <row r="166" spans="1:4">
      <c r="A166" s="4" t="s">
        <v>958</v>
      </c>
      <c r="B166" s="4" t="s">
        <v>959</v>
      </c>
    </row>
    <row r="167" spans="1:4">
      <c r="A167" s="4" t="s">
        <v>923</v>
      </c>
      <c r="B167" s="4" t="s">
        <v>933</v>
      </c>
    </row>
    <row r="168" spans="1:4">
      <c r="A168" s="4" t="s">
        <v>940</v>
      </c>
      <c r="B168" s="4" t="s">
        <v>960</v>
      </c>
    </row>
    <row r="169" spans="1:4">
      <c r="A169" s="4" t="s">
        <v>925</v>
      </c>
      <c r="B169" s="4" t="s">
        <v>926</v>
      </c>
    </row>
    <row r="170" spans="1:4">
      <c r="A170" s="4" t="s">
        <v>34</v>
      </c>
      <c r="B170" s="6" t="n">
        <v>54949</v>
      </c>
      <c r="C170" s="5" t="n">
        <v>152290</v>
      </c>
    </row>
    <row r="171" spans="1:4">
      <c r="A171" s="4" t="s">
        <v>974</v>
      </c>
    </row>
    <row r="172" spans="1:4">
      <c r="A172" s="3" t="s">
        <v>915</v>
      </c>
    </row>
    <row r="173" spans="1:4">
      <c r="A173" s="4" t="s">
        <v>917</v>
      </c>
      <c r="B173" s="4" t="s">
        <v>950</v>
      </c>
    </row>
    <row r="174" spans="1:4">
      <c r="A174" s="4" t="s">
        <v>919</v>
      </c>
      <c r="B174" s="4" t="s">
        <v>975</v>
      </c>
    </row>
    <row r="175" spans="1:4">
      <c r="A175" s="4" t="s">
        <v>921</v>
      </c>
      <c r="B175" s="4" t="s">
        <v>964</v>
      </c>
    </row>
    <row r="176" spans="1:4">
      <c r="A176" s="4" t="s">
        <v>958</v>
      </c>
      <c r="B176" s="4" t="s">
        <v>959</v>
      </c>
    </row>
    <row r="177" spans="1:4">
      <c r="A177" s="4" t="s">
        <v>923</v>
      </c>
      <c r="B177" s="4" t="s">
        <v>924</v>
      </c>
    </row>
    <row r="178" spans="1:4">
      <c r="A178" s="4" t="s">
        <v>940</v>
      </c>
      <c r="B178" s="4" t="s">
        <v>960</v>
      </c>
    </row>
    <row r="179" spans="1:4">
      <c r="A179" s="4" t="s">
        <v>925</v>
      </c>
      <c r="B179" s="4" t="s">
        <v>967</v>
      </c>
    </row>
    <row r="180" spans="1:4">
      <c r="A180" s="4" t="s">
        <v>34</v>
      </c>
      <c r="C180" s="5" t="n">
        <v>341948</v>
      </c>
    </row>
    <row r="181" spans="1:4">
      <c r="A181" s="4" t="s">
        <v>976</v>
      </c>
    </row>
    <row r="182" spans="1:4">
      <c r="A182" s="3" t="s">
        <v>915</v>
      </c>
    </row>
    <row r="183" spans="1:4">
      <c r="A183" s="4" t="s">
        <v>917</v>
      </c>
      <c r="B183" s="4" t="s">
        <v>935</v>
      </c>
    </row>
    <row r="184" spans="1:4">
      <c r="A184" s="4" t="s">
        <v>919</v>
      </c>
      <c r="B184" s="4" t="s">
        <v>936</v>
      </c>
    </row>
    <row r="185" spans="1:4">
      <c r="A185" s="4" t="s">
        <v>921</v>
      </c>
      <c r="B185" s="4" t="s">
        <v>964</v>
      </c>
    </row>
    <row r="186" spans="1:4">
      <c r="A186" s="4" t="s">
        <v>958</v>
      </c>
      <c r="B186" s="4" t="s">
        <v>959</v>
      </c>
    </row>
    <row r="187" spans="1:4">
      <c r="A187" s="4" t="s">
        <v>923</v>
      </c>
      <c r="B187" s="4" t="s">
        <v>933</v>
      </c>
    </row>
    <row r="188" spans="1:4">
      <c r="A188" s="4" t="s">
        <v>940</v>
      </c>
      <c r="B188" s="4" t="s">
        <v>960</v>
      </c>
    </row>
    <row r="189" spans="1:4">
      <c r="A189" s="4" t="s">
        <v>925</v>
      </c>
      <c r="B189" s="4" t="s">
        <v>926</v>
      </c>
    </row>
    <row r="190" spans="1:4">
      <c r="A190" s="4" t="s">
        <v>34</v>
      </c>
      <c r="B190" s="6" t="n">
        <v>188902</v>
      </c>
      <c r="C190" s="5" t="n">
        <v>251977</v>
      </c>
      <c r="D190" s="5" t="n">
        <v>265162</v>
      </c>
    </row>
    <row r="191" spans="1:4">
      <c r="A191" s="4" t="s">
        <v>977</v>
      </c>
    </row>
    <row r="192" spans="1:4">
      <c r="A192" s="3" t="s">
        <v>915</v>
      </c>
    </row>
    <row r="193" spans="1:4">
      <c r="A193" s="4" t="s">
        <v>917</v>
      </c>
      <c r="B193" s="4" t="s">
        <v>938</v>
      </c>
    </row>
    <row r="194" spans="1:4">
      <c r="A194" s="4" t="s">
        <v>919</v>
      </c>
      <c r="B194" s="4" t="s">
        <v>948</v>
      </c>
    </row>
    <row r="195" spans="1:4">
      <c r="A195" s="4" t="s">
        <v>921</v>
      </c>
      <c r="B195" s="4" t="s">
        <v>978</v>
      </c>
    </row>
    <row r="196" spans="1:4">
      <c r="A196" s="4" t="s">
        <v>958</v>
      </c>
      <c r="B196" s="4" t="s">
        <v>959</v>
      </c>
    </row>
    <row r="197" spans="1:4">
      <c r="A197" s="4" t="s">
        <v>923</v>
      </c>
      <c r="B197" s="4" t="s">
        <v>939</v>
      </c>
    </row>
    <row r="198" spans="1:4">
      <c r="A198" s="4" t="s">
        <v>940</v>
      </c>
      <c r="B198" s="4" t="s">
        <v>979</v>
      </c>
    </row>
    <row r="199" spans="1:4">
      <c r="A199" s="4" t="s">
        <v>925</v>
      </c>
      <c r="B199" s="4" t="s">
        <v>926</v>
      </c>
    </row>
    <row r="200" spans="1:4">
      <c r="A200" s="4" t="s">
        <v>34</v>
      </c>
      <c r="B200" s="6" t="n">
        <v>18793098</v>
      </c>
      <c r="C200" s="5" t="n">
        <v>16780275</v>
      </c>
      <c r="D200" s="5" t="n">
        <v>15570315</v>
      </c>
    </row>
    <row r="201" spans="1:4">
      <c r="A201" s="4" t="s">
        <v>980</v>
      </c>
    </row>
    <row r="202" spans="1:4">
      <c r="A202" s="3" t="s">
        <v>915</v>
      </c>
    </row>
    <row r="203" spans="1:4">
      <c r="A203" s="4" t="s">
        <v>917</v>
      </c>
      <c r="B203" s="4" t="s">
        <v>938</v>
      </c>
    </row>
    <row r="204" spans="1:4">
      <c r="A204" s="4" t="s">
        <v>919</v>
      </c>
      <c r="B204" s="4" t="s">
        <v>948</v>
      </c>
    </row>
    <row r="205" spans="1:4">
      <c r="A205" s="4" t="s">
        <v>921</v>
      </c>
      <c r="B205" s="4" t="s">
        <v>932</v>
      </c>
    </row>
    <row r="206" spans="1:4">
      <c r="A206" s="4" t="s">
        <v>958</v>
      </c>
      <c r="B206" s="4" t="s">
        <v>959</v>
      </c>
    </row>
    <row r="207" spans="1:4">
      <c r="A207" s="4" t="s">
        <v>923</v>
      </c>
      <c r="B207" s="4" t="s">
        <v>939</v>
      </c>
    </row>
    <row r="208" spans="1:4">
      <c r="A208" s="4" t="s">
        <v>940</v>
      </c>
      <c r="B208" s="4" t="s">
        <v>979</v>
      </c>
    </row>
    <row r="209" spans="1:4">
      <c r="A209" s="4" t="s">
        <v>925</v>
      </c>
      <c r="B209" s="4" t="s">
        <v>926</v>
      </c>
    </row>
    <row r="210" spans="1:4">
      <c r="A210" s="4" t="s">
        <v>34</v>
      </c>
      <c r="D210" s="5" t="n">
        <v>1498339</v>
      </c>
    </row>
    <row r="211" spans="1:4">
      <c r="A211" s="4" t="s">
        <v>981</v>
      </c>
    </row>
    <row r="212" spans="1:4">
      <c r="A212" s="3" t="s">
        <v>915</v>
      </c>
    </row>
    <row r="213" spans="1:4">
      <c r="A213" s="4" t="s">
        <v>917</v>
      </c>
      <c r="B213" s="4" t="s">
        <v>943</v>
      </c>
    </row>
    <row r="214" spans="1:4">
      <c r="A214" s="4" t="s">
        <v>919</v>
      </c>
      <c r="B214" s="4" t="s">
        <v>945</v>
      </c>
    </row>
    <row r="215" spans="1:4">
      <c r="A215" s="4" t="s">
        <v>921</v>
      </c>
      <c r="B215" s="4" t="s">
        <v>922</v>
      </c>
    </row>
    <row r="216" spans="1:4">
      <c r="A216" s="4" t="s">
        <v>958</v>
      </c>
      <c r="B216" s="4" t="s">
        <v>959</v>
      </c>
    </row>
    <row r="217" spans="1:4">
      <c r="A217" s="4" t="s">
        <v>923</v>
      </c>
      <c r="B217" s="4" t="s">
        <v>939</v>
      </c>
    </row>
    <row r="218" spans="1:4">
      <c r="A218" s="4" t="s">
        <v>940</v>
      </c>
      <c r="B218" s="4" t="s">
        <v>960</v>
      </c>
    </row>
    <row r="219" spans="1:4">
      <c r="A219" s="4" t="s">
        <v>925</v>
      </c>
      <c r="B219" s="4" t="s">
        <v>926</v>
      </c>
    </row>
    <row r="220" spans="1:4">
      <c r="A220" s="4" t="s">
        <v>34</v>
      </c>
      <c r="D220" s="5" t="n">
        <v>571118</v>
      </c>
    </row>
    <row r="221" spans="1:4">
      <c r="A221" s="4" t="s">
        <v>982</v>
      </c>
    </row>
    <row r="222" spans="1:4">
      <c r="A222" s="3" t="s">
        <v>915</v>
      </c>
    </row>
    <row r="223" spans="1:4">
      <c r="A223" s="4" t="s">
        <v>917</v>
      </c>
      <c r="B223" s="4" t="s">
        <v>983</v>
      </c>
    </row>
    <row r="224" spans="1:4">
      <c r="A224" s="4" t="s">
        <v>919</v>
      </c>
      <c r="B224" s="4" t="s">
        <v>984</v>
      </c>
    </row>
    <row r="225" spans="1:4">
      <c r="A225" s="4" t="s">
        <v>921</v>
      </c>
      <c r="B225" s="4" t="s">
        <v>964</v>
      </c>
    </row>
    <row r="226" spans="1:4">
      <c r="A226" s="4" t="s">
        <v>958</v>
      </c>
      <c r="B226" s="4" t="s">
        <v>959</v>
      </c>
    </row>
    <row r="227" spans="1:4">
      <c r="A227" s="4" t="s">
        <v>923</v>
      </c>
      <c r="B227" s="4" t="s">
        <v>924</v>
      </c>
    </row>
    <row r="228" spans="1:4">
      <c r="A228" s="4" t="s">
        <v>940</v>
      </c>
      <c r="B228" s="4" t="s">
        <v>960</v>
      </c>
    </row>
    <row r="229" spans="1:4">
      <c r="A229" s="4" t="s">
        <v>925</v>
      </c>
      <c r="B229" s="4" t="s">
        <v>926</v>
      </c>
    </row>
    <row r="230" spans="1:4">
      <c r="A230" s="4" t="s">
        <v>34</v>
      </c>
      <c r="C230" s="5" t="n">
        <v>60740</v>
      </c>
      <c r="D230" s="5" t="n">
        <v>18277</v>
      </c>
    </row>
    <row r="231" spans="1:4">
      <c r="A231" s="4" t="s">
        <v>985</v>
      </c>
    </row>
    <row r="232" spans="1:4">
      <c r="A232" s="3" t="s">
        <v>915</v>
      </c>
    </row>
    <row r="233" spans="1:4">
      <c r="A233" s="4" t="s">
        <v>917</v>
      </c>
      <c r="B233" s="4" t="s">
        <v>986</v>
      </c>
    </row>
    <row r="234" spans="1:4">
      <c r="A234" s="4" t="s">
        <v>919</v>
      </c>
      <c r="B234" s="4" t="s">
        <v>987</v>
      </c>
    </row>
    <row r="235" spans="1:4">
      <c r="A235" s="4" t="s">
        <v>921</v>
      </c>
      <c r="B235" s="4" t="s">
        <v>922</v>
      </c>
    </row>
    <row r="236" spans="1:4">
      <c r="A236" s="4" t="s">
        <v>958</v>
      </c>
      <c r="B236" s="4" t="s">
        <v>959</v>
      </c>
    </row>
    <row r="237" spans="1:4">
      <c r="A237" s="4" t="s">
        <v>923</v>
      </c>
      <c r="B237" s="4" t="s">
        <v>924</v>
      </c>
    </row>
    <row r="238" spans="1:4">
      <c r="A238" s="4" t="s">
        <v>940</v>
      </c>
      <c r="B238" s="4" t="s">
        <v>960</v>
      </c>
    </row>
    <row r="239" spans="1:4">
      <c r="A239" s="4" t="s">
        <v>925</v>
      </c>
      <c r="B239" s="4" t="s">
        <v>926</v>
      </c>
    </row>
    <row r="240" spans="1:4">
      <c r="A240" s="4" t="s">
        <v>34</v>
      </c>
      <c r="C240" s="5" t="n">
        <v>2</v>
      </c>
      <c r="D240" s="5" t="n">
        <v>2</v>
      </c>
    </row>
    <row r="241" spans="1:4">
      <c r="A241" s="4" t="s">
        <v>988</v>
      </c>
    </row>
    <row r="242" spans="1:4">
      <c r="A242" s="3" t="s">
        <v>915</v>
      </c>
    </row>
    <row r="243" spans="1:4">
      <c r="A243" s="4" t="s">
        <v>917</v>
      </c>
      <c r="B243" s="4" t="s">
        <v>986</v>
      </c>
    </row>
    <row r="244" spans="1:4">
      <c r="A244" s="4" t="s">
        <v>919</v>
      </c>
      <c r="B244" s="4" t="s">
        <v>987</v>
      </c>
    </row>
    <row r="245" spans="1:4">
      <c r="A245" s="4" t="s">
        <v>921</v>
      </c>
      <c r="B245" s="4" t="s">
        <v>928</v>
      </c>
    </row>
    <row r="246" spans="1:4">
      <c r="A246" s="4" t="s">
        <v>958</v>
      </c>
      <c r="B246" s="4" t="s">
        <v>959</v>
      </c>
    </row>
    <row r="247" spans="1:4">
      <c r="A247" s="4" t="s">
        <v>923</v>
      </c>
      <c r="B247" s="4" t="s">
        <v>924</v>
      </c>
    </row>
    <row r="248" spans="1:4">
      <c r="A248" s="4" t="s">
        <v>940</v>
      </c>
      <c r="B248" s="4" t="s">
        <v>960</v>
      </c>
    </row>
    <row r="249" spans="1:4">
      <c r="A249" s="4" t="s">
        <v>925</v>
      </c>
      <c r="B249" s="4" t="s">
        <v>926</v>
      </c>
    </row>
    <row r="250" spans="1:4">
      <c r="A250" s="4" t="s">
        <v>34</v>
      </c>
      <c r="B250" s="6" t="n">
        <v>9</v>
      </c>
      <c r="C250" s="5" t="n">
        <v>4917</v>
      </c>
      <c r="D250" s="5" t="n">
        <v>460</v>
      </c>
    </row>
    <row r="251" spans="1:4">
      <c r="A251" s="4" t="s">
        <v>989</v>
      </c>
    </row>
    <row r="252" spans="1:4">
      <c r="A252" s="3" t="s">
        <v>915</v>
      </c>
    </row>
    <row r="253" spans="1:4">
      <c r="A253" s="4" t="s">
        <v>917</v>
      </c>
      <c r="B253" s="4" t="s">
        <v>946</v>
      </c>
    </row>
    <row r="254" spans="1:4">
      <c r="A254" s="4" t="s">
        <v>919</v>
      </c>
      <c r="B254" s="4" t="s">
        <v>990</v>
      </c>
    </row>
    <row r="255" spans="1:4">
      <c r="A255" s="4" t="s">
        <v>921</v>
      </c>
      <c r="B255" s="4" t="s">
        <v>152</v>
      </c>
    </row>
    <row r="256" spans="1:4">
      <c r="A256" s="4" t="s">
        <v>958</v>
      </c>
      <c r="B256" s="4" t="s">
        <v>959</v>
      </c>
    </row>
    <row r="257" spans="1:4">
      <c r="A257" s="4" t="s">
        <v>923</v>
      </c>
      <c r="B257" s="4" t="s">
        <v>939</v>
      </c>
    </row>
    <row r="258" spans="1:4">
      <c r="A258" s="4" t="s">
        <v>940</v>
      </c>
      <c r="B258" s="4" t="s">
        <v>960</v>
      </c>
    </row>
    <row r="259" spans="1:4">
      <c r="A259" s="4" t="s">
        <v>925</v>
      </c>
      <c r="B259" s="4" t="s">
        <v>926</v>
      </c>
    </row>
    <row r="260" spans="1:4">
      <c r="A260" s="4" t="s">
        <v>34</v>
      </c>
      <c r="D260" s="5" t="n">
        <v>1849765</v>
      </c>
    </row>
    <row r="261" spans="1:4">
      <c r="A261" s="4" t="s">
        <v>991</v>
      </c>
    </row>
    <row r="262" spans="1:4">
      <c r="A262" s="3" t="s">
        <v>915</v>
      </c>
    </row>
    <row r="263" spans="1:4">
      <c r="A263" s="4" t="s">
        <v>917</v>
      </c>
      <c r="B263" s="4" t="s">
        <v>992</v>
      </c>
    </row>
    <row r="264" spans="1:4">
      <c r="A264" s="4" t="s">
        <v>919</v>
      </c>
      <c r="B264" s="4" t="s">
        <v>993</v>
      </c>
    </row>
    <row r="265" spans="1:4">
      <c r="A265" s="4" t="s">
        <v>921</v>
      </c>
      <c r="B265" s="4" t="s">
        <v>922</v>
      </c>
    </row>
    <row r="266" spans="1:4">
      <c r="A266" s="4" t="s">
        <v>958</v>
      </c>
      <c r="B266" s="4" t="s">
        <v>959</v>
      </c>
    </row>
    <row r="267" spans="1:4">
      <c r="A267" s="4" t="s">
        <v>923</v>
      </c>
      <c r="B267" s="4" t="s">
        <v>924</v>
      </c>
    </row>
    <row r="268" spans="1:4">
      <c r="A268" s="4" t="s">
        <v>940</v>
      </c>
      <c r="B268" s="4" t="s">
        <v>960</v>
      </c>
    </row>
    <row r="269" spans="1:4">
      <c r="A269" s="4" t="s">
        <v>925</v>
      </c>
      <c r="B269" s="4" t="s">
        <v>926</v>
      </c>
    </row>
    <row r="270" spans="1:4">
      <c r="A270" s="4" t="s">
        <v>34</v>
      </c>
      <c r="B270" s="6" t="n">
        <v>1031122</v>
      </c>
      <c r="C270" s="5" t="n">
        <v>129755</v>
      </c>
      <c r="D270" s="5" t="n">
        <v>86713</v>
      </c>
    </row>
    <row r="271" spans="1:4">
      <c r="A271" s="4" t="s">
        <v>994</v>
      </c>
    </row>
    <row r="272" spans="1:4">
      <c r="A272" s="3" t="s">
        <v>915</v>
      </c>
    </row>
    <row r="273" spans="1:4">
      <c r="A273" s="4" t="s">
        <v>917</v>
      </c>
      <c r="B273" s="4" t="s">
        <v>992</v>
      </c>
    </row>
    <row r="274" spans="1:4">
      <c r="A274" s="4" t="s">
        <v>919</v>
      </c>
      <c r="B274" s="4" t="s">
        <v>993</v>
      </c>
    </row>
    <row r="275" spans="1:4">
      <c r="A275" s="4" t="s">
        <v>921</v>
      </c>
      <c r="B275" s="4" t="s">
        <v>964</v>
      </c>
    </row>
    <row r="276" spans="1:4">
      <c r="A276" s="4" t="s">
        <v>958</v>
      </c>
      <c r="B276" s="4" t="s">
        <v>959</v>
      </c>
    </row>
    <row r="277" spans="1:4">
      <c r="A277" s="4" t="s">
        <v>923</v>
      </c>
      <c r="B277" s="4" t="s">
        <v>924</v>
      </c>
    </row>
    <row r="278" spans="1:4">
      <c r="A278" s="4" t="s">
        <v>940</v>
      </c>
      <c r="B278" s="4" t="s">
        <v>960</v>
      </c>
    </row>
    <row r="279" spans="1:4">
      <c r="A279" s="4" t="s">
        <v>925</v>
      </c>
      <c r="B279" s="4" t="s">
        <v>926</v>
      </c>
    </row>
    <row r="280" spans="1:4">
      <c r="A280" s="4" t="s">
        <v>34</v>
      </c>
      <c r="C280" s="5" t="n">
        <v>198</v>
      </c>
      <c r="D280" s="5" t="n">
        <v>198</v>
      </c>
    </row>
    <row r="281" spans="1:4">
      <c r="A281" s="4" t="s">
        <v>995</v>
      </c>
    </row>
    <row r="282" spans="1:4">
      <c r="A282" s="3" t="s">
        <v>915</v>
      </c>
    </row>
    <row r="283" spans="1:4">
      <c r="A283" s="4" t="s">
        <v>917</v>
      </c>
      <c r="B283" s="4" t="s">
        <v>996</v>
      </c>
    </row>
    <row r="284" spans="1:4">
      <c r="A284" s="4" t="s">
        <v>919</v>
      </c>
      <c r="B284" s="4" t="s">
        <v>997</v>
      </c>
    </row>
    <row r="285" spans="1:4">
      <c r="A285" s="4" t="s">
        <v>921</v>
      </c>
      <c r="B285" s="4" t="s">
        <v>922</v>
      </c>
    </row>
    <row r="286" spans="1:4">
      <c r="A286" s="4" t="s">
        <v>958</v>
      </c>
      <c r="B286" s="4" t="s">
        <v>959</v>
      </c>
    </row>
    <row r="287" spans="1:4">
      <c r="A287" s="4" t="s">
        <v>923</v>
      </c>
      <c r="B287" s="4" t="s">
        <v>924</v>
      </c>
    </row>
    <row r="288" spans="1:4">
      <c r="A288" s="4" t="s">
        <v>940</v>
      </c>
      <c r="B288" s="4" t="s">
        <v>960</v>
      </c>
    </row>
    <row r="289" spans="1:4">
      <c r="A289" s="4" t="s">
        <v>925</v>
      </c>
      <c r="B289" s="4" t="s">
        <v>926</v>
      </c>
    </row>
    <row r="290" spans="1:4">
      <c r="A290" s="4" t="s">
        <v>34</v>
      </c>
      <c r="C290" s="5" t="n">
        <v>64</v>
      </c>
      <c r="D290" s="5" t="n">
        <v>64</v>
      </c>
    </row>
    <row r="291" spans="1:4">
      <c r="A291" s="4" t="s">
        <v>998</v>
      </c>
    </row>
    <row r="292" spans="1:4">
      <c r="A292" s="3" t="s">
        <v>915</v>
      </c>
    </row>
    <row r="293" spans="1:4">
      <c r="A293" s="4" t="s">
        <v>917</v>
      </c>
      <c r="B293" s="4" t="s">
        <v>950</v>
      </c>
    </row>
    <row r="294" spans="1:4">
      <c r="A294" s="4" t="s">
        <v>919</v>
      </c>
      <c r="B294" s="4" t="s">
        <v>999</v>
      </c>
    </row>
    <row r="295" spans="1:4">
      <c r="A295" s="4" t="s">
        <v>921</v>
      </c>
      <c r="B295" s="4" t="s">
        <v>964</v>
      </c>
    </row>
    <row r="296" spans="1:4">
      <c r="A296" s="4" t="s">
        <v>958</v>
      </c>
      <c r="B296" s="4" t="s">
        <v>959</v>
      </c>
    </row>
    <row r="297" spans="1:4">
      <c r="A297" s="4" t="s">
        <v>923</v>
      </c>
      <c r="B297" s="4" t="s">
        <v>939</v>
      </c>
    </row>
    <row r="298" spans="1:4">
      <c r="A298" s="4" t="s">
        <v>940</v>
      </c>
      <c r="B298" s="4" t="s">
        <v>960</v>
      </c>
    </row>
    <row r="299" spans="1:4">
      <c r="A299" s="4" t="s">
        <v>925</v>
      </c>
      <c r="B299" s="4" t="s">
        <v>1000</v>
      </c>
    </row>
    <row r="300" spans="1:4">
      <c r="A300" s="4" t="s">
        <v>34</v>
      </c>
      <c r="B300" s="6" t="n">
        <v>2068594</v>
      </c>
      <c r="C300" s="5" t="n">
        <v>2097313</v>
      </c>
    </row>
    <row r="301" spans="1:4">
      <c r="A301" s="4" t="s">
        <v>1001</v>
      </c>
    </row>
    <row r="302" spans="1:4">
      <c r="A302" s="3" t="s">
        <v>915</v>
      </c>
    </row>
    <row r="303" spans="1:4">
      <c r="A303" s="4" t="s">
        <v>917</v>
      </c>
      <c r="B303" s="4" t="s">
        <v>950</v>
      </c>
    </row>
    <row r="304" spans="1:4">
      <c r="A304" s="4" t="s">
        <v>919</v>
      </c>
      <c r="B304" s="4" t="s">
        <v>1002</v>
      </c>
    </row>
    <row r="305" spans="1:4">
      <c r="A305" s="4" t="s">
        <v>921</v>
      </c>
      <c r="B305" s="4" t="s">
        <v>964</v>
      </c>
    </row>
    <row r="306" spans="1:4">
      <c r="A306" s="4" t="s">
        <v>958</v>
      </c>
      <c r="B306" s="4" t="s">
        <v>959</v>
      </c>
    </row>
    <row r="307" spans="1:4">
      <c r="A307" s="4" t="s">
        <v>923</v>
      </c>
      <c r="B307" s="4" t="s">
        <v>924</v>
      </c>
    </row>
    <row r="308" spans="1:4">
      <c r="A308" s="4" t="s">
        <v>940</v>
      </c>
      <c r="B308" s="4" t="s">
        <v>960</v>
      </c>
    </row>
    <row r="309" spans="1:4">
      <c r="A309" s="4" t="s">
        <v>925</v>
      </c>
      <c r="B309" s="4" t="s">
        <v>1003</v>
      </c>
    </row>
    <row r="310" spans="1:4">
      <c r="A310" s="4" t="s">
        <v>34</v>
      </c>
      <c r="B310" s="6" t="n">
        <v>432233</v>
      </c>
      <c r="C310" s="5" t="n">
        <v>1614168</v>
      </c>
      <c r="D310" s="5" t="n">
        <v>1188564</v>
      </c>
    </row>
    <row r="311" spans="1:4">
      <c r="A311" s="4" t="s">
        <v>1004</v>
      </c>
    </row>
    <row r="312" spans="1:4">
      <c r="A312" s="3" t="s">
        <v>915</v>
      </c>
    </row>
    <row r="313" spans="1:4">
      <c r="A313" s="4" t="s">
        <v>917</v>
      </c>
      <c r="B313" s="4" t="s">
        <v>950</v>
      </c>
    </row>
    <row r="314" spans="1:4">
      <c r="A314" s="4" t="s">
        <v>919</v>
      </c>
      <c r="B314" s="4" t="s">
        <v>951</v>
      </c>
    </row>
    <row r="315" spans="1:4">
      <c r="A315" s="4" t="s">
        <v>921</v>
      </c>
      <c r="B315" s="4" t="s">
        <v>964</v>
      </c>
    </row>
    <row r="316" spans="1:4">
      <c r="A316" s="4" t="s">
        <v>958</v>
      </c>
      <c r="B316" s="4" t="s">
        <v>959</v>
      </c>
    </row>
    <row r="317" spans="1:4">
      <c r="A317" s="4" t="s">
        <v>923</v>
      </c>
      <c r="B317" s="4" t="s">
        <v>924</v>
      </c>
    </row>
    <row r="318" spans="1:4">
      <c r="A318" s="4" t="s">
        <v>940</v>
      </c>
      <c r="B318" s="4" t="s">
        <v>1005</v>
      </c>
    </row>
    <row r="319" spans="1:4">
      <c r="A319" s="4" t="s">
        <v>925</v>
      </c>
      <c r="B319" s="4" t="s">
        <v>953</v>
      </c>
    </row>
    <row r="320" spans="1:4">
      <c r="A320" s="4" t="s">
        <v>34</v>
      </c>
      <c r="B320" s="6" t="n">
        <v>36067</v>
      </c>
      <c r="C320" s="5" t="n">
        <v>36067</v>
      </c>
    </row>
    <row r="321" spans="1:4">
      <c r="A321" s="4" t="s">
        <v>1006</v>
      </c>
    </row>
    <row r="322" spans="1:4">
      <c r="A322" s="3" t="s">
        <v>915</v>
      </c>
    </row>
    <row r="323" spans="1:4">
      <c r="A323" s="4" t="s">
        <v>917</v>
      </c>
      <c r="B323" s="4" t="s">
        <v>950</v>
      </c>
    </row>
    <row r="324" spans="1:4">
      <c r="A324" s="4" t="s">
        <v>919</v>
      </c>
      <c r="B324" s="4" t="s">
        <v>951</v>
      </c>
    </row>
    <row r="325" spans="1:4">
      <c r="A325" s="4" t="s">
        <v>921</v>
      </c>
      <c r="B325" s="4" t="s">
        <v>952</v>
      </c>
    </row>
    <row r="326" spans="1:4">
      <c r="A326" s="4" t="s">
        <v>958</v>
      </c>
      <c r="B326" s="4" t="s">
        <v>959</v>
      </c>
    </row>
    <row r="327" spans="1:4">
      <c r="A327" s="4" t="s">
        <v>923</v>
      </c>
      <c r="B327" s="4" t="s">
        <v>924</v>
      </c>
    </row>
    <row r="328" spans="1:4">
      <c r="A328" s="4" t="s">
        <v>940</v>
      </c>
      <c r="B328" s="4" t="s">
        <v>960</v>
      </c>
    </row>
    <row r="329" spans="1:4">
      <c r="A329" s="4" t="s">
        <v>925</v>
      </c>
      <c r="B329" s="4" t="s">
        <v>953</v>
      </c>
    </row>
    <row r="330" spans="1:4">
      <c r="A330" s="4" t="s">
        <v>34</v>
      </c>
      <c r="C330" s="5" t="n">
        <v>587224</v>
      </c>
      <c r="D330" s="5" t="n">
        <v>1858366</v>
      </c>
    </row>
    <row r="331" spans="1:4">
      <c r="A331" s="4" t="s">
        <v>1007</v>
      </c>
    </row>
    <row r="332" spans="1:4">
      <c r="A332" s="3" t="s">
        <v>915</v>
      </c>
    </row>
    <row r="333" spans="1:4">
      <c r="A333" s="4" t="s">
        <v>917</v>
      </c>
      <c r="B333" s="4" t="s">
        <v>950</v>
      </c>
    </row>
    <row r="334" spans="1:4">
      <c r="A334" s="4" t="s">
        <v>919</v>
      </c>
      <c r="B334" s="4" t="s">
        <v>1008</v>
      </c>
    </row>
    <row r="335" spans="1:4">
      <c r="A335" s="4" t="s">
        <v>921</v>
      </c>
      <c r="B335" s="4" t="s">
        <v>964</v>
      </c>
    </row>
    <row r="336" spans="1:4">
      <c r="A336" s="4" t="s">
        <v>958</v>
      </c>
      <c r="B336" s="4" t="s">
        <v>959</v>
      </c>
    </row>
    <row r="337" spans="1:4">
      <c r="A337" s="4" t="s">
        <v>923</v>
      </c>
      <c r="B337" s="4" t="s">
        <v>924</v>
      </c>
    </row>
    <row r="338" spans="1:4">
      <c r="A338" s="4" t="s">
        <v>940</v>
      </c>
      <c r="B338" s="4" t="s">
        <v>960</v>
      </c>
    </row>
    <row r="339" spans="1:4">
      <c r="A339" s="4" t="s">
        <v>925</v>
      </c>
      <c r="B339" s="4" t="s">
        <v>953</v>
      </c>
    </row>
    <row r="340" spans="1:4">
      <c r="A340" s="4" t="s">
        <v>34</v>
      </c>
      <c r="D340" s="5" t="n">
        <v>232867</v>
      </c>
    </row>
    <row r="341" spans="1:4">
      <c r="A341" s="4" t="s">
        <v>1009</v>
      </c>
    </row>
    <row r="342" spans="1:4">
      <c r="A342" s="3" t="s">
        <v>915</v>
      </c>
    </row>
    <row r="343" spans="1:4">
      <c r="A343" s="4" t="s">
        <v>917</v>
      </c>
      <c r="B343" s="4" t="s">
        <v>1010</v>
      </c>
    </row>
    <row r="344" spans="1:4">
      <c r="A344" s="4" t="s">
        <v>919</v>
      </c>
      <c r="B344" s="4" t="s">
        <v>1011</v>
      </c>
    </row>
    <row r="345" spans="1:4">
      <c r="A345" s="4" t="s">
        <v>921</v>
      </c>
      <c r="B345" s="4" t="s">
        <v>922</v>
      </c>
    </row>
    <row r="346" spans="1:4">
      <c r="A346" s="4" t="s">
        <v>958</v>
      </c>
      <c r="B346" s="4" t="s">
        <v>959</v>
      </c>
    </row>
    <row r="347" spans="1:4">
      <c r="A347" s="4" t="s">
        <v>923</v>
      </c>
      <c r="B347" s="4" t="s">
        <v>924</v>
      </c>
    </row>
    <row r="348" spans="1:4">
      <c r="A348" s="4" t="s">
        <v>940</v>
      </c>
      <c r="B348" s="4" t="s">
        <v>960</v>
      </c>
    </row>
    <row r="349" spans="1:4">
      <c r="A349" s="4" t="s">
        <v>925</v>
      </c>
      <c r="B349" s="4" t="s">
        <v>926</v>
      </c>
    </row>
    <row r="350" spans="1:4">
      <c r="A350" s="4" t="s">
        <v>34</v>
      </c>
      <c r="B350" s="6" t="n">
        <v>16994</v>
      </c>
      <c r="C350" s="5" t="n">
        <v>142926</v>
      </c>
      <c r="D350" s="5" t="n">
        <v>59786</v>
      </c>
    </row>
    <row r="351" spans="1:4">
      <c r="A351" s="4" t="s">
        <v>1012</v>
      </c>
    </row>
    <row r="352" spans="1:4">
      <c r="A352" s="3" t="s">
        <v>915</v>
      </c>
    </row>
    <row r="353" spans="1:4">
      <c r="A353" s="4" t="s">
        <v>917</v>
      </c>
      <c r="B353" s="4" t="s">
        <v>1010</v>
      </c>
    </row>
    <row r="354" spans="1:4">
      <c r="A354" s="4" t="s">
        <v>919</v>
      </c>
      <c r="B354" s="4" t="s">
        <v>1011</v>
      </c>
    </row>
    <row r="355" spans="1:4">
      <c r="A355" s="4" t="s">
        <v>921</v>
      </c>
      <c r="B355" s="4" t="s">
        <v>928</v>
      </c>
    </row>
    <row r="356" spans="1:4">
      <c r="A356" s="4" t="s">
        <v>958</v>
      </c>
      <c r="B356" s="4" t="s">
        <v>959</v>
      </c>
    </row>
    <row r="357" spans="1:4">
      <c r="A357" s="4" t="s">
        <v>923</v>
      </c>
      <c r="B357" s="4" t="s">
        <v>924</v>
      </c>
    </row>
    <row r="358" spans="1:4">
      <c r="A358" s="4" t="s">
        <v>940</v>
      </c>
      <c r="B358" s="4" t="s">
        <v>960</v>
      </c>
    </row>
    <row r="359" spans="1:4">
      <c r="A359" s="4" t="s">
        <v>925</v>
      </c>
      <c r="B359" s="4" t="s">
        <v>926</v>
      </c>
    </row>
    <row r="360" spans="1:4">
      <c r="A360" s="4" t="s">
        <v>34</v>
      </c>
      <c r="C360" s="5" t="n">
        <v>8</v>
      </c>
    </row>
    <row r="361" spans="1:4">
      <c r="A361" s="4" t="s">
        <v>1013</v>
      </c>
    </row>
    <row r="362" spans="1:4">
      <c r="A362" s="3" t="s">
        <v>915</v>
      </c>
    </row>
    <row r="363" spans="1:4">
      <c r="A363" s="4" t="s">
        <v>917</v>
      </c>
      <c r="B363" s="4" t="s">
        <v>1010</v>
      </c>
    </row>
    <row r="364" spans="1:4">
      <c r="A364" s="4" t="s">
        <v>919</v>
      </c>
      <c r="B364" s="4" t="s">
        <v>1011</v>
      </c>
    </row>
    <row r="365" spans="1:4">
      <c r="A365" s="4" t="s">
        <v>921</v>
      </c>
      <c r="B365" s="4" t="s">
        <v>964</v>
      </c>
    </row>
    <row r="366" spans="1:4">
      <c r="A366" s="4" t="s">
        <v>958</v>
      </c>
      <c r="B366" s="4" t="s">
        <v>959</v>
      </c>
    </row>
    <row r="367" spans="1:4">
      <c r="A367" s="4" t="s">
        <v>923</v>
      </c>
      <c r="B367" s="4" t="s">
        <v>924</v>
      </c>
    </row>
    <row r="368" spans="1:4">
      <c r="A368" s="4" t="s">
        <v>940</v>
      </c>
      <c r="B368" s="4" t="s">
        <v>960</v>
      </c>
    </row>
    <row r="369" spans="1:4">
      <c r="A369" s="4" t="s">
        <v>925</v>
      </c>
      <c r="B369" s="4" t="s">
        <v>926</v>
      </c>
    </row>
    <row r="370" spans="1:4">
      <c r="A370" s="4" t="s">
        <v>34</v>
      </c>
      <c r="B370" s="6" t="n">
        <v>21075</v>
      </c>
    </row>
    <row r="371" spans="1:4">
      <c r="A371" s="4" t="s">
        <v>1014</v>
      </c>
    </row>
    <row r="372" spans="1:4">
      <c r="A372" s="3" t="s">
        <v>915</v>
      </c>
    </row>
    <row r="373" spans="1:4">
      <c r="A373" s="4" t="s">
        <v>917</v>
      </c>
      <c r="B373" s="4" t="s">
        <v>950</v>
      </c>
    </row>
    <row r="374" spans="1:4">
      <c r="A374" s="4" t="s">
        <v>919</v>
      </c>
      <c r="B374" s="4" t="s">
        <v>1015</v>
      </c>
    </row>
    <row r="375" spans="1:4">
      <c r="A375" s="4" t="s">
        <v>921</v>
      </c>
      <c r="B375" s="4" t="s">
        <v>964</v>
      </c>
    </row>
    <row r="376" spans="1:4">
      <c r="A376" s="4" t="s">
        <v>958</v>
      </c>
      <c r="B376" s="4" t="s">
        <v>959</v>
      </c>
    </row>
    <row r="377" spans="1:4">
      <c r="A377" s="4" t="s">
        <v>923</v>
      </c>
      <c r="B377" s="4" t="s">
        <v>924</v>
      </c>
    </row>
    <row r="378" spans="1:4">
      <c r="A378" s="4" t="s">
        <v>940</v>
      </c>
      <c r="B378" s="4" t="s">
        <v>960</v>
      </c>
    </row>
    <row r="379" spans="1:4">
      <c r="A379" s="4" t="s">
        <v>925</v>
      </c>
      <c r="B379" s="4" t="s">
        <v>953</v>
      </c>
    </row>
    <row r="380" spans="1:4">
      <c r="A380" s="4" t="s">
        <v>34</v>
      </c>
      <c r="B380" s="6" t="n">
        <v>13077</v>
      </c>
      <c r="C380" s="5" t="n">
        <v>13077</v>
      </c>
    </row>
    <row r="381" spans="1:4">
      <c r="A381" s="4" t="s">
        <v>1016</v>
      </c>
    </row>
    <row r="382" spans="1:4">
      <c r="A382" s="3" t="s">
        <v>915</v>
      </c>
    </row>
    <row r="383" spans="1:4">
      <c r="A383" s="4" t="s">
        <v>917</v>
      </c>
      <c r="B383" s="4" t="s">
        <v>1017</v>
      </c>
    </row>
    <row r="384" spans="1:4">
      <c r="A384" s="4" t="s">
        <v>919</v>
      </c>
      <c r="B384" s="4" t="s">
        <v>1018</v>
      </c>
    </row>
    <row r="385" spans="1:4">
      <c r="A385" s="4" t="s">
        <v>921</v>
      </c>
      <c r="B385" s="4" t="s">
        <v>922</v>
      </c>
    </row>
    <row r="386" spans="1:4">
      <c r="A386" s="4" t="s">
        <v>958</v>
      </c>
      <c r="B386" s="4" t="s">
        <v>959</v>
      </c>
    </row>
    <row r="387" spans="1:4">
      <c r="A387" s="4" t="s">
        <v>923</v>
      </c>
      <c r="B387" s="4" t="s">
        <v>924</v>
      </c>
    </row>
    <row r="388" spans="1:4">
      <c r="A388" s="4" t="s">
        <v>940</v>
      </c>
      <c r="B388" s="4" t="s">
        <v>960</v>
      </c>
    </row>
    <row r="389" spans="1:4">
      <c r="A389" s="4" t="s">
        <v>925</v>
      </c>
      <c r="B389" s="4" t="s">
        <v>926</v>
      </c>
    </row>
    <row r="390" spans="1:4">
      <c r="A390" s="4" t="s">
        <v>34</v>
      </c>
      <c r="B390" s="6" t="n">
        <v>41487</v>
      </c>
      <c r="C390" s="5" t="n">
        <v>243946</v>
      </c>
      <c r="D390" s="5" t="n">
        <v>215977</v>
      </c>
    </row>
    <row r="391" spans="1:4">
      <c r="A391" s="4" t="s">
        <v>1019</v>
      </c>
    </row>
    <row r="392" spans="1:4">
      <c r="A392" s="3" t="s">
        <v>915</v>
      </c>
    </row>
    <row r="393" spans="1:4">
      <c r="A393" s="4" t="s">
        <v>917</v>
      </c>
      <c r="B393" s="4" t="s">
        <v>1017</v>
      </c>
    </row>
    <row r="394" spans="1:4">
      <c r="A394" s="4" t="s">
        <v>919</v>
      </c>
      <c r="B394" s="4" t="s">
        <v>1018</v>
      </c>
    </row>
    <row r="395" spans="1:4">
      <c r="A395" s="4" t="s">
        <v>921</v>
      </c>
      <c r="B395" s="4" t="s">
        <v>964</v>
      </c>
    </row>
    <row r="396" spans="1:4">
      <c r="A396" s="4" t="s">
        <v>958</v>
      </c>
      <c r="B396" s="4" t="s">
        <v>959</v>
      </c>
    </row>
    <row r="397" spans="1:4">
      <c r="A397" s="4" t="s">
        <v>923</v>
      </c>
      <c r="B397" s="4" t="s">
        <v>924</v>
      </c>
    </row>
    <row r="398" spans="1:4">
      <c r="A398" s="4" t="s">
        <v>940</v>
      </c>
      <c r="B398" s="4" t="s">
        <v>960</v>
      </c>
    </row>
    <row r="399" spans="1:4">
      <c r="A399" s="4" t="s">
        <v>925</v>
      </c>
      <c r="B399" s="4" t="s">
        <v>926</v>
      </c>
    </row>
    <row r="400" spans="1:4">
      <c r="A400" s="4" t="s">
        <v>34</v>
      </c>
      <c r="B400" s="6" t="n">
        <v>23182</v>
      </c>
    </row>
    <row r="401" spans="1:4">
      <c r="A401" s="4" t="s">
        <v>1020</v>
      </c>
    </row>
    <row r="402" spans="1:4">
      <c r="A402" s="3" t="s">
        <v>915</v>
      </c>
    </row>
    <row r="403" spans="1:4">
      <c r="A403" s="4" t="s">
        <v>917</v>
      </c>
      <c r="B403" s="4" t="s">
        <v>1021</v>
      </c>
    </row>
    <row r="404" spans="1:4">
      <c r="A404" s="4" t="s">
        <v>919</v>
      </c>
      <c r="B404" s="4" t="s">
        <v>1022</v>
      </c>
    </row>
    <row r="405" spans="1:4">
      <c r="A405" s="4" t="s">
        <v>921</v>
      </c>
      <c r="B405" s="4" t="s">
        <v>922</v>
      </c>
    </row>
    <row r="406" spans="1:4">
      <c r="A406" s="4" t="s">
        <v>958</v>
      </c>
      <c r="B406" s="4" t="s">
        <v>959</v>
      </c>
    </row>
    <row r="407" spans="1:4">
      <c r="A407" s="4" t="s">
        <v>923</v>
      </c>
      <c r="B407" s="4" t="s">
        <v>924</v>
      </c>
    </row>
    <row r="408" spans="1:4">
      <c r="A408" s="4" t="s">
        <v>940</v>
      </c>
      <c r="B408" s="4" t="s">
        <v>960</v>
      </c>
    </row>
    <row r="409" spans="1:4">
      <c r="A409" s="4" t="s">
        <v>925</v>
      </c>
      <c r="B409" s="4" t="s">
        <v>926</v>
      </c>
    </row>
    <row r="410" spans="1:4">
      <c r="A410" s="4" t="s">
        <v>34</v>
      </c>
      <c r="B410" s="6" t="n">
        <v>50594</v>
      </c>
      <c r="C410" s="5" t="n">
        <v>98353</v>
      </c>
      <c r="D410" s="5" t="n">
        <v>91443</v>
      </c>
    </row>
    <row r="411" spans="1:4">
      <c r="A411" s="4" t="s">
        <v>1023</v>
      </c>
    </row>
    <row r="412" spans="1:4">
      <c r="A412" s="3" t="s">
        <v>915</v>
      </c>
    </row>
    <row r="413" spans="1:4">
      <c r="A413" s="4" t="s">
        <v>917</v>
      </c>
      <c r="B413" s="4" t="s">
        <v>1021</v>
      </c>
    </row>
    <row r="414" spans="1:4">
      <c r="A414" s="4" t="s">
        <v>919</v>
      </c>
      <c r="B414" s="4" t="s">
        <v>1022</v>
      </c>
    </row>
    <row r="415" spans="1:4">
      <c r="A415" s="4" t="s">
        <v>921</v>
      </c>
      <c r="B415" s="4" t="s">
        <v>964</v>
      </c>
    </row>
    <row r="416" spans="1:4">
      <c r="A416" s="4" t="s">
        <v>958</v>
      </c>
      <c r="B416" s="4" t="s">
        <v>959</v>
      </c>
    </row>
    <row r="417" spans="1:4">
      <c r="A417" s="4" t="s">
        <v>923</v>
      </c>
      <c r="B417" s="4" t="s">
        <v>924</v>
      </c>
    </row>
    <row r="418" spans="1:4">
      <c r="A418" s="4" t="s">
        <v>940</v>
      </c>
      <c r="B418" s="4" t="s">
        <v>960</v>
      </c>
    </row>
    <row r="419" spans="1:4">
      <c r="A419" s="4" t="s">
        <v>925</v>
      </c>
      <c r="B419" s="4" t="s">
        <v>926</v>
      </c>
    </row>
    <row r="420" spans="1:4">
      <c r="A420" s="4" t="s">
        <v>34</v>
      </c>
      <c r="B420" s="6" t="n">
        <v>8430</v>
      </c>
    </row>
    <row r="421" spans="1:4">
      <c r="A421" s="4" t="s">
        <v>1024</v>
      </c>
    </row>
    <row r="422" spans="1:4">
      <c r="A422" s="3" t="s">
        <v>915</v>
      </c>
    </row>
    <row r="423" spans="1:4">
      <c r="A423" s="4" t="s">
        <v>917</v>
      </c>
      <c r="B423" s="4" t="s">
        <v>950</v>
      </c>
    </row>
    <row r="424" spans="1:4">
      <c r="A424" s="4" t="s">
        <v>919</v>
      </c>
      <c r="B424" s="4" t="s">
        <v>1025</v>
      </c>
    </row>
    <row r="425" spans="1:4">
      <c r="A425" s="4" t="s">
        <v>921</v>
      </c>
      <c r="B425" s="4" t="s">
        <v>964</v>
      </c>
    </row>
    <row r="426" spans="1:4">
      <c r="A426" s="4" t="s">
        <v>958</v>
      </c>
      <c r="B426" s="4" t="s">
        <v>959</v>
      </c>
    </row>
    <row r="427" spans="1:4">
      <c r="A427" s="4" t="s">
        <v>923</v>
      </c>
      <c r="B427" s="4" t="s">
        <v>924</v>
      </c>
    </row>
    <row r="428" spans="1:4">
      <c r="A428" s="4" t="s">
        <v>940</v>
      </c>
      <c r="B428" s="4" t="s">
        <v>960</v>
      </c>
    </row>
    <row r="429" spans="1:4">
      <c r="A429" s="4" t="s">
        <v>925</v>
      </c>
      <c r="B429" s="4" t="s">
        <v>967</v>
      </c>
    </row>
    <row r="430" spans="1:4">
      <c r="A430" s="4" t="s">
        <v>34</v>
      </c>
      <c r="B430" s="6" t="n">
        <v>758841</v>
      </c>
      <c r="C430" s="5" t="n">
        <v>639233</v>
      </c>
    </row>
    <row r="431" spans="1:4">
      <c r="A431" s="4" t="s">
        <v>1026</v>
      </c>
    </row>
    <row r="432" spans="1:4">
      <c r="A432" s="3" t="s">
        <v>915</v>
      </c>
    </row>
    <row r="433" spans="1:4">
      <c r="A433" s="4" t="s">
        <v>917</v>
      </c>
      <c r="B433" s="4" t="s">
        <v>950</v>
      </c>
    </row>
    <row r="434" spans="1:4">
      <c r="A434" s="4" t="s">
        <v>919</v>
      </c>
      <c r="B434" s="4" t="s">
        <v>1027</v>
      </c>
    </row>
    <row r="435" spans="1:4">
      <c r="A435" s="4" t="s">
        <v>921</v>
      </c>
      <c r="B435" s="4" t="s">
        <v>964</v>
      </c>
    </row>
    <row r="436" spans="1:4">
      <c r="A436" s="4" t="s">
        <v>958</v>
      </c>
      <c r="B436" s="4" t="s">
        <v>959</v>
      </c>
    </row>
    <row r="437" spans="1:4">
      <c r="A437" s="4" t="s">
        <v>923</v>
      </c>
      <c r="B437" s="4" t="s">
        <v>924</v>
      </c>
    </row>
    <row r="438" spans="1:4">
      <c r="A438" s="4" t="s">
        <v>940</v>
      </c>
      <c r="B438" s="4" t="s">
        <v>960</v>
      </c>
    </row>
    <row r="439" spans="1:4">
      <c r="A439" s="4" t="s">
        <v>925</v>
      </c>
      <c r="B439" s="4" t="s">
        <v>1028</v>
      </c>
    </row>
    <row r="440" spans="1:4">
      <c r="A440" s="4" t="s">
        <v>34</v>
      </c>
      <c r="B440" s="6" t="n">
        <v>8144</v>
      </c>
      <c r="C440" s="5" t="n">
        <v>8144</v>
      </c>
    </row>
    <row r="441" spans="1:4">
      <c r="A441" s="4" t="s">
        <v>1029</v>
      </c>
    </row>
    <row r="442" spans="1:4">
      <c r="A442" s="3" t="s">
        <v>915</v>
      </c>
    </row>
    <row r="443" spans="1:4">
      <c r="A443" s="4" t="s">
        <v>917</v>
      </c>
      <c r="B443" s="4" t="s">
        <v>950</v>
      </c>
    </row>
    <row r="444" spans="1:4">
      <c r="A444" s="4" t="s">
        <v>919</v>
      </c>
      <c r="B444" s="4" t="s">
        <v>1030</v>
      </c>
    </row>
    <row r="445" spans="1:4">
      <c r="A445" s="4" t="s">
        <v>921</v>
      </c>
      <c r="B445" s="4" t="s">
        <v>964</v>
      </c>
    </row>
    <row r="446" spans="1:4">
      <c r="A446" s="4" t="s">
        <v>958</v>
      </c>
      <c r="B446" s="4" t="s">
        <v>959</v>
      </c>
    </row>
    <row r="447" spans="1:4">
      <c r="A447" s="4" t="s">
        <v>923</v>
      </c>
      <c r="B447" s="4" t="s">
        <v>933</v>
      </c>
    </row>
    <row r="448" spans="1:4">
      <c r="A448" s="4" t="s">
        <v>940</v>
      </c>
      <c r="B448" s="4" t="s">
        <v>960</v>
      </c>
    </row>
    <row r="449" spans="1:4">
      <c r="A449" s="4" t="s">
        <v>925</v>
      </c>
      <c r="B449" s="4" t="s">
        <v>1028</v>
      </c>
    </row>
    <row r="450" spans="1:4">
      <c r="A450" s="4" t="s">
        <v>34</v>
      </c>
      <c r="B450" s="6" t="n">
        <v>125960</v>
      </c>
      <c r="C450" s="5" t="n">
        <v>125960</v>
      </c>
    </row>
    <row r="451" spans="1:4">
      <c r="A451" s="4" t="s">
        <v>1031</v>
      </c>
    </row>
    <row r="452" spans="1:4">
      <c r="A452" s="3" t="s">
        <v>915</v>
      </c>
    </row>
    <row r="453" spans="1:4">
      <c r="A453" s="4" t="s">
        <v>917</v>
      </c>
      <c r="B453" s="4" t="s">
        <v>1032</v>
      </c>
    </row>
    <row r="454" spans="1:4">
      <c r="A454" s="4" t="s">
        <v>919</v>
      </c>
      <c r="B454" s="4" t="s">
        <v>1033</v>
      </c>
    </row>
    <row r="455" spans="1:4">
      <c r="A455" s="4" t="s">
        <v>921</v>
      </c>
      <c r="B455" s="4" t="s">
        <v>964</v>
      </c>
    </row>
    <row r="456" spans="1:4">
      <c r="A456" s="4" t="s">
        <v>958</v>
      </c>
      <c r="B456" s="4" t="s">
        <v>959</v>
      </c>
    </row>
    <row r="457" spans="1:4">
      <c r="A457" s="4" t="s">
        <v>923</v>
      </c>
      <c r="B457" s="4" t="s">
        <v>924</v>
      </c>
    </row>
    <row r="458" spans="1:4">
      <c r="A458" s="4" t="s">
        <v>940</v>
      </c>
      <c r="B458" s="4" t="s">
        <v>979</v>
      </c>
    </row>
    <row r="459" spans="1:4">
      <c r="A459" s="4" t="s">
        <v>925</v>
      </c>
      <c r="B459" s="4" t="s">
        <v>1028</v>
      </c>
    </row>
    <row r="460" spans="1:4">
      <c r="A460" s="4" t="s">
        <v>34</v>
      </c>
      <c r="B460" s="6" t="n">
        <v>8511</v>
      </c>
    </row>
    <row r="461" spans="1:4">
      <c r="A461" s="4" t="s">
        <v>1034</v>
      </c>
    </row>
    <row r="462" spans="1:4">
      <c r="A462" s="3" t="s">
        <v>915</v>
      </c>
    </row>
    <row r="463" spans="1:4">
      <c r="A463" s="4" t="s">
        <v>917</v>
      </c>
      <c r="B463" s="4" t="s">
        <v>950</v>
      </c>
    </row>
    <row r="464" spans="1:4">
      <c r="A464" s="4" t="s">
        <v>919</v>
      </c>
      <c r="B464" s="4" t="s">
        <v>1033</v>
      </c>
    </row>
    <row r="465" spans="1:4">
      <c r="A465" s="4" t="s">
        <v>921</v>
      </c>
      <c r="B465" s="4" t="s">
        <v>952</v>
      </c>
    </row>
    <row r="466" spans="1:4">
      <c r="A466" s="4" t="s">
        <v>958</v>
      </c>
      <c r="B466" s="4" t="s">
        <v>959</v>
      </c>
    </row>
    <row r="467" spans="1:4">
      <c r="A467" s="4" t="s">
        <v>923</v>
      </c>
      <c r="B467" s="4" t="s">
        <v>924</v>
      </c>
    </row>
    <row r="468" spans="1:4">
      <c r="A468" s="4" t="s">
        <v>940</v>
      </c>
      <c r="B468" s="4" t="s">
        <v>960</v>
      </c>
    </row>
    <row r="469" spans="1:4">
      <c r="A469" s="4" t="s">
        <v>925</v>
      </c>
      <c r="B469" s="4" t="s">
        <v>1028</v>
      </c>
    </row>
    <row r="470" spans="1:4">
      <c r="A470" s="4" t="s">
        <v>34</v>
      </c>
      <c r="B470" s="6" t="n">
        <v>20751713</v>
      </c>
      <c r="C470" s="5" t="n">
        <v>22321017</v>
      </c>
      <c r="D470" s="5" t="n">
        <v>20397</v>
      </c>
    </row>
    <row r="471" spans="1:4">
      <c r="A471" s="4" t="s">
        <v>1035</v>
      </c>
    </row>
    <row r="472" spans="1:4">
      <c r="A472" s="3" t="s">
        <v>915</v>
      </c>
    </row>
    <row r="473" spans="1:4">
      <c r="A473" s="4" t="s">
        <v>917</v>
      </c>
      <c r="B473" s="4" t="s">
        <v>1032</v>
      </c>
    </row>
    <row r="474" spans="1:4">
      <c r="A474" s="4" t="s">
        <v>919</v>
      </c>
      <c r="B474" s="4" t="s">
        <v>1033</v>
      </c>
    </row>
    <row r="475" spans="1:4">
      <c r="A475" s="4" t="s">
        <v>921</v>
      </c>
      <c r="B475" s="4" t="s">
        <v>1036</v>
      </c>
    </row>
    <row r="476" spans="1:4">
      <c r="A476" s="4" t="s">
        <v>958</v>
      </c>
      <c r="B476" s="4" t="s">
        <v>959</v>
      </c>
    </row>
    <row r="477" spans="1:4">
      <c r="A477" s="4" t="s">
        <v>923</v>
      </c>
      <c r="B477" s="4" t="s">
        <v>924</v>
      </c>
    </row>
    <row r="478" spans="1:4">
      <c r="A478" s="4" t="s">
        <v>940</v>
      </c>
      <c r="B478" s="4" t="s">
        <v>979</v>
      </c>
    </row>
    <row r="479" spans="1:4">
      <c r="A479" s="4" t="s">
        <v>925</v>
      </c>
      <c r="B479" s="4" t="s">
        <v>1028</v>
      </c>
    </row>
    <row r="480" spans="1:4">
      <c r="A480" s="4" t="s">
        <v>34</v>
      </c>
      <c r="B480" s="6" t="n">
        <v>21484590</v>
      </c>
    </row>
    <row r="481" spans="1:4">
      <c r="A481" s="4" t="s">
        <v>1037</v>
      </c>
    </row>
    <row r="482" spans="1:4">
      <c r="A482" s="3" t="s">
        <v>915</v>
      </c>
    </row>
    <row r="483" spans="1:4">
      <c r="A483" s="4" t="s">
        <v>917</v>
      </c>
      <c r="B483" s="4" t="s">
        <v>1038</v>
      </c>
    </row>
    <row r="484" spans="1:4">
      <c r="A484" s="4" t="s">
        <v>919</v>
      </c>
      <c r="B484" s="4" t="s">
        <v>1039</v>
      </c>
    </row>
    <row r="485" spans="1:4">
      <c r="A485" s="4" t="s">
        <v>921</v>
      </c>
      <c r="B485" s="4" t="s">
        <v>922</v>
      </c>
    </row>
    <row r="486" spans="1:4">
      <c r="A486" s="4" t="s">
        <v>958</v>
      </c>
      <c r="B486" s="4" t="s">
        <v>959</v>
      </c>
    </row>
    <row r="487" spans="1:4">
      <c r="A487" s="4" t="s">
        <v>923</v>
      </c>
      <c r="B487" s="4" t="s">
        <v>924</v>
      </c>
    </row>
    <row r="488" spans="1:4">
      <c r="A488" s="4" t="s">
        <v>940</v>
      </c>
      <c r="B488" s="4" t="s">
        <v>960</v>
      </c>
    </row>
    <row r="489" spans="1:4">
      <c r="A489" s="4" t="s">
        <v>925</v>
      </c>
      <c r="B489" s="4" t="s">
        <v>926</v>
      </c>
    </row>
    <row r="490" spans="1:4">
      <c r="A490" s="4" t="s">
        <v>34</v>
      </c>
      <c r="B490" s="6" t="n">
        <v>75956</v>
      </c>
      <c r="C490" s="5" t="n">
        <v>81377</v>
      </c>
      <c r="D490" s="6" t="n">
        <v>125727</v>
      </c>
    </row>
    <row r="491" spans="1:4">
      <c r="A491" s="4" t="s">
        <v>1040</v>
      </c>
    </row>
    <row r="492" spans="1:4">
      <c r="A492" s="3" t="s">
        <v>915</v>
      </c>
    </row>
    <row r="493" spans="1:4">
      <c r="A493" s="4" t="s">
        <v>917</v>
      </c>
      <c r="B493" s="4" t="s">
        <v>1038</v>
      </c>
    </row>
    <row r="494" spans="1:4">
      <c r="A494" s="4" t="s">
        <v>919</v>
      </c>
      <c r="B494" s="4" t="s">
        <v>1039</v>
      </c>
    </row>
    <row r="495" spans="1:4">
      <c r="A495" s="4" t="s">
        <v>921</v>
      </c>
      <c r="B495" s="4" t="s">
        <v>964</v>
      </c>
    </row>
    <row r="496" spans="1:4">
      <c r="A496" s="4" t="s">
        <v>958</v>
      </c>
      <c r="B496" s="4" t="s">
        <v>959</v>
      </c>
    </row>
    <row r="497" spans="1:4">
      <c r="A497" s="4" t="s">
        <v>923</v>
      </c>
      <c r="B497" s="4" t="s">
        <v>924</v>
      </c>
    </row>
    <row r="498" spans="1:4">
      <c r="A498" s="4" t="s">
        <v>940</v>
      </c>
      <c r="B498" s="4" t="s">
        <v>960</v>
      </c>
    </row>
    <row r="499" spans="1:4">
      <c r="A499" s="4" t="s">
        <v>925</v>
      </c>
      <c r="B499" s="4" t="s">
        <v>926</v>
      </c>
    </row>
    <row r="500" spans="1:4">
      <c r="A500" s="4" t="s">
        <v>34</v>
      </c>
      <c r="B500" s="6" t="n">
        <v>21075</v>
      </c>
    </row>
    <row r="501" spans="1:4">
      <c r="A501" s="4" t="s">
        <v>1041</v>
      </c>
    </row>
    <row r="502" spans="1:4">
      <c r="A502" s="3" t="s">
        <v>915</v>
      </c>
    </row>
    <row r="503" spans="1:4">
      <c r="A503" s="4" t="s">
        <v>917</v>
      </c>
      <c r="B503" s="4" t="s">
        <v>950</v>
      </c>
    </row>
    <row r="504" spans="1:4">
      <c r="A504" s="4" t="s">
        <v>919</v>
      </c>
      <c r="B504" s="4" t="s">
        <v>1042</v>
      </c>
    </row>
    <row r="505" spans="1:4">
      <c r="A505" s="4" t="s">
        <v>921</v>
      </c>
      <c r="B505" s="4" t="s">
        <v>964</v>
      </c>
    </row>
    <row r="506" spans="1:4">
      <c r="A506" s="4" t="s">
        <v>958</v>
      </c>
      <c r="B506" s="4" t="s">
        <v>959</v>
      </c>
    </row>
    <row r="507" spans="1:4">
      <c r="A507" s="4" t="s">
        <v>923</v>
      </c>
      <c r="B507" s="4" t="s">
        <v>924</v>
      </c>
    </row>
    <row r="508" spans="1:4">
      <c r="A508" s="4" t="s">
        <v>940</v>
      </c>
      <c r="B508" s="4" t="s">
        <v>960</v>
      </c>
    </row>
    <row r="509" spans="1:4">
      <c r="A509" s="4" t="s">
        <v>925</v>
      </c>
      <c r="B509" s="4" t="s">
        <v>1043</v>
      </c>
    </row>
    <row r="510" spans="1:4">
      <c r="A510" s="4" t="s">
        <v>34</v>
      </c>
      <c r="B510" s="6" t="n">
        <v>13746</v>
      </c>
      <c r="C510" s="5" t="n">
        <v>29989</v>
      </c>
    </row>
    <row r="511" spans="1:4">
      <c r="A511" s="4" t="s">
        <v>1044</v>
      </c>
    </row>
    <row r="512" spans="1:4">
      <c r="A512" s="3" t="s">
        <v>915</v>
      </c>
    </row>
    <row r="513" spans="1:4">
      <c r="A513" s="4" t="s">
        <v>917</v>
      </c>
      <c r="B513" s="4" t="s">
        <v>950</v>
      </c>
    </row>
    <row r="514" spans="1:4">
      <c r="A514" s="4" t="s">
        <v>919</v>
      </c>
      <c r="B514" s="4" t="s">
        <v>1045</v>
      </c>
    </row>
    <row r="515" spans="1:4">
      <c r="A515" s="4" t="s">
        <v>921</v>
      </c>
      <c r="B515" s="4" t="s">
        <v>964</v>
      </c>
    </row>
    <row r="516" spans="1:4">
      <c r="A516" s="4" t="s">
        <v>958</v>
      </c>
      <c r="B516" s="4" t="s">
        <v>959</v>
      </c>
    </row>
    <row r="517" spans="1:4">
      <c r="A517" s="4" t="s">
        <v>923</v>
      </c>
      <c r="B517" s="4" t="s">
        <v>924</v>
      </c>
    </row>
    <row r="518" spans="1:4">
      <c r="A518" s="4" t="s">
        <v>940</v>
      </c>
      <c r="B518" s="4" t="s">
        <v>960</v>
      </c>
    </row>
    <row r="519" spans="1:4">
      <c r="A519" s="4" t="s">
        <v>925</v>
      </c>
      <c r="B519" s="4" t="s">
        <v>967</v>
      </c>
    </row>
    <row r="520" spans="1:4">
      <c r="A520" s="4" t="s">
        <v>34</v>
      </c>
      <c r="C520" s="5" t="n">
        <v>1328268</v>
      </c>
    </row>
    <row r="521" spans="1:4">
      <c r="A521" s="4" t="s">
        <v>1046</v>
      </c>
    </row>
    <row r="522" spans="1:4">
      <c r="A522" s="3" t="s">
        <v>915</v>
      </c>
    </row>
    <row r="523" spans="1:4">
      <c r="A523" s="4" t="s">
        <v>917</v>
      </c>
      <c r="B523" s="4" t="s">
        <v>1047</v>
      </c>
    </row>
    <row r="524" spans="1:4">
      <c r="A524" s="4" t="s">
        <v>919</v>
      </c>
      <c r="B524" s="4" t="s">
        <v>1048</v>
      </c>
    </row>
    <row r="525" spans="1:4">
      <c r="A525" s="4" t="s">
        <v>921</v>
      </c>
      <c r="B525" s="4" t="s">
        <v>922</v>
      </c>
    </row>
    <row r="526" spans="1:4">
      <c r="A526" s="4" t="s">
        <v>958</v>
      </c>
      <c r="B526" s="4" t="s">
        <v>959</v>
      </c>
    </row>
    <row r="527" spans="1:4">
      <c r="A527" s="4" t="s">
        <v>923</v>
      </c>
      <c r="B527" s="4" t="s">
        <v>924</v>
      </c>
    </row>
    <row r="528" spans="1:4">
      <c r="A528" s="4" t="s">
        <v>940</v>
      </c>
      <c r="B528" s="4" t="s">
        <v>960</v>
      </c>
    </row>
    <row r="529" spans="1:4">
      <c r="A529" s="4" t="s">
        <v>925</v>
      </c>
      <c r="B529" s="4" t="s">
        <v>926</v>
      </c>
    </row>
    <row r="530" spans="1:4">
      <c r="A530" s="4" t="s">
        <v>34</v>
      </c>
      <c r="B530" s="6" t="n">
        <v>28835</v>
      </c>
      <c r="C530" s="5" t="n">
        <v>25558</v>
      </c>
    </row>
    <row r="531" spans="1:4">
      <c r="A531" s="4" t="s">
        <v>1049</v>
      </c>
    </row>
    <row r="532" spans="1:4">
      <c r="A532" s="3" t="s">
        <v>915</v>
      </c>
    </row>
    <row r="533" spans="1:4">
      <c r="A533" s="4" t="s">
        <v>917</v>
      </c>
      <c r="B533" s="4" t="s">
        <v>1047</v>
      </c>
    </row>
    <row r="534" spans="1:4">
      <c r="A534" s="4" t="s">
        <v>919</v>
      </c>
      <c r="B534" s="4" t="s">
        <v>1048</v>
      </c>
    </row>
    <row r="535" spans="1:4">
      <c r="A535" s="4" t="s">
        <v>921</v>
      </c>
      <c r="B535" s="4" t="s">
        <v>964</v>
      </c>
    </row>
    <row r="536" spans="1:4">
      <c r="A536" s="4" t="s">
        <v>958</v>
      </c>
      <c r="B536" s="4" t="s">
        <v>959</v>
      </c>
    </row>
    <row r="537" spans="1:4">
      <c r="A537" s="4" t="s">
        <v>923</v>
      </c>
      <c r="B537" s="4" t="s">
        <v>924</v>
      </c>
    </row>
    <row r="538" spans="1:4">
      <c r="A538" s="4" t="s">
        <v>940</v>
      </c>
      <c r="B538" s="4" t="s">
        <v>960</v>
      </c>
    </row>
    <row r="539" spans="1:4">
      <c r="A539" s="4" t="s">
        <v>925</v>
      </c>
      <c r="B539" s="4" t="s">
        <v>926</v>
      </c>
    </row>
    <row r="540" spans="1:4">
      <c r="A540" s="4" t="s">
        <v>34</v>
      </c>
      <c r="B540" s="6" t="n">
        <v>131594</v>
      </c>
    </row>
    <row r="541" spans="1:4">
      <c r="A541" s="4" t="s">
        <v>1050</v>
      </c>
    </row>
    <row r="542" spans="1:4">
      <c r="A542" s="3" t="s">
        <v>915</v>
      </c>
    </row>
    <row r="543" spans="1:4">
      <c r="A543" s="4" t="s">
        <v>917</v>
      </c>
      <c r="B543" s="4" t="s">
        <v>1051</v>
      </c>
    </row>
    <row r="544" spans="1:4">
      <c r="A544" s="4" t="s">
        <v>919</v>
      </c>
      <c r="B544" s="4" t="s">
        <v>1052</v>
      </c>
    </row>
    <row r="545" spans="1:4">
      <c r="A545" s="4" t="s">
        <v>921</v>
      </c>
      <c r="B545" s="4" t="s">
        <v>964</v>
      </c>
    </row>
    <row r="546" spans="1:4">
      <c r="A546" s="4" t="s">
        <v>958</v>
      </c>
      <c r="B546" s="4" t="s">
        <v>959</v>
      </c>
    </row>
    <row r="547" spans="1:4">
      <c r="A547" s="4" t="s">
        <v>923</v>
      </c>
      <c r="B547" s="4" t="s">
        <v>924</v>
      </c>
    </row>
    <row r="548" spans="1:4">
      <c r="A548" s="4" t="s">
        <v>940</v>
      </c>
      <c r="B548" s="4" t="s">
        <v>960</v>
      </c>
    </row>
    <row r="549" spans="1:4">
      <c r="A549" s="4" t="s">
        <v>925</v>
      </c>
      <c r="B549" s="4" t="s">
        <v>926</v>
      </c>
    </row>
    <row r="550" spans="1:4">
      <c r="A550" s="4" t="s">
        <v>34</v>
      </c>
      <c r="B550" s="6" t="n">
        <v>162594</v>
      </c>
    </row>
    <row r="551" spans="1:4">
      <c r="A551" s="4" t="s">
        <v>1053</v>
      </c>
    </row>
    <row r="552" spans="1:4">
      <c r="A552" s="3" t="s">
        <v>915</v>
      </c>
    </row>
    <row r="553" spans="1:4">
      <c r="A553" s="4" t="s">
        <v>917</v>
      </c>
      <c r="B553" s="4" t="s">
        <v>1032</v>
      </c>
    </row>
    <row r="554" spans="1:4">
      <c r="A554" s="4" t="s">
        <v>919</v>
      </c>
      <c r="B554" s="4" t="s">
        <v>1054</v>
      </c>
    </row>
    <row r="555" spans="1:4">
      <c r="A555" s="4" t="s">
        <v>921</v>
      </c>
      <c r="B555" s="4" t="s">
        <v>964</v>
      </c>
    </row>
    <row r="556" spans="1:4">
      <c r="A556" s="4" t="s">
        <v>958</v>
      </c>
      <c r="B556" s="4" t="s">
        <v>959</v>
      </c>
    </row>
    <row r="557" spans="1:4">
      <c r="A557" s="4" t="s">
        <v>923</v>
      </c>
      <c r="B557" s="4" t="s">
        <v>924</v>
      </c>
    </row>
    <row r="558" spans="1:4">
      <c r="A558" s="4" t="s">
        <v>940</v>
      </c>
      <c r="B558" s="4" t="s">
        <v>979</v>
      </c>
    </row>
    <row r="559" spans="1:4">
      <c r="A559" s="4" t="s">
        <v>925</v>
      </c>
      <c r="B559" s="4" t="s">
        <v>1043</v>
      </c>
    </row>
    <row r="560" spans="1:4">
      <c r="A560" s="4" t="s">
        <v>34</v>
      </c>
      <c r="B560" s="6" t="n">
        <v>46557</v>
      </c>
    </row>
    <row r="561" spans="1:4">
      <c r="A561" s="4" t="s">
        <v>1055</v>
      </c>
    </row>
    <row r="562" spans="1:4">
      <c r="A562" s="3" t="s">
        <v>915</v>
      </c>
    </row>
    <row r="563" spans="1:4">
      <c r="A563" s="4" t="s">
        <v>917</v>
      </c>
      <c r="B563" s="4" t="s">
        <v>1032</v>
      </c>
    </row>
    <row r="564" spans="1:4">
      <c r="A564" s="4" t="s">
        <v>919</v>
      </c>
      <c r="B564" s="4" t="s">
        <v>1056</v>
      </c>
    </row>
    <row r="565" spans="1:4">
      <c r="A565" s="4" t="s">
        <v>921</v>
      </c>
      <c r="B565" s="4" t="s">
        <v>964</v>
      </c>
    </row>
    <row r="566" spans="1:4">
      <c r="A566" s="4" t="s">
        <v>958</v>
      </c>
      <c r="B566" s="4" t="s">
        <v>959</v>
      </c>
    </row>
    <row r="567" spans="1:4">
      <c r="A567" s="4" t="s">
        <v>923</v>
      </c>
      <c r="B567" s="4" t="s">
        <v>924</v>
      </c>
    </row>
    <row r="568" spans="1:4">
      <c r="A568" s="4" t="s">
        <v>940</v>
      </c>
      <c r="B568" s="4" t="s">
        <v>979</v>
      </c>
    </row>
    <row r="569" spans="1:4">
      <c r="A569" s="4" t="s">
        <v>925</v>
      </c>
      <c r="B569" s="4" t="s">
        <v>1057</v>
      </c>
    </row>
    <row r="570" spans="1:4">
      <c r="A570" s="4" t="s">
        <v>34</v>
      </c>
      <c r="B570" s="6" t="n">
        <v>17410</v>
      </c>
    </row>
    <row r="571" spans="1:4">
      <c r="A571" s="4" t="s">
        <v>1058</v>
      </c>
    </row>
    <row r="572" spans="1:4">
      <c r="A572" s="3" t="s">
        <v>915</v>
      </c>
    </row>
    <row r="573" spans="1:4">
      <c r="A573" s="4" t="s">
        <v>917</v>
      </c>
      <c r="B573" s="4" t="s">
        <v>1032</v>
      </c>
    </row>
    <row r="574" spans="1:4">
      <c r="A574" s="4" t="s">
        <v>919</v>
      </c>
      <c r="B574" s="4" t="s">
        <v>1059</v>
      </c>
    </row>
    <row r="575" spans="1:4">
      <c r="A575" s="4" t="s">
        <v>921</v>
      </c>
      <c r="B575" s="4" t="s">
        <v>964</v>
      </c>
    </row>
    <row r="576" spans="1:4">
      <c r="A576" s="4" t="s">
        <v>958</v>
      </c>
      <c r="B576" s="4" t="s">
        <v>959</v>
      </c>
    </row>
    <row r="577" spans="1:4">
      <c r="A577" s="4" t="s">
        <v>923</v>
      </c>
      <c r="B577" s="4" t="s">
        <v>924</v>
      </c>
    </row>
    <row r="578" spans="1:4">
      <c r="A578" s="4" t="s">
        <v>940</v>
      </c>
      <c r="B578" s="4" t="s">
        <v>979</v>
      </c>
    </row>
    <row r="579" spans="1:4">
      <c r="A579" s="4" t="s">
        <v>925</v>
      </c>
      <c r="B579" s="4" t="s">
        <v>1000</v>
      </c>
    </row>
    <row r="580" spans="1:4">
      <c r="A580" s="4" t="s">
        <v>34</v>
      </c>
      <c r="B580" s="6" t="n">
        <v>47124</v>
      </c>
    </row>
    <row r="581" spans="1:4">
      <c r="A581" s="4" t="s">
        <v>1060</v>
      </c>
    </row>
    <row r="582" spans="1:4">
      <c r="A582" s="3" t="s">
        <v>915</v>
      </c>
    </row>
    <row r="583" spans="1:4">
      <c r="A583" s="4" t="s">
        <v>917</v>
      </c>
      <c r="B583" s="4" t="s">
        <v>1032</v>
      </c>
    </row>
    <row r="584" spans="1:4">
      <c r="A584" s="4" t="s">
        <v>919</v>
      </c>
      <c r="B584" s="4" t="s">
        <v>1061</v>
      </c>
    </row>
    <row r="585" spans="1:4">
      <c r="A585" s="4" t="s">
        <v>921</v>
      </c>
      <c r="B585" s="4" t="s">
        <v>964</v>
      </c>
    </row>
    <row r="586" spans="1:4">
      <c r="A586" s="4" t="s">
        <v>958</v>
      </c>
      <c r="B586" s="4" t="s">
        <v>959</v>
      </c>
    </row>
    <row r="587" spans="1:4">
      <c r="A587" s="4" t="s">
        <v>923</v>
      </c>
      <c r="B587" s="4" t="s">
        <v>924</v>
      </c>
    </row>
    <row r="588" spans="1:4">
      <c r="A588" s="4" t="s">
        <v>940</v>
      </c>
      <c r="B588" s="4" t="s">
        <v>979</v>
      </c>
    </row>
    <row r="589" spans="1:4">
      <c r="A589" s="4" t="s">
        <v>925</v>
      </c>
      <c r="B589" s="4" t="s">
        <v>1062</v>
      </c>
    </row>
    <row r="590" spans="1:4">
      <c r="A590" s="4" t="s">
        <v>34</v>
      </c>
      <c r="B590" s="6" t="n">
        <v>152495</v>
      </c>
    </row>
    <row r="591" spans="1:4">
      <c r="A591" s="4" t="s">
        <v>1063</v>
      </c>
    </row>
    <row r="592" spans="1:4">
      <c r="A592" s="3" t="s">
        <v>915</v>
      </c>
    </row>
    <row r="593" spans="1:4">
      <c r="A593" s="4" t="s">
        <v>917</v>
      </c>
      <c r="B593" s="4" t="s">
        <v>1032</v>
      </c>
    </row>
    <row r="594" spans="1:4">
      <c r="A594" s="4" t="s">
        <v>919</v>
      </c>
      <c r="B594" s="4" t="s">
        <v>1064</v>
      </c>
    </row>
    <row r="595" spans="1:4">
      <c r="A595" s="4" t="s">
        <v>921</v>
      </c>
      <c r="B595" s="4" t="s">
        <v>964</v>
      </c>
    </row>
    <row r="596" spans="1:4">
      <c r="A596" s="4" t="s">
        <v>958</v>
      </c>
      <c r="B596" s="4" t="s">
        <v>959</v>
      </c>
    </row>
    <row r="597" spans="1:4">
      <c r="A597" s="4" t="s">
        <v>923</v>
      </c>
      <c r="B597" s="4" t="s">
        <v>924</v>
      </c>
    </row>
    <row r="598" spans="1:4">
      <c r="A598" s="4" t="s">
        <v>940</v>
      </c>
      <c r="B598" s="4" t="s">
        <v>979</v>
      </c>
    </row>
    <row r="599" spans="1:4">
      <c r="A599" s="4" t="s">
        <v>925</v>
      </c>
      <c r="B599" s="4" t="s">
        <v>1057</v>
      </c>
    </row>
    <row r="600" spans="1:4">
      <c r="A600" s="4" t="s">
        <v>34</v>
      </c>
      <c r="B600" s="6" t="n">
        <v>177478</v>
      </c>
    </row>
    <row r="601" spans="1:4">
      <c r="A601" s="4" t="s">
        <v>1065</v>
      </c>
    </row>
    <row r="602" spans="1:4">
      <c r="A602" s="3" t="s">
        <v>915</v>
      </c>
    </row>
    <row r="603" spans="1:4">
      <c r="A603" s="4" t="s">
        <v>917</v>
      </c>
      <c r="B603" s="4" t="s">
        <v>1032</v>
      </c>
    </row>
    <row r="604" spans="1:4">
      <c r="A604" s="4" t="s">
        <v>919</v>
      </c>
      <c r="B604" s="4" t="s">
        <v>1066</v>
      </c>
    </row>
    <row r="605" spans="1:4">
      <c r="A605" s="4" t="s">
        <v>921</v>
      </c>
      <c r="B605" s="4" t="s">
        <v>964</v>
      </c>
    </row>
    <row r="606" spans="1:4">
      <c r="A606" s="4" t="s">
        <v>958</v>
      </c>
      <c r="B606" s="4" t="s">
        <v>959</v>
      </c>
    </row>
    <row r="607" spans="1:4">
      <c r="A607" s="4" t="s">
        <v>923</v>
      </c>
      <c r="B607" s="4" t="s">
        <v>924</v>
      </c>
    </row>
    <row r="608" spans="1:4">
      <c r="A608" s="4" t="s">
        <v>940</v>
      </c>
      <c r="B608" s="4" t="s">
        <v>960</v>
      </c>
    </row>
    <row r="609" spans="1:4">
      <c r="A609" s="4" t="s">
        <v>925</v>
      </c>
      <c r="B609" s="4" t="s">
        <v>1028</v>
      </c>
    </row>
    <row r="610" spans="1:4">
      <c r="A610" s="4" t="s">
        <v>34</v>
      </c>
      <c r="B610" s="6" t="n">
        <v>262694</v>
      </c>
    </row>
    <row r="611" spans="1:4">
      <c r="A611" s="4" t="s">
        <v>1067</v>
      </c>
    </row>
    <row r="612" spans="1:4">
      <c r="A612" s="3" t="s">
        <v>915</v>
      </c>
    </row>
    <row r="613" spans="1:4">
      <c r="A613" s="4" t="s">
        <v>917</v>
      </c>
      <c r="B613" s="4" t="s">
        <v>1068</v>
      </c>
    </row>
    <row r="614" spans="1:4">
      <c r="A614" s="4" t="s">
        <v>919</v>
      </c>
      <c r="B614" s="4" t="s">
        <v>1069</v>
      </c>
    </row>
    <row r="615" spans="1:4">
      <c r="A615" s="4" t="s">
        <v>921</v>
      </c>
      <c r="B615" s="4" t="s">
        <v>922</v>
      </c>
    </row>
    <row r="616" spans="1:4">
      <c r="A616" s="4" t="s">
        <v>958</v>
      </c>
      <c r="B616" s="4" t="s">
        <v>959</v>
      </c>
    </row>
    <row r="617" spans="1:4">
      <c r="A617" s="4" t="s">
        <v>923</v>
      </c>
      <c r="B617" s="4" t="s">
        <v>924</v>
      </c>
    </row>
    <row r="618" spans="1:4">
      <c r="A618" s="4" t="s">
        <v>940</v>
      </c>
      <c r="B618" s="4" t="s">
        <v>960</v>
      </c>
    </row>
    <row r="619" spans="1:4">
      <c r="A619" s="4" t="s">
        <v>925</v>
      </c>
      <c r="B619" s="4" t="s">
        <v>926</v>
      </c>
    </row>
    <row r="620" spans="1:4">
      <c r="A620" s="4" t="s">
        <v>34</v>
      </c>
      <c r="B620" s="6" t="n">
        <v>10096</v>
      </c>
    </row>
    <row r="621" spans="1:4">
      <c r="A621" s="4" t="s">
        <v>1070</v>
      </c>
    </row>
    <row r="622" spans="1:4">
      <c r="A622" s="3" t="s">
        <v>915</v>
      </c>
    </row>
    <row r="623" spans="1:4">
      <c r="A623" s="4" t="s">
        <v>917</v>
      </c>
      <c r="B623" s="4" t="s">
        <v>1068</v>
      </c>
    </row>
    <row r="624" spans="1:4">
      <c r="A624" s="4" t="s">
        <v>919</v>
      </c>
      <c r="B624" s="4" t="s">
        <v>1069</v>
      </c>
    </row>
    <row r="625" spans="1:4">
      <c r="A625" s="4" t="s">
        <v>921</v>
      </c>
      <c r="B625" s="4" t="s">
        <v>964</v>
      </c>
    </row>
    <row r="626" spans="1:4">
      <c r="A626" s="4" t="s">
        <v>958</v>
      </c>
      <c r="B626" s="4" t="s">
        <v>959</v>
      </c>
    </row>
    <row r="627" spans="1:4">
      <c r="A627" s="4" t="s">
        <v>923</v>
      </c>
      <c r="B627" s="4" t="s">
        <v>924</v>
      </c>
    </row>
    <row r="628" spans="1:4">
      <c r="A628" s="4" t="s">
        <v>940</v>
      </c>
      <c r="B628" s="4" t="s">
        <v>979</v>
      </c>
    </row>
    <row r="629" spans="1:4">
      <c r="A629" s="4" t="s">
        <v>925</v>
      </c>
      <c r="B629" s="4" t="s">
        <v>926</v>
      </c>
    </row>
    <row r="630" spans="1:4">
      <c r="A630" s="4" t="s">
        <v>34</v>
      </c>
      <c r="B630" s="6" t="n">
        <v>82830</v>
      </c>
    </row>
    <row r="631" spans="1:4">
      <c r="A631" s="4" t="s">
        <v>1071</v>
      </c>
    </row>
    <row r="632" spans="1:4">
      <c r="A632" s="3" t="s">
        <v>915</v>
      </c>
    </row>
    <row r="633" spans="1:4">
      <c r="A633" s="4" t="s">
        <v>53</v>
      </c>
      <c r="B633" s="5" t="n">
        <v>122862944</v>
      </c>
      <c r="C633" s="5" t="n">
        <v>121018039</v>
      </c>
    </row>
    <row r="634" spans="1:4">
      <c r="A634" s="4" t="s">
        <v>61</v>
      </c>
      <c r="B634" s="6" t="n">
        <v>318518</v>
      </c>
      <c r="C634" s="5" t="n">
        <v>251527</v>
      </c>
    </row>
    <row r="635" spans="1:4">
      <c r="A635" s="4" t="s">
        <v>1072</v>
      </c>
    </row>
    <row r="636" spans="1:4">
      <c r="A636" s="3" t="s">
        <v>915</v>
      </c>
    </row>
    <row r="637" spans="1:4">
      <c r="A637" s="4" t="s">
        <v>917</v>
      </c>
      <c r="B637" s="4" t="s">
        <v>918</v>
      </c>
    </row>
    <row r="638" spans="1:4">
      <c r="A638" s="4" t="s">
        <v>919</v>
      </c>
      <c r="B638" s="4" t="s">
        <v>920</v>
      </c>
    </row>
    <row r="639" spans="1:4">
      <c r="A639" s="4" t="s">
        <v>921</v>
      </c>
      <c r="B639" s="4" t="s">
        <v>928</v>
      </c>
    </row>
    <row r="640" spans="1:4">
      <c r="A640" s="4" t="s">
        <v>958</v>
      </c>
      <c r="B640" s="4" t="s">
        <v>959</v>
      </c>
    </row>
    <row r="641" spans="1:4">
      <c r="A641" s="4" t="s">
        <v>923</v>
      </c>
      <c r="B641" s="4" t="s">
        <v>924</v>
      </c>
    </row>
    <row r="642" spans="1:4">
      <c r="A642" s="4" t="s">
        <v>940</v>
      </c>
      <c r="B642" s="4" t="s">
        <v>960</v>
      </c>
    </row>
    <row r="643" spans="1:4">
      <c r="A643" s="4" t="s">
        <v>925</v>
      </c>
      <c r="B643" s="4" t="s">
        <v>926</v>
      </c>
    </row>
    <row r="644" spans="1:4">
      <c r="A644" s="4" t="s">
        <v>53</v>
      </c>
      <c r="B644" s="6" t="n">
        <v>5469480</v>
      </c>
      <c r="C644" s="5" t="n">
        <v>7264883</v>
      </c>
    </row>
    <row r="645" spans="1:4">
      <c r="A645" s="4" t="s">
        <v>1073</v>
      </c>
    </row>
    <row r="646" spans="1:4">
      <c r="A646" s="3" t="s">
        <v>915</v>
      </c>
    </row>
    <row r="647" spans="1:4">
      <c r="A647" s="4" t="s">
        <v>917</v>
      </c>
      <c r="B647" s="4" t="s">
        <v>918</v>
      </c>
    </row>
    <row r="648" spans="1:4">
      <c r="A648" s="4" t="s">
        <v>919</v>
      </c>
      <c r="B648" s="4" t="s">
        <v>920</v>
      </c>
    </row>
    <row r="649" spans="1:4">
      <c r="A649" s="4" t="s">
        <v>921</v>
      </c>
      <c r="B649" s="4" t="s">
        <v>964</v>
      </c>
    </row>
    <row r="650" spans="1:4">
      <c r="A650" s="4" t="s">
        <v>958</v>
      </c>
      <c r="B650" s="4" t="s">
        <v>959</v>
      </c>
    </row>
    <row r="651" spans="1:4">
      <c r="A651" s="4" t="s">
        <v>923</v>
      </c>
      <c r="B651" s="4" t="s">
        <v>924</v>
      </c>
    </row>
    <row r="652" spans="1:4">
      <c r="A652" s="4" t="s">
        <v>940</v>
      </c>
      <c r="B652" s="4" t="s">
        <v>960</v>
      </c>
    </row>
    <row r="653" spans="1:4">
      <c r="A653" s="4" t="s">
        <v>925</v>
      </c>
      <c r="B653" s="4" t="s">
        <v>926</v>
      </c>
    </row>
    <row r="654" spans="1:4">
      <c r="A654" s="4" t="s">
        <v>53</v>
      </c>
      <c r="B654" s="6" t="n">
        <v>50929</v>
      </c>
      <c r="C654" s="5" t="n">
        <v>124</v>
      </c>
    </row>
    <row r="655" spans="1:4">
      <c r="A655" s="4" t="s">
        <v>1074</v>
      </c>
    </row>
    <row r="656" spans="1:4">
      <c r="A656" s="3" t="s">
        <v>915</v>
      </c>
    </row>
    <row r="657" spans="1:4">
      <c r="A657" s="4" t="s">
        <v>917</v>
      </c>
      <c r="B657" s="4" t="s">
        <v>930</v>
      </c>
    </row>
    <row r="658" spans="1:4">
      <c r="A658" s="4" t="s">
        <v>919</v>
      </c>
      <c r="B658" s="4" t="s">
        <v>931</v>
      </c>
    </row>
    <row r="659" spans="1:4">
      <c r="A659" s="4" t="s">
        <v>921</v>
      </c>
      <c r="B659" s="4" t="s">
        <v>964</v>
      </c>
    </row>
    <row r="660" spans="1:4">
      <c r="A660" s="4" t="s">
        <v>958</v>
      </c>
      <c r="B660" s="4" t="s">
        <v>959</v>
      </c>
    </row>
    <row r="661" spans="1:4">
      <c r="A661" s="4" t="s">
        <v>923</v>
      </c>
      <c r="B661" s="4" t="s">
        <v>933</v>
      </c>
    </row>
    <row r="662" spans="1:4">
      <c r="A662" s="4" t="s">
        <v>940</v>
      </c>
      <c r="B662" s="4" t="s">
        <v>960</v>
      </c>
    </row>
    <row r="663" spans="1:4">
      <c r="A663" s="4" t="s">
        <v>925</v>
      </c>
      <c r="B663" s="4" t="s">
        <v>926</v>
      </c>
    </row>
    <row r="664" spans="1:4">
      <c r="A664" s="4" t="s">
        <v>53</v>
      </c>
      <c r="B664" s="6" t="n">
        <v>1987</v>
      </c>
    </row>
    <row r="665" spans="1:4">
      <c r="A665" s="4" t="s">
        <v>1074</v>
      </c>
    </row>
    <row r="666" spans="1:4">
      <c r="A666" s="3" t="s">
        <v>915</v>
      </c>
    </row>
    <row r="667" spans="1:4">
      <c r="A667" s="4" t="s">
        <v>917</v>
      </c>
      <c r="B667" s="4" t="s">
        <v>930</v>
      </c>
    </row>
    <row r="668" spans="1:4">
      <c r="A668" s="4" t="s">
        <v>919</v>
      </c>
      <c r="B668" s="4" t="s">
        <v>931</v>
      </c>
    </row>
    <row r="669" spans="1:4">
      <c r="A669" s="4" t="s">
        <v>921</v>
      </c>
      <c r="B669" s="4" t="s">
        <v>964</v>
      </c>
    </row>
    <row r="670" spans="1:4">
      <c r="A670" s="4" t="s">
        <v>958</v>
      </c>
      <c r="B670" s="4" t="s">
        <v>959</v>
      </c>
    </row>
    <row r="671" spans="1:4">
      <c r="A671" s="4" t="s">
        <v>923</v>
      </c>
      <c r="B671" s="4" t="s">
        <v>933</v>
      </c>
    </row>
    <row r="672" spans="1:4">
      <c r="A672" s="4" t="s">
        <v>940</v>
      </c>
      <c r="B672" s="4" t="s">
        <v>1075</v>
      </c>
    </row>
    <row r="673" spans="1:4">
      <c r="A673" s="4" t="s">
        <v>925</v>
      </c>
      <c r="B673" s="4" t="s">
        <v>926</v>
      </c>
    </row>
    <row r="674" spans="1:4">
      <c r="A674" s="4" t="s">
        <v>53</v>
      </c>
      <c r="C674" s="5" t="n">
        <v>14457</v>
      </c>
    </row>
    <row r="675" spans="1:4">
      <c r="A675" s="4" t="s">
        <v>1076</v>
      </c>
    </row>
    <row r="676" spans="1:4">
      <c r="A676" s="3" t="s">
        <v>915</v>
      </c>
    </row>
    <row r="677" spans="1:4">
      <c r="A677" s="4" t="s">
        <v>917</v>
      </c>
      <c r="B677" s="4" t="s">
        <v>935</v>
      </c>
    </row>
    <row r="678" spans="1:4">
      <c r="A678" s="4" t="s">
        <v>919</v>
      </c>
      <c r="B678" s="4" t="s">
        <v>936</v>
      </c>
    </row>
    <row r="679" spans="1:4">
      <c r="A679" s="4" t="s">
        <v>921</v>
      </c>
      <c r="B679" s="4" t="s">
        <v>152</v>
      </c>
    </row>
    <row r="680" spans="1:4">
      <c r="A680" s="4" t="s">
        <v>958</v>
      </c>
      <c r="B680" s="4" t="s">
        <v>959</v>
      </c>
    </row>
    <row r="681" spans="1:4">
      <c r="A681" s="4" t="s">
        <v>923</v>
      </c>
      <c r="B681" s="4" t="s">
        <v>933</v>
      </c>
    </row>
    <row r="682" spans="1:4">
      <c r="A682" s="4" t="s">
        <v>940</v>
      </c>
      <c r="B682" s="4" t="s">
        <v>960</v>
      </c>
    </row>
    <row r="683" spans="1:4">
      <c r="A683" s="4" t="s">
        <v>925</v>
      </c>
      <c r="B683" s="4" t="s">
        <v>926</v>
      </c>
    </row>
    <row r="684" spans="1:4">
      <c r="A684" s="4" t="s">
        <v>53</v>
      </c>
      <c r="B684" s="6" t="n">
        <v>75296956</v>
      </c>
      <c r="C684" s="5" t="n">
        <v>85032236</v>
      </c>
    </row>
    <row r="685" spans="1:4">
      <c r="A685" s="4" t="s">
        <v>1077</v>
      </c>
    </row>
    <row r="686" spans="1:4">
      <c r="A686" s="3" t="s">
        <v>915</v>
      </c>
    </row>
    <row r="687" spans="1:4">
      <c r="A687" s="4" t="s">
        <v>917</v>
      </c>
      <c r="B687" s="4" t="s">
        <v>935</v>
      </c>
    </row>
    <row r="688" spans="1:4">
      <c r="A688" s="4" t="s">
        <v>919</v>
      </c>
      <c r="B688" s="4" t="s">
        <v>936</v>
      </c>
    </row>
    <row r="689" spans="1:4">
      <c r="A689" s="4" t="s">
        <v>921</v>
      </c>
      <c r="B689" s="4" t="s">
        <v>964</v>
      </c>
    </row>
    <row r="690" spans="1:4">
      <c r="A690" s="4" t="s">
        <v>958</v>
      </c>
      <c r="B690" s="4" t="s">
        <v>959</v>
      </c>
    </row>
    <row r="691" spans="1:4">
      <c r="A691" s="4" t="s">
        <v>923</v>
      </c>
      <c r="B691" s="4" t="s">
        <v>933</v>
      </c>
    </row>
    <row r="692" spans="1:4">
      <c r="A692" s="4" t="s">
        <v>940</v>
      </c>
      <c r="B692" s="4" t="s">
        <v>960</v>
      </c>
    </row>
    <row r="693" spans="1:4">
      <c r="A693" s="4" t="s">
        <v>925</v>
      </c>
      <c r="B693" s="4" t="s">
        <v>926</v>
      </c>
    </row>
    <row r="694" spans="1:4">
      <c r="A694" s="4" t="s">
        <v>53</v>
      </c>
      <c r="B694" s="6" t="n">
        <v>762725</v>
      </c>
      <c r="C694" s="5" t="n">
        <v>1670592</v>
      </c>
    </row>
    <row r="695" spans="1:4">
      <c r="A695" s="4" t="s">
        <v>1078</v>
      </c>
    </row>
    <row r="696" spans="1:4">
      <c r="A696" s="3" t="s">
        <v>915</v>
      </c>
    </row>
    <row r="697" spans="1:4">
      <c r="A697" s="4" t="s">
        <v>917</v>
      </c>
      <c r="B697" s="4" t="s">
        <v>935</v>
      </c>
    </row>
    <row r="698" spans="1:4">
      <c r="A698" s="4" t="s">
        <v>919</v>
      </c>
      <c r="B698" s="4" t="s">
        <v>936</v>
      </c>
    </row>
    <row r="699" spans="1:4">
      <c r="A699" s="4" t="s">
        <v>921</v>
      </c>
      <c r="B699" s="4" t="s">
        <v>1079</v>
      </c>
    </row>
    <row r="700" spans="1:4">
      <c r="A700" s="4" t="s">
        <v>958</v>
      </c>
      <c r="B700" s="4" t="s">
        <v>959</v>
      </c>
    </row>
    <row r="701" spans="1:4">
      <c r="A701" s="4" t="s">
        <v>923</v>
      </c>
      <c r="B701" s="4" t="s">
        <v>933</v>
      </c>
    </row>
    <row r="702" spans="1:4">
      <c r="A702" s="4" t="s">
        <v>940</v>
      </c>
      <c r="B702" s="4" t="s">
        <v>960</v>
      </c>
    </row>
    <row r="703" spans="1:4">
      <c r="A703" s="4" t="s">
        <v>925</v>
      </c>
      <c r="B703" s="4" t="s">
        <v>926</v>
      </c>
    </row>
    <row r="704" spans="1:4">
      <c r="A704" s="4" t="s">
        <v>53</v>
      </c>
      <c r="B704" s="6" t="n">
        <v>985</v>
      </c>
      <c r="C704" s="5" t="n">
        <v>39211</v>
      </c>
    </row>
    <row r="705" spans="1:4">
      <c r="A705" s="4" t="s">
        <v>1080</v>
      </c>
    </row>
    <row r="706" spans="1:4">
      <c r="A706" s="3" t="s">
        <v>915</v>
      </c>
    </row>
    <row r="707" spans="1:4">
      <c r="A707" s="4" t="s">
        <v>917</v>
      </c>
      <c r="B707" s="4" t="s">
        <v>938</v>
      </c>
    </row>
    <row r="708" spans="1:4">
      <c r="A708" s="4" t="s">
        <v>919</v>
      </c>
      <c r="B708" s="4" t="s">
        <v>948</v>
      </c>
    </row>
    <row r="709" spans="1:4">
      <c r="A709" s="4" t="s">
        <v>921</v>
      </c>
      <c r="B709" s="4" t="s">
        <v>1081</v>
      </c>
    </row>
    <row r="710" spans="1:4">
      <c r="A710" s="4" t="s">
        <v>958</v>
      </c>
      <c r="B710" s="4" t="s">
        <v>959</v>
      </c>
    </row>
    <row r="711" spans="1:4">
      <c r="A711" s="4" t="s">
        <v>923</v>
      </c>
      <c r="B711" s="4" t="s">
        <v>939</v>
      </c>
    </row>
    <row r="712" spans="1:4">
      <c r="A712" s="4" t="s">
        <v>940</v>
      </c>
      <c r="B712" s="4" t="s">
        <v>960</v>
      </c>
    </row>
    <row r="713" spans="1:4">
      <c r="A713" s="4" t="s">
        <v>925</v>
      </c>
      <c r="B713" s="4" t="s">
        <v>926</v>
      </c>
    </row>
    <row r="714" spans="1:4">
      <c r="A714" s="4" t="s">
        <v>53</v>
      </c>
      <c r="B714" s="6" t="n">
        <v>8100426</v>
      </c>
      <c r="C714" s="5" t="n">
        <v>4872264</v>
      </c>
    </row>
    <row r="715" spans="1:4">
      <c r="A715" s="4" t="s">
        <v>1082</v>
      </c>
    </row>
    <row r="716" spans="1:4">
      <c r="A716" s="3" t="s">
        <v>915</v>
      </c>
    </row>
    <row r="717" spans="1:4">
      <c r="A717" s="4" t="s">
        <v>917</v>
      </c>
      <c r="B717" s="4" t="s">
        <v>983</v>
      </c>
    </row>
    <row r="718" spans="1:4">
      <c r="A718" s="4" t="s">
        <v>919</v>
      </c>
      <c r="B718" s="4" t="s">
        <v>984</v>
      </c>
    </row>
    <row r="719" spans="1:4">
      <c r="A719" s="4" t="s">
        <v>921</v>
      </c>
      <c r="B719" s="4" t="s">
        <v>964</v>
      </c>
    </row>
    <row r="720" spans="1:4">
      <c r="A720" s="4" t="s">
        <v>958</v>
      </c>
      <c r="B720" s="4" t="s">
        <v>959</v>
      </c>
    </row>
    <row r="721" spans="1:4">
      <c r="A721" s="4" t="s">
        <v>923</v>
      </c>
      <c r="B721" s="4" t="s">
        <v>924</v>
      </c>
    </row>
    <row r="722" spans="1:4">
      <c r="A722" s="4" t="s">
        <v>940</v>
      </c>
      <c r="B722" s="4" t="s">
        <v>960</v>
      </c>
    </row>
    <row r="723" spans="1:4">
      <c r="A723" s="4" t="s">
        <v>925</v>
      </c>
      <c r="B723" s="4" t="s">
        <v>926</v>
      </c>
    </row>
    <row r="724" spans="1:4">
      <c r="A724" s="4" t="s">
        <v>53</v>
      </c>
      <c r="C724" s="5" t="n">
        <v>682650</v>
      </c>
    </row>
    <row r="725" spans="1:4">
      <c r="A725" s="4" t="s">
        <v>1083</v>
      </c>
    </row>
    <row r="726" spans="1:4">
      <c r="A726" s="3" t="s">
        <v>915</v>
      </c>
    </row>
    <row r="727" spans="1:4">
      <c r="A727" s="4" t="s">
        <v>917</v>
      </c>
      <c r="B727" s="4" t="s">
        <v>946</v>
      </c>
    </row>
    <row r="728" spans="1:4">
      <c r="A728" s="4" t="s">
        <v>919</v>
      </c>
      <c r="B728" s="4" t="s">
        <v>990</v>
      </c>
    </row>
    <row r="729" spans="1:4">
      <c r="A729" s="4" t="s">
        <v>921</v>
      </c>
      <c r="B729" s="4" t="s">
        <v>928</v>
      </c>
    </row>
    <row r="730" spans="1:4">
      <c r="A730" s="4" t="s">
        <v>958</v>
      </c>
      <c r="B730" s="4" t="s">
        <v>959</v>
      </c>
    </row>
    <row r="731" spans="1:4">
      <c r="A731" s="4" t="s">
        <v>923</v>
      </c>
      <c r="B731" s="4" t="s">
        <v>939</v>
      </c>
    </row>
    <row r="732" spans="1:4">
      <c r="A732" s="4" t="s">
        <v>940</v>
      </c>
      <c r="B732" s="4" t="s">
        <v>960</v>
      </c>
    </row>
    <row r="733" spans="1:4">
      <c r="A733" s="4" t="s">
        <v>925</v>
      </c>
      <c r="B733" s="4" t="s">
        <v>926</v>
      </c>
    </row>
    <row r="734" spans="1:4">
      <c r="A734" s="4" t="s">
        <v>53</v>
      </c>
      <c r="C734" s="5" t="n">
        <v>74388</v>
      </c>
    </row>
    <row r="735" spans="1:4">
      <c r="A735" s="4" t="s">
        <v>1084</v>
      </c>
    </row>
    <row r="736" spans="1:4">
      <c r="A736" s="3" t="s">
        <v>915</v>
      </c>
    </row>
    <row r="737" spans="1:4">
      <c r="A737" s="4" t="s">
        <v>917</v>
      </c>
      <c r="B737" s="4" t="s">
        <v>946</v>
      </c>
    </row>
    <row r="738" spans="1:4">
      <c r="A738" s="4" t="s">
        <v>919</v>
      </c>
      <c r="B738" s="4" t="s">
        <v>990</v>
      </c>
    </row>
    <row r="739" spans="1:4">
      <c r="A739" s="4" t="s">
        <v>921</v>
      </c>
      <c r="B739" s="4" t="s">
        <v>964</v>
      </c>
    </row>
    <row r="740" spans="1:4">
      <c r="A740" s="4" t="s">
        <v>958</v>
      </c>
      <c r="B740" s="4" t="s">
        <v>959</v>
      </c>
    </row>
    <row r="741" spans="1:4">
      <c r="A741" s="4" t="s">
        <v>923</v>
      </c>
      <c r="B741" s="4" t="s">
        <v>939</v>
      </c>
    </row>
    <row r="742" spans="1:4">
      <c r="A742" s="4" t="s">
        <v>940</v>
      </c>
      <c r="B742" s="4" t="s">
        <v>960</v>
      </c>
    </row>
    <row r="743" spans="1:4">
      <c r="A743" s="4" t="s">
        <v>925</v>
      </c>
      <c r="B743" s="4" t="s">
        <v>926</v>
      </c>
    </row>
    <row r="744" spans="1:4">
      <c r="A744" s="4" t="s">
        <v>53</v>
      </c>
      <c r="C744" s="5" t="n">
        <v>257060</v>
      </c>
    </row>
    <row r="745" spans="1:4">
      <c r="A745" s="4" t="s">
        <v>1085</v>
      </c>
    </row>
    <row r="746" spans="1:4">
      <c r="A746" s="3" t="s">
        <v>915</v>
      </c>
    </row>
    <row r="747" spans="1:4">
      <c r="A747" s="4" t="s">
        <v>917</v>
      </c>
      <c r="B747" s="4" t="s">
        <v>992</v>
      </c>
    </row>
    <row r="748" spans="1:4">
      <c r="A748" s="4" t="s">
        <v>919</v>
      </c>
      <c r="B748" s="4" t="s">
        <v>993</v>
      </c>
    </row>
    <row r="749" spans="1:4">
      <c r="A749" s="4" t="s">
        <v>921</v>
      </c>
      <c r="B749" s="4" t="s">
        <v>1086</v>
      </c>
    </row>
    <row r="750" spans="1:4">
      <c r="A750" s="4" t="s">
        <v>958</v>
      </c>
      <c r="B750" s="4" t="s">
        <v>959</v>
      </c>
    </row>
    <row r="751" spans="1:4">
      <c r="A751" s="4" t="s">
        <v>923</v>
      </c>
      <c r="B751" s="4" t="s">
        <v>924</v>
      </c>
    </row>
    <row r="752" spans="1:4">
      <c r="A752" s="4" t="s">
        <v>940</v>
      </c>
      <c r="B752" s="4" t="s">
        <v>960</v>
      </c>
    </row>
    <row r="753" spans="1:4">
      <c r="A753" s="4" t="s">
        <v>925</v>
      </c>
      <c r="B753" s="4" t="s">
        <v>926</v>
      </c>
    </row>
    <row r="754" spans="1:4">
      <c r="A754" s="4" t="s">
        <v>53</v>
      </c>
      <c r="B754" s="6" t="n">
        <v>2568900</v>
      </c>
      <c r="C754" s="5" t="n">
        <v>1285768</v>
      </c>
    </row>
    <row r="755" spans="1:4">
      <c r="A755" s="4" t="s">
        <v>1087</v>
      </c>
    </row>
    <row r="756" spans="1:4">
      <c r="A756" s="3" t="s">
        <v>915</v>
      </c>
    </row>
    <row r="757" spans="1:4">
      <c r="A757" s="4" t="s">
        <v>917</v>
      </c>
      <c r="B757" s="4" t="s">
        <v>950</v>
      </c>
    </row>
    <row r="758" spans="1:4">
      <c r="A758" s="4" t="s">
        <v>919</v>
      </c>
      <c r="B758" s="4" t="s">
        <v>999</v>
      </c>
    </row>
    <row r="759" spans="1:4">
      <c r="A759" s="4" t="s">
        <v>921</v>
      </c>
      <c r="B759" s="4" t="s">
        <v>964</v>
      </c>
    </row>
    <row r="760" spans="1:4">
      <c r="A760" s="4" t="s">
        <v>958</v>
      </c>
      <c r="B760" s="4" t="s">
        <v>959</v>
      </c>
    </row>
    <row r="761" spans="1:4">
      <c r="A761" s="4" t="s">
        <v>923</v>
      </c>
      <c r="B761" s="4" t="s">
        <v>939</v>
      </c>
    </row>
    <row r="762" spans="1:4">
      <c r="A762" s="4" t="s">
        <v>940</v>
      </c>
      <c r="B762" s="4" t="s">
        <v>960</v>
      </c>
    </row>
    <row r="763" spans="1:4">
      <c r="A763" s="4" t="s">
        <v>925</v>
      </c>
      <c r="B763" s="4" t="s">
        <v>1000</v>
      </c>
    </row>
    <row r="764" spans="1:4">
      <c r="A764" s="4" t="s">
        <v>53</v>
      </c>
      <c r="B764" s="6" t="n">
        <v>77680</v>
      </c>
      <c r="C764" s="5" t="n">
        <v>85864</v>
      </c>
    </row>
    <row r="765" spans="1:4">
      <c r="A765" s="4" t="s">
        <v>1088</v>
      </c>
    </row>
    <row r="766" spans="1:4">
      <c r="A766" s="3" t="s">
        <v>915</v>
      </c>
    </row>
    <row r="767" spans="1:4">
      <c r="A767" s="4" t="s">
        <v>917</v>
      </c>
      <c r="B767" s="4" t="s">
        <v>1010</v>
      </c>
    </row>
    <row r="768" spans="1:4">
      <c r="A768" s="4" t="s">
        <v>919</v>
      </c>
      <c r="B768" s="4" t="s">
        <v>1011</v>
      </c>
    </row>
    <row r="769" spans="1:4">
      <c r="A769" s="4" t="s">
        <v>921</v>
      </c>
      <c r="B769" s="4" t="s">
        <v>1086</v>
      </c>
    </row>
    <row r="770" spans="1:4">
      <c r="A770" s="4" t="s">
        <v>958</v>
      </c>
      <c r="B770" s="4" t="s">
        <v>959</v>
      </c>
    </row>
    <row r="771" spans="1:4">
      <c r="A771" s="4" t="s">
        <v>923</v>
      </c>
      <c r="B771" s="4" t="s">
        <v>924</v>
      </c>
    </row>
    <row r="772" spans="1:4">
      <c r="A772" s="4" t="s">
        <v>940</v>
      </c>
      <c r="B772" s="4" t="s">
        <v>960</v>
      </c>
    </row>
    <row r="773" spans="1:4">
      <c r="A773" s="4" t="s">
        <v>925</v>
      </c>
      <c r="B773" s="4" t="s">
        <v>926</v>
      </c>
    </row>
    <row r="774" spans="1:4">
      <c r="A774" s="4" t="s">
        <v>53</v>
      </c>
      <c r="B774" s="6" t="n">
        <v>65826</v>
      </c>
      <c r="C774" s="5" t="n">
        <v>48432</v>
      </c>
    </row>
    <row r="775" spans="1:4">
      <c r="A775" s="4" t="s">
        <v>1089</v>
      </c>
    </row>
    <row r="776" spans="1:4">
      <c r="A776" s="3" t="s">
        <v>915</v>
      </c>
    </row>
    <row r="777" spans="1:4">
      <c r="A777" s="4" t="s">
        <v>917</v>
      </c>
      <c r="B777" s="4" t="s">
        <v>1017</v>
      </c>
    </row>
    <row r="778" spans="1:4">
      <c r="A778" s="4" t="s">
        <v>919</v>
      </c>
      <c r="B778" s="4" t="s">
        <v>1018</v>
      </c>
    </row>
    <row r="779" spans="1:4">
      <c r="A779" s="4" t="s">
        <v>921</v>
      </c>
      <c r="B779" s="4" t="s">
        <v>1086</v>
      </c>
    </row>
    <row r="780" spans="1:4">
      <c r="A780" s="4" t="s">
        <v>958</v>
      </c>
      <c r="B780" s="4" t="s">
        <v>959</v>
      </c>
    </row>
    <row r="781" spans="1:4">
      <c r="A781" s="4" t="s">
        <v>923</v>
      </c>
      <c r="B781" s="4" t="s">
        <v>924</v>
      </c>
    </row>
    <row r="782" spans="1:4">
      <c r="A782" s="4" t="s">
        <v>940</v>
      </c>
      <c r="B782" s="4" t="s">
        <v>960</v>
      </c>
    </row>
    <row r="783" spans="1:4">
      <c r="A783" s="4" t="s">
        <v>925</v>
      </c>
      <c r="B783" s="4" t="s">
        <v>926</v>
      </c>
    </row>
    <row r="784" spans="1:4">
      <c r="A784" s="4" t="s">
        <v>53</v>
      </c>
      <c r="B784" s="6" t="n">
        <v>2105036</v>
      </c>
      <c r="C784" s="5" t="n">
        <v>2171862</v>
      </c>
    </row>
    <row r="785" spans="1:4">
      <c r="A785" s="4" t="s">
        <v>1090</v>
      </c>
    </row>
    <row r="786" spans="1:4">
      <c r="A786" s="3" t="s">
        <v>915</v>
      </c>
    </row>
    <row r="787" spans="1:4">
      <c r="A787" s="4" t="s">
        <v>917</v>
      </c>
      <c r="B787" s="4" t="s">
        <v>1021</v>
      </c>
    </row>
    <row r="788" spans="1:4">
      <c r="A788" s="4" t="s">
        <v>919</v>
      </c>
      <c r="B788" s="4" t="s">
        <v>1091</v>
      </c>
    </row>
    <row r="789" spans="1:4">
      <c r="A789" s="4" t="s">
        <v>921</v>
      </c>
      <c r="B789" s="4" t="s">
        <v>1086</v>
      </c>
    </row>
    <row r="790" spans="1:4">
      <c r="A790" s="4" t="s">
        <v>958</v>
      </c>
      <c r="B790" s="4" t="s">
        <v>959</v>
      </c>
    </row>
    <row r="791" spans="1:4">
      <c r="A791" s="4" t="s">
        <v>923</v>
      </c>
      <c r="B791" s="4" t="s">
        <v>924</v>
      </c>
    </row>
    <row r="792" spans="1:4">
      <c r="A792" s="4" t="s">
        <v>940</v>
      </c>
      <c r="B792" s="4" t="s">
        <v>960</v>
      </c>
    </row>
    <row r="793" spans="1:4">
      <c r="A793" s="4" t="s">
        <v>925</v>
      </c>
      <c r="B793" s="4" t="s">
        <v>926</v>
      </c>
    </row>
    <row r="794" spans="1:4">
      <c r="A794" s="4" t="s">
        <v>53</v>
      </c>
      <c r="B794" s="6" t="n">
        <v>9365</v>
      </c>
      <c r="C794" s="5" t="n">
        <v>2283</v>
      </c>
    </row>
    <row r="795" spans="1:4">
      <c r="A795" s="4" t="s">
        <v>1092</v>
      </c>
    </row>
    <row r="796" spans="1:4">
      <c r="A796" s="3" t="s">
        <v>915</v>
      </c>
    </row>
    <row r="797" spans="1:4">
      <c r="A797" s="4" t="s">
        <v>917</v>
      </c>
      <c r="B797" s="4" t="s">
        <v>1032</v>
      </c>
    </row>
    <row r="798" spans="1:4">
      <c r="A798" s="4" t="s">
        <v>919</v>
      </c>
      <c r="B798" s="4" t="s">
        <v>1027</v>
      </c>
    </row>
    <row r="799" spans="1:4">
      <c r="A799" s="4" t="s">
        <v>921</v>
      </c>
      <c r="B799" s="4" t="s">
        <v>964</v>
      </c>
    </row>
    <row r="800" spans="1:4">
      <c r="A800" s="4" t="s">
        <v>958</v>
      </c>
      <c r="B800" s="4" t="s">
        <v>959</v>
      </c>
    </row>
    <row r="801" spans="1:4">
      <c r="A801" s="4" t="s">
        <v>923</v>
      </c>
      <c r="B801" s="4" t="s">
        <v>924</v>
      </c>
    </row>
    <row r="802" spans="1:4">
      <c r="A802" s="4" t="s">
        <v>940</v>
      </c>
      <c r="B802" s="4" t="s">
        <v>960</v>
      </c>
    </row>
    <row r="803" spans="1:4">
      <c r="A803" s="4" t="s">
        <v>925</v>
      </c>
      <c r="B803" s="4" t="s">
        <v>1028</v>
      </c>
    </row>
    <row r="804" spans="1:4">
      <c r="A804" s="4" t="s">
        <v>53</v>
      </c>
      <c r="B804" s="6" t="n">
        <v>469376</v>
      </c>
    </row>
    <row r="805" spans="1:4">
      <c r="A805" s="4" t="s">
        <v>1093</v>
      </c>
    </row>
    <row r="806" spans="1:4">
      <c r="A806" s="3" t="s">
        <v>915</v>
      </c>
    </row>
    <row r="807" spans="1:4">
      <c r="A807" s="4" t="s">
        <v>917</v>
      </c>
      <c r="B807" s="4" t="s">
        <v>950</v>
      </c>
    </row>
    <row r="808" spans="1:4">
      <c r="A808" s="4" t="s">
        <v>919</v>
      </c>
      <c r="B808" s="4" t="s">
        <v>1030</v>
      </c>
    </row>
    <row r="809" spans="1:4">
      <c r="A809" s="4" t="s">
        <v>921</v>
      </c>
      <c r="B809" s="4" t="s">
        <v>964</v>
      </c>
    </row>
    <row r="810" spans="1:4">
      <c r="A810" s="4" t="s">
        <v>958</v>
      </c>
      <c r="B810" s="4" t="s">
        <v>959</v>
      </c>
    </row>
    <row r="811" spans="1:4">
      <c r="A811" s="4" t="s">
        <v>923</v>
      </c>
      <c r="B811" s="4" t="s">
        <v>933</v>
      </c>
    </row>
    <row r="812" spans="1:4">
      <c r="A812" s="4" t="s">
        <v>940</v>
      </c>
      <c r="B812" s="4" t="s">
        <v>1094</v>
      </c>
    </row>
    <row r="813" spans="1:4">
      <c r="A813" s="4" t="s">
        <v>925</v>
      </c>
      <c r="B813" s="4" t="s">
        <v>1028</v>
      </c>
    </row>
    <row r="814" spans="1:4">
      <c r="A814" s="4" t="s">
        <v>53</v>
      </c>
      <c r="B814" s="6" t="n">
        <v>128811</v>
      </c>
      <c r="C814" s="5" t="n">
        <v>79990</v>
      </c>
    </row>
    <row r="815" spans="1:4">
      <c r="A815" s="4" t="s">
        <v>1095</v>
      </c>
    </row>
    <row r="816" spans="1:4">
      <c r="A816" s="3" t="s">
        <v>915</v>
      </c>
    </row>
    <row r="817" spans="1:4">
      <c r="A817" s="4" t="s">
        <v>917</v>
      </c>
      <c r="B817" s="4" t="s">
        <v>950</v>
      </c>
    </row>
    <row r="818" spans="1:4">
      <c r="A818" s="4" t="s">
        <v>919</v>
      </c>
      <c r="B818" s="4" t="s">
        <v>1033</v>
      </c>
    </row>
    <row r="819" spans="1:4">
      <c r="A819" s="4" t="s">
        <v>921</v>
      </c>
      <c r="B819" s="4" t="s">
        <v>964</v>
      </c>
    </row>
    <row r="820" spans="1:4">
      <c r="A820" s="4" t="s">
        <v>958</v>
      </c>
      <c r="B820" s="4" t="s">
        <v>959</v>
      </c>
    </row>
    <row r="821" spans="1:4">
      <c r="A821" s="4" t="s">
        <v>923</v>
      </c>
      <c r="B821" s="4" t="s">
        <v>924</v>
      </c>
    </row>
    <row r="822" spans="1:4">
      <c r="A822" s="4" t="s">
        <v>940</v>
      </c>
      <c r="B822" s="4" t="s">
        <v>960</v>
      </c>
    </row>
    <row r="823" spans="1:4">
      <c r="A823" s="4" t="s">
        <v>925</v>
      </c>
      <c r="B823" s="4" t="s">
        <v>1028</v>
      </c>
    </row>
    <row r="824" spans="1:4">
      <c r="A824" s="4" t="s">
        <v>53</v>
      </c>
      <c r="B824" s="6" t="n">
        <v>798030</v>
      </c>
      <c r="C824" s="5" t="n">
        <v>571754</v>
      </c>
    </row>
    <row r="825" spans="1:4">
      <c r="A825" s="4" t="s">
        <v>1096</v>
      </c>
    </row>
    <row r="826" spans="1:4">
      <c r="A826" s="3" t="s">
        <v>915</v>
      </c>
    </row>
    <row r="827" spans="1:4">
      <c r="A827" s="4" t="s">
        <v>917</v>
      </c>
      <c r="B827" s="4" t="s">
        <v>950</v>
      </c>
    </row>
    <row r="828" spans="1:4">
      <c r="A828" s="4" t="s">
        <v>919</v>
      </c>
      <c r="B828" s="4" t="s">
        <v>1033</v>
      </c>
    </row>
    <row r="829" spans="1:4">
      <c r="A829" s="4" t="s">
        <v>921</v>
      </c>
      <c r="B829" s="4" t="s">
        <v>952</v>
      </c>
    </row>
    <row r="830" spans="1:4">
      <c r="A830" s="4" t="s">
        <v>958</v>
      </c>
      <c r="B830" s="4" t="s">
        <v>959</v>
      </c>
    </row>
    <row r="831" spans="1:4">
      <c r="A831" s="4" t="s">
        <v>923</v>
      </c>
      <c r="B831" s="4" t="s">
        <v>924</v>
      </c>
    </row>
    <row r="832" spans="1:4">
      <c r="A832" s="4" t="s">
        <v>940</v>
      </c>
      <c r="B832" s="4" t="s">
        <v>960</v>
      </c>
    </row>
    <row r="833" spans="1:4">
      <c r="A833" s="4" t="s">
        <v>925</v>
      </c>
      <c r="B833" s="4" t="s">
        <v>1028</v>
      </c>
    </row>
    <row r="834" spans="1:4">
      <c r="A834" s="4" t="s">
        <v>53</v>
      </c>
      <c r="B834" s="6" t="n">
        <v>4184469</v>
      </c>
      <c r="C834" s="5" t="n">
        <v>1103206</v>
      </c>
    </row>
    <row r="835" spans="1:4">
      <c r="A835" s="4" t="s">
        <v>1097</v>
      </c>
    </row>
    <row r="836" spans="1:4">
      <c r="A836" s="3" t="s">
        <v>915</v>
      </c>
    </row>
    <row r="837" spans="1:4">
      <c r="A837" s="4" t="s">
        <v>917</v>
      </c>
      <c r="B837" s="4" t="s">
        <v>1038</v>
      </c>
    </row>
    <row r="838" spans="1:4">
      <c r="A838" s="4" t="s">
        <v>919</v>
      </c>
      <c r="B838" s="4" t="s">
        <v>1039</v>
      </c>
    </row>
    <row r="839" spans="1:4">
      <c r="A839" s="4" t="s">
        <v>921</v>
      </c>
      <c r="B839" s="4" t="s">
        <v>1086</v>
      </c>
    </row>
    <row r="840" spans="1:4">
      <c r="A840" s="4" t="s">
        <v>958</v>
      </c>
      <c r="B840" s="4" t="s">
        <v>959</v>
      </c>
    </row>
    <row r="841" spans="1:4">
      <c r="A841" s="4" t="s">
        <v>923</v>
      </c>
      <c r="B841" s="4" t="s">
        <v>924</v>
      </c>
    </row>
    <row r="842" spans="1:4">
      <c r="A842" s="4" t="s">
        <v>940</v>
      </c>
      <c r="B842" s="4" t="s">
        <v>960</v>
      </c>
    </row>
    <row r="843" spans="1:4">
      <c r="A843" s="4" t="s">
        <v>925</v>
      </c>
      <c r="B843" s="4" t="s">
        <v>926</v>
      </c>
    </row>
    <row r="844" spans="1:4">
      <c r="A844" s="4" t="s">
        <v>53</v>
      </c>
      <c r="B844" s="6" t="n">
        <v>1261153</v>
      </c>
      <c r="C844" s="5" t="n">
        <v>475</v>
      </c>
    </row>
    <row r="845" spans="1:4">
      <c r="A845" s="4" t="s">
        <v>1098</v>
      </c>
    </row>
    <row r="846" spans="1:4">
      <c r="A846" s="3" t="s">
        <v>915</v>
      </c>
    </row>
    <row r="847" spans="1:4">
      <c r="A847" s="4" t="s">
        <v>917</v>
      </c>
      <c r="B847" s="4" t="s">
        <v>1047</v>
      </c>
    </row>
    <row r="848" spans="1:4">
      <c r="A848" s="4" t="s">
        <v>919</v>
      </c>
      <c r="B848" s="4" t="s">
        <v>1048</v>
      </c>
    </row>
    <row r="849" spans="1:4">
      <c r="A849" s="4" t="s">
        <v>921</v>
      </c>
      <c r="B849" s="4" t="s">
        <v>928</v>
      </c>
    </row>
    <row r="850" spans="1:4">
      <c r="A850" s="4" t="s">
        <v>958</v>
      </c>
      <c r="B850" s="4" t="s">
        <v>959</v>
      </c>
    </row>
    <row r="851" spans="1:4">
      <c r="A851" s="4" t="s">
        <v>923</v>
      </c>
      <c r="B851" s="4" t="s">
        <v>924</v>
      </c>
    </row>
    <row r="852" spans="1:4">
      <c r="A852" s="4" t="s">
        <v>940</v>
      </c>
      <c r="B852" s="4" t="s">
        <v>960</v>
      </c>
    </row>
    <row r="853" spans="1:4">
      <c r="A853" s="4" t="s">
        <v>925</v>
      </c>
      <c r="B853" s="4" t="s">
        <v>926</v>
      </c>
    </row>
    <row r="854" spans="1:4">
      <c r="A854" s="4" t="s">
        <v>53</v>
      </c>
      <c r="C854" s="5" t="n">
        <v>42901</v>
      </c>
    </row>
    <row r="855" spans="1:4">
      <c r="A855" s="4" t="s">
        <v>1099</v>
      </c>
    </row>
    <row r="856" spans="1:4">
      <c r="A856" s="3" t="s">
        <v>915</v>
      </c>
    </row>
    <row r="857" spans="1:4">
      <c r="A857" s="4" t="s">
        <v>917</v>
      </c>
      <c r="B857" s="4" t="s">
        <v>1047</v>
      </c>
    </row>
    <row r="858" spans="1:4">
      <c r="A858" s="4" t="s">
        <v>919</v>
      </c>
      <c r="B858" s="4" t="s">
        <v>1048</v>
      </c>
    </row>
    <row r="859" spans="1:4">
      <c r="A859" s="4" t="s">
        <v>921</v>
      </c>
      <c r="B859" s="4" t="s">
        <v>964</v>
      </c>
    </row>
    <row r="860" spans="1:4">
      <c r="A860" s="4" t="s">
        <v>958</v>
      </c>
      <c r="B860" s="4" t="s">
        <v>959</v>
      </c>
    </row>
    <row r="861" spans="1:4">
      <c r="A861" s="4" t="s">
        <v>923</v>
      </c>
      <c r="B861" s="4" t="s">
        <v>924</v>
      </c>
    </row>
    <row r="862" spans="1:4">
      <c r="A862" s="4" t="s">
        <v>940</v>
      </c>
      <c r="B862" s="4" t="s">
        <v>960</v>
      </c>
    </row>
    <row r="863" spans="1:4">
      <c r="A863" s="4" t="s">
        <v>925</v>
      </c>
      <c r="B863" s="4" t="s">
        <v>926</v>
      </c>
    </row>
    <row r="864" spans="1:4">
      <c r="A864" s="4" t="s">
        <v>53</v>
      </c>
      <c r="C864" s="5" t="n">
        <v>87448</v>
      </c>
    </row>
    <row r="865" spans="1:4">
      <c r="A865" s="4" t="s">
        <v>1100</v>
      </c>
    </row>
    <row r="866" spans="1:4">
      <c r="A866" s="3" t="s">
        <v>915</v>
      </c>
    </row>
    <row r="867" spans="1:4">
      <c r="A867" s="4" t="s">
        <v>917</v>
      </c>
      <c r="B867" s="4" t="s">
        <v>1047</v>
      </c>
    </row>
    <row r="868" spans="1:4">
      <c r="A868" s="4" t="s">
        <v>919</v>
      </c>
      <c r="B868" s="4" t="s">
        <v>1048</v>
      </c>
    </row>
    <row r="869" spans="1:4">
      <c r="A869" s="4" t="s">
        <v>921</v>
      </c>
      <c r="B869" s="4" t="s">
        <v>1086</v>
      </c>
    </row>
    <row r="870" spans="1:4">
      <c r="A870" s="4" t="s">
        <v>958</v>
      </c>
      <c r="B870" s="4" t="s">
        <v>959</v>
      </c>
    </row>
    <row r="871" spans="1:4">
      <c r="A871" s="4" t="s">
        <v>923</v>
      </c>
      <c r="B871" s="4" t="s">
        <v>924</v>
      </c>
    </row>
    <row r="872" spans="1:4">
      <c r="A872" s="4" t="s">
        <v>940</v>
      </c>
      <c r="B872" s="4" t="s">
        <v>960</v>
      </c>
    </row>
    <row r="873" spans="1:4">
      <c r="A873" s="4" t="s">
        <v>925</v>
      </c>
      <c r="B873" s="4" t="s">
        <v>926</v>
      </c>
    </row>
    <row r="874" spans="1:4">
      <c r="A874" s="4" t="s">
        <v>53</v>
      </c>
      <c r="B874" s="6" t="n">
        <v>10323525</v>
      </c>
      <c r="C874" s="5" t="n">
        <v>7406880</v>
      </c>
    </row>
    <row r="875" spans="1:4">
      <c r="A875" s="4" t="s">
        <v>1101</v>
      </c>
    </row>
    <row r="876" spans="1:4">
      <c r="A876" s="3" t="s">
        <v>915</v>
      </c>
    </row>
    <row r="877" spans="1:4">
      <c r="A877" s="4" t="s">
        <v>917</v>
      </c>
      <c r="B877" s="4" t="s">
        <v>1102</v>
      </c>
    </row>
    <row r="878" spans="1:4">
      <c r="A878" s="4" t="s">
        <v>919</v>
      </c>
      <c r="B878" s="4" t="s">
        <v>1052</v>
      </c>
    </row>
    <row r="879" spans="1:4">
      <c r="A879" s="4" t="s">
        <v>921</v>
      </c>
      <c r="B879" s="4" t="s">
        <v>964</v>
      </c>
    </row>
    <row r="880" spans="1:4">
      <c r="A880" s="4" t="s">
        <v>958</v>
      </c>
      <c r="B880" s="4" t="s">
        <v>959</v>
      </c>
    </row>
    <row r="881" spans="1:4">
      <c r="A881" s="4" t="s">
        <v>923</v>
      </c>
      <c r="B881" s="4" t="s">
        <v>924</v>
      </c>
    </row>
    <row r="882" spans="1:4">
      <c r="A882" s="4" t="s">
        <v>940</v>
      </c>
      <c r="B882" s="4" t="s">
        <v>960</v>
      </c>
    </row>
    <row r="883" spans="1:4">
      <c r="A883" s="4" t="s">
        <v>925</v>
      </c>
      <c r="B883" s="4" t="s">
        <v>926</v>
      </c>
    </row>
    <row r="884" spans="1:4">
      <c r="A884" s="4" t="s">
        <v>53</v>
      </c>
      <c r="B884" s="6" t="n">
        <v>80231</v>
      </c>
    </row>
    <row r="885" spans="1:4">
      <c r="A885" s="4" t="s">
        <v>1103</v>
      </c>
    </row>
    <row r="886" spans="1:4">
      <c r="A886" s="3" t="s">
        <v>915</v>
      </c>
    </row>
    <row r="887" spans="1:4">
      <c r="A887" s="4" t="s">
        <v>917</v>
      </c>
      <c r="B887" s="4" t="s">
        <v>1032</v>
      </c>
    </row>
    <row r="888" spans="1:4">
      <c r="A888" s="4" t="s">
        <v>919</v>
      </c>
      <c r="B888" s="4" t="s">
        <v>1066</v>
      </c>
    </row>
    <row r="889" spans="1:4">
      <c r="A889" s="4" t="s">
        <v>921</v>
      </c>
      <c r="B889" s="4" t="s">
        <v>964</v>
      </c>
    </row>
    <row r="890" spans="1:4">
      <c r="A890" s="4" t="s">
        <v>958</v>
      </c>
      <c r="B890" s="4" t="s">
        <v>959</v>
      </c>
    </row>
    <row r="891" spans="1:4">
      <c r="A891" s="4" t="s">
        <v>923</v>
      </c>
      <c r="B891" s="4" t="s">
        <v>924</v>
      </c>
    </row>
    <row r="892" spans="1:4">
      <c r="A892" s="4" t="s">
        <v>940</v>
      </c>
      <c r="B892" s="4" t="s">
        <v>960</v>
      </c>
    </row>
    <row r="893" spans="1:4">
      <c r="A893" s="4" t="s">
        <v>925</v>
      </c>
      <c r="B893" s="4" t="s">
        <v>1028</v>
      </c>
    </row>
    <row r="894" spans="1:4">
      <c r="A894" s="4" t="s">
        <v>53</v>
      </c>
      <c r="B894" s="6" t="n">
        <v>357579</v>
      </c>
    </row>
    <row r="895" spans="1:4">
      <c r="A895" s="4" t="s">
        <v>1104</v>
      </c>
    </row>
    <row r="896" spans="1:4">
      <c r="A896" s="3" t="s">
        <v>915</v>
      </c>
    </row>
    <row r="897" spans="1:4">
      <c r="A897" s="4" t="s">
        <v>917</v>
      </c>
      <c r="B897" s="4" t="s">
        <v>950</v>
      </c>
    </row>
    <row r="898" spans="1:4">
      <c r="A898" s="4" t="s">
        <v>919</v>
      </c>
      <c r="B898" s="4" t="s">
        <v>1105</v>
      </c>
    </row>
    <row r="899" spans="1:4">
      <c r="A899" s="4" t="s">
        <v>921</v>
      </c>
      <c r="B899" s="4" t="s">
        <v>964</v>
      </c>
    </row>
    <row r="900" spans="1:4">
      <c r="A900" s="4" t="s">
        <v>958</v>
      </c>
      <c r="B900" s="4" t="s">
        <v>959</v>
      </c>
    </row>
    <row r="901" spans="1:4">
      <c r="A901" s="4" t="s">
        <v>923</v>
      </c>
      <c r="B901" s="4" t="s">
        <v>939</v>
      </c>
    </row>
    <row r="902" spans="1:4">
      <c r="A902" s="4" t="s">
        <v>940</v>
      </c>
      <c r="B902" s="4" t="s">
        <v>1106</v>
      </c>
    </row>
    <row r="903" spans="1:4">
      <c r="A903" s="4" t="s">
        <v>925</v>
      </c>
      <c r="B903" s="4" t="s">
        <v>1107</v>
      </c>
    </row>
    <row r="904" spans="1:4">
      <c r="A904" s="4" t="s">
        <v>53</v>
      </c>
      <c r="C904" s="5" t="n">
        <v>13574</v>
      </c>
    </row>
    <row r="905" spans="1:4">
      <c r="A905" s="4" t="s">
        <v>1108</v>
      </c>
    </row>
    <row r="906" spans="1:4">
      <c r="A906" s="3" t="s">
        <v>915</v>
      </c>
    </row>
    <row r="907" spans="1:4">
      <c r="A907" s="4" t="s">
        <v>917</v>
      </c>
      <c r="B907" s="4" t="s">
        <v>950</v>
      </c>
    </row>
    <row r="908" spans="1:4">
      <c r="A908" s="4" t="s">
        <v>919</v>
      </c>
      <c r="B908" s="4" t="s">
        <v>951</v>
      </c>
    </row>
    <row r="909" spans="1:4">
      <c r="A909" s="4" t="s">
        <v>921</v>
      </c>
      <c r="B909" s="4" t="s">
        <v>964</v>
      </c>
    </row>
    <row r="910" spans="1:4">
      <c r="A910" s="4" t="s">
        <v>958</v>
      </c>
      <c r="B910" s="4" t="s">
        <v>959</v>
      </c>
    </row>
    <row r="911" spans="1:4">
      <c r="A911" s="4" t="s">
        <v>923</v>
      </c>
      <c r="B911" s="4" t="s">
        <v>924</v>
      </c>
    </row>
    <row r="912" spans="1:4">
      <c r="A912" s="4" t="s">
        <v>940</v>
      </c>
      <c r="B912" s="4" t="s">
        <v>960</v>
      </c>
    </row>
    <row r="913" spans="1:4">
      <c r="A913" s="4" t="s">
        <v>925</v>
      </c>
      <c r="B913" s="4" t="s">
        <v>953</v>
      </c>
    </row>
    <row r="914" spans="1:4">
      <c r="A914" s="4" t="s">
        <v>53</v>
      </c>
      <c r="B914" s="6" t="n">
        <v>236925</v>
      </c>
      <c r="C914" s="5" t="n">
        <v>379731</v>
      </c>
    </row>
    <row r="915" spans="1:4">
      <c r="A915" s="4" t="s">
        <v>1109</v>
      </c>
    </row>
    <row r="916" spans="1:4">
      <c r="A916" s="3" t="s">
        <v>915</v>
      </c>
    </row>
    <row r="917" spans="1:4">
      <c r="A917" s="4" t="s">
        <v>917</v>
      </c>
      <c r="B917" s="4" t="s">
        <v>950</v>
      </c>
    </row>
    <row r="918" spans="1:4">
      <c r="A918" s="4" t="s">
        <v>919</v>
      </c>
      <c r="B918" s="4" t="s">
        <v>951</v>
      </c>
    </row>
    <row r="919" spans="1:4">
      <c r="A919" s="4" t="s">
        <v>921</v>
      </c>
      <c r="B919" s="4" t="s">
        <v>952</v>
      </c>
    </row>
    <row r="920" spans="1:4">
      <c r="A920" s="4" t="s">
        <v>958</v>
      </c>
      <c r="B920" s="4" t="s">
        <v>959</v>
      </c>
    </row>
    <row r="921" spans="1:4">
      <c r="A921" s="4" t="s">
        <v>923</v>
      </c>
      <c r="B921" s="4" t="s">
        <v>924</v>
      </c>
    </row>
    <row r="922" spans="1:4">
      <c r="A922" s="4" t="s">
        <v>940</v>
      </c>
      <c r="B922" s="4" t="s">
        <v>960</v>
      </c>
    </row>
    <row r="923" spans="1:4">
      <c r="A923" s="4" t="s">
        <v>925</v>
      </c>
      <c r="B923" s="4" t="s">
        <v>953</v>
      </c>
    </row>
    <row r="924" spans="1:4">
      <c r="A924" s="4" t="s">
        <v>1110</v>
      </c>
    </row>
    <row r="925" spans="1:4">
      <c r="A925" s="3" t="s">
        <v>915</v>
      </c>
    </row>
    <row r="926" spans="1:4">
      <c r="A926" s="4" t="s">
        <v>917</v>
      </c>
      <c r="B926" s="4" t="s">
        <v>950</v>
      </c>
    </row>
    <row r="927" spans="1:4">
      <c r="A927" s="4" t="s">
        <v>919</v>
      </c>
      <c r="B927" s="4" t="s">
        <v>951</v>
      </c>
    </row>
    <row r="928" spans="1:4">
      <c r="A928" s="4" t="s">
        <v>921</v>
      </c>
      <c r="B928" s="4" t="s">
        <v>1111</v>
      </c>
    </row>
    <row r="929" spans="1:4">
      <c r="A929" s="4" t="s">
        <v>958</v>
      </c>
      <c r="B929" s="4" t="s">
        <v>959</v>
      </c>
    </row>
    <row r="930" spans="1:4">
      <c r="A930" s="4" t="s">
        <v>923</v>
      </c>
      <c r="B930" s="4" t="s">
        <v>924</v>
      </c>
    </row>
    <row r="931" spans="1:4">
      <c r="A931" s="4" t="s">
        <v>940</v>
      </c>
      <c r="B931" s="4" t="s">
        <v>960</v>
      </c>
    </row>
    <row r="932" spans="1:4">
      <c r="A932" s="4" t="s">
        <v>925</v>
      </c>
      <c r="B932" s="4" t="s">
        <v>953</v>
      </c>
    </row>
    <row r="933" spans="1:4">
      <c r="A933" s="4" t="s">
        <v>53</v>
      </c>
      <c r="C933" s="5" t="n">
        <v>486180</v>
      </c>
    </row>
    <row r="934" spans="1:4">
      <c r="A934" s="4" t="s">
        <v>1112</v>
      </c>
    </row>
    <row r="935" spans="1:4">
      <c r="A935" s="3" t="s">
        <v>915</v>
      </c>
    </row>
    <row r="936" spans="1:4">
      <c r="A936" s="4" t="s">
        <v>917</v>
      </c>
      <c r="B936" s="4" t="s">
        <v>950</v>
      </c>
    </row>
    <row r="937" spans="1:4">
      <c r="A937" s="4" t="s">
        <v>919</v>
      </c>
      <c r="B937" s="4" t="s">
        <v>1113</v>
      </c>
    </row>
    <row r="938" spans="1:4">
      <c r="A938" s="4" t="s">
        <v>921</v>
      </c>
      <c r="B938" s="4" t="s">
        <v>964</v>
      </c>
    </row>
    <row r="939" spans="1:4">
      <c r="A939" s="4" t="s">
        <v>958</v>
      </c>
      <c r="B939" s="4" t="s">
        <v>959</v>
      </c>
    </row>
    <row r="940" spans="1:4">
      <c r="A940" s="4" t="s">
        <v>923</v>
      </c>
      <c r="B940" s="4" t="s">
        <v>933</v>
      </c>
    </row>
    <row r="941" spans="1:4">
      <c r="A941" s="4" t="s">
        <v>940</v>
      </c>
      <c r="B941" s="4" t="s">
        <v>960</v>
      </c>
    </row>
    <row r="942" spans="1:4">
      <c r="A942" s="4" t="s">
        <v>925</v>
      </c>
      <c r="B942" s="4" t="s">
        <v>953</v>
      </c>
    </row>
    <row r="943" spans="1:4">
      <c r="A943" s="4" t="s">
        <v>53</v>
      </c>
      <c r="B943" s="6" t="n">
        <v>97601</v>
      </c>
      <c r="C943" s="5" t="n">
        <v>183607</v>
      </c>
    </row>
    <row r="944" spans="1:4">
      <c r="A944" s="4" t="s">
        <v>1114</v>
      </c>
    </row>
    <row r="945" spans="1:4">
      <c r="A945" s="3" t="s">
        <v>915</v>
      </c>
    </row>
    <row r="946" spans="1:4">
      <c r="A946" s="4" t="s">
        <v>917</v>
      </c>
      <c r="B946" s="4" t="s">
        <v>950</v>
      </c>
    </row>
    <row r="947" spans="1:4">
      <c r="A947" s="4" t="s">
        <v>919</v>
      </c>
      <c r="B947" s="4" t="s">
        <v>1115</v>
      </c>
    </row>
    <row r="948" spans="1:4">
      <c r="A948" s="4" t="s">
        <v>921</v>
      </c>
      <c r="B948" s="4" t="s">
        <v>964</v>
      </c>
    </row>
    <row r="949" spans="1:4">
      <c r="A949" s="4" t="s">
        <v>958</v>
      </c>
      <c r="B949" s="4" t="s">
        <v>959</v>
      </c>
    </row>
    <row r="950" spans="1:4">
      <c r="A950" s="4" t="s">
        <v>923</v>
      </c>
      <c r="B950" s="4" t="s">
        <v>924</v>
      </c>
    </row>
    <row r="951" spans="1:4">
      <c r="A951" s="4" t="s">
        <v>940</v>
      </c>
      <c r="B951" s="4" t="s">
        <v>960</v>
      </c>
    </row>
    <row r="952" spans="1:4">
      <c r="A952" s="4" t="s">
        <v>925</v>
      </c>
      <c r="B952" s="4" t="s">
        <v>1028</v>
      </c>
    </row>
    <row r="953" spans="1:4">
      <c r="A953" s="4" t="s">
        <v>53</v>
      </c>
      <c r="B953" s="6" t="n">
        <v>6768023</v>
      </c>
    </row>
    <row r="954" spans="1:4">
      <c r="A954" s="4" t="s">
        <v>61</v>
      </c>
      <c r="B954" s="6" t="n">
        <v>318518</v>
      </c>
    </row>
    <row r="955" spans="1:4">
      <c r="A955" s="4" t="s">
        <v>1116</v>
      </c>
    </row>
    <row r="956" spans="1:4">
      <c r="A956" s="3" t="s">
        <v>915</v>
      </c>
    </row>
    <row r="957" spans="1:4">
      <c r="A957" s="4" t="s">
        <v>917</v>
      </c>
      <c r="B957" s="4" t="s">
        <v>950</v>
      </c>
    </row>
    <row r="958" spans="1:4">
      <c r="A958" s="4" t="s">
        <v>919</v>
      </c>
      <c r="B958" s="4" t="s">
        <v>1115</v>
      </c>
    </row>
    <row r="959" spans="1:4">
      <c r="A959" s="4" t="s">
        <v>921</v>
      </c>
      <c r="B959" s="4" t="s">
        <v>964</v>
      </c>
    </row>
    <row r="960" spans="1:4">
      <c r="A960" s="4" t="s">
        <v>958</v>
      </c>
      <c r="B960" s="4" t="s">
        <v>959</v>
      </c>
    </row>
    <row r="961" spans="1:4">
      <c r="A961" s="4" t="s">
        <v>923</v>
      </c>
      <c r="B961" s="4" t="s">
        <v>924</v>
      </c>
    </row>
    <row r="962" spans="1:4">
      <c r="A962" s="4" t="s">
        <v>940</v>
      </c>
      <c r="B962" s="4" t="s">
        <v>960</v>
      </c>
    </row>
    <row r="963" spans="1:4">
      <c r="A963" s="4" t="s">
        <v>925</v>
      </c>
      <c r="B963" s="4" t="s">
        <v>1028</v>
      </c>
    </row>
    <row r="964" spans="1:4">
      <c r="A964" s="4" t="s">
        <v>53</v>
      </c>
      <c r="B964" s="6" t="n">
        <v>3271180</v>
      </c>
    </row>
    <row r="965" spans="1:4">
      <c r="A965" s="4" t="s">
        <v>1117</v>
      </c>
    </row>
    <row r="966" spans="1:4">
      <c r="A966" s="3" t="s">
        <v>915</v>
      </c>
    </row>
    <row r="967" spans="1:4">
      <c r="A967" s="4" t="s">
        <v>917</v>
      </c>
      <c r="B967" s="4" t="s">
        <v>950</v>
      </c>
    </row>
    <row r="968" spans="1:4">
      <c r="A968" s="4" t="s">
        <v>919</v>
      </c>
      <c r="B968" s="4" t="s">
        <v>1115</v>
      </c>
    </row>
    <row r="969" spans="1:4">
      <c r="A969" s="4" t="s">
        <v>921</v>
      </c>
      <c r="B969" s="4" t="s">
        <v>964</v>
      </c>
    </row>
    <row r="970" spans="1:4">
      <c r="A970" s="4" t="s">
        <v>958</v>
      </c>
      <c r="B970" s="4" t="s">
        <v>959</v>
      </c>
    </row>
    <row r="971" spans="1:4">
      <c r="A971" s="4" t="s">
        <v>923</v>
      </c>
      <c r="B971" s="4" t="s">
        <v>924</v>
      </c>
    </row>
    <row r="972" spans="1:4">
      <c r="A972" s="4" t="s">
        <v>940</v>
      </c>
      <c r="B972" s="4" t="s">
        <v>1094</v>
      </c>
    </row>
    <row r="973" spans="1:4">
      <c r="A973" s="4" t="s">
        <v>925</v>
      </c>
      <c r="B973" s="4" t="s">
        <v>1028</v>
      </c>
    </row>
    <row r="974" spans="1:4">
      <c r="A974" s="4" t="s">
        <v>53</v>
      </c>
      <c r="C974" s="5" t="n">
        <v>483665</v>
      </c>
    </row>
    <row r="975" spans="1:4">
      <c r="A975" s="4" t="s">
        <v>1118</v>
      </c>
    </row>
    <row r="976" spans="1:4">
      <c r="A976" s="3" t="s">
        <v>915</v>
      </c>
    </row>
    <row r="977" spans="1:4">
      <c r="A977" s="4" t="s">
        <v>917</v>
      </c>
      <c r="B977" s="4" t="s">
        <v>1119</v>
      </c>
    </row>
    <row r="978" spans="1:4">
      <c r="A978" s="4" t="s">
        <v>919</v>
      </c>
      <c r="B978" s="4" t="s">
        <v>1120</v>
      </c>
    </row>
    <row r="979" spans="1:4">
      <c r="A979" s="4" t="s">
        <v>921</v>
      </c>
      <c r="B979" s="4" t="s">
        <v>928</v>
      </c>
    </row>
    <row r="980" spans="1:4">
      <c r="A980" s="4" t="s">
        <v>958</v>
      </c>
      <c r="B980" s="4" t="s">
        <v>959</v>
      </c>
    </row>
    <row r="981" spans="1:4">
      <c r="A981" s="4" t="s">
        <v>923</v>
      </c>
      <c r="B981" s="4" t="s">
        <v>1121</v>
      </c>
    </row>
    <row r="982" spans="1:4">
      <c r="A982" s="4" t="s">
        <v>940</v>
      </c>
      <c r="B982" s="4" t="s">
        <v>960</v>
      </c>
    </row>
    <row r="983" spans="1:4">
      <c r="A983" s="4" t="s">
        <v>925</v>
      </c>
      <c r="B983" s="4" t="s">
        <v>926</v>
      </c>
    </row>
    <row r="984" spans="1:4">
      <c r="A984" s="4" t="s">
        <v>53</v>
      </c>
      <c r="B984" s="6" t="n">
        <v>70984</v>
      </c>
      <c r="C984" s="5" t="n">
        <v>332709</v>
      </c>
    </row>
    <row r="985" spans="1:4">
      <c r="A985" s="4" t="s">
        <v>1122</v>
      </c>
    </row>
    <row r="986" spans="1:4">
      <c r="A986" s="3" t="s">
        <v>915</v>
      </c>
    </row>
    <row r="987" spans="1:4">
      <c r="A987" s="4" t="s">
        <v>917</v>
      </c>
      <c r="B987" s="4" t="s">
        <v>1119</v>
      </c>
    </row>
    <row r="988" spans="1:4">
      <c r="A988" s="4" t="s">
        <v>919</v>
      </c>
      <c r="B988" s="4" t="s">
        <v>1120</v>
      </c>
    </row>
    <row r="989" spans="1:4">
      <c r="A989" s="4" t="s">
        <v>921</v>
      </c>
      <c r="B989" s="4" t="s">
        <v>964</v>
      </c>
    </row>
    <row r="990" spans="1:4">
      <c r="A990" s="4" t="s">
        <v>958</v>
      </c>
      <c r="B990" s="4" t="s">
        <v>959</v>
      </c>
    </row>
    <row r="991" spans="1:4">
      <c r="A991" s="4" t="s">
        <v>923</v>
      </c>
      <c r="B991" s="4" t="s">
        <v>1121</v>
      </c>
    </row>
    <row r="992" spans="1:4">
      <c r="A992" s="4" t="s">
        <v>940</v>
      </c>
      <c r="B992" s="4" t="s">
        <v>960</v>
      </c>
    </row>
    <row r="993" spans="1:4">
      <c r="A993" s="4" t="s">
        <v>925</v>
      </c>
      <c r="B993" s="4" t="s">
        <v>926</v>
      </c>
    </row>
    <row r="994" spans="1:4">
      <c r="A994" s="4" t="s">
        <v>53</v>
      </c>
      <c r="B994" s="6" t="n">
        <v>72965</v>
      </c>
    </row>
    <row r="995" spans="1:4">
      <c r="A995" s="4" t="s">
        <v>1123</v>
      </c>
    </row>
    <row r="996" spans="1:4">
      <c r="A996" s="3" t="s">
        <v>915</v>
      </c>
    </row>
    <row r="997" spans="1:4">
      <c r="A997" s="4" t="s">
        <v>917</v>
      </c>
      <c r="B997" s="4" t="s">
        <v>950</v>
      </c>
    </row>
    <row r="998" spans="1:4">
      <c r="A998" s="4" t="s">
        <v>919</v>
      </c>
      <c r="B998" s="4" t="s">
        <v>1124</v>
      </c>
    </row>
    <row r="999" spans="1:4">
      <c r="A999" s="4" t="s">
        <v>921</v>
      </c>
      <c r="B999" s="4" t="s">
        <v>964</v>
      </c>
    </row>
    <row r="1000" spans="1:4">
      <c r="A1000" s="4" t="s">
        <v>958</v>
      </c>
      <c r="B1000" s="4" t="s">
        <v>959</v>
      </c>
    </row>
    <row r="1001" spans="1:4">
      <c r="A1001" s="4" t="s">
        <v>923</v>
      </c>
      <c r="B1001" s="4" t="s">
        <v>924</v>
      </c>
    </row>
    <row r="1002" spans="1:4">
      <c r="A1002" s="4" t="s">
        <v>940</v>
      </c>
      <c r="B1002" s="4" t="s">
        <v>960</v>
      </c>
    </row>
    <row r="1003" spans="1:4">
      <c r="A1003" s="4" t="s">
        <v>925</v>
      </c>
      <c r="B1003" s="4" t="s">
        <v>1028</v>
      </c>
    </row>
    <row r="1004" spans="1:4">
      <c r="A1004" s="4" t="s">
        <v>53</v>
      </c>
      <c r="C1004" s="5" t="n">
        <v>6343845</v>
      </c>
    </row>
    <row r="1005" spans="1:4">
      <c r="A1005" s="4" t="s">
        <v>61</v>
      </c>
      <c r="C1005" s="6" t="n">
        <v>251527</v>
      </c>
    </row>
    <row r="1006" spans="1:4">
      <c r="A1006" s="4" t="s">
        <v>1125</v>
      </c>
    </row>
    <row r="1007" spans="1:4">
      <c r="A1007" s="3" t="s">
        <v>915</v>
      </c>
    </row>
    <row r="1008" spans="1:4">
      <c r="A1008" s="4" t="s">
        <v>917</v>
      </c>
      <c r="B1008" s="4" t="s">
        <v>1126</v>
      </c>
    </row>
    <row r="1009" spans="1:4">
      <c r="A1009" s="4" t="s">
        <v>919</v>
      </c>
      <c r="B1009" s="4" t="s">
        <v>1127</v>
      </c>
    </row>
    <row r="1010" spans="1:4">
      <c r="A1010" s="4" t="s">
        <v>921</v>
      </c>
      <c r="B1010" s="4" t="s">
        <v>928</v>
      </c>
    </row>
    <row r="1011" spans="1:4">
      <c r="A1011" s="4" t="s">
        <v>958</v>
      </c>
      <c r="B1011" s="4" t="s">
        <v>959</v>
      </c>
    </row>
    <row r="1012" spans="1:4">
      <c r="A1012" s="4" t="s">
        <v>923</v>
      </c>
      <c r="B1012" s="4" t="s">
        <v>924</v>
      </c>
    </row>
    <row r="1013" spans="1:4">
      <c r="A1013" s="4" t="s">
        <v>940</v>
      </c>
      <c r="B1013" s="4" t="s">
        <v>960</v>
      </c>
    </row>
    <row r="1014" spans="1:4">
      <c r="A1014" s="4" t="s">
        <v>925</v>
      </c>
      <c r="B1014" s="4" t="s">
        <v>926</v>
      </c>
    </row>
    <row r="1015" spans="1:4">
      <c r="A1015" s="4" t="s">
        <v>53</v>
      </c>
      <c r="B1015" s="6" t="n">
        <v>174766</v>
      </c>
    </row>
    <row r="1016" spans="1:4">
      <c r="A1016" s="4" t="s">
        <v>1128</v>
      </c>
    </row>
    <row r="1017" spans="1:4">
      <c r="A1017" s="3" t="s">
        <v>915</v>
      </c>
    </row>
    <row r="1018" spans="1:4">
      <c r="A1018" s="4" t="s">
        <v>917</v>
      </c>
      <c r="B1018" s="4" t="s">
        <v>1126</v>
      </c>
    </row>
    <row r="1019" spans="1:4">
      <c r="A1019" s="4" t="s">
        <v>919</v>
      </c>
      <c r="B1019" s="4" t="s">
        <v>1127</v>
      </c>
    </row>
    <row r="1020" spans="1:4">
      <c r="A1020" s="4" t="s">
        <v>921</v>
      </c>
      <c r="B1020" s="4" t="s">
        <v>1086</v>
      </c>
    </row>
    <row r="1021" spans="1:4">
      <c r="A1021" s="4" t="s">
        <v>958</v>
      </c>
      <c r="B1021" s="4" t="s">
        <v>959</v>
      </c>
    </row>
    <row r="1022" spans="1:4">
      <c r="A1022" s="4" t="s">
        <v>923</v>
      </c>
      <c r="B1022" s="4" t="s">
        <v>924</v>
      </c>
    </row>
    <row r="1023" spans="1:4">
      <c r="A1023" s="4" t="s">
        <v>940</v>
      </c>
      <c r="B1023" s="4" t="s">
        <v>960</v>
      </c>
    </row>
    <row r="1024" spans="1:4">
      <c r="A1024" s="4" t="s">
        <v>925</v>
      </c>
      <c r="B1024" s="4" t="s">
        <v>926</v>
      </c>
    </row>
    <row r="1025" spans="1:4">
      <c r="A1025" s="4" t="s">
        <v>53</v>
      </c>
      <c r="B1025" s="6" t="n">
        <v>43457</v>
      </c>
    </row>
    <row r="1026" spans="1:4">
      <c r="A1026" s="4" t="s">
        <v>1129</v>
      </c>
    </row>
    <row r="1027" spans="1:4">
      <c r="A1027" s="3" t="s">
        <v>915</v>
      </c>
    </row>
    <row r="1028" spans="1:4">
      <c r="A1028" s="4" t="s">
        <v>917</v>
      </c>
      <c r="B1028" s="4" t="s">
        <v>1032</v>
      </c>
    </row>
    <row r="1029" spans="1:4">
      <c r="A1029" s="4" t="s">
        <v>919</v>
      </c>
      <c r="B1029" s="4" t="s">
        <v>1130</v>
      </c>
    </row>
    <row r="1030" spans="1:4">
      <c r="A1030" s="4" t="s">
        <v>921</v>
      </c>
      <c r="B1030" s="4" t="s">
        <v>964</v>
      </c>
    </row>
    <row r="1031" spans="1:4">
      <c r="A1031" s="4" t="s">
        <v>958</v>
      </c>
      <c r="B1031" s="4" t="s">
        <v>959</v>
      </c>
    </row>
    <row r="1032" spans="1:4">
      <c r="A1032" s="4" t="s">
        <v>923</v>
      </c>
      <c r="B1032" s="4" t="s">
        <v>939</v>
      </c>
    </row>
    <row r="1033" spans="1:4">
      <c r="A1033" s="4" t="s">
        <v>940</v>
      </c>
      <c r="B1033" s="4" t="s">
        <v>1106</v>
      </c>
    </row>
    <row r="1034" spans="1:4">
      <c r="A1034" s="4" t="s">
        <v>925</v>
      </c>
      <c r="B1034" s="4" t="s">
        <v>1107</v>
      </c>
    </row>
    <row r="1035" spans="1:4">
      <c r="A1035" s="4" t="s">
        <v>53</v>
      </c>
      <c r="B1035" s="6" t="n">
        <v>1357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1131</v>
      </c>
      <c r="B1" s="2" t="s">
        <v>1</v>
      </c>
    </row>
    <row r="2" spans="1:4">
      <c r="B2" s="2" t="s">
        <v>27</v>
      </c>
      <c r="C2" s="2" t="s">
        <v>28</v>
      </c>
      <c r="D2" s="2" t="s">
        <v>77</v>
      </c>
    </row>
    <row r="3" spans="1:4">
      <c r="A3" s="4" t="s">
        <v>916</v>
      </c>
    </row>
    <row r="4" spans="1:4">
      <c r="A4" s="3" t="s">
        <v>915</v>
      </c>
    </row>
    <row r="5" spans="1:4">
      <c r="A5" s="4" t="s">
        <v>917</v>
      </c>
      <c r="B5" s="4" t="s">
        <v>918</v>
      </c>
    </row>
    <row r="6" spans="1:4">
      <c r="A6" s="4" t="s">
        <v>919</v>
      </c>
      <c r="B6" s="4" t="s">
        <v>920</v>
      </c>
    </row>
    <row r="7" spans="1:4">
      <c r="A7" s="4" t="s">
        <v>923</v>
      </c>
      <c r="B7" s="4" t="s">
        <v>924</v>
      </c>
    </row>
    <row r="8" spans="1:4">
      <c r="A8" s="4" t="s">
        <v>921</v>
      </c>
      <c r="B8" s="4" t="s">
        <v>922</v>
      </c>
    </row>
    <row r="9" spans="1:4">
      <c r="A9" s="4" t="s">
        <v>925</v>
      </c>
      <c r="B9" s="4" t="s">
        <v>926</v>
      </c>
    </row>
    <row r="10" spans="1:4">
      <c r="A10" s="4" t="s">
        <v>1132</v>
      </c>
      <c r="B10" s="6" t="n">
        <v>374922466</v>
      </c>
      <c r="C10" s="6" t="n">
        <v>374962639</v>
      </c>
      <c r="D10" s="6" t="n">
        <v>337882270</v>
      </c>
    </row>
    <row r="11" spans="1:4">
      <c r="A11" s="4" t="s">
        <v>927</v>
      </c>
    </row>
    <row r="12" spans="1:4">
      <c r="A12" s="3" t="s">
        <v>915</v>
      </c>
    </row>
    <row r="13" spans="1:4">
      <c r="A13" s="4" t="s">
        <v>917</v>
      </c>
      <c r="B13" s="4" t="s">
        <v>918</v>
      </c>
    </row>
    <row r="14" spans="1:4">
      <c r="A14" s="4" t="s">
        <v>919</v>
      </c>
      <c r="B14" s="4" t="s">
        <v>920</v>
      </c>
    </row>
    <row r="15" spans="1:4">
      <c r="A15" s="4" t="s">
        <v>923</v>
      </c>
      <c r="B15" s="4" t="s">
        <v>924</v>
      </c>
    </row>
    <row r="16" spans="1:4">
      <c r="A16" s="4" t="s">
        <v>921</v>
      </c>
      <c r="B16" s="4" t="s">
        <v>928</v>
      </c>
    </row>
    <row r="17" spans="1:4">
      <c r="A17" s="4" t="s">
        <v>925</v>
      </c>
      <c r="B17" s="4" t="s">
        <v>926</v>
      </c>
    </row>
    <row r="18" spans="1:4">
      <c r="A18" s="4" t="s">
        <v>1132</v>
      </c>
      <c r="B18" s="6" t="n">
        <v>4884387</v>
      </c>
      <c r="C18" s="5" t="n">
        <v>4995271</v>
      </c>
      <c r="D18" s="5" t="n">
        <v>2279074</v>
      </c>
    </row>
    <row r="19" spans="1:4">
      <c r="A19" s="4" t="s">
        <v>1133</v>
      </c>
    </row>
    <row r="20" spans="1:4">
      <c r="A20" s="3" t="s">
        <v>915</v>
      </c>
    </row>
    <row r="21" spans="1:4">
      <c r="A21" s="4" t="s">
        <v>917</v>
      </c>
      <c r="B21" s="4" t="s">
        <v>918</v>
      </c>
    </row>
    <row r="22" spans="1:4">
      <c r="A22" s="4" t="s">
        <v>919</v>
      </c>
      <c r="B22" s="4" t="s">
        <v>920</v>
      </c>
    </row>
    <row r="23" spans="1:4">
      <c r="A23" s="4" t="s">
        <v>923</v>
      </c>
      <c r="B23" s="4" t="s">
        <v>924</v>
      </c>
    </row>
    <row r="24" spans="1:4">
      <c r="A24" s="4" t="s">
        <v>921</v>
      </c>
      <c r="B24" s="4" t="s">
        <v>1134</v>
      </c>
    </row>
    <row r="25" spans="1:4">
      <c r="A25" s="4" t="s">
        <v>925</v>
      </c>
      <c r="B25" s="4" t="s">
        <v>926</v>
      </c>
    </row>
    <row r="26" spans="1:4">
      <c r="A26" s="4" t="s">
        <v>1132</v>
      </c>
      <c r="B26" s="6" t="n">
        <v>1592105</v>
      </c>
      <c r="C26" s="5" t="n">
        <v>12453</v>
      </c>
    </row>
    <row r="27" spans="1:4">
      <c r="A27" s="4" t="s">
        <v>1135</v>
      </c>
    </row>
    <row r="28" spans="1:4">
      <c r="A28" s="3" t="s">
        <v>915</v>
      </c>
    </row>
    <row r="29" spans="1:4">
      <c r="A29" s="4" t="s">
        <v>917</v>
      </c>
      <c r="B29" s="4" t="s">
        <v>969</v>
      </c>
    </row>
    <row r="30" spans="1:4">
      <c r="A30" s="4" t="s">
        <v>919</v>
      </c>
      <c r="B30" s="4" t="s">
        <v>970</v>
      </c>
    </row>
    <row r="31" spans="1:4">
      <c r="A31" s="4" t="s">
        <v>923</v>
      </c>
      <c r="B31" s="4" t="s">
        <v>933</v>
      </c>
    </row>
    <row r="32" spans="1:4">
      <c r="A32" s="4" t="s">
        <v>921</v>
      </c>
      <c r="B32" s="4" t="s">
        <v>1134</v>
      </c>
    </row>
    <row r="33" spans="1:4">
      <c r="A33" s="4" t="s">
        <v>925</v>
      </c>
      <c r="B33" s="4" t="s">
        <v>926</v>
      </c>
    </row>
    <row r="34" spans="1:4">
      <c r="A34" s="4" t="s">
        <v>1132</v>
      </c>
      <c r="B34" s="6" t="n">
        <v>652</v>
      </c>
      <c r="C34" s="5" t="n">
        <v>2233</v>
      </c>
    </row>
    <row r="35" spans="1:4">
      <c r="A35" s="4" t="s">
        <v>1136</v>
      </c>
    </row>
    <row r="36" spans="1:4">
      <c r="A36" s="3" t="s">
        <v>915</v>
      </c>
    </row>
    <row r="37" spans="1:4">
      <c r="A37" s="4" t="s">
        <v>917</v>
      </c>
      <c r="B37" s="4" t="s">
        <v>969</v>
      </c>
    </row>
    <row r="38" spans="1:4">
      <c r="A38" s="4" t="s">
        <v>919</v>
      </c>
      <c r="B38" s="4" t="s">
        <v>970</v>
      </c>
    </row>
    <row r="39" spans="1:4">
      <c r="A39" s="4" t="s">
        <v>923</v>
      </c>
      <c r="B39" s="4" t="s">
        <v>924</v>
      </c>
    </row>
    <row r="40" spans="1:4">
      <c r="A40" s="4" t="s">
        <v>921</v>
      </c>
      <c r="B40" s="4" t="s">
        <v>1137</v>
      </c>
    </row>
    <row r="41" spans="1:4">
      <c r="A41" s="4" t="s">
        <v>925</v>
      </c>
      <c r="B41" s="4" t="s">
        <v>926</v>
      </c>
    </row>
    <row r="42" spans="1:4">
      <c r="A42" s="4" t="s">
        <v>1132</v>
      </c>
      <c r="B42" s="6" t="n">
        <v>59105</v>
      </c>
      <c r="C42" s="5" t="n">
        <v>42779</v>
      </c>
      <c r="D42" s="5" t="n">
        <v>21641</v>
      </c>
    </row>
    <row r="43" spans="1:4">
      <c r="A43" s="4" t="s">
        <v>1138</v>
      </c>
    </row>
    <row r="44" spans="1:4">
      <c r="A44" s="3" t="s">
        <v>915</v>
      </c>
    </row>
    <row r="45" spans="1:4">
      <c r="A45" s="4" t="s">
        <v>917</v>
      </c>
      <c r="B45" s="4" t="s">
        <v>930</v>
      </c>
    </row>
    <row r="46" spans="1:4">
      <c r="A46" s="4" t="s">
        <v>919</v>
      </c>
      <c r="B46" s="4" t="s">
        <v>931</v>
      </c>
    </row>
    <row r="47" spans="1:4">
      <c r="A47" s="4" t="s">
        <v>923</v>
      </c>
      <c r="B47" s="4" t="s">
        <v>933</v>
      </c>
    </row>
    <row r="48" spans="1:4">
      <c r="A48" s="4" t="s">
        <v>921</v>
      </c>
      <c r="B48" s="4" t="s">
        <v>1134</v>
      </c>
    </row>
    <row r="49" spans="1:4">
      <c r="A49" s="4" t="s">
        <v>925</v>
      </c>
      <c r="B49" s="4" t="s">
        <v>926</v>
      </c>
    </row>
    <row r="50" spans="1:4">
      <c r="A50" s="4" t="s">
        <v>1132</v>
      </c>
      <c r="B50" s="6" t="n">
        <v>387924</v>
      </c>
      <c r="C50" s="5" t="n">
        <v>498284</v>
      </c>
      <c r="D50" s="5" t="n">
        <v>1467189</v>
      </c>
    </row>
    <row r="51" spans="1:4">
      <c r="A51" s="4" t="s">
        <v>929</v>
      </c>
    </row>
    <row r="52" spans="1:4">
      <c r="A52" s="3" t="s">
        <v>915</v>
      </c>
    </row>
    <row r="53" spans="1:4">
      <c r="A53" s="4" t="s">
        <v>917</v>
      </c>
      <c r="B53" s="4" t="s">
        <v>930</v>
      </c>
    </row>
    <row r="54" spans="1:4">
      <c r="A54" s="4" t="s">
        <v>919</v>
      </c>
      <c r="B54" s="4" t="s">
        <v>931</v>
      </c>
    </row>
    <row r="55" spans="1:4">
      <c r="A55" s="4" t="s">
        <v>923</v>
      </c>
      <c r="B55" s="4" t="s">
        <v>933</v>
      </c>
    </row>
    <row r="56" spans="1:4">
      <c r="A56" s="4" t="s">
        <v>921</v>
      </c>
      <c r="B56" s="4" t="s">
        <v>932</v>
      </c>
    </row>
    <row r="57" spans="1:4">
      <c r="A57" s="4" t="s">
        <v>925</v>
      </c>
      <c r="B57" s="4" t="s">
        <v>926</v>
      </c>
    </row>
    <row r="58" spans="1:4">
      <c r="A58" s="4" t="s">
        <v>1132</v>
      </c>
      <c r="C58" s="5" t="n">
        <v>-1589749</v>
      </c>
      <c r="D58" s="5" t="n">
        <v>-4545877</v>
      </c>
    </row>
    <row r="59" spans="1:4">
      <c r="A59" s="4" t="s">
        <v>1139</v>
      </c>
    </row>
    <row r="60" spans="1:4">
      <c r="A60" s="3" t="s">
        <v>915</v>
      </c>
    </row>
    <row r="61" spans="1:4">
      <c r="A61" s="4" t="s">
        <v>917</v>
      </c>
      <c r="B61" s="4" t="s">
        <v>930</v>
      </c>
    </row>
    <row r="62" spans="1:4">
      <c r="A62" s="4" t="s">
        <v>919</v>
      </c>
      <c r="B62" s="4" t="s">
        <v>931</v>
      </c>
    </row>
    <row r="63" spans="1:4">
      <c r="A63" s="4" t="s">
        <v>923</v>
      </c>
      <c r="B63" s="4" t="s">
        <v>933</v>
      </c>
    </row>
    <row r="64" spans="1:4">
      <c r="A64" s="4" t="s">
        <v>921</v>
      </c>
      <c r="B64" s="4" t="s">
        <v>1140</v>
      </c>
    </row>
    <row r="65" spans="1:4">
      <c r="A65" s="4" t="s">
        <v>925</v>
      </c>
      <c r="B65" s="4" t="s">
        <v>926</v>
      </c>
    </row>
    <row r="66" spans="1:4">
      <c r="A66" s="4" t="s">
        <v>1132</v>
      </c>
      <c r="C66" s="5" t="n">
        <v>-979655</v>
      </c>
      <c r="D66" s="5" t="n">
        <v>-6283408</v>
      </c>
    </row>
    <row r="67" spans="1:4">
      <c r="A67" s="4" t="s">
        <v>1141</v>
      </c>
    </row>
    <row r="68" spans="1:4">
      <c r="A68" s="3" t="s">
        <v>915</v>
      </c>
    </row>
    <row r="69" spans="1:4">
      <c r="A69" s="4" t="s">
        <v>917</v>
      </c>
      <c r="B69" s="4" t="s">
        <v>935</v>
      </c>
    </row>
    <row r="70" spans="1:4">
      <c r="A70" s="4" t="s">
        <v>919</v>
      </c>
      <c r="B70" s="4" t="s">
        <v>936</v>
      </c>
    </row>
    <row r="71" spans="1:4">
      <c r="A71" s="4" t="s">
        <v>923</v>
      </c>
      <c r="B71" s="4" t="s">
        <v>933</v>
      </c>
    </row>
    <row r="72" spans="1:4">
      <c r="A72" s="4" t="s">
        <v>921</v>
      </c>
      <c r="B72" s="4" t="s">
        <v>1134</v>
      </c>
    </row>
    <row r="73" spans="1:4">
      <c r="A73" s="4" t="s">
        <v>925</v>
      </c>
      <c r="B73" s="4" t="s">
        <v>926</v>
      </c>
    </row>
    <row r="74" spans="1:4">
      <c r="A74" s="4" t="s">
        <v>1132</v>
      </c>
      <c r="C74" s="5" t="n">
        <v>1134766</v>
      </c>
    </row>
    <row r="75" spans="1:4">
      <c r="A75" s="4" t="s">
        <v>934</v>
      </c>
    </row>
    <row r="76" spans="1:4">
      <c r="A76" s="3" t="s">
        <v>915</v>
      </c>
    </row>
    <row r="77" spans="1:4">
      <c r="A77" s="4" t="s">
        <v>917</v>
      </c>
      <c r="B77" s="4" t="s">
        <v>935</v>
      </c>
    </row>
    <row r="78" spans="1:4">
      <c r="A78" s="4" t="s">
        <v>919</v>
      </c>
      <c r="B78" s="4" t="s">
        <v>936</v>
      </c>
    </row>
    <row r="79" spans="1:4">
      <c r="A79" s="4" t="s">
        <v>923</v>
      </c>
      <c r="B79" s="4" t="s">
        <v>933</v>
      </c>
    </row>
    <row r="80" spans="1:4">
      <c r="A80" s="4" t="s">
        <v>921</v>
      </c>
      <c r="B80" s="4" t="s">
        <v>932</v>
      </c>
    </row>
    <row r="81" spans="1:4">
      <c r="A81" s="4" t="s">
        <v>925</v>
      </c>
      <c r="B81" s="4" t="s">
        <v>926</v>
      </c>
    </row>
    <row r="82" spans="1:4">
      <c r="A82" s="4" t="s">
        <v>1132</v>
      </c>
      <c r="B82" s="6" t="n">
        <v>-754401</v>
      </c>
      <c r="C82" s="5" t="n">
        <v>-420867</v>
      </c>
    </row>
    <row r="83" spans="1:4">
      <c r="A83" s="4" t="s">
        <v>1142</v>
      </c>
    </row>
    <row r="84" spans="1:4">
      <c r="A84" s="3" t="s">
        <v>915</v>
      </c>
    </row>
    <row r="85" spans="1:4">
      <c r="A85" s="4" t="s">
        <v>917</v>
      </c>
      <c r="B85" s="4" t="s">
        <v>935</v>
      </c>
    </row>
    <row r="86" spans="1:4">
      <c r="A86" s="4" t="s">
        <v>919</v>
      </c>
      <c r="B86" s="4" t="s">
        <v>936</v>
      </c>
    </row>
    <row r="87" spans="1:4">
      <c r="A87" s="4" t="s">
        <v>923</v>
      </c>
      <c r="B87" s="4" t="s">
        <v>933</v>
      </c>
    </row>
    <row r="88" spans="1:4">
      <c r="A88" s="4" t="s">
        <v>921</v>
      </c>
      <c r="B88" s="4" t="s">
        <v>1140</v>
      </c>
    </row>
    <row r="89" spans="1:4">
      <c r="A89" s="4" t="s">
        <v>925</v>
      </c>
      <c r="B89" s="4" t="s">
        <v>926</v>
      </c>
    </row>
    <row r="90" spans="1:4">
      <c r="A90" s="4" t="s">
        <v>1132</v>
      </c>
      <c r="B90" s="6" t="n">
        <v>-11433038</v>
      </c>
      <c r="C90" s="5" t="n">
        <v>-5148683</v>
      </c>
    </row>
    <row r="91" spans="1:4">
      <c r="A91" s="4" t="s">
        <v>1143</v>
      </c>
    </row>
    <row r="92" spans="1:4">
      <c r="A92" s="3" t="s">
        <v>915</v>
      </c>
    </row>
    <row r="93" spans="1:4">
      <c r="A93" s="4" t="s">
        <v>917</v>
      </c>
      <c r="B93" s="4" t="s">
        <v>950</v>
      </c>
    </row>
    <row r="94" spans="1:4">
      <c r="A94" s="4" t="s">
        <v>919</v>
      </c>
      <c r="B94" s="4" t="s">
        <v>1144</v>
      </c>
    </row>
    <row r="95" spans="1:4">
      <c r="A95" s="4" t="s">
        <v>923</v>
      </c>
      <c r="B95" s="4" t="s">
        <v>924</v>
      </c>
    </row>
    <row r="96" spans="1:4">
      <c r="A96" s="4" t="s">
        <v>921</v>
      </c>
      <c r="B96" s="4" t="s">
        <v>922</v>
      </c>
    </row>
    <row r="97" spans="1:4">
      <c r="A97" s="4" t="s">
        <v>925</v>
      </c>
      <c r="B97" s="4" t="s">
        <v>1107</v>
      </c>
    </row>
    <row r="98" spans="1:4">
      <c r="A98" s="4" t="s">
        <v>1132</v>
      </c>
      <c r="C98" s="5" t="n">
        <v>1879</v>
      </c>
      <c r="D98" s="5" t="n">
        <v>15903</v>
      </c>
    </row>
    <row r="99" spans="1:4">
      <c r="A99" s="4" t="s">
        <v>1145</v>
      </c>
    </row>
    <row r="100" spans="1:4">
      <c r="A100" s="3" t="s">
        <v>915</v>
      </c>
    </row>
    <row r="101" spans="1:4">
      <c r="A101" s="4" t="s">
        <v>917</v>
      </c>
      <c r="B101" s="4" t="s">
        <v>950</v>
      </c>
    </row>
    <row r="102" spans="1:4">
      <c r="A102" s="4" t="s">
        <v>919</v>
      </c>
      <c r="B102" s="4" t="s">
        <v>1144</v>
      </c>
    </row>
    <row r="103" spans="1:4">
      <c r="A103" s="4" t="s">
        <v>923</v>
      </c>
      <c r="B103" s="4" t="s">
        <v>924</v>
      </c>
    </row>
    <row r="104" spans="1:4">
      <c r="A104" s="4" t="s">
        <v>921</v>
      </c>
      <c r="B104" s="4" t="s">
        <v>1140</v>
      </c>
    </row>
    <row r="105" spans="1:4">
      <c r="A105" s="4" t="s">
        <v>925</v>
      </c>
      <c r="B105" s="4" t="s">
        <v>1107</v>
      </c>
    </row>
    <row r="106" spans="1:4">
      <c r="A106" s="4" t="s">
        <v>1132</v>
      </c>
      <c r="C106" s="5" t="n">
        <v>-151365</v>
      </c>
      <c r="D106" s="5" t="n">
        <v>-1281486</v>
      </c>
    </row>
    <row r="107" spans="1:4">
      <c r="A107" s="4" t="s">
        <v>1146</v>
      </c>
    </row>
    <row r="108" spans="1:4">
      <c r="A108" s="3" t="s">
        <v>915</v>
      </c>
    </row>
    <row r="109" spans="1:4">
      <c r="A109" s="4" t="s">
        <v>917</v>
      </c>
      <c r="B109" s="4" t="s">
        <v>986</v>
      </c>
    </row>
    <row r="110" spans="1:4">
      <c r="A110" s="4" t="s">
        <v>919</v>
      </c>
      <c r="B110" s="4" t="s">
        <v>987</v>
      </c>
    </row>
    <row r="111" spans="1:4">
      <c r="A111" s="4" t="s">
        <v>923</v>
      </c>
      <c r="B111" s="4" t="s">
        <v>924</v>
      </c>
    </row>
    <row r="112" spans="1:4">
      <c r="A112" s="4" t="s">
        <v>921</v>
      </c>
      <c r="B112" s="4" t="s">
        <v>1137</v>
      </c>
    </row>
    <row r="113" spans="1:4">
      <c r="A113" s="4" t="s">
        <v>925</v>
      </c>
      <c r="B113" s="4" t="s">
        <v>926</v>
      </c>
    </row>
    <row r="114" spans="1:4">
      <c r="A114" s="4" t="s">
        <v>1132</v>
      </c>
      <c r="B114" s="6" t="n">
        <v>6585</v>
      </c>
      <c r="C114" s="5" t="n">
        <v>6294</v>
      </c>
      <c r="D114" s="5" t="n">
        <v>1907</v>
      </c>
    </row>
    <row r="115" spans="1:4">
      <c r="A115" s="4" t="s">
        <v>1147</v>
      </c>
    </row>
    <row r="116" spans="1:4">
      <c r="A116" s="3" t="s">
        <v>915</v>
      </c>
    </row>
    <row r="117" spans="1:4">
      <c r="A117" s="4" t="s">
        <v>917</v>
      </c>
      <c r="B117" s="4" t="s">
        <v>950</v>
      </c>
    </row>
    <row r="118" spans="1:4">
      <c r="A118" s="4" t="s">
        <v>919</v>
      </c>
      <c r="B118" s="4" t="s">
        <v>1148</v>
      </c>
    </row>
    <row r="119" spans="1:4">
      <c r="A119" s="4" t="s">
        <v>923</v>
      </c>
      <c r="B119" s="4" t="s">
        <v>924</v>
      </c>
    </row>
    <row r="120" spans="1:4">
      <c r="A120" s="4" t="s">
        <v>921</v>
      </c>
      <c r="B120" s="4" t="s">
        <v>922</v>
      </c>
    </row>
    <row r="121" spans="1:4">
      <c r="A121" s="4" t="s">
        <v>925</v>
      </c>
      <c r="B121" s="4" t="s">
        <v>1043</v>
      </c>
    </row>
    <row r="122" spans="1:4">
      <c r="A122" s="4" t="s">
        <v>1132</v>
      </c>
      <c r="C122" s="5" t="n">
        <v>19901620</v>
      </c>
      <c r="D122" s="5" t="n">
        <v>69490689</v>
      </c>
    </row>
    <row r="123" spans="1:4">
      <c r="A123" s="4" t="s">
        <v>1149</v>
      </c>
    </row>
    <row r="124" spans="1:4">
      <c r="A124" s="3" t="s">
        <v>915</v>
      </c>
    </row>
    <row r="125" spans="1:4">
      <c r="A125" s="4" t="s">
        <v>917</v>
      </c>
      <c r="B125" s="4" t="s">
        <v>950</v>
      </c>
    </row>
    <row r="126" spans="1:4">
      <c r="A126" s="4" t="s">
        <v>919</v>
      </c>
      <c r="B126" s="4" t="s">
        <v>1148</v>
      </c>
    </row>
    <row r="127" spans="1:4">
      <c r="A127" s="4" t="s">
        <v>923</v>
      </c>
      <c r="B127" s="4" t="s">
        <v>924</v>
      </c>
    </row>
    <row r="128" spans="1:4">
      <c r="A128" s="4" t="s">
        <v>921</v>
      </c>
      <c r="B128" s="4" t="s">
        <v>1134</v>
      </c>
    </row>
    <row r="129" spans="1:4">
      <c r="A129" s="4" t="s">
        <v>925</v>
      </c>
      <c r="B129" s="4" t="s">
        <v>1043</v>
      </c>
    </row>
    <row r="130" spans="1:4">
      <c r="A130" s="4" t="s">
        <v>1132</v>
      </c>
      <c r="C130" s="5" t="n">
        <v>15714</v>
      </c>
      <c r="D130" s="5" t="n">
        <v>97342</v>
      </c>
    </row>
    <row r="131" spans="1:4">
      <c r="A131" s="4" t="s">
        <v>1150</v>
      </c>
    </row>
    <row r="132" spans="1:4">
      <c r="A132" s="3" t="s">
        <v>915</v>
      </c>
    </row>
    <row r="133" spans="1:4">
      <c r="A133" s="4" t="s">
        <v>917</v>
      </c>
      <c r="B133" s="4" t="s">
        <v>950</v>
      </c>
    </row>
    <row r="134" spans="1:4">
      <c r="A134" s="4" t="s">
        <v>919</v>
      </c>
      <c r="B134" s="4" t="s">
        <v>1148</v>
      </c>
    </row>
    <row r="135" spans="1:4">
      <c r="A135" s="4" t="s">
        <v>923</v>
      </c>
      <c r="B135" s="4" t="s">
        <v>924</v>
      </c>
    </row>
    <row r="136" spans="1:4">
      <c r="A136" s="4" t="s">
        <v>921</v>
      </c>
      <c r="B136" s="4" t="s">
        <v>1137</v>
      </c>
    </row>
    <row r="137" spans="1:4">
      <c r="A137" s="4" t="s">
        <v>925</v>
      </c>
      <c r="B137" s="4" t="s">
        <v>1043</v>
      </c>
    </row>
    <row r="138" spans="1:4">
      <c r="A138" s="4" t="s">
        <v>1132</v>
      </c>
      <c r="C138" s="5" t="n">
        <v>-3864016</v>
      </c>
      <c r="D138" s="5" t="n">
        <v>-24597268</v>
      </c>
    </row>
    <row r="139" spans="1:4">
      <c r="A139" s="4" t="s">
        <v>1151</v>
      </c>
    </row>
    <row r="140" spans="1:4">
      <c r="A140" s="3" t="s">
        <v>915</v>
      </c>
    </row>
    <row r="141" spans="1:4">
      <c r="A141" s="4" t="s">
        <v>917</v>
      </c>
      <c r="B141" s="4" t="s">
        <v>950</v>
      </c>
    </row>
    <row r="142" spans="1:4">
      <c r="A142" s="4" t="s">
        <v>919</v>
      </c>
      <c r="B142" s="4" t="s">
        <v>1148</v>
      </c>
    </row>
    <row r="143" spans="1:4">
      <c r="A143" s="4" t="s">
        <v>923</v>
      </c>
      <c r="B143" s="4" t="s">
        <v>924</v>
      </c>
    </row>
    <row r="144" spans="1:4">
      <c r="A144" s="4" t="s">
        <v>921</v>
      </c>
      <c r="B144" s="4" t="s">
        <v>932</v>
      </c>
    </row>
    <row r="145" spans="1:4">
      <c r="A145" s="4" t="s">
        <v>925</v>
      </c>
      <c r="B145" s="4" t="s">
        <v>1043</v>
      </c>
    </row>
    <row r="146" spans="1:4">
      <c r="A146" s="4" t="s">
        <v>1132</v>
      </c>
      <c r="C146" s="5" t="n">
        <v>11355</v>
      </c>
      <c r="D146" s="5" t="n">
        <v>-12947</v>
      </c>
    </row>
    <row r="147" spans="1:4">
      <c r="A147" s="4" t="s">
        <v>1152</v>
      </c>
    </row>
    <row r="148" spans="1:4">
      <c r="A148" s="3" t="s">
        <v>915</v>
      </c>
    </row>
    <row r="149" spans="1:4">
      <c r="A149" s="4" t="s">
        <v>917</v>
      </c>
      <c r="B149" s="4" t="s">
        <v>950</v>
      </c>
    </row>
    <row r="150" spans="1:4">
      <c r="A150" s="4" t="s">
        <v>919</v>
      </c>
      <c r="B150" s="4" t="s">
        <v>1148</v>
      </c>
    </row>
    <row r="151" spans="1:4">
      <c r="A151" s="4" t="s">
        <v>923</v>
      </c>
      <c r="B151" s="4" t="s">
        <v>924</v>
      </c>
    </row>
    <row r="152" spans="1:4">
      <c r="A152" s="4" t="s">
        <v>921</v>
      </c>
      <c r="B152" s="4" t="s">
        <v>1140</v>
      </c>
    </row>
    <row r="153" spans="1:4">
      <c r="A153" s="4" t="s">
        <v>925</v>
      </c>
      <c r="B153" s="4" t="s">
        <v>1043</v>
      </c>
    </row>
    <row r="154" spans="1:4">
      <c r="A154" s="4" t="s">
        <v>1132</v>
      </c>
      <c r="B154" s="6" t="n">
        <v>3844</v>
      </c>
      <c r="C154" s="5" t="n">
        <v>-17587</v>
      </c>
      <c r="D154" s="5" t="n">
        <v>-142605</v>
      </c>
    </row>
    <row r="155" spans="1:4">
      <c r="A155" s="4" t="s">
        <v>1153</v>
      </c>
    </row>
    <row r="156" spans="1:4">
      <c r="A156" s="3" t="s">
        <v>915</v>
      </c>
    </row>
    <row r="157" spans="1:4">
      <c r="A157" s="4" t="s">
        <v>917</v>
      </c>
      <c r="B157" s="4" t="s">
        <v>950</v>
      </c>
    </row>
    <row r="158" spans="1:4">
      <c r="A158" s="4" t="s">
        <v>919</v>
      </c>
      <c r="B158" s="4" t="s">
        <v>1148</v>
      </c>
    </row>
    <row r="159" spans="1:4">
      <c r="A159" s="4" t="s">
        <v>923</v>
      </c>
      <c r="B159" s="4" t="s">
        <v>924</v>
      </c>
    </row>
    <row r="160" spans="1:4">
      <c r="A160" s="4" t="s">
        <v>921</v>
      </c>
      <c r="B160" s="4" t="s">
        <v>1086</v>
      </c>
    </row>
    <row r="161" spans="1:4">
      <c r="A161" s="4" t="s">
        <v>925</v>
      </c>
      <c r="B161" s="4" t="s">
        <v>1043</v>
      </c>
    </row>
    <row r="162" spans="1:4">
      <c r="A162" s="4" t="s">
        <v>1132</v>
      </c>
      <c r="C162" s="5" t="n">
        <v>-128794</v>
      </c>
      <c r="D162" s="5" t="n">
        <v>-838185</v>
      </c>
    </row>
    <row r="163" spans="1:4">
      <c r="A163" s="4" t="s">
        <v>1154</v>
      </c>
    </row>
    <row r="164" spans="1:4">
      <c r="A164" s="3" t="s">
        <v>915</v>
      </c>
    </row>
    <row r="165" spans="1:4">
      <c r="A165" s="4" t="s">
        <v>917</v>
      </c>
      <c r="B165" s="4" t="s">
        <v>950</v>
      </c>
    </row>
    <row r="166" spans="1:4">
      <c r="A166" s="4" t="s">
        <v>919</v>
      </c>
      <c r="B166" s="4" t="s">
        <v>1105</v>
      </c>
    </row>
    <row r="167" spans="1:4">
      <c r="A167" s="4" t="s">
        <v>923</v>
      </c>
      <c r="B167" s="4" t="s">
        <v>939</v>
      </c>
    </row>
    <row r="168" spans="1:4">
      <c r="A168" s="4" t="s">
        <v>921</v>
      </c>
      <c r="B168" s="4" t="s">
        <v>1140</v>
      </c>
    </row>
    <row r="169" spans="1:4">
      <c r="A169" s="4" t="s">
        <v>925</v>
      </c>
      <c r="B169" s="4" t="s">
        <v>1107</v>
      </c>
    </row>
    <row r="170" spans="1:4">
      <c r="A170" s="4" t="s">
        <v>1132</v>
      </c>
      <c r="C170" s="5" t="n">
        <v>-56368</v>
      </c>
      <c r="D170" s="5" t="n">
        <v>-525165</v>
      </c>
    </row>
    <row r="171" spans="1:4">
      <c r="A171" s="4" t="s">
        <v>1155</v>
      </c>
    </row>
    <row r="172" spans="1:4">
      <c r="A172" s="3" t="s">
        <v>915</v>
      </c>
    </row>
    <row r="173" spans="1:4">
      <c r="A173" s="4" t="s">
        <v>917</v>
      </c>
      <c r="B173" s="4" t="s">
        <v>950</v>
      </c>
    </row>
    <row r="174" spans="1:4">
      <c r="A174" s="4" t="s">
        <v>919</v>
      </c>
      <c r="B174" s="4" t="s">
        <v>1156</v>
      </c>
    </row>
    <row r="175" spans="1:4">
      <c r="A175" s="4" t="s">
        <v>923</v>
      </c>
      <c r="B175" s="4" t="s">
        <v>924</v>
      </c>
    </row>
    <row r="176" spans="1:4">
      <c r="A176" s="4" t="s">
        <v>921</v>
      </c>
      <c r="B176" s="4" t="s">
        <v>922</v>
      </c>
    </row>
    <row r="177" spans="1:4">
      <c r="A177" s="4" t="s">
        <v>925</v>
      </c>
      <c r="B177" s="4" t="s">
        <v>967</v>
      </c>
    </row>
    <row r="178" spans="1:4">
      <c r="A178" s="4" t="s">
        <v>1132</v>
      </c>
      <c r="C178" s="5" t="n">
        <v>16304643</v>
      </c>
      <c r="D178" s="5" t="n">
        <v>71454196</v>
      </c>
    </row>
    <row r="179" spans="1:4">
      <c r="A179" s="4" t="s">
        <v>1157</v>
      </c>
    </row>
    <row r="180" spans="1:4">
      <c r="A180" s="3" t="s">
        <v>915</v>
      </c>
    </row>
    <row r="181" spans="1:4">
      <c r="A181" s="4" t="s">
        <v>917</v>
      </c>
      <c r="B181" s="4" t="s">
        <v>950</v>
      </c>
    </row>
    <row r="182" spans="1:4">
      <c r="A182" s="4" t="s">
        <v>919</v>
      </c>
      <c r="B182" s="4" t="s">
        <v>1156</v>
      </c>
    </row>
    <row r="183" spans="1:4">
      <c r="A183" s="4" t="s">
        <v>923</v>
      </c>
      <c r="B183" s="4" t="s">
        <v>924</v>
      </c>
    </row>
    <row r="184" spans="1:4">
      <c r="A184" s="4" t="s">
        <v>921</v>
      </c>
      <c r="B184" s="4" t="s">
        <v>1134</v>
      </c>
    </row>
    <row r="185" spans="1:4">
      <c r="A185" s="4" t="s">
        <v>925</v>
      </c>
      <c r="B185" s="4" t="s">
        <v>967</v>
      </c>
    </row>
    <row r="186" spans="1:4">
      <c r="A186" s="4" t="s">
        <v>1132</v>
      </c>
      <c r="C186" s="5" t="n">
        <v>4889644</v>
      </c>
    </row>
    <row r="187" spans="1:4">
      <c r="A187" s="4" t="s">
        <v>1158</v>
      </c>
    </row>
    <row r="188" spans="1:4">
      <c r="A188" s="3" t="s">
        <v>915</v>
      </c>
    </row>
    <row r="189" spans="1:4">
      <c r="A189" s="4" t="s">
        <v>917</v>
      </c>
      <c r="B189" s="4" t="s">
        <v>950</v>
      </c>
    </row>
    <row r="190" spans="1:4">
      <c r="A190" s="4" t="s">
        <v>919</v>
      </c>
      <c r="B190" s="4" t="s">
        <v>1156</v>
      </c>
    </row>
    <row r="191" spans="1:4">
      <c r="A191" s="4" t="s">
        <v>923</v>
      </c>
      <c r="B191" s="4" t="s">
        <v>924</v>
      </c>
    </row>
    <row r="192" spans="1:4">
      <c r="A192" s="4" t="s">
        <v>921</v>
      </c>
      <c r="B192" s="4" t="s">
        <v>1137</v>
      </c>
    </row>
    <row r="193" spans="1:4">
      <c r="A193" s="4" t="s">
        <v>925</v>
      </c>
      <c r="B193" s="4" t="s">
        <v>967</v>
      </c>
    </row>
    <row r="194" spans="1:4">
      <c r="A194" s="4" t="s">
        <v>1132</v>
      </c>
      <c r="C194" s="5" t="n">
        <v>-102171</v>
      </c>
      <c r="D194" s="5" t="n">
        <v>-523969</v>
      </c>
    </row>
    <row r="195" spans="1:4">
      <c r="A195" s="4" t="s">
        <v>1159</v>
      </c>
    </row>
    <row r="196" spans="1:4">
      <c r="A196" s="3" t="s">
        <v>915</v>
      </c>
    </row>
    <row r="197" spans="1:4">
      <c r="A197" s="4" t="s">
        <v>917</v>
      </c>
      <c r="B197" s="4" t="s">
        <v>950</v>
      </c>
    </row>
    <row r="198" spans="1:4">
      <c r="A198" s="4" t="s">
        <v>919</v>
      </c>
      <c r="B198" s="4" t="s">
        <v>1156</v>
      </c>
    </row>
    <row r="199" spans="1:4">
      <c r="A199" s="4" t="s">
        <v>923</v>
      </c>
      <c r="B199" s="4" t="s">
        <v>924</v>
      </c>
    </row>
    <row r="200" spans="1:4">
      <c r="A200" s="4" t="s">
        <v>921</v>
      </c>
      <c r="B200" s="4" t="s">
        <v>1140</v>
      </c>
    </row>
    <row r="201" spans="1:4">
      <c r="A201" s="4" t="s">
        <v>925</v>
      </c>
      <c r="B201" s="4" t="s">
        <v>967</v>
      </c>
    </row>
    <row r="202" spans="1:4">
      <c r="A202" s="4" t="s">
        <v>1132</v>
      </c>
      <c r="D202" s="5" t="n">
        <v>16442636</v>
      </c>
    </row>
    <row r="203" spans="1:4">
      <c r="A203" s="4" t="s">
        <v>1160</v>
      </c>
    </row>
    <row r="204" spans="1:4">
      <c r="A204" s="3" t="s">
        <v>915</v>
      </c>
    </row>
    <row r="205" spans="1:4">
      <c r="A205" s="4" t="s">
        <v>917</v>
      </c>
      <c r="B205" s="4" t="s">
        <v>950</v>
      </c>
    </row>
    <row r="206" spans="1:4">
      <c r="A206" s="4" t="s">
        <v>919</v>
      </c>
      <c r="B206" s="4" t="s">
        <v>1161</v>
      </c>
    </row>
    <row r="207" spans="1:4">
      <c r="A207" s="4" t="s">
        <v>923</v>
      </c>
      <c r="B207" s="4" t="s">
        <v>924</v>
      </c>
    </row>
    <row r="208" spans="1:4">
      <c r="A208" s="4" t="s">
        <v>921</v>
      </c>
      <c r="B208" s="4" t="s">
        <v>1140</v>
      </c>
    </row>
    <row r="209" spans="1:4">
      <c r="A209" s="4" t="s">
        <v>925</v>
      </c>
      <c r="B209" s="4" t="s">
        <v>953</v>
      </c>
    </row>
    <row r="210" spans="1:4">
      <c r="A210" s="4" t="s">
        <v>1132</v>
      </c>
      <c r="C210" s="5" t="n">
        <v>-12388</v>
      </c>
      <c r="D210" s="5" t="n">
        <v>-1747</v>
      </c>
    </row>
    <row r="211" spans="1:4">
      <c r="A211" s="4" t="s">
        <v>1162</v>
      </c>
    </row>
    <row r="212" spans="1:4">
      <c r="A212" s="3" t="s">
        <v>915</v>
      </c>
    </row>
    <row r="213" spans="1:4">
      <c r="A213" s="4" t="s">
        <v>917</v>
      </c>
      <c r="B213" s="4" t="s">
        <v>950</v>
      </c>
    </row>
    <row r="214" spans="1:4">
      <c r="A214" s="4" t="s">
        <v>919</v>
      </c>
      <c r="B214" s="4" t="s">
        <v>999</v>
      </c>
    </row>
    <row r="215" spans="1:4">
      <c r="A215" s="4" t="s">
        <v>923</v>
      </c>
      <c r="B215" s="4" t="s">
        <v>939</v>
      </c>
    </row>
    <row r="216" spans="1:4">
      <c r="A216" s="4" t="s">
        <v>921</v>
      </c>
      <c r="B216" s="4" t="s">
        <v>1134</v>
      </c>
    </row>
    <row r="217" spans="1:4">
      <c r="A217" s="4" t="s">
        <v>925</v>
      </c>
      <c r="B217" s="4" t="s">
        <v>1000</v>
      </c>
    </row>
    <row r="218" spans="1:4">
      <c r="A218" s="4" t="s">
        <v>1132</v>
      </c>
      <c r="C218" s="5" t="n">
        <v>2044935</v>
      </c>
      <c r="D218" s="5" t="n">
        <v>-89075</v>
      </c>
    </row>
    <row r="219" spans="1:4">
      <c r="A219" s="4" t="s">
        <v>1163</v>
      </c>
    </row>
    <row r="220" spans="1:4">
      <c r="A220" s="3" t="s">
        <v>915</v>
      </c>
    </row>
    <row r="221" spans="1:4">
      <c r="A221" s="4" t="s">
        <v>917</v>
      </c>
      <c r="B221" s="4" t="s">
        <v>950</v>
      </c>
    </row>
    <row r="222" spans="1:4">
      <c r="A222" s="4" t="s">
        <v>919</v>
      </c>
      <c r="B222" s="4" t="s">
        <v>951</v>
      </c>
    </row>
    <row r="223" spans="1:4">
      <c r="A223" s="4" t="s">
        <v>923</v>
      </c>
      <c r="B223" s="4" t="s">
        <v>924</v>
      </c>
    </row>
    <row r="224" spans="1:4">
      <c r="A224" s="4" t="s">
        <v>921</v>
      </c>
      <c r="B224" s="4" t="s">
        <v>1134</v>
      </c>
    </row>
    <row r="225" spans="1:4">
      <c r="A225" s="4" t="s">
        <v>925</v>
      </c>
      <c r="B225" s="4" t="s">
        <v>953</v>
      </c>
    </row>
    <row r="226" spans="1:4">
      <c r="A226" s="4" t="s">
        <v>1132</v>
      </c>
      <c r="D226" s="5" t="n">
        <v>-23329</v>
      </c>
    </row>
    <row r="227" spans="1:4">
      <c r="A227" s="4" t="s">
        <v>1164</v>
      </c>
    </row>
    <row r="228" spans="1:4">
      <c r="A228" s="3" t="s">
        <v>915</v>
      </c>
    </row>
    <row r="229" spans="1:4">
      <c r="A229" s="4" t="s">
        <v>917</v>
      </c>
      <c r="B229" s="4" t="s">
        <v>950</v>
      </c>
    </row>
    <row r="230" spans="1:4">
      <c r="A230" s="4" t="s">
        <v>919</v>
      </c>
      <c r="B230" s="4" t="s">
        <v>951</v>
      </c>
    </row>
    <row r="231" spans="1:4">
      <c r="A231" s="4" t="s">
        <v>923</v>
      </c>
      <c r="B231" s="4" t="s">
        <v>924</v>
      </c>
    </row>
    <row r="232" spans="1:4">
      <c r="A232" s="4" t="s">
        <v>921</v>
      </c>
      <c r="B232" s="4" t="s">
        <v>1140</v>
      </c>
    </row>
    <row r="233" spans="1:4">
      <c r="A233" s="4" t="s">
        <v>925</v>
      </c>
      <c r="B233" s="4" t="s">
        <v>953</v>
      </c>
    </row>
    <row r="234" spans="1:4">
      <c r="A234" s="4" t="s">
        <v>1132</v>
      </c>
      <c r="D234" s="5" t="n">
        <v>-2144063</v>
      </c>
    </row>
    <row r="235" spans="1:4">
      <c r="A235" s="4" t="s">
        <v>1165</v>
      </c>
    </row>
    <row r="236" spans="1:4">
      <c r="A236" s="3" t="s">
        <v>915</v>
      </c>
    </row>
    <row r="237" spans="1:4">
      <c r="A237" s="4" t="s">
        <v>917</v>
      </c>
      <c r="B237" s="4" t="s">
        <v>950</v>
      </c>
    </row>
    <row r="238" spans="1:4">
      <c r="A238" s="4" t="s">
        <v>919</v>
      </c>
      <c r="B238" s="4" t="s">
        <v>951</v>
      </c>
    </row>
    <row r="239" spans="1:4">
      <c r="A239" s="4" t="s">
        <v>923</v>
      </c>
      <c r="B239" s="4" t="s">
        <v>924</v>
      </c>
    </row>
    <row r="240" spans="1:4">
      <c r="A240" s="4" t="s">
        <v>921</v>
      </c>
      <c r="B240" s="4" t="s">
        <v>1166</v>
      </c>
    </row>
    <row r="241" spans="1:4">
      <c r="A241" s="4" t="s">
        <v>925</v>
      </c>
      <c r="B241" s="4" t="s">
        <v>953</v>
      </c>
    </row>
    <row r="242" spans="1:4">
      <c r="A242" s="4" t="s">
        <v>1132</v>
      </c>
      <c r="C242" s="5" t="n">
        <v>-66297066</v>
      </c>
    </row>
    <row r="243" spans="1:4">
      <c r="A243" s="4" t="s">
        <v>949</v>
      </c>
    </row>
    <row r="244" spans="1:4">
      <c r="A244" s="3" t="s">
        <v>915</v>
      </c>
    </row>
    <row r="245" spans="1:4">
      <c r="A245" s="4" t="s">
        <v>917</v>
      </c>
      <c r="B245" s="4" t="s">
        <v>950</v>
      </c>
    </row>
    <row r="246" spans="1:4">
      <c r="A246" s="4" t="s">
        <v>919</v>
      </c>
      <c r="B246" s="4" t="s">
        <v>951</v>
      </c>
    </row>
    <row r="247" spans="1:4">
      <c r="A247" s="4" t="s">
        <v>923</v>
      </c>
      <c r="B247" s="4" t="s">
        <v>924</v>
      </c>
    </row>
    <row r="248" spans="1:4">
      <c r="A248" s="4" t="s">
        <v>921</v>
      </c>
      <c r="B248" s="4" t="s">
        <v>952</v>
      </c>
    </row>
    <row r="249" spans="1:4">
      <c r="A249" s="4" t="s">
        <v>925</v>
      </c>
      <c r="B249" s="4" t="s">
        <v>953</v>
      </c>
    </row>
    <row r="250" spans="1:4">
      <c r="A250" s="4" t="s">
        <v>1132</v>
      </c>
      <c r="D250" s="5" t="n">
        <v>-15030911</v>
      </c>
    </row>
    <row r="251" spans="1:4">
      <c r="A251" s="4" t="s">
        <v>1167</v>
      </c>
    </row>
    <row r="252" spans="1:4">
      <c r="A252" s="3" t="s">
        <v>915</v>
      </c>
    </row>
    <row r="253" spans="1:4">
      <c r="A253" s="4" t="s">
        <v>917</v>
      </c>
      <c r="B253" s="4" t="s">
        <v>950</v>
      </c>
    </row>
    <row r="254" spans="1:4">
      <c r="A254" s="4" t="s">
        <v>919</v>
      </c>
      <c r="B254" s="4" t="s">
        <v>966</v>
      </c>
    </row>
    <row r="255" spans="1:4">
      <c r="A255" s="4" t="s">
        <v>923</v>
      </c>
      <c r="B255" s="4" t="s">
        <v>924</v>
      </c>
    </row>
    <row r="256" spans="1:4">
      <c r="A256" s="4" t="s">
        <v>921</v>
      </c>
      <c r="B256" s="4" t="s">
        <v>922</v>
      </c>
    </row>
    <row r="257" spans="1:4">
      <c r="A257" s="4" t="s">
        <v>925</v>
      </c>
      <c r="B257" s="4" t="s">
        <v>967</v>
      </c>
    </row>
    <row r="258" spans="1:4">
      <c r="A258" s="4" t="s">
        <v>1132</v>
      </c>
      <c r="C258" s="5" t="n">
        <v>34935</v>
      </c>
      <c r="D258" s="5" t="n">
        <v>320120</v>
      </c>
    </row>
    <row r="259" spans="1:4">
      <c r="A259" s="4" t="s">
        <v>1168</v>
      </c>
    </row>
    <row r="260" spans="1:4">
      <c r="A260" s="3" t="s">
        <v>915</v>
      </c>
    </row>
    <row r="261" spans="1:4">
      <c r="A261" s="4" t="s">
        <v>917</v>
      </c>
      <c r="B261" s="4" t="s">
        <v>950</v>
      </c>
    </row>
    <row r="262" spans="1:4">
      <c r="A262" s="4" t="s">
        <v>919</v>
      </c>
      <c r="B262" s="4" t="s">
        <v>966</v>
      </c>
    </row>
    <row r="263" spans="1:4">
      <c r="A263" s="4" t="s">
        <v>923</v>
      </c>
      <c r="B263" s="4" t="s">
        <v>924</v>
      </c>
    </row>
    <row r="264" spans="1:4">
      <c r="A264" s="4" t="s">
        <v>921</v>
      </c>
      <c r="B264" s="4" t="s">
        <v>1134</v>
      </c>
    </row>
    <row r="265" spans="1:4">
      <c r="A265" s="4" t="s">
        <v>925</v>
      </c>
      <c r="B265" s="4" t="s">
        <v>967</v>
      </c>
    </row>
    <row r="266" spans="1:4">
      <c r="A266" s="4" t="s">
        <v>1132</v>
      </c>
      <c r="B266" s="6" t="n">
        <v>98421</v>
      </c>
      <c r="C266" s="5" t="n">
        <v>222826</v>
      </c>
      <c r="D266" s="5" t="n">
        <v>608437</v>
      </c>
    </row>
    <row r="267" spans="1:4">
      <c r="A267" s="4" t="s">
        <v>1169</v>
      </c>
    </row>
    <row r="268" spans="1:4">
      <c r="A268" s="3" t="s">
        <v>915</v>
      </c>
    </row>
    <row r="269" spans="1:4">
      <c r="A269" s="4" t="s">
        <v>917</v>
      </c>
      <c r="B269" s="4" t="s">
        <v>950</v>
      </c>
    </row>
    <row r="270" spans="1:4">
      <c r="A270" s="4" t="s">
        <v>919</v>
      </c>
      <c r="B270" s="4" t="s">
        <v>966</v>
      </c>
    </row>
    <row r="271" spans="1:4">
      <c r="A271" s="4" t="s">
        <v>923</v>
      </c>
      <c r="B271" s="4" t="s">
        <v>924</v>
      </c>
    </row>
    <row r="272" spans="1:4">
      <c r="A272" s="4" t="s">
        <v>921</v>
      </c>
      <c r="B272" s="4" t="s">
        <v>932</v>
      </c>
    </row>
    <row r="273" spans="1:4">
      <c r="A273" s="4" t="s">
        <v>925</v>
      </c>
      <c r="B273" s="4" t="s">
        <v>967</v>
      </c>
    </row>
    <row r="274" spans="1:4">
      <c r="A274" s="4" t="s">
        <v>1132</v>
      </c>
      <c r="B274" s="6" t="n">
        <v>-135</v>
      </c>
      <c r="C274" s="5" t="n">
        <v>-520</v>
      </c>
      <c r="D274" s="5" t="n">
        <v>-27502</v>
      </c>
    </row>
    <row r="275" spans="1:4">
      <c r="A275" s="4" t="s">
        <v>1170</v>
      </c>
    </row>
    <row r="276" spans="1:4">
      <c r="A276" s="3" t="s">
        <v>915</v>
      </c>
    </row>
    <row r="277" spans="1:4">
      <c r="A277" s="4" t="s">
        <v>917</v>
      </c>
      <c r="B277" s="4" t="s">
        <v>950</v>
      </c>
    </row>
    <row r="278" spans="1:4">
      <c r="A278" s="4" t="s">
        <v>919</v>
      </c>
      <c r="B278" s="4" t="s">
        <v>966</v>
      </c>
    </row>
    <row r="279" spans="1:4">
      <c r="A279" s="4" t="s">
        <v>923</v>
      </c>
      <c r="B279" s="4" t="s">
        <v>924</v>
      </c>
    </row>
    <row r="280" spans="1:4">
      <c r="A280" s="4" t="s">
        <v>921</v>
      </c>
      <c r="B280" s="4" t="s">
        <v>1140</v>
      </c>
    </row>
    <row r="281" spans="1:4">
      <c r="A281" s="4" t="s">
        <v>925</v>
      </c>
      <c r="B281" s="4" t="s">
        <v>967</v>
      </c>
    </row>
    <row r="282" spans="1:4">
      <c r="A282" s="4" t="s">
        <v>1132</v>
      </c>
      <c r="D282" s="5" t="n">
        <v>-192</v>
      </c>
    </row>
    <row r="283" spans="1:4">
      <c r="A283" s="4" t="s">
        <v>1171</v>
      </c>
    </row>
    <row r="284" spans="1:4">
      <c r="A284" s="3" t="s">
        <v>915</v>
      </c>
    </row>
    <row r="285" spans="1:4">
      <c r="A285" s="4" t="s">
        <v>917</v>
      </c>
      <c r="B285" s="4" t="s">
        <v>950</v>
      </c>
    </row>
    <row r="286" spans="1:4">
      <c r="A286" s="4" t="s">
        <v>919</v>
      </c>
      <c r="B286" s="4" t="s">
        <v>966</v>
      </c>
    </row>
    <row r="287" spans="1:4">
      <c r="A287" s="4" t="s">
        <v>923</v>
      </c>
      <c r="B287" s="4" t="s">
        <v>924</v>
      </c>
    </row>
    <row r="288" spans="1:4">
      <c r="A288" s="4" t="s">
        <v>921</v>
      </c>
      <c r="B288" s="4" t="s">
        <v>1086</v>
      </c>
    </row>
    <row r="289" spans="1:4">
      <c r="A289" s="4" t="s">
        <v>925</v>
      </c>
      <c r="B289" s="4" t="s">
        <v>967</v>
      </c>
    </row>
    <row r="290" spans="1:4">
      <c r="A290" s="4" t="s">
        <v>1132</v>
      </c>
      <c r="C290" s="5" t="n">
        <v>-308224</v>
      </c>
      <c r="D290" s="5" t="n">
        <v>-2337992</v>
      </c>
    </row>
    <row r="291" spans="1:4">
      <c r="A291" s="4" t="s">
        <v>1172</v>
      </c>
    </row>
    <row r="292" spans="1:4">
      <c r="A292" s="3" t="s">
        <v>915</v>
      </c>
    </row>
    <row r="293" spans="1:4">
      <c r="A293" s="4" t="s">
        <v>917</v>
      </c>
      <c r="B293" s="4" t="s">
        <v>1032</v>
      </c>
    </row>
    <row r="294" spans="1:4">
      <c r="A294" s="4" t="s">
        <v>919</v>
      </c>
      <c r="B294" s="4" t="s">
        <v>1173</v>
      </c>
    </row>
    <row r="295" spans="1:4">
      <c r="A295" s="4" t="s">
        <v>923</v>
      </c>
      <c r="B295" s="4" t="s">
        <v>924</v>
      </c>
    </row>
    <row r="296" spans="1:4">
      <c r="A296" s="4" t="s">
        <v>921</v>
      </c>
      <c r="B296" s="4" t="s">
        <v>1140</v>
      </c>
    </row>
    <row r="297" spans="1:4">
      <c r="A297" s="4" t="s">
        <v>925</v>
      </c>
      <c r="B297" s="4" t="s">
        <v>967</v>
      </c>
    </row>
    <row r="298" spans="1:4">
      <c r="A298" s="4" t="s">
        <v>1132</v>
      </c>
      <c r="B298" s="6" t="n">
        <v>-181</v>
      </c>
    </row>
    <row r="299" spans="1:4">
      <c r="A299" s="4" t="s">
        <v>1174</v>
      </c>
    </row>
    <row r="300" spans="1:4">
      <c r="A300" s="3" t="s">
        <v>915</v>
      </c>
    </row>
    <row r="301" spans="1:4">
      <c r="A301" s="4" t="s">
        <v>917</v>
      </c>
      <c r="B301" s="4" t="s">
        <v>950</v>
      </c>
    </row>
    <row r="302" spans="1:4">
      <c r="A302" s="4" t="s">
        <v>919</v>
      </c>
      <c r="B302" s="4" t="s">
        <v>975</v>
      </c>
    </row>
    <row r="303" spans="1:4">
      <c r="A303" s="4" t="s">
        <v>923</v>
      </c>
      <c r="B303" s="4" t="s">
        <v>924</v>
      </c>
    </row>
    <row r="304" spans="1:4">
      <c r="A304" s="4" t="s">
        <v>921</v>
      </c>
      <c r="B304" s="4" t="s">
        <v>1134</v>
      </c>
    </row>
    <row r="305" spans="1:4">
      <c r="A305" s="4" t="s">
        <v>925</v>
      </c>
      <c r="B305" s="4" t="s">
        <v>967</v>
      </c>
    </row>
    <row r="306" spans="1:4">
      <c r="A306" s="4" t="s">
        <v>1132</v>
      </c>
      <c r="B306" s="6" t="n">
        <v>7405</v>
      </c>
      <c r="C306" s="5" t="n">
        <v>108817</v>
      </c>
      <c r="D306" s="5" t="n">
        <v>151907</v>
      </c>
    </row>
    <row r="307" spans="1:4">
      <c r="A307" s="4" t="s">
        <v>1175</v>
      </c>
    </row>
    <row r="308" spans="1:4">
      <c r="A308" s="3" t="s">
        <v>915</v>
      </c>
    </row>
    <row r="309" spans="1:4">
      <c r="A309" s="4" t="s">
        <v>917</v>
      </c>
      <c r="B309" s="4" t="s">
        <v>950</v>
      </c>
    </row>
    <row r="310" spans="1:4">
      <c r="A310" s="4" t="s">
        <v>919</v>
      </c>
      <c r="B310" s="4" t="s">
        <v>1176</v>
      </c>
    </row>
    <row r="311" spans="1:4">
      <c r="A311" s="4" t="s">
        <v>923</v>
      </c>
      <c r="B311" s="4" t="s">
        <v>924</v>
      </c>
    </row>
    <row r="312" spans="1:4">
      <c r="A312" s="4" t="s">
        <v>921</v>
      </c>
      <c r="B312" s="4" t="s">
        <v>922</v>
      </c>
    </row>
    <row r="313" spans="1:4">
      <c r="A313" s="4" t="s">
        <v>925</v>
      </c>
      <c r="B313" s="4" t="s">
        <v>1043</v>
      </c>
    </row>
    <row r="314" spans="1:4">
      <c r="A314" s="4" t="s">
        <v>1132</v>
      </c>
      <c r="C314" s="5" t="n">
        <v>1161383</v>
      </c>
      <c r="D314" s="5" t="n">
        <v>4239620</v>
      </c>
    </row>
    <row r="315" spans="1:4">
      <c r="A315" s="4" t="s">
        <v>1177</v>
      </c>
    </row>
    <row r="316" spans="1:4">
      <c r="A316" s="3" t="s">
        <v>915</v>
      </c>
    </row>
    <row r="317" spans="1:4">
      <c r="A317" s="4" t="s">
        <v>917</v>
      </c>
      <c r="B317" s="4" t="s">
        <v>950</v>
      </c>
    </row>
    <row r="318" spans="1:4">
      <c r="A318" s="4" t="s">
        <v>919</v>
      </c>
      <c r="B318" s="4" t="s">
        <v>1176</v>
      </c>
    </row>
    <row r="319" spans="1:4">
      <c r="A319" s="4" t="s">
        <v>923</v>
      </c>
      <c r="B319" s="4" t="s">
        <v>924</v>
      </c>
    </row>
    <row r="320" spans="1:4">
      <c r="A320" s="4" t="s">
        <v>921</v>
      </c>
      <c r="B320" s="4" t="s">
        <v>1137</v>
      </c>
    </row>
    <row r="321" spans="1:4">
      <c r="A321" s="4" t="s">
        <v>925</v>
      </c>
      <c r="B321" s="4" t="s">
        <v>1043</v>
      </c>
    </row>
    <row r="322" spans="1:4">
      <c r="A322" s="4" t="s">
        <v>1132</v>
      </c>
      <c r="C322" s="6" t="n">
        <v>-194805</v>
      </c>
      <c r="D322" s="5" t="n">
        <v>-1076426</v>
      </c>
    </row>
    <row r="323" spans="1:4">
      <c r="A323" s="4" t="s">
        <v>942</v>
      </c>
    </row>
    <row r="324" spans="1:4">
      <c r="A324" s="3" t="s">
        <v>915</v>
      </c>
    </row>
    <row r="325" spans="1:4">
      <c r="A325" s="4" t="s">
        <v>917</v>
      </c>
      <c r="B325" s="4" t="s">
        <v>943</v>
      </c>
    </row>
    <row r="326" spans="1:4">
      <c r="A326" s="4" t="s">
        <v>923</v>
      </c>
      <c r="B326" s="4" t="s">
        <v>939</v>
      </c>
    </row>
    <row r="327" spans="1:4">
      <c r="A327" s="4" t="s">
        <v>925</v>
      </c>
      <c r="C327" s="4" t="s">
        <v>926</v>
      </c>
    </row>
    <row r="328" spans="1:4">
      <c r="A328" s="4" t="s">
        <v>944</v>
      </c>
    </row>
    <row r="329" spans="1:4">
      <c r="A329" s="3" t="s">
        <v>915</v>
      </c>
    </row>
    <row r="330" spans="1:4">
      <c r="A330" s="4" t="s">
        <v>917</v>
      </c>
      <c r="B330" s="4" t="s">
        <v>943</v>
      </c>
    </row>
    <row r="331" spans="1:4">
      <c r="A331" s="4" t="s">
        <v>919</v>
      </c>
      <c r="B331" s="4" t="s">
        <v>945</v>
      </c>
    </row>
    <row r="332" spans="1:4">
      <c r="A332" s="4" t="s">
        <v>923</v>
      </c>
      <c r="B332" s="4" t="s">
        <v>939</v>
      </c>
    </row>
    <row r="333" spans="1:4">
      <c r="A333" s="4" t="s">
        <v>921</v>
      </c>
      <c r="B333" s="4" t="s">
        <v>922</v>
      </c>
    </row>
    <row r="334" spans="1:4">
      <c r="A334" s="4" t="s">
        <v>925</v>
      </c>
      <c r="B334" s="4" t="s">
        <v>926</v>
      </c>
    </row>
    <row r="335" spans="1:4">
      <c r="A335" s="4" t="s">
        <v>1132</v>
      </c>
      <c r="C335" s="6" t="n">
        <v>2356971</v>
      </c>
      <c r="D335" s="5" t="n">
        <v>3260734</v>
      </c>
    </row>
    <row r="336" spans="1:4">
      <c r="A336" s="4" t="s">
        <v>1178</v>
      </c>
    </row>
    <row r="337" spans="1:4">
      <c r="A337" s="3" t="s">
        <v>915</v>
      </c>
    </row>
    <row r="338" spans="1:4">
      <c r="A338" s="4" t="s">
        <v>917</v>
      </c>
      <c r="B338" s="4" t="s">
        <v>943</v>
      </c>
    </row>
    <row r="339" spans="1:4">
      <c r="A339" s="4" t="s">
        <v>919</v>
      </c>
      <c r="B339" s="4" t="s">
        <v>945</v>
      </c>
    </row>
    <row r="340" spans="1:4">
      <c r="A340" s="4" t="s">
        <v>923</v>
      </c>
      <c r="B340" s="4" t="s">
        <v>939</v>
      </c>
    </row>
    <row r="341" spans="1:4">
      <c r="A341" s="4" t="s">
        <v>921</v>
      </c>
      <c r="B341" s="4" t="s">
        <v>1134</v>
      </c>
    </row>
    <row r="342" spans="1:4">
      <c r="A342" s="4" t="s">
        <v>925</v>
      </c>
      <c r="B342" s="4" t="s">
        <v>926</v>
      </c>
    </row>
    <row r="343" spans="1:4">
      <c r="A343" s="4" t="s">
        <v>1132</v>
      </c>
      <c r="C343" s="5" t="n">
        <v>960390</v>
      </c>
      <c r="D343" s="5" t="n">
        <v>650390</v>
      </c>
    </row>
    <row r="344" spans="1:4">
      <c r="A344" s="4" t="s">
        <v>1179</v>
      </c>
    </row>
    <row r="345" spans="1:4">
      <c r="A345" s="3" t="s">
        <v>915</v>
      </c>
    </row>
    <row r="346" spans="1:4">
      <c r="A346" s="4" t="s">
        <v>917</v>
      </c>
      <c r="B346" s="4" t="s">
        <v>943</v>
      </c>
    </row>
    <row r="347" spans="1:4">
      <c r="A347" s="4" t="s">
        <v>919</v>
      </c>
      <c r="B347" s="4" t="s">
        <v>945</v>
      </c>
    </row>
    <row r="348" spans="1:4">
      <c r="A348" s="4" t="s">
        <v>923</v>
      </c>
      <c r="B348" s="4" t="s">
        <v>939</v>
      </c>
    </row>
    <row r="349" spans="1:4">
      <c r="A349" s="4" t="s">
        <v>921</v>
      </c>
      <c r="B349" s="4" t="s">
        <v>1137</v>
      </c>
    </row>
    <row r="350" spans="1:4">
      <c r="A350" s="4" t="s">
        <v>925</v>
      </c>
      <c r="B350" s="4" t="s">
        <v>926</v>
      </c>
    </row>
    <row r="351" spans="1:4">
      <c r="A351" s="4" t="s">
        <v>1132</v>
      </c>
      <c r="C351" s="5" t="n">
        <v>-71599</v>
      </c>
      <c r="D351" s="5" t="n">
        <v>151088</v>
      </c>
    </row>
    <row r="352" spans="1:4">
      <c r="A352" s="4" t="s">
        <v>1180</v>
      </c>
    </row>
    <row r="353" spans="1:4">
      <c r="A353" s="3" t="s">
        <v>915</v>
      </c>
    </row>
    <row r="354" spans="1:4">
      <c r="A354" s="4" t="s">
        <v>917</v>
      </c>
      <c r="B354" s="4" t="s">
        <v>943</v>
      </c>
    </row>
    <row r="355" spans="1:4">
      <c r="A355" s="4" t="s">
        <v>919</v>
      </c>
      <c r="B355" s="4" t="s">
        <v>945</v>
      </c>
    </row>
    <row r="356" spans="1:4">
      <c r="A356" s="4" t="s">
        <v>923</v>
      </c>
      <c r="B356" s="4" t="s">
        <v>939</v>
      </c>
    </row>
    <row r="357" spans="1:4">
      <c r="A357" s="4" t="s">
        <v>921</v>
      </c>
      <c r="B357" s="4" t="s">
        <v>1140</v>
      </c>
    </row>
    <row r="358" spans="1:4">
      <c r="A358" s="4" t="s">
        <v>925</v>
      </c>
      <c r="B358" s="4" t="s">
        <v>926</v>
      </c>
    </row>
    <row r="359" spans="1:4">
      <c r="A359" s="4" t="s">
        <v>1132</v>
      </c>
      <c r="C359" s="5" t="n">
        <v>-37162</v>
      </c>
    </row>
    <row r="360" spans="1:4">
      <c r="A360" s="4" t="s">
        <v>1181</v>
      </c>
    </row>
    <row r="361" spans="1:4">
      <c r="A361" s="3" t="s">
        <v>915</v>
      </c>
    </row>
    <row r="362" spans="1:4">
      <c r="A362" s="4" t="s">
        <v>917</v>
      </c>
      <c r="B362" s="4" t="s">
        <v>950</v>
      </c>
    </row>
    <row r="363" spans="1:4">
      <c r="A363" s="4" t="s">
        <v>919</v>
      </c>
      <c r="B363" s="4" t="s">
        <v>1182</v>
      </c>
    </row>
    <row r="364" spans="1:4">
      <c r="A364" s="4" t="s">
        <v>923</v>
      </c>
      <c r="B364" s="4" t="s">
        <v>924</v>
      </c>
    </row>
    <row r="365" spans="1:4">
      <c r="A365" s="4" t="s">
        <v>921</v>
      </c>
      <c r="B365" s="4" t="s">
        <v>1137</v>
      </c>
    </row>
    <row r="366" spans="1:4">
      <c r="A366" s="4" t="s">
        <v>925</v>
      </c>
      <c r="B366" s="4" t="s">
        <v>1107</v>
      </c>
    </row>
    <row r="367" spans="1:4">
      <c r="A367" s="4" t="s">
        <v>1132</v>
      </c>
      <c r="C367" s="6" t="n">
        <v>-95813</v>
      </c>
      <c r="D367" s="5" t="n">
        <v>-811173</v>
      </c>
    </row>
    <row r="368" spans="1:4">
      <c r="A368" s="4" t="s">
        <v>808</v>
      </c>
    </row>
    <row r="369" spans="1:4">
      <c r="A369" s="3" t="s">
        <v>915</v>
      </c>
    </row>
    <row r="370" spans="1:4">
      <c r="A370" s="4" t="s">
        <v>917</v>
      </c>
      <c r="B370" s="4" t="s">
        <v>946</v>
      </c>
    </row>
    <row r="371" spans="1:4">
      <c r="A371" s="4" t="s">
        <v>923</v>
      </c>
      <c r="B371" s="4" t="s">
        <v>939</v>
      </c>
    </row>
    <row r="372" spans="1:4">
      <c r="A372" s="4" t="s">
        <v>925</v>
      </c>
      <c r="C372" s="4" t="s">
        <v>926</v>
      </c>
    </row>
    <row r="373" spans="1:4">
      <c r="A373" s="4" t="s">
        <v>947</v>
      </c>
    </row>
    <row r="374" spans="1:4">
      <c r="A374" s="3" t="s">
        <v>915</v>
      </c>
    </row>
    <row r="375" spans="1:4">
      <c r="A375" s="4" t="s">
        <v>917</v>
      </c>
      <c r="B375" s="4" t="s">
        <v>938</v>
      </c>
    </row>
    <row r="376" spans="1:4">
      <c r="A376" s="4" t="s">
        <v>919</v>
      </c>
      <c r="B376" s="4" t="s">
        <v>948</v>
      </c>
    </row>
    <row r="377" spans="1:4">
      <c r="A377" s="4" t="s">
        <v>923</v>
      </c>
      <c r="B377" s="4" t="s">
        <v>939</v>
      </c>
    </row>
    <row r="378" spans="1:4">
      <c r="A378" s="4" t="s">
        <v>921</v>
      </c>
      <c r="B378" s="4" t="s">
        <v>932</v>
      </c>
    </row>
    <row r="379" spans="1:4">
      <c r="A379" s="4" t="s">
        <v>925</v>
      </c>
      <c r="B379" s="4" t="s">
        <v>926</v>
      </c>
    </row>
    <row r="380" spans="1:4">
      <c r="A380" s="4" t="s">
        <v>1132</v>
      </c>
      <c r="C380" s="6" t="n">
        <v>-436</v>
      </c>
      <c r="D380" s="5" t="n">
        <v>81749</v>
      </c>
    </row>
    <row r="381" spans="1:4">
      <c r="A381" s="4" t="s">
        <v>1183</v>
      </c>
    </row>
    <row r="382" spans="1:4">
      <c r="A382" s="3" t="s">
        <v>915</v>
      </c>
    </row>
    <row r="383" spans="1:4">
      <c r="A383" s="4" t="s">
        <v>917</v>
      </c>
      <c r="B383" s="4" t="s">
        <v>938</v>
      </c>
    </row>
    <row r="384" spans="1:4">
      <c r="A384" s="4" t="s">
        <v>919</v>
      </c>
      <c r="B384" s="4" t="s">
        <v>948</v>
      </c>
    </row>
    <row r="385" spans="1:4">
      <c r="A385" s="4" t="s">
        <v>923</v>
      </c>
      <c r="B385" s="4" t="s">
        <v>939</v>
      </c>
    </row>
    <row r="386" spans="1:4">
      <c r="A386" s="4" t="s">
        <v>921</v>
      </c>
      <c r="B386" s="4" t="s">
        <v>1184</v>
      </c>
    </row>
    <row r="387" spans="1:4">
      <c r="A387" s="4" t="s">
        <v>925</v>
      </c>
      <c r="B387" s="4" t="s">
        <v>926</v>
      </c>
    </row>
    <row r="388" spans="1:4">
      <c r="A388" s="4" t="s">
        <v>1132</v>
      </c>
      <c r="B388" s="6" t="n">
        <v>-194163392</v>
      </c>
      <c r="C388" s="6" t="n">
        <v>-116391269</v>
      </c>
      <c r="D388" s="5" t="n">
        <v>-123964573</v>
      </c>
    </row>
    <row r="389" spans="1:4">
      <c r="A389" s="4" t="s">
        <v>937</v>
      </c>
    </row>
    <row r="390" spans="1:4">
      <c r="A390" s="3" t="s">
        <v>915</v>
      </c>
    </row>
    <row r="391" spans="1:4">
      <c r="A391" s="4" t="s">
        <v>917</v>
      </c>
      <c r="B391" s="4" t="s">
        <v>938</v>
      </c>
    </row>
    <row r="392" spans="1:4">
      <c r="A392" s="4" t="s">
        <v>923</v>
      </c>
      <c r="B392" s="4" t="s">
        <v>939</v>
      </c>
    </row>
    <row r="393" spans="1:4">
      <c r="A393" s="4" t="s">
        <v>925</v>
      </c>
      <c r="B393" s="4" t="s">
        <v>926</v>
      </c>
      <c r="C393" s="4" t="s">
        <v>926</v>
      </c>
    </row>
    <row r="394" spans="1:4">
      <c r="A394" s="4" t="s">
        <v>1185</v>
      </c>
    </row>
    <row r="395" spans="1:4">
      <c r="A395" s="3" t="s">
        <v>915</v>
      </c>
    </row>
    <row r="396" spans="1:4">
      <c r="A396" s="4" t="s">
        <v>917</v>
      </c>
      <c r="B396" s="4" t="s">
        <v>938</v>
      </c>
    </row>
    <row r="397" spans="1:4">
      <c r="A397" s="4" t="s">
        <v>919</v>
      </c>
      <c r="B397" s="4" t="s">
        <v>948</v>
      </c>
    </row>
    <row r="398" spans="1:4">
      <c r="A398" s="4" t="s">
        <v>923</v>
      </c>
      <c r="B398" s="4" t="s">
        <v>939</v>
      </c>
    </row>
    <row r="399" spans="1:4">
      <c r="A399" s="4" t="s">
        <v>921</v>
      </c>
      <c r="B399" s="4" t="s">
        <v>1134</v>
      </c>
    </row>
    <row r="400" spans="1:4">
      <c r="A400" s="4" t="s">
        <v>925</v>
      </c>
      <c r="B400" s="4" t="s">
        <v>926</v>
      </c>
    </row>
    <row r="401" spans="1:4">
      <c r="A401" s="4" t="s">
        <v>1132</v>
      </c>
      <c r="B401" s="6" t="n">
        <v>85274</v>
      </c>
      <c r="C401" s="6" t="n">
        <v>82762</v>
      </c>
      <c r="D401" s="5" t="n">
        <v>54377</v>
      </c>
    </row>
    <row r="402" spans="1:4">
      <c r="A402" s="4" t="s">
        <v>1186</v>
      </c>
    </row>
    <row r="403" spans="1:4">
      <c r="A403" s="3" t="s">
        <v>915</v>
      </c>
    </row>
    <row r="404" spans="1:4">
      <c r="A404" s="4" t="s">
        <v>917</v>
      </c>
      <c r="B404" s="4" t="s">
        <v>983</v>
      </c>
    </row>
    <row r="405" spans="1:4">
      <c r="A405" s="4" t="s">
        <v>919</v>
      </c>
      <c r="B405" s="4" t="s">
        <v>984</v>
      </c>
    </row>
    <row r="406" spans="1:4">
      <c r="A406" s="4" t="s">
        <v>923</v>
      </c>
      <c r="B406" s="4" t="s">
        <v>924</v>
      </c>
    </row>
    <row r="407" spans="1:4">
      <c r="A407" s="4" t="s">
        <v>921</v>
      </c>
      <c r="B407" s="4" t="s">
        <v>1140</v>
      </c>
    </row>
    <row r="408" spans="1:4">
      <c r="A408" s="4" t="s">
        <v>925</v>
      </c>
      <c r="B408" s="4" t="s">
        <v>926</v>
      </c>
    </row>
    <row r="409" spans="1:4">
      <c r="A409" s="4" t="s">
        <v>1132</v>
      </c>
      <c r="B409" s="6" t="n">
        <v>-490193</v>
      </c>
      <c r="C409" s="5" t="n">
        <v>-925095</v>
      </c>
      <c r="D409" s="5" t="n">
        <v>-826358</v>
      </c>
    </row>
    <row r="410" spans="1:4">
      <c r="A410" s="4" t="s">
        <v>1187</v>
      </c>
    </row>
    <row r="411" spans="1:4">
      <c r="A411" s="3" t="s">
        <v>915</v>
      </c>
    </row>
    <row r="412" spans="1:4">
      <c r="A412" s="4" t="s">
        <v>917</v>
      </c>
      <c r="B412" s="4" t="s">
        <v>938</v>
      </c>
    </row>
    <row r="413" spans="1:4">
      <c r="A413" s="4" t="s">
        <v>919</v>
      </c>
      <c r="B413" s="4" t="s">
        <v>948</v>
      </c>
    </row>
    <row r="414" spans="1:4">
      <c r="A414" s="4" t="s">
        <v>923</v>
      </c>
      <c r="B414" s="4" t="s">
        <v>939</v>
      </c>
    </row>
    <row r="415" spans="1:4">
      <c r="A415" s="4" t="s">
        <v>921</v>
      </c>
      <c r="B415" s="4" t="s">
        <v>1188</v>
      </c>
    </row>
    <row r="416" spans="1:4">
      <c r="A416" s="4" t="s">
        <v>925</v>
      </c>
      <c r="B416" s="4" t="s">
        <v>926</v>
      </c>
    </row>
    <row r="417" spans="1:4">
      <c r="A417" s="4" t="s">
        <v>1132</v>
      </c>
      <c r="C417" s="6" t="n">
        <v>-49418058</v>
      </c>
      <c r="D417" s="6" t="n">
        <v>-521955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189</v>
      </c>
      <c r="B1" s="2" t="s">
        <v>1</v>
      </c>
    </row>
    <row r="2" spans="1:5">
      <c r="B2" s="2" t="s">
        <v>1190</v>
      </c>
      <c r="C2" s="2" t="s">
        <v>1191</v>
      </c>
      <c r="D2" s="2" t="s">
        <v>732</v>
      </c>
      <c r="E2" s="2" t="s">
        <v>733</v>
      </c>
    </row>
    <row r="3" spans="1:5">
      <c r="A3" s="3" t="s">
        <v>915</v>
      </c>
    </row>
    <row r="4" spans="1:5">
      <c r="A4" s="4" t="s">
        <v>1192</v>
      </c>
      <c r="B4" s="5" t="n">
        <v>9</v>
      </c>
      <c r="C4" s="5" t="n">
        <v>9</v>
      </c>
    </row>
    <row r="5" spans="1:5">
      <c r="A5" s="4" t="s">
        <v>1193</v>
      </c>
      <c r="B5" s="4" t="s">
        <v>690</v>
      </c>
      <c r="C5" s="4" t="s">
        <v>690</v>
      </c>
    </row>
    <row r="6" spans="1:5">
      <c r="A6" s="4" t="s">
        <v>53</v>
      </c>
      <c r="B6" s="6" t="n">
        <v>122862944000</v>
      </c>
      <c r="D6" s="6" t="n">
        <v>121018039000</v>
      </c>
    </row>
    <row r="7" spans="1:5">
      <c r="A7" s="4" t="s">
        <v>1194</v>
      </c>
      <c r="B7" s="5" t="n">
        <v>2929830000</v>
      </c>
      <c r="D7" s="5" t="n">
        <v>2671417000</v>
      </c>
      <c r="E7" s="6" t="n">
        <v>2737851000</v>
      </c>
    </row>
    <row r="8" spans="1:5">
      <c r="A8" s="4" t="s">
        <v>1195</v>
      </c>
      <c r="B8" s="5" t="n">
        <v>0</v>
      </c>
      <c r="D8" s="5" t="n">
        <v>0</v>
      </c>
      <c r="E8" s="5" t="n">
        <v>0</v>
      </c>
    </row>
    <row r="9" spans="1:5">
      <c r="A9" s="4" t="s">
        <v>1196</v>
      </c>
    </row>
    <row r="10" spans="1:5">
      <c r="A10" s="3" t="s">
        <v>915</v>
      </c>
    </row>
    <row r="11" spans="1:5">
      <c r="A11" s="4" t="s">
        <v>1197</v>
      </c>
      <c r="B11" s="5" t="n">
        <v>0</v>
      </c>
      <c r="D11" s="5" t="n">
        <v>0</v>
      </c>
    </row>
    <row r="12" spans="1:5">
      <c r="A12" s="4" t="s">
        <v>53</v>
      </c>
      <c r="B12" s="5" t="n">
        <v>0</v>
      </c>
      <c r="D12" s="5" t="n">
        <v>0</v>
      </c>
    </row>
    <row r="13" spans="1:5">
      <c r="A13" s="4" t="s">
        <v>1194</v>
      </c>
      <c r="B13" s="5" t="n">
        <v>287187000</v>
      </c>
      <c r="D13" s="5" t="n">
        <v>327556000</v>
      </c>
      <c r="E13" s="5" t="n">
        <v>383792000</v>
      </c>
    </row>
    <row r="14" spans="1:5">
      <c r="A14" s="4" t="s">
        <v>1195</v>
      </c>
      <c r="B14" s="6" t="n">
        <v>0</v>
      </c>
      <c r="D14" s="5" t="n">
        <v>0</v>
      </c>
    </row>
    <row r="15" spans="1:5">
      <c r="A15" s="4" t="s">
        <v>1198</v>
      </c>
    </row>
    <row r="16" spans="1:5">
      <c r="A16" s="3" t="s">
        <v>915</v>
      </c>
    </row>
    <row r="17" spans="1:5">
      <c r="A17" s="4" t="s">
        <v>1199</v>
      </c>
      <c r="C17" s="5" t="n">
        <v>174</v>
      </c>
    </row>
    <row r="18" spans="1:5">
      <c r="A18" s="4" t="s">
        <v>1200</v>
      </c>
    </row>
    <row r="19" spans="1:5">
      <c r="A19" s="3" t="s">
        <v>915</v>
      </c>
    </row>
    <row r="20" spans="1:5">
      <c r="A20" s="4" t="s">
        <v>1199</v>
      </c>
      <c r="C20" s="5" t="n">
        <v>84</v>
      </c>
    </row>
    <row r="21" spans="1:5">
      <c r="A21" s="4" t="s">
        <v>1201</v>
      </c>
    </row>
    <row r="22" spans="1:5">
      <c r="A22" s="3" t="s">
        <v>915</v>
      </c>
    </row>
    <row r="23" spans="1:5">
      <c r="A23" s="4" t="s">
        <v>921</v>
      </c>
      <c r="B23" s="4" t="s">
        <v>1202</v>
      </c>
      <c r="C23" s="4" t="s">
        <v>1202</v>
      </c>
    </row>
    <row r="24" spans="1:5">
      <c r="A24" s="4" t="s">
        <v>1203</v>
      </c>
    </row>
    <row r="25" spans="1:5">
      <c r="A25" s="3" t="s">
        <v>915</v>
      </c>
    </row>
    <row r="26" spans="1:5">
      <c r="A26" s="4" t="s">
        <v>1194</v>
      </c>
      <c r="B26" s="6" t="n">
        <v>97944000</v>
      </c>
      <c r="D26" s="6" t="n">
        <v>89388000</v>
      </c>
      <c r="E26" s="6" t="n">
        <v>95866000</v>
      </c>
    </row>
    <row r="27" spans="1:5">
      <c r="A27" s="4" t="s">
        <v>921</v>
      </c>
      <c r="B27" s="4" t="s">
        <v>1204</v>
      </c>
      <c r="C27" s="4" t="s">
        <v>1204</v>
      </c>
    </row>
    <row r="28" spans="1:5">
      <c r="A28" s="4" t="s">
        <v>1205</v>
      </c>
    </row>
    <row r="29" spans="1:5">
      <c r="A29" s="3" t="s">
        <v>915</v>
      </c>
    </row>
    <row r="30" spans="1:5">
      <c r="A30" s="4" t="s">
        <v>1199</v>
      </c>
      <c r="C30" s="5" t="n">
        <v>58</v>
      </c>
    </row>
    <row r="31" spans="1:5">
      <c r="A31" s="4" t="s">
        <v>1206</v>
      </c>
    </row>
    <row r="32" spans="1:5">
      <c r="A32" s="3" t="s">
        <v>915</v>
      </c>
    </row>
    <row r="33" spans="1:5">
      <c r="A33" s="4" t="s">
        <v>1199</v>
      </c>
      <c r="C33" s="5" t="n">
        <v>28</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7"/>
  </cols>
  <sheetData>
    <row r="1" spans="1:4">
      <c r="A1" s="1" t="s">
        <v>1207</v>
      </c>
      <c r="B1" s="2" t="s">
        <v>1</v>
      </c>
    </row>
    <row r="2" spans="1:4">
      <c r="B2" s="2" t="s">
        <v>27</v>
      </c>
      <c r="C2" s="2" t="s">
        <v>28</v>
      </c>
      <c r="D2" s="2" t="s">
        <v>77</v>
      </c>
    </row>
    <row r="3" spans="1:4">
      <c r="A3" s="3" t="s">
        <v>915</v>
      </c>
    </row>
    <row r="4" spans="1:4">
      <c r="A4" s="4" t="s">
        <v>1208</v>
      </c>
      <c r="B4" s="6" t="n">
        <v>2929830</v>
      </c>
      <c r="C4" s="6" t="n">
        <v>2671417</v>
      </c>
      <c r="D4" s="6" t="n">
        <v>2737851</v>
      </c>
    </row>
    <row r="5" spans="1:4">
      <c r="A5" s="4" t="s">
        <v>1209</v>
      </c>
    </row>
    <row r="6" spans="1:4">
      <c r="A6" s="3" t="s">
        <v>915</v>
      </c>
    </row>
    <row r="7" spans="1:4">
      <c r="A7" s="4" t="s">
        <v>1208</v>
      </c>
      <c r="B7" s="5" t="n">
        <v>287187</v>
      </c>
      <c r="C7" s="5" t="n">
        <v>327556</v>
      </c>
      <c r="D7" s="5" t="n">
        <v>383792</v>
      </c>
    </row>
    <row r="8" spans="1:4">
      <c r="A8" s="4" t="s">
        <v>1203</v>
      </c>
    </row>
    <row r="9" spans="1:4">
      <c r="A9" s="3" t="s">
        <v>915</v>
      </c>
    </row>
    <row r="10" spans="1:4">
      <c r="A10" s="4" t="s">
        <v>1208</v>
      </c>
      <c r="B10" s="6" t="n">
        <v>97944</v>
      </c>
      <c r="C10" s="6" t="n">
        <v>89388</v>
      </c>
      <c r="D10" s="6" t="n">
        <v>95866</v>
      </c>
    </row>
    <row r="11" spans="1:4">
      <c r="A11" s="4" t="s">
        <v>1210</v>
      </c>
    </row>
    <row r="12" spans="1:4">
      <c r="A12" s="3" t="s">
        <v>915</v>
      </c>
    </row>
    <row r="13" spans="1:4">
      <c r="A13" s="4" t="s">
        <v>1211</v>
      </c>
      <c r="B13" s="4" t="s">
        <v>1212</v>
      </c>
      <c r="C13" s="4" t="s">
        <v>1213</v>
      </c>
    </row>
    <row r="14" spans="1:4">
      <c r="A14" s="4" t="s">
        <v>1214</v>
      </c>
      <c r="B14" s="4" t="s">
        <v>1215</v>
      </c>
      <c r="C14" s="4" t="s">
        <v>1215</v>
      </c>
    </row>
    <row r="15" spans="1:4">
      <c r="A15" s="4" t="s">
        <v>1216</v>
      </c>
      <c r="B15" s="4" t="s">
        <v>1217</v>
      </c>
      <c r="C15" s="4" t="s">
        <v>1218</v>
      </c>
    </row>
    <row r="16" spans="1:4">
      <c r="A16" s="4" t="s">
        <v>1219</v>
      </c>
    </row>
    <row r="17" spans="1:4">
      <c r="A17" s="3" t="s">
        <v>915</v>
      </c>
    </row>
    <row r="18" spans="1:4">
      <c r="A18" s="4" t="s">
        <v>1211</v>
      </c>
      <c r="B18" s="4" t="s">
        <v>1220</v>
      </c>
      <c r="C18" s="4" t="s">
        <v>1221</v>
      </c>
    </row>
    <row r="19" spans="1:4">
      <c r="A19" s="4" t="s">
        <v>1214</v>
      </c>
      <c r="B19" s="4" t="s">
        <v>1222</v>
      </c>
      <c r="C19" s="4" t="s">
        <v>1223</v>
      </c>
    </row>
    <row r="20" spans="1:4">
      <c r="A20" s="4" t="s">
        <v>1216</v>
      </c>
      <c r="B20" s="4" t="s">
        <v>1217</v>
      </c>
      <c r="C20" s="4" t="s">
        <v>1218</v>
      </c>
    </row>
    <row r="21" spans="1:4">
      <c r="A21" s="4" t="s">
        <v>1224</v>
      </c>
    </row>
    <row r="22" spans="1:4">
      <c r="A22" s="3" t="s">
        <v>915</v>
      </c>
    </row>
    <row r="23" spans="1:4">
      <c r="A23" s="4" t="s">
        <v>1211</v>
      </c>
      <c r="B23" s="4" t="s">
        <v>1225</v>
      </c>
      <c r="C23" s="4" t="s">
        <v>1226</v>
      </c>
      <c r="D23" s="4" t="s">
        <v>1227</v>
      </c>
    </row>
    <row r="24" spans="1:4">
      <c r="A24" s="4" t="s">
        <v>1214</v>
      </c>
      <c r="B24" s="4" t="s">
        <v>1222</v>
      </c>
      <c r="C24" s="4" t="s">
        <v>1222</v>
      </c>
      <c r="D24" s="4" t="s">
        <v>1222</v>
      </c>
    </row>
    <row r="25" spans="1:4">
      <c r="A25" s="4" t="s">
        <v>1216</v>
      </c>
      <c r="B25" s="4" t="s">
        <v>1228</v>
      </c>
      <c r="C25" s="4" t="s">
        <v>1229</v>
      </c>
      <c r="D25" s="4" t="s">
        <v>1230</v>
      </c>
    </row>
    <row r="26" spans="1:4">
      <c r="A26" s="4" t="s">
        <v>1231</v>
      </c>
    </row>
    <row r="27" spans="1:4">
      <c r="A27" s="3" t="s">
        <v>915</v>
      </c>
    </row>
    <row r="28" spans="1:4">
      <c r="A28" s="4" t="s">
        <v>1211</v>
      </c>
      <c r="B28" s="4" t="s">
        <v>1232</v>
      </c>
      <c r="C28" s="4" t="s">
        <v>1232</v>
      </c>
      <c r="D28" s="4" t="s">
        <v>1232</v>
      </c>
    </row>
    <row r="29" spans="1:4">
      <c r="A29" s="4" t="s">
        <v>1214</v>
      </c>
      <c r="B29" s="4" t="s">
        <v>1222</v>
      </c>
      <c r="C29" s="4" t="s">
        <v>1222</v>
      </c>
      <c r="D29" s="4" t="s">
        <v>1222</v>
      </c>
    </row>
    <row r="30" spans="1:4">
      <c r="A30" s="4" t="s">
        <v>1216</v>
      </c>
      <c r="B30" s="4" t="s">
        <v>1217</v>
      </c>
      <c r="C30" s="4" t="s">
        <v>1229</v>
      </c>
      <c r="D30" s="4" t="s">
        <v>1230</v>
      </c>
    </row>
    <row r="31" spans="1:4">
      <c r="A31" s="4" t="s">
        <v>1233</v>
      </c>
    </row>
    <row r="32" spans="1:4">
      <c r="A32" s="3" t="s">
        <v>915</v>
      </c>
    </row>
    <row r="33" spans="1:4">
      <c r="A33" s="4" t="s">
        <v>1208</v>
      </c>
      <c r="B33" s="6" t="n">
        <v>95729</v>
      </c>
      <c r="C33" s="6" t="n">
        <v>98102</v>
      </c>
      <c r="D33" s="6" t="n">
        <v>91432</v>
      </c>
    </row>
    <row r="34" spans="1:4">
      <c r="A34" s="4" t="s">
        <v>1234</v>
      </c>
    </row>
    <row r="35" spans="1:4">
      <c r="A35" s="3" t="s">
        <v>915</v>
      </c>
    </row>
    <row r="36" spans="1:4">
      <c r="A36" s="4" t="s">
        <v>1208</v>
      </c>
      <c r="B36" s="6" t="n">
        <v>32648</v>
      </c>
      <c r="C36" s="6" t="n">
        <v>29796</v>
      </c>
      <c r="D36" s="6" t="n">
        <v>32038</v>
      </c>
    </row>
    <row r="37" spans="1:4">
      <c r="A37" s="4" t="s">
        <v>1235</v>
      </c>
    </row>
    <row r="38" spans="1:4">
      <c r="A38" s="3" t="s">
        <v>915</v>
      </c>
    </row>
    <row r="39" spans="1:4">
      <c r="A39" s="4" t="s">
        <v>1211</v>
      </c>
      <c r="B39" s="4" t="s">
        <v>1236</v>
      </c>
      <c r="C39" s="4" t="s">
        <v>1236</v>
      </c>
      <c r="D39" s="4" t="s">
        <v>1236</v>
      </c>
    </row>
    <row r="40" spans="1:4">
      <c r="A40" s="4" t="s">
        <v>1214</v>
      </c>
      <c r="B40" s="4" t="s">
        <v>1222</v>
      </c>
      <c r="C40" s="4" t="s">
        <v>1222</v>
      </c>
      <c r="D40" s="4" t="s">
        <v>1222</v>
      </c>
    </row>
    <row r="41" spans="1:4">
      <c r="A41" s="4" t="s">
        <v>1216</v>
      </c>
      <c r="B41" s="4" t="s">
        <v>1217</v>
      </c>
      <c r="C41" s="4" t="s">
        <v>1229</v>
      </c>
      <c r="D41" s="4" t="s">
        <v>1237</v>
      </c>
    </row>
    <row r="42" spans="1:4">
      <c r="A42" s="4" t="s">
        <v>1238</v>
      </c>
    </row>
    <row r="43" spans="1:4">
      <c r="A43" s="3" t="s">
        <v>915</v>
      </c>
    </row>
    <row r="44" spans="1:4">
      <c r="A44" s="4" t="s">
        <v>1208</v>
      </c>
      <c r="B44" s="6" t="n">
        <v>95729</v>
      </c>
      <c r="C44" s="6" t="n">
        <v>98102</v>
      </c>
      <c r="D44" s="6" t="n">
        <v>73366</v>
      </c>
    </row>
    <row r="45" spans="1:4">
      <c r="A45" s="4" t="s">
        <v>1239</v>
      </c>
    </row>
    <row r="46" spans="1:4">
      <c r="A46" s="3" t="s">
        <v>915</v>
      </c>
    </row>
    <row r="47" spans="1:4">
      <c r="A47" s="4" t="s">
        <v>1208</v>
      </c>
      <c r="B47" s="6" t="n">
        <v>32648</v>
      </c>
      <c r="C47" s="6" t="n">
        <v>29796</v>
      </c>
      <c r="D47" s="6" t="n">
        <v>24454</v>
      </c>
    </row>
    <row r="48" spans="1:4">
      <c r="A48" s="4" t="s">
        <v>1240</v>
      </c>
    </row>
    <row r="49" spans="1:4">
      <c r="A49" s="3" t="s">
        <v>915</v>
      </c>
    </row>
    <row r="50" spans="1:4">
      <c r="A50" s="4" t="s">
        <v>1211</v>
      </c>
      <c r="B50" s="4" t="s">
        <v>1241</v>
      </c>
      <c r="C50" s="4" t="s">
        <v>1242</v>
      </c>
    </row>
    <row r="51" spans="1:4">
      <c r="A51" s="4" t="s">
        <v>1214</v>
      </c>
      <c r="B51" s="4" t="s">
        <v>1222</v>
      </c>
      <c r="C51" s="4" t="s">
        <v>1222</v>
      </c>
    </row>
    <row r="52" spans="1:4">
      <c r="A52" s="4" t="s">
        <v>1216</v>
      </c>
      <c r="B52" s="4" t="s">
        <v>1217</v>
      </c>
      <c r="C52" s="4" t="s">
        <v>1218</v>
      </c>
    </row>
    <row r="53" spans="1:4">
      <c r="A53" s="4" t="s">
        <v>1243</v>
      </c>
    </row>
    <row r="54" spans="1:4">
      <c r="A54" s="3" t="s">
        <v>915</v>
      </c>
    </row>
    <row r="55" spans="1:4">
      <c r="A55" s="4" t="s">
        <v>1208</v>
      </c>
      <c r="B55" s="6" t="n">
        <v>95729</v>
      </c>
      <c r="C55" s="6" t="n">
        <v>73864</v>
      </c>
    </row>
    <row r="56" spans="1:4">
      <c r="A56" s="4" t="s">
        <v>1244</v>
      </c>
    </row>
    <row r="57" spans="1:4">
      <c r="A57" s="3" t="s">
        <v>915</v>
      </c>
    </row>
    <row r="58" spans="1:4">
      <c r="A58" s="4" t="s">
        <v>1208</v>
      </c>
      <c r="B58" s="6" t="n">
        <v>32648</v>
      </c>
      <c r="C58" s="6" t="n">
        <v>23162</v>
      </c>
    </row>
    <row r="59" spans="1:4">
      <c r="A59" s="4" t="s">
        <v>1245</v>
      </c>
    </row>
    <row r="60" spans="1:4">
      <c r="A60" s="3" t="s">
        <v>915</v>
      </c>
    </row>
    <row r="61" spans="1:4">
      <c r="A61" s="4" t="s">
        <v>1211</v>
      </c>
      <c r="B61" s="4" t="s">
        <v>1246</v>
      </c>
      <c r="C61" s="4" t="s">
        <v>1247</v>
      </c>
    </row>
    <row r="62" spans="1:4">
      <c r="A62" s="4" t="s">
        <v>1214</v>
      </c>
      <c r="B62" s="4" t="s">
        <v>1222</v>
      </c>
      <c r="C62" s="4" t="s">
        <v>1222</v>
      </c>
    </row>
    <row r="63" spans="1:4">
      <c r="A63" s="4" t="s">
        <v>1216</v>
      </c>
      <c r="B63" s="4" t="s">
        <v>1217</v>
      </c>
      <c r="C63" s="4" t="s">
        <v>1218</v>
      </c>
    </row>
    <row r="64" spans="1:4">
      <c r="A64" s="4" t="s">
        <v>1248</v>
      </c>
    </row>
    <row r="65" spans="1:4">
      <c r="A65" s="3" t="s">
        <v>915</v>
      </c>
    </row>
    <row r="66" spans="1:4">
      <c r="A66" s="4" t="s">
        <v>1211</v>
      </c>
      <c r="B66" s="4" t="s">
        <v>1249</v>
      </c>
      <c r="C66" s="4" t="s">
        <v>1250</v>
      </c>
    </row>
    <row r="67" spans="1:4">
      <c r="A67" s="4" t="s">
        <v>1214</v>
      </c>
      <c r="B67" s="4" t="s">
        <v>1222</v>
      </c>
      <c r="C67" s="4" t="s">
        <v>1222</v>
      </c>
    </row>
    <row r="68" spans="1:4">
      <c r="A68" s="4" t="s">
        <v>1216</v>
      </c>
      <c r="B68" s="4" t="s">
        <v>1217</v>
      </c>
      <c r="C68" s="4" t="s">
        <v>1218</v>
      </c>
    </row>
    <row r="69" spans="1:4">
      <c r="A69" s="4" t="s">
        <v>1251</v>
      </c>
    </row>
    <row r="70" spans="1:4">
      <c r="A70" s="3" t="s">
        <v>915</v>
      </c>
    </row>
    <row r="71" spans="1:4">
      <c r="A71" s="4" t="s">
        <v>1211</v>
      </c>
      <c r="B71" s="4" t="s">
        <v>1252</v>
      </c>
    </row>
    <row r="72" spans="1:4">
      <c r="A72" s="4" t="s">
        <v>1214</v>
      </c>
      <c r="B72" s="4" t="s">
        <v>1222</v>
      </c>
    </row>
    <row r="73" spans="1:4">
      <c r="A73" s="4" t="s">
        <v>1216</v>
      </c>
      <c r="B73" s="4" t="s">
        <v>1253</v>
      </c>
    </row>
    <row r="74" spans="1:4">
      <c r="A74" s="4" t="s">
        <v>1254</v>
      </c>
    </row>
    <row r="75" spans="1:4">
      <c r="A75" s="3" t="s">
        <v>915</v>
      </c>
    </row>
    <row r="76" spans="1:4">
      <c r="A76" s="4" t="s">
        <v>1211</v>
      </c>
      <c r="B76" s="4" t="s">
        <v>1255</v>
      </c>
      <c r="C76" s="4" t="s">
        <v>1256</v>
      </c>
    </row>
    <row r="77" spans="1:4">
      <c r="A77" s="4" t="s">
        <v>1214</v>
      </c>
      <c r="B77" s="4" t="s">
        <v>1222</v>
      </c>
      <c r="C77" s="4" t="s">
        <v>1222</v>
      </c>
    </row>
    <row r="78" spans="1:4">
      <c r="A78" s="4" t="s">
        <v>1216</v>
      </c>
      <c r="B78" s="4" t="s">
        <v>1217</v>
      </c>
      <c r="C78" s="4" t="s">
        <v>1218</v>
      </c>
    </row>
    <row r="79" spans="1:4">
      <c r="A79" s="4" t="s">
        <v>1257</v>
      </c>
    </row>
    <row r="80" spans="1:4">
      <c r="A80" s="3" t="s">
        <v>915</v>
      </c>
    </row>
    <row r="81" spans="1:4">
      <c r="A81" s="4" t="s">
        <v>1211</v>
      </c>
      <c r="C81" s="4" t="s">
        <v>1258</v>
      </c>
      <c r="D81" s="4" t="s">
        <v>1257</v>
      </c>
    </row>
    <row r="82" spans="1:4">
      <c r="A82" s="4" t="s">
        <v>1214</v>
      </c>
      <c r="C82" s="4" t="s">
        <v>1215</v>
      </c>
      <c r="D82" s="4" t="s">
        <v>1215</v>
      </c>
    </row>
    <row r="83" spans="1:4">
      <c r="A83" s="4" t="s">
        <v>1216</v>
      </c>
      <c r="C83" s="4" t="s">
        <v>1259</v>
      </c>
      <c r="D83" s="4" t="s">
        <v>1230</v>
      </c>
    </row>
    <row r="84" spans="1:4">
      <c r="A84" s="4" t="s">
        <v>1260</v>
      </c>
    </row>
    <row r="85" spans="1:4">
      <c r="A85" s="3" t="s">
        <v>915</v>
      </c>
    </row>
    <row r="86" spans="1:4">
      <c r="A86" s="4" t="s">
        <v>1211</v>
      </c>
      <c r="C86" s="4" t="s">
        <v>1261</v>
      </c>
      <c r="D86" s="4" t="s">
        <v>1260</v>
      </c>
    </row>
    <row r="87" spans="1:4">
      <c r="A87" s="4" t="s">
        <v>1214</v>
      </c>
      <c r="C87" s="4" t="s">
        <v>1223</v>
      </c>
      <c r="D87" s="4" t="s">
        <v>1262</v>
      </c>
    </row>
    <row r="88" spans="1:4">
      <c r="A88" s="4" t="s">
        <v>1216</v>
      </c>
      <c r="C88" s="4" t="s">
        <v>1259</v>
      </c>
      <c r="D88" s="4" t="s">
        <v>1230</v>
      </c>
    </row>
    <row r="89" spans="1:4">
      <c r="A89" s="4" t="s">
        <v>1263</v>
      </c>
    </row>
    <row r="90" spans="1:4">
      <c r="A90" s="3" t="s">
        <v>915</v>
      </c>
    </row>
    <row r="91" spans="1:4">
      <c r="A91" s="4" t="s">
        <v>1211</v>
      </c>
      <c r="C91" s="4" t="s">
        <v>1264</v>
      </c>
      <c r="D91" s="4" t="s">
        <v>1263</v>
      </c>
    </row>
    <row r="92" spans="1:4">
      <c r="A92" s="4" t="s">
        <v>1214</v>
      </c>
      <c r="C92" s="4" t="s">
        <v>1222</v>
      </c>
      <c r="D92" s="4" t="s">
        <v>1222</v>
      </c>
    </row>
    <row r="93" spans="1:4">
      <c r="A93" s="4" t="s">
        <v>1216</v>
      </c>
      <c r="C93" s="4" t="s">
        <v>1259</v>
      </c>
      <c r="D93" s="4" t="s">
        <v>1230</v>
      </c>
    </row>
    <row r="94" spans="1:4">
      <c r="A94" s="4" t="s">
        <v>1265</v>
      </c>
    </row>
    <row r="95" spans="1:4">
      <c r="A95" s="3" t="s">
        <v>915</v>
      </c>
    </row>
    <row r="96" spans="1:4">
      <c r="A96" s="4" t="s">
        <v>1208</v>
      </c>
      <c r="C96" s="6" t="n">
        <v>28744</v>
      </c>
      <c r="D96" s="6" t="n">
        <v>91432</v>
      </c>
    </row>
    <row r="97" spans="1:4">
      <c r="A97" s="4" t="s">
        <v>1266</v>
      </c>
    </row>
    <row r="98" spans="1:4">
      <c r="A98" s="3" t="s">
        <v>915</v>
      </c>
    </row>
    <row r="99" spans="1:4">
      <c r="A99" s="4" t="s">
        <v>1208</v>
      </c>
      <c r="C99" s="6" t="n">
        <v>6634</v>
      </c>
      <c r="D99" s="6" t="n">
        <v>32038</v>
      </c>
    </row>
    <row r="100" spans="1:4">
      <c r="A100" s="4" t="s">
        <v>1267</v>
      </c>
    </row>
    <row r="101" spans="1:4">
      <c r="A101" s="3" t="s">
        <v>915</v>
      </c>
    </row>
    <row r="102" spans="1:4">
      <c r="A102" s="4" t="s">
        <v>1211</v>
      </c>
      <c r="C102" s="4" t="s">
        <v>1268</v>
      </c>
      <c r="D102" s="4" t="s">
        <v>1267</v>
      </c>
    </row>
    <row r="103" spans="1:4">
      <c r="A103" s="4" t="s">
        <v>1214</v>
      </c>
      <c r="C103" s="4" t="s">
        <v>1222</v>
      </c>
      <c r="D103" s="4" t="s">
        <v>1222</v>
      </c>
    </row>
    <row r="104" spans="1:4">
      <c r="A104" s="4" t="s">
        <v>1216</v>
      </c>
      <c r="C104" s="4" t="s">
        <v>1259</v>
      </c>
      <c r="D104" s="4" t="s">
        <v>1230</v>
      </c>
    </row>
    <row r="105" spans="1:4">
      <c r="A105" s="4" t="s">
        <v>1269</v>
      </c>
    </row>
    <row r="106" spans="1:4">
      <c r="A106" s="3" t="s">
        <v>915</v>
      </c>
    </row>
    <row r="107" spans="1:4">
      <c r="A107" s="4" t="s">
        <v>1208</v>
      </c>
      <c r="C107" s="6" t="n">
        <v>28744</v>
      </c>
      <c r="D107" s="6" t="n">
        <v>91432</v>
      </c>
    </row>
    <row r="108" spans="1:4">
      <c r="A108" s="4" t="s">
        <v>1270</v>
      </c>
    </row>
    <row r="109" spans="1:4">
      <c r="A109" s="3" t="s">
        <v>915</v>
      </c>
    </row>
    <row r="110" spans="1:4">
      <c r="A110" s="4" t="s">
        <v>1211</v>
      </c>
      <c r="C110" s="4" t="s">
        <v>1271</v>
      </c>
      <c r="D110" s="4" t="s">
        <v>1270</v>
      </c>
    </row>
    <row r="111" spans="1:4">
      <c r="A111" s="4" t="s">
        <v>1214</v>
      </c>
      <c r="C111" s="4" t="s">
        <v>1222</v>
      </c>
      <c r="D111" s="4" t="s">
        <v>1222</v>
      </c>
    </row>
    <row r="112" spans="1:4">
      <c r="A112" s="4" t="s">
        <v>1216</v>
      </c>
      <c r="C112" s="4" t="s">
        <v>1259</v>
      </c>
      <c r="D112" s="4" t="s">
        <v>1230</v>
      </c>
    </row>
    <row r="113" spans="1:4">
      <c r="A113" s="4" t="s">
        <v>1272</v>
      </c>
    </row>
    <row r="114" spans="1:4">
      <c r="A114" s="3" t="s">
        <v>915</v>
      </c>
    </row>
    <row r="115" spans="1:4">
      <c r="A115" s="4" t="s">
        <v>1211</v>
      </c>
      <c r="C115" s="4" t="s">
        <v>1273</v>
      </c>
      <c r="D115" s="4" t="s">
        <v>1272</v>
      </c>
    </row>
    <row r="116" spans="1:4">
      <c r="A116" s="4" t="s">
        <v>1214</v>
      </c>
      <c r="C116" s="4" t="s">
        <v>1222</v>
      </c>
      <c r="D116" s="4" t="s">
        <v>1222</v>
      </c>
    </row>
    <row r="117" spans="1:4">
      <c r="A117" s="4" t="s">
        <v>1216</v>
      </c>
      <c r="C117" s="4" t="s">
        <v>1259</v>
      </c>
      <c r="D117" s="4" t="s">
        <v>1237</v>
      </c>
    </row>
    <row r="118" spans="1:4">
      <c r="A118" s="4" t="s">
        <v>1274</v>
      </c>
    </row>
    <row r="119" spans="1:4">
      <c r="A119" s="3" t="s">
        <v>915</v>
      </c>
    </row>
    <row r="120" spans="1:4">
      <c r="A120" s="4" t="s">
        <v>1211</v>
      </c>
      <c r="D120" s="4" t="s">
        <v>1274</v>
      </c>
    </row>
    <row r="121" spans="1:4">
      <c r="A121" s="4" t="s">
        <v>1214</v>
      </c>
      <c r="D121" s="4" t="s">
        <v>1222</v>
      </c>
    </row>
    <row r="122" spans="1:4">
      <c r="A122" s="4" t="s">
        <v>1216</v>
      </c>
      <c r="D122" s="4" t="s">
        <v>1275</v>
      </c>
    </row>
    <row r="123" spans="1:4">
      <c r="A123" s="4" t="s">
        <v>1276</v>
      </c>
    </row>
    <row r="124" spans="1:4">
      <c r="A124" s="3" t="s">
        <v>915</v>
      </c>
    </row>
    <row r="125" spans="1:4">
      <c r="A125" s="4" t="s">
        <v>1208</v>
      </c>
      <c r="D125" s="6" t="n">
        <v>18065</v>
      </c>
    </row>
    <row r="126" spans="1:4">
      <c r="A126" s="4" t="s">
        <v>1277</v>
      </c>
    </row>
    <row r="127" spans="1:4">
      <c r="A127" s="3" t="s">
        <v>915</v>
      </c>
    </row>
    <row r="128" spans="1:4">
      <c r="A128" s="4" t="s">
        <v>1208</v>
      </c>
      <c r="D128" s="6" t="n">
        <v>7336</v>
      </c>
    </row>
    <row r="129" spans="1:4">
      <c r="A129" s="4" t="s">
        <v>1278</v>
      </c>
    </row>
    <row r="130" spans="1:4">
      <c r="A130" s="3" t="s">
        <v>915</v>
      </c>
    </row>
    <row r="131" spans="1:4">
      <c r="A131" s="4" t="s">
        <v>1211</v>
      </c>
      <c r="D131" s="4" t="s">
        <v>1279</v>
      </c>
    </row>
    <row r="132" spans="1:4">
      <c r="A132" s="4" t="s">
        <v>1214</v>
      </c>
      <c r="D132" s="4" t="s">
        <v>1222</v>
      </c>
    </row>
    <row r="133" spans="1:4">
      <c r="A133" s="4" t="s">
        <v>1216</v>
      </c>
      <c r="D133" s="4" t="s">
        <v>1275</v>
      </c>
    </row>
    <row r="134" spans="1:4">
      <c r="A134" s="4" t="s">
        <v>1280</v>
      </c>
    </row>
    <row r="135" spans="1:4">
      <c r="A135" s="3" t="s">
        <v>915</v>
      </c>
    </row>
    <row r="136" spans="1:4">
      <c r="A136" s="4" t="s">
        <v>1208</v>
      </c>
      <c r="D136" s="6" t="n">
        <v>1806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45"/>
  </cols>
  <sheetData>
    <row r="1" spans="1:2">
      <c r="A1" s="1" t="s">
        <v>1281</v>
      </c>
      <c r="B1" s="2" t="s">
        <v>1</v>
      </c>
    </row>
    <row r="2" spans="1:2">
      <c r="B2" s="2" t="s">
        <v>27</v>
      </c>
    </row>
    <row r="3" spans="1:2">
      <c r="A3" s="4" t="s">
        <v>1282</v>
      </c>
    </row>
    <row r="4" spans="1:2">
      <c r="A4" s="3" t="s">
        <v>915</v>
      </c>
    </row>
    <row r="5" spans="1:2">
      <c r="A5" s="4" t="s">
        <v>917</v>
      </c>
      <c r="B5" s="4" t="s">
        <v>1283</v>
      </c>
    </row>
    <row r="6" spans="1:2">
      <c r="A6" s="4" t="s">
        <v>1211</v>
      </c>
      <c r="B6" s="4" t="s">
        <v>1284</v>
      </c>
    </row>
    <row r="7" spans="1:2">
      <c r="A7" s="4" t="s">
        <v>1214</v>
      </c>
      <c r="B7" s="4" t="s">
        <v>1285</v>
      </c>
    </row>
    <row r="8" spans="1:2">
      <c r="A8" s="4" t="s">
        <v>1286</v>
      </c>
    </row>
    <row r="9" spans="1:2">
      <c r="A9" s="3" t="s">
        <v>915</v>
      </c>
    </row>
    <row r="10" spans="1:2">
      <c r="A10" s="4" t="s">
        <v>917</v>
      </c>
      <c r="B10" s="4" t="s">
        <v>1287</v>
      </c>
    </row>
    <row r="11" spans="1:2">
      <c r="A11" s="4" t="s">
        <v>1211</v>
      </c>
      <c r="B11" s="4" t="s">
        <v>1288</v>
      </c>
    </row>
    <row r="12" spans="1:2">
      <c r="A12" s="4" t="s">
        <v>1214</v>
      </c>
      <c r="B12" s="4" t="s">
        <v>1289</v>
      </c>
    </row>
    <row r="13" spans="1:2">
      <c r="A13" s="4" t="s">
        <v>1290</v>
      </c>
    </row>
    <row r="14" spans="1:2">
      <c r="A14" s="3" t="s">
        <v>915</v>
      </c>
    </row>
    <row r="15" spans="1:2">
      <c r="A15" s="4" t="s">
        <v>917</v>
      </c>
      <c r="B15" s="4" t="s">
        <v>1291</v>
      </c>
    </row>
    <row r="16" spans="1:2">
      <c r="A16" s="4" t="s">
        <v>1211</v>
      </c>
      <c r="B16" s="4" t="s">
        <v>1292</v>
      </c>
    </row>
    <row r="17" spans="1:2">
      <c r="A17" s="4" t="s">
        <v>1214</v>
      </c>
      <c r="B17" s="4" t="s">
        <v>1293</v>
      </c>
    </row>
    <row r="18" spans="1:2">
      <c r="A18" s="4" t="s">
        <v>1294</v>
      </c>
    </row>
    <row r="19" spans="1:2">
      <c r="A19" s="3" t="s">
        <v>915</v>
      </c>
    </row>
    <row r="20" spans="1:2">
      <c r="A20" s="4" t="s">
        <v>917</v>
      </c>
      <c r="B20" s="4" t="s">
        <v>1295</v>
      </c>
    </row>
    <row r="21" spans="1:2">
      <c r="A21" s="4" t="s">
        <v>1211</v>
      </c>
      <c r="B21" s="4" t="s">
        <v>1296</v>
      </c>
    </row>
    <row r="22" spans="1:2">
      <c r="A22" s="4" t="s">
        <v>1214</v>
      </c>
      <c r="B22" s="4" t="s">
        <v>1297</v>
      </c>
    </row>
    <row r="23" spans="1:2">
      <c r="A23" s="4" t="s">
        <v>1298</v>
      </c>
    </row>
    <row r="24" spans="1:2">
      <c r="A24" s="3" t="s">
        <v>915</v>
      </c>
    </row>
    <row r="25" spans="1:2">
      <c r="A25" s="4" t="s">
        <v>917</v>
      </c>
      <c r="B25" s="4" t="s">
        <v>1299</v>
      </c>
    </row>
    <row r="26" spans="1:2">
      <c r="A26" s="4" t="s">
        <v>1211</v>
      </c>
      <c r="B26" s="4" t="s">
        <v>1300</v>
      </c>
    </row>
    <row r="27" spans="1:2">
      <c r="A27" s="4" t="s">
        <v>1214</v>
      </c>
      <c r="B27" s="4" t="s">
        <v>1301</v>
      </c>
    </row>
    <row r="28" spans="1:2">
      <c r="A28" s="4" t="s">
        <v>1302</v>
      </c>
    </row>
    <row r="29" spans="1:2">
      <c r="A29" s="3" t="s">
        <v>915</v>
      </c>
    </row>
    <row r="30" spans="1:2">
      <c r="A30" s="4" t="s">
        <v>917</v>
      </c>
      <c r="B30" s="4" t="s">
        <v>1303</v>
      </c>
    </row>
    <row r="31" spans="1:2">
      <c r="A31" s="4" t="s">
        <v>1211</v>
      </c>
      <c r="B31" s="4" t="s">
        <v>1304</v>
      </c>
    </row>
    <row r="32" spans="1:2">
      <c r="A32" s="4" t="s">
        <v>1214</v>
      </c>
      <c r="B32" s="4" t="s">
        <v>1305</v>
      </c>
    </row>
    <row r="33" spans="1:2">
      <c r="A33" s="4" t="s">
        <v>1306</v>
      </c>
    </row>
    <row r="34" spans="1:2">
      <c r="A34" s="3" t="s">
        <v>915</v>
      </c>
    </row>
    <row r="35" spans="1:2">
      <c r="A35" s="4" t="s">
        <v>917</v>
      </c>
      <c r="B35" s="4" t="s">
        <v>1307</v>
      </c>
    </row>
    <row r="36" spans="1:2">
      <c r="A36" s="4" t="s">
        <v>1211</v>
      </c>
      <c r="B36" s="4" t="s">
        <v>1308</v>
      </c>
    </row>
    <row r="37" spans="1:2">
      <c r="A37" s="4" t="s">
        <v>1214</v>
      </c>
      <c r="B37" s="4" t="s">
        <v>1309</v>
      </c>
    </row>
    <row r="38" spans="1:2">
      <c r="A38" s="4" t="s">
        <v>1310</v>
      </c>
    </row>
    <row r="39" spans="1:2">
      <c r="A39" s="3" t="s">
        <v>915</v>
      </c>
    </row>
    <row r="40" spans="1:2">
      <c r="A40" s="4" t="s">
        <v>917</v>
      </c>
      <c r="B40" s="4" t="s">
        <v>1311</v>
      </c>
    </row>
    <row r="41" spans="1:2">
      <c r="A41" s="4" t="s">
        <v>1211</v>
      </c>
      <c r="B41" s="4" t="s">
        <v>1312</v>
      </c>
    </row>
    <row r="42" spans="1:2">
      <c r="A42" s="4" t="s">
        <v>1214</v>
      </c>
      <c r="B42" s="4" t="s">
        <v>1313</v>
      </c>
    </row>
    <row r="43" spans="1:2">
      <c r="A43" s="4" t="s">
        <v>1314</v>
      </c>
    </row>
    <row r="44" spans="1:2">
      <c r="A44" s="3" t="s">
        <v>915</v>
      </c>
    </row>
    <row r="45" spans="1:2">
      <c r="A45" s="4" t="s">
        <v>917</v>
      </c>
      <c r="B45" s="4" t="s">
        <v>1315</v>
      </c>
    </row>
    <row r="46" spans="1:2">
      <c r="A46" s="4" t="s">
        <v>1211</v>
      </c>
      <c r="B46" s="4" t="s">
        <v>1316</v>
      </c>
    </row>
    <row r="47" spans="1:2">
      <c r="A47" s="4" t="s">
        <v>1214</v>
      </c>
      <c r="B47" s="4" t="s">
        <v>1317</v>
      </c>
    </row>
    <row r="48" spans="1:2">
      <c r="A48" s="4" t="s">
        <v>1318</v>
      </c>
    </row>
    <row r="49" spans="1:2">
      <c r="A49" s="3" t="s">
        <v>915</v>
      </c>
    </row>
    <row r="50" spans="1:2">
      <c r="A50" s="4" t="s">
        <v>917</v>
      </c>
      <c r="B50" s="4" t="s">
        <v>1319</v>
      </c>
    </row>
    <row r="51" spans="1:2">
      <c r="A51" s="4" t="s">
        <v>1211</v>
      </c>
      <c r="B51" s="4" t="s">
        <v>1320</v>
      </c>
    </row>
    <row r="52" spans="1:2">
      <c r="A52" s="4" t="s">
        <v>1214</v>
      </c>
      <c r="B52" s="4" t="s">
        <v>1321</v>
      </c>
    </row>
    <row r="53" spans="1:2">
      <c r="A53" s="4" t="s">
        <v>1322</v>
      </c>
    </row>
    <row r="54" spans="1:2">
      <c r="A54" s="3" t="s">
        <v>915</v>
      </c>
    </row>
    <row r="55" spans="1:2">
      <c r="A55" s="4" t="s">
        <v>917</v>
      </c>
      <c r="B55" s="4" t="s">
        <v>1323</v>
      </c>
    </row>
    <row r="56" spans="1:2">
      <c r="A56" s="4" t="s">
        <v>1211</v>
      </c>
      <c r="B56" s="4" t="s">
        <v>1324</v>
      </c>
    </row>
    <row r="57" spans="1:2">
      <c r="A57" s="4" t="s">
        <v>1214</v>
      </c>
      <c r="B57" s="4" t="s">
        <v>132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7</v>
      </c>
      <c r="C2" s="2" t="s">
        <v>28</v>
      </c>
      <c r="D2" s="2" t="s">
        <v>77</v>
      </c>
    </row>
    <row r="3" spans="1:4">
      <c r="A3" s="3" t="s">
        <v>230</v>
      </c>
    </row>
    <row r="4" spans="1:4">
      <c r="A4" s="4" t="s">
        <v>1327</v>
      </c>
      <c r="B4" s="6" t="n">
        <v>2057900</v>
      </c>
      <c r="C4" s="6" t="n">
        <v>1865334</v>
      </c>
      <c r="D4" s="6" t="n">
        <v>1581984</v>
      </c>
    </row>
    <row r="5" spans="1:4">
      <c r="A5" s="4" t="s">
        <v>1328</v>
      </c>
      <c r="B5" s="5" t="n">
        <v>550238</v>
      </c>
      <c r="C5" s="5" t="n">
        <v>553550</v>
      </c>
      <c r="D5" s="5" t="n">
        <v>460027</v>
      </c>
    </row>
    <row r="6" spans="1:4">
      <c r="A6" s="4" t="s">
        <v>1329</v>
      </c>
      <c r="B6" s="5" t="n">
        <v>321692</v>
      </c>
      <c r="C6" s="5" t="n">
        <v>252533</v>
      </c>
      <c r="D6" s="5" t="n">
        <v>695840</v>
      </c>
    </row>
    <row r="7" spans="1:4">
      <c r="A7" s="4" t="s">
        <v>1330</v>
      </c>
      <c r="B7" s="6" t="n">
        <v>2929830</v>
      </c>
      <c r="C7" s="6" t="n">
        <v>2671417</v>
      </c>
      <c r="D7" s="6" t="n">
        <v>27378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7</v>
      </c>
      <c r="C1" s="2" t="s">
        <v>28</v>
      </c>
    </row>
    <row r="2" spans="1:3">
      <c r="A2" s="3" t="s">
        <v>232</v>
      </c>
    </row>
    <row r="3" spans="1:3">
      <c r="A3" s="4" t="s">
        <v>1332</v>
      </c>
      <c r="B3" s="6" t="n">
        <v>16879260</v>
      </c>
      <c r="C3" s="6" t="n">
        <v>12377179</v>
      </c>
    </row>
    <row r="4" spans="1:3">
      <c r="A4" s="4" t="s">
        <v>1333</v>
      </c>
      <c r="B4" s="5" t="n">
        <v>2301172</v>
      </c>
      <c r="C4" s="5" t="n">
        <v>2159901</v>
      </c>
    </row>
    <row r="5" spans="1:3">
      <c r="A5" s="4" t="s">
        <v>1334</v>
      </c>
      <c r="B5" s="5" t="n">
        <v>2593805</v>
      </c>
      <c r="C5" s="5" t="n">
        <v>2556438</v>
      </c>
    </row>
    <row r="6" spans="1:3">
      <c r="A6" s="4" t="s">
        <v>1335</v>
      </c>
      <c r="B6" s="5" t="n">
        <v>11984283</v>
      </c>
      <c r="C6" s="5" t="n">
        <v>7660840</v>
      </c>
    </row>
    <row r="7" spans="1:3">
      <c r="A7" s="4" t="s">
        <v>1336</v>
      </c>
      <c r="B7" s="5" t="n">
        <v>14861643</v>
      </c>
      <c r="C7" s="5" t="n">
        <v>21013620</v>
      </c>
    </row>
    <row r="8" spans="1:3">
      <c r="A8" s="4" t="s">
        <v>136</v>
      </c>
      <c r="B8" s="6" t="n">
        <v>31740903</v>
      </c>
      <c r="C8" s="6" t="n">
        <v>333907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7</v>
      </c>
      <c r="C1" s="2" t="s">
        <v>28</v>
      </c>
    </row>
    <row r="2" spans="1:3">
      <c r="A2" s="3" t="s">
        <v>232</v>
      </c>
    </row>
    <row r="3" spans="1:3">
      <c r="A3" s="4" t="s">
        <v>1338</v>
      </c>
      <c r="B3" s="6" t="n">
        <v>0</v>
      </c>
      <c r="C3"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39</v>
      </c>
      <c r="B1" s="2" t="s">
        <v>1</v>
      </c>
    </row>
    <row r="2" spans="1:4">
      <c r="B2" s="2" t="s">
        <v>27</v>
      </c>
      <c r="C2" s="2" t="s">
        <v>28</v>
      </c>
      <c r="D2" s="2" t="s">
        <v>77</v>
      </c>
    </row>
    <row r="3" spans="1:4">
      <c r="A3" s="3" t="s">
        <v>1340</v>
      </c>
    </row>
    <row r="4" spans="1:4">
      <c r="A4" s="4" t="s">
        <v>1341</v>
      </c>
      <c r="B4" s="6" t="n">
        <v>280739362</v>
      </c>
      <c r="C4" s="6" t="n">
        <v>295148838</v>
      </c>
      <c r="D4" s="6" t="n">
        <v>327502996</v>
      </c>
    </row>
    <row r="5" spans="1:4">
      <c r="A5" s="4" t="s">
        <v>41</v>
      </c>
      <c r="B5" s="5" t="n">
        <v>12853459</v>
      </c>
      <c r="C5" s="5" t="n">
        <v>12318443</v>
      </c>
    </row>
    <row r="6" spans="1:4">
      <c r="A6" s="4" t="s">
        <v>1342</v>
      </c>
      <c r="B6" s="5" t="n">
        <v>0</v>
      </c>
      <c r="C6" s="5" t="n">
        <v>0</v>
      </c>
      <c r="D6" s="6" t="n">
        <v>0</v>
      </c>
    </row>
    <row r="7" spans="1:4">
      <c r="A7" s="4" t="s">
        <v>1343</v>
      </c>
    </row>
    <row r="8" spans="1:4">
      <c r="A8" s="3" t="s">
        <v>1340</v>
      </c>
    </row>
    <row r="9" spans="1:4">
      <c r="A9" s="4" t="s">
        <v>41</v>
      </c>
      <c r="B9" s="6" t="n">
        <v>6824759</v>
      </c>
      <c r="C9" s="6" t="n">
        <v>51189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7</v>
      </c>
      <c r="C1" s="2" t="s">
        <v>28</v>
      </c>
    </row>
    <row r="2" spans="1:3">
      <c r="A2" s="3" t="s">
        <v>235</v>
      </c>
    </row>
    <row r="3" spans="1:3">
      <c r="A3" s="4" t="s">
        <v>1345</v>
      </c>
      <c r="B3" s="6" t="n">
        <v>54863660</v>
      </c>
      <c r="C3" s="6" t="n">
        <v>24452330</v>
      </c>
    </row>
    <row r="4" spans="1:3">
      <c r="A4" s="4" t="s">
        <v>1346</v>
      </c>
      <c r="B4" s="5" t="n">
        <v>10177809</v>
      </c>
      <c r="C4" s="5" t="n">
        <v>9839979</v>
      </c>
    </row>
    <row r="5" spans="1:3">
      <c r="A5" s="4" t="s">
        <v>1347</v>
      </c>
      <c r="B5" s="5" t="n">
        <v>5000</v>
      </c>
      <c r="C5" s="5" t="n">
        <v>146099</v>
      </c>
    </row>
    <row r="6" spans="1:3">
      <c r="A6" s="4" t="s">
        <v>1348</v>
      </c>
      <c r="B6" s="5" t="n">
        <v>118239</v>
      </c>
    </row>
    <row r="7" spans="1:3">
      <c r="A7" s="4" t="s">
        <v>136</v>
      </c>
      <c r="B7" s="5" t="n">
        <v>65164708</v>
      </c>
      <c r="C7" s="5" t="n">
        <v>34438408</v>
      </c>
    </row>
    <row r="8" spans="1:3">
      <c r="A8" s="4" t="s">
        <v>1349</v>
      </c>
      <c r="B8" s="5" t="n">
        <v>66933261</v>
      </c>
      <c r="C8" s="5" t="n">
        <v>61457940</v>
      </c>
    </row>
    <row r="9" spans="1:3">
      <c r="A9" s="4" t="s">
        <v>55</v>
      </c>
      <c r="B9" s="6" t="n">
        <v>66933261</v>
      </c>
      <c r="C9" s="6" t="n">
        <v>6145794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1350</v>
      </c>
      <c r="B1" s="2" t="s">
        <v>1</v>
      </c>
    </row>
    <row r="2" spans="1:3">
      <c r="B2" s="2" t="s">
        <v>27</v>
      </c>
      <c r="C2" s="2" t="s">
        <v>28</v>
      </c>
    </row>
    <row r="3" spans="1:3">
      <c r="A3" s="3" t="s">
        <v>1351</v>
      </c>
    </row>
    <row r="4" spans="1:3">
      <c r="A4" s="4" t="s">
        <v>1352</v>
      </c>
      <c r="B4" s="6" t="n">
        <v>18738198</v>
      </c>
      <c r="C4" s="6" t="n">
        <v>45716371</v>
      </c>
    </row>
    <row r="5" spans="1:3">
      <c r="A5" s="4" t="s">
        <v>1353</v>
      </c>
      <c r="B5" s="5" t="n">
        <v>1943100</v>
      </c>
      <c r="C5" s="5" t="n">
        <v>2584416</v>
      </c>
    </row>
    <row r="6" spans="1:3">
      <c r="A6" s="4" t="s">
        <v>1354</v>
      </c>
      <c r="B6" s="5" t="n">
        <v>-2696904</v>
      </c>
      <c r="C6" s="5" t="n">
        <v>7878199</v>
      </c>
    </row>
    <row r="7" spans="1:3">
      <c r="A7" s="4" t="s">
        <v>1355</v>
      </c>
      <c r="B7" s="5" t="n">
        <v>-743734</v>
      </c>
      <c r="C7" s="5" t="n">
        <v>-6577130</v>
      </c>
    </row>
    <row r="8" spans="1:3">
      <c r="A8" s="4" t="s">
        <v>1356</v>
      </c>
      <c r="B8" s="5" t="n">
        <v>-327040</v>
      </c>
      <c r="C8" s="5" t="n">
        <v>-1852710</v>
      </c>
    </row>
    <row r="9" spans="1:3">
      <c r="A9" s="4" t="s">
        <v>1357</v>
      </c>
      <c r="B9" s="5" t="n">
        <v>-1490</v>
      </c>
      <c r="C9" s="5" t="n">
        <v>-11691509</v>
      </c>
    </row>
    <row r="10" spans="1:3">
      <c r="A10" s="4" t="s">
        <v>1358</v>
      </c>
      <c r="B10" s="5" t="n">
        <v>323</v>
      </c>
      <c r="C10" s="5" t="n">
        <v>-4326432</v>
      </c>
    </row>
    <row r="11" spans="1:3">
      <c r="A11" s="4" t="s">
        <v>1359</v>
      </c>
      <c r="B11" s="5" t="n">
        <v>16912453</v>
      </c>
      <c r="C11" s="5" t="n">
        <v>31731205</v>
      </c>
    </row>
    <row r="12" spans="1:3">
      <c r="A12" s="4" t="s">
        <v>1360</v>
      </c>
      <c r="B12" s="5" t="n">
        <v>-4205232</v>
      </c>
      <c r="C12" s="5" t="n">
        <v>-12993007</v>
      </c>
    </row>
    <row r="13" spans="1:3">
      <c r="A13" s="4" t="s">
        <v>1361</v>
      </c>
      <c r="B13" s="6" t="n">
        <v>12707221</v>
      </c>
      <c r="C13" s="6" t="n">
        <v>18738198</v>
      </c>
    </row>
    <row r="14" spans="1:3">
      <c r="A14" s="4" t="s">
        <v>937</v>
      </c>
    </row>
    <row r="15" spans="1:3">
      <c r="A15" s="3" t="s">
        <v>1351</v>
      </c>
    </row>
    <row r="16" spans="1:3">
      <c r="A16" s="4" t="s">
        <v>1362</v>
      </c>
      <c r="B16" s="4" t="s">
        <v>1363</v>
      </c>
      <c r="C16" s="4" t="s">
        <v>1363</v>
      </c>
    </row>
    <row r="17" spans="1:3">
      <c r="A17" s="4" t="s">
        <v>923</v>
      </c>
      <c r="B17" s="4" t="s">
        <v>939</v>
      </c>
      <c r="C17" s="4" t="s">
        <v>939</v>
      </c>
    </row>
    <row r="18" spans="1:3">
      <c r="A18" s="4" t="s">
        <v>925</v>
      </c>
      <c r="B18" s="4" t="s">
        <v>926</v>
      </c>
      <c r="C18" s="4" t="s">
        <v>926</v>
      </c>
    </row>
    <row r="19" spans="1:3">
      <c r="A19" s="4" t="s">
        <v>940</v>
      </c>
      <c r="B19" s="4" t="s">
        <v>941</v>
      </c>
      <c r="C19" s="4" t="s">
        <v>941</v>
      </c>
    </row>
    <row r="20" spans="1:3">
      <c r="A20" s="4" t="s">
        <v>1364</v>
      </c>
      <c r="B20" s="4" t="s">
        <v>1365</v>
      </c>
      <c r="C20" s="4" t="s">
        <v>1365</v>
      </c>
    </row>
    <row r="21" spans="1:3">
      <c r="A21" s="4" t="s">
        <v>1352</v>
      </c>
      <c r="B21" s="6" t="n">
        <v>3982934</v>
      </c>
      <c r="C21" s="6" t="n">
        <v>2662029</v>
      </c>
    </row>
    <row r="22" spans="1:3">
      <c r="A22" s="4" t="s">
        <v>1354</v>
      </c>
      <c r="B22" s="5" t="n">
        <v>841957</v>
      </c>
      <c r="C22" s="5" t="n">
        <v>1491025</v>
      </c>
    </row>
    <row r="23" spans="1:3">
      <c r="A23" s="4" t="s">
        <v>1355</v>
      </c>
      <c r="B23" s="5" t="n">
        <v>-743734</v>
      </c>
    </row>
    <row r="24" spans="1:3">
      <c r="A24" s="4" t="s">
        <v>1356</v>
      </c>
      <c r="B24" s="5" t="n">
        <v>-297841</v>
      </c>
      <c r="C24" s="5" t="n">
        <v>-170120</v>
      </c>
    </row>
    <row r="25" spans="1:3">
      <c r="A25" s="4" t="s">
        <v>1359</v>
      </c>
      <c r="B25" s="5" t="n">
        <v>3783316</v>
      </c>
      <c r="C25" s="5" t="n">
        <v>3982934</v>
      </c>
    </row>
    <row r="26" spans="1:3">
      <c r="A26" s="4" t="s">
        <v>1361</v>
      </c>
      <c r="B26" s="6" t="n">
        <v>3783316</v>
      </c>
      <c r="C26" s="6" t="n">
        <v>3982934</v>
      </c>
    </row>
    <row r="27" spans="1:3">
      <c r="A27" s="4" t="s">
        <v>669</v>
      </c>
    </row>
    <row r="28" spans="1:3">
      <c r="A28" s="3" t="s">
        <v>1351</v>
      </c>
    </row>
    <row r="29" spans="1:3">
      <c r="A29" s="4" t="s">
        <v>1362</v>
      </c>
      <c r="B29" s="4" t="s">
        <v>1366</v>
      </c>
      <c r="C29" s="4" t="s">
        <v>1366</v>
      </c>
    </row>
    <row r="30" spans="1:3">
      <c r="A30" s="4" t="s">
        <v>923</v>
      </c>
      <c r="B30" s="4" t="s">
        <v>1367</v>
      </c>
      <c r="C30" s="4" t="s">
        <v>1367</v>
      </c>
    </row>
    <row r="31" spans="1:3">
      <c r="A31" s="4" t="s">
        <v>925</v>
      </c>
      <c r="B31" s="4" t="s">
        <v>926</v>
      </c>
      <c r="C31" s="4" t="s">
        <v>926</v>
      </c>
    </row>
    <row r="32" spans="1:3">
      <c r="A32" s="4" t="s">
        <v>940</v>
      </c>
      <c r="B32" s="4" t="s">
        <v>955</v>
      </c>
      <c r="C32" s="4" t="s">
        <v>955</v>
      </c>
    </row>
    <row r="33" spans="1:3">
      <c r="A33" s="4" t="s">
        <v>1364</v>
      </c>
      <c r="B33" s="4" t="s">
        <v>806</v>
      </c>
      <c r="C33" s="4" t="s">
        <v>806</v>
      </c>
    </row>
    <row r="34" spans="1:3">
      <c r="A34" s="4" t="s">
        <v>1352</v>
      </c>
      <c r="B34" s="6" t="n">
        <v>6441166</v>
      </c>
      <c r="C34" s="6" t="n">
        <v>6280293</v>
      </c>
    </row>
    <row r="35" spans="1:3">
      <c r="A35" s="4" t="s">
        <v>1353</v>
      </c>
      <c r="B35" s="5" t="n">
        <v>1943100</v>
      </c>
      <c r="C35" s="5" t="n">
        <v>2346000</v>
      </c>
    </row>
    <row r="36" spans="1:3">
      <c r="A36" s="4" t="s">
        <v>1354</v>
      </c>
      <c r="B36" s="5" t="n">
        <v>-4179034</v>
      </c>
      <c r="C36" s="5" t="n">
        <v>-2185127</v>
      </c>
    </row>
    <row r="37" spans="1:3">
      <c r="A37" s="4" t="s">
        <v>1359</v>
      </c>
      <c r="B37" s="5" t="n">
        <v>4205232</v>
      </c>
      <c r="C37" s="5" t="n">
        <v>6441166</v>
      </c>
    </row>
    <row r="38" spans="1:3">
      <c r="A38" s="4" t="s">
        <v>1360</v>
      </c>
      <c r="B38" s="5" t="n">
        <v>-4205232</v>
      </c>
    </row>
    <row r="39" spans="1:3">
      <c r="A39" s="4" t="s">
        <v>1361</v>
      </c>
      <c r="B39" s="6" t="n">
        <v>4205232</v>
      </c>
      <c r="C39" s="6" t="n">
        <v>6441166</v>
      </c>
    </row>
    <row r="40" spans="1:3">
      <c r="A40" s="4" t="s">
        <v>954</v>
      </c>
    </row>
    <row r="41" spans="1:3">
      <c r="A41" s="3" t="s">
        <v>1351</v>
      </c>
    </row>
    <row r="42" spans="1:3">
      <c r="A42" s="4" t="s">
        <v>1362</v>
      </c>
      <c r="B42" s="4" t="s">
        <v>1368</v>
      </c>
      <c r="C42" s="4" t="s">
        <v>1368</v>
      </c>
    </row>
    <row r="43" spans="1:3">
      <c r="A43" s="4" t="s">
        <v>923</v>
      </c>
      <c r="B43" s="4" t="s">
        <v>1367</v>
      </c>
      <c r="C43" s="4" t="s">
        <v>1367</v>
      </c>
    </row>
    <row r="44" spans="1:3">
      <c r="A44" s="4" t="s">
        <v>925</v>
      </c>
      <c r="B44" s="4" t="s">
        <v>926</v>
      </c>
      <c r="C44" s="4" t="s">
        <v>926</v>
      </c>
    </row>
    <row r="45" spans="1:3">
      <c r="A45" s="4" t="s">
        <v>940</v>
      </c>
      <c r="B45" s="4" t="s">
        <v>955</v>
      </c>
      <c r="C45" s="4" t="s">
        <v>955</v>
      </c>
    </row>
    <row r="46" spans="1:3">
      <c r="A46" s="4" t="s">
        <v>1364</v>
      </c>
      <c r="B46" s="4" t="s">
        <v>1369</v>
      </c>
      <c r="C46" s="4" t="s">
        <v>1369</v>
      </c>
    </row>
    <row r="47" spans="1:3">
      <c r="A47" s="4" t="s">
        <v>1352</v>
      </c>
      <c r="B47" s="6" t="n">
        <v>8222763</v>
      </c>
      <c r="C47" s="6" t="n">
        <v>7594153</v>
      </c>
    </row>
    <row r="48" spans="1:3">
      <c r="A48" s="4" t="s">
        <v>1354</v>
      </c>
      <c r="B48" s="5" t="n">
        <v>595996</v>
      </c>
      <c r="C48" s="5" t="n">
        <v>628610</v>
      </c>
    </row>
    <row r="49" spans="1:3">
      <c r="A49" s="4" t="s">
        <v>1359</v>
      </c>
      <c r="B49" s="5" t="n">
        <v>8818759</v>
      </c>
      <c r="C49" s="5" t="n">
        <v>8222763</v>
      </c>
    </row>
    <row r="50" spans="1:3">
      <c r="A50" s="4" t="s">
        <v>1361</v>
      </c>
      <c r="B50" s="6" t="n">
        <v>8818759</v>
      </c>
      <c r="C50" s="6" t="n">
        <v>8222763</v>
      </c>
    </row>
    <row r="51" spans="1:3">
      <c r="A51" s="4" t="s">
        <v>1370</v>
      </c>
    </row>
    <row r="52" spans="1:3">
      <c r="A52" s="3" t="s">
        <v>1351</v>
      </c>
    </row>
    <row r="53" spans="1:3">
      <c r="A53" s="4" t="s">
        <v>1362</v>
      </c>
      <c r="B53" s="4" t="s">
        <v>1371</v>
      </c>
      <c r="C53" s="4" t="s">
        <v>1371</v>
      </c>
    </row>
    <row r="54" spans="1:3">
      <c r="A54" s="4" t="s">
        <v>923</v>
      </c>
      <c r="B54" s="4" t="s">
        <v>939</v>
      </c>
      <c r="C54" s="4" t="s">
        <v>939</v>
      </c>
    </row>
    <row r="55" spans="1:3">
      <c r="A55" s="4" t="s">
        <v>925</v>
      </c>
      <c r="B55" s="4" t="s">
        <v>1107</v>
      </c>
      <c r="C55" s="4" t="s">
        <v>1107</v>
      </c>
    </row>
    <row r="56" spans="1:3">
      <c r="A56" s="4" t="s">
        <v>940</v>
      </c>
      <c r="B56" s="4" t="s">
        <v>1372</v>
      </c>
      <c r="C56" s="4" t="s">
        <v>1372</v>
      </c>
    </row>
    <row r="57" spans="1:3">
      <c r="A57" s="4" t="s">
        <v>1364</v>
      </c>
      <c r="B57" s="4" t="s">
        <v>1373</v>
      </c>
      <c r="C57" s="4" t="s">
        <v>1374</v>
      </c>
    </row>
    <row r="58" spans="1:3">
      <c r="A58" s="4" t="s">
        <v>1352</v>
      </c>
      <c r="B58" s="6" t="n">
        <v>91335</v>
      </c>
    </row>
    <row r="59" spans="1:3">
      <c r="A59" s="4" t="s">
        <v>1353</v>
      </c>
      <c r="C59" s="6" t="n">
        <v>235090</v>
      </c>
    </row>
    <row r="60" spans="1:3">
      <c r="A60" s="4" t="s">
        <v>1354</v>
      </c>
      <c r="B60" s="5" t="n">
        <v>44177</v>
      </c>
      <c r="C60" s="5" t="n">
        <v>23610</v>
      </c>
    </row>
    <row r="61" spans="1:3">
      <c r="A61" s="4" t="s">
        <v>1356</v>
      </c>
      <c r="B61" s="5" t="n">
        <v>-29199</v>
      </c>
      <c r="C61" s="5" t="n">
        <v>-21044</v>
      </c>
    </row>
    <row r="62" spans="1:3">
      <c r="A62" s="4" t="s">
        <v>1357</v>
      </c>
      <c r="B62" s="5" t="n">
        <v>-1490</v>
      </c>
      <c r="C62" s="5" t="n">
        <v>-656</v>
      </c>
    </row>
    <row r="63" spans="1:3">
      <c r="A63" s="4" t="s">
        <v>1358</v>
      </c>
      <c r="B63" s="5" t="n">
        <v>323</v>
      </c>
      <c r="C63" s="5" t="n">
        <v>-145665</v>
      </c>
    </row>
    <row r="64" spans="1:3">
      <c r="A64" s="4" t="s">
        <v>1359</v>
      </c>
      <c r="B64" s="5" t="n">
        <v>105146</v>
      </c>
      <c r="C64" s="5" t="n">
        <v>91335</v>
      </c>
    </row>
    <row r="65" spans="1:3">
      <c r="A65" s="4" t="s">
        <v>1361</v>
      </c>
      <c r="B65" s="6" t="n">
        <v>105146</v>
      </c>
      <c r="C65" s="6" t="n">
        <v>91335</v>
      </c>
    </row>
    <row r="66" spans="1:3">
      <c r="A66" s="4" t="s">
        <v>808</v>
      </c>
    </row>
    <row r="67" spans="1:3">
      <c r="A67" s="3" t="s">
        <v>1351</v>
      </c>
    </row>
    <row r="68" spans="1:3">
      <c r="A68" s="4" t="s">
        <v>1362</v>
      </c>
      <c r="B68" s="4" t="s">
        <v>990</v>
      </c>
      <c r="C68" s="4" t="s">
        <v>990</v>
      </c>
    </row>
    <row r="69" spans="1:3">
      <c r="A69" s="4" t="s">
        <v>923</v>
      </c>
      <c r="C69" s="4" t="s">
        <v>939</v>
      </c>
    </row>
    <row r="70" spans="1:3">
      <c r="A70" s="4" t="s">
        <v>925</v>
      </c>
      <c r="C70" s="4" t="s">
        <v>926</v>
      </c>
    </row>
    <row r="71" spans="1:3">
      <c r="A71" s="4" t="s">
        <v>940</v>
      </c>
      <c r="B71" s="4" t="s">
        <v>941</v>
      </c>
      <c r="C71" s="4" t="s">
        <v>941</v>
      </c>
    </row>
    <row r="72" spans="1:3">
      <c r="A72" s="4" t="s">
        <v>1364</v>
      </c>
      <c r="C72" s="4" t="s">
        <v>810</v>
      </c>
    </row>
    <row r="73" spans="1:3">
      <c r="A73" s="4" t="s">
        <v>1352</v>
      </c>
      <c r="B73" s="6" t="n">
        <v>12993008</v>
      </c>
      <c r="C73" s="6" t="n">
        <v>12042873</v>
      </c>
    </row>
    <row r="74" spans="1:3">
      <c r="A74" s="4" t="s">
        <v>1354</v>
      </c>
      <c r="C74" s="5" t="n">
        <v>5166226</v>
      </c>
    </row>
    <row r="75" spans="1:3">
      <c r="A75" s="4" t="s">
        <v>1355</v>
      </c>
      <c r="C75" s="5" t="n">
        <v>-3979095</v>
      </c>
    </row>
    <row r="76" spans="1:3">
      <c r="A76" s="4" t="s">
        <v>1356</v>
      </c>
      <c r="C76" s="5" t="n">
        <v>-844372</v>
      </c>
    </row>
    <row r="77" spans="1:3">
      <c r="A77" s="4" t="s">
        <v>1357</v>
      </c>
      <c r="C77" s="5" t="n">
        <v>607375</v>
      </c>
    </row>
    <row r="78" spans="1:3">
      <c r="A78" s="4" t="s">
        <v>1359</v>
      </c>
      <c r="C78" s="5" t="n">
        <v>12993007</v>
      </c>
    </row>
    <row r="79" spans="1:3">
      <c r="A79" s="4" t="s">
        <v>1360</v>
      </c>
      <c r="C79" s="5" t="n">
        <v>-12993007</v>
      </c>
    </row>
    <row r="80" spans="1:3">
      <c r="A80" s="4" t="s">
        <v>1361</v>
      </c>
      <c r="C80" s="6" t="n">
        <v>12993008</v>
      </c>
    </row>
    <row r="81" spans="1:3">
      <c r="A81" s="4" t="s">
        <v>942</v>
      </c>
    </row>
    <row r="82" spans="1:3">
      <c r="A82" s="3" t="s">
        <v>1351</v>
      </c>
    </row>
    <row r="83" spans="1:3">
      <c r="A83" s="4" t="s">
        <v>1362</v>
      </c>
      <c r="B83" s="4" t="s">
        <v>945</v>
      </c>
      <c r="C83" s="4" t="s">
        <v>1375</v>
      </c>
    </row>
    <row r="84" spans="1:3">
      <c r="A84" s="4" t="s">
        <v>923</v>
      </c>
      <c r="C84" s="4" t="s">
        <v>939</v>
      </c>
    </row>
    <row r="85" spans="1:3">
      <c r="A85" s="4" t="s">
        <v>925</v>
      </c>
      <c r="C85" s="4" t="s">
        <v>926</v>
      </c>
    </row>
    <row r="86" spans="1:3">
      <c r="A86" s="4" t="s">
        <v>940</v>
      </c>
      <c r="B86" s="4" t="s">
        <v>941</v>
      </c>
      <c r="C86" s="4" t="s">
        <v>941</v>
      </c>
    </row>
    <row r="87" spans="1:3">
      <c r="A87" s="4" t="s">
        <v>1364</v>
      </c>
      <c r="C87" s="4" t="s">
        <v>668</v>
      </c>
    </row>
    <row r="88" spans="1:3">
      <c r="A88" s="4" t="s">
        <v>1352</v>
      </c>
      <c r="C88" s="6" t="n">
        <v>17137023</v>
      </c>
    </row>
    <row r="89" spans="1:3">
      <c r="A89" s="4" t="s">
        <v>1354</v>
      </c>
      <c r="C89" s="5" t="n">
        <v>2750075</v>
      </c>
    </row>
    <row r="90" spans="1:3">
      <c r="A90" s="4" t="s">
        <v>1355</v>
      </c>
      <c r="C90" s="5" t="n">
        <v>-2598035</v>
      </c>
    </row>
    <row r="91" spans="1:3">
      <c r="A91" s="4" t="s">
        <v>1356</v>
      </c>
      <c r="C91" s="5" t="n">
        <v>-816094</v>
      </c>
    </row>
    <row r="92" spans="1:3">
      <c r="A92" s="4" t="s">
        <v>1357</v>
      </c>
      <c r="C92" s="5" t="n">
        <v>-12298165</v>
      </c>
    </row>
    <row r="93" spans="1:3">
      <c r="A93" s="4" t="s">
        <v>1358</v>
      </c>
      <c r="C93" s="6" t="n">
        <v>-4174804</v>
      </c>
    </row>
    <row r="94" spans="1:3">
      <c r="A94" s="4" t="s">
        <v>1376</v>
      </c>
    </row>
    <row r="95" spans="1:3">
      <c r="A95" s="3" t="s">
        <v>1351</v>
      </c>
    </row>
    <row r="96" spans="1:3">
      <c r="A96" s="4" t="s">
        <v>1362</v>
      </c>
      <c r="B96" s="4" t="s">
        <v>1377</v>
      </c>
      <c r="C96" s="4" t="s">
        <v>1377</v>
      </c>
    </row>
    <row r="97" spans="1:3">
      <c r="A97" s="4" t="s">
        <v>923</v>
      </c>
      <c r="C97" s="4" t="s">
        <v>939</v>
      </c>
    </row>
    <row r="98" spans="1:3">
      <c r="A98" s="4" t="s">
        <v>925</v>
      </c>
      <c r="C98" s="4" t="s">
        <v>1107</v>
      </c>
    </row>
    <row r="99" spans="1:3">
      <c r="A99" s="4" t="s">
        <v>940</v>
      </c>
      <c r="B99" s="4" t="s">
        <v>1372</v>
      </c>
      <c r="C99" s="4" t="s">
        <v>1372</v>
      </c>
    </row>
    <row r="100" spans="1:3">
      <c r="A100" s="4" t="s">
        <v>1364</v>
      </c>
      <c r="C100" s="4" t="s">
        <v>1378</v>
      </c>
    </row>
    <row r="101" spans="1:3">
      <c r="A101" s="4" t="s">
        <v>1353</v>
      </c>
      <c r="C101" s="6" t="n">
        <v>3326</v>
      </c>
    </row>
    <row r="102" spans="1:3">
      <c r="A102" s="4" t="s">
        <v>1354</v>
      </c>
      <c r="C102" s="5" t="n">
        <v>3780</v>
      </c>
    </row>
    <row r="103" spans="1:3">
      <c r="A103" s="4" t="s">
        <v>1356</v>
      </c>
      <c r="C103" s="5" t="n">
        <v>-1080</v>
      </c>
    </row>
    <row r="104" spans="1:3">
      <c r="A104" s="4" t="s">
        <v>1357</v>
      </c>
      <c r="C104" s="5" t="n">
        <v>-63</v>
      </c>
    </row>
    <row r="105" spans="1:3">
      <c r="A105" s="4" t="s">
        <v>1358</v>
      </c>
      <c r="C105" s="6" t="n">
        <v>-596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379</v>
      </c>
      <c r="B1" s="2" t="s">
        <v>1380</v>
      </c>
      <c r="C1" s="2" t="s">
        <v>798</v>
      </c>
      <c r="D1" s="2" t="s">
        <v>732</v>
      </c>
      <c r="E1" s="2" t="s">
        <v>1381</v>
      </c>
      <c r="F1" s="2" t="s">
        <v>1382</v>
      </c>
    </row>
    <row r="2" spans="1:6">
      <c r="A2" s="3" t="s">
        <v>1383</v>
      </c>
    </row>
    <row r="3" spans="1:6">
      <c r="A3" s="4" t="s">
        <v>1384</v>
      </c>
      <c r="B3" s="4" t="s">
        <v>668</v>
      </c>
    </row>
    <row r="4" spans="1:6">
      <c r="A4" s="4" t="s">
        <v>1385</v>
      </c>
      <c r="E4" s="6" t="n">
        <v>132820800</v>
      </c>
      <c r="F4" s="11" t="n">
        <v>197365113.2</v>
      </c>
    </row>
    <row r="5" spans="1:6">
      <c r="A5" s="4" t="s">
        <v>1386</v>
      </c>
    </row>
    <row r="6" spans="1:6">
      <c r="A6" s="3" t="s">
        <v>1383</v>
      </c>
    </row>
    <row r="7" spans="1:6">
      <c r="A7" s="4" t="s">
        <v>1387</v>
      </c>
      <c r="C7" s="6" t="n">
        <v>0</v>
      </c>
    </row>
    <row r="8" spans="1:6">
      <c r="A8" s="4" t="s">
        <v>1388</v>
      </c>
    </row>
    <row r="9" spans="1:6">
      <c r="A9" s="3" t="s">
        <v>1383</v>
      </c>
    </row>
    <row r="10" spans="1:6">
      <c r="A10" s="4" t="s">
        <v>1387</v>
      </c>
      <c r="D10"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89</v>
      </c>
      <c r="B1" s="2" t="s">
        <v>1</v>
      </c>
    </row>
    <row r="2" spans="1:4">
      <c r="B2" s="2" t="s">
        <v>27</v>
      </c>
      <c r="C2" s="2" t="s">
        <v>28</v>
      </c>
      <c r="D2" s="2" t="s">
        <v>77</v>
      </c>
    </row>
    <row r="3" spans="1:4">
      <c r="A3" s="3" t="s">
        <v>1390</v>
      </c>
    </row>
    <row r="4" spans="1:4">
      <c r="A4" s="4" t="s">
        <v>819</v>
      </c>
      <c r="B4" s="6" t="n">
        <v>662804360</v>
      </c>
      <c r="C4" s="6" t="n">
        <v>543372955</v>
      </c>
    </row>
    <row r="5" spans="1:4">
      <c r="A5" s="4" t="s">
        <v>820</v>
      </c>
      <c r="B5" s="5" t="n">
        <v>2891657831</v>
      </c>
      <c r="C5" s="5" t="n">
        <v>2856309536</v>
      </c>
    </row>
    <row r="6" spans="1:4">
      <c r="A6" s="4" t="s">
        <v>821</v>
      </c>
      <c r="B6" s="5" t="n">
        <v>543356501</v>
      </c>
      <c r="C6" s="5" t="n">
        <v>555777465</v>
      </c>
    </row>
    <row r="7" spans="1:4">
      <c r="A7" s="4" t="s">
        <v>1391</v>
      </c>
      <c r="B7" s="5" t="n">
        <v>1022091737</v>
      </c>
      <c r="C7" s="5" t="n">
        <v>1114144777</v>
      </c>
    </row>
    <row r="8" spans="1:4">
      <c r="A8" s="4" t="s">
        <v>79</v>
      </c>
      <c r="B8" s="5" t="n">
        <v>1599032140</v>
      </c>
      <c r="C8" s="5" t="n">
        <v>1639959815</v>
      </c>
      <c r="D8" s="6" t="n">
        <v>1539977511</v>
      </c>
    </row>
    <row r="9" spans="1:4">
      <c r="A9" s="4" t="s">
        <v>113</v>
      </c>
      <c r="B9" s="5" t="n">
        <v>425542215</v>
      </c>
      <c r="C9" s="5" t="n">
        <v>521432373</v>
      </c>
      <c r="D9" s="5" t="n">
        <v>635020813</v>
      </c>
    </row>
    <row r="10" spans="1:4">
      <c r="A10" s="4" t="s">
        <v>1357</v>
      </c>
      <c r="B10" s="5" t="n">
        <v>67663517</v>
      </c>
      <c r="C10" s="5" t="n">
        <v>-86682199</v>
      </c>
      <c r="D10" s="5" t="n">
        <v>-347578685</v>
      </c>
    </row>
    <row r="11" spans="1:4">
      <c r="A11" s="4" t="s">
        <v>1392</v>
      </c>
      <c r="B11" s="6" t="n">
        <v>493205732</v>
      </c>
      <c r="C11" s="6" t="n">
        <v>434750174</v>
      </c>
      <c r="D11" s="6" t="n">
        <v>287442128</v>
      </c>
    </row>
    <row r="12" spans="1:4">
      <c r="A12" s="4" t="s">
        <v>937</v>
      </c>
    </row>
    <row r="13" spans="1:4">
      <c r="A13" s="3" t="s">
        <v>1390</v>
      </c>
    </row>
    <row r="14" spans="1:4">
      <c r="A14" s="4" t="s">
        <v>1393</v>
      </c>
      <c r="B14" s="4" t="s">
        <v>1365</v>
      </c>
      <c r="C14" s="4" t="s">
        <v>1365</v>
      </c>
    </row>
    <row r="15" spans="1:4">
      <c r="A15" s="4" t="s">
        <v>819</v>
      </c>
      <c r="B15" s="6" t="n">
        <v>71254956</v>
      </c>
      <c r="C15" s="6" t="n">
        <v>90283944</v>
      </c>
    </row>
    <row r="16" spans="1:4">
      <c r="A16" s="4" t="s">
        <v>820</v>
      </c>
      <c r="B16" s="5" t="n">
        <v>148950</v>
      </c>
      <c r="C16" s="5" t="n">
        <v>117703</v>
      </c>
    </row>
    <row r="17" spans="1:4">
      <c r="A17" s="4" t="s">
        <v>821</v>
      </c>
      <c r="B17" s="5" t="n">
        <v>63340564</v>
      </c>
      <c r="C17" s="5" t="n">
        <v>78452153</v>
      </c>
    </row>
    <row r="18" spans="1:4">
      <c r="A18" s="4" t="s">
        <v>79</v>
      </c>
      <c r="B18" s="5" t="n">
        <v>687399254</v>
      </c>
      <c r="C18" s="5" t="n">
        <v>615229994</v>
      </c>
    </row>
    <row r="19" spans="1:4">
      <c r="A19" s="4" t="s">
        <v>1394</v>
      </c>
      <c r="B19" s="5" t="n">
        <v>-684873130</v>
      </c>
      <c r="C19" s="5" t="n">
        <v>-610756322</v>
      </c>
    </row>
    <row r="20" spans="1:4">
      <c r="A20" s="4" t="s">
        <v>113</v>
      </c>
      <c r="B20" s="5" t="n">
        <v>2526124</v>
      </c>
      <c r="C20" s="5" t="n">
        <v>4473522</v>
      </c>
    </row>
    <row r="21" spans="1:4">
      <c r="A21" s="4" t="s">
        <v>1357</v>
      </c>
      <c r="B21" s="5" t="n">
        <v>-24472</v>
      </c>
      <c r="C21" s="5" t="n">
        <v>-510406</v>
      </c>
    </row>
    <row r="22" spans="1:4">
      <c r="A22" s="4" t="s">
        <v>1392</v>
      </c>
      <c r="B22" s="6" t="n">
        <v>2501652</v>
      </c>
      <c r="C22" s="6" t="n">
        <v>3963116</v>
      </c>
    </row>
    <row r="23" spans="1:4">
      <c r="A23" s="4" t="s">
        <v>942</v>
      </c>
    </row>
    <row r="24" spans="1:4">
      <c r="A24" s="3" t="s">
        <v>1390</v>
      </c>
    </row>
    <row r="25" spans="1:4">
      <c r="A25" s="4" t="s">
        <v>1393</v>
      </c>
      <c r="B25" s="4" t="s">
        <v>1395</v>
      </c>
      <c r="C25" s="4" t="s">
        <v>668</v>
      </c>
    </row>
    <row r="26" spans="1:4">
      <c r="A26" s="4" t="s">
        <v>79</v>
      </c>
      <c r="C26" s="6" t="n">
        <v>86471706</v>
      </c>
    </row>
    <row r="27" spans="1:4">
      <c r="A27" s="4" t="s">
        <v>1394</v>
      </c>
      <c r="C27" s="5" t="n">
        <v>-72752059</v>
      </c>
    </row>
    <row r="28" spans="1:4">
      <c r="A28" s="4" t="s">
        <v>113</v>
      </c>
      <c r="C28" s="5" t="n">
        <v>13719647</v>
      </c>
    </row>
    <row r="29" spans="1:4">
      <c r="A29" s="4" t="s">
        <v>1357</v>
      </c>
      <c r="C29" s="5" t="n">
        <v>-65571292</v>
      </c>
    </row>
    <row r="30" spans="1:4">
      <c r="A30" s="4" t="s">
        <v>1392</v>
      </c>
      <c r="C30" s="6" t="n">
        <v>-51851645</v>
      </c>
    </row>
    <row r="31" spans="1:4">
      <c r="A31" s="4" t="s">
        <v>808</v>
      </c>
    </row>
    <row r="32" spans="1:4">
      <c r="A32" s="3" t="s">
        <v>1390</v>
      </c>
    </row>
    <row r="33" spans="1:4">
      <c r="A33" s="4" t="s">
        <v>1393</v>
      </c>
      <c r="C33" s="4" t="s">
        <v>810</v>
      </c>
    </row>
    <row r="34" spans="1:4">
      <c r="A34" s="4" t="s">
        <v>819</v>
      </c>
      <c r="C34" s="6" t="n">
        <v>9318456</v>
      </c>
    </row>
    <row r="35" spans="1:4">
      <c r="A35" s="4" t="s">
        <v>820</v>
      </c>
      <c r="C35" s="5" t="n">
        <v>40746438</v>
      </c>
    </row>
    <row r="36" spans="1:4">
      <c r="A36" s="4" t="s">
        <v>821</v>
      </c>
      <c r="C36" s="5" t="n">
        <v>5683680</v>
      </c>
    </row>
    <row r="37" spans="1:4">
      <c r="A37" s="4" t="s">
        <v>1391</v>
      </c>
      <c r="C37" s="5" t="n">
        <v>13809430</v>
      </c>
    </row>
    <row r="38" spans="1:4">
      <c r="A38" s="4" t="s">
        <v>79</v>
      </c>
      <c r="C38" s="5" t="n">
        <v>24126070</v>
      </c>
    </row>
    <row r="39" spans="1:4">
      <c r="A39" s="4" t="s">
        <v>1394</v>
      </c>
      <c r="C39" s="5" t="n">
        <v>-11970244</v>
      </c>
    </row>
    <row r="40" spans="1:4">
      <c r="A40" s="4" t="s">
        <v>113</v>
      </c>
      <c r="C40" s="5" t="n">
        <v>12155826</v>
      </c>
    </row>
    <row r="41" spans="1:4">
      <c r="A41" s="4" t="s">
        <v>1357</v>
      </c>
      <c r="C41" s="5" t="n">
        <v>-347369</v>
      </c>
    </row>
    <row r="42" spans="1:4">
      <c r="A42" s="4" t="s">
        <v>1392</v>
      </c>
      <c r="C42" s="6" t="n">
        <v>118084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96</v>
      </c>
      <c r="B1" s="2" t="s">
        <v>1</v>
      </c>
    </row>
    <row r="2" spans="1:4">
      <c r="B2" s="2" t="s">
        <v>27</v>
      </c>
      <c r="C2" s="2" t="s">
        <v>28</v>
      </c>
      <c r="D2" s="2" t="s">
        <v>77</v>
      </c>
    </row>
    <row r="3" spans="1:4">
      <c r="A3" s="3" t="s">
        <v>1397</v>
      </c>
    </row>
    <row r="4" spans="1:4">
      <c r="A4" s="4" t="s">
        <v>819</v>
      </c>
      <c r="B4" s="6" t="n">
        <v>662804360</v>
      </c>
      <c r="C4" s="6" t="n">
        <v>543372955</v>
      </c>
    </row>
    <row r="5" spans="1:4">
      <c r="A5" s="4" t="s">
        <v>820</v>
      </c>
      <c r="B5" s="5" t="n">
        <v>2891657831</v>
      </c>
      <c r="C5" s="5" t="n">
        <v>2856309536</v>
      </c>
    </row>
    <row r="6" spans="1:4">
      <c r="A6" s="4" t="s">
        <v>821</v>
      </c>
      <c r="B6" s="5" t="n">
        <v>543356501</v>
      </c>
      <c r="C6" s="5" t="n">
        <v>555777465</v>
      </c>
    </row>
    <row r="7" spans="1:4">
      <c r="A7" s="4" t="s">
        <v>1391</v>
      </c>
      <c r="B7" s="5" t="n">
        <v>1022091737</v>
      </c>
      <c r="C7" s="5" t="n">
        <v>1114144777</v>
      </c>
    </row>
    <row r="8" spans="1:4">
      <c r="A8" s="4" t="s">
        <v>30</v>
      </c>
      <c r="B8" s="5" t="n">
        <v>211027141</v>
      </c>
      <c r="C8" s="5" t="n">
        <v>114486479</v>
      </c>
    </row>
    <row r="9" spans="1:4">
      <c r="A9" s="4" t="s">
        <v>79</v>
      </c>
      <c r="B9" s="5" t="n">
        <v>1599032140</v>
      </c>
      <c r="C9" s="5" t="n">
        <v>1639959815</v>
      </c>
      <c r="D9" s="6" t="n">
        <v>1539977511</v>
      </c>
    </row>
    <row r="10" spans="1:4">
      <c r="A10" s="4" t="s">
        <v>86</v>
      </c>
      <c r="B10" s="5" t="n">
        <v>-117337553</v>
      </c>
      <c r="C10" s="5" t="n">
        <v>-132600381</v>
      </c>
      <c r="D10" s="5" t="n">
        <v>-124835559</v>
      </c>
    </row>
    <row r="11" spans="1:4">
      <c r="A11" s="4" t="s">
        <v>802</v>
      </c>
      <c r="B11" s="5" t="n">
        <v>112099519</v>
      </c>
      <c r="C11" s="5" t="n">
        <v>83216935</v>
      </c>
      <c r="D11" s="5" t="n">
        <v>76655819</v>
      </c>
    </row>
    <row r="12" spans="1:4">
      <c r="A12" s="4" t="s">
        <v>113</v>
      </c>
      <c r="B12" s="5" t="n">
        <v>425542215</v>
      </c>
      <c r="C12" s="5" t="n">
        <v>521432373</v>
      </c>
      <c r="D12" s="5" t="n">
        <v>635020813</v>
      </c>
    </row>
    <row r="13" spans="1:4">
      <c r="A13" s="4" t="s">
        <v>1392</v>
      </c>
      <c r="B13" s="6" t="n">
        <v>493205732</v>
      </c>
      <c r="C13" s="6" t="n">
        <v>434750174</v>
      </c>
      <c r="D13" s="6" t="n">
        <v>287442128</v>
      </c>
    </row>
    <row r="14" spans="1:4">
      <c r="A14" s="4" t="s">
        <v>669</v>
      </c>
    </row>
    <row r="15" spans="1:4">
      <c r="A15" s="3" t="s">
        <v>1397</v>
      </c>
    </row>
    <row r="16" spans="1:4">
      <c r="A16" s="4" t="s">
        <v>1398</v>
      </c>
      <c r="B16" s="4" t="s">
        <v>806</v>
      </c>
      <c r="C16" s="4" t="s">
        <v>806</v>
      </c>
    </row>
    <row r="17" spans="1:4">
      <c r="A17" s="4" t="s">
        <v>819</v>
      </c>
      <c r="C17" s="6" t="n">
        <v>863962</v>
      </c>
    </row>
    <row r="18" spans="1:4">
      <c r="A18" s="4" t="s">
        <v>820</v>
      </c>
      <c r="C18" s="5" t="n">
        <v>15159321</v>
      </c>
    </row>
    <row r="19" spans="1:4">
      <c r="A19" s="4" t="s">
        <v>821</v>
      </c>
      <c r="C19" s="5" t="n">
        <v>3324706</v>
      </c>
    </row>
    <row r="20" spans="1:4">
      <c r="A20" s="4" t="s">
        <v>1391</v>
      </c>
      <c r="C20" s="5" t="n">
        <v>68081</v>
      </c>
    </row>
    <row r="21" spans="1:4">
      <c r="A21" s="4" t="s">
        <v>30</v>
      </c>
      <c r="C21" s="5" t="n">
        <v>860719</v>
      </c>
    </row>
    <row r="22" spans="1:4">
      <c r="A22" s="4" t="s">
        <v>823</v>
      </c>
      <c r="C22" s="5" t="n">
        <v>-4363197</v>
      </c>
    </row>
    <row r="23" spans="1:4">
      <c r="A23" s="4" t="s">
        <v>1399</v>
      </c>
      <c r="C23" s="5" t="n">
        <v>42046</v>
      </c>
    </row>
    <row r="24" spans="1:4">
      <c r="A24" s="4" t="s">
        <v>802</v>
      </c>
      <c r="C24" s="5" t="n">
        <v>-7070</v>
      </c>
    </row>
    <row r="25" spans="1:4">
      <c r="A25" s="4" t="s">
        <v>113</v>
      </c>
      <c r="C25" s="5" t="n">
        <v>-4284195</v>
      </c>
    </row>
    <row r="26" spans="1:4">
      <c r="A26" s="4" t="s">
        <v>1392</v>
      </c>
      <c r="C26" s="6" t="n">
        <v>-4284195</v>
      </c>
    </row>
    <row r="27" spans="1:4">
      <c r="A27" s="4" t="s">
        <v>954</v>
      </c>
    </row>
    <row r="28" spans="1:4">
      <c r="A28" s="3" t="s">
        <v>1397</v>
      </c>
    </row>
    <row r="29" spans="1:4">
      <c r="A29" s="4" t="s">
        <v>1398</v>
      </c>
      <c r="B29" s="4" t="s">
        <v>1369</v>
      </c>
      <c r="C29" s="4" t="s">
        <v>1369</v>
      </c>
    </row>
    <row r="30" spans="1:4">
      <c r="A30" s="4" t="s">
        <v>819</v>
      </c>
      <c r="B30" s="6" t="n">
        <v>7793702</v>
      </c>
      <c r="C30" s="6" t="n">
        <v>6366378</v>
      </c>
    </row>
    <row r="31" spans="1:4">
      <c r="A31" s="4" t="s">
        <v>820</v>
      </c>
      <c r="B31" s="5" t="n">
        <v>12036201</v>
      </c>
      <c r="C31" s="5" t="n">
        <v>12034576</v>
      </c>
    </row>
    <row r="32" spans="1:4">
      <c r="A32" s="4" t="s">
        <v>821</v>
      </c>
      <c r="B32" s="5" t="n">
        <v>440426</v>
      </c>
      <c r="C32" s="5" t="n">
        <v>245025</v>
      </c>
    </row>
    <row r="33" spans="1:4">
      <c r="A33" s="4" t="s">
        <v>1391</v>
      </c>
      <c r="B33" s="5" t="n">
        <v>1751963</v>
      </c>
      <c r="C33" s="5" t="n">
        <v>1710406</v>
      </c>
    </row>
    <row r="34" spans="1:4">
      <c r="A34" s="4" t="s">
        <v>30</v>
      </c>
      <c r="B34" s="5" t="n">
        <v>7310296</v>
      </c>
      <c r="C34" s="5" t="n">
        <v>5716196</v>
      </c>
    </row>
    <row r="35" spans="1:4">
      <c r="A35" s="4" t="s">
        <v>79</v>
      </c>
      <c r="B35" s="5" t="n">
        <v>2813493</v>
      </c>
      <c r="C35" s="5" t="n">
        <v>2774316</v>
      </c>
    </row>
    <row r="36" spans="1:4">
      <c r="A36" s="4" t="s">
        <v>86</v>
      </c>
      <c r="B36" s="5" t="n">
        <v>-782322</v>
      </c>
      <c r="C36" s="5" t="n">
        <v>-773093</v>
      </c>
    </row>
    <row r="37" spans="1:4">
      <c r="A37" s="4" t="s">
        <v>823</v>
      </c>
      <c r="B37" s="5" t="n">
        <v>-525471</v>
      </c>
    </row>
    <row r="38" spans="1:4">
      <c r="A38" s="4" t="s">
        <v>1399</v>
      </c>
      <c r="C38" s="5" t="n">
        <v>134995</v>
      </c>
    </row>
    <row r="39" spans="1:4">
      <c r="A39" s="4" t="s">
        <v>802</v>
      </c>
      <c r="B39" s="5" t="n">
        <v>-313709</v>
      </c>
      <c r="C39" s="5" t="n">
        <v>-225008</v>
      </c>
    </row>
    <row r="40" spans="1:4">
      <c r="A40" s="4" t="s">
        <v>113</v>
      </c>
      <c r="B40" s="5" t="n">
        <v>1191991</v>
      </c>
      <c r="C40" s="5" t="n">
        <v>1257220</v>
      </c>
    </row>
    <row r="41" spans="1:4">
      <c r="A41" s="4" t="s">
        <v>1392</v>
      </c>
      <c r="B41" s="6" t="n">
        <v>1191991</v>
      </c>
      <c r="C41" s="6" t="n">
        <v>125722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0</v>
      </c>
      <c r="B1" s="2" t="s">
        <v>1</v>
      </c>
    </row>
    <row r="2" spans="1:5">
      <c r="B2" s="2" t="s">
        <v>27</v>
      </c>
      <c r="C2" s="2" t="s">
        <v>28</v>
      </c>
      <c r="D2" s="2" t="s">
        <v>77</v>
      </c>
      <c r="E2" s="2" t="s">
        <v>815</v>
      </c>
    </row>
    <row r="3" spans="1:5">
      <c r="A3" s="3" t="s">
        <v>1401</v>
      </c>
    </row>
    <row r="4" spans="1:5">
      <c r="A4" s="4" t="s">
        <v>1402</v>
      </c>
      <c r="B4" s="6" t="n">
        <v>18607973</v>
      </c>
      <c r="C4" s="6" t="n">
        <v>19266874</v>
      </c>
      <c r="D4" s="6" t="n">
        <v>20905426</v>
      </c>
      <c r="E4" s="6" t="n">
        <v>52451833</v>
      </c>
    </row>
    <row r="5" spans="1:5">
      <c r="A5" s="4" t="s">
        <v>1403</v>
      </c>
      <c r="B5" s="5" t="n">
        <v>-3134258</v>
      </c>
      <c r="C5" s="5" t="n">
        <v>-2202848</v>
      </c>
      <c r="D5" s="5" t="n">
        <v>-3417169</v>
      </c>
    </row>
    <row r="6" spans="1:5">
      <c r="A6" s="4" t="s">
        <v>894</v>
      </c>
    </row>
    <row r="7" spans="1:5">
      <c r="A7" s="3" t="s">
        <v>1401</v>
      </c>
    </row>
    <row r="8" spans="1:5">
      <c r="A8" s="4" t="s">
        <v>1402</v>
      </c>
      <c r="B8" s="5" t="n">
        <v>37341308</v>
      </c>
      <c r="C8" s="5" t="n">
        <v>34876824</v>
      </c>
    </row>
    <row r="9" spans="1:5">
      <c r="A9" s="4" t="s">
        <v>1404</v>
      </c>
    </row>
    <row r="10" spans="1:5">
      <c r="A10" s="3" t="s">
        <v>1401</v>
      </c>
    </row>
    <row r="11" spans="1:5">
      <c r="A11" s="4" t="s">
        <v>1403</v>
      </c>
      <c r="B11" s="5" t="n">
        <v>-18733335</v>
      </c>
      <c r="C11" s="5" t="n">
        <v>-15609950</v>
      </c>
    </row>
    <row r="12" spans="1:5">
      <c r="A12" s="4" t="s">
        <v>1405</v>
      </c>
    </row>
    <row r="13" spans="1:5">
      <c r="A13" s="3" t="s">
        <v>1401</v>
      </c>
    </row>
    <row r="14" spans="1:5">
      <c r="A14" s="4" t="s">
        <v>1402</v>
      </c>
      <c r="B14" s="5" t="n">
        <v>6338591</v>
      </c>
      <c r="C14" s="5" t="n">
        <v>6043003</v>
      </c>
      <c r="D14" s="5" t="n">
        <v>8052525</v>
      </c>
      <c r="E14" s="5" t="n">
        <v>31781522</v>
      </c>
    </row>
    <row r="15" spans="1:5">
      <c r="A15" s="4" t="s">
        <v>1403</v>
      </c>
      <c r="D15" s="5" t="n">
        <v>-872437</v>
      </c>
    </row>
    <row r="16" spans="1:5">
      <c r="A16" s="4" t="s">
        <v>1406</v>
      </c>
    </row>
    <row r="17" spans="1:5">
      <c r="A17" s="3" t="s">
        <v>1401</v>
      </c>
    </row>
    <row r="18" spans="1:5">
      <c r="A18" s="4" t="s">
        <v>1402</v>
      </c>
      <c r="B18" s="5" t="n">
        <v>6920897</v>
      </c>
      <c r="C18" s="5" t="n">
        <v>6625309</v>
      </c>
    </row>
    <row r="19" spans="1:5">
      <c r="A19" s="4" t="s">
        <v>1407</v>
      </c>
    </row>
    <row r="20" spans="1:5">
      <c r="A20" s="3" t="s">
        <v>1401</v>
      </c>
    </row>
    <row r="21" spans="1:5">
      <c r="A21" s="4" t="s">
        <v>1403</v>
      </c>
      <c r="B21" s="5" t="n">
        <v>-582306</v>
      </c>
      <c r="C21" s="5" t="n">
        <v>-582306</v>
      </c>
    </row>
    <row r="22" spans="1:5">
      <c r="A22" s="4" t="s">
        <v>1408</v>
      </c>
    </row>
    <row r="23" spans="1:5">
      <c r="A23" s="3" t="s">
        <v>1401</v>
      </c>
    </row>
    <row r="24" spans="1:5">
      <c r="A24" s="4" t="s">
        <v>1402</v>
      </c>
      <c r="B24" s="5" t="n">
        <v>9242490</v>
      </c>
      <c r="C24" s="5" t="n">
        <v>10189162</v>
      </c>
      <c r="D24" s="5" t="n">
        <v>12373049</v>
      </c>
      <c r="E24" s="5" t="n">
        <v>12995648</v>
      </c>
    </row>
    <row r="25" spans="1:5">
      <c r="A25" s="4" t="s">
        <v>1403</v>
      </c>
      <c r="B25" s="5" t="n">
        <v>-3126555</v>
      </c>
      <c r="C25" s="5" t="n">
        <v>-2183887</v>
      </c>
      <c r="D25" s="5" t="n">
        <v>-1994281</v>
      </c>
    </row>
    <row r="26" spans="1:5">
      <c r="A26" s="4" t="s">
        <v>1409</v>
      </c>
    </row>
    <row r="27" spans="1:5">
      <c r="A27" s="3" t="s">
        <v>1401</v>
      </c>
    </row>
    <row r="28" spans="1:5">
      <c r="A28" s="4" t="s">
        <v>1402</v>
      </c>
      <c r="B28" s="5" t="n">
        <v>24658245</v>
      </c>
      <c r="C28" s="5" t="n">
        <v>22478362</v>
      </c>
    </row>
    <row r="29" spans="1:5">
      <c r="A29" s="4" t="s">
        <v>1410</v>
      </c>
    </row>
    <row r="30" spans="1:5">
      <c r="A30" s="3" t="s">
        <v>1401</v>
      </c>
    </row>
    <row r="31" spans="1:5">
      <c r="A31" s="4" t="s">
        <v>1403</v>
      </c>
      <c r="B31" s="5" t="n">
        <v>-15415755</v>
      </c>
      <c r="C31" s="5" t="n">
        <v>-12289200</v>
      </c>
    </row>
    <row r="32" spans="1:5">
      <c r="A32" s="4" t="s">
        <v>1411</v>
      </c>
    </row>
    <row r="33" spans="1:5">
      <c r="A33" s="3" t="s">
        <v>1401</v>
      </c>
    </row>
    <row r="34" spans="1:5">
      <c r="A34" s="4" t="s">
        <v>1402</v>
      </c>
      <c r="B34" s="5" t="n">
        <v>3026892</v>
      </c>
      <c r="C34" s="5" t="n">
        <v>3034709</v>
      </c>
      <c r="D34" s="5" t="n">
        <v>479852</v>
      </c>
      <c r="E34" s="6" t="n">
        <v>493875</v>
      </c>
    </row>
    <row r="35" spans="1:5">
      <c r="A35" s="4" t="s">
        <v>1403</v>
      </c>
      <c r="B35" s="5" t="n">
        <v>-7703</v>
      </c>
      <c r="C35" s="5" t="n">
        <v>-18961</v>
      </c>
      <c r="D35" s="6" t="n">
        <v>-20145</v>
      </c>
    </row>
    <row r="36" spans="1:5">
      <c r="A36" s="4" t="s">
        <v>1412</v>
      </c>
    </row>
    <row r="37" spans="1:5">
      <c r="A37" s="3" t="s">
        <v>1401</v>
      </c>
    </row>
    <row r="38" spans="1:5">
      <c r="A38" s="4" t="s">
        <v>1402</v>
      </c>
      <c r="B38" s="5" t="n">
        <v>5762166</v>
      </c>
      <c r="C38" s="5" t="n">
        <v>5773153</v>
      </c>
    </row>
    <row r="39" spans="1:5">
      <c r="A39" s="4" t="s">
        <v>1413</v>
      </c>
    </row>
    <row r="40" spans="1:5">
      <c r="A40" s="3" t="s">
        <v>1401</v>
      </c>
    </row>
    <row r="41" spans="1:5">
      <c r="A41" s="4" t="s">
        <v>1403</v>
      </c>
      <c r="B41" s="6" t="n">
        <v>-2735274</v>
      </c>
      <c r="C41" s="6" t="n">
        <v>-273844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7</v>
      </c>
      <c r="C2" s="2" t="s">
        <v>28</v>
      </c>
      <c r="D2" s="2" t="s">
        <v>77</v>
      </c>
    </row>
    <row r="3" spans="1:4">
      <c r="A3" s="3" t="s">
        <v>1415</v>
      </c>
    </row>
    <row r="4" spans="1:4">
      <c r="A4" s="4" t="s">
        <v>1416</v>
      </c>
      <c r="B4" s="6" t="n">
        <v>19266874</v>
      </c>
      <c r="C4" s="6" t="n">
        <v>20905426</v>
      </c>
      <c r="D4" s="6" t="n">
        <v>52451833</v>
      </c>
    </row>
    <row r="5" spans="1:4">
      <c r="A5" s="4" t="s">
        <v>1417</v>
      </c>
      <c r="B5" s="5" t="n">
        <v>2475471</v>
      </c>
      <c r="C5" s="5" t="n">
        <v>3111325</v>
      </c>
      <c r="D5" s="5" t="n">
        <v>8344138</v>
      </c>
    </row>
    <row r="6" spans="1:4">
      <c r="A6" s="4" t="s">
        <v>1418</v>
      </c>
      <c r="B6" s="5" t="n">
        <v>-114</v>
      </c>
      <c r="C6" s="5" t="n">
        <v>2897</v>
      </c>
      <c r="D6" s="5" t="n">
        <v>-2506252</v>
      </c>
    </row>
    <row r="7" spans="1:4">
      <c r="A7" s="4" t="s">
        <v>1403</v>
      </c>
      <c r="B7" s="5" t="n">
        <v>-3134258</v>
      </c>
      <c r="C7" s="5" t="n">
        <v>-2202848</v>
      </c>
      <c r="D7" s="5" t="n">
        <v>-3417169</v>
      </c>
    </row>
    <row r="8" spans="1:4">
      <c r="A8" s="4" t="s">
        <v>1419</v>
      </c>
      <c r="D8" s="5" t="n">
        <v>-1813344</v>
      </c>
    </row>
    <row r="9" spans="1:4">
      <c r="A9" s="4" t="s">
        <v>1420</v>
      </c>
      <c r="D9" s="5" t="n">
        <v>-1813344</v>
      </c>
    </row>
    <row r="10" spans="1:4">
      <c r="A10" s="4" t="s">
        <v>1421</v>
      </c>
      <c r="C10" s="5" t="n">
        <v>-2549926</v>
      </c>
      <c r="D10" s="5" t="n">
        <v>-1070091</v>
      </c>
    </row>
    <row r="11" spans="1:4">
      <c r="A11" s="4" t="s">
        <v>1422</v>
      </c>
      <c r="D11" s="5" t="n">
        <v>-990091</v>
      </c>
    </row>
    <row r="12" spans="1:4">
      <c r="A12" s="4" t="s">
        <v>1423</v>
      </c>
      <c r="C12" s="5" t="n">
        <v>-2549926</v>
      </c>
      <c r="D12" s="5" t="n">
        <v>-80000</v>
      </c>
    </row>
    <row r="13" spans="1:4">
      <c r="A13" s="4" t="s">
        <v>1424</v>
      </c>
      <c r="D13" s="5" t="n">
        <v>-31083689</v>
      </c>
    </row>
    <row r="14" spans="1:4">
      <c r="A14" s="4" t="s">
        <v>1425</v>
      </c>
      <c r="B14" s="5" t="n">
        <v>-658901</v>
      </c>
      <c r="C14" s="5" t="n">
        <v>-1638552</v>
      </c>
      <c r="D14" s="5" t="n">
        <v>-31546407</v>
      </c>
    </row>
    <row r="15" spans="1:4">
      <c r="A15" s="4" t="s">
        <v>1426</v>
      </c>
      <c r="B15" s="5" t="n">
        <v>18607973</v>
      </c>
      <c r="C15" s="5" t="n">
        <v>19266874</v>
      </c>
      <c r="D15" s="5" t="n">
        <v>20905426</v>
      </c>
    </row>
    <row r="16" spans="1:4">
      <c r="A16" s="4" t="s">
        <v>1405</v>
      </c>
    </row>
    <row r="17" spans="1:4">
      <c r="A17" s="3" t="s">
        <v>1415</v>
      </c>
    </row>
    <row r="18" spans="1:4">
      <c r="A18" s="4" t="s">
        <v>1416</v>
      </c>
      <c r="B18" s="5" t="n">
        <v>6043003</v>
      </c>
      <c r="C18" s="5" t="n">
        <v>8052525</v>
      </c>
      <c r="D18" s="5" t="n">
        <v>31781522</v>
      </c>
    </row>
    <row r="19" spans="1:4">
      <c r="A19" s="4" t="s">
        <v>1417</v>
      </c>
      <c r="B19" s="5" t="n">
        <v>295588</v>
      </c>
      <c r="C19" s="5" t="n">
        <v>540052</v>
      </c>
      <c r="D19" s="5" t="n">
        <v>209063</v>
      </c>
    </row>
    <row r="20" spans="1:4">
      <c r="A20" s="4" t="s">
        <v>1418</v>
      </c>
      <c r="D20" s="5" t="n">
        <v>-1533670</v>
      </c>
    </row>
    <row r="21" spans="1:4">
      <c r="A21" s="4" t="s">
        <v>1403</v>
      </c>
      <c r="D21" s="5" t="n">
        <v>-872437</v>
      </c>
    </row>
    <row r="22" spans="1:4">
      <c r="A22" s="4" t="s">
        <v>1419</v>
      </c>
      <c r="C22" s="5" t="n">
        <v>352</v>
      </c>
      <c r="D22" s="5" t="n">
        <v>275065</v>
      </c>
    </row>
    <row r="23" spans="1:4">
      <c r="A23" s="4" t="s">
        <v>1427</v>
      </c>
      <c r="C23" s="5" t="n">
        <v>352</v>
      </c>
      <c r="D23" s="5" t="n">
        <v>275419</v>
      </c>
    </row>
    <row r="24" spans="1:4">
      <c r="A24" s="4" t="s">
        <v>1420</v>
      </c>
      <c r="D24" s="5" t="n">
        <v>-354</v>
      </c>
    </row>
    <row r="25" spans="1:4">
      <c r="A25" s="4" t="s">
        <v>1421</v>
      </c>
      <c r="C25" s="5" t="n">
        <v>-2549926</v>
      </c>
      <c r="D25" s="5" t="n">
        <v>-80000</v>
      </c>
    </row>
    <row r="26" spans="1:4">
      <c r="A26" s="4" t="s">
        <v>1423</v>
      </c>
      <c r="C26" s="5" t="n">
        <v>-2549926</v>
      </c>
      <c r="D26" s="5" t="n">
        <v>-80000</v>
      </c>
    </row>
    <row r="27" spans="1:4">
      <c r="A27" s="4" t="s">
        <v>1424</v>
      </c>
      <c r="D27" s="5" t="n">
        <v>-21727018</v>
      </c>
    </row>
    <row r="28" spans="1:4">
      <c r="A28" s="4" t="s">
        <v>1425</v>
      </c>
      <c r="B28" s="5" t="n">
        <v>295588</v>
      </c>
      <c r="C28" s="5" t="n">
        <v>-2009522</v>
      </c>
      <c r="D28" s="5" t="n">
        <v>-23728997</v>
      </c>
    </row>
    <row r="29" spans="1:4">
      <c r="A29" s="4" t="s">
        <v>1426</v>
      </c>
      <c r="B29" s="5" t="n">
        <v>6338591</v>
      </c>
      <c r="C29" s="5" t="n">
        <v>6043003</v>
      </c>
      <c r="D29" s="5" t="n">
        <v>8052525</v>
      </c>
    </row>
    <row r="30" spans="1:4">
      <c r="A30" s="4" t="s">
        <v>1408</v>
      </c>
    </row>
    <row r="31" spans="1:4">
      <c r="A31" s="3" t="s">
        <v>1415</v>
      </c>
    </row>
    <row r="32" spans="1:4">
      <c r="A32" s="4" t="s">
        <v>1416</v>
      </c>
      <c r="B32" s="5" t="n">
        <v>10189162</v>
      </c>
      <c r="C32" s="5" t="n">
        <v>12373049</v>
      </c>
      <c r="D32" s="5" t="n">
        <v>12995648</v>
      </c>
    </row>
    <row r="33" spans="1:4">
      <c r="A33" s="4" t="s">
        <v>1417</v>
      </c>
      <c r="B33" s="5" t="n">
        <v>2179883</v>
      </c>
      <c r="D33" s="5" t="n">
        <v>3739977</v>
      </c>
    </row>
    <row r="34" spans="1:4">
      <c r="A34" s="4" t="s">
        <v>1418</v>
      </c>
      <c r="D34" s="5" t="n">
        <v>-76106</v>
      </c>
    </row>
    <row r="35" spans="1:4">
      <c r="A35" s="4" t="s">
        <v>1403</v>
      </c>
      <c r="B35" s="5" t="n">
        <v>-3126555</v>
      </c>
      <c r="C35" s="5" t="n">
        <v>-2183887</v>
      </c>
      <c r="D35" s="5" t="n">
        <v>-1994281</v>
      </c>
    </row>
    <row r="36" spans="1:4">
      <c r="A36" s="4" t="s">
        <v>1419</v>
      </c>
      <c r="D36" s="5" t="n">
        <v>224384</v>
      </c>
    </row>
    <row r="37" spans="1:4">
      <c r="A37" s="4" t="s">
        <v>1427</v>
      </c>
      <c r="D37" s="5" t="n">
        <v>-5439</v>
      </c>
    </row>
    <row r="38" spans="1:4">
      <c r="A38" s="4" t="s">
        <v>1420</v>
      </c>
      <c r="D38" s="5" t="n">
        <v>229823</v>
      </c>
    </row>
    <row r="39" spans="1:4">
      <c r="A39" s="4" t="s">
        <v>1421</v>
      </c>
      <c r="D39" s="5" t="n">
        <v>-41042</v>
      </c>
    </row>
    <row r="40" spans="1:4">
      <c r="A40" s="4" t="s">
        <v>1422</v>
      </c>
      <c r="D40" s="5" t="n">
        <v>-41042</v>
      </c>
    </row>
    <row r="41" spans="1:4">
      <c r="A41" s="4" t="s">
        <v>1424</v>
      </c>
      <c r="D41" s="5" t="n">
        <v>-2475531</v>
      </c>
    </row>
    <row r="42" spans="1:4">
      <c r="A42" s="4" t="s">
        <v>1425</v>
      </c>
      <c r="B42" s="5" t="n">
        <v>-946672</v>
      </c>
      <c r="C42" s="5" t="n">
        <v>-2183887</v>
      </c>
      <c r="D42" s="5" t="n">
        <v>-622599</v>
      </c>
    </row>
    <row r="43" spans="1:4">
      <c r="A43" s="4" t="s">
        <v>1426</v>
      </c>
      <c r="B43" s="5" t="n">
        <v>9242490</v>
      </c>
      <c r="C43" s="5" t="n">
        <v>10189162</v>
      </c>
      <c r="D43" s="5" t="n">
        <v>12373049</v>
      </c>
    </row>
    <row r="44" spans="1:4">
      <c r="A44" s="4" t="s">
        <v>1411</v>
      </c>
    </row>
    <row r="45" spans="1:4">
      <c r="A45" s="3" t="s">
        <v>1415</v>
      </c>
    </row>
    <row r="46" spans="1:4">
      <c r="A46" s="4" t="s">
        <v>1416</v>
      </c>
      <c r="B46" s="5" t="n">
        <v>3034709</v>
      </c>
      <c r="C46" s="5" t="n">
        <v>479852</v>
      </c>
      <c r="D46" s="5" t="n">
        <v>493875</v>
      </c>
    </row>
    <row r="47" spans="1:4">
      <c r="A47" s="4" t="s">
        <v>1417</v>
      </c>
      <c r="C47" s="5" t="n">
        <v>2571273</v>
      </c>
    </row>
    <row r="48" spans="1:4">
      <c r="A48" s="4" t="s">
        <v>1418</v>
      </c>
      <c r="B48" s="5" t="n">
        <v>-114</v>
      </c>
      <c r="C48" s="5" t="n">
        <v>2897</v>
      </c>
      <c r="D48" s="5" t="n">
        <v>18464</v>
      </c>
    </row>
    <row r="49" spans="1:4">
      <c r="A49" s="4" t="s">
        <v>1403</v>
      </c>
      <c r="B49" s="5" t="n">
        <v>-7703</v>
      </c>
      <c r="C49" s="5" t="n">
        <v>-18961</v>
      </c>
      <c r="D49" s="5" t="n">
        <v>-20145</v>
      </c>
    </row>
    <row r="50" spans="1:4">
      <c r="A50" s="4" t="s">
        <v>1419</v>
      </c>
      <c r="C50" s="5" t="n">
        <v>-352</v>
      </c>
      <c r="D50" s="5" t="n">
        <v>79875</v>
      </c>
    </row>
    <row r="51" spans="1:4">
      <c r="A51" s="4" t="s">
        <v>1427</v>
      </c>
      <c r="C51" s="5" t="n">
        <v>-352</v>
      </c>
      <c r="D51" s="5" t="n">
        <v>-275421</v>
      </c>
    </row>
    <row r="52" spans="1:4">
      <c r="A52" s="4" t="s">
        <v>1420</v>
      </c>
      <c r="D52" s="5" t="n">
        <v>355296</v>
      </c>
    </row>
    <row r="53" spans="1:4">
      <c r="A53" s="4" t="s">
        <v>1424</v>
      </c>
      <c r="D53" s="5" t="n">
        <v>-92217</v>
      </c>
    </row>
    <row r="54" spans="1:4">
      <c r="A54" s="4" t="s">
        <v>1425</v>
      </c>
      <c r="B54" s="5" t="n">
        <v>-7817</v>
      </c>
      <c r="C54" s="5" t="n">
        <v>2554857</v>
      </c>
      <c r="D54" s="5" t="n">
        <v>-14023</v>
      </c>
    </row>
    <row r="55" spans="1:4">
      <c r="A55" s="4" t="s">
        <v>1426</v>
      </c>
      <c r="B55" s="6" t="n">
        <v>3026892</v>
      </c>
      <c r="C55" s="6" t="n">
        <v>3034709</v>
      </c>
      <c r="D55" s="5" t="n">
        <v>479852</v>
      </c>
    </row>
    <row r="56" spans="1:4">
      <c r="A56" s="4" t="s">
        <v>1428</v>
      </c>
    </row>
    <row r="57" spans="1:4">
      <c r="A57" s="3" t="s">
        <v>1415</v>
      </c>
    </row>
    <row r="58" spans="1:4">
      <c r="A58" s="4" t="s">
        <v>1416</v>
      </c>
      <c r="D58" s="5" t="n">
        <v>5666572</v>
      </c>
    </row>
    <row r="59" spans="1:4">
      <c r="A59" s="4" t="s">
        <v>1417</v>
      </c>
      <c r="D59" s="5" t="n">
        <v>4181283</v>
      </c>
    </row>
    <row r="60" spans="1:4">
      <c r="A60" s="4" t="s">
        <v>1418</v>
      </c>
      <c r="D60" s="5" t="n">
        <v>-747993</v>
      </c>
    </row>
    <row r="61" spans="1:4">
      <c r="A61" s="4" t="s">
        <v>1419</v>
      </c>
      <c r="D61" s="5" t="n">
        <v>-2398107</v>
      </c>
    </row>
    <row r="62" spans="1:4">
      <c r="A62" s="4" t="s">
        <v>1427</v>
      </c>
      <c r="D62" s="5" t="n">
        <v>2</v>
      </c>
    </row>
    <row r="63" spans="1:4">
      <c r="A63" s="4" t="s">
        <v>1420</v>
      </c>
      <c r="D63" s="5" t="n">
        <v>-2398109</v>
      </c>
    </row>
    <row r="64" spans="1:4">
      <c r="A64" s="4" t="s">
        <v>1421</v>
      </c>
      <c r="D64" s="5" t="n">
        <v>-949049</v>
      </c>
    </row>
    <row r="65" spans="1:4">
      <c r="A65" s="4" t="s">
        <v>1422</v>
      </c>
      <c r="D65" s="5" t="n">
        <v>-949049</v>
      </c>
    </row>
    <row r="66" spans="1:4">
      <c r="A66" s="4" t="s">
        <v>1424</v>
      </c>
      <c r="D66" s="5" t="n">
        <v>-5752706</v>
      </c>
    </row>
    <row r="67" spans="1:4">
      <c r="A67" s="4" t="s">
        <v>1425</v>
      </c>
      <c r="D67" s="5" t="n">
        <v>-5666572</v>
      </c>
    </row>
    <row r="68" spans="1:4">
      <c r="A68" s="4" t="s">
        <v>1429</v>
      </c>
    </row>
    <row r="69" spans="1:4">
      <c r="A69" s="3" t="s">
        <v>1415</v>
      </c>
    </row>
    <row r="70" spans="1:4">
      <c r="A70" s="4" t="s">
        <v>1416</v>
      </c>
      <c r="D70" s="5" t="n">
        <v>1514216</v>
      </c>
    </row>
    <row r="71" spans="1:4">
      <c r="A71" s="4" t="s">
        <v>1417</v>
      </c>
      <c r="D71" s="5" t="n">
        <v>213815</v>
      </c>
    </row>
    <row r="72" spans="1:4">
      <c r="A72" s="4" t="s">
        <v>1418</v>
      </c>
      <c r="D72" s="5" t="n">
        <v>-166947</v>
      </c>
    </row>
    <row r="73" spans="1:4">
      <c r="A73" s="4" t="s">
        <v>1403</v>
      </c>
      <c r="D73" s="5" t="n">
        <v>-530306</v>
      </c>
    </row>
    <row r="74" spans="1:4">
      <c r="A74" s="4" t="s">
        <v>1419</v>
      </c>
      <c r="D74" s="5" t="n">
        <v>5439</v>
      </c>
    </row>
    <row r="75" spans="1:4">
      <c r="A75" s="4" t="s">
        <v>1427</v>
      </c>
      <c r="D75" s="5" t="n">
        <v>5439</v>
      </c>
    </row>
    <row r="76" spans="1:4">
      <c r="A76" s="4" t="s">
        <v>1424</v>
      </c>
      <c r="D76" s="5" t="n">
        <v>-1036217</v>
      </c>
    </row>
    <row r="77" spans="1:4">
      <c r="A77" s="4" t="s">
        <v>1425</v>
      </c>
      <c r="D77" s="6" t="n">
        <v>-151421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7</v>
      </c>
      <c r="C2" s="2" t="s">
        <v>28</v>
      </c>
    </row>
    <row r="3" spans="1:3">
      <c r="A3" s="3" t="s">
        <v>1431</v>
      </c>
    </row>
    <row r="4" spans="1:3">
      <c r="A4" s="4" t="s">
        <v>1432</v>
      </c>
      <c r="B4" s="6" t="n">
        <v>24860356</v>
      </c>
      <c r="C4" s="6" t="n">
        <v>24860356</v>
      </c>
    </row>
    <row r="5" spans="1:3">
      <c r="A5" s="4" t="s">
        <v>1433</v>
      </c>
      <c r="B5" s="4" t="s">
        <v>1434</v>
      </c>
    </row>
    <row r="6" spans="1:3">
      <c r="A6" s="4" t="s">
        <v>1435</v>
      </c>
      <c r="B6" s="5" t="n">
        <v>24860356</v>
      </c>
      <c r="C6" s="5" t="n">
        <v>24860356</v>
      </c>
    </row>
    <row r="7" spans="1:3">
      <c r="A7" s="4" t="s">
        <v>1436</v>
      </c>
    </row>
    <row r="8" spans="1:3">
      <c r="A8" s="3" t="s">
        <v>1431</v>
      </c>
    </row>
    <row r="9" spans="1:3">
      <c r="A9" s="4" t="s">
        <v>1432</v>
      </c>
      <c r="C9" s="5" t="n">
        <v>20204251</v>
      </c>
    </row>
    <row r="10" spans="1:3">
      <c r="A10" s="4" t="s">
        <v>1433</v>
      </c>
      <c r="C10" s="5" t="n">
        <v>-20204251</v>
      </c>
    </row>
    <row r="11" spans="1:3">
      <c r="A11" s="4" t="s">
        <v>1437</v>
      </c>
    </row>
    <row r="12" spans="1:3">
      <c r="A12" s="3" t="s">
        <v>1431</v>
      </c>
    </row>
    <row r="13" spans="1:3">
      <c r="A13" s="4" t="s">
        <v>1432</v>
      </c>
      <c r="B13" s="5" t="n">
        <v>24860356</v>
      </c>
    </row>
    <row r="14" spans="1:3">
      <c r="A14" s="4" t="s">
        <v>1433</v>
      </c>
      <c r="B14" s="4" t="s">
        <v>1434</v>
      </c>
      <c r="C14" s="5" t="n">
        <v>24860356</v>
      </c>
    </row>
    <row r="15" spans="1:3">
      <c r="A15" s="4" t="s">
        <v>1435</v>
      </c>
      <c r="B15" s="6" t="n">
        <v>24860356</v>
      </c>
      <c r="C15" s="5" t="n">
        <v>24860356</v>
      </c>
    </row>
    <row r="16" spans="1:3">
      <c r="A16" s="4" t="s">
        <v>1438</v>
      </c>
    </row>
    <row r="17" spans="1:3">
      <c r="A17" s="3" t="s">
        <v>1431</v>
      </c>
    </row>
    <row r="18" spans="1:3">
      <c r="A18" s="4" t="s">
        <v>1432</v>
      </c>
      <c r="C18" s="5" t="n">
        <v>4656105</v>
      </c>
    </row>
    <row r="19" spans="1:3">
      <c r="A19" s="4" t="s">
        <v>1433</v>
      </c>
      <c r="C19" s="6" t="n">
        <v>-465610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439</v>
      </c>
      <c r="B1" s="2" t="s">
        <v>1440</v>
      </c>
      <c r="C1" s="2" t="s">
        <v>1441</v>
      </c>
      <c r="D1" s="2" t="s">
        <v>1442</v>
      </c>
    </row>
    <row r="2" spans="1:4">
      <c r="A2" s="4" t="s">
        <v>1443</v>
      </c>
    </row>
    <row r="3" spans="1:4">
      <c r="A3" s="3" t="s">
        <v>1444</v>
      </c>
    </row>
    <row r="4" spans="1:4">
      <c r="A4" s="4" t="s">
        <v>1445</v>
      </c>
      <c r="D4" s="4" t="s">
        <v>1446</v>
      </c>
    </row>
    <row r="5" spans="1:4">
      <c r="A5" s="4" t="s">
        <v>1447</v>
      </c>
    </row>
    <row r="6" spans="1:4">
      <c r="A6" s="3" t="s">
        <v>1444</v>
      </c>
    </row>
    <row r="7" spans="1:4">
      <c r="A7" s="4" t="s">
        <v>1448</v>
      </c>
      <c r="C7" s="4" t="s">
        <v>1449</v>
      </c>
    </row>
    <row r="8" spans="1:4">
      <c r="A8" s="4" t="s">
        <v>1450</v>
      </c>
    </row>
    <row r="9" spans="1:4">
      <c r="A9" s="3" t="s">
        <v>1444</v>
      </c>
    </row>
    <row r="10" spans="1:4">
      <c r="A10" s="4" t="s">
        <v>1448</v>
      </c>
      <c r="B10" s="4" t="s">
        <v>136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51</v>
      </c>
      <c r="B1" s="2" t="s">
        <v>27</v>
      </c>
      <c r="C1" s="2" t="s">
        <v>28</v>
      </c>
      <c r="D1" s="2" t="s">
        <v>77</v>
      </c>
    </row>
    <row r="2" spans="1:4">
      <c r="A2" s="3" t="s">
        <v>1452</v>
      </c>
    </row>
    <row r="3" spans="1:4">
      <c r="A3" s="4" t="s">
        <v>46</v>
      </c>
      <c r="B3" s="6" t="n">
        <v>2788204501</v>
      </c>
      <c r="C3" s="6" t="n">
        <v>2726838537</v>
      </c>
      <c r="D3" s="6" t="n">
        <v>2729717092</v>
      </c>
    </row>
    <row r="4" spans="1:4">
      <c r="A4" s="4" t="s">
        <v>894</v>
      </c>
    </row>
    <row r="5" spans="1:4">
      <c r="A5" s="3" t="s">
        <v>1452</v>
      </c>
    </row>
    <row r="6" spans="1:4">
      <c r="A6" s="4" t="s">
        <v>46</v>
      </c>
      <c r="B6" s="5" t="n">
        <v>5428558807</v>
      </c>
      <c r="C6" s="5" t="n">
        <v>5260244809</v>
      </c>
    </row>
    <row r="7" spans="1:4">
      <c r="A7" s="4" t="s">
        <v>1404</v>
      </c>
    </row>
    <row r="8" spans="1:4">
      <c r="A8" s="3" t="s">
        <v>1452</v>
      </c>
    </row>
    <row r="9" spans="1:4">
      <c r="A9" s="4" t="s">
        <v>46</v>
      </c>
      <c r="B9" s="5" t="n">
        <v>-2640354306</v>
      </c>
      <c r="C9" s="5" t="n">
        <v>-2533406272</v>
      </c>
    </row>
    <row r="10" spans="1:4">
      <c r="A10" s="4" t="s">
        <v>1453</v>
      </c>
    </row>
    <row r="11" spans="1:4">
      <c r="A11" s="3" t="s">
        <v>1452</v>
      </c>
    </row>
    <row r="12" spans="1:4">
      <c r="A12" s="4" t="s">
        <v>46</v>
      </c>
      <c r="B12" s="5" t="n">
        <v>554424935</v>
      </c>
      <c r="C12" s="5" t="n">
        <v>588700578</v>
      </c>
      <c r="D12" s="5" t="n">
        <v>511700683</v>
      </c>
    </row>
    <row r="13" spans="1:4">
      <c r="A13" s="4" t="s">
        <v>1454</v>
      </c>
    </row>
    <row r="14" spans="1:4">
      <c r="A14" s="3" t="s">
        <v>1452</v>
      </c>
    </row>
    <row r="15" spans="1:4">
      <c r="A15" s="4" t="s">
        <v>46</v>
      </c>
      <c r="B15" s="5" t="n">
        <v>554424935</v>
      </c>
      <c r="C15" s="5" t="n">
        <v>588700578</v>
      </c>
    </row>
    <row r="16" spans="1:4">
      <c r="A16" s="4" t="s">
        <v>1455</v>
      </c>
    </row>
    <row r="17" spans="1:4">
      <c r="A17" s="3" t="s">
        <v>1452</v>
      </c>
    </row>
    <row r="18" spans="1:4">
      <c r="A18" s="4" t="s">
        <v>46</v>
      </c>
      <c r="B18" s="5" t="n">
        <v>52063679</v>
      </c>
      <c r="C18" s="5" t="n">
        <v>51342724</v>
      </c>
      <c r="D18" s="5" t="n">
        <v>51375538</v>
      </c>
    </row>
    <row r="19" spans="1:4">
      <c r="A19" s="4" t="s">
        <v>1456</v>
      </c>
    </row>
    <row r="20" spans="1:4">
      <c r="A20" s="3" t="s">
        <v>1452</v>
      </c>
    </row>
    <row r="21" spans="1:4">
      <c r="A21" s="4" t="s">
        <v>46</v>
      </c>
      <c r="B21" s="5" t="n">
        <v>52063679</v>
      </c>
      <c r="C21" s="5" t="n">
        <v>51342724</v>
      </c>
    </row>
    <row r="22" spans="1:4">
      <c r="A22" s="4" t="s">
        <v>1457</v>
      </c>
    </row>
    <row r="23" spans="1:4">
      <c r="A23" s="3" t="s">
        <v>1452</v>
      </c>
    </row>
    <row r="24" spans="1:4">
      <c r="A24" s="4" t="s">
        <v>46</v>
      </c>
      <c r="B24" s="5" t="n">
        <v>9029526</v>
      </c>
      <c r="C24" s="5" t="n">
        <v>9703906</v>
      </c>
      <c r="D24" s="5" t="n">
        <v>10394207</v>
      </c>
    </row>
    <row r="25" spans="1:4">
      <c r="A25" s="4" t="s">
        <v>1458</v>
      </c>
    </row>
    <row r="26" spans="1:4">
      <c r="A26" s="3" t="s">
        <v>1452</v>
      </c>
    </row>
    <row r="27" spans="1:4">
      <c r="A27" s="4" t="s">
        <v>46</v>
      </c>
      <c r="B27" s="5" t="n">
        <v>22251858</v>
      </c>
      <c r="C27" s="5" t="n">
        <v>22458889</v>
      </c>
    </row>
    <row r="28" spans="1:4">
      <c r="A28" s="4" t="s">
        <v>1459</v>
      </c>
    </row>
    <row r="29" spans="1:4">
      <c r="A29" s="3" t="s">
        <v>1452</v>
      </c>
    </row>
    <row r="30" spans="1:4">
      <c r="A30" s="4" t="s">
        <v>46</v>
      </c>
      <c r="B30" s="5" t="n">
        <v>-13222332</v>
      </c>
      <c r="C30" s="5" t="n">
        <v>-12754983</v>
      </c>
    </row>
    <row r="31" spans="1:4">
      <c r="A31" s="4" t="s">
        <v>1460</v>
      </c>
    </row>
    <row r="32" spans="1:4">
      <c r="A32" s="3" t="s">
        <v>1452</v>
      </c>
    </row>
    <row r="33" spans="1:4">
      <c r="A33" s="4" t="s">
        <v>46</v>
      </c>
      <c r="B33" s="5" t="n">
        <v>2117017034</v>
      </c>
      <c r="C33" s="5" t="n">
        <v>2033720809</v>
      </c>
      <c r="D33" s="5" t="n">
        <v>2109572014</v>
      </c>
    </row>
    <row r="34" spans="1:4">
      <c r="A34" s="4" t="s">
        <v>1461</v>
      </c>
    </row>
    <row r="35" spans="1:4">
      <c r="A35" s="3" t="s">
        <v>1452</v>
      </c>
    </row>
    <row r="36" spans="1:4">
      <c r="A36" s="4" t="s">
        <v>46</v>
      </c>
      <c r="B36" s="5" t="n">
        <v>4666169339</v>
      </c>
      <c r="C36" s="5" t="n">
        <v>4481701141</v>
      </c>
    </row>
    <row r="37" spans="1:4">
      <c r="A37" s="4" t="s">
        <v>1462</v>
      </c>
    </row>
    <row r="38" spans="1:4">
      <c r="A38" s="3" t="s">
        <v>1452</v>
      </c>
    </row>
    <row r="39" spans="1:4">
      <c r="A39" s="4" t="s">
        <v>46</v>
      </c>
      <c r="B39" s="5" t="n">
        <v>-2549152305</v>
      </c>
      <c r="C39" s="5" t="n">
        <v>-2447980332</v>
      </c>
    </row>
    <row r="40" spans="1:4">
      <c r="A40" s="4" t="s">
        <v>1463</v>
      </c>
    </row>
    <row r="41" spans="1:4">
      <c r="A41" s="3" t="s">
        <v>1452</v>
      </c>
    </row>
    <row r="42" spans="1:4">
      <c r="A42" s="4" t="s">
        <v>46</v>
      </c>
      <c r="B42" s="5" t="n">
        <v>37160396</v>
      </c>
      <c r="C42" s="5" t="n">
        <v>24007331</v>
      </c>
      <c r="D42" s="5" t="n">
        <v>26457203</v>
      </c>
    </row>
    <row r="43" spans="1:4">
      <c r="A43" s="4" t="s">
        <v>1464</v>
      </c>
    </row>
    <row r="44" spans="1:4">
      <c r="A44" s="3" t="s">
        <v>1452</v>
      </c>
    </row>
    <row r="45" spans="1:4">
      <c r="A45" s="4" t="s">
        <v>46</v>
      </c>
      <c r="B45" s="5" t="n">
        <v>104888965</v>
      </c>
      <c r="C45" s="5" t="n">
        <v>87281446</v>
      </c>
    </row>
    <row r="46" spans="1:4">
      <c r="A46" s="4" t="s">
        <v>1465</v>
      </c>
    </row>
    <row r="47" spans="1:4">
      <c r="A47" s="3" t="s">
        <v>1452</v>
      </c>
    </row>
    <row r="48" spans="1:4">
      <c r="A48" s="4" t="s">
        <v>46</v>
      </c>
      <c r="B48" s="5" t="n">
        <v>-67728569</v>
      </c>
      <c r="C48" s="5" t="n">
        <v>-63274115</v>
      </c>
    </row>
    <row r="49" spans="1:4">
      <c r="A49" s="4" t="s">
        <v>870</v>
      </c>
    </row>
    <row r="50" spans="1:4">
      <c r="A50" s="3" t="s">
        <v>1452</v>
      </c>
    </row>
    <row r="51" spans="1:4">
      <c r="A51" s="4" t="s">
        <v>46</v>
      </c>
      <c r="B51" s="5" t="n">
        <v>18508931</v>
      </c>
      <c r="C51" s="5" t="n">
        <v>19363189</v>
      </c>
      <c r="D51" s="6" t="n">
        <v>20217447</v>
      </c>
    </row>
    <row r="52" spans="1:4">
      <c r="A52" s="4" t="s">
        <v>1466</v>
      </c>
    </row>
    <row r="53" spans="1:4">
      <c r="A53" s="3" t="s">
        <v>1452</v>
      </c>
    </row>
    <row r="54" spans="1:4">
      <c r="A54" s="4" t="s">
        <v>46</v>
      </c>
      <c r="B54" s="5" t="n">
        <v>28760031</v>
      </c>
      <c r="C54" s="5" t="n">
        <v>28760031</v>
      </c>
    </row>
    <row r="55" spans="1:4">
      <c r="A55" s="4" t="s">
        <v>1467</v>
      </c>
    </row>
    <row r="56" spans="1:4">
      <c r="A56" s="3" t="s">
        <v>1452</v>
      </c>
    </row>
    <row r="57" spans="1:4">
      <c r="A57" s="4" t="s">
        <v>46</v>
      </c>
      <c r="B57" s="6" t="n">
        <v>-10251100</v>
      </c>
      <c r="C57" s="6" t="n">
        <v>-939684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68</v>
      </c>
      <c r="B1" s="2" t="s">
        <v>1</v>
      </c>
    </row>
    <row r="2" spans="1:3">
      <c r="B2" s="2" t="s">
        <v>27</v>
      </c>
      <c r="C2" s="2" t="s">
        <v>28</v>
      </c>
    </row>
    <row r="3" spans="1:3">
      <c r="A3" s="3" t="s">
        <v>681</v>
      </c>
    </row>
    <row r="4" spans="1:3">
      <c r="A4" s="4" t="s">
        <v>1416</v>
      </c>
      <c r="B4" s="6" t="n">
        <v>2726838537</v>
      </c>
      <c r="C4" s="6" t="n">
        <v>2729717092</v>
      </c>
    </row>
    <row r="5" spans="1:3">
      <c r="A5" s="3" t="s">
        <v>1469</v>
      </c>
    </row>
    <row r="6" spans="1:3">
      <c r="A6" s="4" t="s">
        <v>1417</v>
      </c>
      <c r="B6" s="5" t="n">
        <v>203460335</v>
      </c>
      <c r="C6" s="5" t="n">
        <v>189259095</v>
      </c>
    </row>
    <row r="7" spans="1:3">
      <c r="A7" s="4" t="s">
        <v>1470</v>
      </c>
      <c r="B7" s="5" t="n">
        <v>-254793</v>
      </c>
      <c r="C7" s="5" t="n">
        <v>-794463</v>
      </c>
    </row>
    <row r="8" spans="1:3">
      <c r="A8" s="4" t="s">
        <v>1471</v>
      </c>
      <c r="B8" s="5" t="n">
        <v>-114203295</v>
      </c>
      <c r="C8" s="5" t="n">
        <v>-130397533</v>
      </c>
    </row>
    <row r="9" spans="1:3">
      <c r="A9" s="4" t="s">
        <v>1472</v>
      </c>
      <c r="C9" s="5" t="n">
        <v>-30785531</v>
      </c>
    </row>
    <row r="10" spans="1:3">
      <c r="A10" s="4" t="s">
        <v>1421</v>
      </c>
      <c r="B10" s="5" t="n">
        <v>-27636283</v>
      </c>
      <c r="C10" s="5" t="n">
        <v>-34070344</v>
      </c>
    </row>
    <row r="11" spans="1:3">
      <c r="A11" s="4" t="s">
        <v>1423</v>
      </c>
      <c r="B11" s="5" t="n">
        <v>-5545823</v>
      </c>
    </row>
    <row r="12" spans="1:3">
      <c r="A12" s="4" t="s">
        <v>1473</v>
      </c>
      <c r="B12" s="5" t="n">
        <v>-26376154</v>
      </c>
      <c r="C12" s="5" t="n">
        <v>-34070344</v>
      </c>
    </row>
    <row r="13" spans="1:3">
      <c r="A13" s="4" t="s">
        <v>1474</v>
      </c>
      <c r="B13" s="5" t="n">
        <v>4285694</v>
      </c>
      <c r="C13" s="5" t="n">
        <v>3910221</v>
      </c>
    </row>
    <row r="14" spans="1:3">
      <c r="A14" s="4" t="s">
        <v>1475</v>
      </c>
      <c r="B14" s="5" t="n">
        <v>61365964</v>
      </c>
      <c r="C14" s="5" t="n">
        <v>-2878555</v>
      </c>
    </row>
    <row r="15" spans="1:3">
      <c r="A15" s="4" t="s">
        <v>1426</v>
      </c>
      <c r="B15" s="5" t="n">
        <v>2788204501</v>
      </c>
      <c r="C15" s="5" t="n">
        <v>2726838537</v>
      </c>
    </row>
    <row r="16" spans="1:3">
      <c r="A16" s="4" t="s">
        <v>1453</v>
      </c>
    </row>
    <row r="17" spans="1:3">
      <c r="A17" s="3" t="s">
        <v>681</v>
      </c>
    </row>
    <row r="18" spans="1:3">
      <c r="A18" s="4" t="s">
        <v>1416</v>
      </c>
      <c r="B18" s="5" t="n">
        <v>588700578</v>
      </c>
      <c r="C18" s="5" t="n">
        <v>511700683</v>
      </c>
    </row>
    <row r="19" spans="1:3">
      <c r="A19" s="3" t="s">
        <v>1469</v>
      </c>
    </row>
    <row r="20" spans="1:3">
      <c r="A20" s="4" t="s">
        <v>1417</v>
      </c>
      <c r="B20" s="5" t="n">
        <v>203401391</v>
      </c>
      <c r="C20" s="5" t="n">
        <v>189236636</v>
      </c>
    </row>
    <row r="21" spans="1:3">
      <c r="A21" s="4" t="s">
        <v>1470</v>
      </c>
      <c r="B21" s="5" t="n">
        <v>-101444</v>
      </c>
      <c r="C21" s="5" t="n">
        <v>-186893</v>
      </c>
    </row>
    <row r="22" spans="1:3">
      <c r="A22" s="4" t="s">
        <v>1472</v>
      </c>
      <c r="C22" s="5" t="n">
        <v>-30785531</v>
      </c>
    </row>
    <row r="23" spans="1:3">
      <c r="A23" s="4" t="s">
        <v>1419</v>
      </c>
      <c r="B23" s="5" t="n">
        <v>-207314070</v>
      </c>
      <c r="C23" s="5" t="n">
        <v>-34679145</v>
      </c>
    </row>
    <row r="24" spans="1:3">
      <c r="A24" s="4" t="s">
        <v>1476</v>
      </c>
      <c r="B24" s="5" t="n">
        <v>-207314070</v>
      </c>
      <c r="C24" s="5" t="n">
        <v>-34679145</v>
      </c>
    </row>
    <row r="25" spans="1:3">
      <c r="A25" s="4" t="s">
        <v>1421</v>
      </c>
      <c r="B25" s="5" t="n">
        <v>-30261520</v>
      </c>
      <c r="C25" s="5" t="n">
        <v>-34061865</v>
      </c>
    </row>
    <row r="26" spans="1:3">
      <c r="A26" s="4" t="s">
        <v>1423</v>
      </c>
      <c r="B26" s="5" t="n">
        <v>-5099800</v>
      </c>
    </row>
    <row r="27" spans="1:3">
      <c r="A27" s="4" t="s">
        <v>1473</v>
      </c>
      <c r="B27" s="5" t="n">
        <v>-25106557</v>
      </c>
      <c r="C27" s="5" t="n">
        <v>-34061865</v>
      </c>
    </row>
    <row r="28" spans="1:3">
      <c r="A28" s="4" t="s">
        <v>1474</v>
      </c>
      <c r="B28" s="5" t="n">
        <v>-55163</v>
      </c>
      <c r="C28" s="5" t="n">
        <v>-12523307</v>
      </c>
    </row>
    <row r="29" spans="1:3">
      <c r="A29" s="4" t="s">
        <v>1475</v>
      </c>
      <c r="B29" s="5" t="n">
        <v>-34275643</v>
      </c>
      <c r="C29" s="5" t="n">
        <v>76999895</v>
      </c>
    </row>
    <row r="30" spans="1:3">
      <c r="A30" s="4" t="s">
        <v>1426</v>
      </c>
      <c r="B30" s="5" t="n">
        <v>554424935</v>
      </c>
      <c r="C30" s="5" t="n">
        <v>588700578</v>
      </c>
    </row>
    <row r="31" spans="1:3">
      <c r="A31" s="4" t="s">
        <v>1455</v>
      </c>
    </row>
    <row r="32" spans="1:3">
      <c r="A32" s="3" t="s">
        <v>681</v>
      </c>
    </row>
    <row r="33" spans="1:3">
      <c r="A33" s="4" t="s">
        <v>1416</v>
      </c>
      <c r="B33" s="5" t="n">
        <v>51342724</v>
      </c>
      <c r="C33" s="5" t="n">
        <v>51375538</v>
      </c>
    </row>
    <row r="34" spans="1:3">
      <c r="A34" s="3" t="s">
        <v>1469</v>
      </c>
    </row>
    <row r="35" spans="1:3">
      <c r="A35" s="4" t="s">
        <v>1470</v>
      </c>
      <c r="B35" s="5" t="n">
        <v>-25624</v>
      </c>
      <c r="C35" s="5" t="n">
        <v>-32814</v>
      </c>
    </row>
    <row r="36" spans="1:3">
      <c r="A36" s="4" t="s">
        <v>1419</v>
      </c>
      <c r="B36" s="5" t="n">
        <v>776932</v>
      </c>
    </row>
    <row r="37" spans="1:3">
      <c r="A37" s="4" t="s">
        <v>1476</v>
      </c>
      <c r="B37" s="5" t="n">
        <v>776932</v>
      </c>
    </row>
    <row r="38" spans="1:3">
      <c r="A38" s="4" t="s">
        <v>1421</v>
      </c>
      <c r="B38" s="5" t="n">
        <v>-30353</v>
      </c>
    </row>
    <row r="39" spans="1:3">
      <c r="A39" s="4" t="s">
        <v>1423</v>
      </c>
      <c r="B39" s="5" t="n">
        <v>-30353</v>
      </c>
    </row>
    <row r="40" spans="1:3">
      <c r="A40" s="4" t="s">
        <v>1475</v>
      </c>
      <c r="B40" s="5" t="n">
        <v>720955</v>
      </c>
      <c r="C40" s="5" t="n">
        <v>-32814</v>
      </c>
    </row>
    <row r="41" spans="1:3">
      <c r="A41" s="4" t="s">
        <v>1426</v>
      </c>
      <c r="B41" s="5" t="n">
        <v>52063679</v>
      </c>
      <c r="C41" s="5" t="n">
        <v>51342724</v>
      </c>
    </row>
    <row r="42" spans="1:3">
      <c r="A42" s="4" t="s">
        <v>1477</v>
      </c>
    </row>
    <row r="43" spans="1:3">
      <c r="A43" s="3" t="s">
        <v>681</v>
      </c>
    </row>
    <row r="44" spans="1:3">
      <c r="A44" s="4" t="s">
        <v>1416</v>
      </c>
      <c r="B44" s="5" t="n">
        <v>9703906</v>
      </c>
      <c r="C44" s="5" t="n">
        <v>10394207</v>
      </c>
    </row>
    <row r="45" spans="1:3">
      <c r="A45" s="3" t="s">
        <v>1469</v>
      </c>
    </row>
    <row r="46" spans="1:3">
      <c r="A46" s="4" t="s">
        <v>1470</v>
      </c>
      <c r="B46" s="5" t="n">
        <v>-44699</v>
      </c>
      <c r="C46" s="5" t="n">
        <v>-59699</v>
      </c>
    </row>
    <row r="47" spans="1:3">
      <c r="A47" s="4" t="s">
        <v>1471</v>
      </c>
      <c r="B47" s="5" t="n">
        <v>-629681</v>
      </c>
      <c r="C47" s="5" t="n">
        <v>-630602</v>
      </c>
    </row>
    <row r="48" spans="1:3">
      <c r="A48" s="4" t="s">
        <v>1475</v>
      </c>
      <c r="B48" s="5" t="n">
        <v>-674380</v>
      </c>
      <c r="C48" s="5" t="n">
        <v>-690301</v>
      </c>
    </row>
    <row r="49" spans="1:3">
      <c r="A49" s="4" t="s">
        <v>1426</v>
      </c>
      <c r="B49" s="5" t="n">
        <v>9029526</v>
      </c>
      <c r="C49" s="5" t="n">
        <v>9703906</v>
      </c>
    </row>
    <row r="50" spans="1:3">
      <c r="A50" s="4" t="s">
        <v>1478</v>
      </c>
    </row>
    <row r="51" spans="1:3">
      <c r="A51" s="3" t="s">
        <v>681</v>
      </c>
    </row>
    <row r="52" spans="1:3">
      <c r="A52" s="4" t="s">
        <v>1416</v>
      </c>
      <c r="B52" s="5" t="n">
        <v>2033720809</v>
      </c>
      <c r="C52" s="5" t="n">
        <v>2109572014</v>
      </c>
    </row>
    <row r="53" spans="1:3">
      <c r="A53" s="3" t="s">
        <v>1469</v>
      </c>
    </row>
    <row r="54" spans="1:3">
      <c r="A54" s="4" t="s">
        <v>1470</v>
      </c>
      <c r="B54" s="5" t="n">
        <v>-336622</v>
      </c>
      <c r="C54" s="5" t="n">
        <v>-361199</v>
      </c>
    </row>
    <row r="55" spans="1:3">
      <c r="A55" s="4" t="s">
        <v>1471</v>
      </c>
      <c r="B55" s="5" t="n">
        <v>-110391381</v>
      </c>
      <c r="C55" s="5" t="n">
        <v>-126106763</v>
      </c>
    </row>
    <row r="56" spans="1:3">
      <c r="A56" s="4" t="s">
        <v>1419</v>
      </c>
      <c r="B56" s="5" t="n">
        <v>191406850</v>
      </c>
      <c r="C56" s="5" t="n">
        <v>34183229</v>
      </c>
    </row>
    <row r="57" spans="1:3">
      <c r="A57" s="4" t="s">
        <v>1476</v>
      </c>
      <c r="B57" s="5" t="n">
        <v>191406850</v>
      </c>
      <c r="C57" s="5" t="n">
        <v>34183229</v>
      </c>
    </row>
    <row r="58" spans="1:3">
      <c r="A58" s="4" t="s">
        <v>1421</v>
      </c>
      <c r="B58" s="5" t="n">
        <v>2617378</v>
      </c>
    </row>
    <row r="59" spans="1:3">
      <c r="A59" s="4" t="s">
        <v>1423</v>
      </c>
      <c r="B59" s="5" t="n">
        <v>-453882</v>
      </c>
    </row>
    <row r="60" spans="1:3">
      <c r="A60" s="4" t="s">
        <v>1473</v>
      </c>
      <c r="B60" s="5" t="n">
        <v>-1269597</v>
      </c>
    </row>
    <row r="61" spans="1:3">
      <c r="A61" s="4" t="s">
        <v>1474</v>
      </c>
      <c r="B61" s="5" t="n">
        <v>4340857</v>
      </c>
      <c r="C61" s="5" t="n">
        <v>16433528</v>
      </c>
    </row>
    <row r="62" spans="1:3">
      <c r="A62" s="4" t="s">
        <v>1475</v>
      </c>
      <c r="B62" s="5" t="n">
        <v>83296225</v>
      </c>
      <c r="C62" s="5" t="n">
        <v>-75851205</v>
      </c>
    </row>
    <row r="63" spans="1:3">
      <c r="A63" s="4" t="s">
        <v>1426</v>
      </c>
      <c r="B63" s="5" t="n">
        <v>2117017034</v>
      </c>
      <c r="C63" s="5" t="n">
        <v>2033720809</v>
      </c>
    </row>
    <row r="64" spans="1:3">
      <c r="A64" s="4" t="s">
        <v>1479</v>
      </c>
    </row>
    <row r="65" spans="1:3">
      <c r="A65" s="3" t="s">
        <v>681</v>
      </c>
    </row>
    <row r="66" spans="1:3">
      <c r="A66" s="4" t="s">
        <v>1416</v>
      </c>
      <c r="B66" s="5" t="n">
        <v>24007331</v>
      </c>
      <c r="C66" s="5" t="n">
        <v>26457203</v>
      </c>
    </row>
    <row r="67" spans="1:3">
      <c r="A67" s="3" t="s">
        <v>1469</v>
      </c>
    </row>
    <row r="68" spans="1:3">
      <c r="A68" s="4" t="s">
        <v>1417</v>
      </c>
      <c r="B68" s="5" t="n">
        <v>58944</v>
      </c>
      <c r="C68" s="5" t="n">
        <v>22459</v>
      </c>
    </row>
    <row r="69" spans="1:3">
      <c r="A69" s="4" t="s">
        <v>1470</v>
      </c>
      <c r="B69" s="5" t="n">
        <v>253596</v>
      </c>
      <c r="C69" s="5" t="n">
        <v>-153858</v>
      </c>
    </row>
    <row r="70" spans="1:3">
      <c r="A70" s="4" t="s">
        <v>1471</v>
      </c>
      <c r="B70" s="5" t="n">
        <v>-2327975</v>
      </c>
      <c r="C70" s="5" t="n">
        <v>-2805910</v>
      </c>
    </row>
    <row r="71" spans="1:3">
      <c r="A71" s="4" t="s">
        <v>1419</v>
      </c>
      <c r="B71" s="5" t="n">
        <v>15130288</v>
      </c>
      <c r="C71" s="5" t="n">
        <v>495916</v>
      </c>
    </row>
    <row r="72" spans="1:3">
      <c r="A72" s="4" t="s">
        <v>1476</v>
      </c>
      <c r="B72" s="5" t="n">
        <v>15130288</v>
      </c>
      <c r="C72" s="5" t="n">
        <v>495916</v>
      </c>
    </row>
    <row r="73" spans="1:3">
      <c r="A73" s="4" t="s">
        <v>1421</v>
      </c>
      <c r="B73" s="5" t="n">
        <v>38212</v>
      </c>
      <c r="C73" s="5" t="n">
        <v>-8479</v>
      </c>
    </row>
    <row r="74" spans="1:3">
      <c r="A74" s="4" t="s">
        <v>1423</v>
      </c>
      <c r="B74" s="5" t="n">
        <v>38212</v>
      </c>
    </row>
    <row r="75" spans="1:3">
      <c r="A75" s="4" t="s">
        <v>1473</v>
      </c>
      <c r="C75" s="5" t="n">
        <v>-8479</v>
      </c>
    </row>
    <row r="76" spans="1:3">
      <c r="A76" s="4" t="s">
        <v>1475</v>
      </c>
      <c r="B76" s="5" t="n">
        <v>13153065</v>
      </c>
      <c r="C76" s="5" t="n">
        <v>-2449872</v>
      </c>
    </row>
    <row r="77" spans="1:3">
      <c r="A77" s="4" t="s">
        <v>1426</v>
      </c>
      <c r="B77" s="5" t="n">
        <v>37160396</v>
      </c>
      <c r="C77" s="5" t="n">
        <v>24007331</v>
      </c>
    </row>
    <row r="78" spans="1:3">
      <c r="A78" s="4" t="s">
        <v>1480</v>
      </c>
    </row>
    <row r="79" spans="1:3">
      <c r="A79" s="3" t="s">
        <v>681</v>
      </c>
    </row>
    <row r="80" spans="1:3">
      <c r="A80" s="4" t="s">
        <v>1416</v>
      </c>
      <c r="B80" s="5" t="n">
        <v>19363189</v>
      </c>
      <c r="C80" s="5" t="n">
        <v>20217447</v>
      </c>
    </row>
    <row r="81" spans="1:3">
      <c r="A81" s="3" t="s">
        <v>1469</v>
      </c>
    </row>
    <row r="82" spans="1:3">
      <c r="A82" s="4" t="s">
        <v>1471</v>
      </c>
      <c r="B82" s="5" t="n">
        <v>-854258</v>
      </c>
      <c r="C82" s="5" t="n">
        <v>-854258</v>
      </c>
    </row>
    <row r="83" spans="1:3">
      <c r="A83" s="4" t="s">
        <v>1475</v>
      </c>
      <c r="B83" s="5" t="n">
        <v>-854258</v>
      </c>
      <c r="C83" s="5" t="n">
        <v>-854258</v>
      </c>
    </row>
    <row r="84" spans="1:3">
      <c r="A84" s="4" t="s">
        <v>1426</v>
      </c>
      <c r="B84" s="6" t="n">
        <v>18508931</v>
      </c>
      <c r="C84" s="6" t="n">
        <v>1936318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8"/>
    <col customWidth="1" max="5" min="5" width="21"/>
    <col customWidth="1" max="6" min="6" width="21"/>
    <col customWidth="1" max="7" min="7" width="21"/>
    <col customWidth="1" max="8" min="8" width="21"/>
    <col customWidth="1" max="9" min="9" width="21"/>
  </cols>
  <sheetData>
    <row r="1" spans="1:9">
      <c r="A1" s="1" t="s">
        <v>1481</v>
      </c>
      <c r="B1" s="2" t="s">
        <v>727</v>
      </c>
      <c r="C1" s="2" t="s">
        <v>1</v>
      </c>
    </row>
    <row r="2" spans="1:9">
      <c r="B2" s="2" t="s">
        <v>1482</v>
      </c>
      <c r="C2" s="2" t="s">
        <v>1483</v>
      </c>
      <c r="D2" s="2" t="s">
        <v>1484</v>
      </c>
      <c r="E2" s="2" t="s">
        <v>733</v>
      </c>
      <c r="F2" s="2" t="s">
        <v>800</v>
      </c>
      <c r="G2" s="2" t="s">
        <v>1485</v>
      </c>
      <c r="H2" s="2" t="s">
        <v>1486</v>
      </c>
      <c r="I2" s="2" t="s">
        <v>1487</v>
      </c>
    </row>
    <row r="3" spans="1:9">
      <c r="A3" s="3" t="s">
        <v>1452</v>
      </c>
    </row>
    <row r="4" spans="1:9">
      <c r="A4" s="4" t="s">
        <v>1417</v>
      </c>
      <c r="C4" s="6" t="n">
        <v>203460335000</v>
      </c>
      <c r="D4" s="6" t="n">
        <v>189259095000</v>
      </c>
    </row>
    <row r="5" spans="1:9">
      <c r="A5" s="4" t="s">
        <v>1488</v>
      </c>
      <c r="C5" s="5" t="n">
        <v>4078463000</v>
      </c>
      <c r="D5" s="5" t="n">
        <v>3001211000</v>
      </c>
      <c r="E5" s="6" t="n">
        <v>2221329000</v>
      </c>
    </row>
    <row r="6" spans="1:9">
      <c r="A6" s="4" t="s">
        <v>1489</v>
      </c>
      <c r="C6" s="5" t="n">
        <v>7226484000</v>
      </c>
      <c r="D6" s="5" t="n">
        <v>9758304000</v>
      </c>
      <c r="E6" s="5" t="n">
        <v>15250810000</v>
      </c>
    </row>
    <row r="7" spans="1:9">
      <c r="A7" s="4" t="s">
        <v>1490</v>
      </c>
      <c r="C7" s="6" t="n">
        <v>18508931000</v>
      </c>
      <c r="D7" s="5" t="n">
        <v>19363189000</v>
      </c>
    </row>
    <row r="8" spans="1:9">
      <c r="A8" s="4" t="s">
        <v>1491</v>
      </c>
      <c r="C8" s="4" t="s">
        <v>683</v>
      </c>
    </row>
    <row r="9" spans="1:9">
      <c r="A9" s="4" t="s">
        <v>1492</v>
      </c>
      <c r="C9" s="4" t="s">
        <v>1493</v>
      </c>
      <c r="H9" s="4" t="s">
        <v>1493</v>
      </c>
    </row>
    <row r="10" spans="1:9">
      <c r="A10" s="4" t="s">
        <v>1494</v>
      </c>
      <c r="C10" s="6" t="n">
        <v>281814599000</v>
      </c>
      <c r="D10" s="5" t="n">
        <v>310558229000</v>
      </c>
    </row>
    <row r="11" spans="1:9">
      <c r="A11" s="4" t="s">
        <v>1495</v>
      </c>
      <c r="C11" s="6" t="n">
        <v>0</v>
      </c>
      <c r="D11" s="5" t="n">
        <v>0</v>
      </c>
    </row>
    <row r="12" spans="1:9">
      <c r="A12" s="4" t="s">
        <v>1496</v>
      </c>
      <c r="H12" s="12" t="n">
        <v>1000</v>
      </c>
    </row>
    <row r="13" spans="1:9">
      <c r="A13" s="4" t="s">
        <v>1497</v>
      </c>
      <c r="H13" s="12" t="n">
        <v>500</v>
      </c>
    </row>
    <row r="14" spans="1:9">
      <c r="A14" s="4" t="s">
        <v>1498</v>
      </c>
      <c r="I14" s="6" t="n">
        <v>43999600000</v>
      </c>
    </row>
    <row r="15" spans="1:9">
      <c r="A15" s="4" t="s">
        <v>1499</v>
      </c>
      <c r="D15" s="6" t="n">
        <v>6577946000</v>
      </c>
      <c r="E15" s="5" t="n">
        <v>2522445000</v>
      </c>
    </row>
    <row r="16" spans="1:9">
      <c r="A16" s="4" t="s">
        <v>1500</v>
      </c>
      <c r="C16" s="4" t="s">
        <v>688</v>
      </c>
    </row>
    <row r="17" spans="1:9">
      <c r="A17" s="4" t="s">
        <v>1499</v>
      </c>
      <c r="E17" s="5" t="n">
        <v>2706830000</v>
      </c>
    </row>
    <row r="18" spans="1:9">
      <c r="A18" s="4" t="s">
        <v>1499</v>
      </c>
      <c r="B18" s="6" t="n">
        <v>32834160000</v>
      </c>
    </row>
    <row r="19" spans="1:9">
      <c r="A19" s="4" t="s">
        <v>1499</v>
      </c>
      <c r="B19" s="6" t="n">
        <v>2549926000</v>
      </c>
    </row>
    <row r="20" spans="1:9">
      <c r="A20" s="4" t="s">
        <v>1501</v>
      </c>
      <c r="B20" s="4" t="s">
        <v>784</v>
      </c>
      <c r="D20" s="4" t="s">
        <v>784</v>
      </c>
    </row>
    <row r="21" spans="1:9">
      <c r="A21" s="4" t="s">
        <v>1502</v>
      </c>
      <c r="D21" s="6" t="n">
        <v>2244900000</v>
      </c>
    </row>
    <row r="22" spans="1:9">
      <c r="A22" s="4" t="s">
        <v>1503</v>
      </c>
    </row>
    <row r="23" spans="1:9">
      <c r="A23" s="3" t="s">
        <v>1452</v>
      </c>
    </row>
    <row r="24" spans="1:9">
      <c r="A24" s="4" t="s">
        <v>1499</v>
      </c>
      <c r="D24" s="6" t="n">
        <v>1096137000</v>
      </c>
    </row>
    <row r="25" spans="1:9">
      <c r="A25" s="4" t="s">
        <v>1501</v>
      </c>
      <c r="D25" s="4" t="s">
        <v>784</v>
      </c>
    </row>
    <row r="26" spans="1:9">
      <c r="A26" s="4" t="s">
        <v>1504</v>
      </c>
      <c r="D26" s="5" t="n">
        <v>2</v>
      </c>
    </row>
    <row r="27" spans="1:9">
      <c r="A27" s="4" t="s">
        <v>1505</v>
      </c>
    </row>
    <row r="28" spans="1:9">
      <c r="A28" s="3" t="s">
        <v>1452</v>
      </c>
    </row>
    <row r="29" spans="1:9">
      <c r="A29" s="4" t="s">
        <v>1499</v>
      </c>
      <c r="G29" s="6" t="n">
        <v>12578098000</v>
      </c>
    </row>
    <row r="30" spans="1:9">
      <c r="A30" s="4" t="s">
        <v>1506</v>
      </c>
    </row>
    <row r="31" spans="1:9">
      <c r="A31" s="3" t="s">
        <v>1452</v>
      </c>
    </row>
    <row r="32" spans="1:9">
      <c r="A32" s="4" t="s">
        <v>1499</v>
      </c>
      <c r="C32" s="6" t="n">
        <v>21975641000</v>
      </c>
      <c r="D32" s="6" t="n">
        <v>20459461000</v>
      </c>
    </row>
    <row r="33" spans="1:9">
      <c r="A33" s="4" t="s">
        <v>1507</v>
      </c>
      <c r="C33" s="5" t="n">
        <v>0</v>
      </c>
    </row>
    <row r="34" spans="1:9">
      <c r="A34" s="4" t="s">
        <v>1508</v>
      </c>
    </row>
    <row r="35" spans="1:9">
      <c r="A35" s="3" t="s">
        <v>1452</v>
      </c>
    </row>
    <row r="36" spans="1:9">
      <c r="A36" s="4" t="s">
        <v>1499</v>
      </c>
      <c r="C36" s="5" t="n">
        <v>3130270000</v>
      </c>
      <c r="D36" s="5" t="n">
        <v>3748124000</v>
      </c>
    </row>
    <row r="37" spans="1:9">
      <c r="A37" s="4" t="s">
        <v>1507</v>
      </c>
      <c r="C37" s="5" t="n">
        <v>0</v>
      </c>
    </row>
    <row r="38" spans="1:9">
      <c r="A38" s="4" t="s">
        <v>1509</v>
      </c>
    </row>
    <row r="39" spans="1:9">
      <c r="A39" s="3" t="s">
        <v>1452</v>
      </c>
    </row>
    <row r="40" spans="1:9">
      <c r="A40" s="4" t="s">
        <v>1510</v>
      </c>
      <c r="C40" s="6" t="n">
        <v>3606514000</v>
      </c>
      <c r="D40" s="6" t="n">
        <v>1229779000</v>
      </c>
      <c r="E40" s="6" t="n">
        <v>1240625000</v>
      </c>
    </row>
    <row r="41" spans="1:9">
      <c r="A41" s="4" t="s">
        <v>611</v>
      </c>
    </row>
    <row r="42" spans="1:9">
      <c r="A42" s="3" t="s">
        <v>1452</v>
      </c>
    </row>
    <row r="43" spans="1:9">
      <c r="A43" s="4" t="s">
        <v>1511</v>
      </c>
      <c r="C43" s="4" t="s">
        <v>1512</v>
      </c>
      <c r="D43" s="4" t="s">
        <v>1513</v>
      </c>
      <c r="E43" s="4" t="s">
        <v>1514</v>
      </c>
    </row>
    <row r="44" spans="1:9">
      <c r="A44" s="4" t="s">
        <v>1515</v>
      </c>
    </row>
    <row r="45" spans="1:9">
      <c r="A45" s="3" t="s">
        <v>1452</v>
      </c>
    </row>
    <row r="46" spans="1:9">
      <c r="A46" s="4" t="s">
        <v>1516</v>
      </c>
      <c r="C46" s="4" t="s">
        <v>688</v>
      </c>
    </row>
    <row r="47" spans="1:9">
      <c r="A47" s="4" t="s">
        <v>675</v>
      </c>
    </row>
    <row r="48" spans="1:9">
      <c r="A48" s="3" t="s">
        <v>1452</v>
      </c>
    </row>
    <row r="49" spans="1:9">
      <c r="A49" s="4" t="s">
        <v>1511</v>
      </c>
      <c r="C49" s="4" t="s">
        <v>1513</v>
      </c>
      <c r="D49" s="4" t="s">
        <v>1514</v>
      </c>
      <c r="E49" s="4" t="s">
        <v>1517</v>
      </c>
    </row>
    <row r="50" spans="1:9">
      <c r="A50" s="4" t="s">
        <v>1518</v>
      </c>
    </row>
    <row r="51" spans="1:9">
      <c r="A51" s="3" t="s">
        <v>1452</v>
      </c>
    </row>
    <row r="52" spans="1:9">
      <c r="A52" s="4" t="s">
        <v>1519</v>
      </c>
      <c r="C52" s="5" t="n">
        <v>150</v>
      </c>
    </row>
    <row r="53" spans="1:9">
      <c r="A53" s="4" t="s">
        <v>1417</v>
      </c>
      <c r="C53" s="6" t="n">
        <v>289892097000</v>
      </c>
      <c r="D53" s="6" t="n">
        <v>183597710000</v>
      </c>
      <c r="E53" s="6" t="n">
        <v>61514232000</v>
      </c>
    </row>
    <row r="54" spans="1:9">
      <c r="A54" s="4" t="s">
        <v>1520</v>
      </c>
    </row>
    <row r="55" spans="1:9">
      <c r="A55" s="3" t="s">
        <v>1452</v>
      </c>
    </row>
    <row r="56" spans="1:9">
      <c r="A56" s="4" t="s">
        <v>1499</v>
      </c>
      <c r="F56" s="6" t="n">
        <v>12581947000</v>
      </c>
    </row>
  </sheetData>
  <mergeCells count="2">
    <mergeCell ref="A1:A2"/>
    <mergeCell ref="C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7</v>
      </c>
      <c r="C1" s="2" t="s">
        <v>28</v>
      </c>
    </row>
    <row r="2" spans="1:3">
      <c r="A2" s="3" t="s">
        <v>1522</v>
      </c>
    </row>
    <row r="3" spans="1:3">
      <c r="A3" s="4" t="s">
        <v>1523</v>
      </c>
      <c r="B3" s="6" t="n">
        <v>16672544</v>
      </c>
      <c r="C3" s="6" t="n">
        <v>20834479</v>
      </c>
    </row>
    <row r="4" spans="1:3">
      <c r="A4" s="4" t="s">
        <v>1524</v>
      </c>
      <c r="B4" s="5" t="n">
        <v>2063630</v>
      </c>
      <c r="C4" s="5" t="n">
        <v>3084832</v>
      </c>
    </row>
    <row r="5" spans="1:3">
      <c r="A5" s="4" t="s">
        <v>1525</v>
      </c>
      <c r="B5" s="5" t="n">
        <v>14608914</v>
      </c>
      <c r="C5" s="5" t="n">
        <v>17749647</v>
      </c>
    </row>
    <row r="6" spans="1:3">
      <c r="A6" s="4" t="s">
        <v>1526</v>
      </c>
    </row>
    <row r="7" spans="1:3">
      <c r="A7" s="3" t="s">
        <v>1522</v>
      </c>
    </row>
    <row r="8" spans="1:3">
      <c r="A8" s="4" t="s">
        <v>1523</v>
      </c>
      <c r="B8" s="5" t="n">
        <v>2459000</v>
      </c>
      <c r="C8" s="5" t="n">
        <v>2677880</v>
      </c>
    </row>
    <row r="9" spans="1:3">
      <c r="A9" s="4" t="s">
        <v>1524</v>
      </c>
      <c r="B9" s="5" t="n">
        <v>659212</v>
      </c>
      <c r="C9" s="5" t="n">
        <v>837513</v>
      </c>
    </row>
    <row r="10" spans="1:3">
      <c r="A10" s="4" t="s">
        <v>1525</v>
      </c>
      <c r="B10" s="5" t="n">
        <v>1799788</v>
      </c>
      <c r="C10" s="5" t="n">
        <v>1840367</v>
      </c>
    </row>
    <row r="11" spans="1:3">
      <c r="A11" s="4" t="s">
        <v>1527</v>
      </c>
    </row>
    <row r="12" spans="1:3">
      <c r="A12" s="3" t="s">
        <v>1522</v>
      </c>
    </row>
    <row r="13" spans="1:3">
      <c r="A13" s="4" t="s">
        <v>1523</v>
      </c>
      <c r="B13" s="5" t="n">
        <v>9836000</v>
      </c>
      <c r="C13" s="5" t="n">
        <v>10711520</v>
      </c>
    </row>
    <row r="14" spans="1:3">
      <c r="A14" s="4" t="s">
        <v>1524</v>
      </c>
      <c r="B14" s="5" t="n">
        <v>1244808</v>
      </c>
      <c r="C14" s="5" t="n">
        <v>1763191</v>
      </c>
    </row>
    <row r="15" spans="1:3">
      <c r="A15" s="4" t="s">
        <v>1525</v>
      </c>
      <c r="B15" s="5" t="n">
        <v>8591192</v>
      </c>
      <c r="C15" s="5" t="n">
        <v>8948329</v>
      </c>
    </row>
    <row r="16" spans="1:3">
      <c r="A16" s="4" t="s">
        <v>1528</v>
      </c>
    </row>
    <row r="17" spans="1:3">
      <c r="A17" s="3" t="s">
        <v>1522</v>
      </c>
    </row>
    <row r="18" spans="1:3">
      <c r="A18" s="4" t="s">
        <v>1523</v>
      </c>
      <c r="B18" s="5" t="n">
        <v>4377544</v>
      </c>
      <c r="C18" s="5" t="n">
        <v>7445079</v>
      </c>
    </row>
    <row r="19" spans="1:3">
      <c r="A19" s="4" t="s">
        <v>1524</v>
      </c>
      <c r="B19" s="5" t="n">
        <v>159610</v>
      </c>
      <c r="C19" s="5" t="n">
        <v>484128</v>
      </c>
    </row>
    <row r="20" spans="1:3">
      <c r="A20" s="4" t="s">
        <v>1525</v>
      </c>
      <c r="B20" s="6" t="n">
        <v>4217934</v>
      </c>
      <c r="C20" s="6" t="n">
        <v>696095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7</v>
      </c>
      <c r="C1" s="2" t="s">
        <v>28</v>
      </c>
    </row>
    <row r="2" spans="1:3">
      <c r="A2" s="3" t="s">
        <v>1522</v>
      </c>
    </row>
    <row r="3" spans="1:3">
      <c r="A3" s="4" t="s">
        <v>1530</v>
      </c>
      <c r="B3" s="6" t="n">
        <v>6484554</v>
      </c>
      <c r="C3" s="6" t="n">
        <v>8101716</v>
      </c>
    </row>
    <row r="4" spans="1:3">
      <c r="A4" s="4" t="s">
        <v>1526</v>
      </c>
    </row>
    <row r="5" spans="1:3">
      <c r="A5" s="3" t="s">
        <v>1522</v>
      </c>
    </row>
    <row r="6" spans="1:3">
      <c r="A6" s="4" t="s">
        <v>1530</v>
      </c>
      <c r="B6" s="5" t="n">
        <v>2399014</v>
      </c>
      <c r="C6" s="5" t="n">
        <v>2392325</v>
      </c>
    </row>
    <row r="7" spans="1:3">
      <c r="A7" s="4" t="s">
        <v>1527</v>
      </c>
    </row>
    <row r="8" spans="1:3">
      <c r="A8" s="3" t="s">
        <v>1522</v>
      </c>
    </row>
    <row r="9" spans="1:3">
      <c r="A9" s="4" t="s">
        <v>1530</v>
      </c>
      <c r="B9" s="5" t="n">
        <v>3331037</v>
      </c>
      <c r="C9" s="5" t="n">
        <v>4890854</v>
      </c>
    </row>
    <row r="10" spans="1:3">
      <c r="A10" s="4" t="s">
        <v>1528</v>
      </c>
    </row>
    <row r="11" spans="1:3">
      <c r="A11" s="3" t="s">
        <v>1522</v>
      </c>
    </row>
    <row r="12" spans="1:3">
      <c r="A12" s="4" t="s">
        <v>1530</v>
      </c>
      <c r="B12" s="6" t="n">
        <v>754503</v>
      </c>
      <c r="C12" s="6" t="n">
        <v>81853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27</v>
      </c>
      <c r="C2" s="2" t="s">
        <v>28</v>
      </c>
    </row>
    <row r="3" spans="1:3">
      <c r="A3" s="3" t="s">
        <v>1532</v>
      </c>
    </row>
    <row r="4" spans="1:3">
      <c r="A4" s="4" t="s">
        <v>1416</v>
      </c>
      <c r="B4" s="6" t="n">
        <v>-166580882</v>
      </c>
      <c r="C4" s="6" t="n">
        <v>-197892388</v>
      </c>
    </row>
    <row r="5" spans="1:3">
      <c r="A5" s="4" t="s">
        <v>1533</v>
      </c>
      <c r="B5" s="5" t="n">
        <v>2653838</v>
      </c>
      <c r="C5" s="5" t="n">
        <v>29042728</v>
      </c>
    </row>
    <row r="6" spans="1:3">
      <c r="A6" s="4" t="s">
        <v>1534</v>
      </c>
      <c r="B6" s="5" t="n">
        <v>-68036</v>
      </c>
      <c r="C6" s="5" t="n">
        <v>474493</v>
      </c>
    </row>
    <row r="7" spans="1:3">
      <c r="A7" s="4" t="s">
        <v>1535</v>
      </c>
      <c r="C7" s="5" t="n">
        <v>5555110</v>
      </c>
    </row>
    <row r="8" spans="1:3">
      <c r="A8" s="4" t="s">
        <v>1536</v>
      </c>
      <c r="B8" s="5" t="n">
        <v>32866</v>
      </c>
      <c r="C8" s="5" t="n">
        <v>92203</v>
      </c>
    </row>
    <row r="9" spans="1:3">
      <c r="A9" s="4" t="s">
        <v>1537</v>
      </c>
      <c r="C9" s="5" t="n">
        <v>-13643</v>
      </c>
    </row>
    <row r="10" spans="1:3">
      <c r="A10" s="4" t="s">
        <v>1538</v>
      </c>
      <c r="B10" s="5" t="n">
        <v>3668298</v>
      </c>
      <c r="C10" s="5" t="n">
        <v>-3839385</v>
      </c>
    </row>
    <row r="11" spans="1:3">
      <c r="A11" s="4" t="s">
        <v>1426</v>
      </c>
      <c r="B11" s="5" t="n">
        <v>-160293916</v>
      </c>
      <c r="C11" s="5" t="n">
        <v>-166580882</v>
      </c>
    </row>
    <row r="12" spans="1:3">
      <c r="A12" s="4" t="s">
        <v>47</v>
      </c>
      <c r="C12" s="5" t="n">
        <v>18696123</v>
      </c>
    </row>
    <row r="13" spans="1:3">
      <c r="A13" s="4" t="s">
        <v>63</v>
      </c>
      <c r="B13" s="5" t="n">
        <v>160293916</v>
      </c>
      <c r="C13" s="5" t="n">
        <v>185277005</v>
      </c>
    </row>
    <row r="14" spans="1:3">
      <c r="A14" s="4" t="s">
        <v>1539</v>
      </c>
      <c r="B14" s="5" t="n">
        <v>-160293916</v>
      </c>
      <c r="C14" s="5" t="n">
        <v>-166580882</v>
      </c>
    </row>
    <row r="15" spans="1:3">
      <c r="A15" s="4" t="s">
        <v>1540</v>
      </c>
    </row>
    <row r="16" spans="1:3">
      <c r="A16" s="3" t="s">
        <v>1532</v>
      </c>
    </row>
    <row r="17" spans="1:3">
      <c r="A17" s="4" t="s">
        <v>1416</v>
      </c>
      <c r="B17" s="5" t="n">
        <v>-223881467</v>
      </c>
    </row>
    <row r="18" spans="1:3">
      <c r="A18" s="4" t="s">
        <v>1426</v>
      </c>
      <c r="B18" s="5" t="n">
        <v>-237696348</v>
      </c>
      <c r="C18" s="5" t="n">
        <v>-223881467</v>
      </c>
    </row>
    <row r="19" spans="1:3">
      <c r="A19" s="4" t="s">
        <v>1541</v>
      </c>
      <c r="B19" s="5" t="n">
        <v>77402432</v>
      </c>
      <c r="C19" s="5" t="n">
        <v>38604462</v>
      </c>
    </row>
    <row r="20" spans="1:3">
      <c r="A20" s="4" t="s">
        <v>1539</v>
      </c>
      <c r="B20" s="5" t="n">
        <v>-160293916</v>
      </c>
      <c r="C20" s="5" t="n">
        <v>-185277005</v>
      </c>
    </row>
    <row r="21" spans="1:3">
      <c r="A21" s="4" t="s">
        <v>1542</v>
      </c>
    </row>
    <row r="22" spans="1:3">
      <c r="A22" s="3" t="s">
        <v>1532</v>
      </c>
    </row>
    <row r="23" spans="1:3">
      <c r="A23" s="4" t="s">
        <v>1416</v>
      </c>
      <c r="B23" s="5" t="n">
        <v>57300585</v>
      </c>
    </row>
    <row r="24" spans="1:3">
      <c r="A24" s="4" t="s">
        <v>1426</v>
      </c>
      <c r="B24" s="5" t="n">
        <v>77402432</v>
      </c>
      <c r="C24" s="5" t="n">
        <v>57300585</v>
      </c>
    </row>
    <row r="25" spans="1:3">
      <c r="A25" s="4" t="s">
        <v>1541</v>
      </c>
      <c r="B25" s="5" t="n">
        <v>-77402432</v>
      </c>
      <c r="C25" s="5" t="n">
        <v>-38604462</v>
      </c>
    </row>
    <row r="26" spans="1:3">
      <c r="A26" s="4" t="s">
        <v>1539</v>
      </c>
      <c r="C26" s="5" t="n">
        <v>18696123</v>
      </c>
    </row>
    <row r="27" spans="1:3">
      <c r="A27" s="4" t="s">
        <v>1471</v>
      </c>
    </row>
    <row r="28" spans="1:3">
      <c r="A28" s="3" t="s">
        <v>1532</v>
      </c>
    </row>
    <row r="29" spans="1:3">
      <c r="A29" s="4" t="s">
        <v>1416</v>
      </c>
      <c r="B29" s="5" t="n">
        <v>-209128557</v>
      </c>
      <c r="C29" s="5" t="n">
        <v>-236853008</v>
      </c>
    </row>
    <row r="30" spans="1:3">
      <c r="A30" s="4" t="s">
        <v>1533</v>
      </c>
      <c r="B30" s="5" t="n">
        <v>-23672231</v>
      </c>
      <c r="C30" s="5" t="n">
        <v>27607871</v>
      </c>
    </row>
    <row r="31" spans="1:3">
      <c r="A31" s="4" t="s">
        <v>1536</v>
      </c>
      <c r="B31" s="5" t="n">
        <v>61222</v>
      </c>
      <c r="C31" s="5" t="n">
        <v>79558</v>
      </c>
    </row>
    <row r="32" spans="1:3">
      <c r="A32" s="4" t="s">
        <v>1537</v>
      </c>
      <c r="C32" s="5" t="n">
        <v>34135</v>
      </c>
    </row>
    <row r="33" spans="1:3">
      <c r="A33" s="4" t="s">
        <v>1538</v>
      </c>
      <c r="B33" s="5" t="n">
        <v>-1503</v>
      </c>
      <c r="C33" s="5" t="n">
        <v>2887</v>
      </c>
    </row>
    <row r="34" spans="1:3">
      <c r="A34" s="4" t="s">
        <v>1426</v>
      </c>
      <c r="B34" s="5" t="n">
        <v>-232741069</v>
      </c>
      <c r="C34" s="5" t="n">
        <v>-209128557</v>
      </c>
    </row>
    <row r="35" spans="1:3">
      <c r="A35" s="4" t="s">
        <v>47</v>
      </c>
      <c r="B35" s="5" t="n">
        <v>146622</v>
      </c>
      <c r="C35" s="5" t="n">
        <v>5465105</v>
      </c>
    </row>
    <row r="36" spans="1:3">
      <c r="A36" s="4" t="s">
        <v>63</v>
      </c>
      <c r="B36" s="5" t="n">
        <v>-232887691</v>
      </c>
      <c r="C36" s="5" t="n">
        <v>-214593662</v>
      </c>
    </row>
    <row r="37" spans="1:3">
      <c r="A37" s="4" t="s">
        <v>263</v>
      </c>
    </row>
    <row r="38" spans="1:3">
      <c r="A38" s="3" t="s">
        <v>1532</v>
      </c>
    </row>
    <row r="39" spans="1:3">
      <c r="A39" s="4" t="s">
        <v>1416</v>
      </c>
      <c r="B39" s="5" t="n">
        <v>20198527</v>
      </c>
      <c r="C39" s="5" t="n">
        <v>17384299</v>
      </c>
    </row>
    <row r="40" spans="1:3">
      <c r="A40" s="4" t="s">
        <v>1533</v>
      </c>
      <c r="B40" s="5" t="n">
        <v>-226700</v>
      </c>
      <c r="C40" s="5" t="n">
        <v>2839332</v>
      </c>
    </row>
    <row r="41" spans="1:3">
      <c r="A41" s="4" t="s">
        <v>1537</v>
      </c>
      <c r="C41" s="5" t="n">
        <v>-25104</v>
      </c>
    </row>
    <row r="42" spans="1:3">
      <c r="A42" s="4" t="s">
        <v>1538</v>
      </c>
      <c r="B42" s="5" t="n">
        <v>342283</v>
      </c>
    </row>
    <row r="43" spans="1:3">
      <c r="A43" s="4" t="s">
        <v>1426</v>
      </c>
      <c r="B43" s="5" t="n">
        <v>20314110</v>
      </c>
      <c r="C43" s="5" t="n">
        <v>20198527</v>
      </c>
    </row>
    <row r="44" spans="1:3">
      <c r="A44" s="4" t="s">
        <v>47</v>
      </c>
      <c r="B44" s="5" t="n">
        <v>20314110</v>
      </c>
      <c r="C44" s="5" t="n">
        <v>20540810</v>
      </c>
    </row>
    <row r="45" spans="1:3">
      <c r="A45" s="4" t="s">
        <v>63</v>
      </c>
      <c r="C45" s="5" t="n">
        <v>-342283</v>
      </c>
    </row>
    <row r="46" spans="1:3">
      <c r="A46" s="4" t="s">
        <v>1543</v>
      </c>
    </row>
    <row r="47" spans="1:3">
      <c r="A47" s="3" t="s">
        <v>1532</v>
      </c>
    </row>
    <row r="48" spans="1:3">
      <c r="A48" s="4" t="s">
        <v>1416</v>
      </c>
      <c r="B48" s="5" t="n">
        <v>1639108</v>
      </c>
      <c r="C48" s="5" t="n">
        <v>1401345</v>
      </c>
    </row>
    <row r="49" spans="1:3">
      <c r="A49" s="4" t="s">
        <v>1533</v>
      </c>
      <c r="B49" s="5" t="n">
        <v>249625</v>
      </c>
      <c r="C49" s="5" t="n">
        <v>-214061</v>
      </c>
    </row>
    <row r="50" spans="1:3">
      <c r="A50" s="4" t="s">
        <v>1534</v>
      </c>
      <c r="B50" s="5" t="n">
        <v>-68034</v>
      </c>
      <c r="C50" s="5" t="n">
        <v>474498</v>
      </c>
    </row>
    <row r="51" spans="1:3">
      <c r="A51" s="4" t="s">
        <v>1537</v>
      </c>
      <c r="C51" s="5" t="n">
        <v>-22674</v>
      </c>
    </row>
    <row r="52" spans="1:3">
      <c r="A52" s="4" t="s">
        <v>1538</v>
      </c>
      <c r="B52" s="5" t="n">
        <v>-342283</v>
      </c>
    </row>
    <row r="53" spans="1:3">
      <c r="A53" s="4" t="s">
        <v>1426</v>
      </c>
      <c r="B53" s="5" t="n">
        <v>1478416</v>
      </c>
      <c r="C53" s="5" t="n">
        <v>1639108</v>
      </c>
    </row>
    <row r="54" spans="1:3">
      <c r="A54" s="4" t="s">
        <v>47</v>
      </c>
      <c r="B54" s="5" t="n">
        <v>1504434</v>
      </c>
      <c r="C54" s="5" t="n">
        <v>1639108</v>
      </c>
    </row>
    <row r="55" spans="1:3">
      <c r="A55" s="4" t="s">
        <v>63</v>
      </c>
      <c r="B55" s="5" t="n">
        <v>-26018</v>
      </c>
    </row>
    <row r="56" spans="1:3">
      <c r="A56" s="4" t="s">
        <v>1544</v>
      </c>
    </row>
    <row r="57" spans="1:3">
      <c r="A57" s="3" t="s">
        <v>1532</v>
      </c>
    </row>
    <row r="58" spans="1:3">
      <c r="A58" s="4" t="s">
        <v>1416</v>
      </c>
      <c r="B58" s="5" t="n">
        <v>11911396</v>
      </c>
      <c r="C58" s="5" t="n">
        <v>12720468</v>
      </c>
    </row>
    <row r="59" spans="1:3">
      <c r="A59" s="4" t="s">
        <v>1533</v>
      </c>
      <c r="B59" s="5" t="n">
        <v>-2375294</v>
      </c>
      <c r="C59" s="5" t="n">
        <v>-809016</v>
      </c>
    </row>
    <row r="60" spans="1:3">
      <c r="A60" s="4" t="s">
        <v>1538</v>
      </c>
      <c r="C60" s="5" t="n">
        <v>-56</v>
      </c>
    </row>
    <row r="61" spans="1:3">
      <c r="A61" s="4" t="s">
        <v>1426</v>
      </c>
      <c r="B61" s="5" t="n">
        <v>9536102</v>
      </c>
      <c r="C61" s="5" t="n">
        <v>11911396</v>
      </c>
    </row>
    <row r="62" spans="1:3">
      <c r="A62" s="4" t="s">
        <v>47</v>
      </c>
      <c r="B62" s="5" t="n">
        <v>9536102</v>
      </c>
      <c r="C62" s="5" t="n">
        <v>11911396</v>
      </c>
    </row>
    <row r="63" spans="1:3">
      <c r="A63" s="4" t="s">
        <v>1545</v>
      </c>
    </row>
    <row r="64" spans="1:3">
      <c r="A64" s="3" t="s">
        <v>1532</v>
      </c>
    </row>
    <row r="65" spans="1:3">
      <c r="A65" s="4" t="s">
        <v>1533</v>
      </c>
      <c r="B65" s="5" t="n">
        <v>30938936</v>
      </c>
    </row>
    <row r="66" spans="1:3">
      <c r="A66" s="4" t="s">
        <v>1426</v>
      </c>
      <c r="B66" s="5" t="n">
        <v>30938936</v>
      </c>
    </row>
    <row r="67" spans="1:3">
      <c r="A67" s="4" t="s">
        <v>47</v>
      </c>
      <c r="B67" s="5" t="n">
        <v>30938936</v>
      </c>
    </row>
    <row r="68" spans="1:3">
      <c r="A68" s="4" t="s">
        <v>1348</v>
      </c>
    </row>
    <row r="69" spans="1:3">
      <c r="A69" s="3" t="s">
        <v>1532</v>
      </c>
    </row>
    <row r="70" spans="1:3">
      <c r="A70" s="4" t="s">
        <v>1416</v>
      </c>
      <c r="B70" s="5" t="n">
        <v>8798644</v>
      </c>
      <c r="C70" s="5" t="n">
        <v>7454508</v>
      </c>
    </row>
    <row r="71" spans="1:3">
      <c r="A71" s="4" t="s">
        <v>1533</v>
      </c>
      <c r="B71" s="5" t="n">
        <v>-2260498</v>
      </c>
      <c r="C71" s="5" t="n">
        <v>-381398</v>
      </c>
    </row>
    <row r="72" spans="1:3">
      <c r="A72" s="4" t="s">
        <v>1534</v>
      </c>
      <c r="B72" s="5" t="n">
        <v>-2</v>
      </c>
      <c r="C72" s="5" t="n">
        <v>-5</v>
      </c>
    </row>
    <row r="73" spans="1:3">
      <c r="A73" s="4" t="s">
        <v>1535</v>
      </c>
      <c r="C73" s="5" t="n">
        <v>5555110</v>
      </c>
    </row>
    <row r="74" spans="1:3">
      <c r="A74" s="4" t="s">
        <v>1536</v>
      </c>
      <c r="B74" s="5" t="n">
        <v>-28356</v>
      </c>
      <c r="C74" s="5" t="n">
        <v>12645</v>
      </c>
    </row>
    <row r="75" spans="1:3">
      <c r="A75" s="4" t="s">
        <v>1538</v>
      </c>
      <c r="B75" s="5" t="n">
        <v>3669801</v>
      </c>
      <c r="C75" s="5" t="n">
        <v>-3842216</v>
      </c>
    </row>
    <row r="76" spans="1:3">
      <c r="A76" s="4" t="s">
        <v>1426</v>
      </c>
      <c r="B76" s="5" t="n">
        <v>10179589</v>
      </c>
      <c r="C76" s="5" t="n">
        <v>8798644</v>
      </c>
    </row>
    <row r="77" spans="1:3">
      <c r="A77" s="4" t="s">
        <v>47</v>
      </c>
      <c r="B77" s="5" t="n">
        <v>14962228</v>
      </c>
      <c r="C77" s="5" t="n">
        <v>17744166</v>
      </c>
    </row>
    <row r="78" spans="1:3">
      <c r="A78" s="4" t="s">
        <v>63</v>
      </c>
      <c r="B78" s="6" t="n">
        <v>-4782639</v>
      </c>
      <c r="C78" s="6" t="n">
        <v>-894552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s>
  <sheetData>
    <row r="1" spans="1:5">
      <c r="A1" s="1" t="s">
        <v>1546</v>
      </c>
      <c r="B1" s="2" t="s">
        <v>1</v>
      </c>
    </row>
    <row r="2" spans="1:5">
      <c r="B2" s="2" t="s">
        <v>28</v>
      </c>
      <c r="C2" s="2" t="s">
        <v>77</v>
      </c>
      <c r="D2" s="2" t="s">
        <v>815</v>
      </c>
      <c r="E2" s="2" t="s">
        <v>27</v>
      </c>
    </row>
    <row r="3" spans="1:5">
      <c r="A3" s="3" t="s">
        <v>1547</v>
      </c>
    </row>
    <row r="4" spans="1:5">
      <c r="A4" s="4" t="s">
        <v>1548</v>
      </c>
      <c r="E4" s="6" t="n">
        <v>0</v>
      </c>
    </row>
    <row r="5" spans="1:5">
      <c r="A5" s="4" t="s">
        <v>1549</v>
      </c>
      <c r="B5" s="6" t="n">
        <v>116489507000</v>
      </c>
      <c r="E5" s="5" t="n">
        <v>59530551000</v>
      </c>
    </row>
    <row r="6" spans="1:5">
      <c r="A6" s="4" t="s">
        <v>1550</v>
      </c>
      <c r="B6" s="6" t="n">
        <v>385427246000</v>
      </c>
      <c r="E6" s="6" t="n">
        <v>238424357000</v>
      </c>
    </row>
    <row r="7" spans="1:5">
      <c r="A7" s="4" t="s">
        <v>1551</v>
      </c>
      <c r="B7" s="4" t="s">
        <v>1552</v>
      </c>
      <c r="C7" s="4" t="s">
        <v>1553</v>
      </c>
      <c r="D7" s="4" t="s">
        <v>1554</v>
      </c>
    </row>
    <row r="8" spans="1:5">
      <c r="A8" s="4" t="s">
        <v>1555</v>
      </c>
    </row>
    <row r="9" spans="1:5">
      <c r="A9" s="3" t="s">
        <v>1547</v>
      </c>
    </row>
    <row r="10" spans="1:5">
      <c r="A10" s="4" t="s">
        <v>1551</v>
      </c>
      <c r="B10" s="4" t="s">
        <v>1449</v>
      </c>
    </row>
    <row r="11" spans="1:5">
      <c r="A11" s="4" t="s">
        <v>1551</v>
      </c>
      <c r="B11" s="4" t="s">
        <v>1556</v>
      </c>
    </row>
    <row r="12" spans="1:5">
      <c r="A12" s="4" t="s">
        <v>1557</v>
      </c>
    </row>
    <row r="13" spans="1:5">
      <c r="A13" s="3" t="s">
        <v>1547</v>
      </c>
    </row>
    <row r="14" spans="1:5">
      <c r="A14" s="4" t="s">
        <v>1551</v>
      </c>
      <c r="B14" s="4" t="s">
        <v>155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7</v>
      </c>
      <c r="C2" s="2" t="s">
        <v>28</v>
      </c>
      <c r="D2" s="2" t="s">
        <v>77</v>
      </c>
    </row>
    <row r="3" spans="1:4">
      <c r="A3" s="3" t="s">
        <v>1547</v>
      </c>
    </row>
    <row r="4" spans="1:4">
      <c r="A4" s="4" t="s">
        <v>1560</v>
      </c>
      <c r="B4" s="6" t="n">
        <v>2</v>
      </c>
      <c r="C4" s="6" t="n">
        <v>5</v>
      </c>
      <c r="D4" s="6" t="n">
        <v>-10</v>
      </c>
    </row>
    <row r="5" spans="1:4">
      <c r="A5" s="4" t="s">
        <v>1561</v>
      </c>
      <c r="B5" s="5" t="n">
        <v>26139149</v>
      </c>
      <c r="C5" s="5" t="n">
        <v>20924809</v>
      </c>
      <c r="D5" s="5" t="n">
        <v>-35463169</v>
      </c>
    </row>
    <row r="6" spans="1:4">
      <c r="A6" s="4" t="s">
        <v>1562</v>
      </c>
      <c r="B6" s="5" t="n">
        <v>68034</v>
      </c>
      <c r="C6" s="5" t="n">
        <v>-474498</v>
      </c>
      <c r="D6" s="5" t="n">
        <v>5476</v>
      </c>
    </row>
    <row r="7" spans="1:4">
      <c r="A7" s="4" t="s">
        <v>1534</v>
      </c>
      <c r="B7" s="5" t="n">
        <v>-68036</v>
      </c>
      <c r="C7" s="5" t="n">
        <v>474493</v>
      </c>
    </row>
    <row r="8" spans="1:4">
      <c r="A8" s="4" t="s">
        <v>1563</v>
      </c>
    </row>
    <row r="9" spans="1:4">
      <c r="A9" s="3" t="s">
        <v>1547</v>
      </c>
    </row>
    <row r="10" spans="1:4">
      <c r="A10" s="4" t="s">
        <v>1560</v>
      </c>
      <c r="B10" s="5" t="n">
        <v>8</v>
      </c>
      <c r="C10" s="5" t="n">
        <v>18</v>
      </c>
      <c r="D10" s="5" t="n">
        <v>-441585</v>
      </c>
    </row>
    <row r="11" spans="1:4">
      <c r="A11" s="4" t="s">
        <v>1561</v>
      </c>
      <c r="B11" s="5" t="n">
        <v>97309516</v>
      </c>
      <c r="C11" s="5" t="n">
        <v>86959338</v>
      </c>
      <c r="D11" s="5" t="n">
        <v>-135791934</v>
      </c>
    </row>
    <row r="12" spans="1:4">
      <c r="A12" s="4" t="s">
        <v>1536</v>
      </c>
      <c r="B12" s="5" t="n">
        <v>-3690798</v>
      </c>
      <c r="C12" s="5" t="n">
        <v>-139529128</v>
      </c>
      <c r="D12" s="5" t="n">
        <v>-244110922</v>
      </c>
    </row>
    <row r="13" spans="1:4">
      <c r="A13" s="4" t="s">
        <v>43</v>
      </c>
      <c r="C13" s="5" t="n">
        <v>-11904709</v>
      </c>
      <c r="D13" s="5" t="n">
        <v>-2475299</v>
      </c>
    </row>
    <row r="14" spans="1:4">
      <c r="A14" s="4" t="s">
        <v>1562</v>
      </c>
      <c r="B14" s="5" t="n">
        <v>251976</v>
      </c>
      <c r="C14" s="5" t="n">
        <v>-1757402</v>
      </c>
      <c r="D14" s="5" t="n">
        <v>-216648</v>
      </c>
    </row>
    <row r="15" spans="1:4">
      <c r="A15" s="4" t="s">
        <v>1534</v>
      </c>
      <c r="B15" s="5" t="n">
        <v>93870702</v>
      </c>
      <c r="C15" s="5" t="n">
        <v>-66231883</v>
      </c>
      <c r="D15" s="5" t="n">
        <v>-383036388</v>
      </c>
    </row>
    <row r="16" spans="1:4">
      <c r="A16" s="4" t="s">
        <v>1564</v>
      </c>
    </row>
    <row r="17" spans="1:4">
      <c r="A17" s="3" t="s">
        <v>1547</v>
      </c>
    </row>
    <row r="18" spans="1:4">
      <c r="A18" s="4" t="s">
        <v>1560</v>
      </c>
      <c r="B18" s="5" t="n">
        <v>-2</v>
      </c>
      <c r="C18" s="5" t="n">
        <v>-5</v>
      </c>
      <c r="D18" s="5" t="n">
        <v>10</v>
      </c>
    </row>
    <row r="19" spans="1:4">
      <c r="A19" s="4" t="s">
        <v>1561</v>
      </c>
      <c r="B19" s="5" t="n">
        <v>-26139149</v>
      </c>
      <c r="C19" s="5" t="n">
        <v>-20924809</v>
      </c>
      <c r="D19" s="5" t="n">
        <v>35463169</v>
      </c>
    </row>
    <row r="20" spans="1:4">
      <c r="A20" s="4" t="s">
        <v>1562</v>
      </c>
      <c r="B20" s="5" t="n">
        <v>-68034</v>
      </c>
      <c r="C20" s="5" t="n">
        <v>474498</v>
      </c>
      <c r="D20" s="5" t="n">
        <v>-5476</v>
      </c>
    </row>
    <row r="21" spans="1:4">
      <c r="A21" s="4" t="s">
        <v>1534</v>
      </c>
      <c r="B21" s="5" t="n">
        <v>-26207185</v>
      </c>
      <c r="C21" s="5" t="n">
        <v>-20450316</v>
      </c>
      <c r="D21" s="5" t="n">
        <v>35457703</v>
      </c>
    </row>
    <row r="22" spans="1:4">
      <c r="A22" s="4" t="s">
        <v>1565</v>
      </c>
    </row>
    <row r="23" spans="1:4">
      <c r="A23" s="3" t="s">
        <v>1547</v>
      </c>
    </row>
    <row r="24" spans="1:4">
      <c r="A24" s="4" t="s">
        <v>1560</v>
      </c>
      <c r="B24" s="5" t="n">
        <v>6</v>
      </c>
      <c r="C24" s="5" t="n">
        <v>13</v>
      </c>
      <c r="D24" s="5" t="n">
        <v>-441575</v>
      </c>
    </row>
    <row r="25" spans="1:4">
      <c r="A25" s="4" t="s">
        <v>1561</v>
      </c>
      <c r="B25" s="5" t="n">
        <v>71170367</v>
      </c>
      <c r="C25" s="5" t="n">
        <v>66034529</v>
      </c>
      <c r="D25" s="5" t="n">
        <v>-100328765</v>
      </c>
    </row>
    <row r="26" spans="1:4">
      <c r="A26" s="4" t="s">
        <v>1536</v>
      </c>
      <c r="B26" s="5" t="n">
        <v>-3690798</v>
      </c>
      <c r="C26" s="5" t="n">
        <v>-139529128</v>
      </c>
      <c r="D26" s="5" t="n">
        <v>-244110922</v>
      </c>
    </row>
    <row r="27" spans="1:4">
      <c r="A27" s="4" t="s">
        <v>43</v>
      </c>
      <c r="C27" s="5" t="n">
        <v>-11904709</v>
      </c>
      <c r="D27" s="5" t="n">
        <v>-2475299</v>
      </c>
    </row>
    <row r="28" spans="1:4">
      <c r="A28" s="4" t="s">
        <v>1562</v>
      </c>
      <c r="B28" s="5" t="n">
        <v>183942</v>
      </c>
      <c r="C28" s="5" t="n">
        <v>-1282904</v>
      </c>
      <c r="D28" s="5" t="n">
        <v>-222124</v>
      </c>
    </row>
    <row r="29" spans="1:4">
      <c r="A29" s="4" t="s">
        <v>1534</v>
      </c>
      <c r="B29" s="6" t="n">
        <v>67663517</v>
      </c>
      <c r="C29" s="6" t="n">
        <v>-86682199</v>
      </c>
      <c r="D29" s="6" t="n">
        <v>-34757868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7</v>
      </c>
      <c r="C2" s="2" t="s">
        <v>28</v>
      </c>
      <c r="D2" s="2" t="s">
        <v>77</v>
      </c>
    </row>
    <row r="3" spans="1:4">
      <c r="A3" s="3" t="s">
        <v>1567</v>
      </c>
    </row>
    <row r="4" spans="1:4">
      <c r="A4" s="4" t="s">
        <v>1568</v>
      </c>
      <c r="B4" s="6" t="n">
        <v>-68036</v>
      </c>
      <c r="C4" s="6" t="n">
        <v>474493</v>
      </c>
      <c r="D4" s="6" t="n">
        <v>830036</v>
      </c>
    </row>
    <row r="5" spans="1:4">
      <c r="A5" s="4" t="s">
        <v>1569</v>
      </c>
      <c r="B5" s="5" t="n">
        <v>-26139149</v>
      </c>
      <c r="C5" s="5" t="n">
        <v>-21528043</v>
      </c>
      <c r="D5" s="5" t="n">
        <v>31318550</v>
      </c>
    </row>
    <row r="6" spans="1:4">
      <c r="A6" s="4" t="s">
        <v>1570</v>
      </c>
      <c r="C6" s="5" t="n">
        <v>603234</v>
      </c>
      <c r="D6" s="5" t="n">
        <v>3309117</v>
      </c>
    </row>
    <row r="7" spans="1:4">
      <c r="A7" s="4" t="s">
        <v>136</v>
      </c>
      <c r="B7" s="6" t="n">
        <v>-26207185</v>
      </c>
      <c r="C7" s="6" t="n">
        <v>-20450316</v>
      </c>
      <c r="D7" s="6" t="n">
        <v>3545770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7</v>
      </c>
      <c r="C1" s="2" t="s">
        <v>28</v>
      </c>
    </row>
    <row r="2" spans="1:3">
      <c r="A2" s="3" t="s">
        <v>325</v>
      </c>
    </row>
    <row r="3" spans="1:3">
      <c r="A3" s="4" t="s">
        <v>1572</v>
      </c>
      <c r="B3" s="6" t="n">
        <v>18815435</v>
      </c>
      <c r="C3" s="6" t="n">
        <v>25696064</v>
      </c>
    </row>
    <row r="4" spans="1:3">
      <c r="A4" s="4" t="s">
        <v>1573</v>
      </c>
      <c r="B4" s="5" t="n">
        <v>781978145</v>
      </c>
      <c r="C4" s="5" t="n">
        <v>854016751</v>
      </c>
    </row>
    <row r="5" spans="1:3">
      <c r="A5" s="4" t="s">
        <v>1574</v>
      </c>
    </row>
    <row r="6" spans="1:3">
      <c r="A6" s="3" t="s">
        <v>325</v>
      </c>
    </row>
    <row r="7" spans="1:3">
      <c r="A7" s="4" t="s">
        <v>1572</v>
      </c>
      <c r="B7" s="5" t="n">
        <v>17255679</v>
      </c>
      <c r="C7" s="5" t="n">
        <v>18013012</v>
      </c>
    </row>
    <row r="8" spans="1:3">
      <c r="A8" s="4" t="s">
        <v>1573</v>
      </c>
      <c r="B8" s="5" t="n">
        <v>760932929</v>
      </c>
      <c r="C8" s="5" t="n">
        <v>802046968</v>
      </c>
    </row>
    <row r="9" spans="1:3">
      <c r="A9" s="4" t="s">
        <v>1575</v>
      </c>
    </row>
    <row r="10" spans="1:3">
      <c r="A10" s="3" t="s">
        <v>325</v>
      </c>
    </row>
    <row r="11" spans="1:3">
      <c r="A11" s="4" t="s">
        <v>1572</v>
      </c>
      <c r="B11" s="5" t="n">
        <v>304278</v>
      </c>
      <c r="C11" s="5" t="n">
        <v>313571</v>
      </c>
    </row>
    <row r="12" spans="1:3">
      <c r="A12" s="4" t="s">
        <v>1573</v>
      </c>
      <c r="B12" s="5" t="n">
        <v>21045216</v>
      </c>
      <c r="C12" s="5" t="n">
        <v>48981953</v>
      </c>
    </row>
    <row r="13" spans="1:3">
      <c r="A13" s="4" t="s">
        <v>1576</v>
      </c>
    </row>
    <row r="14" spans="1:3">
      <c r="A14" s="3" t="s">
        <v>325</v>
      </c>
    </row>
    <row r="15" spans="1:3">
      <c r="A15" s="4" t="s">
        <v>1572</v>
      </c>
      <c r="B15" s="6" t="n">
        <v>1255478</v>
      </c>
      <c r="C15" s="5" t="n">
        <v>7369481</v>
      </c>
    </row>
    <row r="16" spans="1:3">
      <c r="A16" s="4" t="s">
        <v>1573</v>
      </c>
      <c r="C16" s="6" t="n">
        <v>29878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7</v>
      </c>
      <c r="C1" s="2" t="s">
        <v>28</v>
      </c>
    </row>
    <row r="2" spans="1:3">
      <c r="A2" s="3" t="s">
        <v>325</v>
      </c>
    </row>
    <row r="3" spans="1:3">
      <c r="A3" s="4" t="s">
        <v>1578</v>
      </c>
      <c r="B3" s="6" t="n">
        <v>17255679</v>
      </c>
      <c r="C3" s="6" t="n">
        <v>18013012</v>
      </c>
    </row>
    <row r="4" spans="1:3">
      <c r="A4" s="4" t="s">
        <v>1579</v>
      </c>
      <c r="B4" s="5" t="n">
        <v>760932929</v>
      </c>
      <c r="C4" s="5" t="n">
        <v>802046968</v>
      </c>
    </row>
    <row r="5" spans="1:3">
      <c r="A5" s="4" t="s">
        <v>868</v>
      </c>
    </row>
    <row r="6" spans="1:3">
      <c r="A6" s="3" t="s">
        <v>325</v>
      </c>
    </row>
    <row r="7" spans="1:3">
      <c r="A7" s="4" t="s">
        <v>1578</v>
      </c>
      <c r="B7" s="5" t="n">
        <v>109</v>
      </c>
      <c r="C7" s="5" t="n">
        <v>4172</v>
      </c>
    </row>
    <row r="8" spans="1:3">
      <c r="A8" s="4" t="s">
        <v>1580</v>
      </c>
    </row>
    <row r="9" spans="1:3">
      <c r="A9" s="3" t="s">
        <v>325</v>
      </c>
    </row>
    <row r="10" spans="1:3">
      <c r="A10" s="4" t="s">
        <v>1578</v>
      </c>
      <c r="B10" s="5" t="n">
        <v>15455782</v>
      </c>
      <c r="C10" s="5" t="n">
        <v>16168473</v>
      </c>
    </row>
    <row r="11" spans="1:3">
      <c r="A11" s="4" t="s">
        <v>1579</v>
      </c>
      <c r="B11" s="5" t="n">
        <v>748123803</v>
      </c>
      <c r="C11" s="5" t="n">
        <v>786137688</v>
      </c>
    </row>
    <row r="12" spans="1:3">
      <c r="A12" s="4" t="s">
        <v>1581</v>
      </c>
    </row>
    <row r="13" spans="1:3">
      <c r="A13" s="3" t="s">
        <v>325</v>
      </c>
    </row>
    <row r="14" spans="1:3">
      <c r="A14" s="4" t="s">
        <v>1578</v>
      </c>
      <c r="B14" s="5" t="n">
        <v>1799788</v>
      </c>
      <c r="C14" s="5" t="n">
        <v>1840367</v>
      </c>
    </row>
    <row r="15" spans="1:3">
      <c r="A15" s="4" t="s">
        <v>1579</v>
      </c>
      <c r="B15" s="6" t="n">
        <v>12809126</v>
      </c>
      <c r="C15" s="6" t="n">
        <v>1590928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7</v>
      </c>
      <c r="C2" s="2" t="s">
        <v>28</v>
      </c>
    </row>
    <row r="3" spans="1:3">
      <c r="A3" s="3" t="s">
        <v>325</v>
      </c>
    </row>
    <row r="4" spans="1:3">
      <c r="A4" s="4" t="s">
        <v>1583</v>
      </c>
      <c r="B4" s="6" t="n">
        <v>109</v>
      </c>
      <c r="C4" s="6" t="n">
        <v>4172</v>
      </c>
    </row>
    <row r="5" spans="1:3">
      <c r="A5" s="4" t="s">
        <v>1584</v>
      </c>
    </row>
    <row r="6" spans="1:3">
      <c r="A6" s="3" t="s">
        <v>325</v>
      </c>
    </row>
    <row r="7" spans="1:3">
      <c r="A7" s="4" t="s">
        <v>1585</v>
      </c>
      <c r="B7" s="4" t="s">
        <v>1586</v>
      </c>
    </row>
    <row r="8" spans="1:3">
      <c r="A8" s="4" t="s">
        <v>1587</v>
      </c>
      <c r="B8" s="4" t="s">
        <v>1586</v>
      </c>
    </row>
    <row r="9" spans="1:3">
      <c r="A9" s="4" t="s">
        <v>1588</v>
      </c>
      <c r="B9" s="4" t="s">
        <v>1589</v>
      </c>
    </row>
    <row r="10" spans="1:3">
      <c r="A10" s="4" t="s">
        <v>1590</v>
      </c>
    </row>
    <row r="11" spans="1:3">
      <c r="A11" s="3" t="s">
        <v>325</v>
      </c>
    </row>
    <row r="12" spans="1:3">
      <c r="A12" s="4" t="s">
        <v>1583</v>
      </c>
      <c r="B12" s="6" t="n">
        <v>109</v>
      </c>
      <c r="C12" s="6" t="n">
        <v>417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7</v>
      </c>
      <c r="C2" s="2" t="s">
        <v>28</v>
      </c>
    </row>
    <row r="3" spans="1:3">
      <c r="A3" s="3" t="s">
        <v>325</v>
      </c>
    </row>
    <row r="4" spans="1:3">
      <c r="A4" s="4" t="s">
        <v>1583</v>
      </c>
      <c r="B4" s="6" t="n">
        <v>109</v>
      </c>
      <c r="C4" s="6" t="n">
        <v>4172</v>
      </c>
    </row>
    <row r="5" spans="1:3">
      <c r="A5" s="4" t="s">
        <v>1584</v>
      </c>
    </row>
    <row r="6" spans="1:3">
      <c r="A6" s="3" t="s">
        <v>325</v>
      </c>
    </row>
    <row r="7" spans="1:3">
      <c r="A7" s="4" t="s">
        <v>1585</v>
      </c>
      <c r="B7" s="4" t="s">
        <v>1586</v>
      </c>
    </row>
    <row r="8" spans="1:3">
      <c r="A8" s="4" t="s">
        <v>1587</v>
      </c>
      <c r="B8" s="4" t="s">
        <v>1586</v>
      </c>
    </row>
    <row r="9" spans="1:3">
      <c r="A9" s="4" t="s">
        <v>1592</v>
      </c>
    </row>
    <row r="10" spans="1:3">
      <c r="A10" s="3" t="s">
        <v>325</v>
      </c>
    </row>
    <row r="11" spans="1:3">
      <c r="A11" s="4" t="s">
        <v>1583</v>
      </c>
      <c r="B11" s="6" t="n">
        <v>109</v>
      </c>
      <c r="C11" s="5" t="n">
        <v>4172</v>
      </c>
    </row>
    <row r="12" spans="1:3">
      <c r="A12" s="4" t="s">
        <v>1593</v>
      </c>
    </row>
    <row r="13" spans="1:3">
      <c r="A13" s="3" t="s">
        <v>325</v>
      </c>
    </row>
    <row r="14" spans="1:3">
      <c r="A14" s="4" t="s">
        <v>1585</v>
      </c>
      <c r="B14" s="4" t="s">
        <v>1586</v>
      </c>
    </row>
    <row r="15" spans="1:3">
      <c r="A15" s="4" t="s">
        <v>1587</v>
      </c>
      <c r="B15" s="4" t="s">
        <v>1586</v>
      </c>
    </row>
    <row r="16" spans="1:3">
      <c r="A16" s="4" t="s">
        <v>1594</v>
      </c>
      <c r="B16" s="4" t="s">
        <v>1595</v>
      </c>
    </row>
    <row r="17" spans="1:3">
      <c r="A17" s="4" t="s">
        <v>1583</v>
      </c>
      <c r="B17" s="6" t="n">
        <v>97</v>
      </c>
      <c r="C17" s="5" t="n">
        <v>2037</v>
      </c>
    </row>
    <row r="18" spans="1:3">
      <c r="A18" s="4" t="s">
        <v>1596</v>
      </c>
    </row>
    <row r="19" spans="1:3">
      <c r="A19" s="3" t="s">
        <v>325</v>
      </c>
    </row>
    <row r="20" spans="1:3">
      <c r="A20" s="4" t="s">
        <v>1583</v>
      </c>
      <c r="B20" s="6" t="n">
        <v>97</v>
      </c>
      <c r="C20" s="5" t="n">
        <v>2037</v>
      </c>
    </row>
    <row r="21" spans="1:3">
      <c r="A21" s="4" t="s">
        <v>1597</v>
      </c>
    </row>
    <row r="22" spans="1:3">
      <c r="A22" s="3" t="s">
        <v>325</v>
      </c>
    </row>
    <row r="23" spans="1:3">
      <c r="A23" s="4" t="s">
        <v>1585</v>
      </c>
      <c r="B23" s="4" t="s">
        <v>1586</v>
      </c>
    </row>
    <row r="24" spans="1:3">
      <c r="A24" s="4" t="s">
        <v>1587</v>
      </c>
      <c r="B24" s="4" t="s">
        <v>1586</v>
      </c>
    </row>
    <row r="25" spans="1:3">
      <c r="A25" s="4" t="s">
        <v>1594</v>
      </c>
      <c r="B25" s="4" t="s">
        <v>1595</v>
      </c>
    </row>
    <row r="26" spans="1:3">
      <c r="A26" s="4" t="s">
        <v>1583</v>
      </c>
      <c r="B26" s="6" t="n">
        <v>12</v>
      </c>
      <c r="C26" s="5" t="n">
        <v>2135</v>
      </c>
    </row>
    <row r="27" spans="1:3">
      <c r="A27" s="4" t="s">
        <v>1598</v>
      </c>
    </row>
    <row r="28" spans="1:3">
      <c r="A28" s="3" t="s">
        <v>325</v>
      </c>
    </row>
    <row r="29" spans="1:3">
      <c r="A29" s="4" t="s">
        <v>1583</v>
      </c>
      <c r="B29" s="6" t="n">
        <v>12</v>
      </c>
      <c r="C29" s="6" t="n">
        <v>213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9</v>
      </c>
      <c r="B1" s="2" t="s">
        <v>1</v>
      </c>
    </row>
    <row r="2" spans="1:3">
      <c r="B2" s="2" t="s">
        <v>27</v>
      </c>
      <c r="C2" s="2" t="s">
        <v>28</v>
      </c>
    </row>
    <row r="3" spans="1:3">
      <c r="A3" s="3" t="s">
        <v>325</v>
      </c>
    </row>
    <row r="4" spans="1:3">
      <c r="A4" s="4" t="s">
        <v>1583</v>
      </c>
      <c r="B4" s="6" t="n">
        <v>15455782</v>
      </c>
      <c r="C4" s="6" t="n">
        <v>16168473</v>
      </c>
    </row>
    <row r="5" spans="1:3">
      <c r="A5" s="4" t="s">
        <v>1600</v>
      </c>
      <c r="B5" s="6" t="n">
        <v>748123803</v>
      </c>
      <c r="C5" s="6" t="n">
        <v>786137688</v>
      </c>
    </row>
    <row r="6" spans="1:3">
      <c r="A6" s="4" t="s">
        <v>1584</v>
      </c>
    </row>
    <row r="7" spans="1:3">
      <c r="A7" s="3" t="s">
        <v>325</v>
      </c>
    </row>
    <row r="8" spans="1:3">
      <c r="A8" s="4" t="s">
        <v>1585</v>
      </c>
      <c r="B8" s="4" t="s">
        <v>1586</v>
      </c>
    </row>
    <row r="9" spans="1:3">
      <c r="A9" s="4" t="s">
        <v>1587</v>
      </c>
      <c r="B9" s="4" t="s">
        <v>1586</v>
      </c>
    </row>
    <row r="10" spans="1:3">
      <c r="A10" s="4" t="s">
        <v>1588</v>
      </c>
      <c r="B10" s="4" t="s">
        <v>1589</v>
      </c>
    </row>
    <row r="11" spans="1:3">
      <c r="A11" s="4" t="s">
        <v>1601</v>
      </c>
    </row>
    <row r="12" spans="1:3">
      <c r="A12" s="3" t="s">
        <v>325</v>
      </c>
    </row>
    <row r="13" spans="1:3">
      <c r="A13" s="4" t="s">
        <v>1585</v>
      </c>
      <c r="B13" s="4" t="s">
        <v>1602</v>
      </c>
      <c r="C13" s="4" t="s">
        <v>1602</v>
      </c>
    </row>
    <row r="14" spans="1:3">
      <c r="A14" s="4" t="s">
        <v>1587</v>
      </c>
      <c r="B14" s="4" t="s">
        <v>1603</v>
      </c>
      <c r="C14" s="4" t="s">
        <v>1603</v>
      </c>
    </row>
    <row r="15" spans="1:3">
      <c r="A15" s="4" t="s">
        <v>1588</v>
      </c>
      <c r="B15" s="4" t="s">
        <v>1604</v>
      </c>
    </row>
    <row r="16" spans="1:3">
      <c r="A16" s="4" t="s">
        <v>1583</v>
      </c>
      <c r="B16" s="6" t="n">
        <v>8528350</v>
      </c>
      <c r="C16" s="6" t="n">
        <v>9287472</v>
      </c>
    </row>
    <row r="17" spans="1:3">
      <c r="A17" s="4" t="s">
        <v>1600</v>
      </c>
      <c r="B17" s="6" t="n">
        <v>430228859</v>
      </c>
      <c r="C17" s="6" t="n">
        <v>468578474</v>
      </c>
    </row>
    <row r="18" spans="1:3">
      <c r="A18" s="4" t="s">
        <v>1605</v>
      </c>
    </row>
    <row r="19" spans="1:3">
      <c r="A19" s="3" t="s">
        <v>325</v>
      </c>
    </row>
    <row r="20" spans="1:3">
      <c r="A20" s="4" t="s">
        <v>1585</v>
      </c>
      <c r="B20" s="4" t="s">
        <v>1586</v>
      </c>
      <c r="C20" s="4" t="s">
        <v>1586</v>
      </c>
    </row>
    <row r="21" spans="1:3">
      <c r="A21" s="4" t="s">
        <v>1587</v>
      </c>
      <c r="B21" s="4" t="s">
        <v>1606</v>
      </c>
      <c r="C21" s="4" t="s">
        <v>1606</v>
      </c>
    </row>
    <row r="22" spans="1:3">
      <c r="A22" s="4" t="s">
        <v>1588</v>
      </c>
      <c r="B22" s="4" t="s">
        <v>1604</v>
      </c>
    </row>
    <row r="23" spans="1:3">
      <c r="A23" s="4" t="s">
        <v>1583</v>
      </c>
      <c r="B23" s="6" t="n">
        <v>6927432</v>
      </c>
      <c r="C23" s="6" t="n">
        <v>6881001</v>
      </c>
    </row>
    <row r="24" spans="1:3">
      <c r="A24" s="4" t="s">
        <v>1600</v>
      </c>
      <c r="B24" s="5" t="n">
        <v>317894944</v>
      </c>
      <c r="C24" s="5" t="n">
        <v>317559214</v>
      </c>
    </row>
    <row r="25" spans="1:3">
      <c r="A25" s="4" t="s">
        <v>1607</v>
      </c>
    </row>
    <row r="26" spans="1:3">
      <c r="A26" s="3" t="s">
        <v>325</v>
      </c>
    </row>
    <row r="27" spans="1:3">
      <c r="A27" s="4" t="s">
        <v>1583</v>
      </c>
      <c r="B27" s="5" t="n">
        <v>6322081</v>
      </c>
      <c r="C27" s="5" t="n">
        <v>6884819</v>
      </c>
    </row>
    <row r="28" spans="1:3">
      <c r="A28" s="4" t="s">
        <v>1608</v>
      </c>
    </row>
    <row r="29" spans="1:3">
      <c r="A29" s="3" t="s">
        <v>325</v>
      </c>
    </row>
    <row r="30" spans="1:3">
      <c r="A30" s="4" t="s">
        <v>1583</v>
      </c>
      <c r="B30" s="5" t="n">
        <v>6322081</v>
      </c>
      <c r="C30" s="5" t="n">
        <v>6884819</v>
      </c>
    </row>
    <row r="31" spans="1:3">
      <c r="A31" s="4" t="s">
        <v>1609</v>
      </c>
    </row>
    <row r="32" spans="1:3">
      <c r="A32" s="3" t="s">
        <v>325</v>
      </c>
    </row>
    <row r="33" spans="1:3">
      <c r="A33" s="4" t="s">
        <v>1583</v>
      </c>
      <c r="B33" s="5" t="n">
        <v>9133701</v>
      </c>
      <c r="C33" s="5" t="n">
        <v>9283654</v>
      </c>
    </row>
    <row r="34" spans="1:3">
      <c r="A34" s="4" t="s">
        <v>1610</v>
      </c>
    </row>
    <row r="35" spans="1:3">
      <c r="A35" s="3" t="s">
        <v>325</v>
      </c>
    </row>
    <row r="36" spans="1:3">
      <c r="A36" s="4" t="s">
        <v>1583</v>
      </c>
      <c r="B36" s="5" t="n">
        <v>2206269</v>
      </c>
      <c r="C36" s="5" t="n">
        <v>2402653</v>
      </c>
    </row>
    <row r="37" spans="1:3">
      <c r="A37" s="4" t="s">
        <v>1611</v>
      </c>
    </row>
    <row r="38" spans="1:3">
      <c r="A38" s="3" t="s">
        <v>325</v>
      </c>
    </row>
    <row r="39" spans="1:3">
      <c r="A39" s="4" t="s">
        <v>1583</v>
      </c>
      <c r="B39" s="5" t="n">
        <v>6927432</v>
      </c>
      <c r="C39" s="5" t="n">
        <v>6881001</v>
      </c>
    </row>
    <row r="40" spans="1:3">
      <c r="A40" s="4" t="s">
        <v>1612</v>
      </c>
    </row>
    <row r="41" spans="1:3">
      <c r="A41" s="3" t="s">
        <v>325</v>
      </c>
    </row>
    <row r="42" spans="1:3">
      <c r="A42" s="4" t="s">
        <v>1600</v>
      </c>
      <c r="B42" s="5" t="n">
        <v>5574013</v>
      </c>
      <c r="C42" s="5" t="n">
        <v>5480380</v>
      </c>
    </row>
    <row r="43" spans="1:3">
      <c r="A43" s="4" t="s">
        <v>1613</v>
      </c>
    </row>
    <row r="44" spans="1:3">
      <c r="A44" s="3" t="s">
        <v>325</v>
      </c>
    </row>
    <row r="45" spans="1:3">
      <c r="A45" s="4" t="s">
        <v>1600</v>
      </c>
      <c r="B45" s="5" t="n">
        <v>5574013</v>
      </c>
      <c r="C45" s="5" t="n">
        <v>5480380</v>
      </c>
    </row>
    <row r="46" spans="1:3">
      <c r="A46" s="4" t="s">
        <v>1614</v>
      </c>
    </row>
    <row r="47" spans="1:3">
      <c r="A47" s="3" t="s">
        <v>325</v>
      </c>
    </row>
    <row r="48" spans="1:3">
      <c r="A48" s="4" t="s">
        <v>1600</v>
      </c>
      <c r="B48" s="5" t="n">
        <v>5574013</v>
      </c>
      <c r="C48" s="5" t="n">
        <v>5480380</v>
      </c>
    </row>
    <row r="49" spans="1:3">
      <c r="A49" s="4" t="s">
        <v>1615</v>
      </c>
    </row>
    <row r="50" spans="1:3">
      <c r="A50" s="3" t="s">
        <v>325</v>
      </c>
    </row>
    <row r="51" spans="1:3">
      <c r="A51" s="4" t="s">
        <v>1600</v>
      </c>
      <c r="B51" s="5" t="n">
        <v>5574013</v>
      </c>
      <c r="C51" s="5" t="n">
        <v>5480380</v>
      </c>
    </row>
    <row r="52" spans="1:3">
      <c r="A52" s="4" t="s">
        <v>1616</v>
      </c>
    </row>
    <row r="53" spans="1:3">
      <c r="A53" s="3" t="s">
        <v>325</v>
      </c>
    </row>
    <row r="54" spans="1:3">
      <c r="A54" s="4" t="s">
        <v>1600</v>
      </c>
      <c r="B54" s="5" t="n">
        <v>5574013</v>
      </c>
      <c r="C54" s="5" t="n">
        <v>5480380</v>
      </c>
    </row>
    <row r="55" spans="1:3">
      <c r="A55" s="4" t="s">
        <v>1617</v>
      </c>
    </row>
    <row r="56" spans="1:3">
      <c r="A56" s="3" t="s">
        <v>325</v>
      </c>
    </row>
    <row r="57" spans="1:3">
      <c r="A57" s="4" t="s">
        <v>1600</v>
      </c>
      <c r="B57" s="5" t="n">
        <v>5574013</v>
      </c>
      <c r="C57" s="5" t="n">
        <v>5480380</v>
      </c>
    </row>
    <row r="58" spans="1:3">
      <c r="A58" s="4" t="s">
        <v>1618</v>
      </c>
    </row>
    <row r="59" spans="1:3">
      <c r="A59" s="3" t="s">
        <v>325</v>
      </c>
    </row>
    <row r="60" spans="1:3">
      <c r="A60" s="4" t="s">
        <v>1600</v>
      </c>
      <c r="B60" s="5" t="n">
        <v>5574013</v>
      </c>
      <c r="C60" s="5" t="n">
        <v>5480380</v>
      </c>
    </row>
    <row r="61" spans="1:3">
      <c r="A61" s="4" t="s">
        <v>1619</v>
      </c>
    </row>
    <row r="62" spans="1:3">
      <c r="A62" s="3" t="s">
        <v>325</v>
      </c>
    </row>
    <row r="63" spans="1:3">
      <c r="A63" s="4" t="s">
        <v>1600</v>
      </c>
      <c r="B63" s="5" t="n">
        <v>5574013</v>
      </c>
      <c r="C63" s="5" t="n">
        <v>5480380</v>
      </c>
    </row>
    <row r="64" spans="1:3">
      <c r="A64" s="4" t="s">
        <v>1528</v>
      </c>
    </row>
    <row r="65" spans="1:3">
      <c r="A65" s="3" t="s">
        <v>325</v>
      </c>
    </row>
    <row r="66" spans="1:3">
      <c r="A66" s="4" t="s">
        <v>1600</v>
      </c>
      <c r="B66" s="5" t="n">
        <v>725827751</v>
      </c>
      <c r="C66" s="5" t="n">
        <v>764216168</v>
      </c>
    </row>
    <row r="67" spans="1:3">
      <c r="A67" s="4" t="s">
        <v>1620</v>
      </c>
    </row>
    <row r="68" spans="1:3">
      <c r="A68" s="3" t="s">
        <v>325</v>
      </c>
    </row>
    <row r="69" spans="1:3">
      <c r="A69" s="4" t="s">
        <v>1600</v>
      </c>
      <c r="B69" s="5" t="n">
        <v>430228859</v>
      </c>
      <c r="C69" s="5" t="n">
        <v>468578474</v>
      </c>
    </row>
    <row r="70" spans="1:3">
      <c r="A70" s="4" t="s">
        <v>1621</v>
      </c>
    </row>
    <row r="71" spans="1:3">
      <c r="A71" s="3" t="s">
        <v>325</v>
      </c>
    </row>
    <row r="72" spans="1:3">
      <c r="A72" s="4" t="s">
        <v>1600</v>
      </c>
      <c r="B72" s="6" t="n">
        <v>295598892</v>
      </c>
      <c r="C72" s="6" t="n">
        <v>29563769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1622</v>
      </c>
      <c r="B1" s="2" t="s">
        <v>27</v>
      </c>
      <c r="C1" s="2" t="s">
        <v>28</v>
      </c>
    </row>
    <row r="2" spans="1:3">
      <c r="A2" s="3" t="s">
        <v>325</v>
      </c>
    </row>
    <row r="3" spans="1:3">
      <c r="A3" s="4" t="s">
        <v>1623</v>
      </c>
      <c r="B3" s="6" t="n">
        <v>0</v>
      </c>
      <c r="C3" s="6" t="n">
        <v>0</v>
      </c>
    </row>
    <row r="4" spans="1:3">
      <c r="A4" s="4" t="s">
        <v>1624</v>
      </c>
      <c r="B4" s="5" t="n">
        <v>199271103000</v>
      </c>
      <c r="C4" s="5" t="n">
        <v>342827047000</v>
      </c>
    </row>
    <row r="5" spans="1:3">
      <c r="A5" s="4" t="s">
        <v>1625</v>
      </c>
    </row>
    <row r="6" spans="1:3">
      <c r="A6" s="3" t="s">
        <v>325</v>
      </c>
    </row>
    <row r="7" spans="1:3">
      <c r="A7" s="4" t="s">
        <v>1626</v>
      </c>
      <c r="B7" s="5" t="n">
        <v>440823086000</v>
      </c>
      <c r="C7" s="5" t="n">
        <v>480061539000</v>
      </c>
    </row>
    <row r="8" spans="1:3">
      <c r="A8" s="4" t="s">
        <v>1627</v>
      </c>
    </row>
    <row r="9" spans="1:3">
      <c r="A9" s="3" t="s">
        <v>325</v>
      </c>
    </row>
    <row r="10" spans="1:3">
      <c r="A10" s="4" t="s">
        <v>1628</v>
      </c>
      <c r="B10" s="6" t="n">
        <v>947565989000</v>
      </c>
      <c r="C10" s="6" t="n">
        <v>998383047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27</v>
      </c>
      <c r="C2" s="2" t="s">
        <v>28</v>
      </c>
    </row>
    <row r="3" spans="1:3">
      <c r="A3" s="3" t="s">
        <v>325</v>
      </c>
    </row>
    <row r="4" spans="1:3">
      <c r="A4" s="4" t="s">
        <v>1583</v>
      </c>
      <c r="B4" s="6" t="n">
        <v>15455782</v>
      </c>
      <c r="C4" s="6" t="n">
        <v>16168473</v>
      </c>
    </row>
    <row r="5" spans="1:3">
      <c r="A5" s="4" t="s">
        <v>1600</v>
      </c>
      <c r="B5" s="6" t="n">
        <v>748123803</v>
      </c>
      <c r="C5" s="5" t="n">
        <v>786137688</v>
      </c>
    </row>
    <row r="6" spans="1:3">
      <c r="A6" s="4" t="s">
        <v>1584</v>
      </c>
    </row>
    <row r="7" spans="1:3">
      <c r="A7" s="3" t="s">
        <v>325</v>
      </c>
    </row>
    <row r="8" spans="1:3">
      <c r="A8" s="4" t="s">
        <v>1585</v>
      </c>
      <c r="B8" s="4" t="s">
        <v>1586</v>
      </c>
    </row>
    <row r="9" spans="1:3">
      <c r="A9" s="4" t="s">
        <v>1587</v>
      </c>
      <c r="B9" s="4" t="s">
        <v>1586</v>
      </c>
    </row>
    <row r="10" spans="1:3">
      <c r="A10" s="4" t="s">
        <v>1588</v>
      </c>
      <c r="B10" s="4" t="s">
        <v>1589</v>
      </c>
    </row>
    <row r="11" spans="1:3">
      <c r="A11" s="4" t="s">
        <v>1630</v>
      </c>
    </row>
    <row r="12" spans="1:3">
      <c r="A12" s="3" t="s">
        <v>325</v>
      </c>
    </row>
    <row r="13" spans="1:3">
      <c r="A13" s="4" t="s">
        <v>1583</v>
      </c>
      <c r="B13" s="6" t="n">
        <v>15455782</v>
      </c>
      <c r="C13" s="5" t="n">
        <v>16168473</v>
      </c>
    </row>
    <row r="14" spans="1:3">
      <c r="A14" s="4" t="s">
        <v>1600</v>
      </c>
      <c r="B14" s="5" t="n">
        <v>748123803</v>
      </c>
      <c r="C14" s="5" t="n">
        <v>786137688</v>
      </c>
    </row>
    <row r="15" spans="1:3">
      <c r="A15" s="4" t="s">
        <v>1612</v>
      </c>
    </row>
    <row r="16" spans="1:3">
      <c r="A16" s="3" t="s">
        <v>325</v>
      </c>
    </row>
    <row r="17" spans="1:3">
      <c r="A17" s="4" t="s">
        <v>1600</v>
      </c>
      <c r="B17" s="5" t="n">
        <v>5574013</v>
      </c>
      <c r="C17" s="5" t="n">
        <v>5480380</v>
      </c>
    </row>
    <row r="18" spans="1:3">
      <c r="A18" s="4" t="s">
        <v>1631</v>
      </c>
    </row>
    <row r="19" spans="1:3">
      <c r="A19" s="3" t="s">
        <v>325</v>
      </c>
    </row>
    <row r="20" spans="1:3">
      <c r="A20" s="4" t="s">
        <v>1600</v>
      </c>
      <c r="B20" s="5" t="n">
        <v>5574013</v>
      </c>
      <c r="C20" s="5" t="n">
        <v>5480380</v>
      </c>
    </row>
    <row r="21" spans="1:3">
      <c r="A21" s="4" t="s">
        <v>1614</v>
      </c>
    </row>
    <row r="22" spans="1:3">
      <c r="A22" s="3" t="s">
        <v>325</v>
      </c>
    </row>
    <row r="23" spans="1:3">
      <c r="A23" s="4" t="s">
        <v>1600</v>
      </c>
      <c r="B23" s="5" t="n">
        <v>5574013</v>
      </c>
      <c r="C23" s="5" t="n">
        <v>5480380</v>
      </c>
    </row>
    <row r="24" spans="1:3">
      <c r="A24" s="4" t="s">
        <v>1632</v>
      </c>
    </row>
    <row r="25" spans="1:3">
      <c r="A25" s="3" t="s">
        <v>325</v>
      </c>
    </row>
    <row r="26" spans="1:3">
      <c r="A26" s="4" t="s">
        <v>1600</v>
      </c>
      <c r="B26" s="5" t="n">
        <v>5574013</v>
      </c>
      <c r="C26" s="5" t="n">
        <v>5480380</v>
      </c>
    </row>
    <row r="27" spans="1:3">
      <c r="A27" s="4" t="s">
        <v>1616</v>
      </c>
    </row>
    <row r="28" spans="1:3">
      <c r="A28" s="3" t="s">
        <v>325</v>
      </c>
    </row>
    <row r="29" spans="1:3">
      <c r="A29" s="4" t="s">
        <v>1600</v>
      </c>
      <c r="B29" s="5" t="n">
        <v>5574013</v>
      </c>
      <c r="C29" s="5" t="n">
        <v>5480380</v>
      </c>
    </row>
    <row r="30" spans="1:3">
      <c r="A30" s="4" t="s">
        <v>1633</v>
      </c>
    </row>
    <row r="31" spans="1:3">
      <c r="A31" s="3" t="s">
        <v>325</v>
      </c>
    </row>
    <row r="32" spans="1:3">
      <c r="A32" s="4" t="s">
        <v>1600</v>
      </c>
      <c r="B32" s="5" t="n">
        <v>5574013</v>
      </c>
      <c r="C32" s="5" t="n">
        <v>5480380</v>
      </c>
    </row>
    <row r="33" spans="1:3">
      <c r="A33" s="4" t="s">
        <v>1618</v>
      </c>
    </row>
    <row r="34" spans="1:3">
      <c r="A34" s="3" t="s">
        <v>325</v>
      </c>
    </row>
    <row r="35" spans="1:3">
      <c r="A35" s="4" t="s">
        <v>1600</v>
      </c>
      <c r="B35" s="5" t="n">
        <v>5574013</v>
      </c>
      <c r="C35" s="5" t="n">
        <v>5480380</v>
      </c>
    </row>
    <row r="36" spans="1:3">
      <c r="A36" s="4" t="s">
        <v>1634</v>
      </c>
    </row>
    <row r="37" spans="1:3">
      <c r="A37" s="3" t="s">
        <v>325</v>
      </c>
    </row>
    <row r="38" spans="1:3">
      <c r="A38" s="4" t="s">
        <v>1600</v>
      </c>
      <c r="B38" s="5" t="n">
        <v>5574013</v>
      </c>
      <c r="C38" s="5" t="n">
        <v>5480380</v>
      </c>
    </row>
    <row r="39" spans="1:3">
      <c r="A39" s="4" t="s">
        <v>1528</v>
      </c>
    </row>
    <row r="40" spans="1:3">
      <c r="A40" s="3" t="s">
        <v>325</v>
      </c>
    </row>
    <row r="41" spans="1:3">
      <c r="A41" s="4" t="s">
        <v>1600</v>
      </c>
      <c r="B41" s="5" t="n">
        <v>725827751</v>
      </c>
      <c r="C41" s="5" t="n">
        <v>764216168</v>
      </c>
    </row>
    <row r="42" spans="1:3">
      <c r="A42" s="4" t="s">
        <v>1635</v>
      </c>
    </row>
    <row r="43" spans="1:3">
      <c r="A43" s="3" t="s">
        <v>325</v>
      </c>
    </row>
    <row r="44" spans="1:3">
      <c r="A44" s="4" t="s">
        <v>1600</v>
      </c>
      <c r="B44" s="6" t="n">
        <v>725827751</v>
      </c>
      <c r="C44" s="6" t="n">
        <v>764216168</v>
      </c>
    </row>
    <row r="45" spans="1:3">
      <c r="A45" s="4" t="s">
        <v>1636</v>
      </c>
    </row>
    <row r="46" spans="1:3">
      <c r="A46" s="3" t="s">
        <v>325</v>
      </c>
    </row>
    <row r="47" spans="1:3">
      <c r="A47" s="4" t="s">
        <v>1585</v>
      </c>
      <c r="B47" s="4" t="s">
        <v>1602</v>
      </c>
      <c r="C47" s="4" t="s">
        <v>1602</v>
      </c>
    </row>
    <row r="48" spans="1:3">
      <c r="A48" s="4" t="s">
        <v>1587</v>
      </c>
      <c r="B48" s="4" t="s">
        <v>1603</v>
      </c>
      <c r="C48" s="4" t="s">
        <v>1603</v>
      </c>
    </row>
    <row r="49" spans="1:3">
      <c r="A49" s="4" t="s">
        <v>1588</v>
      </c>
      <c r="B49" s="4" t="s">
        <v>1604</v>
      </c>
    </row>
    <row r="50" spans="1:3">
      <c r="A50" s="4" t="s">
        <v>1583</v>
      </c>
      <c r="B50" s="6" t="n">
        <v>8528350</v>
      </c>
      <c r="C50" s="6" t="n">
        <v>9287472</v>
      </c>
    </row>
    <row r="51" spans="1:3">
      <c r="A51" s="4" t="s">
        <v>1600</v>
      </c>
      <c r="B51" s="5" t="n">
        <v>430228859</v>
      </c>
      <c r="C51" s="5" t="n">
        <v>468578474</v>
      </c>
    </row>
    <row r="52" spans="1:3">
      <c r="A52" s="4" t="s">
        <v>1637</v>
      </c>
    </row>
    <row r="53" spans="1:3">
      <c r="A53" s="3" t="s">
        <v>325</v>
      </c>
    </row>
    <row r="54" spans="1:3">
      <c r="A54" s="4" t="s">
        <v>1600</v>
      </c>
      <c r="B54" s="6" t="n">
        <v>430228859</v>
      </c>
      <c r="C54" s="6" t="n">
        <v>468578474</v>
      </c>
    </row>
    <row r="55" spans="1:3">
      <c r="A55" s="4" t="s">
        <v>1605</v>
      </c>
    </row>
    <row r="56" spans="1:3">
      <c r="A56" s="3" t="s">
        <v>325</v>
      </c>
    </row>
    <row r="57" spans="1:3">
      <c r="A57" s="4" t="s">
        <v>1585</v>
      </c>
      <c r="B57" s="4" t="s">
        <v>1586</v>
      </c>
      <c r="C57" s="4" t="s">
        <v>1586</v>
      </c>
    </row>
    <row r="58" spans="1:3">
      <c r="A58" s="4" t="s">
        <v>1587</v>
      </c>
      <c r="B58" s="4" t="s">
        <v>1606</v>
      </c>
      <c r="C58" s="4" t="s">
        <v>1606</v>
      </c>
    </row>
    <row r="59" spans="1:3">
      <c r="A59" s="4" t="s">
        <v>1588</v>
      </c>
      <c r="B59" s="4" t="s">
        <v>1604</v>
      </c>
    </row>
    <row r="60" spans="1:3">
      <c r="A60" s="4" t="s">
        <v>1583</v>
      </c>
      <c r="B60" s="6" t="n">
        <v>6927432</v>
      </c>
      <c r="C60" s="6" t="n">
        <v>6881001</v>
      </c>
    </row>
    <row r="61" spans="1:3">
      <c r="A61" s="4" t="s">
        <v>1600</v>
      </c>
      <c r="B61" s="5" t="n">
        <v>317894944</v>
      </c>
      <c r="C61" s="5" t="n">
        <v>317559214</v>
      </c>
    </row>
    <row r="62" spans="1:3">
      <c r="A62" s="4" t="s">
        <v>1638</v>
      </c>
    </row>
    <row r="63" spans="1:3">
      <c r="A63" s="3" t="s">
        <v>325</v>
      </c>
    </row>
    <row r="64" spans="1:3">
      <c r="A64" s="4" t="s">
        <v>1600</v>
      </c>
      <c r="B64" s="5" t="n">
        <v>5574013</v>
      </c>
      <c r="C64" s="5" t="n">
        <v>5480380</v>
      </c>
    </row>
    <row r="65" spans="1:3">
      <c r="A65" s="4" t="s">
        <v>1639</v>
      </c>
    </row>
    <row r="66" spans="1:3">
      <c r="A66" s="3" t="s">
        <v>325</v>
      </c>
    </row>
    <row r="67" spans="1:3">
      <c r="A67" s="4" t="s">
        <v>1600</v>
      </c>
      <c r="B67" s="5" t="n">
        <v>5574013</v>
      </c>
      <c r="C67" s="5" t="n">
        <v>5480380</v>
      </c>
    </row>
    <row r="68" spans="1:3">
      <c r="A68" s="4" t="s">
        <v>1640</v>
      </c>
    </row>
    <row r="69" spans="1:3">
      <c r="A69" s="3" t="s">
        <v>325</v>
      </c>
    </row>
    <row r="70" spans="1:3">
      <c r="A70" s="4" t="s">
        <v>1600</v>
      </c>
      <c r="B70" s="5" t="n">
        <v>5574013</v>
      </c>
      <c r="C70" s="5" t="n">
        <v>5480380</v>
      </c>
    </row>
    <row r="71" spans="1:3">
      <c r="A71" s="4" t="s">
        <v>1641</v>
      </c>
    </row>
    <row r="72" spans="1:3">
      <c r="A72" s="3" t="s">
        <v>325</v>
      </c>
    </row>
    <row r="73" spans="1:3">
      <c r="A73" s="4" t="s">
        <v>1600</v>
      </c>
      <c r="B73" s="5" t="n">
        <v>5574013</v>
      </c>
      <c r="C73" s="5" t="n">
        <v>5480380</v>
      </c>
    </row>
    <row r="74" spans="1:3">
      <c r="A74" s="4" t="s">
        <v>1642</v>
      </c>
    </row>
    <row r="75" spans="1:3">
      <c r="A75" s="3" t="s">
        <v>325</v>
      </c>
    </row>
    <row r="76" spans="1:3">
      <c r="A76" s="4" t="s">
        <v>1600</v>
      </c>
      <c r="B76" s="5" t="n">
        <v>295598892</v>
      </c>
      <c r="C76" s="5" t="n">
        <v>295637694</v>
      </c>
    </row>
    <row r="77" spans="1:3">
      <c r="A77" s="4" t="s">
        <v>1643</v>
      </c>
    </row>
    <row r="78" spans="1:3">
      <c r="A78" s="3" t="s">
        <v>325</v>
      </c>
    </row>
    <row r="79" spans="1:3">
      <c r="A79" s="4" t="s">
        <v>1583</v>
      </c>
      <c r="B79" s="5" t="n">
        <v>6322081</v>
      </c>
      <c r="C79" s="5" t="n">
        <v>6884819</v>
      </c>
    </row>
    <row r="80" spans="1:3">
      <c r="A80" s="4" t="s">
        <v>1644</v>
      </c>
    </row>
    <row r="81" spans="1:3">
      <c r="A81" s="3" t="s">
        <v>325</v>
      </c>
    </row>
    <row r="82" spans="1:3">
      <c r="A82" s="4" t="s">
        <v>1583</v>
      </c>
      <c r="B82" s="6" t="n">
        <v>9133701</v>
      </c>
      <c r="C82" s="6" t="n">
        <v>9283654</v>
      </c>
    </row>
    <row r="83" spans="1:3">
      <c r="A83" s="4" t="s">
        <v>1645</v>
      </c>
    </row>
    <row r="84" spans="1:3">
      <c r="A84" s="3" t="s">
        <v>325</v>
      </c>
    </row>
    <row r="85" spans="1:3">
      <c r="A85" s="4" t="s">
        <v>1646</v>
      </c>
      <c r="B85" s="4" t="s">
        <v>1647</v>
      </c>
    </row>
    <row r="86" spans="1:3">
      <c r="A86" s="4" t="s">
        <v>1646</v>
      </c>
      <c r="B86" s="4" t="s">
        <v>950</v>
      </c>
    </row>
    <row r="87" spans="1:3">
      <c r="A87" s="4" t="s">
        <v>1585</v>
      </c>
      <c r="B87" s="4" t="s">
        <v>1648</v>
      </c>
      <c r="C87" s="4" t="s">
        <v>1648</v>
      </c>
    </row>
    <row r="88" spans="1:3">
      <c r="A88" s="4" t="s">
        <v>1587</v>
      </c>
      <c r="B88" s="4" t="s">
        <v>1649</v>
      </c>
      <c r="C88" s="4" t="s">
        <v>1649</v>
      </c>
    </row>
    <row r="89" spans="1:3">
      <c r="A89" s="4" t="s">
        <v>1588</v>
      </c>
      <c r="B89" s="4" t="s">
        <v>1604</v>
      </c>
    </row>
    <row r="90" spans="1:3">
      <c r="A90" s="4" t="s">
        <v>1583</v>
      </c>
      <c r="B90" s="6" t="n">
        <v>4152926</v>
      </c>
      <c r="C90" s="6" t="n">
        <v>4522585</v>
      </c>
    </row>
    <row r="91" spans="1:3">
      <c r="A91" s="4" t="s">
        <v>1600</v>
      </c>
      <c r="B91" s="5" t="n">
        <v>125566611</v>
      </c>
      <c r="C91" s="5" t="n">
        <v>136759395</v>
      </c>
    </row>
    <row r="92" spans="1:3">
      <c r="A92" s="4" t="s">
        <v>1650</v>
      </c>
    </row>
    <row r="93" spans="1:3">
      <c r="A93" s="3" t="s">
        <v>325</v>
      </c>
    </row>
    <row r="94" spans="1:3">
      <c r="A94" s="4" t="s">
        <v>1600</v>
      </c>
      <c r="B94" s="5" t="n">
        <v>125566611</v>
      </c>
      <c r="C94" s="5" t="n">
        <v>136759395</v>
      </c>
    </row>
    <row r="95" spans="1:3">
      <c r="A95" s="4" t="s">
        <v>1651</v>
      </c>
    </row>
    <row r="96" spans="1:3">
      <c r="A96" s="3" t="s">
        <v>325</v>
      </c>
    </row>
    <row r="97" spans="1:3">
      <c r="A97" s="4" t="s">
        <v>1583</v>
      </c>
      <c r="B97" s="6" t="n">
        <v>4152926</v>
      </c>
      <c r="C97" s="6" t="n">
        <v>4522585</v>
      </c>
    </row>
    <row r="98" spans="1:3">
      <c r="A98" s="4" t="s">
        <v>1652</v>
      </c>
    </row>
    <row r="99" spans="1:3">
      <c r="A99" s="3" t="s">
        <v>325</v>
      </c>
    </row>
    <row r="100" spans="1:3">
      <c r="A100" s="4" t="s">
        <v>1646</v>
      </c>
      <c r="B100" s="4" t="s">
        <v>1647</v>
      </c>
    </row>
    <row r="101" spans="1:3">
      <c r="A101" s="4" t="s">
        <v>1646</v>
      </c>
      <c r="B101" s="4" t="s">
        <v>950</v>
      </c>
    </row>
    <row r="102" spans="1:3">
      <c r="A102" s="4" t="s">
        <v>1585</v>
      </c>
      <c r="B102" s="4" t="s">
        <v>1653</v>
      </c>
      <c r="C102" s="4" t="s">
        <v>1653</v>
      </c>
    </row>
    <row r="103" spans="1:3">
      <c r="A103" s="4" t="s">
        <v>1587</v>
      </c>
      <c r="B103" s="4" t="s">
        <v>1654</v>
      </c>
      <c r="C103" s="4" t="s">
        <v>1654</v>
      </c>
    </row>
    <row r="104" spans="1:3">
      <c r="A104" s="4" t="s">
        <v>1588</v>
      </c>
      <c r="B104" s="4" t="s">
        <v>1604</v>
      </c>
    </row>
    <row r="105" spans="1:3">
      <c r="A105" s="4" t="s">
        <v>1583</v>
      </c>
      <c r="B105" s="6" t="n">
        <v>1328023</v>
      </c>
      <c r="C105" s="6" t="n">
        <v>1446232</v>
      </c>
    </row>
    <row r="106" spans="1:3">
      <c r="A106" s="4" t="s">
        <v>1600</v>
      </c>
      <c r="B106" s="5" t="n">
        <v>42902198</v>
      </c>
      <c r="C106" s="5" t="n">
        <v>46792429</v>
      </c>
    </row>
    <row r="107" spans="1:3">
      <c r="A107" s="4" t="s">
        <v>1655</v>
      </c>
    </row>
    <row r="108" spans="1:3">
      <c r="A108" s="3" t="s">
        <v>325</v>
      </c>
    </row>
    <row r="109" spans="1:3">
      <c r="A109" s="4" t="s">
        <v>1600</v>
      </c>
      <c r="B109" s="5" t="n">
        <v>42902198</v>
      </c>
      <c r="C109" s="5" t="n">
        <v>46792429</v>
      </c>
    </row>
    <row r="110" spans="1:3">
      <c r="A110" s="4" t="s">
        <v>1656</v>
      </c>
    </row>
    <row r="111" spans="1:3">
      <c r="A111" s="3" t="s">
        <v>325</v>
      </c>
    </row>
    <row r="112" spans="1:3">
      <c r="A112" s="4" t="s">
        <v>1583</v>
      </c>
      <c r="B112" s="6" t="n">
        <v>1328023</v>
      </c>
      <c r="C112" s="6" t="n">
        <v>1446232</v>
      </c>
    </row>
    <row r="113" spans="1:3">
      <c r="A113" s="4" t="s">
        <v>1657</v>
      </c>
    </row>
    <row r="114" spans="1:3">
      <c r="A114" s="3" t="s">
        <v>325</v>
      </c>
    </row>
    <row r="115" spans="1:3">
      <c r="A115" s="4" t="s">
        <v>1646</v>
      </c>
      <c r="B115" s="4" t="s">
        <v>1647</v>
      </c>
    </row>
    <row r="116" spans="1:3">
      <c r="A116" s="4" t="s">
        <v>1646</v>
      </c>
      <c r="B116" s="4" t="s">
        <v>950</v>
      </c>
    </row>
    <row r="117" spans="1:3">
      <c r="A117" s="4" t="s">
        <v>1585</v>
      </c>
      <c r="B117" s="4" t="s">
        <v>1658</v>
      </c>
      <c r="C117" s="4" t="s">
        <v>1658</v>
      </c>
    </row>
    <row r="118" spans="1:3">
      <c r="A118" s="4" t="s">
        <v>1587</v>
      </c>
      <c r="B118" s="4" t="s">
        <v>1659</v>
      </c>
      <c r="C118" s="4" t="s">
        <v>1659</v>
      </c>
    </row>
    <row r="119" spans="1:3">
      <c r="A119" s="4" t="s">
        <v>1588</v>
      </c>
      <c r="B119" s="4" t="s">
        <v>1604</v>
      </c>
    </row>
    <row r="120" spans="1:3">
      <c r="A120" s="4" t="s">
        <v>1583</v>
      </c>
      <c r="B120" s="6" t="n">
        <v>841132</v>
      </c>
      <c r="C120" s="6" t="n">
        <v>916002</v>
      </c>
    </row>
    <row r="121" spans="1:3">
      <c r="A121" s="4" t="s">
        <v>1600</v>
      </c>
      <c r="B121" s="5" t="n">
        <v>19398499</v>
      </c>
      <c r="C121" s="5" t="n">
        <v>21608757</v>
      </c>
    </row>
    <row r="122" spans="1:3">
      <c r="A122" s="4" t="s">
        <v>1660</v>
      </c>
    </row>
    <row r="123" spans="1:3">
      <c r="A123" s="3" t="s">
        <v>325</v>
      </c>
    </row>
    <row r="124" spans="1:3">
      <c r="A124" s="4" t="s">
        <v>1600</v>
      </c>
      <c r="B124" s="5" t="n">
        <v>19398499</v>
      </c>
      <c r="C124" s="5" t="n">
        <v>21608757</v>
      </c>
    </row>
    <row r="125" spans="1:3">
      <c r="A125" s="4" t="s">
        <v>1661</v>
      </c>
    </row>
    <row r="126" spans="1:3">
      <c r="A126" s="3" t="s">
        <v>325</v>
      </c>
    </row>
    <row r="127" spans="1:3">
      <c r="A127" s="4" t="s">
        <v>1583</v>
      </c>
      <c r="B127" s="6" t="n">
        <v>841132</v>
      </c>
      <c r="C127" s="6" t="n">
        <v>916002</v>
      </c>
    </row>
    <row r="128" spans="1:3">
      <c r="A128" s="4" t="s">
        <v>1662</v>
      </c>
    </row>
    <row r="129" spans="1:3">
      <c r="A129" s="3" t="s">
        <v>325</v>
      </c>
    </row>
    <row r="130" spans="1:3">
      <c r="A130" s="4" t="s">
        <v>1646</v>
      </c>
      <c r="B130" s="4" t="s">
        <v>1647</v>
      </c>
    </row>
    <row r="131" spans="1:3">
      <c r="A131" s="4" t="s">
        <v>1646</v>
      </c>
      <c r="B131" s="4" t="s">
        <v>950</v>
      </c>
    </row>
    <row r="132" spans="1:3">
      <c r="A132" s="4" t="s">
        <v>1585</v>
      </c>
      <c r="B132" s="4" t="s">
        <v>1663</v>
      </c>
      <c r="C132" s="4" t="s">
        <v>1663</v>
      </c>
    </row>
    <row r="133" spans="1:3">
      <c r="A133" s="4" t="s">
        <v>1587</v>
      </c>
      <c r="B133" s="4" t="s">
        <v>1664</v>
      </c>
      <c r="C133" s="4" t="s">
        <v>1664</v>
      </c>
    </row>
    <row r="134" spans="1:3">
      <c r="A134" s="4" t="s">
        <v>1588</v>
      </c>
      <c r="B134" s="4" t="s">
        <v>1604</v>
      </c>
    </row>
    <row r="135" spans="1:3">
      <c r="A135" s="4" t="s">
        <v>1583</v>
      </c>
      <c r="B135" s="6" t="n">
        <v>2206269</v>
      </c>
      <c r="C135" s="6" t="n">
        <v>2402653</v>
      </c>
    </row>
    <row r="136" spans="1:3">
      <c r="A136" s="4" t="s">
        <v>1600</v>
      </c>
      <c r="B136" s="5" t="n">
        <v>242361551</v>
      </c>
      <c r="C136" s="5" t="n">
        <v>263417893</v>
      </c>
    </row>
    <row r="137" spans="1:3">
      <c r="A137" s="4" t="s">
        <v>1665</v>
      </c>
    </row>
    <row r="138" spans="1:3">
      <c r="A138" s="3" t="s">
        <v>325</v>
      </c>
    </row>
    <row r="139" spans="1:3">
      <c r="A139" s="4" t="s">
        <v>1600</v>
      </c>
      <c r="B139" s="5" t="n">
        <v>242361551</v>
      </c>
      <c r="C139" s="5" t="n">
        <v>263417893</v>
      </c>
    </row>
    <row r="140" spans="1:3">
      <c r="A140" s="4" t="s">
        <v>1666</v>
      </c>
    </row>
    <row r="141" spans="1:3">
      <c r="A141" s="3" t="s">
        <v>325</v>
      </c>
    </row>
    <row r="142" spans="1:3">
      <c r="A142" s="4" t="s">
        <v>1583</v>
      </c>
      <c r="B142" s="6" t="n">
        <v>2206269</v>
      </c>
      <c r="C142" s="6" t="n">
        <v>2402653</v>
      </c>
    </row>
    <row r="143" spans="1:3">
      <c r="A143" s="4" t="s">
        <v>1667</v>
      </c>
    </row>
    <row r="144" spans="1:3">
      <c r="A144" s="3" t="s">
        <v>325</v>
      </c>
    </row>
    <row r="145" spans="1:3">
      <c r="A145" s="4" t="s">
        <v>1646</v>
      </c>
      <c r="B145" s="4" t="s">
        <v>1647</v>
      </c>
    </row>
    <row r="146" spans="1:3">
      <c r="A146" s="4" t="s">
        <v>1585</v>
      </c>
      <c r="B146" s="4" t="s">
        <v>1668</v>
      </c>
      <c r="C146" s="4" t="s">
        <v>1668</v>
      </c>
    </row>
    <row r="147" spans="1:3">
      <c r="A147" s="4" t="s">
        <v>1587</v>
      </c>
      <c r="B147" s="4" t="s">
        <v>1669</v>
      </c>
      <c r="C147" s="4" t="s">
        <v>1669</v>
      </c>
    </row>
    <row r="148" spans="1:3">
      <c r="A148" s="4" t="s">
        <v>1588</v>
      </c>
      <c r="B148" s="4" t="s">
        <v>1604</v>
      </c>
    </row>
    <row r="149" spans="1:3">
      <c r="A149" s="4" t="s">
        <v>1583</v>
      </c>
      <c r="B149" s="6" t="n">
        <v>6374051</v>
      </c>
      <c r="C149" s="6" t="n">
        <v>6337021</v>
      </c>
    </row>
    <row r="150" spans="1:3">
      <c r="A150" s="4" t="s">
        <v>1600</v>
      </c>
      <c r="B150" s="5" t="n">
        <v>53168588</v>
      </c>
      <c r="C150" s="5" t="n">
        <v>57509284</v>
      </c>
    </row>
    <row r="151" spans="1:3">
      <c r="A151" s="4" t="s">
        <v>1670</v>
      </c>
    </row>
    <row r="152" spans="1:3">
      <c r="A152" s="3" t="s">
        <v>325</v>
      </c>
    </row>
    <row r="153" spans="1:3">
      <c r="A153" s="4" t="s">
        <v>1600</v>
      </c>
      <c r="B153" s="5" t="n">
        <v>5574013</v>
      </c>
      <c r="C153" s="5" t="n">
        <v>5480380</v>
      </c>
    </row>
    <row r="154" spans="1:3">
      <c r="A154" s="4" t="s">
        <v>1671</v>
      </c>
    </row>
    <row r="155" spans="1:3">
      <c r="A155" s="3" t="s">
        <v>325</v>
      </c>
    </row>
    <row r="156" spans="1:3">
      <c r="A156" s="4" t="s">
        <v>1600</v>
      </c>
      <c r="B156" s="5" t="n">
        <v>5574013</v>
      </c>
      <c r="C156" s="5" t="n">
        <v>5480380</v>
      </c>
    </row>
    <row r="157" spans="1:3">
      <c r="A157" s="4" t="s">
        <v>1672</v>
      </c>
    </row>
    <row r="158" spans="1:3">
      <c r="A158" s="3" t="s">
        <v>325</v>
      </c>
    </row>
    <row r="159" spans="1:3">
      <c r="A159" s="4" t="s">
        <v>1600</v>
      </c>
      <c r="B159" s="5" t="n">
        <v>5574013</v>
      </c>
      <c r="C159" s="5" t="n">
        <v>5480380</v>
      </c>
    </row>
    <row r="160" spans="1:3">
      <c r="A160" s="4" t="s">
        <v>1673</v>
      </c>
    </row>
    <row r="161" spans="1:3">
      <c r="A161" s="3" t="s">
        <v>325</v>
      </c>
    </row>
    <row r="162" spans="1:3">
      <c r="A162" s="4" t="s">
        <v>1600</v>
      </c>
      <c r="B162" s="5" t="n">
        <v>5574013</v>
      </c>
      <c r="C162" s="5" t="n">
        <v>5480380</v>
      </c>
    </row>
    <row r="163" spans="1:3">
      <c r="A163" s="4" t="s">
        <v>1674</v>
      </c>
    </row>
    <row r="164" spans="1:3">
      <c r="A164" s="3" t="s">
        <v>325</v>
      </c>
    </row>
    <row r="165" spans="1:3">
      <c r="A165" s="4" t="s">
        <v>1600</v>
      </c>
      <c r="B165" s="5" t="n">
        <v>30872536</v>
      </c>
      <c r="C165" s="5" t="n">
        <v>35587764</v>
      </c>
    </row>
    <row r="166" spans="1:3">
      <c r="A166" s="4" t="s">
        <v>1675</v>
      </c>
    </row>
    <row r="167" spans="1:3">
      <c r="A167" s="3" t="s">
        <v>325</v>
      </c>
    </row>
    <row r="168" spans="1:3">
      <c r="A168" s="4" t="s">
        <v>1583</v>
      </c>
      <c r="B168" s="6" t="n">
        <v>6374051</v>
      </c>
      <c r="C168" s="6" t="n">
        <v>6337021</v>
      </c>
    </row>
    <row r="169" spans="1:3">
      <c r="A169" s="4" t="s">
        <v>1676</v>
      </c>
    </row>
    <row r="170" spans="1:3">
      <c r="A170" s="3" t="s">
        <v>325</v>
      </c>
    </row>
    <row r="171" spans="1:3">
      <c r="A171" s="4" t="s">
        <v>1646</v>
      </c>
      <c r="B171" s="4" t="s">
        <v>1647</v>
      </c>
    </row>
    <row r="172" spans="1:3">
      <c r="A172" s="4" t="s">
        <v>1585</v>
      </c>
      <c r="B172" s="4" t="s">
        <v>1677</v>
      </c>
      <c r="C172" s="4" t="s">
        <v>1677</v>
      </c>
    </row>
    <row r="173" spans="1:3">
      <c r="A173" s="4" t="s">
        <v>1587</v>
      </c>
      <c r="B173" s="4" t="s">
        <v>1678</v>
      </c>
      <c r="C173" s="4" t="s">
        <v>1678</v>
      </c>
    </row>
    <row r="174" spans="1:3">
      <c r="A174" s="4" t="s">
        <v>1588</v>
      </c>
      <c r="B174" s="4" t="s">
        <v>1604</v>
      </c>
    </row>
    <row r="175" spans="1:3">
      <c r="A175" s="4" t="s">
        <v>1583</v>
      </c>
      <c r="B175" s="6" t="n">
        <v>553381</v>
      </c>
      <c r="C175" s="6" t="n">
        <v>543980</v>
      </c>
    </row>
    <row r="176" spans="1:3">
      <c r="A176" s="4" t="s">
        <v>1600</v>
      </c>
      <c r="B176" s="5" t="n">
        <v>264726356</v>
      </c>
      <c r="C176" s="5" t="n">
        <v>260049930</v>
      </c>
    </row>
    <row r="177" spans="1:3">
      <c r="A177" s="4" t="s">
        <v>1679</v>
      </c>
    </row>
    <row r="178" spans="1:3">
      <c r="A178" s="3" t="s">
        <v>325</v>
      </c>
    </row>
    <row r="179" spans="1:3">
      <c r="A179" s="4" t="s">
        <v>1600</v>
      </c>
      <c r="B179" s="5" t="n">
        <v>264726356</v>
      </c>
      <c r="C179" s="5" t="n">
        <v>260049930</v>
      </c>
    </row>
    <row r="180" spans="1:3">
      <c r="A180" s="4" t="s">
        <v>1680</v>
      </c>
    </row>
    <row r="181" spans="1:3">
      <c r="A181" s="3" t="s">
        <v>325</v>
      </c>
    </row>
    <row r="182" spans="1:3">
      <c r="A182" s="4" t="s">
        <v>1583</v>
      </c>
      <c r="B182" s="6" t="n">
        <v>553381</v>
      </c>
      <c r="C182" s="6" t="n">
        <v>54398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1</v>
      </c>
      <c r="B1" s="2" t="s">
        <v>1</v>
      </c>
    </row>
    <row r="2" spans="1:3">
      <c r="B2" s="2" t="s">
        <v>27</v>
      </c>
      <c r="C2" s="2" t="s">
        <v>28</v>
      </c>
    </row>
    <row r="3" spans="1:3">
      <c r="A3" s="3" t="s">
        <v>325</v>
      </c>
    </row>
    <row r="4" spans="1:3">
      <c r="A4" s="4" t="s">
        <v>1682</v>
      </c>
      <c r="B4" s="6" t="n">
        <v>1799788</v>
      </c>
      <c r="C4" s="6" t="n">
        <v>1840367</v>
      </c>
    </row>
    <row r="5" spans="1:3">
      <c r="A5" s="4" t="s">
        <v>1683</v>
      </c>
      <c r="B5" s="6" t="n">
        <v>12809126</v>
      </c>
      <c r="C5" s="6" t="n">
        <v>15909280</v>
      </c>
    </row>
    <row r="6" spans="1:3">
      <c r="A6" s="4" t="s">
        <v>1584</v>
      </c>
    </row>
    <row r="7" spans="1:3">
      <c r="A7" s="3" t="s">
        <v>325</v>
      </c>
    </row>
    <row r="8" spans="1:3">
      <c r="A8" s="4" t="s">
        <v>1587</v>
      </c>
      <c r="B8" s="4" t="s">
        <v>1586</v>
      </c>
    </row>
    <row r="9" spans="1:3">
      <c r="A9" s="4" t="s">
        <v>1684</v>
      </c>
    </row>
    <row r="10" spans="1:3">
      <c r="A10" s="3" t="s">
        <v>325</v>
      </c>
    </row>
    <row r="11" spans="1:3">
      <c r="A11" s="4" t="s">
        <v>1587</v>
      </c>
      <c r="B11" s="4" t="s">
        <v>1603</v>
      </c>
      <c r="C11" s="4" t="s">
        <v>1603</v>
      </c>
    </row>
    <row r="12" spans="1:3">
      <c r="A12" s="4" t="s">
        <v>1685</v>
      </c>
    </row>
    <row r="13" spans="1:3">
      <c r="A13" s="3" t="s">
        <v>325</v>
      </c>
    </row>
    <row r="14" spans="1:3">
      <c r="A14" s="4" t="s">
        <v>917</v>
      </c>
      <c r="B14" s="4" t="s">
        <v>1647</v>
      </c>
      <c r="C14" s="4" t="s">
        <v>1647</v>
      </c>
    </row>
    <row r="15" spans="1:3">
      <c r="A15" s="4" t="s">
        <v>1587</v>
      </c>
      <c r="B15" s="4" t="s">
        <v>1493</v>
      </c>
      <c r="C15" s="4" t="s">
        <v>1493</v>
      </c>
    </row>
    <row r="16" spans="1:3">
      <c r="A16" s="4" t="s">
        <v>1682</v>
      </c>
      <c r="B16" s="6" t="n">
        <v>1799788</v>
      </c>
      <c r="C16" s="6" t="n">
        <v>1840367</v>
      </c>
    </row>
    <row r="17" spans="1:3">
      <c r="A17" s="4" t="s">
        <v>1683</v>
      </c>
      <c r="B17" s="5" t="n">
        <v>12809126</v>
      </c>
      <c r="C17" s="5" t="n">
        <v>15909280</v>
      </c>
    </row>
    <row r="18" spans="1:3">
      <c r="A18" s="4" t="s">
        <v>1686</v>
      </c>
    </row>
    <row r="19" spans="1:3">
      <c r="A19" s="3" t="s">
        <v>325</v>
      </c>
    </row>
    <row r="20" spans="1:3">
      <c r="A20" s="4" t="s">
        <v>1682</v>
      </c>
      <c r="B20" s="5" t="n">
        <v>439377</v>
      </c>
      <c r="C20" s="5" t="n">
        <v>449283</v>
      </c>
    </row>
    <row r="21" spans="1:3">
      <c r="A21" s="4" t="s">
        <v>1687</v>
      </c>
    </row>
    <row r="22" spans="1:3">
      <c r="A22" s="3" t="s">
        <v>325</v>
      </c>
    </row>
    <row r="23" spans="1:3">
      <c r="A23" s="4" t="s">
        <v>1682</v>
      </c>
      <c r="B23" s="5" t="n">
        <v>1360411</v>
      </c>
      <c r="C23" s="5" t="n">
        <v>1391084</v>
      </c>
    </row>
    <row r="24" spans="1:3">
      <c r="A24" s="4" t="s">
        <v>1688</v>
      </c>
    </row>
    <row r="25" spans="1:3">
      <c r="A25" s="3" t="s">
        <v>325</v>
      </c>
    </row>
    <row r="26" spans="1:3">
      <c r="A26" s="4" t="s">
        <v>1683</v>
      </c>
      <c r="B26" s="5" t="n">
        <v>2459000</v>
      </c>
      <c r="C26" s="5" t="n">
        <v>2677880</v>
      </c>
    </row>
    <row r="27" spans="1:3">
      <c r="A27" s="4" t="s">
        <v>1689</v>
      </c>
    </row>
    <row r="28" spans="1:3">
      <c r="A28" s="3" t="s">
        <v>325</v>
      </c>
    </row>
    <row r="29" spans="1:3">
      <c r="A29" s="4" t="s">
        <v>1683</v>
      </c>
      <c r="B29" s="5" t="n">
        <v>1916774</v>
      </c>
      <c r="C29" s="5" t="n">
        <v>2677880</v>
      </c>
    </row>
    <row r="30" spans="1:3">
      <c r="A30" s="4" t="s">
        <v>1690</v>
      </c>
    </row>
    <row r="31" spans="1:3">
      <c r="A31" s="3" t="s">
        <v>325</v>
      </c>
    </row>
    <row r="32" spans="1:3">
      <c r="A32" s="4" t="s">
        <v>1683</v>
      </c>
      <c r="B32" s="5" t="n">
        <v>2041364</v>
      </c>
      <c r="C32" s="5" t="n">
        <v>1959990</v>
      </c>
    </row>
    <row r="33" spans="1:3">
      <c r="A33" s="4" t="s">
        <v>1691</v>
      </c>
    </row>
    <row r="34" spans="1:3">
      <c r="A34" s="3" t="s">
        <v>325</v>
      </c>
    </row>
    <row r="35" spans="1:3">
      <c r="A35" s="4" t="s">
        <v>1683</v>
      </c>
      <c r="B35" s="5" t="n">
        <v>2174053</v>
      </c>
      <c r="C35" s="5" t="n">
        <v>2087390</v>
      </c>
    </row>
    <row r="36" spans="1:3">
      <c r="A36" s="4" t="s">
        <v>1692</v>
      </c>
    </row>
    <row r="37" spans="1:3">
      <c r="A37" s="3" t="s">
        <v>325</v>
      </c>
    </row>
    <row r="38" spans="1:3">
      <c r="A38" s="4" t="s">
        <v>1683</v>
      </c>
      <c r="B38" s="6" t="n">
        <v>4217935</v>
      </c>
      <c r="C38" s="6" t="n">
        <v>650614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7</v>
      </c>
      <c r="C2" s="2" t="s">
        <v>28</v>
      </c>
      <c r="D2" s="2" t="s">
        <v>77</v>
      </c>
    </row>
    <row r="3" spans="1:4">
      <c r="A3" s="3" t="s">
        <v>1694</v>
      </c>
    </row>
    <row r="4" spans="1:4">
      <c r="A4" s="4" t="s">
        <v>94</v>
      </c>
      <c r="B4" s="6" t="n">
        <v>8822301</v>
      </c>
      <c r="C4" s="6" t="n">
        <v>13266320</v>
      </c>
      <c r="D4" s="6" t="n">
        <v>-53880472</v>
      </c>
    </row>
    <row r="5" spans="1:4">
      <c r="A5" s="4" t="s">
        <v>140</v>
      </c>
    </row>
    <row r="6" spans="1:4">
      <c r="A6" s="3" t="s">
        <v>1694</v>
      </c>
    </row>
    <row r="7" spans="1:4">
      <c r="A7" s="4" t="s">
        <v>1695</v>
      </c>
      <c r="B7" s="5" t="n">
        <v>-85790673</v>
      </c>
      <c r="C7" s="5" t="n">
        <v>-122448724</v>
      </c>
      <c r="D7" s="5" t="n">
        <v>-64530210</v>
      </c>
    </row>
    <row r="8" spans="1:4">
      <c r="A8" s="4" t="s">
        <v>1696</v>
      </c>
      <c r="B8" s="5" t="n">
        <v>28878949</v>
      </c>
      <c r="C8" s="5" t="n">
        <v>23870051</v>
      </c>
      <c r="D8" s="5" t="n">
        <v>-70199670</v>
      </c>
    </row>
    <row r="9" spans="1:4">
      <c r="A9" s="4" t="s">
        <v>1697</v>
      </c>
      <c r="B9" s="5" t="n">
        <v>12633039</v>
      </c>
      <c r="C9" s="5" t="n">
        <v>12788000</v>
      </c>
      <c r="D9" s="5" t="n">
        <v>6438133</v>
      </c>
    </row>
    <row r="10" spans="1:4">
      <c r="A10" s="4" t="s">
        <v>94</v>
      </c>
      <c r="D10" s="5" t="n">
        <v>-73961</v>
      </c>
    </row>
    <row r="11" spans="1:4">
      <c r="A11" s="4" t="s">
        <v>1698</v>
      </c>
      <c r="D11" s="5" t="n">
        <v>5916984</v>
      </c>
    </row>
    <row r="12" spans="1:4">
      <c r="A12" s="4" t="s">
        <v>1699</v>
      </c>
      <c r="B12" s="6" t="n">
        <v>-44278685</v>
      </c>
      <c r="C12" s="6" t="n">
        <v>-85790673</v>
      </c>
      <c r="D12" s="6" t="n">
        <v>-12244872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7</v>
      </c>
      <c r="C1" s="2" t="s">
        <v>28</v>
      </c>
    </row>
    <row r="2" spans="1:3">
      <c r="A2" s="4" t="s">
        <v>1701</v>
      </c>
    </row>
    <row r="3" spans="1:3">
      <c r="A3" s="3" t="s">
        <v>1702</v>
      </c>
    </row>
    <row r="4" spans="1:3">
      <c r="A4" s="4" t="s">
        <v>1703</v>
      </c>
      <c r="B4" s="4" t="s">
        <v>1704</v>
      </c>
      <c r="C4" s="4" t="s">
        <v>17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7</v>
      </c>
    </row>
    <row r="3" spans="1:2">
      <c r="A3" s="3" t="s">
        <v>232</v>
      </c>
    </row>
    <row r="4" spans="1:2">
      <c r="A4" s="4" t="s">
        <v>35</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52"/>
  </cols>
  <sheetData>
    <row r="1" spans="1:3">
      <c r="A1" s="1" t="s">
        <v>1705</v>
      </c>
      <c r="B1" s="2" t="s">
        <v>1</v>
      </c>
    </row>
    <row r="2" spans="1:3">
      <c r="B2" s="2" t="s">
        <v>1706</v>
      </c>
      <c r="C2" s="2" t="s">
        <v>1707</v>
      </c>
    </row>
    <row r="3" spans="1:3">
      <c r="A3" s="3" t="s">
        <v>1708</v>
      </c>
    </row>
    <row r="4" spans="1:3">
      <c r="A4" s="4" t="s">
        <v>1709</v>
      </c>
      <c r="B4" s="6" t="n">
        <v>211027141</v>
      </c>
      <c r="C4" s="6" t="n">
        <v>114486479</v>
      </c>
    </row>
    <row r="5" spans="1:3">
      <c r="A5" s="4" t="s">
        <v>1710</v>
      </c>
      <c r="B5" s="4" t="s">
        <v>1711</v>
      </c>
    </row>
    <row r="6" spans="1:3">
      <c r="A6" s="4" t="s">
        <v>1712</v>
      </c>
      <c r="B6" s="4" t="s">
        <v>737</v>
      </c>
    </row>
    <row r="7" spans="1:3">
      <c r="A7" s="4" t="s">
        <v>1713</v>
      </c>
      <c r="B7" s="6" t="n">
        <v>66890686</v>
      </c>
    </row>
    <row r="8" spans="1:3">
      <c r="A8" s="4" t="s">
        <v>1714</v>
      </c>
    </row>
    <row r="9" spans="1:3">
      <c r="A9" s="3" t="s">
        <v>1708</v>
      </c>
    </row>
    <row r="10" spans="1:3">
      <c r="A10" s="4" t="s">
        <v>1715</v>
      </c>
      <c r="B10" s="9" t="n">
        <v>2.3</v>
      </c>
      <c r="C10" s="5" t="n">
        <v>3</v>
      </c>
    </row>
    <row r="11" spans="1:3">
      <c r="A11" s="4" t="s">
        <v>1716</v>
      </c>
    </row>
    <row r="12" spans="1:3">
      <c r="A12" s="3" t="s">
        <v>1708</v>
      </c>
    </row>
    <row r="13" spans="1:3">
      <c r="A13" s="4" t="s">
        <v>1717</v>
      </c>
      <c r="C13" s="9" t="n">
        <v>3.3</v>
      </c>
    </row>
    <row r="14" spans="1:3">
      <c r="A14" s="4" t="s">
        <v>1718</v>
      </c>
    </row>
    <row r="15" spans="1:3">
      <c r="A15" s="3" t="s">
        <v>1708</v>
      </c>
    </row>
    <row r="16" spans="1:3">
      <c r="A16" s="4" t="s">
        <v>1709</v>
      </c>
      <c r="B16" s="6" t="n">
        <v>211027141</v>
      </c>
      <c r="C16" s="6" t="n">
        <v>114486479</v>
      </c>
    </row>
    <row r="17" spans="1:3">
      <c r="A17" s="4" t="s">
        <v>1719</v>
      </c>
    </row>
    <row r="18" spans="1:3">
      <c r="A18" s="3" t="s">
        <v>1708</v>
      </c>
    </row>
    <row r="19" spans="1:3">
      <c r="A19" s="4" t="s">
        <v>1720</v>
      </c>
      <c r="B19" s="6" t="n">
        <v>199271103</v>
      </c>
      <c r="C19" s="6" t="n">
        <v>342827047</v>
      </c>
    </row>
    <row r="20" spans="1:3">
      <c r="A20" s="4" t="s">
        <v>1721</v>
      </c>
    </row>
    <row r="21" spans="1:3">
      <c r="A21" s="3" t="s">
        <v>1708</v>
      </c>
    </row>
    <row r="22" spans="1:3">
      <c r="A22" s="4" t="s">
        <v>1722</v>
      </c>
      <c r="B22" s="4" t="s">
        <v>68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7</v>
      </c>
      <c r="C1" s="2" t="s">
        <v>28</v>
      </c>
    </row>
    <row r="2" spans="1:3">
      <c r="A2" s="3" t="s">
        <v>907</v>
      </c>
    </row>
    <row r="3" spans="1:3">
      <c r="A3" s="4" t="s">
        <v>877</v>
      </c>
      <c r="B3" s="6" t="n">
        <v>402716</v>
      </c>
    </row>
    <row r="4" spans="1:3">
      <c r="A4" s="4" t="s">
        <v>876</v>
      </c>
      <c r="B4" s="5" t="n">
        <v>20038433</v>
      </c>
      <c r="C4" s="6" t="n">
        <v>121443</v>
      </c>
    </row>
    <row r="5" spans="1:3">
      <c r="A5" s="4" t="s">
        <v>1724</v>
      </c>
      <c r="B5" s="5" t="n">
        <v>20523276</v>
      </c>
      <c r="C5" s="5" t="n">
        <v>487106</v>
      </c>
    </row>
    <row r="6" spans="1:3">
      <c r="A6" s="4" t="s">
        <v>879</v>
      </c>
      <c r="B6" s="5" t="n">
        <v>30789703</v>
      </c>
      <c r="C6" s="5" t="n">
        <v>25533188</v>
      </c>
    </row>
    <row r="7" spans="1:3">
      <c r="A7" s="4" t="s">
        <v>1724</v>
      </c>
      <c r="B7" s="5" t="n">
        <v>33391398</v>
      </c>
      <c r="C7" s="5" t="n">
        <v>28802568</v>
      </c>
    </row>
    <row r="8" spans="1:3">
      <c r="A8" s="4" t="s">
        <v>1725</v>
      </c>
    </row>
    <row r="9" spans="1:3">
      <c r="A9" s="3" t="s">
        <v>907</v>
      </c>
    </row>
    <row r="10" spans="1:3">
      <c r="A10" s="4" t="s">
        <v>877</v>
      </c>
      <c r="B10" s="5" t="n">
        <v>402716</v>
      </c>
    </row>
    <row r="11" spans="1:3">
      <c r="A11" s="4" t="s">
        <v>1726</v>
      </c>
      <c r="B11" s="5" t="n">
        <v>402716</v>
      </c>
    </row>
    <row r="12" spans="1:3">
      <c r="A12" s="4" t="s">
        <v>136</v>
      </c>
      <c r="B12" s="5" t="n">
        <v>402716</v>
      </c>
    </row>
    <row r="13" spans="1:3">
      <c r="A13" s="4" t="s">
        <v>1727</v>
      </c>
    </row>
    <row r="14" spans="1:3">
      <c r="A14" s="3" t="s">
        <v>907</v>
      </c>
    </row>
    <row r="15" spans="1:3">
      <c r="A15" s="4" t="s">
        <v>1724</v>
      </c>
      <c r="B15" s="5" t="n">
        <v>82127</v>
      </c>
      <c r="C15" s="5" t="n">
        <v>365663</v>
      </c>
    </row>
    <row r="16" spans="1:3">
      <c r="A16" s="4" t="s">
        <v>1726</v>
      </c>
      <c r="B16" s="5" t="n">
        <v>82127</v>
      </c>
      <c r="C16" s="5" t="n">
        <v>365663</v>
      </c>
    </row>
    <row r="17" spans="1:3">
      <c r="A17" s="4" t="s">
        <v>1724</v>
      </c>
      <c r="C17" s="5" t="n">
        <v>652733</v>
      </c>
    </row>
    <row r="18" spans="1:3">
      <c r="A18" s="4" t="s">
        <v>1728</v>
      </c>
      <c r="C18" s="5" t="n">
        <v>652733</v>
      </c>
    </row>
    <row r="19" spans="1:3">
      <c r="A19" s="4" t="s">
        <v>136</v>
      </c>
      <c r="B19" s="5" t="n">
        <v>82127</v>
      </c>
      <c r="C19" s="5" t="n">
        <v>1018396</v>
      </c>
    </row>
    <row r="20" spans="1:3">
      <c r="A20" s="4" t="s">
        <v>1729</v>
      </c>
    </row>
    <row r="21" spans="1:3">
      <c r="A21" s="3" t="s">
        <v>907</v>
      </c>
    </row>
    <row r="22" spans="1:3">
      <c r="A22" s="4" t="s">
        <v>1724</v>
      </c>
      <c r="B22" s="5" t="n">
        <v>317062707</v>
      </c>
      <c r="C22" s="5" t="n">
        <v>309844312</v>
      </c>
    </row>
    <row r="23" spans="1:3">
      <c r="A23" s="4" t="s">
        <v>1726</v>
      </c>
      <c r="B23" s="5" t="n">
        <v>317062707</v>
      </c>
      <c r="C23" s="5" t="n">
        <v>309844312</v>
      </c>
    </row>
    <row r="24" spans="1:3">
      <c r="A24" s="4" t="s">
        <v>1724</v>
      </c>
      <c r="B24" s="5" t="n">
        <v>1032923</v>
      </c>
      <c r="C24" s="5" t="n">
        <v>6788437</v>
      </c>
    </row>
    <row r="25" spans="1:3">
      <c r="A25" s="4" t="s">
        <v>1728</v>
      </c>
      <c r="B25" s="5" t="n">
        <v>1032923</v>
      </c>
      <c r="C25" s="5" t="n">
        <v>6788437</v>
      </c>
    </row>
    <row r="26" spans="1:3">
      <c r="A26" s="4" t="s">
        <v>136</v>
      </c>
      <c r="B26" s="5" t="n">
        <v>318095630</v>
      </c>
      <c r="C26" s="5" t="n">
        <v>316632749</v>
      </c>
    </row>
    <row r="27" spans="1:3">
      <c r="A27" s="4" t="s">
        <v>1730</v>
      </c>
    </row>
    <row r="28" spans="1:3">
      <c r="A28" s="3" t="s">
        <v>907</v>
      </c>
    </row>
    <row r="29" spans="1:3">
      <c r="A29" s="4" t="s">
        <v>1731</v>
      </c>
      <c r="B29" s="5" t="n">
        <v>2601695</v>
      </c>
      <c r="C29" s="5" t="n">
        <v>2616647</v>
      </c>
    </row>
    <row r="30" spans="1:3">
      <c r="A30" s="4" t="s">
        <v>1728</v>
      </c>
      <c r="B30" s="5" t="n">
        <v>2601695</v>
      </c>
      <c r="C30" s="5" t="n">
        <v>2616647</v>
      </c>
    </row>
    <row r="31" spans="1:3">
      <c r="A31" s="4" t="s">
        <v>136</v>
      </c>
      <c r="B31" s="5" t="n">
        <v>2601695</v>
      </c>
      <c r="C31" s="5" t="n">
        <v>2616647</v>
      </c>
    </row>
    <row r="32" spans="1:3">
      <c r="A32" s="4" t="s">
        <v>1732</v>
      </c>
    </row>
    <row r="33" spans="1:3">
      <c r="A33" s="3" t="s">
        <v>907</v>
      </c>
    </row>
    <row r="34" spans="1:3">
      <c r="A34" s="4" t="s">
        <v>876</v>
      </c>
      <c r="B34" s="5" t="n">
        <v>20038433</v>
      </c>
      <c r="C34" s="5" t="n">
        <v>121443</v>
      </c>
    </row>
    <row r="35" spans="1:3">
      <c r="A35" s="4" t="s">
        <v>1726</v>
      </c>
      <c r="B35" s="5" t="n">
        <v>20038433</v>
      </c>
      <c r="C35" s="5" t="n">
        <v>121443</v>
      </c>
    </row>
    <row r="36" spans="1:3">
      <c r="A36" s="4" t="s">
        <v>879</v>
      </c>
      <c r="B36" s="5" t="n">
        <v>30789703</v>
      </c>
      <c r="C36" s="5" t="n">
        <v>25533188</v>
      </c>
    </row>
    <row r="37" spans="1:3">
      <c r="A37" s="4" t="s">
        <v>1728</v>
      </c>
      <c r="B37" s="5" t="n">
        <v>30789703</v>
      </c>
      <c r="C37" s="5" t="n">
        <v>25533188</v>
      </c>
    </row>
    <row r="38" spans="1:3">
      <c r="A38" s="4" t="s">
        <v>136</v>
      </c>
      <c r="B38" s="6" t="n">
        <v>50828136</v>
      </c>
      <c r="C38" s="6" t="n">
        <v>2565463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7</v>
      </c>
      <c r="C1" s="2" t="s">
        <v>28</v>
      </c>
    </row>
    <row r="2" spans="1:3">
      <c r="A2" s="3" t="s">
        <v>325</v>
      </c>
    </row>
    <row r="3" spans="1:3">
      <c r="A3" s="4" t="s">
        <v>1734</v>
      </c>
      <c r="B3" s="6" t="n">
        <v>304278</v>
      </c>
      <c r="C3" s="6" t="n">
        <v>313571</v>
      </c>
    </row>
    <row r="4" spans="1:3">
      <c r="A4" s="4" t="s">
        <v>1735</v>
      </c>
      <c r="B4" s="5" t="n">
        <v>18815435</v>
      </c>
      <c r="C4" s="5" t="n">
        <v>25696064</v>
      </c>
    </row>
    <row r="5" spans="1:3">
      <c r="A5" s="4" t="s">
        <v>1734</v>
      </c>
      <c r="B5" s="5" t="n">
        <v>21045216</v>
      </c>
      <c r="C5" s="5" t="n">
        <v>48981953</v>
      </c>
    </row>
    <row r="6" spans="1:3">
      <c r="A6" s="4" t="s">
        <v>1735</v>
      </c>
      <c r="B6" s="5" t="n">
        <v>781978145</v>
      </c>
      <c r="C6" s="5" t="n">
        <v>854016751</v>
      </c>
    </row>
    <row r="7" spans="1:3">
      <c r="A7" s="4" t="s">
        <v>1736</v>
      </c>
    </row>
    <row r="8" spans="1:3">
      <c r="A8" s="3" t="s">
        <v>325</v>
      </c>
    </row>
    <row r="9" spans="1:3">
      <c r="A9" s="4" t="s">
        <v>1734</v>
      </c>
      <c r="B9" s="5" t="n">
        <v>1255478</v>
      </c>
      <c r="C9" s="5" t="n">
        <v>7369481</v>
      </c>
    </row>
    <row r="10" spans="1:3">
      <c r="A10" s="4" t="s">
        <v>1726</v>
      </c>
      <c r="B10" s="5" t="n">
        <v>1255478</v>
      </c>
      <c r="C10" s="5" t="n">
        <v>7369481</v>
      </c>
    </row>
    <row r="11" spans="1:3">
      <c r="A11" s="4" t="s">
        <v>1734</v>
      </c>
      <c r="C11" s="5" t="n">
        <v>2987830</v>
      </c>
    </row>
    <row r="12" spans="1:3">
      <c r="A12" s="4" t="s">
        <v>1728</v>
      </c>
      <c r="C12" s="5" t="n">
        <v>2987830</v>
      </c>
    </row>
    <row r="13" spans="1:3">
      <c r="A13" s="4" t="s">
        <v>136</v>
      </c>
      <c r="B13" s="5" t="n">
        <v>1255478</v>
      </c>
      <c r="C13" s="5" t="n">
        <v>10357311</v>
      </c>
    </row>
    <row r="14" spans="1:3">
      <c r="A14" s="4" t="s">
        <v>1737</v>
      </c>
    </row>
    <row r="15" spans="1:3">
      <c r="A15" s="3" t="s">
        <v>325</v>
      </c>
    </row>
    <row r="16" spans="1:3">
      <c r="A16" s="4" t="s">
        <v>1738</v>
      </c>
      <c r="B16" s="5" t="n">
        <v>17255679</v>
      </c>
      <c r="C16" s="5" t="n">
        <v>18013012</v>
      </c>
    </row>
    <row r="17" spans="1:3">
      <c r="A17" s="4" t="s">
        <v>1735</v>
      </c>
      <c r="B17" s="5" t="n">
        <v>430340275</v>
      </c>
      <c r="C17" s="5" t="n">
        <v>441818602</v>
      </c>
    </row>
    <row r="18" spans="1:3">
      <c r="A18" s="4" t="s">
        <v>1726</v>
      </c>
      <c r="B18" s="5" t="n">
        <v>447595954</v>
      </c>
      <c r="C18" s="5" t="n">
        <v>459831614</v>
      </c>
    </row>
    <row r="19" spans="1:3">
      <c r="A19" s="4" t="s">
        <v>1738</v>
      </c>
      <c r="B19" s="5" t="n">
        <v>760932929</v>
      </c>
      <c r="C19" s="5" t="n">
        <v>802046968</v>
      </c>
    </row>
    <row r="20" spans="1:3">
      <c r="A20" s="4" t="s">
        <v>1735</v>
      </c>
      <c r="B20" s="5" t="n">
        <v>951161</v>
      </c>
      <c r="C20" s="5" t="n">
        <v>1704549</v>
      </c>
    </row>
    <row r="21" spans="1:3">
      <c r="A21" s="4" t="s">
        <v>1728</v>
      </c>
      <c r="B21" s="5" t="n">
        <v>761884090</v>
      </c>
      <c r="C21" s="5" t="n">
        <v>803751517</v>
      </c>
    </row>
    <row r="22" spans="1:3">
      <c r="A22" s="4" t="s">
        <v>136</v>
      </c>
      <c r="B22" s="5" t="n">
        <v>1209480044</v>
      </c>
      <c r="C22" s="5" t="n">
        <v>1263583131</v>
      </c>
    </row>
    <row r="23" spans="1:3">
      <c r="A23" s="4" t="s">
        <v>1732</v>
      </c>
    </row>
    <row r="24" spans="1:3">
      <c r="A24" s="3" t="s">
        <v>325</v>
      </c>
    </row>
    <row r="25" spans="1:3">
      <c r="A25" s="4" t="s">
        <v>1734</v>
      </c>
      <c r="B25" s="5" t="n">
        <v>304278</v>
      </c>
      <c r="C25" s="5" t="n">
        <v>313571</v>
      </c>
    </row>
    <row r="26" spans="1:3">
      <c r="A26" s="4" t="s">
        <v>1726</v>
      </c>
      <c r="B26" s="5" t="n">
        <v>304278</v>
      </c>
      <c r="C26" s="5" t="n">
        <v>313571</v>
      </c>
    </row>
    <row r="27" spans="1:3">
      <c r="A27" s="4" t="s">
        <v>1734</v>
      </c>
      <c r="B27" s="5" t="n">
        <v>21045216</v>
      </c>
      <c r="C27" s="5" t="n">
        <v>48981953</v>
      </c>
    </row>
    <row r="28" spans="1:3">
      <c r="A28" s="4" t="s">
        <v>1728</v>
      </c>
      <c r="B28" s="5" t="n">
        <v>21045216</v>
      </c>
      <c r="C28" s="5" t="n">
        <v>48981953</v>
      </c>
    </row>
    <row r="29" spans="1:3">
      <c r="A29" s="4" t="s">
        <v>136</v>
      </c>
      <c r="B29" s="6" t="n">
        <v>21349494</v>
      </c>
      <c r="C29" s="6" t="n">
        <v>4929552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27</v>
      </c>
      <c r="C1" s="2" t="s">
        <v>28</v>
      </c>
    </row>
    <row r="2" spans="1:3">
      <c r="A2" s="3" t="s">
        <v>1740</v>
      </c>
    </row>
    <row r="3" spans="1:3">
      <c r="A3" s="4" t="s">
        <v>1741</v>
      </c>
      <c r="B3" s="6" t="n">
        <v>20038433</v>
      </c>
      <c r="C3" s="6" t="n">
        <v>121443</v>
      </c>
    </row>
    <row r="4" spans="1:3">
      <c r="A4" s="4" t="s">
        <v>1742</v>
      </c>
      <c r="B4" s="5" t="n">
        <v>30789703</v>
      </c>
      <c r="C4" s="5" t="n">
        <v>25533188</v>
      </c>
    </row>
    <row r="5" spans="1:3">
      <c r="A5" s="4" t="s">
        <v>1743</v>
      </c>
      <c r="B5" s="5" t="n">
        <v>304278</v>
      </c>
      <c r="C5" s="5" t="n">
        <v>313571</v>
      </c>
    </row>
    <row r="6" spans="1:3">
      <c r="A6" s="4" t="s">
        <v>1744</v>
      </c>
      <c r="B6" s="5" t="n">
        <v>21045216</v>
      </c>
      <c r="C6" s="5" t="n">
        <v>48981953</v>
      </c>
    </row>
    <row r="7" spans="1:3">
      <c r="A7" s="4" t="s">
        <v>1625</v>
      </c>
    </row>
    <row r="8" spans="1:3">
      <c r="A8" s="3" t="s">
        <v>1740</v>
      </c>
    </row>
    <row r="9" spans="1:3">
      <c r="A9" s="4" t="s">
        <v>1741</v>
      </c>
      <c r="B9" s="5" t="n">
        <v>20038433</v>
      </c>
      <c r="C9" s="5" t="n">
        <v>121443</v>
      </c>
    </row>
    <row r="10" spans="1:3">
      <c r="A10" s="4" t="s">
        <v>1742</v>
      </c>
      <c r="B10" s="5" t="n">
        <v>30789703</v>
      </c>
      <c r="C10" s="5" t="n">
        <v>25533188</v>
      </c>
    </row>
    <row r="11" spans="1:3">
      <c r="A11" s="4" t="s">
        <v>1743</v>
      </c>
      <c r="B11" s="5" t="n">
        <v>304278</v>
      </c>
      <c r="C11" s="5" t="n">
        <v>313571</v>
      </c>
    </row>
    <row r="12" spans="1:3">
      <c r="A12" s="4" t="s">
        <v>1744</v>
      </c>
      <c r="B12" s="5" t="n">
        <v>21045216</v>
      </c>
      <c r="C12" s="5" t="n">
        <v>48981953</v>
      </c>
    </row>
    <row r="13" spans="1:3">
      <c r="A13" s="4" t="s">
        <v>1745</v>
      </c>
    </row>
    <row r="14" spans="1:3">
      <c r="A14" s="3" t="s">
        <v>1740</v>
      </c>
    </row>
    <row r="15" spans="1:3">
      <c r="A15" s="4" t="s">
        <v>1741</v>
      </c>
      <c r="B15" s="5" t="n">
        <v>20038433</v>
      </c>
      <c r="C15" s="5" t="n">
        <v>121443</v>
      </c>
    </row>
    <row r="16" spans="1:3">
      <c r="A16" s="4" t="s">
        <v>1742</v>
      </c>
      <c r="B16" s="5" t="n">
        <v>30789703</v>
      </c>
      <c r="C16" s="5" t="n">
        <v>25533188</v>
      </c>
    </row>
    <row r="17" spans="1:3">
      <c r="A17" s="4" t="s">
        <v>1743</v>
      </c>
      <c r="B17" s="5" t="n">
        <v>304278</v>
      </c>
      <c r="C17" s="5" t="n">
        <v>313571</v>
      </c>
    </row>
    <row r="18" spans="1:3">
      <c r="A18" s="4" t="s">
        <v>1744</v>
      </c>
      <c r="B18" s="6" t="n">
        <v>21045216</v>
      </c>
      <c r="C18" s="6" t="n">
        <v>4898195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1746</v>
      </c>
      <c r="B1" s="2" t="s">
        <v>1</v>
      </c>
    </row>
    <row r="2" spans="1:3">
      <c r="B2" s="2" t="s">
        <v>27</v>
      </c>
      <c r="C2" s="2" t="s">
        <v>28</v>
      </c>
    </row>
    <row r="3" spans="1:3">
      <c r="A3" s="4" t="s">
        <v>1745</v>
      </c>
    </row>
    <row r="4" spans="1:3">
      <c r="A4" s="3" t="s">
        <v>1740</v>
      </c>
    </row>
    <row r="5" spans="1:3">
      <c r="A5" s="4" t="s">
        <v>1747</v>
      </c>
      <c r="B5" s="4" t="s">
        <v>1748</v>
      </c>
    </row>
    <row r="6" spans="1:3">
      <c r="A6" s="4" t="s">
        <v>1749</v>
      </c>
      <c r="B6" s="4" t="s">
        <v>1750</v>
      </c>
    </row>
    <row r="7" spans="1:3">
      <c r="A7" s="4" t="s">
        <v>1751</v>
      </c>
      <c r="B7" s="4" t="s">
        <v>1752</v>
      </c>
    </row>
    <row r="8" spans="1:3">
      <c r="A8" s="4" t="s">
        <v>1753</v>
      </c>
      <c r="B8" s="6" t="n">
        <v>7696061</v>
      </c>
      <c r="C8" s="6" t="n">
        <v>-23640893</v>
      </c>
    </row>
    <row r="9" spans="1:3">
      <c r="A9" s="4" t="s">
        <v>1754</v>
      </c>
      <c r="B9" s="4" t="s">
        <v>1755</v>
      </c>
    </row>
    <row r="10" spans="1:3">
      <c r="A10" s="4" t="s">
        <v>1756</v>
      </c>
    </row>
    <row r="11" spans="1:3">
      <c r="A11" s="3" t="s">
        <v>1740</v>
      </c>
    </row>
    <row r="12" spans="1:3">
      <c r="A12" s="4" t="s">
        <v>1747</v>
      </c>
      <c r="B12" s="4" t="s">
        <v>1757</v>
      </c>
    </row>
    <row r="13" spans="1:3">
      <c r="A13" s="4" t="s">
        <v>1749</v>
      </c>
      <c r="B13" s="4" t="s">
        <v>1750</v>
      </c>
    </row>
    <row r="14" spans="1:3">
      <c r="A14" s="4" t="s">
        <v>1751</v>
      </c>
      <c r="B14" s="4" t="s">
        <v>79</v>
      </c>
    </row>
    <row r="15" spans="1:3">
      <c r="A15" s="4" t="s">
        <v>1753</v>
      </c>
      <c r="B15" s="6" t="n">
        <v>21782581</v>
      </c>
    </row>
    <row r="16" spans="1:3">
      <c r="A16" s="4" t="s">
        <v>1754</v>
      </c>
      <c r="B16" s="4" t="s">
        <v>175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758</v>
      </c>
      <c r="B1" s="2" t="s">
        <v>1</v>
      </c>
    </row>
    <row r="2" spans="1:4">
      <c r="B2" s="2" t="s">
        <v>27</v>
      </c>
      <c r="C2" s="2" t="s">
        <v>28</v>
      </c>
      <c r="D2" s="2" t="s">
        <v>77</v>
      </c>
    </row>
    <row r="3" spans="1:4">
      <c r="A3" s="3" t="s">
        <v>252</v>
      </c>
    </row>
    <row r="4" spans="1:4">
      <c r="A4" s="4" t="s">
        <v>1759</v>
      </c>
      <c r="B4" s="6" t="n">
        <v>0</v>
      </c>
      <c r="C4" s="6" t="n">
        <v>0</v>
      </c>
      <c r="D4"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7</v>
      </c>
      <c r="C1" s="2" t="s">
        <v>28</v>
      </c>
    </row>
    <row r="2" spans="1:3">
      <c r="A2" s="3" t="s">
        <v>1740</v>
      </c>
    </row>
    <row r="3" spans="1:3">
      <c r="A3" s="4" t="s">
        <v>1741</v>
      </c>
      <c r="B3" s="6" t="n">
        <v>20038433</v>
      </c>
      <c r="C3" s="6" t="n">
        <v>121443</v>
      </c>
    </row>
    <row r="4" spans="1:3">
      <c r="A4" s="4" t="s">
        <v>1742</v>
      </c>
      <c r="B4" s="5" t="n">
        <v>30789703</v>
      </c>
      <c r="C4" s="5" t="n">
        <v>25533188</v>
      </c>
    </row>
    <row r="5" spans="1:3">
      <c r="A5" s="4" t="s">
        <v>1743</v>
      </c>
      <c r="B5" s="5" t="n">
        <v>304278</v>
      </c>
      <c r="C5" s="5" t="n">
        <v>313571</v>
      </c>
    </row>
    <row r="6" spans="1:3">
      <c r="A6" s="4" t="s">
        <v>1744</v>
      </c>
      <c r="B6" s="5" t="n">
        <v>21045216</v>
      </c>
      <c r="C6" s="5" t="n">
        <v>48981953</v>
      </c>
    </row>
    <row r="7" spans="1:3">
      <c r="A7" s="4" t="s">
        <v>1761</v>
      </c>
    </row>
    <row r="8" spans="1:3">
      <c r="A8" s="3" t="s">
        <v>1740</v>
      </c>
    </row>
    <row r="9" spans="1:3">
      <c r="A9" s="4" t="s">
        <v>1741</v>
      </c>
      <c r="B9" s="5" t="n">
        <v>402716</v>
      </c>
    </row>
    <row r="10" spans="1:3">
      <c r="A10" s="4" t="s">
        <v>1743</v>
      </c>
      <c r="B10" s="6" t="n">
        <v>1255478</v>
      </c>
      <c r="C10" s="5" t="n">
        <v>7369481</v>
      </c>
    </row>
    <row r="11" spans="1:3">
      <c r="A11" s="4" t="s">
        <v>1744</v>
      </c>
      <c r="C11" s="6" t="n">
        <v>298783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7</v>
      </c>
      <c r="C1" s="2" t="s">
        <v>28</v>
      </c>
    </row>
    <row r="2" spans="1:3">
      <c r="A2" s="3" t="s">
        <v>1740</v>
      </c>
    </row>
    <row r="3" spans="1:3">
      <c r="A3" s="4" t="s">
        <v>1763</v>
      </c>
      <c r="B3" s="6" t="n">
        <v>28625880</v>
      </c>
      <c r="C3" s="6" t="n">
        <v>-33998204</v>
      </c>
    </row>
    <row r="4" spans="1:3">
      <c r="A4" s="4" t="s">
        <v>1764</v>
      </c>
      <c r="B4" s="5" t="n">
        <v>851845692</v>
      </c>
      <c r="C4" s="5" t="n">
        <v>594860342</v>
      </c>
    </row>
    <row r="5" spans="1:3">
      <c r="A5" s="4" t="s">
        <v>1526</v>
      </c>
    </row>
    <row r="6" spans="1:3">
      <c r="A6" s="3" t="s">
        <v>1740</v>
      </c>
    </row>
    <row r="7" spans="1:3">
      <c r="A7" s="4" t="s">
        <v>1764</v>
      </c>
      <c r="B7" s="5" t="n">
        <v>326033057</v>
      </c>
      <c r="C7" s="5" t="n">
        <v>49738751</v>
      </c>
    </row>
    <row r="8" spans="1:3">
      <c r="A8" s="4" t="s">
        <v>1612</v>
      </c>
    </row>
    <row r="9" spans="1:3">
      <c r="A9" s="3" t="s">
        <v>1740</v>
      </c>
    </row>
    <row r="10" spans="1:3">
      <c r="A10" s="4" t="s">
        <v>1764</v>
      </c>
      <c r="B10" s="5" t="n">
        <v>525812635</v>
      </c>
      <c r="C10" s="5" t="n">
        <v>21434625</v>
      </c>
    </row>
    <row r="11" spans="1:3">
      <c r="A11" s="4" t="s">
        <v>1614</v>
      </c>
    </row>
    <row r="12" spans="1:3">
      <c r="A12" s="3" t="s">
        <v>1740</v>
      </c>
    </row>
    <row r="13" spans="1:3">
      <c r="A13" s="4" t="s">
        <v>1764</v>
      </c>
      <c r="C13" s="5" t="n">
        <v>523686966</v>
      </c>
    </row>
    <row r="14" spans="1:3">
      <c r="A14" s="4" t="s">
        <v>1765</v>
      </c>
    </row>
    <row r="15" spans="1:3">
      <c r="A15" s="3" t="s">
        <v>1740</v>
      </c>
    </row>
    <row r="16" spans="1:3">
      <c r="A16" s="4" t="s">
        <v>1763</v>
      </c>
      <c r="B16" s="5" t="n">
        <v>-852762</v>
      </c>
      <c r="C16" s="5" t="n">
        <v>-10357311</v>
      </c>
    </row>
    <row r="17" spans="1:3">
      <c r="A17" s="4" t="s">
        <v>1764</v>
      </c>
      <c r="B17" s="5" t="n">
        <v>19682638</v>
      </c>
      <c r="C17" s="5" t="n">
        <v>71173376</v>
      </c>
    </row>
    <row r="18" spans="1:3">
      <c r="A18" s="4" t="s">
        <v>1766</v>
      </c>
    </row>
    <row r="19" spans="1:3">
      <c r="A19" s="3" t="s">
        <v>1740</v>
      </c>
    </row>
    <row r="20" spans="1:3">
      <c r="A20" s="4" t="s">
        <v>1764</v>
      </c>
      <c r="B20" s="5" t="n">
        <v>19682638</v>
      </c>
      <c r="C20" s="5" t="n">
        <v>49738751</v>
      </c>
    </row>
    <row r="21" spans="1:3">
      <c r="A21" s="4" t="s">
        <v>1767</v>
      </c>
    </row>
    <row r="22" spans="1:3">
      <c r="A22" s="3" t="s">
        <v>1740</v>
      </c>
    </row>
    <row r="23" spans="1:3">
      <c r="A23" s="4" t="s">
        <v>1764</v>
      </c>
      <c r="C23" s="5" t="n">
        <v>21434625</v>
      </c>
    </row>
    <row r="24" spans="1:3">
      <c r="A24" s="4" t="s">
        <v>1745</v>
      </c>
    </row>
    <row r="25" spans="1:3">
      <c r="A25" s="3" t="s">
        <v>1740</v>
      </c>
    </row>
    <row r="26" spans="1:3">
      <c r="A26" s="4" t="s">
        <v>1763</v>
      </c>
      <c r="B26" s="5" t="n">
        <v>29478642</v>
      </c>
      <c r="C26" s="5" t="n">
        <v>-23640893</v>
      </c>
    </row>
    <row r="27" spans="1:3">
      <c r="A27" s="4" t="s">
        <v>1764</v>
      </c>
      <c r="B27" s="5" t="n">
        <v>832163054</v>
      </c>
      <c r="C27" s="5" t="n">
        <v>523686966</v>
      </c>
    </row>
    <row r="28" spans="1:3">
      <c r="A28" s="4" t="s">
        <v>1768</v>
      </c>
    </row>
    <row r="29" spans="1:3">
      <c r="A29" s="3" t="s">
        <v>1740</v>
      </c>
    </row>
    <row r="30" spans="1:3">
      <c r="A30" s="4" t="s">
        <v>1764</v>
      </c>
      <c r="B30" s="5" t="n">
        <v>306350419</v>
      </c>
    </row>
    <row r="31" spans="1:3">
      <c r="A31" s="4" t="s">
        <v>1769</v>
      </c>
    </row>
    <row r="32" spans="1:3">
      <c r="A32" s="3" t="s">
        <v>1740</v>
      </c>
    </row>
    <row r="33" spans="1:3">
      <c r="A33" s="4" t="s">
        <v>1764</v>
      </c>
      <c r="B33" s="5" t="n">
        <v>525812635</v>
      </c>
    </row>
    <row r="34" spans="1:3">
      <c r="A34" s="4" t="s">
        <v>1770</v>
      </c>
    </row>
    <row r="35" spans="1:3">
      <c r="A35" s="3" t="s">
        <v>1740</v>
      </c>
    </row>
    <row r="36" spans="1:3">
      <c r="A36" s="4" t="s">
        <v>1764</v>
      </c>
      <c r="C36" s="5" t="n">
        <v>523686966</v>
      </c>
    </row>
    <row r="37" spans="1:3">
      <c r="A37" s="4" t="s">
        <v>1625</v>
      </c>
    </row>
    <row r="38" spans="1:3">
      <c r="A38" s="3" t="s">
        <v>1740</v>
      </c>
    </row>
    <row r="39" spans="1:3">
      <c r="A39" s="4" t="s">
        <v>1763</v>
      </c>
      <c r="B39" s="5" t="n">
        <v>29478642</v>
      </c>
      <c r="C39" s="5" t="n">
        <v>-23640893</v>
      </c>
    </row>
    <row r="40" spans="1:3">
      <c r="A40" s="4" t="s">
        <v>1764</v>
      </c>
      <c r="B40" s="5" t="n">
        <v>832163054</v>
      </c>
      <c r="C40" s="5" t="n">
        <v>523686966</v>
      </c>
    </row>
    <row r="41" spans="1:3">
      <c r="A41" s="4" t="s">
        <v>1771</v>
      </c>
    </row>
    <row r="42" spans="1:3">
      <c r="A42" s="3" t="s">
        <v>1740</v>
      </c>
    </row>
    <row r="43" spans="1:3">
      <c r="A43" s="4" t="s">
        <v>1764</v>
      </c>
      <c r="B43" s="5" t="n">
        <v>306350419</v>
      </c>
    </row>
    <row r="44" spans="1:3">
      <c r="A44" s="4" t="s">
        <v>1772</v>
      </c>
    </row>
    <row r="45" spans="1:3">
      <c r="A45" s="3" t="s">
        <v>1740</v>
      </c>
    </row>
    <row r="46" spans="1:3">
      <c r="A46" s="4" t="s">
        <v>1764</v>
      </c>
      <c r="B46" s="6" t="n">
        <v>525812635</v>
      </c>
    </row>
    <row r="47" spans="1:3">
      <c r="A47" s="4" t="s">
        <v>1773</v>
      </c>
    </row>
    <row r="48" spans="1:3">
      <c r="A48" s="3" t="s">
        <v>1740</v>
      </c>
    </row>
    <row r="49" spans="1:3">
      <c r="A49" s="4" t="s">
        <v>1764</v>
      </c>
      <c r="C49" s="6" t="n">
        <v>52368696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27</v>
      </c>
      <c r="C1" s="2" t="s">
        <v>28</v>
      </c>
    </row>
    <row r="2" spans="1:3">
      <c r="A2" s="3" t="s">
        <v>1775</v>
      </c>
    </row>
    <row r="3" spans="1:3">
      <c r="A3" s="4" t="s">
        <v>902</v>
      </c>
      <c r="B3" s="6" t="n">
        <v>66920793</v>
      </c>
      <c r="C3" s="6" t="n">
        <v>42690084</v>
      </c>
    </row>
    <row r="4" spans="1:3">
      <c r="A4" s="4" t="s">
        <v>1776</v>
      </c>
      <c r="B4" s="5" t="n">
        <v>23493998</v>
      </c>
      <c r="C4" s="5" t="n">
        <v>60756041</v>
      </c>
    </row>
    <row r="5" spans="1:3">
      <c r="A5" s="4" t="s">
        <v>1777</v>
      </c>
    </row>
    <row r="6" spans="1:3">
      <c r="A6" s="3" t="s">
        <v>1775</v>
      </c>
    </row>
    <row r="7" spans="1:3">
      <c r="A7" s="4" t="s">
        <v>902</v>
      </c>
      <c r="B7" s="5" t="n">
        <v>6353</v>
      </c>
      <c r="C7" s="5" t="n">
        <v>407</v>
      </c>
    </row>
    <row r="8" spans="1:3">
      <c r="A8" s="4" t="s">
        <v>1778</v>
      </c>
    </row>
    <row r="9" spans="1:3">
      <c r="A9" s="3" t="s">
        <v>1775</v>
      </c>
    </row>
    <row r="10" spans="1:3">
      <c r="A10" s="4" t="s">
        <v>1776</v>
      </c>
      <c r="B10" s="5" t="n">
        <v>21349494</v>
      </c>
      <c r="C10" s="5" t="n">
        <v>49295524</v>
      </c>
    </row>
    <row r="11" spans="1:3">
      <c r="A11" s="4" t="s">
        <v>1779</v>
      </c>
    </row>
    <row r="12" spans="1:3">
      <c r="A12" s="3" t="s">
        <v>1775</v>
      </c>
    </row>
    <row r="13" spans="1:3">
      <c r="A13" s="4" t="s">
        <v>1776</v>
      </c>
      <c r="B13" s="5" t="n">
        <v>889026</v>
      </c>
      <c r="C13" s="5" t="n">
        <v>1063193</v>
      </c>
    </row>
    <row r="14" spans="1:3">
      <c r="A14" s="4" t="s">
        <v>1780</v>
      </c>
    </row>
    <row r="15" spans="1:3">
      <c r="A15" s="3" t="s">
        <v>1775</v>
      </c>
    </row>
    <row r="16" spans="1:3">
      <c r="A16" s="4" t="s">
        <v>902</v>
      </c>
      <c r="B16" s="5" t="n">
        <v>50828136</v>
      </c>
      <c r="C16" s="5" t="n">
        <v>25654631</v>
      </c>
    </row>
    <row r="17" spans="1:3">
      <c r="A17" s="4" t="s">
        <v>1781</v>
      </c>
    </row>
    <row r="18" spans="1:3">
      <c r="A18" s="3" t="s">
        <v>1775</v>
      </c>
    </row>
    <row r="19" spans="1:3">
      <c r="A19" s="4" t="s">
        <v>902</v>
      </c>
      <c r="C19" s="5" t="n">
        <v>875481</v>
      </c>
    </row>
    <row r="20" spans="1:3">
      <c r="A20" s="4" t="s">
        <v>1782</v>
      </c>
    </row>
    <row r="21" spans="1:3">
      <c r="A21" s="3" t="s">
        <v>1775</v>
      </c>
    </row>
    <row r="22" spans="1:3">
      <c r="A22" s="4" t="s">
        <v>902</v>
      </c>
      <c r="B22" s="5" t="n">
        <v>9940955</v>
      </c>
    </row>
    <row r="23" spans="1:3">
      <c r="A23" s="4" t="s">
        <v>1783</v>
      </c>
    </row>
    <row r="24" spans="1:3">
      <c r="A24" s="3" t="s">
        <v>1775</v>
      </c>
    </row>
    <row r="25" spans="1:3">
      <c r="A25" s="4" t="s">
        <v>902</v>
      </c>
      <c r="B25" s="5" t="n">
        <v>5742633</v>
      </c>
    </row>
    <row r="26" spans="1:3">
      <c r="A26" s="4" t="s">
        <v>1784</v>
      </c>
    </row>
    <row r="27" spans="1:3">
      <c r="A27" s="3" t="s">
        <v>1775</v>
      </c>
    </row>
    <row r="28" spans="1:3">
      <c r="A28" s="4" t="s">
        <v>1776</v>
      </c>
      <c r="B28" s="5" t="n">
        <v>1255478</v>
      </c>
      <c r="C28" s="5" t="n">
        <v>10357311</v>
      </c>
    </row>
    <row r="29" spans="1:3">
      <c r="A29" s="4" t="s">
        <v>1785</v>
      </c>
    </row>
    <row r="30" spans="1:3">
      <c r="A30" s="3" t="s">
        <v>1775</v>
      </c>
    </row>
    <row r="31" spans="1:3">
      <c r="A31" s="4" t="s">
        <v>1776</v>
      </c>
      <c r="C31" s="5" t="n">
        <v>40013</v>
      </c>
    </row>
    <row r="32" spans="1:3">
      <c r="A32" s="4" t="s">
        <v>1786</v>
      </c>
    </row>
    <row r="33" spans="1:3">
      <c r="A33" s="3" t="s">
        <v>1775</v>
      </c>
    </row>
    <row r="34" spans="1:3">
      <c r="A34" s="4" t="s">
        <v>902</v>
      </c>
      <c r="B34" s="5" t="n">
        <v>402716</v>
      </c>
    </row>
    <row r="35" spans="1:3">
      <c r="A35" s="4" t="s">
        <v>1787</v>
      </c>
    </row>
    <row r="36" spans="1:3">
      <c r="A36" s="3" t="s">
        <v>1775</v>
      </c>
    </row>
    <row r="37" spans="1:3">
      <c r="A37" s="4" t="s">
        <v>902</v>
      </c>
      <c r="C37" s="5" t="n">
        <v>16159565</v>
      </c>
    </row>
    <row r="38" spans="1:3">
      <c r="A38" s="4" t="s">
        <v>1788</v>
      </c>
    </row>
    <row r="39" spans="1:3">
      <c r="A39" s="3" t="s">
        <v>1775</v>
      </c>
    </row>
    <row r="40" spans="1:3">
      <c r="A40" s="4" t="s">
        <v>902</v>
      </c>
      <c r="B40" s="5" t="n">
        <v>6353</v>
      </c>
      <c r="C40" s="5" t="n">
        <v>407</v>
      </c>
    </row>
    <row r="41" spans="1:3">
      <c r="A41" s="4" t="s">
        <v>1789</v>
      </c>
    </row>
    <row r="42" spans="1:3">
      <c r="A42" s="3" t="s">
        <v>1775</v>
      </c>
    </row>
    <row r="43" spans="1:3">
      <c r="A43" s="4" t="s">
        <v>902</v>
      </c>
      <c r="B43" s="5" t="n">
        <v>6353</v>
      </c>
      <c r="C43" s="5" t="n">
        <v>407</v>
      </c>
    </row>
    <row r="44" spans="1:3">
      <c r="A44" s="4" t="s">
        <v>1627</v>
      </c>
    </row>
    <row r="45" spans="1:3">
      <c r="A45" s="3" t="s">
        <v>1775</v>
      </c>
    </row>
    <row r="46" spans="1:3">
      <c r="A46" s="4" t="s">
        <v>902</v>
      </c>
      <c r="B46" s="5" t="n">
        <v>66914440</v>
      </c>
      <c r="C46" s="5" t="n">
        <v>42689677</v>
      </c>
    </row>
    <row r="47" spans="1:3">
      <c r="A47" s="4" t="s">
        <v>1776</v>
      </c>
      <c r="B47" s="5" t="n">
        <v>23493998</v>
      </c>
      <c r="C47" s="5" t="n">
        <v>60756041</v>
      </c>
    </row>
    <row r="48" spans="1:3">
      <c r="A48" s="4" t="s">
        <v>1790</v>
      </c>
    </row>
    <row r="49" spans="1:3">
      <c r="A49" s="3" t="s">
        <v>1775</v>
      </c>
    </row>
    <row r="50" spans="1:3">
      <c r="A50" s="4" t="s">
        <v>1776</v>
      </c>
      <c r="B50" s="5" t="n">
        <v>21349494</v>
      </c>
      <c r="C50" s="5" t="n">
        <v>49295524</v>
      </c>
    </row>
    <row r="51" spans="1:3">
      <c r="A51" s="4" t="s">
        <v>1791</v>
      </c>
    </row>
    <row r="52" spans="1:3">
      <c r="A52" s="3" t="s">
        <v>1775</v>
      </c>
    </row>
    <row r="53" spans="1:3">
      <c r="A53" s="4" t="s">
        <v>1776</v>
      </c>
      <c r="B53" s="5" t="n">
        <v>889026</v>
      </c>
      <c r="C53" s="5" t="n">
        <v>1063193</v>
      </c>
    </row>
    <row r="54" spans="1:3">
      <c r="A54" s="4" t="s">
        <v>1792</v>
      </c>
    </row>
    <row r="55" spans="1:3">
      <c r="A55" s="3" t="s">
        <v>1775</v>
      </c>
    </row>
    <row r="56" spans="1:3">
      <c r="A56" s="4" t="s">
        <v>902</v>
      </c>
      <c r="B56" s="5" t="n">
        <v>50828136</v>
      </c>
      <c r="C56" s="5" t="n">
        <v>25654631</v>
      </c>
    </row>
    <row r="57" spans="1:3">
      <c r="A57" s="4" t="s">
        <v>1793</v>
      </c>
    </row>
    <row r="58" spans="1:3">
      <c r="A58" s="3" t="s">
        <v>1775</v>
      </c>
    </row>
    <row r="59" spans="1:3">
      <c r="A59" s="4" t="s">
        <v>902</v>
      </c>
      <c r="C59" s="5" t="n">
        <v>875481</v>
      </c>
    </row>
    <row r="60" spans="1:3">
      <c r="A60" s="4" t="s">
        <v>1794</v>
      </c>
    </row>
    <row r="61" spans="1:3">
      <c r="A61" s="3" t="s">
        <v>1775</v>
      </c>
    </row>
    <row r="62" spans="1:3">
      <c r="A62" s="4" t="s">
        <v>902</v>
      </c>
      <c r="B62" s="5" t="n">
        <v>9940955</v>
      </c>
    </row>
    <row r="63" spans="1:3">
      <c r="A63" s="4" t="s">
        <v>1795</v>
      </c>
    </row>
    <row r="64" spans="1:3">
      <c r="A64" s="3" t="s">
        <v>1775</v>
      </c>
    </row>
    <row r="65" spans="1:3">
      <c r="A65" s="4" t="s">
        <v>902</v>
      </c>
      <c r="B65" s="5" t="n">
        <v>5742633</v>
      </c>
    </row>
    <row r="66" spans="1:3">
      <c r="A66" s="4" t="s">
        <v>1796</v>
      </c>
    </row>
    <row r="67" spans="1:3">
      <c r="A67" s="3" t="s">
        <v>1775</v>
      </c>
    </row>
    <row r="68" spans="1:3">
      <c r="A68" s="4" t="s">
        <v>1776</v>
      </c>
      <c r="B68" s="5" t="n">
        <v>1255478</v>
      </c>
      <c r="C68" s="5" t="n">
        <v>10357311</v>
      </c>
    </row>
    <row r="69" spans="1:3">
      <c r="A69" s="4" t="s">
        <v>1797</v>
      </c>
    </row>
    <row r="70" spans="1:3">
      <c r="A70" s="3" t="s">
        <v>1775</v>
      </c>
    </row>
    <row r="71" spans="1:3">
      <c r="A71" s="4" t="s">
        <v>1776</v>
      </c>
      <c r="C71" s="5" t="n">
        <v>40013</v>
      </c>
    </row>
    <row r="72" spans="1:3">
      <c r="A72" s="4" t="s">
        <v>1798</v>
      </c>
    </row>
    <row r="73" spans="1:3">
      <c r="A73" s="3" t="s">
        <v>1775</v>
      </c>
    </row>
    <row r="74" spans="1:3">
      <c r="A74" s="4" t="s">
        <v>902</v>
      </c>
      <c r="B74" s="6" t="n">
        <v>402716</v>
      </c>
    </row>
    <row r="75" spans="1:3">
      <c r="A75" s="4" t="s">
        <v>1799</v>
      </c>
    </row>
    <row r="76" spans="1:3">
      <c r="A76" s="3" t="s">
        <v>1775</v>
      </c>
    </row>
    <row r="77" spans="1:3">
      <c r="A77" s="4" t="s">
        <v>902</v>
      </c>
      <c r="C77" s="6" t="n">
        <v>1615956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27</v>
      </c>
      <c r="C1" s="2" t="s">
        <v>28</v>
      </c>
    </row>
    <row r="2" spans="1:3">
      <c r="A2" s="3" t="s">
        <v>261</v>
      </c>
    </row>
    <row r="3" spans="1:3">
      <c r="A3" s="4" t="s">
        <v>1801</v>
      </c>
      <c r="B3" s="6" t="n">
        <v>94132901</v>
      </c>
      <c r="C3" s="6" t="n">
        <v>90386018</v>
      </c>
    </row>
    <row r="4" spans="1:3">
      <c r="A4" s="4" t="s">
        <v>1802</v>
      </c>
      <c r="B4" s="5" t="n">
        <v>235315325</v>
      </c>
      <c r="C4" s="5" t="n">
        <v>250702646</v>
      </c>
    </row>
    <row r="5" spans="1:3">
      <c r="A5" s="4" t="s">
        <v>1803</v>
      </c>
      <c r="B5" s="5" t="n">
        <v>329448226</v>
      </c>
      <c r="C5" s="5" t="n">
        <v>341088664</v>
      </c>
    </row>
    <row r="6" spans="1:3">
      <c r="A6" s="4" t="s">
        <v>60</v>
      </c>
      <c r="B6" s="5" t="n">
        <v>632643</v>
      </c>
      <c r="C6" s="5" t="n">
        <v>1453022</v>
      </c>
    </row>
    <row r="7" spans="1:3">
      <c r="A7" s="4" t="s">
        <v>1804</v>
      </c>
      <c r="B7" s="6" t="n">
        <v>632643</v>
      </c>
      <c r="C7" s="6" t="n">
        <v>145302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27</v>
      </c>
      <c r="C1" s="2" t="s">
        <v>28</v>
      </c>
    </row>
    <row r="2" spans="1:3">
      <c r="A2" s="3" t="s">
        <v>1806</v>
      </c>
    </row>
    <row r="3" spans="1:3">
      <c r="A3" s="4" t="s">
        <v>52</v>
      </c>
      <c r="B3" s="6" t="n">
        <v>329448226</v>
      </c>
      <c r="C3" s="6" t="n">
        <v>341088664</v>
      </c>
    </row>
    <row r="4" spans="1:3">
      <c r="A4" s="4" t="s">
        <v>1807</v>
      </c>
      <c r="B4" s="5" t="n">
        <v>632643</v>
      </c>
      <c r="C4" s="5" t="n">
        <v>1453022</v>
      </c>
    </row>
    <row r="5" spans="1:3">
      <c r="A5" s="4" t="s">
        <v>1808</v>
      </c>
    </row>
    <row r="6" spans="1:3">
      <c r="A6" s="3" t="s">
        <v>1806</v>
      </c>
    </row>
    <row r="7" spans="1:3">
      <c r="A7" s="4" t="s">
        <v>52</v>
      </c>
      <c r="B7" s="5" t="n">
        <v>80832851</v>
      </c>
      <c r="C7" s="5" t="n">
        <v>72361322</v>
      </c>
    </row>
    <row r="8" spans="1:3">
      <c r="A8" s="4" t="s">
        <v>1809</v>
      </c>
    </row>
    <row r="9" spans="1:3">
      <c r="A9" s="3" t="s">
        <v>1806</v>
      </c>
    </row>
    <row r="10" spans="1:3">
      <c r="A10" s="4" t="s">
        <v>52</v>
      </c>
      <c r="B10" s="5" t="n">
        <v>13300050</v>
      </c>
      <c r="C10" s="5" t="n">
        <v>18024696</v>
      </c>
    </row>
    <row r="11" spans="1:3">
      <c r="A11" s="4" t="s">
        <v>1810</v>
      </c>
    </row>
    <row r="12" spans="1:3">
      <c r="A12" s="3" t="s">
        <v>1806</v>
      </c>
    </row>
    <row r="13" spans="1:3">
      <c r="A13" s="4" t="s">
        <v>52</v>
      </c>
      <c r="B13" s="5" t="n">
        <v>9868976</v>
      </c>
      <c r="C13" s="5" t="n">
        <v>7152058</v>
      </c>
    </row>
    <row r="14" spans="1:3">
      <c r="A14" s="4" t="s">
        <v>1811</v>
      </c>
    </row>
    <row r="15" spans="1:3">
      <c r="A15" s="3" t="s">
        <v>1806</v>
      </c>
    </row>
    <row r="16" spans="1:3">
      <c r="A16" s="4" t="s">
        <v>52</v>
      </c>
      <c r="B16" s="5" t="n">
        <v>146590421</v>
      </c>
      <c r="C16" s="5" t="n">
        <v>147606676</v>
      </c>
    </row>
    <row r="17" spans="1:3">
      <c r="A17" s="4" t="s">
        <v>1807</v>
      </c>
      <c r="B17" s="5" t="n">
        <v>5431</v>
      </c>
      <c r="C17" s="5" t="n">
        <v>40256</v>
      </c>
    </row>
    <row r="18" spans="1:3">
      <c r="A18" s="4" t="s">
        <v>1812</v>
      </c>
    </row>
    <row r="19" spans="1:3">
      <c r="A19" s="3" t="s">
        <v>1806</v>
      </c>
    </row>
    <row r="20" spans="1:3">
      <c r="A20" s="4" t="s">
        <v>52</v>
      </c>
      <c r="B20" s="5" t="n">
        <v>12048722</v>
      </c>
      <c r="C20" s="5" t="n">
        <v>13136043</v>
      </c>
    </row>
    <row r="21" spans="1:3">
      <c r="A21" s="4" t="s">
        <v>1813</v>
      </c>
    </row>
    <row r="22" spans="1:3">
      <c r="A22" s="3" t="s">
        <v>1806</v>
      </c>
    </row>
    <row r="23" spans="1:3">
      <c r="A23" s="4" t="s">
        <v>52</v>
      </c>
      <c r="B23" s="5" t="n">
        <v>53139347</v>
      </c>
      <c r="C23" s="5" t="n">
        <v>58901712</v>
      </c>
    </row>
    <row r="24" spans="1:3">
      <c r="A24" s="4" t="s">
        <v>1814</v>
      </c>
    </row>
    <row r="25" spans="1:3">
      <c r="A25" s="3" t="s">
        <v>1806</v>
      </c>
    </row>
    <row r="26" spans="1:3">
      <c r="A26" s="4" t="s">
        <v>52</v>
      </c>
      <c r="B26" s="5" t="n">
        <v>1227656</v>
      </c>
      <c r="C26" s="5" t="n">
        <v>10582997</v>
      </c>
    </row>
    <row r="27" spans="1:3">
      <c r="A27" s="4" t="s">
        <v>1815</v>
      </c>
    </row>
    <row r="28" spans="1:3">
      <c r="A28" s="3" t="s">
        <v>1806</v>
      </c>
    </row>
    <row r="29" spans="1:3">
      <c r="A29" s="4" t="s">
        <v>52</v>
      </c>
      <c r="B29" s="5" t="n">
        <v>11741237</v>
      </c>
      <c r="C29" s="5" t="n">
        <v>12401802</v>
      </c>
    </row>
    <row r="30" spans="1:3">
      <c r="A30" s="4" t="s">
        <v>1816</v>
      </c>
    </row>
    <row r="31" spans="1:3">
      <c r="A31" s="3" t="s">
        <v>1806</v>
      </c>
    </row>
    <row r="32" spans="1:3">
      <c r="A32" s="4" t="s">
        <v>52</v>
      </c>
      <c r="B32" s="5" t="n">
        <v>698966</v>
      </c>
      <c r="C32" s="5" t="n">
        <v>921358</v>
      </c>
    </row>
    <row r="33" spans="1:3">
      <c r="A33" s="4" t="s">
        <v>1807</v>
      </c>
      <c r="B33" s="6" t="n">
        <v>627212</v>
      </c>
      <c r="C33" s="6" t="n">
        <v>141276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27</v>
      </c>
      <c r="C1" s="2" t="s">
        <v>28</v>
      </c>
    </row>
    <row r="2" spans="1:3">
      <c r="A2" s="3" t="s">
        <v>264</v>
      </c>
    </row>
    <row r="3" spans="1:3">
      <c r="A3" s="4" t="s">
        <v>1818</v>
      </c>
      <c r="B3" s="6" t="n">
        <v>63992567</v>
      </c>
      <c r="C3" s="6" t="n">
        <v>57325915</v>
      </c>
    </row>
    <row r="4" spans="1:3">
      <c r="A4" s="4" t="s">
        <v>136</v>
      </c>
      <c r="B4" s="5" t="n">
        <v>63992567</v>
      </c>
      <c r="C4" s="5" t="n">
        <v>57325915</v>
      </c>
    </row>
    <row r="5" spans="1:3">
      <c r="A5" s="4" t="s">
        <v>1819</v>
      </c>
      <c r="B5" s="5" t="n">
        <v>3497786</v>
      </c>
      <c r="C5" s="5" t="n">
        <v>4694579</v>
      </c>
    </row>
    <row r="6" spans="1:3">
      <c r="A6" s="4" t="s">
        <v>1820</v>
      </c>
      <c r="B6" s="5" t="n">
        <v>1798849</v>
      </c>
      <c r="C6" s="5" t="n">
        <v>1798849</v>
      </c>
    </row>
    <row r="7" spans="1:3">
      <c r="A7" s="4" t="s">
        <v>136</v>
      </c>
      <c r="B7" s="6" t="n">
        <v>5296635</v>
      </c>
      <c r="C7" s="6" t="n">
        <v>649342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1</v>
      </c>
      <c r="B1" s="2" t="s">
        <v>1</v>
      </c>
    </row>
    <row r="2" spans="1:3">
      <c r="B2" s="2" t="s">
        <v>27</v>
      </c>
      <c r="C2" s="2" t="s">
        <v>28</v>
      </c>
    </row>
    <row r="3" spans="1:3">
      <c r="A3" s="3" t="s">
        <v>1822</v>
      </c>
    </row>
    <row r="4" spans="1:3">
      <c r="A4" s="4" t="s">
        <v>1416</v>
      </c>
      <c r="B4" s="6" t="n">
        <v>63819343</v>
      </c>
      <c r="C4" s="6" t="n">
        <v>66320589</v>
      </c>
    </row>
    <row r="5" spans="1:3">
      <c r="A5" s="3" t="s">
        <v>1823</v>
      </c>
    </row>
    <row r="6" spans="1:3">
      <c r="A6" s="4" t="s">
        <v>1824</v>
      </c>
      <c r="B6" s="5" t="n">
        <v>4650607</v>
      </c>
      <c r="C6" s="5" t="n">
        <v>4999685</v>
      </c>
    </row>
    <row r="7" spans="1:3">
      <c r="A7" s="4" t="s">
        <v>1825</v>
      </c>
      <c r="B7" s="5" t="n">
        <v>-495166</v>
      </c>
      <c r="C7" s="5" t="n">
        <v>-8968437</v>
      </c>
    </row>
    <row r="8" spans="1:3">
      <c r="A8" s="4" t="s">
        <v>1826</v>
      </c>
      <c r="B8" s="5" t="n">
        <v>-1016300</v>
      </c>
      <c r="C8" s="5" t="n">
        <v>-1074333</v>
      </c>
    </row>
    <row r="9" spans="1:3">
      <c r="A9" s="4" t="s">
        <v>1827</v>
      </c>
      <c r="B9" s="5" t="n">
        <v>2325794</v>
      </c>
      <c r="C9" s="5" t="n">
        <v>2531702</v>
      </c>
    </row>
    <row r="10" spans="1:3">
      <c r="A10" s="4" t="s">
        <v>1536</v>
      </c>
      <c r="B10" s="5" t="n">
        <v>4924</v>
      </c>
      <c r="C10" s="5" t="n">
        <v>10137</v>
      </c>
    </row>
    <row r="11" spans="1:3">
      <c r="A11" s="4" t="s">
        <v>1828</v>
      </c>
      <c r="B11" s="5" t="n">
        <v>5469859</v>
      </c>
      <c r="C11" s="5" t="n">
        <v>-2501246</v>
      </c>
    </row>
    <row r="12" spans="1:3">
      <c r="A12" s="4" t="s">
        <v>1426</v>
      </c>
      <c r="B12" s="5" t="n">
        <v>69289202</v>
      </c>
      <c r="C12" s="5" t="n">
        <v>63819343</v>
      </c>
    </row>
    <row r="13" spans="1:3">
      <c r="A13" s="4" t="s">
        <v>1829</v>
      </c>
    </row>
    <row r="14" spans="1:3">
      <c r="A14" s="3" t="s">
        <v>1822</v>
      </c>
    </row>
    <row r="15" spans="1:3">
      <c r="A15" s="4" t="s">
        <v>1416</v>
      </c>
      <c r="B15" s="5" t="n">
        <v>4694579</v>
      </c>
      <c r="C15" s="5" t="n">
        <v>9798765</v>
      </c>
    </row>
    <row r="16" spans="1:3">
      <c r="A16" s="3" t="s">
        <v>1823</v>
      </c>
    </row>
    <row r="17" spans="1:3">
      <c r="A17" s="4" t="s">
        <v>1824</v>
      </c>
      <c r="B17" s="5" t="n">
        <v>309749</v>
      </c>
      <c r="C17" s="5" t="n">
        <v>908447</v>
      </c>
    </row>
    <row r="18" spans="1:3">
      <c r="A18" s="4" t="s">
        <v>1825</v>
      </c>
      <c r="B18" s="5" t="n">
        <v>-495166</v>
      </c>
      <c r="C18" s="5" t="n">
        <v>-4948437</v>
      </c>
    </row>
    <row r="19" spans="1:3">
      <c r="A19" s="4" t="s">
        <v>1826</v>
      </c>
      <c r="B19" s="5" t="n">
        <v>-1016300</v>
      </c>
      <c r="C19" s="5" t="n">
        <v>-1074333</v>
      </c>
    </row>
    <row r="20" spans="1:3">
      <c r="A20" s="4" t="s">
        <v>1536</v>
      </c>
      <c r="B20" s="5" t="n">
        <v>4924</v>
      </c>
      <c r="C20" s="5" t="n">
        <v>10137</v>
      </c>
    </row>
    <row r="21" spans="1:3">
      <c r="A21" s="4" t="s">
        <v>1828</v>
      </c>
      <c r="B21" s="5" t="n">
        <v>-1196793</v>
      </c>
      <c r="C21" s="5" t="n">
        <v>-5104186</v>
      </c>
    </row>
    <row r="22" spans="1:3">
      <c r="A22" s="4" t="s">
        <v>1426</v>
      </c>
      <c r="B22" s="5" t="n">
        <v>3497786</v>
      </c>
      <c r="C22" s="5" t="n">
        <v>4694579</v>
      </c>
    </row>
    <row r="23" spans="1:3">
      <c r="A23" s="4" t="s">
        <v>1830</v>
      </c>
    </row>
    <row r="24" spans="1:3">
      <c r="A24" s="3" t="s">
        <v>1822</v>
      </c>
    </row>
    <row r="25" spans="1:3">
      <c r="A25" s="4" t="s">
        <v>1416</v>
      </c>
      <c r="B25" s="5" t="n">
        <v>57325915</v>
      </c>
      <c r="C25" s="5" t="n">
        <v>50702975</v>
      </c>
    </row>
    <row r="26" spans="1:3">
      <c r="A26" s="3" t="s">
        <v>1823</v>
      </c>
    </row>
    <row r="27" spans="1:3">
      <c r="A27" s="4" t="s">
        <v>1824</v>
      </c>
      <c r="B27" s="5" t="n">
        <v>4340858</v>
      </c>
      <c r="C27" s="5" t="n">
        <v>4091238</v>
      </c>
    </row>
    <row r="28" spans="1:3">
      <c r="A28" s="4" t="s">
        <v>1827</v>
      </c>
      <c r="B28" s="5" t="n">
        <v>2325794</v>
      </c>
      <c r="C28" s="5" t="n">
        <v>2531702</v>
      </c>
    </row>
    <row r="29" spans="1:3">
      <c r="A29" s="4" t="s">
        <v>1828</v>
      </c>
      <c r="B29" s="5" t="n">
        <v>6666652</v>
      </c>
      <c r="C29" s="5" t="n">
        <v>6622940</v>
      </c>
    </row>
    <row r="30" spans="1:3">
      <c r="A30" s="4" t="s">
        <v>1426</v>
      </c>
      <c r="B30" s="5" t="n">
        <v>63992567</v>
      </c>
      <c r="C30" s="5" t="n">
        <v>57325915</v>
      </c>
    </row>
    <row r="31" spans="1:3">
      <c r="A31" s="4" t="s">
        <v>1831</v>
      </c>
    </row>
    <row r="32" spans="1:3">
      <c r="A32" s="3" t="s">
        <v>1822</v>
      </c>
    </row>
    <row r="33" spans="1:3">
      <c r="A33" s="4" t="s">
        <v>1416</v>
      </c>
      <c r="B33" s="5" t="n">
        <v>1798849</v>
      </c>
      <c r="C33" s="5" t="n">
        <v>5818849</v>
      </c>
    </row>
    <row r="34" spans="1:3">
      <c r="A34" s="3" t="s">
        <v>1823</v>
      </c>
    </row>
    <row r="35" spans="1:3">
      <c r="A35" s="4" t="s">
        <v>1825</v>
      </c>
      <c r="C35" s="5" t="n">
        <v>-4020000</v>
      </c>
    </row>
    <row r="36" spans="1:3">
      <c r="A36" s="4" t="s">
        <v>1828</v>
      </c>
      <c r="C36" s="5" t="n">
        <v>-4020000</v>
      </c>
    </row>
    <row r="37" spans="1:3">
      <c r="A37" s="4" t="s">
        <v>1426</v>
      </c>
      <c r="B37" s="6" t="n">
        <v>1798849</v>
      </c>
      <c r="C37" s="6" t="n">
        <v>179884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2</v>
      </c>
      <c r="B1" s="2" t="s">
        <v>27</v>
      </c>
      <c r="C1" s="2" t="s">
        <v>28</v>
      </c>
      <c r="D1" s="2" t="s">
        <v>77</v>
      </c>
    </row>
    <row r="2" spans="1:4">
      <c r="A2" s="3" t="s">
        <v>267</v>
      </c>
    </row>
    <row r="3" spans="1:4">
      <c r="A3" s="4" t="s">
        <v>1833</v>
      </c>
      <c r="B3" s="6" t="n">
        <v>14875948</v>
      </c>
      <c r="C3" s="6" t="n">
        <v>15820557</v>
      </c>
      <c r="D3" s="6" t="n">
        <v>15271416</v>
      </c>
    </row>
    <row r="4" spans="1:4">
      <c r="A4" s="4" t="s">
        <v>136</v>
      </c>
      <c r="B4" s="5" t="n">
        <v>14875948</v>
      </c>
      <c r="C4" s="5" t="n">
        <v>15820557</v>
      </c>
      <c r="D4" s="5" t="n">
        <v>15271416</v>
      </c>
    </row>
    <row r="5" spans="1:4">
      <c r="A5" s="4" t="s">
        <v>64</v>
      </c>
      <c r="B5" s="6" t="n">
        <v>14875948</v>
      </c>
      <c r="C5" s="6" t="n">
        <v>15820557</v>
      </c>
      <c r="D5" s="6" t="n">
        <v>1527141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27</v>
      </c>
      <c r="C2" s="2" t="s">
        <v>28</v>
      </c>
      <c r="D2" s="2" t="s">
        <v>77</v>
      </c>
    </row>
    <row r="3" spans="1:4">
      <c r="A3" s="3" t="s">
        <v>1835</v>
      </c>
    </row>
    <row r="4" spans="1:4">
      <c r="A4" s="4" t="s">
        <v>1416</v>
      </c>
      <c r="B4" s="6" t="n">
        <v>15820557</v>
      </c>
      <c r="C4" s="6" t="n">
        <v>15271416</v>
      </c>
      <c r="D4" s="6" t="n">
        <v>43461827</v>
      </c>
    </row>
    <row r="5" spans="1:4">
      <c r="A5" s="4" t="s">
        <v>1836</v>
      </c>
      <c r="B5" s="5" t="n">
        <v>790850</v>
      </c>
      <c r="C5" s="5" t="n">
        <v>802823</v>
      </c>
      <c r="D5" s="5" t="n">
        <v>2271559</v>
      </c>
    </row>
    <row r="6" spans="1:4">
      <c r="A6" s="4" t="s">
        <v>1837</v>
      </c>
      <c r="B6" s="5" t="n">
        <v>691075</v>
      </c>
      <c r="C6" s="5" t="n">
        <v>705211</v>
      </c>
      <c r="D6" s="5" t="n">
        <v>3320289</v>
      </c>
    </row>
    <row r="7" spans="1:4">
      <c r="A7" s="4" t="s">
        <v>1838</v>
      </c>
      <c r="B7" s="5" t="n">
        <v>-310557</v>
      </c>
      <c r="C7" s="5" t="n">
        <v>245683</v>
      </c>
      <c r="D7" s="5" t="n">
        <v>-82320</v>
      </c>
    </row>
    <row r="8" spans="1:4">
      <c r="A8" s="4" t="s">
        <v>1839</v>
      </c>
      <c r="B8" s="5" t="n">
        <v>58581</v>
      </c>
      <c r="C8" s="5" t="n">
        <v>1511719</v>
      </c>
      <c r="D8" s="5" t="n">
        <v>298968</v>
      </c>
    </row>
    <row r="9" spans="1:4">
      <c r="A9" s="4" t="s">
        <v>912</v>
      </c>
      <c r="D9" s="5" t="n">
        <v>-3557400</v>
      </c>
    </row>
    <row r="10" spans="1:4">
      <c r="A10" s="4" t="s">
        <v>1840</v>
      </c>
      <c r="B10" s="5" t="n">
        <v>-1993830</v>
      </c>
      <c r="C10" s="5" t="n">
        <v>-2949958</v>
      </c>
      <c r="D10" s="5" t="n">
        <v>-8839400</v>
      </c>
    </row>
    <row r="11" spans="1:4">
      <c r="A11" s="4" t="s">
        <v>1841</v>
      </c>
      <c r="D11" s="5" t="n">
        <v>-523</v>
      </c>
    </row>
    <row r="12" spans="1:4">
      <c r="A12" s="4" t="s">
        <v>1842</v>
      </c>
      <c r="B12" s="5" t="n">
        <v>-180728</v>
      </c>
      <c r="C12" s="5" t="n">
        <v>224066</v>
      </c>
      <c r="D12" s="5" t="n">
        <v>-53242</v>
      </c>
    </row>
    <row r="13" spans="1:4">
      <c r="A13" s="4" t="s">
        <v>1843</v>
      </c>
      <c r="D13" s="5" t="n">
        <v>-21548342</v>
      </c>
    </row>
    <row r="14" spans="1:4">
      <c r="A14" s="4" t="s">
        <v>1844</v>
      </c>
      <c r="C14" s="5" t="n">
        <v>9597</v>
      </c>
    </row>
    <row r="15" spans="1:4">
      <c r="A15" s="4" t="s">
        <v>1426</v>
      </c>
      <c r="B15" s="6" t="n">
        <v>14875948</v>
      </c>
      <c r="C15" s="6" t="n">
        <v>15820557</v>
      </c>
      <c r="D15" s="6" t="n">
        <v>1527141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45</v>
      </c>
      <c r="B1" s="2" t="s">
        <v>1</v>
      </c>
    </row>
    <row r="2" spans="1:2">
      <c r="B2" s="2" t="s">
        <v>733</v>
      </c>
    </row>
    <row r="3" spans="1:2">
      <c r="A3" s="3" t="s">
        <v>1835</v>
      </c>
    </row>
    <row r="4" spans="1:2">
      <c r="A4" s="4" t="s">
        <v>1846</v>
      </c>
      <c r="B4" s="6" t="n">
        <v>1063547</v>
      </c>
    </row>
    <row r="5" spans="1:2">
      <c r="A5" s="4" t="s">
        <v>1847</v>
      </c>
      <c r="B5" s="5" t="n">
        <v>759311</v>
      </c>
    </row>
    <row r="6" spans="1:2">
      <c r="A6" s="4" t="s">
        <v>1848</v>
      </c>
      <c r="B6" s="6" t="n">
        <v>83008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15"/>
  </cols>
  <sheetData>
    <row r="1" spans="1:3">
      <c r="A1" s="1" t="s">
        <v>1849</v>
      </c>
      <c r="B1" s="2" t="s">
        <v>1</v>
      </c>
    </row>
    <row r="2" spans="1:3">
      <c r="B2" s="2" t="s">
        <v>27</v>
      </c>
      <c r="C2" s="2" t="s">
        <v>28</v>
      </c>
    </row>
    <row r="3" spans="1:3">
      <c r="A3" s="3" t="s">
        <v>267</v>
      </c>
    </row>
    <row r="4" spans="1:3">
      <c r="A4" s="4" t="s">
        <v>1850</v>
      </c>
      <c r="B4" s="6" t="n">
        <v>0</v>
      </c>
    </row>
    <row r="5" spans="1:3">
      <c r="A5" s="4" t="s">
        <v>1851</v>
      </c>
      <c r="B5" s="4" t="s">
        <v>1852</v>
      </c>
    </row>
    <row r="6" spans="1:3">
      <c r="A6" s="4" t="s">
        <v>1853</v>
      </c>
      <c r="B6" s="6" t="n">
        <v>923224000</v>
      </c>
      <c r="C6" s="6" t="n">
        <v>1019805000</v>
      </c>
    </row>
    <row r="7" spans="1:3">
      <c r="A7" s="4" t="s">
        <v>1854</v>
      </c>
      <c r="B7" s="5" t="n">
        <v>1076294000</v>
      </c>
      <c r="C7" s="6" t="n">
        <v>1173586000</v>
      </c>
    </row>
    <row r="8" spans="1:3">
      <c r="A8" s="4" t="s">
        <v>1855</v>
      </c>
      <c r="B8" s="6" t="n">
        <v>1914503000</v>
      </c>
    </row>
    <row r="9" spans="1:3">
      <c r="A9" s="4" t="s">
        <v>1856</v>
      </c>
      <c r="B9" s="4" t="s">
        <v>1857</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7</v>
      </c>
      <c r="C2" s="2" t="s">
        <v>28</v>
      </c>
      <c r="D2" s="2" t="s">
        <v>77</v>
      </c>
    </row>
    <row r="3" spans="1:4">
      <c r="A3" s="3" t="s">
        <v>1859</v>
      </c>
    </row>
    <row r="4" spans="1:4">
      <c r="A4" s="4" t="s">
        <v>1860</v>
      </c>
      <c r="B4" s="6" t="n">
        <v>691075</v>
      </c>
      <c r="C4" s="6" t="n">
        <v>705211</v>
      </c>
      <c r="D4" s="6" t="n">
        <v>759311</v>
      </c>
    </row>
    <row r="5" spans="1:4">
      <c r="A5" s="4" t="s">
        <v>1861</v>
      </c>
    </row>
    <row r="6" spans="1:4">
      <c r="A6" s="3" t="s">
        <v>1859</v>
      </c>
    </row>
    <row r="7" spans="1:4">
      <c r="A7" s="4" t="s">
        <v>1862</v>
      </c>
      <c r="B7" s="5" t="n">
        <v>790850</v>
      </c>
      <c r="C7" s="5" t="n">
        <v>802823</v>
      </c>
      <c r="D7" s="5" t="n">
        <v>2271559</v>
      </c>
    </row>
    <row r="8" spans="1:4">
      <c r="A8" s="4" t="s">
        <v>1860</v>
      </c>
      <c r="B8" s="5" t="n">
        <v>691075</v>
      </c>
      <c r="C8" s="5" t="n">
        <v>705211</v>
      </c>
      <c r="D8" s="5" t="n">
        <v>3320289</v>
      </c>
    </row>
    <row r="9" spans="1:4">
      <c r="A9" s="4" t="s">
        <v>1863</v>
      </c>
      <c r="D9" s="5" t="n">
        <v>-523</v>
      </c>
    </row>
    <row r="10" spans="1:4">
      <c r="A10" s="4" t="s">
        <v>1864</v>
      </c>
      <c r="B10" s="5" t="n">
        <v>1481925</v>
      </c>
      <c r="C10" s="5" t="n">
        <v>1508034</v>
      </c>
      <c r="D10" s="5" t="n">
        <v>5591325</v>
      </c>
    </row>
    <row r="11" spans="1:4">
      <c r="A11" s="4" t="s">
        <v>1865</v>
      </c>
      <c r="B11" s="5" t="n">
        <v>-251976</v>
      </c>
      <c r="C11" s="5" t="n">
        <v>1757402</v>
      </c>
      <c r="D11" s="5" t="n">
        <v>216648</v>
      </c>
    </row>
    <row r="12" spans="1:4">
      <c r="A12" s="4" t="s">
        <v>1866</v>
      </c>
      <c r="B12" s="6" t="n">
        <v>1229949</v>
      </c>
      <c r="C12" s="6" t="n">
        <v>3265436</v>
      </c>
      <c r="D12" s="6" t="n">
        <v>580797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4"/>
  </cols>
  <sheetData>
    <row r="1" spans="1:4">
      <c r="A1" s="1" t="s">
        <v>1867</v>
      </c>
      <c r="B1" s="2" t="s">
        <v>1</v>
      </c>
    </row>
    <row r="2" spans="1:4">
      <c r="B2" s="2" t="s">
        <v>27</v>
      </c>
      <c r="C2" s="2" t="s">
        <v>28</v>
      </c>
      <c r="D2" s="2" t="s">
        <v>77</v>
      </c>
    </row>
    <row r="3" spans="1:4">
      <c r="A3" s="3" t="s">
        <v>1868</v>
      </c>
    </row>
    <row r="4" spans="1:4">
      <c r="A4" s="4" t="s">
        <v>1869</v>
      </c>
      <c r="B4" s="4" t="s">
        <v>737</v>
      </c>
      <c r="C4" s="4" t="s">
        <v>1870</v>
      </c>
      <c r="D4" s="4" t="s">
        <v>1871</v>
      </c>
    </row>
    <row r="5" spans="1:4">
      <c r="A5" s="4" t="s">
        <v>1872</v>
      </c>
      <c r="B5" s="4" t="s">
        <v>763</v>
      </c>
      <c r="C5" s="4" t="s">
        <v>763</v>
      </c>
      <c r="D5" s="4" t="s">
        <v>763</v>
      </c>
    </row>
    <row r="6" spans="1:4">
      <c r="A6" s="4" t="s">
        <v>1873</v>
      </c>
      <c r="B6" s="4" t="s">
        <v>1874</v>
      </c>
      <c r="C6" s="4" t="s">
        <v>1875</v>
      </c>
      <c r="D6" s="13" t="n">
        <v>2009</v>
      </c>
    </row>
    <row r="7" spans="1:4">
      <c r="A7" s="4" t="s">
        <v>1876</v>
      </c>
      <c r="B7" s="4" t="s">
        <v>1877</v>
      </c>
      <c r="C7" s="4" t="s">
        <v>1870</v>
      </c>
      <c r="D7" s="4" t="s">
        <v>76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78</v>
      </c>
      <c r="B1" s="2" t="s">
        <v>1</v>
      </c>
    </row>
    <row r="2" spans="1:2">
      <c r="B2" s="2" t="s">
        <v>798</v>
      </c>
    </row>
    <row r="3" spans="1:2">
      <c r="A3" s="4" t="s">
        <v>1526</v>
      </c>
    </row>
    <row r="4" spans="1:2">
      <c r="A4" s="3" t="s">
        <v>1879</v>
      </c>
    </row>
    <row r="5" spans="1:2">
      <c r="A5" s="4" t="s">
        <v>1880</v>
      </c>
      <c r="B5" s="6" t="n">
        <v>1914503</v>
      </c>
    </row>
    <row r="6" spans="1:2">
      <c r="A6" s="4" t="s">
        <v>1612</v>
      </c>
    </row>
    <row r="7" spans="1:2">
      <c r="A7" s="3" t="s">
        <v>1879</v>
      </c>
    </row>
    <row r="8" spans="1:2">
      <c r="A8" s="4" t="s">
        <v>1880</v>
      </c>
      <c r="B8" s="5" t="n">
        <v>1548303</v>
      </c>
    </row>
    <row r="9" spans="1:2">
      <c r="A9" s="4" t="s">
        <v>1614</v>
      </c>
    </row>
    <row r="10" spans="1:2">
      <c r="A10" s="3" t="s">
        <v>1879</v>
      </c>
    </row>
    <row r="11" spans="1:2">
      <c r="A11" s="4" t="s">
        <v>1880</v>
      </c>
      <c r="B11" s="5" t="n">
        <v>1060730</v>
      </c>
    </row>
    <row r="12" spans="1:2">
      <c r="A12" s="4" t="s">
        <v>1616</v>
      </c>
    </row>
    <row r="13" spans="1:2">
      <c r="A13" s="3" t="s">
        <v>1879</v>
      </c>
    </row>
    <row r="14" spans="1:2">
      <c r="A14" s="4" t="s">
        <v>1880</v>
      </c>
      <c r="B14" s="5" t="n">
        <v>1718533</v>
      </c>
    </row>
    <row r="15" spans="1:2">
      <c r="A15" s="4" t="s">
        <v>1618</v>
      </c>
    </row>
    <row r="16" spans="1:2">
      <c r="A16" s="3" t="s">
        <v>1879</v>
      </c>
    </row>
    <row r="17" spans="1:2">
      <c r="A17" s="4" t="s">
        <v>1880</v>
      </c>
      <c r="B17" s="5" t="n">
        <v>1319346</v>
      </c>
    </row>
    <row r="18" spans="1:2">
      <c r="A18" s="4" t="s">
        <v>1528</v>
      </c>
    </row>
    <row r="19" spans="1:2">
      <c r="A19" s="3" t="s">
        <v>1879</v>
      </c>
    </row>
    <row r="20" spans="1:2">
      <c r="A20" s="4" t="s">
        <v>1880</v>
      </c>
      <c r="B20" s="6" t="n">
        <v>5859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1881</v>
      </c>
      <c r="B1" s="2" t="s">
        <v>1</v>
      </c>
    </row>
    <row r="2" spans="1:5">
      <c r="B2" s="2" t="s">
        <v>27</v>
      </c>
      <c r="C2" s="2" t="s">
        <v>1882</v>
      </c>
      <c r="D2" s="2" t="s">
        <v>28</v>
      </c>
      <c r="E2" s="2" t="s">
        <v>77</v>
      </c>
    </row>
    <row r="3" spans="1:5">
      <c r="A3" s="3" t="s">
        <v>513</v>
      </c>
    </row>
    <row r="4" spans="1:5">
      <c r="A4" s="4" t="s">
        <v>68</v>
      </c>
      <c r="B4" s="6" t="n">
        <v>552777321</v>
      </c>
      <c r="D4" s="6" t="n">
        <v>552777321</v>
      </c>
    </row>
    <row r="5" spans="1:5">
      <c r="A5" s="4" t="s">
        <v>1883</v>
      </c>
      <c r="B5" s="5" t="n">
        <v>8201754580</v>
      </c>
    </row>
    <row r="6" spans="1:5">
      <c r="A6" s="4" t="s">
        <v>70</v>
      </c>
      <c r="B6" s="6" t="n">
        <v>85511492</v>
      </c>
      <c r="D6" s="6" t="n">
        <v>85511492</v>
      </c>
      <c r="E6" s="6" t="n">
        <v>206008557</v>
      </c>
    </row>
    <row r="7" spans="1:5">
      <c r="A7" s="4" t="s">
        <v>1884</v>
      </c>
    </row>
    <row r="8" spans="1:5">
      <c r="A8" s="3" t="s">
        <v>513</v>
      </c>
    </row>
    <row r="9" spans="1:5">
      <c r="A9" s="4" t="s">
        <v>1885</v>
      </c>
      <c r="B9" s="4" t="s">
        <v>1886</v>
      </c>
    </row>
    <row r="10" spans="1:5">
      <c r="A10" s="4" t="s">
        <v>1887</v>
      </c>
    </row>
    <row r="11" spans="1:5">
      <c r="A11" s="3" t="s">
        <v>513</v>
      </c>
    </row>
    <row r="12" spans="1:5">
      <c r="A12" s="4" t="s">
        <v>1885</v>
      </c>
      <c r="B12" s="4" t="s">
        <v>1888</v>
      </c>
    </row>
    <row r="13" spans="1:5">
      <c r="A13" s="4" t="s">
        <v>1889</v>
      </c>
    </row>
    <row r="14" spans="1:5">
      <c r="A14" s="3" t="s">
        <v>513</v>
      </c>
    </row>
    <row r="15" spans="1:5">
      <c r="A15" s="4" t="s">
        <v>1890</v>
      </c>
      <c r="B15" s="14" t="n">
        <v>11.02239</v>
      </c>
      <c r="C15" s="14" t="n">
        <v>21.5605</v>
      </c>
    </row>
    <row r="16" spans="1:5">
      <c r="A16" s="4" t="s">
        <v>1891</v>
      </c>
    </row>
    <row r="17" spans="1:5">
      <c r="A17" s="3" t="s">
        <v>513</v>
      </c>
    </row>
    <row r="18" spans="1:5">
      <c r="A18" s="4" t="s">
        <v>1890</v>
      </c>
      <c r="B18" s="15" t="n">
        <v>21.5605</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1"/>
    <col customWidth="1" max="2" min="2" width="29"/>
    <col customWidth="1" max="3" min="3" width="23"/>
  </cols>
  <sheetData>
    <row r="1" spans="1:3">
      <c r="A1" s="1" t="s">
        <v>1892</v>
      </c>
      <c r="B1" s="2" t="s">
        <v>1</v>
      </c>
    </row>
    <row r="2" spans="1:3">
      <c r="B2" s="2" t="s">
        <v>1893</v>
      </c>
      <c r="C2" s="2" t="s">
        <v>1894</v>
      </c>
    </row>
    <row r="3" spans="1:3">
      <c r="A3" s="4" t="s">
        <v>1895</v>
      </c>
    </row>
    <row r="4" spans="1:3">
      <c r="A4" s="3" t="s">
        <v>1896</v>
      </c>
    </row>
    <row r="5" spans="1:3">
      <c r="A5" s="4" t="s">
        <v>1897</v>
      </c>
      <c r="B5" s="5" t="n">
        <v>49</v>
      </c>
    </row>
    <row r="6" spans="1:3">
      <c r="A6" s="4" t="s">
        <v>1898</v>
      </c>
      <c r="B6" s="4" t="s">
        <v>1899</v>
      </c>
    </row>
    <row r="7" spans="1:3">
      <c r="A7" s="4" t="s">
        <v>1900</v>
      </c>
      <c r="B7" s="4" t="s">
        <v>1901</v>
      </c>
    </row>
    <row r="8" spans="1:3">
      <c r="A8" s="4" t="s">
        <v>1902</v>
      </c>
      <c r="B8" s="14" t="n">
        <v>6.42895</v>
      </c>
    </row>
    <row r="9" spans="1:3">
      <c r="A9" s="4" t="s">
        <v>1903</v>
      </c>
      <c r="B9" s="5" t="n">
        <v>2010</v>
      </c>
    </row>
    <row r="10" spans="1:3">
      <c r="A10" s="4" t="s">
        <v>1904</v>
      </c>
    </row>
    <row r="11" spans="1:3">
      <c r="A11" s="3" t="s">
        <v>1896</v>
      </c>
    </row>
    <row r="12" spans="1:3">
      <c r="A12" s="4" t="s">
        <v>1897</v>
      </c>
      <c r="B12" s="5" t="n">
        <v>51</v>
      </c>
    </row>
    <row r="13" spans="1:3">
      <c r="A13" s="4" t="s">
        <v>1898</v>
      </c>
      <c r="B13" s="4" t="s">
        <v>1899</v>
      </c>
    </row>
    <row r="14" spans="1:3">
      <c r="A14" s="4" t="s">
        <v>1900</v>
      </c>
      <c r="B14" s="4" t="s">
        <v>1905</v>
      </c>
    </row>
    <row r="15" spans="1:3">
      <c r="A15" s="4" t="s">
        <v>1902</v>
      </c>
      <c r="B15" s="14" t="n">
        <v>5.08439</v>
      </c>
    </row>
    <row r="16" spans="1:3">
      <c r="A16" s="4" t="s">
        <v>1903</v>
      </c>
      <c r="B16" s="5" t="n">
        <v>2011</v>
      </c>
    </row>
    <row r="17" spans="1:3">
      <c r="A17" s="4" t="s">
        <v>1906</v>
      </c>
    </row>
    <row r="18" spans="1:3">
      <c r="A18" s="3" t="s">
        <v>1896</v>
      </c>
    </row>
    <row r="19" spans="1:3">
      <c r="A19" s="4" t="s">
        <v>1897</v>
      </c>
      <c r="B19" s="5" t="n">
        <v>53</v>
      </c>
    </row>
    <row r="20" spans="1:3">
      <c r="A20" s="4" t="s">
        <v>1898</v>
      </c>
      <c r="B20" s="4" t="s">
        <v>1899</v>
      </c>
    </row>
    <row r="21" spans="1:3">
      <c r="A21" s="4" t="s">
        <v>1900</v>
      </c>
      <c r="B21" s="4" t="s">
        <v>1907</v>
      </c>
    </row>
    <row r="22" spans="1:3">
      <c r="A22" s="4" t="s">
        <v>1902</v>
      </c>
      <c r="B22" s="14" t="n">
        <v>3.04265</v>
      </c>
    </row>
    <row r="23" spans="1:3">
      <c r="A23" s="4" t="s">
        <v>1903</v>
      </c>
      <c r="B23" s="5" t="n">
        <v>2012</v>
      </c>
    </row>
    <row r="24" spans="1:3">
      <c r="A24" s="4" t="s">
        <v>1908</v>
      </c>
    </row>
    <row r="25" spans="1:3">
      <c r="A25" s="3" t="s">
        <v>1896</v>
      </c>
    </row>
    <row r="26" spans="1:3">
      <c r="A26" s="4" t="s">
        <v>1897</v>
      </c>
      <c r="B26" s="5" t="n">
        <v>55</v>
      </c>
    </row>
    <row r="27" spans="1:3">
      <c r="A27" s="4" t="s">
        <v>1898</v>
      </c>
      <c r="B27" s="4" t="s">
        <v>1899</v>
      </c>
    </row>
    <row r="28" spans="1:3">
      <c r="A28" s="4" t="s">
        <v>1900</v>
      </c>
      <c r="B28" s="4" t="s">
        <v>1909</v>
      </c>
    </row>
    <row r="29" spans="1:3">
      <c r="A29" s="4" t="s">
        <v>1902</v>
      </c>
      <c r="B29" s="14" t="n">
        <v>3.87772</v>
      </c>
    </row>
    <row r="30" spans="1:3">
      <c r="A30" s="4" t="s">
        <v>1903</v>
      </c>
      <c r="B30" s="5" t="n">
        <v>2013</v>
      </c>
    </row>
    <row r="31" spans="1:3">
      <c r="A31" s="4" t="s">
        <v>1910</v>
      </c>
    </row>
    <row r="32" spans="1:3">
      <c r="A32" s="3" t="s">
        <v>1896</v>
      </c>
    </row>
    <row r="33" spans="1:3">
      <c r="A33" s="4" t="s">
        <v>1897</v>
      </c>
      <c r="B33" s="5" t="n">
        <v>57</v>
      </c>
    </row>
    <row r="34" spans="1:3">
      <c r="A34" s="4" t="s">
        <v>1898</v>
      </c>
      <c r="B34" s="4" t="s">
        <v>1899</v>
      </c>
    </row>
    <row r="35" spans="1:3">
      <c r="A35" s="4" t="s">
        <v>1900</v>
      </c>
      <c r="B35" s="4" t="s">
        <v>1911</v>
      </c>
    </row>
    <row r="36" spans="1:3">
      <c r="A36" s="4" t="s">
        <v>1902</v>
      </c>
      <c r="B36" s="14" t="n">
        <v>3.44046</v>
      </c>
    </row>
    <row r="37" spans="1:3">
      <c r="A37" s="4" t="s">
        <v>1903</v>
      </c>
      <c r="B37" s="5" t="n">
        <v>2014</v>
      </c>
    </row>
    <row r="38" spans="1:3">
      <c r="A38" s="4" t="s">
        <v>1912</v>
      </c>
    </row>
    <row r="39" spans="1:3">
      <c r="A39" s="3" t="s">
        <v>1896</v>
      </c>
    </row>
    <row r="40" spans="1:3">
      <c r="A40" s="4" t="s">
        <v>1897</v>
      </c>
      <c r="B40" s="5" t="n">
        <v>59</v>
      </c>
    </row>
    <row r="41" spans="1:3">
      <c r="A41" s="4" t="s">
        <v>1898</v>
      </c>
      <c r="B41" s="4" t="s">
        <v>1899</v>
      </c>
    </row>
    <row r="42" spans="1:3">
      <c r="A42" s="4" t="s">
        <v>1900</v>
      </c>
      <c r="B42" s="4" t="s">
        <v>1913</v>
      </c>
    </row>
    <row r="43" spans="1:3">
      <c r="A43" s="4" t="s">
        <v>1902</v>
      </c>
      <c r="B43" s="14" t="n">
        <v>3.55641</v>
      </c>
    </row>
    <row r="44" spans="1:3">
      <c r="A44" s="4" t="s">
        <v>1903</v>
      </c>
      <c r="B44" s="5" t="n">
        <v>2015</v>
      </c>
    </row>
    <row r="45" spans="1:3">
      <c r="A45" s="4" t="s">
        <v>1914</v>
      </c>
    </row>
    <row r="46" spans="1:3">
      <c r="A46" s="3" t="s">
        <v>1896</v>
      </c>
    </row>
    <row r="47" spans="1:3">
      <c r="A47" s="4" t="s">
        <v>1897</v>
      </c>
      <c r="B47" s="5" t="n">
        <v>61</v>
      </c>
    </row>
    <row r="48" spans="1:3">
      <c r="A48" s="4" t="s">
        <v>1898</v>
      </c>
      <c r="B48" s="4" t="s">
        <v>1899</v>
      </c>
    </row>
    <row r="49" spans="1:3">
      <c r="A49" s="4" t="s">
        <v>1900</v>
      </c>
      <c r="B49" s="4" t="s">
        <v>1915</v>
      </c>
    </row>
    <row r="50" spans="1:3">
      <c r="A50" s="4" t="s">
        <v>1902</v>
      </c>
      <c r="B50" s="14" t="n">
        <v>7.24787</v>
      </c>
    </row>
    <row r="51" spans="1:3">
      <c r="A51" s="4" t="s">
        <v>1903</v>
      </c>
      <c r="B51" s="5" t="n">
        <v>2016</v>
      </c>
    </row>
    <row r="52" spans="1:3">
      <c r="A52" s="4" t="s">
        <v>1916</v>
      </c>
    </row>
    <row r="53" spans="1:3">
      <c r="A53" s="3" t="s">
        <v>1896</v>
      </c>
    </row>
    <row r="54" spans="1:3">
      <c r="A54" s="4" t="s">
        <v>1897</v>
      </c>
      <c r="B54" s="5" t="n">
        <v>63</v>
      </c>
    </row>
    <row r="55" spans="1:3">
      <c r="A55" s="4" t="s">
        <v>1898</v>
      </c>
      <c r="B55" s="4" t="s">
        <v>1899</v>
      </c>
    </row>
    <row r="56" spans="1:3">
      <c r="A56" s="4" t="s">
        <v>1900</v>
      </c>
      <c r="B56" s="4" t="s">
        <v>1917</v>
      </c>
    </row>
    <row r="57" spans="1:3">
      <c r="A57" s="4" t="s">
        <v>1902</v>
      </c>
      <c r="B57" s="14" t="n">
        <v>4.93614</v>
      </c>
    </row>
    <row r="58" spans="1:3">
      <c r="A58" s="4" t="s">
        <v>1903</v>
      </c>
      <c r="B58" s="5" t="n">
        <v>2017</v>
      </c>
    </row>
    <row r="59" spans="1:3">
      <c r="A59" s="4" t="s">
        <v>1918</v>
      </c>
    </row>
    <row r="60" spans="1:3">
      <c r="A60" s="3" t="s">
        <v>1896</v>
      </c>
    </row>
    <row r="61" spans="1:3">
      <c r="A61" s="4" t="s">
        <v>1897</v>
      </c>
      <c r="B61" s="5" t="n">
        <v>50</v>
      </c>
    </row>
    <row r="62" spans="1:3">
      <c r="A62" s="4" t="s">
        <v>1898</v>
      </c>
      <c r="B62" s="4" t="s">
        <v>1919</v>
      </c>
    </row>
    <row r="63" spans="1:3">
      <c r="A63" s="4" t="s">
        <v>1900</v>
      </c>
      <c r="B63" s="4" t="s">
        <v>1920</v>
      </c>
    </row>
    <row r="64" spans="1:3">
      <c r="A64" s="4" t="s">
        <v>1902</v>
      </c>
      <c r="B64" s="14" t="n">
        <v>26.09798</v>
      </c>
    </row>
    <row r="65" spans="1:3">
      <c r="A65" s="4" t="s">
        <v>1903</v>
      </c>
      <c r="B65" s="5" t="n">
        <v>2010</v>
      </c>
    </row>
    <row r="66" spans="1:3">
      <c r="A66" s="4" t="s">
        <v>1921</v>
      </c>
    </row>
    <row r="67" spans="1:3">
      <c r="A67" s="3" t="s">
        <v>1896</v>
      </c>
    </row>
    <row r="68" spans="1:3">
      <c r="A68" s="4" t="s">
        <v>1897</v>
      </c>
      <c r="B68" s="5" t="n">
        <v>52</v>
      </c>
    </row>
    <row r="69" spans="1:3">
      <c r="A69" s="4" t="s">
        <v>1898</v>
      </c>
      <c r="B69" s="4" t="s">
        <v>1919</v>
      </c>
    </row>
    <row r="70" spans="1:3">
      <c r="A70" s="4" t="s">
        <v>1900</v>
      </c>
      <c r="B70" s="4" t="s">
        <v>1922</v>
      </c>
    </row>
    <row r="71" spans="1:3">
      <c r="A71" s="4" t="s">
        <v>1902</v>
      </c>
      <c r="B71" s="14" t="n">
        <v>22.1582</v>
      </c>
    </row>
    <row r="72" spans="1:3">
      <c r="A72" s="4" t="s">
        <v>1903</v>
      </c>
      <c r="B72" s="5" t="n">
        <v>2011</v>
      </c>
    </row>
    <row r="73" spans="1:3">
      <c r="A73" s="4" t="s">
        <v>1923</v>
      </c>
    </row>
    <row r="74" spans="1:3">
      <c r="A74" s="3" t="s">
        <v>1896</v>
      </c>
    </row>
    <row r="75" spans="1:3">
      <c r="A75" s="4" t="s">
        <v>1897</v>
      </c>
      <c r="B75" s="5" t="n">
        <v>54</v>
      </c>
    </row>
    <row r="76" spans="1:3">
      <c r="A76" s="4" t="s">
        <v>1898</v>
      </c>
      <c r="B76" s="4" t="s">
        <v>1919</v>
      </c>
    </row>
    <row r="77" spans="1:3">
      <c r="A77" s="4" t="s">
        <v>1900</v>
      </c>
      <c r="B77" s="4" t="s">
        <v>1924</v>
      </c>
    </row>
    <row r="78" spans="1:3">
      <c r="A78" s="4" t="s">
        <v>1902</v>
      </c>
      <c r="B78" s="14" t="n">
        <v>11.24302</v>
      </c>
    </row>
    <row r="79" spans="1:3">
      <c r="A79" s="4" t="s">
        <v>1903</v>
      </c>
      <c r="B79" s="5" t="n">
        <v>2012</v>
      </c>
    </row>
    <row r="80" spans="1:3">
      <c r="A80" s="4" t="s">
        <v>1925</v>
      </c>
    </row>
    <row r="81" spans="1:3">
      <c r="A81" s="3" t="s">
        <v>1896</v>
      </c>
    </row>
    <row r="82" spans="1:3">
      <c r="A82" s="4" t="s">
        <v>1897</v>
      </c>
      <c r="B82" s="5" t="n">
        <v>56</v>
      </c>
    </row>
    <row r="83" spans="1:3">
      <c r="A83" s="4" t="s">
        <v>1898</v>
      </c>
      <c r="B83" s="4" t="s">
        <v>1919</v>
      </c>
    </row>
    <row r="84" spans="1:3">
      <c r="A84" s="4" t="s">
        <v>1900</v>
      </c>
      <c r="B84" s="4" t="s">
        <v>1926</v>
      </c>
    </row>
    <row r="85" spans="1:3">
      <c r="A85" s="4" t="s">
        <v>1902</v>
      </c>
      <c r="B85" s="14" t="n">
        <v>17.69856</v>
      </c>
    </row>
    <row r="86" spans="1:3">
      <c r="A86" s="4" t="s">
        <v>1903</v>
      </c>
      <c r="B86" s="5" t="n">
        <v>2013</v>
      </c>
    </row>
    <row r="87" spans="1:3">
      <c r="A87" s="4" t="s">
        <v>1927</v>
      </c>
    </row>
    <row r="88" spans="1:3">
      <c r="A88" s="3" t="s">
        <v>1896</v>
      </c>
    </row>
    <row r="89" spans="1:3">
      <c r="A89" s="4" t="s">
        <v>1897</v>
      </c>
      <c r="B89" s="5" t="n">
        <v>58</v>
      </c>
    </row>
    <row r="90" spans="1:3">
      <c r="A90" s="4" t="s">
        <v>1898</v>
      </c>
      <c r="B90" s="4" t="s">
        <v>1919</v>
      </c>
    </row>
    <row r="91" spans="1:3">
      <c r="A91" s="4" t="s">
        <v>1900</v>
      </c>
      <c r="B91" s="4" t="s">
        <v>1928</v>
      </c>
    </row>
    <row r="92" spans="1:3">
      <c r="A92" s="4" t="s">
        <v>1902</v>
      </c>
      <c r="B92" s="14" t="n">
        <v>16.95495</v>
      </c>
    </row>
    <row r="93" spans="1:3">
      <c r="A93" s="4" t="s">
        <v>1903</v>
      </c>
      <c r="B93" s="5" t="n">
        <v>2014</v>
      </c>
    </row>
    <row r="94" spans="1:3">
      <c r="A94" s="4" t="s">
        <v>1929</v>
      </c>
    </row>
    <row r="95" spans="1:3">
      <c r="A95" s="3" t="s">
        <v>1896</v>
      </c>
    </row>
    <row r="96" spans="1:3">
      <c r="A96" s="4" t="s">
        <v>1897</v>
      </c>
      <c r="B96" s="5" t="n">
        <v>60</v>
      </c>
    </row>
    <row r="97" spans="1:3">
      <c r="A97" s="4" t="s">
        <v>1898</v>
      </c>
      <c r="B97" s="4" t="s">
        <v>1919</v>
      </c>
    </row>
    <row r="98" spans="1:3">
      <c r="A98" s="4" t="s">
        <v>1900</v>
      </c>
      <c r="B98" s="4" t="s">
        <v>1930</v>
      </c>
    </row>
    <row r="99" spans="1:3">
      <c r="A99" s="4" t="s">
        <v>1902</v>
      </c>
      <c r="B99" s="14" t="n">
        <v>11.02239</v>
      </c>
      <c r="C99" s="14" t="n">
        <v>21.5605</v>
      </c>
    </row>
    <row r="100" spans="1:3">
      <c r="A100" s="4" t="s">
        <v>1903</v>
      </c>
      <c r="B100" s="5" t="n">
        <v>2015</v>
      </c>
    </row>
    <row r="101" spans="1:3">
      <c r="A101" s="4" t="s">
        <v>1931</v>
      </c>
    </row>
    <row r="102" spans="1:3">
      <c r="A102" s="3" t="s">
        <v>1896</v>
      </c>
    </row>
    <row r="103" spans="1:3">
      <c r="A103" s="4" t="s">
        <v>1897</v>
      </c>
      <c r="B103" s="5" t="n">
        <v>62</v>
      </c>
    </row>
    <row r="104" spans="1:3">
      <c r="A104" s="4" t="s">
        <v>1898</v>
      </c>
      <c r="B104" s="4" t="s">
        <v>1919</v>
      </c>
    </row>
    <row r="105" spans="1:3">
      <c r="A105" s="4" t="s">
        <v>1900</v>
      </c>
      <c r="B105" s="4" t="s">
        <v>1932</v>
      </c>
    </row>
    <row r="106" spans="1:3">
      <c r="A106" s="4" t="s">
        <v>1902</v>
      </c>
      <c r="B106" s="15" t="n">
        <v>21.5605</v>
      </c>
    </row>
    <row r="107" spans="1:3">
      <c r="A107" s="4" t="s">
        <v>1903</v>
      </c>
      <c r="B107" s="5" t="n">
        <v>2016</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933</v>
      </c>
      <c r="B1" s="2" t="s">
        <v>27</v>
      </c>
      <c r="C1" s="2" t="s">
        <v>28</v>
      </c>
      <c r="D1" s="2" t="s">
        <v>77</v>
      </c>
      <c r="E1" s="2" t="s">
        <v>815</v>
      </c>
    </row>
    <row r="2" spans="1:5">
      <c r="A2" s="3" t="s">
        <v>1934</v>
      </c>
    </row>
    <row r="3" spans="1:5">
      <c r="A3" s="4" t="s">
        <v>136</v>
      </c>
      <c r="B3" s="6" t="n">
        <v>1989013953</v>
      </c>
      <c r="C3" s="6" t="n">
        <v>1729760249</v>
      </c>
      <c r="D3" s="6" t="n">
        <v>3543890079</v>
      </c>
      <c r="E3" s="6" t="n">
        <v>3523886341</v>
      </c>
    </row>
    <row r="4" spans="1:5">
      <c r="A4" s="4" t="s">
        <v>139</v>
      </c>
    </row>
    <row r="5" spans="1:5">
      <c r="A5" s="3" t="s">
        <v>1934</v>
      </c>
    </row>
    <row r="6" spans="1:5">
      <c r="A6" s="4" t="s">
        <v>136</v>
      </c>
      <c r="B6" s="5" t="n">
        <v>12608918</v>
      </c>
      <c r="C6" s="5" t="n">
        <v>16210841</v>
      </c>
      <c r="D6" s="5" t="n">
        <v>19691866</v>
      </c>
      <c r="E6" s="6" t="n">
        <v>-11409870</v>
      </c>
    </row>
    <row r="7" spans="1:5">
      <c r="A7" s="4" t="s">
        <v>1935</v>
      </c>
    </row>
    <row r="8" spans="1:5">
      <c r="A8" s="3" t="s">
        <v>1934</v>
      </c>
    </row>
    <row r="9" spans="1:5">
      <c r="A9" s="4" t="s">
        <v>136</v>
      </c>
      <c r="B9" s="5" t="n">
        <v>11688351</v>
      </c>
      <c r="C9" s="5" t="n">
        <v>14979960</v>
      </c>
      <c r="D9" s="5" t="n">
        <v>16780346</v>
      </c>
    </row>
    <row r="10" spans="1:5">
      <c r="A10" s="4" t="s">
        <v>1936</v>
      </c>
    </row>
    <row r="11" spans="1:5">
      <c r="A11" s="3" t="s">
        <v>1934</v>
      </c>
    </row>
    <row r="12" spans="1:5">
      <c r="A12" s="4" t="s">
        <v>136</v>
      </c>
      <c r="D12" s="5" t="n">
        <v>-1164922</v>
      </c>
    </row>
    <row r="13" spans="1:5">
      <c r="A13" s="4" t="s">
        <v>1937</v>
      </c>
    </row>
    <row r="14" spans="1:5">
      <c r="A14" s="3" t="s">
        <v>1934</v>
      </c>
    </row>
    <row r="15" spans="1:5">
      <c r="A15" s="4" t="s">
        <v>136</v>
      </c>
      <c r="B15" s="6" t="n">
        <v>920567</v>
      </c>
      <c r="C15" s="6" t="n">
        <v>1230881</v>
      </c>
      <c r="D15" s="6" t="n">
        <v>407644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38</v>
      </c>
      <c r="B1" s="2" t="s">
        <v>1</v>
      </c>
    </row>
    <row r="2" spans="1:4">
      <c r="B2" s="2" t="s">
        <v>27</v>
      </c>
      <c r="C2" s="2" t="s">
        <v>28</v>
      </c>
      <c r="D2" s="2" t="s">
        <v>77</v>
      </c>
    </row>
    <row r="3" spans="1:4">
      <c r="A3" s="3" t="s">
        <v>1939</v>
      </c>
    </row>
    <row r="4" spans="1:4">
      <c r="A4" s="4" t="s">
        <v>1940</v>
      </c>
      <c r="B4" s="6" t="n">
        <v>-136755547</v>
      </c>
      <c r="C4" s="6" t="n">
        <v>-1107906103</v>
      </c>
      <c r="D4" s="6" t="n">
        <v>-848186431</v>
      </c>
    </row>
    <row r="5" spans="1:4">
      <c r="A5" s="4" t="s">
        <v>1941</v>
      </c>
      <c r="B5" s="5" t="n">
        <v>61966306</v>
      </c>
      <c r="C5" s="5" t="n">
        <v>971150556</v>
      </c>
      <c r="D5" s="5" t="n">
        <v>-259719672</v>
      </c>
    </row>
    <row r="6" spans="1:4">
      <c r="A6" s="4" t="s">
        <v>1942</v>
      </c>
      <c r="B6" s="5" t="n">
        <v>-74789241</v>
      </c>
      <c r="C6" s="5" t="n">
        <v>-136755547</v>
      </c>
      <c r="D6" s="5" t="n">
        <v>-1107906103</v>
      </c>
    </row>
    <row r="7" spans="1:4">
      <c r="A7" s="4" t="s">
        <v>139</v>
      </c>
    </row>
    <row r="8" spans="1:4">
      <c r="A8" s="3" t="s">
        <v>1939</v>
      </c>
    </row>
    <row r="9" spans="1:4">
      <c r="A9" s="4" t="s">
        <v>1940</v>
      </c>
      <c r="B9" s="5" t="n">
        <v>16210841</v>
      </c>
      <c r="C9" s="5" t="n">
        <v>19691866</v>
      </c>
      <c r="D9" s="5" t="n">
        <v>-11409870</v>
      </c>
    </row>
    <row r="10" spans="1:4">
      <c r="A10" s="4" t="s">
        <v>1941</v>
      </c>
      <c r="B10" s="5" t="n">
        <v>-3601923</v>
      </c>
      <c r="C10" s="5" t="n">
        <v>-3481025</v>
      </c>
      <c r="D10" s="5" t="n">
        <v>31101736</v>
      </c>
    </row>
    <row r="11" spans="1:4">
      <c r="A11" s="4" t="s">
        <v>1942</v>
      </c>
      <c r="B11" s="5" t="n">
        <v>12608918</v>
      </c>
      <c r="C11" s="5" t="n">
        <v>16210841</v>
      </c>
      <c r="D11" s="5" t="n">
        <v>19691866</v>
      </c>
    </row>
    <row r="12" spans="1:4">
      <c r="A12" s="4" t="s">
        <v>140</v>
      </c>
    </row>
    <row r="13" spans="1:4">
      <c r="A13" s="3" t="s">
        <v>1939</v>
      </c>
    </row>
    <row r="14" spans="1:4">
      <c r="A14" s="4" t="s">
        <v>1940</v>
      </c>
      <c r="B14" s="5" t="n">
        <v>-123499401</v>
      </c>
      <c r="C14" s="5" t="n">
        <v>-205691575</v>
      </c>
      <c r="D14" s="5" t="n">
        <v>-117559279</v>
      </c>
    </row>
    <row r="15" spans="1:4">
      <c r="A15" s="4" t="s">
        <v>1941</v>
      </c>
      <c r="B15" s="5" t="n">
        <v>71170367</v>
      </c>
      <c r="C15" s="5" t="n">
        <v>82192174</v>
      </c>
      <c r="D15" s="5" t="n">
        <v>-88132296</v>
      </c>
    </row>
    <row r="16" spans="1:4">
      <c r="A16" s="4" t="s">
        <v>1942</v>
      </c>
      <c r="B16" s="5" t="n">
        <v>-52329034</v>
      </c>
      <c r="C16" s="5" t="n">
        <v>-123499401</v>
      </c>
      <c r="D16" s="5" t="n">
        <v>-205691575</v>
      </c>
    </row>
    <row r="17" spans="1:4">
      <c r="A17" s="4" t="s">
        <v>142</v>
      </c>
    </row>
    <row r="18" spans="1:4">
      <c r="A18" s="3" t="s">
        <v>1939</v>
      </c>
    </row>
    <row r="19" spans="1:4">
      <c r="A19" s="4" t="s">
        <v>1940</v>
      </c>
      <c r="B19" s="5" t="n">
        <v>-1033</v>
      </c>
      <c r="C19" s="5" t="n">
        <v>-1046</v>
      </c>
      <c r="D19" s="5" t="n">
        <v>-1020</v>
      </c>
    </row>
    <row r="20" spans="1:4">
      <c r="A20" s="4" t="s">
        <v>1941</v>
      </c>
      <c r="B20" s="5" t="n">
        <v>6</v>
      </c>
      <c r="C20" s="5" t="n">
        <v>13</v>
      </c>
      <c r="D20" s="5" t="n">
        <v>-26</v>
      </c>
    </row>
    <row r="21" spans="1:4">
      <c r="A21" s="4" t="s">
        <v>1942</v>
      </c>
      <c r="B21" s="5" t="n">
        <v>-1027</v>
      </c>
      <c r="C21" s="5" t="n">
        <v>-1033</v>
      </c>
      <c r="D21" s="5" t="n">
        <v>-1046</v>
      </c>
    </row>
    <row r="22" spans="1:4">
      <c r="A22" s="4" t="s">
        <v>144</v>
      </c>
    </row>
    <row r="23" spans="1:4">
      <c r="A23" s="3" t="s">
        <v>1939</v>
      </c>
    </row>
    <row r="24" spans="1:4">
      <c r="A24" s="4" t="s">
        <v>1940</v>
      </c>
      <c r="B24" s="5" t="n">
        <v>2722113</v>
      </c>
      <c r="C24" s="5" t="n">
        <v>-202189042</v>
      </c>
    </row>
    <row r="25" spans="1:4">
      <c r="A25" s="4" t="s">
        <v>1941</v>
      </c>
      <c r="B25" s="5" t="n">
        <v>-2772113</v>
      </c>
      <c r="C25" s="5" t="n">
        <v>204911155</v>
      </c>
    </row>
    <row r="26" spans="1:4">
      <c r="A26" s="4" t="s">
        <v>1942</v>
      </c>
      <c r="C26" s="5" t="n">
        <v>2722113</v>
      </c>
      <c r="D26" s="5" t="n">
        <v>-202189042</v>
      </c>
    </row>
    <row r="27" spans="1:4">
      <c r="A27" s="4" t="s">
        <v>143</v>
      </c>
    </row>
    <row r="28" spans="1:4">
      <c r="A28" s="3" t="s">
        <v>1939</v>
      </c>
    </row>
    <row r="29" spans="1:4">
      <c r="A29" s="4" t="s">
        <v>1940</v>
      </c>
      <c r="B29" s="5" t="n">
        <v>-32188067</v>
      </c>
      <c r="C29" s="5" t="n">
        <v>-719716306</v>
      </c>
      <c r="D29" s="5" t="n">
        <v>-719216262</v>
      </c>
    </row>
    <row r="30" spans="1:4">
      <c r="A30" s="4" t="s">
        <v>1941</v>
      </c>
      <c r="B30" s="5" t="n">
        <v>-2880031</v>
      </c>
      <c r="C30" s="5" t="n">
        <v>687528239</v>
      </c>
      <c r="D30" s="5" t="n">
        <v>-500044</v>
      </c>
    </row>
    <row r="31" spans="1:4">
      <c r="A31" s="4" t="s">
        <v>1942</v>
      </c>
      <c r="B31" s="6" t="n">
        <v>-35068098</v>
      </c>
      <c r="C31" s="5" t="n">
        <v>-32188067</v>
      </c>
      <c r="D31" s="5" t="n">
        <v>-719716306</v>
      </c>
    </row>
    <row r="32" spans="1:4">
      <c r="A32" s="4" t="s">
        <v>1943</v>
      </c>
    </row>
    <row r="33" spans="1:4">
      <c r="A33" s="3" t="s">
        <v>1939</v>
      </c>
    </row>
    <row r="34" spans="1:4">
      <c r="A34" s="4" t="s">
        <v>1940</v>
      </c>
      <c r="C34" s="6" t="n">
        <v>-202189042</v>
      </c>
    </row>
    <row r="35" spans="1:4">
      <c r="A35" s="4" t="s">
        <v>1941</v>
      </c>
      <c r="D35" s="5" t="n">
        <v>-202189042</v>
      </c>
    </row>
    <row r="36" spans="1:4">
      <c r="A36" s="4" t="s">
        <v>1942</v>
      </c>
      <c r="D36" s="6" t="n">
        <v>-20218904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27</v>
      </c>
      <c r="C1" s="2" t="s">
        <v>28</v>
      </c>
    </row>
    <row r="2" spans="1:3">
      <c r="A2" s="3" t="s">
        <v>1939</v>
      </c>
    </row>
    <row r="3" spans="1:3">
      <c r="A3" s="4" t="s">
        <v>843</v>
      </c>
      <c r="B3" s="6" t="n">
        <v>-35068098</v>
      </c>
      <c r="C3" s="6" t="n">
        <v>-32188067</v>
      </c>
    </row>
    <row r="4" spans="1:3">
      <c r="A4" s="4" t="s">
        <v>1945</v>
      </c>
    </row>
    <row r="5" spans="1:3">
      <c r="A5" s="3" t="s">
        <v>1939</v>
      </c>
    </row>
    <row r="6" spans="1:3">
      <c r="A6" s="4" t="s">
        <v>843</v>
      </c>
      <c r="B6" s="5" t="n">
        <v>461145397</v>
      </c>
      <c r="C6" s="5" t="n">
        <v>461145397</v>
      </c>
    </row>
    <row r="7" spans="1:3">
      <c r="A7" s="4" t="s">
        <v>1946</v>
      </c>
    </row>
    <row r="8" spans="1:3">
      <c r="A8" s="3" t="s">
        <v>1939</v>
      </c>
    </row>
    <row r="9" spans="1:3">
      <c r="A9" s="4" t="s">
        <v>843</v>
      </c>
      <c r="B9" s="5" t="n">
        <v>-493425043</v>
      </c>
      <c r="C9" s="5" t="n">
        <v>-493425043</v>
      </c>
    </row>
    <row r="10" spans="1:3">
      <c r="A10" s="4" t="s">
        <v>1947</v>
      </c>
    </row>
    <row r="11" spans="1:3">
      <c r="A11" s="3" t="s">
        <v>1939</v>
      </c>
    </row>
    <row r="12" spans="1:3">
      <c r="A12" s="4" t="s">
        <v>843</v>
      </c>
      <c r="B12" s="5" t="n">
        <v>-4047287</v>
      </c>
      <c r="C12" s="5" t="n">
        <v>-4047287</v>
      </c>
    </row>
    <row r="13" spans="1:3">
      <c r="A13" s="4" t="s">
        <v>143</v>
      </c>
    </row>
    <row r="14" spans="1:3">
      <c r="A14" s="3" t="s">
        <v>1939</v>
      </c>
    </row>
    <row r="15" spans="1:3">
      <c r="A15" s="4" t="s">
        <v>843</v>
      </c>
      <c r="B15" s="6" t="n">
        <v>1258835</v>
      </c>
      <c r="C15" s="6" t="n">
        <v>413886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7</v>
      </c>
      <c r="C2" s="2" t="s">
        <v>28</v>
      </c>
      <c r="D2" s="2" t="s">
        <v>77</v>
      </c>
    </row>
    <row r="3" spans="1:4">
      <c r="A3" s="3" t="s">
        <v>1949</v>
      </c>
    </row>
    <row r="4" spans="1:4">
      <c r="A4" s="4" t="s">
        <v>1950</v>
      </c>
      <c r="B4" s="6" t="n">
        <v>27496226</v>
      </c>
      <c r="C4" s="6" t="n">
        <v>28797762</v>
      </c>
    </row>
    <row r="5" spans="1:4">
      <c r="A5" s="4" t="s">
        <v>1951</v>
      </c>
      <c r="B5" s="6" t="n">
        <v>7088401</v>
      </c>
      <c r="C5" s="5" t="n">
        <v>48873945</v>
      </c>
      <c r="D5" s="6" t="n">
        <v>242152698</v>
      </c>
    </row>
    <row r="6" spans="1:4">
      <c r="A6" s="4" t="s">
        <v>1952</v>
      </c>
    </row>
    <row r="7" spans="1:4">
      <c r="A7" s="3" t="s">
        <v>1949</v>
      </c>
    </row>
    <row r="8" spans="1:4">
      <c r="A8" s="4" t="s">
        <v>1953</v>
      </c>
      <c r="B8" s="4" t="s">
        <v>1954</v>
      </c>
    </row>
    <row r="9" spans="1:4">
      <c r="A9" s="4" t="s">
        <v>1950</v>
      </c>
      <c r="B9" s="6" t="n">
        <v>9963472</v>
      </c>
      <c r="C9" s="5" t="n">
        <v>10008502</v>
      </c>
    </row>
    <row r="10" spans="1:4">
      <c r="A10" s="4" t="s">
        <v>1951</v>
      </c>
      <c r="B10" s="6" t="n">
        <v>5649253</v>
      </c>
      <c r="C10" s="5" t="n">
        <v>6512893</v>
      </c>
      <c r="D10" s="5" t="n">
        <v>8674207</v>
      </c>
    </row>
    <row r="11" spans="1:4">
      <c r="A11" s="4" t="s">
        <v>1505</v>
      </c>
    </row>
    <row r="12" spans="1:4">
      <c r="A12" s="3" t="s">
        <v>1949</v>
      </c>
    </row>
    <row r="13" spans="1:4">
      <c r="A13" s="4" t="s">
        <v>1953</v>
      </c>
      <c r="B13" s="4" t="s">
        <v>1955</v>
      </c>
    </row>
    <row r="14" spans="1:4">
      <c r="A14" s="4" t="s">
        <v>1951</v>
      </c>
      <c r="D14" s="5" t="n">
        <v>2840348</v>
      </c>
    </row>
    <row r="15" spans="1:4">
      <c r="A15" s="4" t="s">
        <v>1450</v>
      </c>
    </row>
    <row r="16" spans="1:4">
      <c r="A16" s="3" t="s">
        <v>1949</v>
      </c>
    </row>
    <row r="17" spans="1:4">
      <c r="A17" s="4" t="s">
        <v>1953</v>
      </c>
      <c r="B17" s="4" t="s">
        <v>1956</v>
      </c>
    </row>
    <row r="18" spans="1:4">
      <c r="A18" s="4" t="s">
        <v>1950</v>
      </c>
      <c r="B18" s="6" t="n">
        <v>17532754</v>
      </c>
      <c r="C18" s="5" t="n">
        <v>18789260</v>
      </c>
    </row>
    <row r="19" spans="1:4">
      <c r="A19" s="4" t="s">
        <v>1951</v>
      </c>
      <c r="B19" s="6" t="n">
        <v>1439148</v>
      </c>
      <c r="C19" s="5" t="n">
        <v>2547670</v>
      </c>
    </row>
    <row r="20" spans="1:4">
      <c r="A20" s="4" t="s">
        <v>1957</v>
      </c>
    </row>
    <row r="21" spans="1:4">
      <c r="A21" s="3" t="s">
        <v>1949</v>
      </c>
    </row>
    <row r="22" spans="1:4">
      <c r="A22" s="4" t="s">
        <v>1953</v>
      </c>
      <c r="B22" s="4" t="s">
        <v>1958</v>
      </c>
    </row>
    <row r="23" spans="1:4">
      <c r="A23" s="4" t="s">
        <v>1951</v>
      </c>
      <c r="C23" s="5" t="n">
        <v>23510575</v>
      </c>
      <c r="D23" s="5" t="n">
        <v>154959234</v>
      </c>
    </row>
    <row r="24" spans="1:4">
      <c r="A24" s="4" t="s">
        <v>1959</v>
      </c>
    </row>
    <row r="25" spans="1:4">
      <c r="A25" s="3" t="s">
        <v>1949</v>
      </c>
    </row>
    <row r="26" spans="1:4">
      <c r="A26" s="4" t="s">
        <v>1953</v>
      </c>
      <c r="B26" s="4" t="s">
        <v>1960</v>
      </c>
    </row>
    <row r="27" spans="1:4">
      <c r="A27" s="4" t="s">
        <v>1951</v>
      </c>
      <c r="C27" s="5" t="n">
        <v>5488220</v>
      </c>
      <c r="D27" s="5" t="n">
        <v>19466375</v>
      </c>
    </row>
    <row r="28" spans="1:4">
      <c r="A28" s="4" t="s">
        <v>1961</v>
      </c>
    </row>
    <row r="29" spans="1:4">
      <c r="A29" s="3" t="s">
        <v>1949</v>
      </c>
    </row>
    <row r="30" spans="1:4">
      <c r="A30" s="4" t="s">
        <v>1953</v>
      </c>
      <c r="B30" s="4" t="s">
        <v>1962</v>
      </c>
    </row>
    <row r="31" spans="1:4">
      <c r="A31" s="4" t="s">
        <v>1951</v>
      </c>
      <c r="C31" s="5" t="n">
        <v>4257097</v>
      </c>
      <c r="D31" s="5" t="n">
        <v>15078085</v>
      </c>
    </row>
    <row r="32" spans="1:4">
      <c r="A32" s="4" t="s">
        <v>1963</v>
      </c>
    </row>
    <row r="33" spans="1:4">
      <c r="A33" s="3" t="s">
        <v>1949</v>
      </c>
    </row>
    <row r="34" spans="1:4">
      <c r="A34" s="4" t="s">
        <v>1953</v>
      </c>
      <c r="B34" s="4" t="s">
        <v>668</v>
      </c>
    </row>
    <row r="35" spans="1:4">
      <c r="A35" s="4" t="s">
        <v>1951</v>
      </c>
      <c r="C35" s="5" t="n">
        <v>697822</v>
      </c>
      <c r="D35" s="5" t="n">
        <v>3042018</v>
      </c>
    </row>
    <row r="36" spans="1:4">
      <c r="A36" s="4" t="s">
        <v>1964</v>
      </c>
    </row>
    <row r="37" spans="1:4">
      <c r="A37" s="3" t="s">
        <v>1949</v>
      </c>
    </row>
    <row r="38" spans="1:4">
      <c r="A38" s="4" t="s">
        <v>1953</v>
      </c>
      <c r="B38" s="4" t="s">
        <v>1965</v>
      </c>
    </row>
    <row r="39" spans="1:4">
      <c r="A39" s="4" t="s">
        <v>1951</v>
      </c>
      <c r="C39" s="5" t="n">
        <v>-1729294</v>
      </c>
      <c r="D39" s="5" t="n">
        <v>-242897</v>
      </c>
    </row>
    <row r="40" spans="1:4">
      <c r="A40" s="4" t="s">
        <v>1966</v>
      </c>
    </row>
    <row r="41" spans="1:4">
      <c r="A41" s="3" t="s">
        <v>1949</v>
      </c>
    </row>
    <row r="42" spans="1:4">
      <c r="A42" s="4" t="s">
        <v>1953</v>
      </c>
      <c r="B42" s="4" t="s">
        <v>1967</v>
      </c>
    </row>
    <row r="43" spans="1:4">
      <c r="A43" s="4" t="s">
        <v>1951</v>
      </c>
      <c r="C43" s="5" t="n">
        <v>7090623</v>
      </c>
      <c r="D43" s="5" t="n">
        <v>35783793</v>
      </c>
    </row>
    <row r="44" spans="1:4">
      <c r="A44" s="4" t="s">
        <v>1968</v>
      </c>
    </row>
    <row r="45" spans="1:4">
      <c r="A45" s="3" t="s">
        <v>1949</v>
      </c>
    </row>
    <row r="46" spans="1:4">
      <c r="A46" s="4" t="s">
        <v>1951</v>
      </c>
      <c r="C46" s="6" t="n">
        <v>498339</v>
      </c>
      <c r="D46" s="6" t="n">
        <v>255153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69</v>
      </c>
      <c r="B1" s="2" t="s">
        <v>1</v>
      </c>
    </row>
    <row r="2" spans="1:4">
      <c r="B2" s="2" t="s">
        <v>27</v>
      </c>
      <c r="C2" s="2" t="s">
        <v>28</v>
      </c>
      <c r="D2" s="2" t="s">
        <v>77</v>
      </c>
    </row>
    <row r="3" spans="1:4">
      <c r="A3" s="3" t="s">
        <v>1970</v>
      </c>
    </row>
    <row r="4" spans="1:4">
      <c r="A4" s="4" t="s">
        <v>1971</v>
      </c>
      <c r="B4" s="6" t="n">
        <v>1457671722</v>
      </c>
      <c r="C4" s="6" t="n">
        <v>1516688442</v>
      </c>
      <c r="D4" s="6" t="n">
        <v>1474818366</v>
      </c>
    </row>
    <row r="5" spans="1:4">
      <c r="A5" s="4" t="s">
        <v>1972</v>
      </c>
      <c r="B5" s="5" t="n">
        <v>94452287</v>
      </c>
      <c r="C5" s="5" t="n">
        <v>64638599</v>
      </c>
      <c r="D5" s="5" t="n">
        <v>24293133</v>
      </c>
    </row>
    <row r="6" spans="1:4">
      <c r="A6" s="4" t="s">
        <v>1973</v>
      </c>
      <c r="B6" s="5" t="n">
        <v>46908131</v>
      </c>
      <c r="C6" s="5" t="n">
        <v>58632774</v>
      </c>
      <c r="D6" s="5" t="n">
        <v>40866012</v>
      </c>
    </row>
    <row r="7" spans="1:4">
      <c r="A7" s="4" t="s">
        <v>79</v>
      </c>
      <c r="B7" s="5" t="n">
        <v>1599032140</v>
      </c>
      <c r="C7" s="5" t="n">
        <v>1639959815</v>
      </c>
      <c r="D7" s="5" t="n">
        <v>1539977511</v>
      </c>
    </row>
    <row r="8" spans="1:4">
      <c r="A8" s="4" t="s">
        <v>952</v>
      </c>
      <c r="B8" s="5" t="n">
        <v>20328649</v>
      </c>
      <c r="C8" s="5" t="n">
        <v>10794682</v>
      </c>
      <c r="D8" s="5" t="n">
        <v>1820371</v>
      </c>
    </row>
    <row r="9" spans="1:4">
      <c r="A9" s="4" t="s">
        <v>1974</v>
      </c>
      <c r="B9" s="5" t="n">
        <v>15576299</v>
      </c>
      <c r="C9" s="5" t="n">
        <v>8972832</v>
      </c>
      <c r="D9" s="5" t="n">
        <v>2012435</v>
      </c>
    </row>
    <row r="10" spans="1:4">
      <c r="A10" s="4" t="s">
        <v>80</v>
      </c>
      <c r="B10" s="5" t="n">
        <v>35904948</v>
      </c>
      <c r="C10" s="5" t="n">
        <v>19767514</v>
      </c>
      <c r="D10" s="5" t="n">
        <v>3832806</v>
      </c>
    </row>
    <row r="11" spans="1:4">
      <c r="A11" s="4" t="s">
        <v>1975</v>
      </c>
    </row>
    <row r="12" spans="1:4">
      <c r="A12" s="3" t="s">
        <v>1970</v>
      </c>
    </row>
    <row r="13" spans="1:4">
      <c r="A13" s="4" t="s">
        <v>1971</v>
      </c>
      <c r="B13" s="5" t="n">
        <v>1457671722</v>
      </c>
      <c r="C13" s="5" t="n">
        <v>1516688442</v>
      </c>
      <c r="D13" s="5" t="n">
        <v>1474818366</v>
      </c>
    </row>
    <row r="14" spans="1:4">
      <c r="A14" s="4" t="s">
        <v>1976</v>
      </c>
    </row>
    <row r="15" spans="1:4">
      <c r="A15" s="3" t="s">
        <v>1970</v>
      </c>
    </row>
    <row r="16" spans="1:4">
      <c r="A16" s="4" t="s">
        <v>1971</v>
      </c>
      <c r="B16" s="5" t="n">
        <v>1457671722</v>
      </c>
      <c r="C16" s="5" t="n">
        <v>1516688442</v>
      </c>
      <c r="D16" s="5" t="n">
        <v>1474818366</v>
      </c>
    </row>
    <row r="17" spans="1:4">
      <c r="A17" s="4" t="s">
        <v>1977</v>
      </c>
    </row>
    <row r="18" spans="1:4">
      <c r="A18" s="3" t="s">
        <v>1970</v>
      </c>
    </row>
    <row r="19" spans="1:4">
      <c r="A19" s="4" t="s">
        <v>1971</v>
      </c>
      <c r="B19" s="5" t="n">
        <v>1101089106</v>
      </c>
      <c r="C19" s="5" t="n">
        <v>1180042597</v>
      </c>
      <c r="D19" s="5" t="n">
        <v>1081142280</v>
      </c>
    </row>
    <row r="20" spans="1:4">
      <c r="A20" s="4" t="s">
        <v>1978</v>
      </c>
    </row>
    <row r="21" spans="1:4">
      <c r="A21" s="3" t="s">
        <v>1970</v>
      </c>
    </row>
    <row r="22" spans="1:4">
      <c r="A22" s="4" t="s">
        <v>1971</v>
      </c>
      <c r="B22" s="5" t="n">
        <v>285623737</v>
      </c>
      <c r="C22" s="5" t="n">
        <v>234641908</v>
      </c>
      <c r="D22" s="5" t="n">
        <v>243596910</v>
      </c>
    </row>
    <row r="23" spans="1:4">
      <c r="A23" s="4" t="s">
        <v>1979</v>
      </c>
    </row>
    <row r="24" spans="1:4">
      <c r="A24" s="3" t="s">
        <v>1970</v>
      </c>
    </row>
    <row r="25" spans="1:4">
      <c r="A25" s="4" t="s">
        <v>1971</v>
      </c>
      <c r="B25" s="5" t="n">
        <v>70958879</v>
      </c>
      <c r="C25" s="5" t="n">
        <v>102003937</v>
      </c>
      <c r="D25" s="5" t="n">
        <v>150079176</v>
      </c>
    </row>
    <row r="26" spans="1:4">
      <c r="A26" s="4" t="s">
        <v>1980</v>
      </c>
    </row>
    <row r="27" spans="1:4">
      <c r="A27" s="3" t="s">
        <v>1970</v>
      </c>
    </row>
    <row r="28" spans="1:4">
      <c r="A28" s="4" t="s">
        <v>1972</v>
      </c>
      <c r="B28" s="5" t="n">
        <v>91652707</v>
      </c>
      <c r="C28" s="5" t="n">
        <v>64443715</v>
      </c>
      <c r="D28" s="5" t="n">
        <v>23797122</v>
      </c>
    </row>
    <row r="29" spans="1:4">
      <c r="A29" s="4" t="s">
        <v>1981</v>
      </c>
    </row>
    <row r="30" spans="1:4">
      <c r="A30" s="3" t="s">
        <v>1970</v>
      </c>
    </row>
    <row r="31" spans="1:4">
      <c r="A31" s="4" t="s">
        <v>1973</v>
      </c>
      <c r="B31" s="5" t="n">
        <v>46908131</v>
      </c>
      <c r="C31" s="5" t="n">
        <v>58632774</v>
      </c>
      <c r="D31" s="5" t="n">
        <v>40866012</v>
      </c>
    </row>
    <row r="32" spans="1:4">
      <c r="A32" s="4" t="s">
        <v>1982</v>
      </c>
    </row>
    <row r="33" spans="1:4">
      <c r="A33" s="3" t="s">
        <v>1970</v>
      </c>
    </row>
    <row r="34" spans="1:4">
      <c r="A34" s="4" t="s">
        <v>1972</v>
      </c>
      <c r="B34" s="5" t="n">
        <v>2799580</v>
      </c>
      <c r="C34" s="5" t="n">
        <v>194884</v>
      </c>
      <c r="D34" s="5" t="n">
        <v>496011</v>
      </c>
    </row>
    <row r="35" spans="1:4">
      <c r="A35" s="4" t="s">
        <v>1983</v>
      </c>
    </row>
    <row r="36" spans="1:4">
      <c r="A36" s="3" t="s">
        <v>1970</v>
      </c>
    </row>
    <row r="37" spans="1:4">
      <c r="A37" s="4" t="s">
        <v>1973</v>
      </c>
      <c r="B37" s="5" t="n">
        <v>38850596</v>
      </c>
      <c r="C37" s="5" t="n">
        <v>50437592</v>
      </c>
      <c r="D37" s="5" t="n">
        <v>34734375</v>
      </c>
    </row>
    <row r="38" spans="1:4">
      <c r="A38" s="4" t="s">
        <v>1984</v>
      </c>
    </row>
    <row r="39" spans="1:4">
      <c r="A39" s="3" t="s">
        <v>1970</v>
      </c>
    </row>
    <row r="40" spans="1:4">
      <c r="A40" s="4" t="s">
        <v>1973</v>
      </c>
      <c r="B40" s="6" t="n">
        <v>8057535</v>
      </c>
      <c r="C40" s="6" t="n">
        <v>8195182</v>
      </c>
      <c r="D40" s="6" t="n">
        <v>613163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7</v>
      </c>
      <c r="C2" s="2" t="s">
        <v>28</v>
      </c>
      <c r="D2" s="2" t="s">
        <v>77</v>
      </c>
    </row>
    <row r="3" spans="1:4">
      <c r="A3" s="3" t="s">
        <v>276</v>
      </c>
    </row>
    <row r="4" spans="1:4">
      <c r="A4" s="4" t="s">
        <v>1986</v>
      </c>
      <c r="B4" s="6" t="n">
        <v>-346954692</v>
      </c>
      <c r="C4" s="6" t="n">
        <v>-335731822</v>
      </c>
      <c r="D4" s="6" t="n">
        <v>-320731795</v>
      </c>
    </row>
    <row r="5" spans="1:4">
      <c r="A5" s="4" t="s">
        <v>1166</v>
      </c>
      <c r="B5" s="5" t="n">
        <v>-280739362</v>
      </c>
      <c r="C5" s="5" t="n">
        <v>-295148838</v>
      </c>
      <c r="D5" s="5" t="n">
        <v>-327502996</v>
      </c>
    </row>
    <row r="6" spans="1:4">
      <c r="A6" s="4" t="s">
        <v>1987</v>
      </c>
      <c r="B6" s="5" t="n">
        <v>-152869838</v>
      </c>
      <c r="C6" s="5" t="n">
        <v>-192502995</v>
      </c>
      <c r="D6" s="5" t="n">
        <v>-179691471</v>
      </c>
    </row>
    <row r="7" spans="1:4">
      <c r="A7" s="4" t="s">
        <v>1988</v>
      </c>
      <c r="B7" s="5" t="n">
        <v>-123414114</v>
      </c>
      <c r="C7" s="5" t="n">
        <v>-71676459</v>
      </c>
      <c r="D7" s="5" t="n">
        <v>-52964961</v>
      </c>
    </row>
    <row r="8" spans="1:4">
      <c r="A8" s="4" t="s">
        <v>1989</v>
      </c>
      <c r="B8" s="6" t="n">
        <v>-903978006</v>
      </c>
      <c r="C8" s="6" t="n">
        <v>-895060114</v>
      </c>
      <c r="D8" s="6" t="n">
        <v>-88089122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7</v>
      </c>
      <c r="C2" s="2" t="s">
        <v>28</v>
      </c>
      <c r="D2" s="2" t="s">
        <v>77</v>
      </c>
    </row>
    <row r="3" spans="1:4">
      <c r="A3" s="3" t="s">
        <v>279</v>
      </c>
    </row>
    <row r="4" spans="1:4">
      <c r="A4" s="4" t="s">
        <v>1991</v>
      </c>
      <c r="B4" s="6" t="n">
        <v>-44367982</v>
      </c>
      <c r="C4" s="6" t="n">
        <v>-47845074</v>
      </c>
      <c r="D4" s="6" t="n">
        <v>-57501658</v>
      </c>
    </row>
    <row r="5" spans="1:4">
      <c r="A5" s="4" t="s">
        <v>1992</v>
      </c>
      <c r="B5" s="5" t="n">
        <v>-790850</v>
      </c>
      <c r="C5" s="5" t="n">
        <v>-802823</v>
      </c>
      <c r="D5" s="5" t="n">
        <v>-1063547</v>
      </c>
    </row>
    <row r="6" spans="1:4">
      <c r="A6" s="4" t="s">
        <v>1993</v>
      </c>
      <c r="B6" s="5" t="n">
        <v>-6524962</v>
      </c>
      <c r="C6" s="5" t="n">
        <v>-7031344</v>
      </c>
      <c r="D6" s="5" t="n">
        <v>-5603779</v>
      </c>
    </row>
    <row r="7" spans="1:4">
      <c r="A7" s="4" t="s">
        <v>1994</v>
      </c>
      <c r="B7" s="5" t="n">
        <v>-2538676</v>
      </c>
      <c r="C7" s="5" t="n">
        <v>-4670831</v>
      </c>
      <c r="D7" s="5" t="n">
        <v>-6800373</v>
      </c>
    </row>
    <row r="8" spans="1:4">
      <c r="A8" s="4" t="s">
        <v>1995</v>
      </c>
      <c r="B8" s="6" t="n">
        <v>-54222470</v>
      </c>
      <c r="C8" s="6" t="n">
        <v>-60350072</v>
      </c>
      <c r="D8" s="6" t="n">
        <v>-7096935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6</v>
      </c>
      <c r="B1" s="2" t="s">
        <v>1</v>
      </c>
    </row>
    <row r="2" spans="1:4">
      <c r="B2" s="2" t="s">
        <v>27</v>
      </c>
      <c r="C2" s="2" t="s">
        <v>28</v>
      </c>
      <c r="D2" s="2" t="s">
        <v>77</v>
      </c>
    </row>
    <row r="3" spans="1:4">
      <c r="A3" s="3" t="s">
        <v>282</v>
      </c>
    </row>
    <row r="4" spans="1:4">
      <c r="A4" s="4" t="s">
        <v>1471</v>
      </c>
      <c r="B4" s="6" t="n">
        <v>-114203295</v>
      </c>
      <c r="C4" s="6" t="n">
        <v>-130397533</v>
      </c>
      <c r="D4" s="6" t="n">
        <v>-123336695</v>
      </c>
    </row>
    <row r="5" spans="1:4">
      <c r="A5" s="4" t="s">
        <v>1594</v>
      </c>
      <c r="B5" s="5" t="n">
        <v>-3134258</v>
      </c>
      <c r="C5" s="5" t="n">
        <v>-2202848</v>
      </c>
      <c r="D5" s="5" t="n">
        <v>-1498864</v>
      </c>
    </row>
    <row r="6" spans="1:4">
      <c r="A6" s="4" t="s">
        <v>1997</v>
      </c>
      <c r="B6" s="5" t="n">
        <v>-117337553</v>
      </c>
      <c r="C6" s="5" t="n">
        <v>-132600381</v>
      </c>
      <c r="D6" s="5" t="n">
        <v>-124835559</v>
      </c>
    </row>
    <row r="7" spans="1:4">
      <c r="A7" s="4" t="s">
        <v>87</v>
      </c>
      <c r="B7" s="5" t="n">
        <v>55494</v>
      </c>
      <c r="C7" s="5" t="n">
        <v>-30785531</v>
      </c>
      <c r="D7" s="5" t="n">
        <v>9793652</v>
      </c>
    </row>
    <row r="8" spans="1:4">
      <c r="A8" s="4" t="s">
        <v>1998</v>
      </c>
      <c r="B8" s="6" t="n">
        <v>-117282059</v>
      </c>
      <c r="C8" s="6" t="n">
        <v>-163385912</v>
      </c>
      <c r="D8" s="6" t="n">
        <v>-11504190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7</v>
      </c>
      <c r="C2" s="2" t="s">
        <v>28</v>
      </c>
      <c r="D2" s="2" t="s">
        <v>77</v>
      </c>
    </row>
    <row r="3" spans="1:4">
      <c r="A3" s="3" t="s">
        <v>2000</v>
      </c>
    </row>
    <row r="4" spans="1:4">
      <c r="A4" s="4" t="s">
        <v>1472</v>
      </c>
      <c r="C4" s="6" t="n">
        <v>-30785531</v>
      </c>
    </row>
    <row r="5" spans="1:4">
      <c r="A5" s="4" t="s">
        <v>136</v>
      </c>
      <c r="B5" s="6" t="n">
        <v>55494</v>
      </c>
      <c r="C5" s="5" t="n">
        <v>-30785531</v>
      </c>
      <c r="D5" s="6" t="n">
        <v>9793652</v>
      </c>
    </row>
    <row r="6" spans="1:4">
      <c r="A6" s="4" t="s">
        <v>1509</v>
      </c>
    </row>
    <row r="7" spans="1:4">
      <c r="A7" s="3" t="s">
        <v>2000</v>
      </c>
    </row>
    <row r="8" spans="1:4">
      <c r="A8" s="4" t="s">
        <v>2001</v>
      </c>
      <c r="B8" s="6" t="n">
        <v>55494</v>
      </c>
    </row>
    <row r="9" spans="1:4">
      <c r="A9" s="4" t="s">
        <v>2002</v>
      </c>
      <c r="D9" s="5" t="n">
        <v>-371558</v>
      </c>
    </row>
    <row r="10" spans="1:4">
      <c r="A10" s="4" t="s">
        <v>1472</v>
      </c>
      <c r="C10" s="6" t="n">
        <v>-30785531</v>
      </c>
      <c r="D10" s="6" t="n">
        <v>1016521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27</v>
      </c>
      <c r="C2" s="2" t="s">
        <v>28</v>
      </c>
      <c r="D2" s="2" t="s">
        <v>77</v>
      </c>
    </row>
    <row r="3" spans="1:4">
      <c r="A3" s="3" t="s">
        <v>2004</v>
      </c>
    </row>
    <row r="4" spans="1:4">
      <c r="A4" s="4" t="s">
        <v>2005</v>
      </c>
      <c r="B4" s="6" t="n">
        <v>-27666155</v>
      </c>
      <c r="C4" s="6" t="n">
        <v>-31529339</v>
      </c>
      <c r="D4" s="6" t="n">
        <v>-35580482</v>
      </c>
    </row>
    <row r="5" spans="1:4">
      <c r="A5" s="4" t="s">
        <v>2006</v>
      </c>
      <c r="B5" s="5" t="n">
        <v>-18746799</v>
      </c>
      <c r="C5" s="5" t="n">
        <v>-16538925</v>
      </c>
      <c r="D5" s="5" t="n">
        <v>-17249969</v>
      </c>
    </row>
    <row r="6" spans="1:4">
      <c r="A6" s="4" t="s">
        <v>2007</v>
      </c>
      <c r="B6" s="5" t="n">
        <v>-12479501</v>
      </c>
      <c r="C6" s="5" t="n">
        <v>-15963457</v>
      </c>
      <c r="D6" s="5" t="n">
        <v>-14750997</v>
      </c>
    </row>
    <row r="7" spans="1:4">
      <c r="A7" s="4" t="s">
        <v>2008</v>
      </c>
      <c r="B7" s="5" t="n">
        <v>-3411239</v>
      </c>
      <c r="C7" s="5" t="n">
        <v>-3589932</v>
      </c>
      <c r="D7" s="5" t="n">
        <v>-5897231</v>
      </c>
    </row>
    <row r="8" spans="1:4">
      <c r="A8" s="4" t="s">
        <v>2009</v>
      </c>
      <c r="B8" s="5" t="n">
        <v>-2183793</v>
      </c>
      <c r="C8" s="5" t="n">
        <v>-2467908</v>
      </c>
      <c r="D8" s="5" t="n">
        <v>-3277318</v>
      </c>
    </row>
    <row r="9" spans="1:4">
      <c r="A9" s="4" t="s">
        <v>2010</v>
      </c>
      <c r="B9" s="5" t="n">
        <v>-388562</v>
      </c>
      <c r="C9" s="5" t="n">
        <v>-713691</v>
      </c>
      <c r="D9" s="5" t="n">
        <v>-572883</v>
      </c>
    </row>
    <row r="10" spans="1:4">
      <c r="A10" s="4" t="s">
        <v>2011</v>
      </c>
      <c r="B10" s="5" t="n">
        <v>-3606514</v>
      </c>
      <c r="C10" s="5" t="n">
        <v>-1229779</v>
      </c>
      <c r="D10" s="5" t="n">
        <v>-1240625</v>
      </c>
    </row>
    <row r="11" spans="1:4">
      <c r="A11" s="4" t="s">
        <v>2012</v>
      </c>
      <c r="B11" s="5" t="n">
        <v>-3862251</v>
      </c>
      <c r="C11" s="5" t="n">
        <v>-1341773</v>
      </c>
      <c r="D11" s="5" t="n">
        <v>-2806941</v>
      </c>
    </row>
    <row r="12" spans="1:4">
      <c r="A12" s="4" t="s">
        <v>2013</v>
      </c>
      <c r="C12" s="5" t="n">
        <v>-2549926</v>
      </c>
    </row>
    <row r="13" spans="1:4">
      <c r="A13" s="4" t="s">
        <v>2014</v>
      </c>
      <c r="B13" s="5" t="n">
        <v>-25105910</v>
      </c>
      <c r="C13" s="5" t="n">
        <v>-33930297</v>
      </c>
      <c r="D13" s="5" t="n">
        <v>-2706830</v>
      </c>
    </row>
    <row r="14" spans="1:4">
      <c r="A14" s="4" t="s">
        <v>2015</v>
      </c>
      <c r="B14" s="5" t="n">
        <v>-2720780</v>
      </c>
      <c r="C14" s="5" t="n">
        <v>-4680233</v>
      </c>
      <c r="D14" s="5" t="n">
        <v>-3308962</v>
      </c>
    </row>
    <row r="15" spans="1:4">
      <c r="A15" s="4" t="s">
        <v>2016</v>
      </c>
      <c r="B15" s="5" t="n">
        <v>-1925277</v>
      </c>
      <c r="C15" s="5" t="n">
        <v>-1974202</v>
      </c>
      <c r="D15" s="5" t="n">
        <v>-2057192</v>
      </c>
    </row>
    <row r="16" spans="1:4">
      <c r="A16" s="4" t="s">
        <v>2017</v>
      </c>
      <c r="B16" s="5" t="n">
        <v>-724239</v>
      </c>
      <c r="C16" s="5" t="n">
        <v>-2793753</v>
      </c>
      <c r="D16" s="5" t="n">
        <v>-890392</v>
      </c>
    </row>
    <row r="17" spans="1:4">
      <c r="A17" s="4" t="s">
        <v>2018</v>
      </c>
      <c r="B17" s="6" t="n">
        <v>-102821020</v>
      </c>
      <c r="C17" s="6" t="n">
        <v>-119303215</v>
      </c>
      <c r="D17" s="6" t="n">
        <v>-9033982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9</v>
      </c>
      <c r="B1" s="2" t="s">
        <v>1</v>
      </c>
    </row>
    <row r="2" spans="1:4">
      <c r="B2" s="2" t="s">
        <v>27</v>
      </c>
      <c r="C2" s="2" t="s">
        <v>28</v>
      </c>
      <c r="D2" s="2" t="s">
        <v>77</v>
      </c>
    </row>
    <row r="3" spans="1:4">
      <c r="A3" s="3" t="s">
        <v>2004</v>
      </c>
    </row>
    <row r="4" spans="1:4">
      <c r="A4" s="4" t="s">
        <v>2020</v>
      </c>
      <c r="B4" s="6" t="n">
        <v>3862251</v>
      </c>
      <c r="C4" s="6" t="n">
        <v>1341773</v>
      </c>
      <c r="D4" s="6" t="n">
        <v>280634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1</v>
      </c>
      <c r="B1" s="2" t="s">
        <v>860</v>
      </c>
      <c r="C1" s="2" t="s">
        <v>27</v>
      </c>
      <c r="D1" s="2" t="s">
        <v>28</v>
      </c>
      <c r="E1" s="2" t="s">
        <v>77</v>
      </c>
    </row>
    <row r="2" spans="1:5">
      <c r="A2" s="3" t="s">
        <v>2022</v>
      </c>
    </row>
    <row r="3" spans="1:5">
      <c r="A3" s="4" t="s">
        <v>2023</v>
      </c>
      <c r="C3" s="6" t="n">
        <v>7626100</v>
      </c>
    </row>
    <row r="4" spans="1:5">
      <c r="A4" s="4" t="s">
        <v>1348</v>
      </c>
      <c r="C4" s="5" t="n">
        <v>150857</v>
      </c>
      <c r="D4" s="6" t="n">
        <v>165956</v>
      </c>
      <c r="E4" s="6" t="n">
        <v>-191766</v>
      </c>
    </row>
    <row r="5" spans="1:5">
      <c r="A5" s="4" t="s">
        <v>2024</v>
      </c>
      <c r="C5" s="5" t="n">
        <v>113088869</v>
      </c>
      <c r="D5" s="5" t="n">
        <v>121490974</v>
      </c>
      <c r="E5" s="5" t="n">
        <v>4015401</v>
      </c>
    </row>
    <row r="6" spans="1:5">
      <c r="A6" s="4" t="s">
        <v>808</v>
      </c>
    </row>
    <row r="7" spans="1:5">
      <c r="A7" s="3" t="s">
        <v>2022</v>
      </c>
    </row>
    <row r="8" spans="1:5">
      <c r="A8" s="4" t="s">
        <v>2025</v>
      </c>
      <c r="B8" s="6" t="n">
        <v>105311912</v>
      </c>
      <c r="C8" s="6" t="n">
        <v>105311912</v>
      </c>
    </row>
    <row r="9" spans="1:5">
      <c r="A9" s="4" t="s">
        <v>2026</v>
      </c>
    </row>
    <row r="10" spans="1:5">
      <c r="A10" s="3" t="s">
        <v>2022</v>
      </c>
    </row>
    <row r="11" spans="1:5">
      <c r="A11" s="4" t="s">
        <v>2025</v>
      </c>
      <c r="E11" s="5" t="n">
        <v>4207167</v>
      </c>
    </row>
    <row r="12" spans="1:5">
      <c r="A12" s="4" t="s">
        <v>2027</v>
      </c>
    </row>
    <row r="13" spans="1:5">
      <c r="A13" s="3" t="s">
        <v>2022</v>
      </c>
    </row>
    <row r="14" spans="1:5">
      <c r="A14" s="4" t="s">
        <v>2025</v>
      </c>
      <c r="D14" s="6" t="n">
        <v>121325018</v>
      </c>
      <c r="E14" s="6"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7</v>
      </c>
      <c r="C2" s="2" t="s">
        <v>28</v>
      </c>
      <c r="D2" s="2" t="s">
        <v>77</v>
      </c>
    </row>
    <row r="3" spans="1:4">
      <c r="A3" s="3" t="s">
        <v>292</v>
      </c>
    </row>
    <row r="4" spans="1:4">
      <c r="A4" s="4" t="s">
        <v>30</v>
      </c>
      <c r="B4" s="6" t="n">
        <v>3077708</v>
      </c>
      <c r="C4" s="6" t="n">
        <v>2150797</v>
      </c>
      <c r="D4" s="6" t="n">
        <v>152518</v>
      </c>
    </row>
    <row r="5" spans="1:4">
      <c r="A5" s="4" t="s">
        <v>2029</v>
      </c>
      <c r="B5" s="5" t="n">
        <v>2195964</v>
      </c>
      <c r="C5" s="5" t="n">
        <v>3999954</v>
      </c>
      <c r="D5" s="5" t="n">
        <v>82303</v>
      </c>
    </row>
    <row r="6" spans="1:4">
      <c r="A6" s="4" t="s">
        <v>2030</v>
      </c>
      <c r="B6" s="5" t="n">
        <v>5273672</v>
      </c>
      <c r="C6" s="5" t="n">
        <v>6150751</v>
      </c>
      <c r="D6" s="5" t="n">
        <v>234821</v>
      </c>
    </row>
    <row r="7" spans="1:4">
      <c r="A7" s="4" t="s">
        <v>92</v>
      </c>
      <c r="B7" s="5" t="n">
        <v>-50851829</v>
      </c>
      <c r="C7" s="5" t="n">
        <v>-55701778</v>
      </c>
      <c r="D7" s="5" t="n">
        <v>-64206719</v>
      </c>
    </row>
    <row r="8" spans="1:4">
      <c r="A8" s="4" t="s">
        <v>2031</v>
      </c>
      <c r="B8" s="5" t="n">
        <v>-261</v>
      </c>
      <c r="C8" s="5" t="n">
        <v>-2033835</v>
      </c>
      <c r="D8" s="5" t="n">
        <v>-129350</v>
      </c>
    </row>
    <row r="9" spans="1:4">
      <c r="A9" s="4" t="s">
        <v>2032</v>
      </c>
      <c r="B9" s="5" t="n">
        <v>-42708253</v>
      </c>
      <c r="C9" s="5" t="n">
        <v>-44268489</v>
      </c>
      <c r="D9" s="5" t="n">
        <v>-51697708</v>
      </c>
    </row>
    <row r="10" spans="1:4">
      <c r="A10" s="4" t="s">
        <v>2033</v>
      </c>
      <c r="B10" s="5" t="n">
        <v>-1067820</v>
      </c>
      <c r="C10" s="5" t="n">
        <v>-824922</v>
      </c>
      <c r="D10" s="5" t="n">
        <v>-1725211</v>
      </c>
    </row>
    <row r="11" spans="1:4">
      <c r="A11" s="4" t="s">
        <v>2034</v>
      </c>
      <c r="B11" s="5" t="n">
        <v>-691075</v>
      </c>
      <c r="C11" s="5" t="n">
        <v>-705211</v>
      </c>
      <c r="D11" s="5" t="n">
        <v>-759311</v>
      </c>
    </row>
    <row r="12" spans="1:4">
      <c r="A12" s="4" t="s">
        <v>1488</v>
      </c>
      <c r="B12" s="5" t="n">
        <v>4078463</v>
      </c>
      <c r="C12" s="5" t="n">
        <v>3001211</v>
      </c>
      <c r="D12" s="5" t="n">
        <v>2221329</v>
      </c>
    </row>
    <row r="13" spans="1:4">
      <c r="A13" s="4" t="s">
        <v>2035</v>
      </c>
      <c r="B13" s="5" t="n">
        <v>-836174</v>
      </c>
    </row>
    <row r="14" spans="1:4">
      <c r="A14" s="4" t="s">
        <v>1348</v>
      </c>
      <c r="B14" s="5" t="n">
        <v>-9626709</v>
      </c>
      <c r="C14" s="5" t="n">
        <v>-10870532</v>
      </c>
      <c r="D14" s="5" t="n">
        <v>-12116468</v>
      </c>
    </row>
    <row r="15" spans="1:4">
      <c r="A15" s="4" t="s">
        <v>95</v>
      </c>
      <c r="B15" s="5" t="n">
        <v>145608</v>
      </c>
      <c r="C15" s="5" t="n">
        <v>606075</v>
      </c>
      <c r="D15" s="5" t="n">
        <v>3600187</v>
      </c>
    </row>
    <row r="16" spans="1:4">
      <c r="A16" s="4" t="s">
        <v>94</v>
      </c>
      <c r="B16" s="5" t="n">
        <v>8822301</v>
      </c>
      <c r="C16" s="5" t="n">
        <v>13266320</v>
      </c>
      <c r="D16" s="5" t="n">
        <v>-53880472</v>
      </c>
    </row>
    <row r="17" spans="1:4">
      <c r="A17" s="4" t="s">
        <v>2036</v>
      </c>
      <c r="B17" s="5" t="n">
        <v>19563838</v>
      </c>
      <c r="C17" s="5" t="n">
        <v>48546664</v>
      </c>
      <c r="D17" s="5" t="n">
        <v>26738738</v>
      </c>
    </row>
    <row r="18" spans="1:4">
      <c r="A18" s="4" t="s">
        <v>2037</v>
      </c>
      <c r="B18" s="5" t="n">
        <v>-10741537</v>
      </c>
      <c r="C18" s="5" t="n">
        <v>-35280344</v>
      </c>
      <c r="D18" s="5" t="n">
        <v>-80619210</v>
      </c>
    </row>
    <row r="19" spans="1:4">
      <c r="A19" s="4" t="s">
        <v>2038</v>
      </c>
      <c r="B19" s="5" t="n">
        <v>-41883920</v>
      </c>
      <c r="C19" s="5" t="n">
        <v>-41829383</v>
      </c>
      <c r="D19" s="5" t="n">
        <v>-114487004</v>
      </c>
    </row>
    <row r="20" spans="1:4">
      <c r="A20" s="4" t="s">
        <v>2039</v>
      </c>
      <c r="B20" s="6" t="n">
        <v>-36610248</v>
      </c>
      <c r="C20" s="6" t="n">
        <v>-35678632</v>
      </c>
      <c r="D20" s="6" t="n">
        <v>-11425218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0</v>
      </c>
      <c r="B1" s="2" t="s">
        <v>1</v>
      </c>
    </row>
    <row r="2" spans="1:4">
      <c r="B2" s="2" t="s">
        <v>27</v>
      </c>
      <c r="C2" s="2" t="s">
        <v>28</v>
      </c>
      <c r="D2" s="2" t="s">
        <v>77</v>
      </c>
    </row>
    <row r="3" spans="1:4">
      <c r="A3" s="3" t="s">
        <v>2041</v>
      </c>
    </row>
    <row r="4" spans="1:4">
      <c r="A4" s="4" t="s">
        <v>95</v>
      </c>
      <c r="B4" s="6" t="n">
        <v>145608</v>
      </c>
      <c r="C4" s="6" t="n">
        <v>606075</v>
      </c>
      <c r="D4" s="6" t="n">
        <v>3600187</v>
      </c>
    </row>
    <row r="5" spans="1:4">
      <c r="A5" s="4" t="s">
        <v>94</v>
      </c>
      <c r="B5" s="5" t="n">
        <v>8822301</v>
      </c>
      <c r="C5" s="5" t="n">
        <v>13266320</v>
      </c>
      <c r="D5" s="5" t="n">
        <v>-53880472</v>
      </c>
    </row>
    <row r="6" spans="1:4">
      <c r="A6" s="4" t="s">
        <v>2042</v>
      </c>
    </row>
    <row r="7" spans="1:4">
      <c r="A7" s="3" t="s">
        <v>2041</v>
      </c>
    </row>
    <row r="8" spans="1:4">
      <c r="A8" s="4" t="s">
        <v>95</v>
      </c>
      <c r="B8" s="5" t="n">
        <v>4657016</v>
      </c>
      <c r="C8" s="5" t="n">
        <v>7188900</v>
      </c>
      <c r="D8" s="5" t="n">
        <v>10153342</v>
      </c>
    </row>
    <row r="9" spans="1:4">
      <c r="A9" s="4" t="s">
        <v>94</v>
      </c>
      <c r="B9" s="5" t="n">
        <v>10895862</v>
      </c>
      <c r="C9" s="5" t="n">
        <v>25048205</v>
      </c>
      <c r="D9" s="5" t="n">
        <v>10637768</v>
      </c>
    </row>
    <row r="10" spans="1:4">
      <c r="A10" s="4" t="s">
        <v>2043</v>
      </c>
    </row>
    <row r="11" spans="1:4">
      <c r="A11" s="3" t="s">
        <v>2041</v>
      </c>
    </row>
    <row r="12" spans="1:4">
      <c r="A12" s="4" t="s">
        <v>95</v>
      </c>
      <c r="D12" s="5" t="n">
        <v>819503</v>
      </c>
    </row>
    <row r="13" spans="1:4">
      <c r="A13" s="4" t="s">
        <v>2044</v>
      </c>
    </row>
    <row r="14" spans="1:4">
      <c r="A14" s="3" t="s">
        <v>2041</v>
      </c>
    </row>
    <row r="15" spans="1:4">
      <c r="A15" s="4" t="s">
        <v>95</v>
      </c>
      <c r="C15" s="5" t="n">
        <v>452440</v>
      </c>
      <c r="D15" s="5" t="n">
        <v>526361</v>
      </c>
    </row>
    <row r="16" spans="1:4">
      <c r="A16" s="4" t="s">
        <v>94</v>
      </c>
      <c r="B16" s="5" t="n">
        <v>363325</v>
      </c>
      <c r="C16" s="5" t="n">
        <v>2541385</v>
      </c>
      <c r="D16" s="5" t="n">
        <v>9884307</v>
      </c>
    </row>
    <row r="17" spans="1:4">
      <c r="A17" s="4" t="s">
        <v>2045</v>
      </c>
    </row>
    <row r="18" spans="1:4">
      <c r="A18" s="3" t="s">
        <v>2041</v>
      </c>
    </row>
    <row r="19" spans="1:4">
      <c r="A19" s="4" t="s">
        <v>95</v>
      </c>
      <c r="B19" s="5" t="n">
        <v>1039755</v>
      </c>
      <c r="C19" s="5" t="n">
        <v>1979594</v>
      </c>
      <c r="D19" s="5" t="n">
        <v>4965940</v>
      </c>
    </row>
    <row r="20" spans="1:4">
      <c r="A20" s="4" t="s">
        <v>94</v>
      </c>
      <c r="B20" s="5" t="n">
        <v>-188270</v>
      </c>
    </row>
    <row r="21" spans="1:4">
      <c r="A21" s="4" t="s">
        <v>2046</v>
      </c>
    </row>
    <row r="22" spans="1:4">
      <c r="A22" s="3" t="s">
        <v>2041</v>
      </c>
    </row>
    <row r="23" spans="1:4">
      <c r="A23" s="4" t="s">
        <v>95</v>
      </c>
      <c r="B23" s="5" t="n">
        <v>-5551163</v>
      </c>
      <c r="C23" s="5" t="n">
        <v>-9014859</v>
      </c>
      <c r="D23" s="5" t="n">
        <v>-12864959</v>
      </c>
    </row>
    <row r="24" spans="1:4">
      <c r="A24" s="4" t="s">
        <v>94</v>
      </c>
      <c r="B24" s="5" t="n">
        <v>-4358937</v>
      </c>
      <c r="C24" s="5" t="n">
        <v>-18217515</v>
      </c>
      <c r="D24" s="5" t="n">
        <v>-30533746</v>
      </c>
    </row>
    <row r="25" spans="1:4">
      <c r="A25" s="4" t="s">
        <v>2047</v>
      </c>
    </row>
    <row r="26" spans="1:4">
      <c r="A26" s="3" t="s">
        <v>2041</v>
      </c>
    </row>
    <row r="27" spans="1:4">
      <c r="A27" s="4" t="s">
        <v>94</v>
      </c>
      <c r="B27" s="5" t="n">
        <v>3109046</v>
      </c>
      <c r="C27" s="5" t="n">
        <v>183225</v>
      </c>
      <c r="D27" s="5" t="n">
        <v>2584228</v>
      </c>
    </row>
    <row r="28" spans="1:4">
      <c r="A28" s="4" t="s">
        <v>2048</v>
      </c>
    </row>
    <row r="29" spans="1:4">
      <c r="A29" s="3" t="s">
        <v>2041</v>
      </c>
    </row>
    <row r="30" spans="1:4">
      <c r="A30" s="4" t="s">
        <v>94</v>
      </c>
      <c r="B30" s="6" t="n">
        <v>-998725</v>
      </c>
      <c r="C30" s="6" t="n">
        <v>3711020</v>
      </c>
      <c r="D30" s="6" t="n">
        <v>-4645302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7</v>
      </c>
      <c r="C2" s="2" t="s">
        <v>28</v>
      </c>
      <c r="D2" s="2" t="s">
        <v>77</v>
      </c>
    </row>
    <row r="3" spans="1:4">
      <c r="A3" s="3" t="s">
        <v>2050</v>
      </c>
    </row>
    <row r="4" spans="1:4">
      <c r="A4" s="4" t="s">
        <v>2051</v>
      </c>
      <c r="B4" s="6" t="n">
        <v>-133038125</v>
      </c>
      <c r="C4" s="6" t="n">
        <v>-135594643</v>
      </c>
      <c r="D4" s="6" t="n">
        <v>-49317727</v>
      </c>
    </row>
    <row r="5" spans="1:4">
      <c r="A5" s="4" t="s">
        <v>2052</v>
      </c>
      <c r="B5" s="5" t="n">
        <v>-24409</v>
      </c>
      <c r="C5" s="5" t="n">
        <v>-295585</v>
      </c>
      <c r="D5" s="5" t="n">
        <v>-7068433</v>
      </c>
    </row>
    <row r="6" spans="1:4">
      <c r="A6" s="4" t="s">
        <v>2053</v>
      </c>
      <c r="B6" s="5" t="n">
        <v>18309177</v>
      </c>
      <c r="C6" s="5" t="n">
        <v>23630564</v>
      </c>
      <c r="D6" s="5" t="n">
        <v>-32386954</v>
      </c>
    </row>
    <row r="7" spans="1:4">
      <c r="A7" s="4" t="s">
        <v>2054</v>
      </c>
      <c r="B7" s="5" t="n">
        <v>-114753357</v>
      </c>
      <c r="C7" s="5" t="n">
        <v>-112259664</v>
      </c>
      <c r="D7" s="5" t="n">
        <v>-88773114</v>
      </c>
    </row>
    <row r="8" spans="1:4">
      <c r="A8" s="4" t="s">
        <v>2055</v>
      </c>
      <c r="B8" s="5" t="n">
        <v>2653838</v>
      </c>
      <c r="C8" s="5" t="n">
        <v>29042729</v>
      </c>
      <c r="D8" s="5" t="n">
        <v>12117295</v>
      </c>
    </row>
    <row r="9" spans="1:4">
      <c r="A9" s="4" t="s">
        <v>2056</v>
      </c>
      <c r="B9" s="5" t="n">
        <v>2653838</v>
      </c>
      <c r="C9" s="5" t="n">
        <v>29042729</v>
      </c>
      <c r="D9" s="5" t="n">
        <v>12117295</v>
      </c>
    </row>
    <row r="10" spans="1:4">
      <c r="A10" s="4" t="s">
        <v>97</v>
      </c>
      <c r="B10" s="6" t="n">
        <v>-112099519</v>
      </c>
      <c r="C10" s="6" t="n">
        <v>-83216935</v>
      </c>
      <c r="D10" s="6" t="n">
        <v>-7665581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7</v>
      </c>
      <c r="B1" s="2" t="s">
        <v>1</v>
      </c>
    </row>
    <row r="2" spans="1:4">
      <c r="B2" s="2" t="s">
        <v>27</v>
      </c>
      <c r="C2" s="2" t="s">
        <v>28</v>
      </c>
      <c r="D2" s="2" t="s">
        <v>77</v>
      </c>
    </row>
    <row r="3" spans="1:4">
      <c r="A3" s="3" t="s">
        <v>2058</v>
      </c>
    </row>
    <row r="4" spans="1:4">
      <c r="A4" s="4" t="s">
        <v>2059</v>
      </c>
      <c r="B4" s="4" t="s">
        <v>2060</v>
      </c>
      <c r="C4" s="4" t="s">
        <v>2061</v>
      </c>
      <c r="D4" s="4" t="s">
        <v>2062</v>
      </c>
    </row>
    <row r="5" spans="1:4">
      <c r="A5" s="4" t="s">
        <v>2063</v>
      </c>
      <c r="B5" s="4" t="s">
        <v>2064</v>
      </c>
      <c r="C5" s="4" t="s">
        <v>2064</v>
      </c>
      <c r="D5" s="4" t="s">
        <v>2065</v>
      </c>
    </row>
    <row r="6" spans="1:4">
      <c r="A6" s="4" t="s">
        <v>2066</v>
      </c>
      <c r="B6" s="4" t="s">
        <v>2067</v>
      </c>
      <c r="C6" s="4" t="s">
        <v>2068</v>
      </c>
      <c r="D6" s="4" t="s">
        <v>2069</v>
      </c>
    </row>
    <row r="7" spans="1:4">
      <c r="A7" s="4" t="s">
        <v>2070</v>
      </c>
      <c r="B7" s="4" t="s">
        <v>2071</v>
      </c>
      <c r="C7" s="4" t="s">
        <v>2072</v>
      </c>
      <c r="D7" s="4" t="s">
        <v>2073</v>
      </c>
    </row>
    <row r="8" spans="1:4">
      <c r="A8" s="4" t="s">
        <v>2074</v>
      </c>
      <c r="B8" s="4" t="s">
        <v>2065</v>
      </c>
      <c r="C8" s="4" t="s">
        <v>2075</v>
      </c>
      <c r="D8" s="4" t="s">
        <v>2076</v>
      </c>
    </row>
    <row r="9" spans="1:4">
      <c r="A9" s="4" t="s">
        <v>2077</v>
      </c>
      <c r="B9" s="4" t="s">
        <v>2078</v>
      </c>
      <c r="C9" s="4" t="s">
        <v>2079</v>
      </c>
      <c r="D9" s="4" t="s">
        <v>2080</v>
      </c>
    </row>
    <row r="10" spans="1:4">
      <c r="A10" s="4" t="s">
        <v>2081</v>
      </c>
      <c r="B10" s="4" t="s">
        <v>2082</v>
      </c>
      <c r="C10" s="4" t="s">
        <v>2083</v>
      </c>
      <c r="D10" s="4" t="s">
        <v>2084</v>
      </c>
    </row>
    <row r="11" spans="1:4">
      <c r="A11" s="4" t="s">
        <v>2085</v>
      </c>
      <c r="B11" s="4" t="s">
        <v>2086</v>
      </c>
      <c r="C11" s="4" t="s">
        <v>2087</v>
      </c>
      <c r="D11" s="4" t="s">
        <v>2088</v>
      </c>
    </row>
    <row r="12" spans="1:4">
      <c r="A12" s="4" t="s">
        <v>2089</v>
      </c>
      <c r="B12" s="6" t="n">
        <v>537641734</v>
      </c>
      <c r="C12" s="6" t="n">
        <v>525076863</v>
      </c>
      <c r="D12" s="6" t="n">
        <v>300487081</v>
      </c>
    </row>
    <row r="13" spans="1:4">
      <c r="A13" s="4" t="s">
        <v>2059</v>
      </c>
      <c r="B13" s="5" t="n">
        <v>-137098643</v>
      </c>
      <c r="C13" s="5" t="n">
        <v>-126018446</v>
      </c>
      <c r="D13" s="5" t="n">
        <v>-67609594</v>
      </c>
    </row>
    <row r="14" spans="1:4">
      <c r="A14" s="4" t="s">
        <v>2063</v>
      </c>
      <c r="B14" s="5" t="n">
        <v>328968</v>
      </c>
      <c r="C14" s="5" t="n">
        <v>330353</v>
      </c>
    </row>
    <row r="15" spans="1:4">
      <c r="A15" s="4" t="s">
        <v>2066</v>
      </c>
      <c r="B15" s="5" t="n">
        <v>34547907</v>
      </c>
      <c r="C15" s="5" t="n">
        <v>39421280</v>
      </c>
      <c r="D15" s="5" t="n">
        <v>2118333</v>
      </c>
    </row>
    <row r="16" spans="1:4">
      <c r="A16" s="4" t="s">
        <v>2070</v>
      </c>
      <c r="B16" s="5" t="n">
        <v>-16589585</v>
      </c>
      <c r="C16" s="5" t="n">
        <v>-10216591</v>
      </c>
      <c r="D16" s="5" t="n">
        <v>-10419563</v>
      </c>
    </row>
    <row r="17" spans="1:4">
      <c r="A17" s="4" t="s">
        <v>2074</v>
      </c>
      <c r="B17" s="5" t="n">
        <v>-24409</v>
      </c>
      <c r="C17" s="5" t="n">
        <v>-295585</v>
      </c>
      <c r="D17" s="5" t="n">
        <v>-7068433</v>
      </c>
    </row>
    <row r="18" spans="1:4">
      <c r="A18" s="4" t="s">
        <v>2077</v>
      </c>
      <c r="B18" s="5" t="n">
        <v>6736243</v>
      </c>
      <c r="C18" s="5" t="n">
        <v>13562054</v>
      </c>
      <c r="D18" s="5" t="n">
        <v>6323438</v>
      </c>
    </row>
    <row r="19" spans="1:4">
      <c r="A19" s="4" t="s">
        <v>2081</v>
      </c>
      <c r="B19" s="5" t="n">
        <v>24999124</v>
      </c>
      <c r="C19" s="5" t="n">
        <v>42801511</v>
      </c>
      <c r="D19" s="5" t="n">
        <v>-9046225</v>
      </c>
    </row>
    <row r="20" spans="1:4">
      <c r="A20" s="4" t="s">
        <v>97</v>
      </c>
      <c r="B20" s="6" t="n">
        <v>-112099519</v>
      </c>
      <c r="C20" s="6" t="n">
        <v>-83216935</v>
      </c>
      <c r="D20" s="6" t="n">
        <v>-76655819</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2090</v>
      </c>
      <c r="B1" s="2" t="s">
        <v>727</v>
      </c>
      <c r="D1" s="2" t="s">
        <v>1</v>
      </c>
    </row>
    <row r="2" spans="1:6">
      <c r="B2" s="2" t="s">
        <v>796</v>
      </c>
      <c r="C2" s="2" t="s">
        <v>797</v>
      </c>
      <c r="D2" s="2" t="s">
        <v>798</v>
      </c>
      <c r="E2" s="2" t="s">
        <v>732</v>
      </c>
      <c r="F2" s="2" t="s">
        <v>733</v>
      </c>
    </row>
    <row r="3" spans="1:6">
      <c r="A3" s="3" t="s">
        <v>2091</v>
      </c>
    </row>
    <row r="4" spans="1:6">
      <c r="A4" s="4" t="s">
        <v>81</v>
      </c>
      <c r="D4" s="6" t="n">
        <v>1634937088</v>
      </c>
      <c r="E4" s="6" t="n">
        <v>1659727329</v>
      </c>
      <c r="F4" s="6" t="n">
        <v>1543810317</v>
      </c>
    </row>
    <row r="5" spans="1:6">
      <c r="A5" s="4" t="s">
        <v>79</v>
      </c>
      <c r="D5" s="5" t="n">
        <v>1599032140</v>
      </c>
      <c r="E5" s="5" t="n">
        <v>1639959815</v>
      </c>
      <c r="F5" s="5" t="n">
        <v>1539977511</v>
      </c>
    </row>
    <row r="6" spans="1:6">
      <c r="A6" s="4" t="s">
        <v>922</v>
      </c>
      <c r="D6" s="5" t="n">
        <v>1457671722</v>
      </c>
      <c r="E6" s="5" t="n">
        <v>1516688442</v>
      </c>
      <c r="F6" s="5" t="n">
        <v>1474818366</v>
      </c>
    </row>
    <row r="7" spans="1:6">
      <c r="A7" s="4" t="s">
        <v>2092</v>
      </c>
      <c r="D7" s="5" t="n">
        <v>94452287</v>
      </c>
      <c r="E7" s="5" t="n">
        <v>64638599</v>
      </c>
      <c r="F7" s="5" t="n">
        <v>24293133</v>
      </c>
    </row>
    <row r="8" spans="1:6">
      <c r="A8" s="4" t="s">
        <v>2093</v>
      </c>
      <c r="D8" s="5" t="n">
        <v>46908131</v>
      </c>
      <c r="E8" s="5" t="n">
        <v>58632774</v>
      </c>
      <c r="F8" s="5" t="n">
        <v>40866012</v>
      </c>
    </row>
    <row r="9" spans="1:6">
      <c r="A9" s="4" t="s">
        <v>80</v>
      </c>
      <c r="D9" s="5" t="n">
        <v>35904948</v>
      </c>
      <c r="E9" s="5" t="n">
        <v>19767514</v>
      </c>
      <c r="F9" s="5" t="n">
        <v>3832806</v>
      </c>
    </row>
    <row r="10" spans="1:6">
      <c r="A10" s="4" t="s">
        <v>1989</v>
      </c>
      <c r="D10" s="5" t="n">
        <v>-903978006</v>
      </c>
      <c r="E10" s="5" t="n">
        <v>-895060114</v>
      </c>
      <c r="F10" s="5" t="n">
        <v>-880891223</v>
      </c>
    </row>
    <row r="11" spans="1:6">
      <c r="A11" s="4" t="s">
        <v>1986</v>
      </c>
      <c r="D11" s="5" t="n">
        <v>-346954692</v>
      </c>
      <c r="E11" s="5" t="n">
        <v>-335731822</v>
      </c>
      <c r="F11" s="5" t="n">
        <v>-320731795</v>
      </c>
    </row>
    <row r="12" spans="1:6">
      <c r="A12" s="4" t="s">
        <v>1166</v>
      </c>
      <c r="D12" s="5" t="n">
        <v>-280739362</v>
      </c>
      <c r="E12" s="5" t="n">
        <v>-295148838</v>
      </c>
      <c r="F12" s="5" t="n">
        <v>-327502996</v>
      </c>
    </row>
    <row r="13" spans="1:6">
      <c r="A13" s="4" t="s">
        <v>2094</v>
      </c>
      <c r="D13" s="5" t="n">
        <v>-152869838</v>
      </c>
      <c r="E13" s="5" t="n">
        <v>-192502995</v>
      </c>
      <c r="F13" s="5" t="n">
        <v>-179691471</v>
      </c>
    </row>
    <row r="14" spans="1:6">
      <c r="A14" s="4" t="s">
        <v>2095</v>
      </c>
      <c r="D14" s="5" t="n">
        <v>-123414114</v>
      </c>
      <c r="E14" s="5" t="n">
        <v>-71676459</v>
      </c>
      <c r="F14" s="5" t="n">
        <v>-52964961</v>
      </c>
    </row>
    <row r="15" spans="1:6">
      <c r="A15" s="4" t="s">
        <v>83</v>
      </c>
      <c r="D15" s="5" t="n">
        <v>730959082</v>
      </c>
      <c r="E15" s="5" t="n">
        <v>764667215</v>
      </c>
      <c r="F15" s="5" t="n">
        <v>662919094</v>
      </c>
    </row>
    <row r="16" spans="1:6">
      <c r="A16" s="4" t="s">
        <v>84</v>
      </c>
      <c r="D16" s="5" t="n">
        <v>7226484</v>
      </c>
      <c r="E16" s="5" t="n">
        <v>9758304</v>
      </c>
      <c r="F16" s="5" t="n">
        <v>15250810</v>
      </c>
    </row>
    <row r="17" spans="1:6">
      <c r="A17" s="4" t="s">
        <v>85</v>
      </c>
      <c r="D17" s="5" t="n">
        <v>-54222470</v>
      </c>
      <c r="E17" s="5" t="n">
        <v>-60350072</v>
      </c>
      <c r="F17" s="5" t="n">
        <v>-70969357</v>
      </c>
    </row>
    <row r="18" spans="1:6">
      <c r="A18" s="4" t="s">
        <v>88</v>
      </c>
      <c r="D18" s="5" t="n">
        <v>-102821020</v>
      </c>
      <c r="E18" s="5" t="n">
        <v>-119303215</v>
      </c>
      <c r="F18" s="5" t="n">
        <v>-90339822</v>
      </c>
    </row>
    <row r="19" spans="1:6">
      <c r="A19" s="4" t="s">
        <v>2096</v>
      </c>
      <c r="D19" s="5" t="n">
        <v>581142076</v>
      </c>
      <c r="E19" s="5" t="n">
        <v>594772232</v>
      </c>
      <c r="F19" s="5" t="n">
        <v>516860725</v>
      </c>
    </row>
    <row r="20" spans="1:6">
      <c r="A20" s="4" t="s">
        <v>86</v>
      </c>
      <c r="D20" s="5" t="n">
        <v>-117337553</v>
      </c>
      <c r="E20" s="5" t="n">
        <v>-132600381</v>
      </c>
      <c r="F20" s="5" t="n">
        <v>-124835559</v>
      </c>
    </row>
    <row r="21" spans="1:6">
      <c r="A21" s="4" t="s">
        <v>2097</v>
      </c>
      <c r="D21" s="5" t="n">
        <v>55494</v>
      </c>
      <c r="E21" s="5" t="n">
        <v>-30785531</v>
      </c>
      <c r="F21" s="5" t="n">
        <v>9793652</v>
      </c>
    </row>
    <row r="22" spans="1:6">
      <c r="A22" s="4" t="s">
        <v>89</v>
      </c>
      <c r="D22" s="5" t="n">
        <v>463860017</v>
      </c>
      <c r="E22" s="5" t="n">
        <v>431386320</v>
      </c>
      <c r="F22" s="5" t="n">
        <v>401818818</v>
      </c>
    </row>
    <row r="23" spans="1:6">
      <c r="A23" s="4" t="s">
        <v>2098</v>
      </c>
      <c r="D23" s="5" t="n">
        <v>-36610248</v>
      </c>
      <c r="E23" s="5" t="n">
        <v>-35678632</v>
      </c>
      <c r="F23" s="5" t="n">
        <v>-114252183</v>
      </c>
    </row>
    <row r="24" spans="1:6">
      <c r="A24" s="4" t="s">
        <v>2030</v>
      </c>
      <c r="D24" s="5" t="n">
        <v>5273672</v>
      </c>
      <c r="E24" s="5" t="n">
        <v>6150751</v>
      </c>
      <c r="F24" s="5" t="n">
        <v>234821</v>
      </c>
    </row>
    <row r="25" spans="1:6">
      <c r="A25" s="4" t="s">
        <v>2099</v>
      </c>
      <c r="D25" s="5" t="n">
        <v>3077708</v>
      </c>
      <c r="E25" s="5" t="n">
        <v>2150797</v>
      </c>
      <c r="F25" s="5" t="n">
        <v>152518</v>
      </c>
    </row>
    <row r="26" spans="1:6">
      <c r="A26" s="4" t="s">
        <v>2029</v>
      </c>
      <c r="D26" s="5" t="n">
        <v>2195964</v>
      </c>
      <c r="E26" s="5" t="n">
        <v>3999954</v>
      </c>
      <c r="F26" s="5" t="n">
        <v>82303</v>
      </c>
    </row>
    <row r="27" spans="1:6">
      <c r="A27" s="4" t="s">
        <v>92</v>
      </c>
      <c r="D27" s="5" t="n">
        <v>-50851829</v>
      </c>
      <c r="E27" s="5" t="n">
        <v>-55701778</v>
      </c>
      <c r="F27" s="5" t="n">
        <v>-64206719</v>
      </c>
    </row>
    <row r="28" spans="1:6">
      <c r="A28" s="4" t="s">
        <v>2100</v>
      </c>
      <c r="D28" s="5" t="n">
        <v>-261</v>
      </c>
      <c r="E28" s="5" t="n">
        <v>-2033835</v>
      </c>
      <c r="F28" s="5" t="n">
        <v>-129350</v>
      </c>
    </row>
    <row r="29" spans="1:6">
      <c r="A29" s="4" t="s">
        <v>2032</v>
      </c>
      <c r="D29" s="5" t="n">
        <v>-42708253</v>
      </c>
      <c r="E29" s="5" t="n">
        <v>-44268489</v>
      </c>
      <c r="F29" s="5" t="n">
        <v>-51697708</v>
      </c>
    </row>
    <row r="30" spans="1:6">
      <c r="A30" s="4" t="s">
        <v>1348</v>
      </c>
      <c r="D30" s="5" t="n">
        <v>-8143315</v>
      </c>
      <c r="E30" s="5" t="n">
        <v>-9399454</v>
      </c>
      <c r="F30" s="5" t="n">
        <v>-12379661</v>
      </c>
    </row>
    <row r="31" spans="1:6">
      <c r="A31" s="4" t="s">
        <v>2101</v>
      </c>
      <c r="D31" s="5" t="n">
        <v>145608</v>
      </c>
      <c r="E31" s="5" t="n">
        <v>606075</v>
      </c>
      <c r="F31" s="5" t="n">
        <v>3600187</v>
      </c>
    </row>
    <row r="32" spans="1:6">
      <c r="A32" s="4" t="s">
        <v>94</v>
      </c>
      <c r="D32" s="5" t="n">
        <v>8822301</v>
      </c>
      <c r="E32" s="5" t="n">
        <v>13266320</v>
      </c>
      <c r="F32" s="5" t="n">
        <v>-53880472</v>
      </c>
    </row>
    <row r="33" spans="1:6">
      <c r="A33" s="4" t="s">
        <v>2036</v>
      </c>
      <c r="D33" s="5" t="n">
        <v>19563838</v>
      </c>
      <c r="E33" s="5" t="n">
        <v>48546664</v>
      </c>
      <c r="F33" s="5" t="n">
        <v>26738738</v>
      </c>
    </row>
    <row r="34" spans="1:6">
      <c r="A34" s="4" t="s">
        <v>2037</v>
      </c>
      <c r="D34" s="5" t="n">
        <v>-10741537</v>
      </c>
      <c r="E34" s="5" t="n">
        <v>-35280344</v>
      </c>
      <c r="F34" s="5" t="n">
        <v>-80619210</v>
      </c>
    </row>
    <row r="35" spans="1:6">
      <c r="A35" s="4" t="s">
        <v>93</v>
      </c>
      <c r="D35" s="5" t="n">
        <v>-2696904</v>
      </c>
      <c r="E35" s="5" t="n">
        <v>7878201</v>
      </c>
      <c r="F35" s="5" t="n">
        <v>8905045</v>
      </c>
    </row>
    <row r="36" spans="1:6">
      <c r="A36" s="4" t="s">
        <v>2024</v>
      </c>
      <c r="D36" s="5" t="n">
        <v>113088869</v>
      </c>
      <c r="E36" s="5" t="n">
        <v>121490974</v>
      </c>
      <c r="F36" s="5" t="n">
        <v>4015401</v>
      </c>
    </row>
    <row r="37" spans="1:6">
      <c r="A37" s="4" t="s">
        <v>2102</v>
      </c>
      <c r="D37" s="5" t="n">
        <v>105462769</v>
      </c>
      <c r="E37" s="5" t="n">
        <v>121457430</v>
      </c>
      <c r="F37" s="5" t="n">
        <v>4309205</v>
      </c>
    </row>
    <row r="38" spans="1:6">
      <c r="A38" s="4" t="s">
        <v>2103</v>
      </c>
      <c r="D38" s="5" t="n">
        <v>7626100</v>
      </c>
      <c r="E38" s="5" t="n">
        <v>33544</v>
      </c>
      <c r="F38" s="5" t="n">
        <v>-293804</v>
      </c>
    </row>
    <row r="39" spans="1:6">
      <c r="A39" s="4" t="s">
        <v>2104</v>
      </c>
      <c r="D39" s="5" t="n">
        <v>537641734</v>
      </c>
      <c r="E39" s="5" t="n">
        <v>525076863</v>
      </c>
      <c r="F39" s="5" t="n">
        <v>300487081</v>
      </c>
    </row>
    <row r="40" spans="1:6">
      <c r="A40" s="4" t="s">
        <v>97</v>
      </c>
      <c r="D40" s="5" t="n">
        <v>-112099519</v>
      </c>
      <c r="E40" s="5" t="n">
        <v>-83216935</v>
      </c>
      <c r="F40" s="5" t="n">
        <v>-76655819</v>
      </c>
    </row>
    <row r="41" spans="1:6">
      <c r="A41" s="4" t="s">
        <v>98</v>
      </c>
      <c r="D41" s="5" t="n">
        <v>425542215</v>
      </c>
      <c r="E41" s="5" t="n">
        <v>441859928</v>
      </c>
      <c r="F41" s="5" t="n">
        <v>223831262</v>
      </c>
    </row>
    <row r="42" spans="1:6">
      <c r="A42" s="4" t="s">
        <v>100</v>
      </c>
      <c r="E42" s="5" t="n">
        <v>79572445</v>
      </c>
      <c r="F42" s="5" t="n">
        <v>411189551</v>
      </c>
    </row>
    <row r="43" spans="1:6">
      <c r="A43" s="4" t="s">
        <v>101</v>
      </c>
      <c r="D43" s="5" t="n">
        <v>425542215</v>
      </c>
      <c r="E43" s="5" t="n">
        <v>521432373</v>
      </c>
      <c r="F43" s="5" t="n">
        <v>635020813</v>
      </c>
    </row>
    <row r="44" spans="1:6">
      <c r="A44" s="4" t="s">
        <v>103</v>
      </c>
      <c r="D44" s="5" t="n">
        <v>418453814</v>
      </c>
      <c r="E44" s="5" t="n">
        <v>472558428</v>
      </c>
      <c r="F44" s="5" t="n">
        <v>392868115</v>
      </c>
    </row>
    <row r="45" spans="1:6">
      <c r="A45" s="4" t="s">
        <v>73</v>
      </c>
      <c r="D45" s="5" t="n">
        <v>7088401</v>
      </c>
      <c r="E45" s="5" t="n">
        <v>48873945</v>
      </c>
      <c r="F45" s="5" t="n">
        <v>242152698</v>
      </c>
    </row>
    <row r="46" spans="1:6">
      <c r="A46" s="4" t="s">
        <v>173</v>
      </c>
      <c r="D46" s="5" t="n">
        <v>488167382</v>
      </c>
      <c r="E46" s="5" t="n">
        <v>559188589</v>
      </c>
      <c r="F46" s="5" t="n">
        <v>901214236</v>
      </c>
    </row>
    <row r="47" spans="1:6">
      <c r="A47" s="4" t="s">
        <v>187</v>
      </c>
      <c r="D47" s="5" t="n">
        <v>-91867647</v>
      </c>
      <c r="E47" s="5" t="n">
        <v>-60579520</v>
      </c>
      <c r="F47" s="5" t="n">
        <v>-488595470</v>
      </c>
    </row>
    <row r="48" spans="1:6">
      <c r="A48" s="4" t="s">
        <v>848</v>
      </c>
      <c r="D48" s="5" t="n">
        <v>-301835211</v>
      </c>
      <c r="E48" s="5" t="n">
        <v>-519653228</v>
      </c>
      <c r="F48" s="5" t="n">
        <v>-605785054</v>
      </c>
    </row>
    <row r="49" spans="1:6">
      <c r="A49" s="4" t="s">
        <v>2105</v>
      </c>
    </row>
    <row r="50" spans="1:6">
      <c r="A50" s="3" t="s">
        <v>2091</v>
      </c>
    </row>
    <row r="51" spans="1:6">
      <c r="A51" s="4" t="s">
        <v>173</v>
      </c>
      <c r="F51" s="5" t="n">
        <v>-2540818</v>
      </c>
    </row>
    <row r="52" spans="1:6">
      <c r="A52" s="4" t="s">
        <v>187</v>
      </c>
      <c r="F52" s="5" t="n">
        <v>-114333695</v>
      </c>
    </row>
    <row r="53" spans="1:6">
      <c r="A53" s="4" t="s">
        <v>848</v>
      </c>
      <c r="F53" s="5" t="n">
        <v>116874513</v>
      </c>
    </row>
    <row r="54" spans="1:6">
      <c r="A54" s="4" t="s">
        <v>2106</v>
      </c>
    </row>
    <row r="55" spans="1:6">
      <c r="A55" s="3" t="s">
        <v>2091</v>
      </c>
    </row>
    <row r="56" spans="1:6">
      <c r="A56" s="4" t="s">
        <v>81</v>
      </c>
      <c r="D56" s="5" t="n">
        <v>1634937088</v>
      </c>
      <c r="E56" s="5" t="n">
        <v>1659727329</v>
      </c>
      <c r="F56" s="5" t="n">
        <v>1543810317</v>
      </c>
    </row>
    <row r="57" spans="1:6">
      <c r="A57" s="4" t="s">
        <v>79</v>
      </c>
      <c r="D57" s="5" t="n">
        <v>1599032140</v>
      </c>
      <c r="E57" s="5" t="n">
        <v>1639959815</v>
      </c>
      <c r="F57" s="5" t="n">
        <v>1539977511</v>
      </c>
    </row>
    <row r="58" spans="1:6">
      <c r="A58" s="4" t="s">
        <v>922</v>
      </c>
      <c r="D58" s="5" t="n">
        <v>1457671722</v>
      </c>
      <c r="E58" s="5" t="n">
        <v>1516688442</v>
      </c>
      <c r="F58" s="5" t="n">
        <v>1474818366</v>
      </c>
    </row>
    <row r="59" spans="1:6">
      <c r="A59" s="4" t="s">
        <v>2092</v>
      </c>
      <c r="D59" s="5" t="n">
        <v>94452287</v>
      </c>
      <c r="E59" s="5" t="n">
        <v>64638599</v>
      </c>
      <c r="F59" s="5" t="n">
        <v>24293133</v>
      </c>
    </row>
    <row r="60" spans="1:6">
      <c r="A60" s="4" t="s">
        <v>2093</v>
      </c>
      <c r="D60" s="5" t="n">
        <v>46908131</v>
      </c>
      <c r="E60" s="5" t="n">
        <v>58632774</v>
      </c>
      <c r="F60" s="5" t="n">
        <v>40866012</v>
      </c>
    </row>
    <row r="61" spans="1:6">
      <c r="A61" s="4" t="s">
        <v>80</v>
      </c>
      <c r="D61" s="5" t="n">
        <v>35904948</v>
      </c>
      <c r="E61" s="5" t="n">
        <v>19767514</v>
      </c>
      <c r="F61" s="5" t="n">
        <v>3832806</v>
      </c>
    </row>
    <row r="62" spans="1:6">
      <c r="A62" s="4" t="s">
        <v>1989</v>
      </c>
      <c r="D62" s="5" t="n">
        <v>-903978006</v>
      </c>
      <c r="E62" s="5" t="n">
        <v>-895060114</v>
      </c>
      <c r="F62" s="5" t="n">
        <v>-880891223</v>
      </c>
    </row>
    <row r="63" spans="1:6">
      <c r="A63" s="4" t="s">
        <v>1986</v>
      </c>
      <c r="D63" s="5" t="n">
        <v>-346954692</v>
      </c>
      <c r="E63" s="5" t="n">
        <v>-335731822</v>
      </c>
      <c r="F63" s="5" t="n">
        <v>-320731795</v>
      </c>
    </row>
    <row r="64" spans="1:6">
      <c r="A64" s="4" t="s">
        <v>1166</v>
      </c>
      <c r="D64" s="5" t="n">
        <v>-280739362</v>
      </c>
      <c r="E64" s="5" t="n">
        <v>-295148838</v>
      </c>
      <c r="F64" s="5" t="n">
        <v>-327502996</v>
      </c>
    </row>
    <row r="65" spans="1:6">
      <c r="A65" s="4" t="s">
        <v>2094</v>
      </c>
      <c r="D65" s="5" t="n">
        <v>-152869838</v>
      </c>
      <c r="E65" s="5" t="n">
        <v>-192502995</v>
      </c>
      <c r="F65" s="5" t="n">
        <v>-179691471</v>
      </c>
    </row>
    <row r="66" spans="1:6">
      <c r="A66" s="4" t="s">
        <v>2095</v>
      </c>
      <c r="D66" s="5" t="n">
        <v>-123414114</v>
      </c>
      <c r="E66" s="5" t="n">
        <v>-71676459</v>
      </c>
      <c r="F66" s="5" t="n">
        <v>-52964961</v>
      </c>
    </row>
    <row r="67" spans="1:6">
      <c r="A67" s="4" t="s">
        <v>83</v>
      </c>
      <c r="D67" s="5" t="n">
        <v>730959082</v>
      </c>
      <c r="E67" s="5" t="n">
        <v>764667215</v>
      </c>
      <c r="F67" s="5" t="n">
        <v>662919094</v>
      </c>
    </row>
    <row r="68" spans="1:6">
      <c r="A68" s="4" t="s">
        <v>84</v>
      </c>
      <c r="D68" s="5" t="n">
        <v>7226484</v>
      </c>
      <c r="E68" s="5" t="n">
        <v>9758304</v>
      </c>
      <c r="F68" s="5" t="n">
        <v>15250810</v>
      </c>
    </row>
    <row r="69" spans="1:6">
      <c r="A69" s="4" t="s">
        <v>85</v>
      </c>
      <c r="D69" s="5" t="n">
        <v>-54222470</v>
      </c>
      <c r="E69" s="5" t="n">
        <v>-60350072</v>
      </c>
      <c r="F69" s="5" t="n">
        <v>-70969357</v>
      </c>
    </row>
    <row r="70" spans="1:6">
      <c r="A70" s="4" t="s">
        <v>88</v>
      </c>
      <c r="D70" s="5" t="n">
        <v>-102821020</v>
      </c>
      <c r="E70" s="5" t="n">
        <v>-119303215</v>
      </c>
      <c r="F70" s="5" t="n">
        <v>-90339822</v>
      </c>
    </row>
    <row r="71" spans="1:6">
      <c r="A71" s="4" t="s">
        <v>2096</v>
      </c>
      <c r="D71" s="5" t="n">
        <v>581142076</v>
      </c>
      <c r="E71" s="5" t="n">
        <v>594772232</v>
      </c>
      <c r="F71" s="5" t="n">
        <v>516860725</v>
      </c>
    </row>
    <row r="72" spans="1:6">
      <c r="A72" s="4" t="s">
        <v>86</v>
      </c>
      <c r="D72" s="5" t="n">
        <v>-117337553</v>
      </c>
      <c r="E72" s="5" t="n">
        <v>-132600381</v>
      </c>
      <c r="F72" s="5" t="n">
        <v>-124835559</v>
      </c>
    </row>
    <row r="73" spans="1:6">
      <c r="A73" s="4" t="s">
        <v>2097</v>
      </c>
      <c r="D73" s="5" t="n">
        <v>55494</v>
      </c>
      <c r="E73" s="5" t="n">
        <v>-30785531</v>
      </c>
      <c r="F73" s="5" t="n">
        <v>9793652</v>
      </c>
    </row>
    <row r="74" spans="1:6">
      <c r="A74" s="4" t="s">
        <v>89</v>
      </c>
      <c r="D74" s="5" t="n">
        <v>463860017</v>
      </c>
      <c r="E74" s="5" t="n">
        <v>431386320</v>
      </c>
      <c r="F74" s="5" t="n">
        <v>401818818</v>
      </c>
    </row>
    <row r="75" spans="1:6">
      <c r="A75" s="4" t="s">
        <v>2098</v>
      </c>
      <c r="D75" s="5" t="n">
        <v>-36610248</v>
      </c>
      <c r="E75" s="5" t="n">
        <v>-35678632</v>
      </c>
      <c r="F75" s="5" t="n">
        <v>-114252183</v>
      </c>
    </row>
    <row r="76" spans="1:6">
      <c r="A76" s="4" t="s">
        <v>2030</v>
      </c>
      <c r="D76" s="5" t="n">
        <v>5273672</v>
      </c>
      <c r="E76" s="5" t="n">
        <v>6150751</v>
      </c>
      <c r="F76" s="5" t="n">
        <v>234821</v>
      </c>
    </row>
    <row r="77" spans="1:6">
      <c r="A77" s="4" t="s">
        <v>2099</v>
      </c>
      <c r="D77" s="5" t="n">
        <v>3077708</v>
      </c>
      <c r="E77" s="5" t="n">
        <v>2150797</v>
      </c>
      <c r="F77" s="5" t="n">
        <v>152518</v>
      </c>
    </row>
    <row r="78" spans="1:6">
      <c r="A78" s="4" t="s">
        <v>2029</v>
      </c>
      <c r="D78" s="5" t="n">
        <v>2195964</v>
      </c>
      <c r="E78" s="5" t="n">
        <v>3999954</v>
      </c>
      <c r="F78" s="5" t="n">
        <v>82303</v>
      </c>
    </row>
    <row r="79" spans="1:6">
      <c r="A79" s="4" t="s">
        <v>92</v>
      </c>
      <c r="D79" s="5" t="n">
        <v>-50851829</v>
      </c>
      <c r="E79" s="5" t="n">
        <v>-55701778</v>
      </c>
      <c r="F79" s="5" t="n">
        <v>-64206719</v>
      </c>
    </row>
    <row r="80" spans="1:6">
      <c r="A80" s="4" t="s">
        <v>2100</v>
      </c>
      <c r="D80" s="5" t="n">
        <v>-261</v>
      </c>
      <c r="E80" s="5" t="n">
        <v>-2033835</v>
      </c>
      <c r="F80" s="5" t="n">
        <v>-129350</v>
      </c>
    </row>
    <row r="81" spans="1:6">
      <c r="A81" s="4" t="s">
        <v>2032</v>
      </c>
      <c r="D81" s="5" t="n">
        <v>-42708253</v>
      </c>
      <c r="E81" s="5" t="n">
        <v>-44268489</v>
      </c>
      <c r="F81" s="5" t="n">
        <v>-51697708</v>
      </c>
    </row>
    <row r="82" spans="1:6">
      <c r="A82" s="4" t="s">
        <v>1348</v>
      </c>
      <c r="D82" s="5" t="n">
        <v>-8143315</v>
      </c>
      <c r="E82" s="5" t="n">
        <v>-9399454</v>
      </c>
      <c r="F82" s="5" t="n">
        <v>-12379661</v>
      </c>
    </row>
    <row r="83" spans="1:6">
      <c r="A83" s="4" t="s">
        <v>2101</v>
      </c>
      <c r="D83" s="5" t="n">
        <v>145608</v>
      </c>
      <c r="E83" s="5" t="n">
        <v>606075</v>
      </c>
      <c r="F83" s="5" t="n">
        <v>3600187</v>
      </c>
    </row>
    <row r="84" spans="1:6">
      <c r="A84" s="4" t="s">
        <v>94</v>
      </c>
      <c r="D84" s="5" t="n">
        <v>8822301</v>
      </c>
      <c r="E84" s="5" t="n">
        <v>13266320</v>
      </c>
      <c r="F84" s="5" t="n">
        <v>-53880472</v>
      </c>
    </row>
    <row r="85" spans="1:6">
      <c r="A85" s="4" t="s">
        <v>2036</v>
      </c>
      <c r="D85" s="5" t="n">
        <v>19563838</v>
      </c>
      <c r="E85" s="5" t="n">
        <v>48546664</v>
      </c>
      <c r="F85" s="5" t="n">
        <v>26738738</v>
      </c>
    </row>
    <row r="86" spans="1:6">
      <c r="A86" s="4" t="s">
        <v>2037</v>
      </c>
      <c r="D86" s="5" t="n">
        <v>-10741537</v>
      </c>
      <c r="E86" s="5" t="n">
        <v>-35280344</v>
      </c>
      <c r="F86" s="5" t="n">
        <v>-80619210</v>
      </c>
    </row>
    <row r="87" spans="1:6">
      <c r="A87" s="4" t="s">
        <v>93</v>
      </c>
      <c r="D87" s="5" t="n">
        <v>-2696904</v>
      </c>
      <c r="E87" s="5" t="n">
        <v>7878201</v>
      </c>
      <c r="F87" s="5" t="n">
        <v>8905045</v>
      </c>
    </row>
    <row r="88" spans="1:6">
      <c r="A88" s="4" t="s">
        <v>2024</v>
      </c>
      <c r="D88" s="5" t="n">
        <v>113088869</v>
      </c>
      <c r="E88" s="5" t="n">
        <v>121490974</v>
      </c>
      <c r="F88" s="5" t="n">
        <v>4015401</v>
      </c>
    </row>
    <row r="89" spans="1:6">
      <c r="A89" s="4" t="s">
        <v>2102</v>
      </c>
      <c r="D89" s="5" t="n">
        <v>105462769</v>
      </c>
      <c r="E89" s="5" t="n">
        <v>121457430</v>
      </c>
      <c r="F89" s="5" t="n">
        <v>4309205</v>
      </c>
    </row>
    <row r="90" spans="1:6">
      <c r="A90" s="4" t="s">
        <v>2103</v>
      </c>
      <c r="D90" s="5" t="n">
        <v>7626100</v>
      </c>
      <c r="E90" s="5" t="n">
        <v>33544</v>
      </c>
      <c r="F90" s="5" t="n">
        <v>-293804</v>
      </c>
    </row>
    <row r="91" spans="1:6">
      <c r="A91" s="4" t="s">
        <v>2104</v>
      </c>
      <c r="D91" s="5" t="n">
        <v>537641734</v>
      </c>
      <c r="E91" s="5" t="n">
        <v>525076863</v>
      </c>
      <c r="F91" s="5" t="n">
        <v>300487081</v>
      </c>
    </row>
    <row r="92" spans="1:6">
      <c r="A92" s="4" t="s">
        <v>97</v>
      </c>
      <c r="D92" s="5" t="n">
        <v>-112099519</v>
      </c>
      <c r="E92" s="5" t="n">
        <v>-83216935</v>
      </c>
      <c r="F92" s="5" t="n">
        <v>-76655819</v>
      </c>
    </row>
    <row r="93" spans="1:6">
      <c r="A93" s="4" t="s">
        <v>98</v>
      </c>
      <c r="D93" s="5" t="n">
        <v>425542215</v>
      </c>
      <c r="E93" s="5" t="n">
        <v>441859928</v>
      </c>
      <c r="F93" s="5" t="n">
        <v>223831262</v>
      </c>
    </row>
    <row r="94" spans="1:6">
      <c r="A94" s="4" t="s">
        <v>100</v>
      </c>
      <c r="E94" s="5" t="n">
        <v>5889236</v>
      </c>
      <c r="F94" s="5" t="n">
        <v>-5111984</v>
      </c>
    </row>
    <row r="95" spans="1:6">
      <c r="A95" s="4" t="s">
        <v>101</v>
      </c>
      <c r="D95" s="5" t="n">
        <v>425542215</v>
      </c>
      <c r="E95" s="5" t="n">
        <v>447749164</v>
      </c>
      <c r="F95" s="5" t="n">
        <v>218719278</v>
      </c>
    </row>
    <row r="96" spans="1:6">
      <c r="A96" s="4" t="s">
        <v>173</v>
      </c>
      <c r="D96" s="5" t="n">
        <v>488167382</v>
      </c>
      <c r="E96" s="5" t="n">
        <v>490177558</v>
      </c>
      <c r="F96" s="5" t="n">
        <v>433106626</v>
      </c>
    </row>
    <row r="97" spans="1:6">
      <c r="A97" s="4" t="s">
        <v>187</v>
      </c>
      <c r="D97" s="5" t="n">
        <v>-91867647</v>
      </c>
      <c r="E97" s="5" t="n">
        <v>-34631759</v>
      </c>
      <c r="F97" s="5" t="n">
        <v>-132241285</v>
      </c>
    </row>
    <row r="98" spans="1:6">
      <c r="A98" s="4" t="s">
        <v>848</v>
      </c>
      <c r="D98" s="6" t="n">
        <v>-301835211</v>
      </c>
      <c r="E98" s="5" t="n">
        <v>-388561440</v>
      </c>
      <c r="F98" s="5" t="n">
        <v>-302477643</v>
      </c>
    </row>
    <row r="99" spans="1:6">
      <c r="A99" s="4" t="s">
        <v>2107</v>
      </c>
    </row>
    <row r="100" spans="1:6">
      <c r="A100" s="3" t="s">
        <v>2091</v>
      </c>
    </row>
    <row r="101" spans="1:6">
      <c r="A101" s="4" t="s">
        <v>100</v>
      </c>
      <c r="E101" s="5" t="n">
        <v>15063586</v>
      </c>
      <c r="F101" s="5" t="n">
        <v>109339865</v>
      </c>
    </row>
    <row r="102" spans="1:6">
      <c r="A102" s="4" t="s">
        <v>101</v>
      </c>
      <c r="E102" s="5" t="n">
        <v>15063586</v>
      </c>
      <c r="F102" s="5" t="n">
        <v>109339865</v>
      </c>
    </row>
    <row r="103" spans="1:6">
      <c r="A103" s="4" t="s">
        <v>173</v>
      </c>
      <c r="E103" s="5" t="n">
        <v>13638776</v>
      </c>
      <c r="F103" s="5" t="n">
        <v>71449572</v>
      </c>
    </row>
    <row r="104" spans="1:6">
      <c r="A104" s="4" t="s">
        <v>187</v>
      </c>
      <c r="E104" s="5" t="n">
        <v>-5901336</v>
      </c>
      <c r="F104" s="5" t="n">
        <v>-50193057</v>
      </c>
    </row>
    <row r="105" spans="1:6">
      <c r="A105" s="4" t="s">
        <v>848</v>
      </c>
      <c r="E105" s="5" t="n">
        <v>-17813237</v>
      </c>
      <c r="F105" s="5" t="n">
        <v>-18352756</v>
      </c>
    </row>
    <row r="106" spans="1:6">
      <c r="A106" s="4" t="s">
        <v>2108</v>
      </c>
    </row>
    <row r="107" spans="1:6">
      <c r="A107" s="3" t="s">
        <v>2091</v>
      </c>
    </row>
    <row r="108" spans="1:6">
      <c r="A108" s="4" t="s">
        <v>100</v>
      </c>
      <c r="E108" s="5" t="n">
        <v>32152791</v>
      </c>
      <c r="F108" s="5" t="n">
        <v>211906861</v>
      </c>
    </row>
    <row r="109" spans="1:6">
      <c r="A109" s="4" t="s">
        <v>101</v>
      </c>
      <c r="E109" s="5" t="n">
        <v>32152791</v>
      </c>
      <c r="F109" s="5" t="n">
        <v>211906861</v>
      </c>
    </row>
    <row r="110" spans="1:6">
      <c r="A110" s="4" t="s">
        <v>173</v>
      </c>
      <c r="E110" s="5" t="n">
        <v>47055127</v>
      </c>
      <c r="F110" s="5" t="n">
        <v>254539609</v>
      </c>
    </row>
    <row r="111" spans="1:6">
      <c r="A111" s="4" t="s">
        <v>187</v>
      </c>
      <c r="E111" s="5" t="n">
        <v>-16448412</v>
      </c>
      <c r="F111" s="5" t="n">
        <v>-159371575</v>
      </c>
    </row>
    <row r="112" spans="1:6">
      <c r="A112" s="4" t="s">
        <v>848</v>
      </c>
      <c r="E112" s="5" t="n">
        <v>-90476446</v>
      </c>
      <c r="F112" s="5" t="n">
        <v>-259847758</v>
      </c>
    </row>
    <row r="113" spans="1:6">
      <c r="A113" s="4" t="s">
        <v>803</v>
      </c>
    </row>
    <row r="114" spans="1:6">
      <c r="A114" s="3" t="s">
        <v>2091</v>
      </c>
    </row>
    <row r="115" spans="1:6">
      <c r="A115" s="4" t="s">
        <v>97</v>
      </c>
      <c r="B115" s="6" t="n">
        <v>-116053255</v>
      </c>
      <c r="C115" s="4" t="s">
        <v>2109</v>
      </c>
    </row>
    <row r="116" spans="1:6">
      <c r="A116" s="4" t="s">
        <v>2110</v>
      </c>
    </row>
    <row r="117" spans="1:6">
      <c r="A117" s="3" t="s">
        <v>2091</v>
      </c>
    </row>
    <row r="118" spans="1:6">
      <c r="A118" s="4" t="s">
        <v>100</v>
      </c>
      <c r="E118" s="5" t="n">
        <v>26466832</v>
      </c>
      <c r="F118" s="5" t="n">
        <v>95054809</v>
      </c>
    </row>
    <row r="119" spans="1:6">
      <c r="A119" s="4" t="s">
        <v>101</v>
      </c>
      <c r="E119" s="5" t="n">
        <v>26466832</v>
      </c>
      <c r="F119" s="5" t="n">
        <v>95054809</v>
      </c>
    </row>
    <row r="120" spans="1:6">
      <c r="A120" s="4" t="s">
        <v>173</v>
      </c>
      <c r="E120" s="5" t="n">
        <v>8317128</v>
      </c>
      <c r="F120" s="5" t="n">
        <v>144659247</v>
      </c>
    </row>
    <row r="121" spans="1:6">
      <c r="A121" s="4" t="s">
        <v>187</v>
      </c>
      <c r="E121" s="5" t="n">
        <v>-3598013</v>
      </c>
      <c r="F121" s="5" t="n">
        <v>-32455858</v>
      </c>
    </row>
    <row r="122" spans="1:6">
      <c r="A122" s="4" t="s">
        <v>848</v>
      </c>
      <c r="E122" s="6" t="n">
        <v>-22802105</v>
      </c>
      <c r="F122" s="6" t="n">
        <v>-141981410</v>
      </c>
    </row>
  </sheetData>
  <mergeCells count="3">
    <mergeCell ref="A1:A2"/>
    <mergeCell ref="B1:C1"/>
    <mergeCell ref="D1:F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 customWidth="1" max="6" min="6" width="21"/>
    <col customWidth="1" max="7" min="7" width="21"/>
    <col customWidth="1" max="8" min="8" width="27"/>
    <col customWidth="1" max="9" min="9" width="21"/>
    <col customWidth="1" max="10" min="10" width="21"/>
  </cols>
  <sheetData>
    <row r="1" spans="1:10">
      <c r="A1" s="1" t="s">
        <v>2111</v>
      </c>
      <c r="B1" s="2" t="s">
        <v>2112</v>
      </c>
      <c r="C1" s="2" t="s">
        <v>798</v>
      </c>
      <c r="D1" s="2" t="s">
        <v>2113</v>
      </c>
      <c r="E1" s="2" t="s">
        <v>2114</v>
      </c>
      <c r="F1" s="2" t="s">
        <v>732</v>
      </c>
      <c r="G1" s="2" t="s">
        <v>2115</v>
      </c>
      <c r="H1" s="2" t="s">
        <v>2116</v>
      </c>
      <c r="I1" s="2" t="s">
        <v>733</v>
      </c>
      <c r="J1" s="2" t="s">
        <v>800</v>
      </c>
    </row>
    <row r="2" spans="1:10">
      <c r="A2" s="3" t="s">
        <v>1822</v>
      </c>
    </row>
    <row r="3" spans="1:10">
      <c r="A3" s="4" t="s">
        <v>2117</v>
      </c>
      <c r="C3" s="6" t="n">
        <v>0</v>
      </c>
      <c r="F3" s="6" t="n">
        <v>0</v>
      </c>
    </row>
    <row r="4" spans="1:10">
      <c r="A4" s="4" t="s">
        <v>2118</v>
      </c>
      <c r="C4" s="6" t="n">
        <v>2817983000</v>
      </c>
      <c r="F4" s="5" t="n">
        <v>3981129000</v>
      </c>
    </row>
    <row r="5" spans="1:10">
      <c r="A5" s="4" t="s">
        <v>2119</v>
      </c>
      <c r="D5" s="5" t="n">
        <v>3</v>
      </c>
    </row>
    <row r="6" spans="1:10">
      <c r="A6" s="4" t="s">
        <v>2120</v>
      </c>
      <c r="C6" s="4" t="s">
        <v>1369</v>
      </c>
      <c r="E6" s="4" t="s">
        <v>1369</v>
      </c>
    </row>
    <row r="7" spans="1:10">
      <c r="A7" s="4" t="s">
        <v>2121</v>
      </c>
      <c r="E7" s="6" t="n">
        <v>50000000</v>
      </c>
    </row>
    <row r="8" spans="1:10">
      <c r="A8" s="4" t="s">
        <v>2122</v>
      </c>
      <c r="C8" s="6" t="n">
        <v>1989013953000</v>
      </c>
      <c r="F8" s="5" t="n">
        <v>1729760249000</v>
      </c>
      <c r="I8" s="6" t="n">
        <v>3543890079000</v>
      </c>
      <c r="J8" s="6" t="n">
        <v>3523886341000</v>
      </c>
    </row>
    <row r="9" spans="1:10">
      <c r="A9" s="4" t="s">
        <v>2123</v>
      </c>
      <c r="C9" s="6" t="n">
        <v>0</v>
      </c>
      <c r="F9" s="5" t="n">
        <v>0</v>
      </c>
    </row>
    <row r="10" spans="1:10">
      <c r="A10" s="4" t="s">
        <v>611</v>
      </c>
    </row>
    <row r="11" spans="1:10">
      <c r="A11" s="3" t="s">
        <v>1822</v>
      </c>
    </row>
    <row r="12" spans="1:10">
      <c r="A12" s="4" t="s">
        <v>2120</v>
      </c>
      <c r="C12" s="4" t="s">
        <v>1369</v>
      </c>
      <c r="E12" s="4" t="s">
        <v>1369</v>
      </c>
    </row>
    <row r="13" spans="1:10">
      <c r="A13" s="4" t="s">
        <v>2121</v>
      </c>
      <c r="E13" s="6" t="n">
        <v>50000000</v>
      </c>
    </row>
    <row r="14" spans="1:10">
      <c r="A14" s="4" t="s">
        <v>2124</v>
      </c>
    </row>
    <row r="15" spans="1:10">
      <c r="A15" s="3" t="s">
        <v>1822</v>
      </c>
    </row>
    <row r="16" spans="1:10">
      <c r="A16" s="4" t="s">
        <v>2125</v>
      </c>
      <c r="H16" s="9" t="n">
        <v>2.8</v>
      </c>
    </row>
    <row r="17" spans="1:10">
      <c r="A17" s="4" t="s">
        <v>2126</v>
      </c>
    </row>
    <row r="18" spans="1:10">
      <c r="A18" s="3" t="s">
        <v>1822</v>
      </c>
    </row>
    <row r="19" spans="1:10">
      <c r="A19" s="4" t="s">
        <v>2127</v>
      </c>
      <c r="G19" s="6" t="n">
        <v>50000000</v>
      </c>
    </row>
    <row r="20" spans="1:10">
      <c r="A20" s="4" t="s">
        <v>2128</v>
      </c>
    </row>
    <row r="21" spans="1:10">
      <c r="A21" s="3" t="s">
        <v>1822</v>
      </c>
    </row>
    <row r="22" spans="1:10">
      <c r="A22" s="4" t="s">
        <v>1594</v>
      </c>
      <c r="C22" s="16" t="n">
        <v>2016</v>
      </c>
    </row>
    <row r="23" spans="1:10">
      <c r="A23" s="4" t="s">
        <v>2129</v>
      </c>
    </row>
    <row r="24" spans="1:10">
      <c r="A24" s="3" t="s">
        <v>1822</v>
      </c>
    </row>
    <row r="25" spans="1:10">
      <c r="A25" s="4" t="s">
        <v>1594</v>
      </c>
      <c r="C25" s="16" t="n">
        <v>2020</v>
      </c>
    </row>
    <row r="26" spans="1:10">
      <c r="A26" s="4" t="s">
        <v>1450</v>
      </c>
    </row>
    <row r="27" spans="1:10">
      <c r="A27" s="3" t="s">
        <v>1822</v>
      </c>
    </row>
    <row r="28" spans="1:10">
      <c r="A28" s="4" t="s">
        <v>2130</v>
      </c>
      <c r="C28" s="4" t="s">
        <v>1449</v>
      </c>
    </row>
    <row r="29" spans="1:10">
      <c r="A29" s="4" t="s">
        <v>2131</v>
      </c>
      <c r="C29" s="4" t="s">
        <v>1369</v>
      </c>
    </row>
    <row r="30" spans="1:10">
      <c r="A30" s="4" t="s">
        <v>2132</v>
      </c>
    </row>
    <row r="31" spans="1:10">
      <c r="A31" s="3" t="s">
        <v>1822</v>
      </c>
    </row>
    <row r="32" spans="1:10">
      <c r="A32" s="4" t="s">
        <v>2133</v>
      </c>
      <c r="B32" s="5" t="n">
        <v>120000</v>
      </c>
    </row>
    <row r="33" spans="1:10">
      <c r="A33" s="4" t="s">
        <v>2134</v>
      </c>
    </row>
    <row r="34" spans="1:10">
      <c r="A34" s="3" t="s">
        <v>1822</v>
      </c>
    </row>
    <row r="35" spans="1:10">
      <c r="A35" s="4" t="s">
        <v>2135</v>
      </c>
      <c r="C35" s="6" t="n">
        <v>0</v>
      </c>
      <c r="F35" s="5" t="n">
        <v>0</v>
      </c>
    </row>
    <row r="36" spans="1:10">
      <c r="A36" s="4" t="s">
        <v>2136</v>
      </c>
    </row>
    <row r="37" spans="1:10">
      <c r="A37" s="3" t="s">
        <v>1822</v>
      </c>
    </row>
    <row r="38" spans="1:10">
      <c r="A38" s="4" t="s">
        <v>2118</v>
      </c>
      <c r="C38" s="6" t="n">
        <v>3938524357000</v>
      </c>
      <c r="F38" s="6" t="n">
        <v>3981128504000</v>
      </c>
    </row>
    <row r="39" spans="1:10">
      <c r="A39" s="4" t="s">
        <v>2137</v>
      </c>
    </row>
    <row r="40" spans="1:10">
      <c r="A40" s="3" t="s">
        <v>1822</v>
      </c>
    </row>
    <row r="41" spans="1:10">
      <c r="A41" s="4" t="s">
        <v>2121</v>
      </c>
      <c r="E41" s="5" t="n">
        <v>30000000</v>
      </c>
    </row>
    <row r="42" spans="1:10">
      <c r="A42" s="4" t="s">
        <v>2138</v>
      </c>
      <c r="C42" s="4" t="s">
        <v>1449</v>
      </c>
    </row>
    <row r="43" spans="1:10">
      <c r="A43" s="4" t="s">
        <v>2139</v>
      </c>
      <c r="E43" s="6" t="n">
        <v>50000000</v>
      </c>
    </row>
    <row r="44" spans="1:10">
      <c r="A44" s="4" t="s">
        <v>2140</v>
      </c>
      <c r="C44" s="6" t="n">
        <v>438757209000</v>
      </c>
    </row>
    <row r="45" spans="1:10">
      <c r="A45" s="4" t="s">
        <v>2141</v>
      </c>
    </row>
    <row r="46" spans="1:10">
      <c r="A46" s="3" t="s">
        <v>1822</v>
      </c>
    </row>
    <row r="47" spans="1:10">
      <c r="A47" s="4" t="s">
        <v>2140</v>
      </c>
      <c r="C47" s="6" t="n">
        <v>324822376000</v>
      </c>
    </row>
    <row r="48" spans="1:10">
      <c r="A48" s="4" t="s">
        <v>2142</v>
      </c>
    </row>
    <row r="49" spans="1:10">
      <c r="A49" s="3" t="s">
        <v>1822</v>
      </c>
    </row>
    <row r="50" spans="1:10">
      <c r="A50" s="4" t="s">
        <v>2143</v>
      </c>
      <c r="C50" s="4" t="s">
        <v>2144</v>
      </c>
    </row>
    <row r="51" spans="1:10">
      <c r="A51" s="4" t="s">
        <v>2145</v>
      </c>
      <c r="C51" s="4" t="s">
        <v>2146</v>
      </c>
    </row>
    <row r="52" spans="1:10">
      <c r="A52" s="4" t="s">
        <v>2147</v>
      </c>
      <c r="C52" s="4" t="s">
        <v>2148</v>
      </c>
      <c r="E52" s="4" t="s">
        <v>2148</v>
      </c>
    </row>
    <row r="53" spans="1:10">
      <c r="A53" s="4" t="s">
        <v>2122</v>
      </c>
      <c r="C53" s="6" t="n">
        <v>761661000000</v>
      </c>
    </row>
    <row r="54" spans="1:10">
      <c r="A54" s="4" t="s">
        <v>2149</v>
      </c>
      <c r="C54" s="6" t="n">
        <v>1.9615177272e+16</v>
      </c>
    </row>
    <row r="55" spans="1:10">
      <c r="A55" s="4" t="s">
        <v>2150</v>
      </c>
      <c r="C55" s="4" t="s">
        <v>2151</v>
      </c>
    </row>
    <row r="56" spans="1:10">
      <c r="A56" s="4" t="s">
        <v>2152</v>
      </c>
      <c r="E56" s="6" t="n">
        <v>83390000</v>
      </c>
    </row>
    <row r="57" spans="1:10">
      <c r="A57" s="4" t="s">
        <v>2153</v>
      </c>
    </row>
    <row r="58" spans="1:10">
      <c r="A58" s="3" t="s">
        <v>1822</v>
      </c>
    </row>
    <row r="59" spans="1:10">
      <c r="A59" s="4" t="s">
        <v>2152</v>
      </c>
      <c r="E59" s="6" t="n">
        <v>100000000</v>
      </c>
    </row>
    <row r="60" spans="1:10">
      <c r="A60" s="4" t="s">
        <v>2154</v>
      </c>
    </row>
    <row r="61" spans="1:10">
      <c r="A61" s="3" t="s">
        <v>1822</v>
      </c>
    </row>
    <row r="62" spans="1:10">
      <c r="A62" s="4" t="s">
        <v>2150</v>
      </c>
      <c r="C62" s="4" t="s">
        <v>2155</v>
      </c>
    </row>
    <row r="63" spans="1:10">
      <c r="A63" s="4" t="s">
        <v>2156</v>
      </c>
    </row>
    <row r="64" spans="1:10">
      <c r="A64" s="3" t="s">
        <v>1822</v>
      </c>
    </row>
    <row r="65" spans="1:10">
      <c r="A65" s="4" t="s">
        <v>2143</v>
      </c>
      <c r="C65" s="4" t="s">
        <v>2144</v>
      </c>
    </row>
    <row r="66" spans="1:10">
      <c r="A66" s="4" t="s">
        <v>2145</v>
      </c>
      <c r="C66" s="4" t="s">
        <v>2146</v>
      </c>
    </row>
    <row r="67" spans="1:10">
      <c r="A67" s="4" t="s">
        <v>2147</v>
      </c>
      <c r="C67" s="4" t="s">
        <v>2148</v>
      </c>
      <c r="E67" s="4" t="s">
        <v>2148</v>
      </c>
    </row>
    <row r="68" spans="1:10">
      <c r="A68" s="4" t="s">
        <v>2157</v>
      </c>
      <c r="C68" s="4" t="s">
        <v>2158</v>
      </c>
    </row>
    <row r="69" spans="1:10">
      <c r="A69" s="4" t="s">
        <v>2159</v>
      </c>
      <c r="C69" s="4" t="s">
        <v>2160</v>
      </c>
    </row>
    <row r="70" spans="1:10">
      <c r="A70" s="4" t="s">
        <v>2161</v>
      </c>
      <c r="C70" s="4" t="s">
        <v>2162</v>
      </c>
    </row>
    <row r="71" spans="1:10">
      <c r="A71" s="4" t="s">
        <v>2163</v>
      </c>
      <c r="C71" s="4" t="s">
        <v>2164</v>
      </c>
    </row>
    <row r="72" spans="1:10">
      <c r="A72" s="4" t="s">
        <v>2165</v>
      </c>
      <c r="C72" s="4" t="s">
        <v>1493</v>
      </c>
    </row>
    <row r="73" spans="1:10">
      <c r="A73" s="4" t="s">
        <v>2166</v>
      </c>
      <c r="C73" s="4" t="s">
        <v>21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7</v>
      </c>
    </row>
    <row r="3" spans="1:2">
      <c r="A3" s="3" t="s">
        <v>243</v>
      </c>
    </row>
    <row r="4" spans="1:2">
      <c r="A4" s="4" t="s">
        <v>45</v>
      </c>
      <c r="B4" s="4" t="s">
        <v>24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168</v>
      </c>
      <c r="B1" s="2" t="s">
        <v>1</v>
      </c>
    </row>
    <row r="2" spans="1:3">
      <c r="B2" s="2" t="s">
        <v>27</v>
      </c>
      <c r="C2" s="2" t="s">
        <v>28</v>
      </c>
    </row>
    <row r="3" spans="1:3">
      <c r="A3" s="3" t="s">
        <v>2169</v>
      </c>
    </row>
    <row r="4" spans="1:3">
      <c r="A4" s="4" t="s">
        <v>601</v>
      </c>
      <c r="B4" s="5" t="n">
        <v>848</v>
      </c>
      <c r="C4" s="5" t="n">
        <v>883</v>
      </c>
    </row>
    <row r="5" spans="1:3">
      <c r="A5" s="4" t="s">
        <v>602</v>
      </c>
      <c r="B5" s="5" t="n">
        <v>867</v>
      </c>
      <c r="C5" s="5" t="n">
        <v>937</v>
      </c>
    </row>
    <row r="6" spans="1:3">
      <c r="A6" s="4" t="s">
        <v>2170</v>
      </c>
    </row>
    <row r="7" spans="1:3">
      <c r="A7" s="3" t="s">
        <v>2169</v>
      </c>
    </row>
    <row r="8" spans="1:3">
      <c r="A8" s="4" t="s">
        <v>601</v>
      </c>
      <c r="B8" s="5" t="n">
        <v>24</v>
      </c>
      <c r="C8" s="5" t="n">
        <v>25</v>
      </c>
    </row>
    <row r="9" spans="1:3">
      <c r="A9" s="4" t="s">
        <v>2171</v>
      </c>
    </row>
    <row r="10" spans="1:3">
      <c r="A10" s="3" t="s">
        <v>2169</v>
      </c>
    </row>
    <row r="11" spans="1:3">
      <c r="A11" s="4" t="s">
        <v>601</v>
      </c>
      <c r="B11" s="5" t="n">
        <v>795</v>
      </c>
      <c r="C11" s="5" t="n">
        <v>824</v>
      </c>
    </row>
    <row r="12" spans="1:3">
      <c r="A12" s="4" t="s">
        <v>2172</v>
      </c>
    </row>
    <row r="13" spans="1:3">
      <c r="A13" s="3" t="s">
        <v>2169</v>
      </c>
    </row>
    <row r="14" spans="1:3">
      <c r="A14" s="4" t="s">
        <v>601</v>
      </c>
      <c r="B14" s="5" t="n">
        <v>29</v>
      </c>
      <c r="C14" s="5" t="n">
        <v>34</v>
      </c>
    </row>
    <row r="15" spans="1:3">
      <c r="A15" s="4" t="s">
        <v>1584</v>
      </c>
    </row>
    <row r="16" spans="1:3">
      <c r="A16" s="3" t="s">
        <v>2169</v>
      </c>
    </row>
    <row r="17" spans="1:3">
      <c r="A17" s="4" t="s">
        <v>601</v>
      </c>
      <c r="B17" s="5" t="n">
        <v>823</v>
      </c>
      <c r="C17" s="5" t="n">
        <v>857</v>
      </c>
    </row>
    <row r="18" spans="1:3">
      <c r="A18" s="4" t="s">
        <v>602</v>
      </c>
      <c r="B18" s="5" t="n">
        <v>842</v>
      </c>
      <c r="C18" s="5" t="n">
        <v>910</v>
      </c>
    </row>
    <row r="19" spans="1:3">
      <c r="A19" s="4" t="s">
        <v>2173</v>
      </c>
    </row>
    <row r="20" spans="1:3">
      <c r="A20" s="3" t="s">
        <v>2169</v>
      </c>
    </row>
    <row r="21" spans="1:3">
      <c r="A21" s="4" t="s">
        <v>601</v>
      </c>
      <c r="B21" s="5" t="n">
        <v>24</v>
      </c>
      <c r="C21" s="5" t="n">
        <v>25</v>
      </c>
    </row>
    <row r="22" spans="1:3">
      <c r="A22" s="4" t="s">
        <v>2174</v>
      </c>
    </row>
    <row r="23" spans="1:3">
      <c r="A23" s="3" t="s">
        <v>2169</v>
      </c>
    </row>
    <row r="24" spans="1:3">
      <c r="A24" s="4" t="s">
        <v>601</v>
      </c>
      <c r="B24" s="5" t="n">
        <v>772</v>
      </c>
      <c r="C24" s="5" t="n">
        <v>798</v>
      </c>
    </row>
    <row r="25" spans="1:3">
      <c r="A25" s="4" t="s">
        <v>2175</v>
      </c>
    </row>
    <row r="26" spans="1:3">
      <c r="A26" s="3" t="s">
        <v>2169</v>
      </c>
    </row>
    <row r="27" spans="1:3">
      <c r="A27" s="4" t="s">
        <v>601</v>
      </c>
      <c r="B27" s="5" t="n">
        <v>27</v>
      </c>
      <c r="C27" s="5" t="n">
        <v>34</v>
      </c>
    </row>
    <row r="28" spans="1:3">
      <c r="A28" s="4" t="s">
        <v>2176</v>
      </c>
    </row>
    <row r="29" spans="1:3">
      <c r="A29" s="3" t="s">
        <v>2169</v>
      </c>
    </row>
    <row r="30" spans="1:3">
      <c r="A30" s="4" t="s">
        <v>601</v>
      </c>
      <c r="B30" s="5" t="n">
        <v>25</v>
      </c>
      <c r="C30" s="5" t="n">
        <v>26</v>
      </c>
    </row>
    <row r="31" spans="1:3">
      <c r="A31" s="4" t="s">
        <v>602</v>
      </c>
      <c r="B31" s="5" t="n">
        <v>25</v>
      </c>
      <c r="C31" s="5" t="n">
        <v>27</v>
      </c>
    </row>
    <row r="32" spans="1:3">
      <c r="A32" s="4" t="s">
        <v>2177</v>
      </c>
    </row>
    <row r="33" spans="1:3">
      <c r="A33" s="3" t="s">
        <v>2169</v>
      </c>
    </row>
    <row r="34" spans="1:3">
      <c r="A34" s="4" t="s">
        <v>601</v>
      </c>
      <c r="B34" s="5" t="n">
        <v>23</v>
      </c>
      <c r="C34" s="5" t="n">
        <v>26</v>
      </c>
    </row>
    <row r="35" spans="1:3">
      <c r="A35" s="4" t="s">
        <v>2178</v>
      </c>
    </row>
    <row r="36" spans="1:3">
      <c r="A36" s="3" t="s">
        <v>2169</v>
      </c>
    </row>
    <row r="37" spans="1:3">
      <c r="A37" s="4" t="s">
        <v>601</v>
      </c>
      <c r="B37" s="5" t="n">
        <v>2</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5"/>
  </cols>
  <sheetData>
    <row r="1" spans="1:4">
      <c r="A1" s="1" t="s">
        <v>2179</v>
      </c>
      <c r="B1" s="2" t="s">
        <v>2180</v>
      </c>
      <c r="C1" s="2" t="s">
        <v>2181</v>
      </c>
      <c r="D1" s="2" t="s">
        <v>2182</v>
      </c>
    </row>
    <row r="2" spans="1:4">
      <c r="A2" s="4" t="s">
        <v>2183</v>
      </c>
    </row>
    <row r="3" spans="1:4">
      <c r="A3" s="3" t="s">
        <v>2184</v>
      </c>
    </row>
    <row r="4" spans="1:4">
      <c r="A4" s="4" t="s">
        <v>2185</v>
      </c>
      <c r="B4" s="6" t="n">
        <v>5541960</v>
      </c>
      <c r="D4" s="5" t="n">
        <v>120000</v>
      </c>
    </row>
    <row r="5" spans="1:4">
      <c r="A5" s="4" t="s">
        <v>2186</v>
      </c>
      <c r="B5" s="5" t="n">
        <v>18492</v>
      </c>
      <c r="C5" s="5" t="n">
        <v>400</v>
      </c>
    </row>
    <row r="6" spans="1:4">
      <c r="A6" s="4" t="s">
        <v>2187</v>
      </c>
    </row>
    <row r="7" spans="1:4">
      <c r="A7" s="3" t="s">
        <v>2184</v>
      </c>
    </row>
    <row r="8" spans="1:4">
      <c r="A8" s="4" t="s">
        <v>2185</v>
      </c>
      <c r="B8" s="6" t="n">
        <v>23347</v>
      </c>
      <c r="D8" s="5" t="n">
        <v>500</v>
      </c>
    </row>
    <row r="9" spans="1:4">
      <c r="A9" s="4" t="s">
        <v>2188</v>
      </c>
      <c r="B9" s="5" t="n">
        <v>3</v>
      </c>
      <c r="C9" s="5" t="n">
        <v>3</v>
      </c>
    </row>
    <row r="10" spans="1:4">
      <c r="A10" s="4" t="s">
        <v>2189</v>
      </c>
    </row>
    <row r="11" spans="1:4">
      <c r="A11" s="3" t="s">
        <v>2184</v>
      </c>
    </row>
    <row r="12" spans="1:4">
      <c r="A12" s="4" t="s">
        <v>2185</v>
      </c>
      <c r="B12" s="6" t="n">
        <v>23347</v>
      </c>
      <c r="D12" s="5" t="n">
        <v>500</v>
      </c>
    </row>
    <row r="13" spans="1:4">
      <c r="A13" s="4" t="s">
        <v>2190</v>
      </c>
    </row>
    <row r="14" spans="1:4">
      <c r="A14" s="3" t="s">
        <v>2184</v>
      </c>
    </row>
    <row r="15" spans="1:4">
      <c r="A15" s="4" t="s">
        <v>2185</v>
      </c>
      <c r="B15" s="5" t="n">
        <v>9339</v>
      </c>
      <c r="D15" s="5" t="n">
        <v>200</v>
      </c>
    </row>
    <row r="16" spans="1:4">
      <c r="A16" s="4" t="s">
        <v>2191</v>
      </c>
    </row>
    <row r="17" spans="1:4">
      <c r="A17" s="3" t="s">
        <v>2184</v>
      </c>
    </row>
    <row r="18" spans="1:4">
      <c r="A18" s="4" t="s">
        <v>2185</v>
      </c>
      <c r="B18" s="6" t="n">
        <v>23347</v>
      </c>
      <c r="D18" s="5" t="n">
        <v>5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2192</v>
      </c>
      <c r="B1" s="2" t="s">
        <v>1</v>
      </c>
    </row>
    <row r="2" spans="1:5">
      <c r="B2" s="2" t="s">
        <v>27</v>
      </c>
      <c r="C2" s="2" t="s">
        <v>28</v>
      </c>
      <c r="D2" s="2" t="s">
        <v>77</v>
      </c>
      <c r="E2" s="2" t="s">
        <v>815</v>
      </c>
    </row>
    <row r="3" spans="1:5">
      <c r="A3" s="3" t="s">
        <v>2193</v>
      </c>
    </row>
    <row r="4" spans="1:5">
      <c r="A4" s="4" t="s">
        <v>2194</v>
      </c>
      <c r="B4" s="6" t="n">
        <v>11353961</v>
      </c>
      <c r="C4" s="6" t="n">
        <v>36674837</v>
      </c>
      <c r="D4" s="6" t="n">
        <v>4413727</v>
      </c>
    </row>
    <row r="5" spans="1:5">
      <c r="A5" s="4" t="s">
        <v>2195</v>
      </c>
      <c r="B5" s="5" t="n">
        <v>7491710</v>
      </c>
      <c r="C5" s="5" t="n">
        <v>35333064</v>
      </c>
      <c r="D5" s="5" t="n">
        <v>555830</v>
      </c>
    </row>
    <row r="6" spans="1:5">
      <c r="A6" s="4" t="s">
        <v>1394</v>
      </c>
      <c r="B6" s="5" t="n">
        <v>3862251</v>
      </c>
      <c r="C6" s="5" t="n">
        <v>1341773</v>
      </c>
      <c r="D6" s="5" t="n">
        <v>2806941</v>
      </c>
    </row>
    <row r="7" spans="1:5">
      <c r="A7" s="4" t="s">
        <v>2194</v>
      </c>
      <c r="B7" s="6" t="n">
        <v>11353961</v>
      </c>
      <c r="C7" s="5" t="n">
        <v>36674837</v>
      </c>
    </row>
    <row r="8" spans="1:5">
      <c r="A8" s="4" t="s">
        <v>2196</v>
      </c>
      <c r="C8" s="6" t="n">
        <v>8764952</v>
      </c>
      <c r="D8" s="5" t="n">
        <v>3859825</v>
      </c>
      <c r="E8" s="6" t="n">
        <v>4413727</v>
      </c>
    </row>
    <row r="9" spans="1:5">
      <c r="A9" s="4" t="s">
        <v>2197</v>
      </c>
    </row>
    <row r="10" spans="1:5">
      <c r="A10" s="3" t="s">
        <v>2193</v>
      </c>
    </row>
    <row r="11" spans="1:5">
      <c r="A11" s="4" t="s">
        <v>2198</v>
      </c>
      <c r="B11" s="4" t="s">
        <v>2199</v>
      </c>
      <c r="C11" s="4" t="s">
        <v>2199</v>
      </c>
    </row>
    <row r="12" spans="1:5">
      <c r="A12" s="4" t="s">
        <v>2200</v>
      </c>
      <c r="B12" s="4" t="s">
        <v>2201</v>
      </c>
      <c r="C12" s="4" t="s">
        <v>2201</v>
      </c>
    </row>
    <row r="13" spans="1:5">
      <c r="A13" s="4" t="s">
        <v>2202</v>
      </c>
      <c r="B13" s="4" t="s">
        <v>2203</v>
      </c>
      <c r="C13" s="4" t="s">
        <v>2203</v>
      </c>
    </row>
    <row r="14" spans="1:5">
      <c r="A14" s="4" t="s">
        <v>2194</v>
      </c>
      <c r="B14" s="6" t="n">
        <v>251277</v>
      </c>
      <c r="C14" s="6" t="n">
        <v>181644</v>
      </c>
    </row>
    <row r="15" spans="1:5">
      <c r="A15" s="4" t="s">
        <v>1394</v>
      </c>
      <c r="B15" s="5" t="n">
        <v>251277</v>
      </c>
      <c r="C15" s="5" t="n">
        <v>181644</v>
      </c>
    </row>
    <row r="16" spans="1:5">
      <c r="A16" s="4" t="s">
        <v>2194</v>
      </c>
      <c r="B16" s="6" t="n">
        <v>251277</v>
      </c>
      <c r="C16" s="5" t="n">
        <v>181644</v>
      </c>
    </row>
    <row r="17" spans="1:5">
      <c r="A17" s="4" t="s">
        <v>2196</v>
      </c>
      <c r="C17" s="6" t="n">
        <v>181644</v>
      </c>
      <c r="D17" s="5" t="n">
        <v>127053</v>
      </c>
    </row>
    <row r="18" spans="1:5">
      <c r="A18" s="4" t="s">
        <v>2204</v>
      </c>
    </row>
    <row r="19" spans="1:5">
      <c r="A19" s="3" t="s">
        <v>2193</v>
      </c>
    </row>
    <row r="20" spans="1:5">
      <c r="A20" s="4" t="s">
        <v>2198</v>
      </c>
      <c r="B20" s="4" t="s">
        <v>2205</v>
      </c>
      <c r="C20" s="4" t="s">
        <v>2205</v>
      </c>
    </row>
    <row r="21" spans="1:5">
      <c r="A21" s="4" t="s">
        <v>2200</v>
      </c>
      <c r="B21" s="4" t="s">
        <v>2206</v>
      </c>
      <c r="C21" s="4" t="s">
        <v>2206</v>
      </c>
    </row>
    <row r="22" spans="1:5">
      <c r="A22" s="4" t="s">
        <v>2202</v>
      </c>
      <c r="B22" s="4" t="s">
        <v>2203</v>
      </c>
      <c r="C22" s="4" t="s">
        <v>2203</v>
      </c>
    </row>
    <row r="23" spans="1:5">
      <c r="A23" s="4" t="s">
        <v>2194</v>
      </c>
      <c r="B23" s="6" t="n">
        <v>1252355</v>
      </c>
      <c r="C23" s="6" t="n">
        <v>567616</v>
      </c>
    </row>
    <row r="24" spans="1:5">
      <c r="A24" s="4" t="s">
        <v>1394</v>
      </c>
      <c r="B24" s="5" t="n">
        <v>1252355</v>
      </c>
      <c r="C24" s="5" t="n">
        <v>567616</v>
      </c>
    </row>
    <row r="25" spans="1:5">
      <c r="A25" s="4" t="s">
        <v>2194</v>
      </c>
      <c r="B25" s="6" t="n">
        <v>1252355</v>
      </c>
      <c r="C25" s="5" t="n">
        <v>567616</v>
      </c>
    </row>
    <row r="26" spans="1:5">
      <c r="A26" s="4" t="s">
        <v>2196</v>
      </c>
      <c r="C26" s="6" t="n">
        <v>567616</v>
      </c>
      <c r="D26" s="5" t="n">
        <v>196060</v>
      </c>
    </row>
    <row r="27" spans="1:5">
      <c r="A27" s="4" t="s">
        <v>2207</v>
      </c>
    </row>
    <row r="28" spans="1:5">
      <c r="A28" s="3" t="s">
        <v>2193</v>
      </c>
    </row>
    <row r="29" spans="1:5">
      <c r="A29" s="4" t="s">
        <v>2198</v>
      </c>
      <c r="B29" s="4" t="s">
        <v>2208</v>
      </c>
      <c r="C29" s="4" t="s">
        <v>2208</v>
      </c>
    </row>
    <row r="30" spans="1:5">
      <c r="A30" s="4" t="s">
        <v>2200</v>
      </c>
      <c r="B30" s="4" t="s">
        <v>2209</v>
      </c>
      <c r="C30" s="4" t="s">
        <v>2209</v>
      </c>
    </row>
    <row r="31" spans="1:5">
      <c r="A31" s="4" t="s">
        <v>2202</v>
      </c>
      <c r="B31" s="4" t="s">
        <v>2203</v>
      </c>
      <c r="C31" s="4" t="s">
        <v>2203</v>
      </c>
    </row>
    <row r="32" spans="1:5">
      <c r="A32" s="4" t="s">
        <v>2194</v>
      </c>
      <c r="B32" s="6" t="n">
        <v>870281</v>
      </c>
      <c r="C32" s="6" t="n">
        <v>243264</v>
      </c>
    </row>
    <row r="33" spans="1:5">
      <c r="A33" s="4" t="s">
        <v>1394</v>
      </c>
      <c r="B33" s="5" t="n">
        <v>870281</v>
      </c>
      <c r="C33" s="5" t="n">
        <v>243264</v>
      </c>
    </row>
    <row r="34" spans="1:5">
      <c r="A34" s="4" t="s">
        <v>2194</v>
      </c>
      <c r="B34" s="6" t="n">
        <v>870281</v>
      </c>
      <c r="C34" s="5" t="n">
        <v>243264</v>
      </c>
    </row>
    <row r="35" spans="1:5">
      <c r="A35" s="4" t="s">
        <v>2196</v>
      </c>
      <c r="C35" s="6" t="n">
        <v>243264</v>
      </c>
    </row>
    <row r="36" spans="1:5">
      <c r="A36" s="4" t="s">
        <v>2210</v>
      </c>
    </row>
    <row r="37" spans="1:5">
      <c r="A37" s="3" t="s">
        <v>2193</v>
      </c>
    </row>
    <row r="38" spans="1:5">
      <c r="A38" s="4" t="s">
        <v>2198</v>
      </c>
      <c r="B38" s="4" t="s">
        <v>2211</v>
      </c>
      <c r="C38" s="4" t="s">
        <v>2211</v>
      </c>
    </row>
    <row r="39" spans="1:5">
      <c r="A39" s="4" t="s">
        <v>2200</v>
      </c>
      <c r="B39" s="4" t="s">
        <v>2212</v>
      </c>
      <c r="C39" s="4" t="s">
        <v>2212</v>
      </c>
    </row>
    <row r="40" spans="1:5">
      <c r="A40" s="4" t="s">
        <v>2202</v>
      </c>
      <c r="B40" s="4" t="s">
        <v>2203</v>
      </c>
      <c r="C40" s="4" t="s">
        <v>2203</v>
      </c>
    </row>
    <row r="41" spans="1:5">
      <c r="A41" s="4" t="s">
        <v>2194</v>
      </c>
      <c r="B41" s="6" t="n">
        <v>5075137</v>
      </c>
      <c r="C41" s="6" t="n">
        <v>4497330</v>
      </c>
    </row>
    <row r="42" spans="1:5">
      <c r="A42" s="4" t="s">
        <v>2195</v>
      </c>
      <c r="B42" s="5" t="n">
        <v>5075137</v>
      </c>
      <c r="C42" s="5" t="n">
        <v>4497330</v>
      </c>
    </row>
    <row r="43" spans="1:5">
      <c r="A43" s="4" t="s">
        <v>2194</v>
      </c>
      <c r="B43" s="6" t="n">
        <v>5075137</v>
      </c>
      <c r="C43" s="5" t="n">
        <v>4497330</v>
      </c>
    </row>
    <row r="44" spans="1:5">
      <c r="A44" s="4" t="s">
        <v>2196</v>
      </c>
      <c r="C44" s="6" t="n">
        <v>4497330</v>
      </c>
    </row>
    <row r="45" spans="1:5">
      <c r="A45" s="4" t="s">
        <v>2213</v>
      </c>
    </row>
    <row r="46" spans="1:5">
      <c r="A46" s="3" t="s">
        <v>2193</v>
      </c>
    </row>
    <row r="47" spans="1:5">
      <c r="A47" s="4" t="s">
        <v>2198</v>
      </c>
      <c r="B47" s="4" t="s">
        <v>2214</v>
      </c>
      <c r="C47" s="4" t="s">
        <v>2214</v>
      </c>
    </row>
    <row r="48" spans="1:5">
      <c r="A48" s="4" t="s">
        <v>2200</v>
      </c>
      <c r="B48" s="4" t="s">
        <v>2215</v>
      </c>
      <c r="C48" s="4" t="s">
        <v>2215</v>
      </c>
    </row>
    <row r="49" spans="1:5">
      <c r="A49" s="4" t="s">
        <v>2202</v>
      </c>
      <c r="B49" s="4" t="s">
        <v>2203</v>
      </c>
      <c r="C49" s="4" t="s">
        <v>2203</v>
      </c>
    </row>
    <row r="50" spans="1:5">
      <c r="A50" s="4" t="s">
        <v>2194</v>
      </c>
      <c r="B50" s="6" t="n">
        <v>1290133</v>
      </c>
      <c r="C50" s="6" t="n">
        <v>3173813</v>
      </c>
    </row>
    <row r="51" spans="1:5">
      <c r="A51" s="4" t="s">
        <v>2195</v>
      </c>
      <c r="B51" s="5" t="n">
        <v>1290133</v>
      </c>
      <c r="C51" s="5" t="n">
        <v>3173813</v>
      </c>
    </row>
    <row r="52" spans="1:5">
      <c r="A52" s="4" t="s">
        <v>2194</v>
      </c>
      <c r="B52" s="6" t="n">
        <v>1290133</v>
      </c>
      <c r="C52" s="5" t="n">
        <v>3173813</v>
      </c>
    </row>
    <row r="53" spans="1:5">
      <c r="A53" s="4" t="s">
        <v>2196</v>
      </c>
      <c r="C53" s="6" t="n">
        <v>3173813</v>
      </c>
      <c r="D53" s="6" t="n">
        <v>11376</v>
      </c>
    </row>
    <row r="54" spans="1:5">
      <c r="A54" s="4" t="s">
        <v>2216</v>
      </c>
    </row>
    <row r="55" spans="1:5">
      <c r="A55" s="3" t="s">
        <v>2193</v>
      </c>
    </row>
    <row r="56" spans="1:5">
      <c r="A56" s="4" t="s">
        <v>2198</v>
      </c>
      <c r="D56" s="4" t="s">
        <v>2217</v>
      </c>
    </row>
    <row r="57" spans="1:5">
      <c r="A57" s="4" t="s">
        <v>2200</v>
      </c>
      <c r="D57" s="4" t="s">
        <v>2218</v>
      </c>
    </row>
    <row r="58" spans="1:5">
      <c r="A58" s="4" t="s">
        <v>2202</v>
      </c>
      <c r="D58" s="4" t="s">
        <v>2203</v>
      </c>
    </row>
    <row r="59" spans="1:5">
      <c r="A59" s="4" t="s">
        <v>2194</v>
      </c>
      <c r="D59" s="6" t="n">
        <v>1855</v>
      </c>
    </row>
    <row r="60" spans="1:5">
      <c r="A60" s="4" t="s">
        <v>2195</v>
      </c>
      <c r="D60" s="6" t="n">
        <v>1855</v>
      </c>
    </row>
    <row r="61" spans="1:5">
      <c r="A61" s="4" t="s">
        <v>2196</v>
      </c>
      <c r="E61" s="5" t="n">
        <v>1855</v>
      </c>
    </row>
    <row r="62" spans="1:5">
      <c r="A62" s="4" t="s">
        <v>2219</v>
      </c>
    </row>
    <row r="63" spans="1:5">
      <c r="A63" s="3" t="s">
        <v>2193</v>
      </c>
    </row>
    <row r="64" spans="1:5">
      <c r="A64" s="4" t="s">
        <v>2198</v>
      </c>
      <c r="D64" s="4" t="s">
        <v>2220</v>
      </c>
    </row>
    <row r="65" spans="1:5">
      <c r="A65" s="4" t="s">
        <v>2200</v>
      </c>
      <c r="D65" s="4" t="s">
        <v>2221</v>
      </c>
    </row>
    <row r="66" spans="1:5">
      <c r="A66" s="4" t="s">
        <v>2202</v>
      </c>
      <c r="D66" s="4" t="s">
        <v>2203</v>
      </c>
    </row>
    <row r="67" spans="1:5">
      <c r="A67" s="4" t="s">
        <v>2194</v>
      </c>
      <c r="D67" s="6" t="n">
        <v>2455575</v>
      </c>
    </row>
    <row r="68" spans="1:5">
      <c r="A68" s="4" t="s">
        <v>1394</v>
      </c>
      <c r="D68" s="6" t="n">
        <v>2455575</v>
      </c>
    </row>
    <row r="69" spans="1:5">
      <c r="A69" s="4" t="s">
        <v>2196</v>
      </c>
      <c r="E69" s="5" t="n">
        <v>2455575</v>
      </c>
    </row>
    <row r="70" spans="1:5">
      <c r="A70" s="4" t="s">
        <v>2222</v>
      </c>
    </row>
    <row r="71" spans="1:5">
      <c r="A71" s="3" t="s">
        <v>2193</v>
      </c>
    </row>
    <row r="72" spans="1:5">
      <c r="A72" s="4" t="s">
        <v>2198</v>
      </c>
      <c r="D72" s="4" t="s">
        <v>2223</v>
      </c>
    </row>
    <row r="73" spans="1:5">
      <c r="A73" s="4" t="s">
        <v>2200</v>
      </c>
      <c r="D73" s="4" t="s">
        <v>2224</v>
      </c>
    </row>
    <row r="74" spans="1:5">
      <c r="A74" s="4" t="s">
        <v>2202</v>
      </c>
      <c r="D74" s="4" t="s">
        <v>2203</v>
      </c>
    </row>
    <row r="75" spans="1:5">
      <c r="A75" s="4" t="s">
        <v>2194</v>
      </c>
      <c r="D75" s="6" t="n">
        <v>33</v>
      </c>
    </row>
    <row r="76" spans="1:5">
      <c r="A76" s="4" t="s">
        <v>2195</v>
      </c>
      <c r="D76" s="6" t="n">
        <v>33</v>
      </c>
    </row>
    <row r="77" spans="1:5">
      <c r="A77" s="4" t="s">
        <v>2196</v>
      </c>
      <c r="E77" s="5" t="n">
        <v>33</v>
      </c>
    </row>
    <row r="78" spans="1:5">
      <c r="A78" s="4" t="s">
        <v>2225</v>
      </c>
    </row>
    <row r="79" spans="1:5">
      <c r="A79" s="3" t="s">
        <v>2193</v>
      </c>
    </row>
    <row r="80" spans="1:5">
      <c r="A80" s="4" t="s">
        <v>2198</v>
      </c>
      <c r="D80" s="4" t="s">
        <v>2223</v>
      </c>
    </row>
    <row r="81" spans="1:5">
      <c r="A81" s="4" t="s">
        <v>2200</v>
      </c>
      <c r="D81" s="4" t="s">
        <v>2226</v>
      </c>
    </row>
    <row r="82" spans="1:5">
      <c r="A82" s="4" t="s">
        <v>2202</v>
      </c>
      <c r="D82" s="4" t="s">
        <v>2203</v>
      </c>
    </row>
    <row r="83" spans="1:5">
      <c r="A83" s="4" t="s">
        <v>2194</v>
      </c>
      <c r="D83" s="6" t="n">
        <v>16</v>
      </c>
    </row>
    <row r="84" spans="1:5">
      <c r="A84" s="4" t="s">
        <v>2195</v>
      </c>
      <c r="D84" s="6" t="n">
        <v>16</v>
      </c>
    </row>
    <row r="85" spans="1:5">
      <c r="A85" s="4" t="s">
        <v>2196</v>
      </c>
      <c r="E85" s="5" t="n">
        <v>16</v>
      </c>
    </row>
    <row r="86" spans="1:5">
      <c r="A86" s="4" t="s">
        <v>2227</v>
      </c>
    </row>
    <row r="87" spans="1:5">
      <c r="A87" s="3" t="s">
        <v>2193</v>
      </c>
    </row>
    <row r="88" spans="1:5">
      <c r="A88" s="4" t="s">
        <v>2198</v>
      </c>
      <c r="D88" s="4" t="s">
        <v>2223</v>
      </c>
    </row>
    <row r="89" spans="1:5">
      <c r="A89" s="4" t="s">
        <v>2200</v>
      </c>
      <c r="D89" s="4" t="s">
        <v>2228</v>
      </c>
    </row>
    <row r="90" spans="1:5">
      <c r="A90" s="4" t="s">
        <v>2202</v>
      </c>
      <c r="D90" s="4" t="s">
        <v>2203</v>
      </c>
    </row>
    <row r="91" spans="1:5">
      <c r="A91" s="4" t="s">
        <v>2194</v>
      </c>
      <c r="D91" s="6" t="n">
        <v>12</v>
      </c>
    </row>
    <row r="92" spans="1:5">
      <c r="A92" s="4" t="s">
        <v>2195</v>
      </c>
      <c r="D92" s="6" t="n">
        <v>12</v>
      </c>
    </row>
    <row r="93" spans="1:5">
      <c r="A93" s="4" t="s">
        <v>2196</v>
      </c>
      <c r="E93" s="5" t="n">
        <v>12</v>
      </c>
    </row>
    <row r="94" spans="1:5">
      <c r="A94" s="4" t="s">
        <v>2229</v>
      </c>
    </row>
    <row r="95" spans="1:5">
      <c r="A95" s="3" t="s">
        <v>2193</v>
      </c>
    </row>
    <row r="96" spans="1:5">
      <c r="A96" s="4" t="s">
        <v>2198</v>
      </c>
      <c r="D96" s="4" t="s">
        <v>2230</v>
      </c>
    </row>
    <row r="97" spans="1:5">
      <c r="A97" s="4" t="s">
        <v>2200</v>
      </c>
      <c r="D97" s="4" t="s">
        <v>2230</v>
      </c>
    </row>
    <row r="98" spans="1:5">
      <c r="A98" s="4" t="s">
        <v>2202</v>
      </c>
      <c r="D98" s="4" t="s">
        <v>2203</v>
      </c>
    </row>
    <row r="99" spans="1:5">
      <c r="A99" s="4" t="s">
        <v>2194</v>
      </c>
      <c r="D99" s="6" t="n">
        <v>155485</v>
      </c>
    </row>
    <row r="100" spans="1:5">
      <c r="A100" s="4" t="s">
        <v>2195</v>
      </c>
      <c r="D100" s="6" t="n">
        <v>155485</v>
      </c>
    </row>
    <row r="101" spans="1:5">
      <c r="A101" s="4" t="s">
        <v>2196</v>
      </c>
      <c r="E101" s="5" t="n">
        <v>155485</v>
      </c>
    </row>
    <row r="102" spans="1:5">
      <c r="A102" s="4" t="s">
        <v>2231</v>
      </c>
    </row>
    <row r="103" spans="1:5">
      <c r="A103" s="3" t="s">
        <v>2193</v>
      </c>
    </row>
    <row r="104" spans="1:5">
      <c r="A104" s="4" t="s">
        <v>2198</v>
      </c>
      <c r="D104" s="4" t="s">
        <v>2232</v>
      </c>
    </row>
    <row r="105" spans="1:5">
      <c r="A105" s="4" t="s">
        <v>2200</v>
      </c>
      <c r="D105" s="4" t="s">
        <v>2233</v>
      </c>
    </row>
    <row r="106" spans="1:5">
      <c r="A106" s="4" t="s">
        <v>2202</v>
      </c>
      <c r="D106" s="4" t="s">
        <v>2203</v>
      </c>
    </row>
    <row r="107" spans="1:5">
      <c r="A107" s="4" t="s">
        <v>2194</v>
      </c>
      <c r="D107" s="6" t="n">
        <v>1051017</v>
      </c>
    </row>
    <row r="108" spans="1:5">
      <c r="A108" s="4" t="s">
        <v>2195</v>
      </c>
      <c r="D108" s="5" t="n">
        <v>61</v>
      </c>
    </row>
    <row r="109" spans="1:5">
      <c r="A109" s="4" t="s">
        <v>2196</v>
      </c>
      <c r="E109" s="5" t="n">
        <v>1051017</v>
      </c>
    </row>
    <row r="110" spans="1:5">
      <c r="A110" s="4" t="s">
        <v>2234</v>
      </c>
    </row>
    <row r="111" spans="1:5">
      <c r="A111" s="3" t="s">
        <v>2193</v>
      </c>
    </row>
    <row r="112" spans="1:5">
      <c r="A112" s="4" t="s">
        <v>2198</v>
      </c>
      <c r="B112" s="4" t="s">
        <v>2235</v>
      </c>
    </row>
    <row r="113" spans="1:5">
      <c r="A113" s="4" t="s">
        <v>2200</v>
      </c>
      <c r="B113" s="4" t="s">
        <v>2236</v>
      </c>
    </row>
    <row r="114" spans="1:5">
      <c r="A114" s="4" t="s">
        <v>2202</v>
      </c>
      <c r="B114" s="4" t="s">
        <v>2203</v>
      </c>
    </row>
    <row r="115" spans="1:5">
      <c r="A115" s="4" t="s">
        <v>2194</v>
      </c>
      <c r="B115" s="6" t="n">
        <v>1021630</v>
      </c>
    </row>
    <row r="116" spans="1:5">
      <c r="A116" s="4" t="s">
        <v>2195</v>
      </c>
      <c r="B116" s="5" t="n">
        <v>1021630</v>
      </c>
    </row>
    <row r="117" spans="1:5">
      <c r="A117" s="4" t="s">
        <v>2194</v>
      </c>
      <c r="B117" s="6" t="n">
        <v>1021630</v>
      </c>
    </row>
    <row r="118" spans="1:5">
      <c r="A118" s="4" t="s">
        <v>2237</v>
      </c>
    </row>
    <row r="119" spans="1:5">
      <c r="A119" s="3" t="s">
        <v>2193</v>
      </c>
    </row>
    <row r="120" spans="1:5">
      <c r="A120" s="4" t="s">
        <v>2198</v>
      </c>
      <c r="B120" s="4" t="s">
        <v>2238</v>
      </c>
    </row>
    <row r="121" spans="1:5">
      <c r="A121" s="4" t="s">
        <v>2200</v>
      </c>
      <c r="B121" s="4" t="s">
        <v>2238</v>
      </c>
    </row>
    <row r="122" spans="1:5">
      <c r="A122" s="4" t="s">
        <v>2202</v>
      </c>
      <c r="B122" s="4" t="s">
        <v>2203</v>
      </c>
    </row>
    <row r="123" spans="1:5">
      <c r="A123" s="4" t="s">
        <v>2194</v>
      </c>
      <c r="B123" s="6" t="n">
        <v>1463204</v>
      </c>
    </row>
    <row r="124" spans="1:5">
      <c r="A124" s="4" t="s">
        <v>1394</v>
      </c>
      <c r="B124" s="5" t="n">
        <v>1463204</v>
      </c>
    </row>
    <row r="125" spans="1:5">
      <c r="A125" s="4" t="s">
        <v>2194</v>
      </c>
      <c r="B125" s="6" t="n">
        <v>1463204</v>
      </c>
    </row>
    <row r="126" spans="1:5">
      <c r="A126" s="4" t="s">
        <v>2239</v>
      </c>
    </row>
    <row r="127" spans="1:5">
      <c r="A127" s="3" t="s">
        <v>2193</v>
      </c>
    </row>
    <row r="128" spans="1:5">
      <c r="A128" s="4" t="s">
        <v>2198</v>
      </c>
      <c r="C128" s="4" t="s">
        <v>2240</v>
      </c>
    </row>
    <row r="129" spans="1:5">
      <c r="A129" s="4" t="s">
        <v>2200</v>
      </c>
      <c r="C129" s="4" t="s">
        <v>2241</v>
      </c>
    </row>
    <row r="130" spans="1:5">
      <c r="A130" s="4" t="s">
        <v>2202</v>
      </c>
      <c r="C130" s="4" t="s">
        <v>2242</v>
      </c>
    </row>
    <row r="131" spans="1:5">
      <c r="A131" s="4" t="s">
        <v>2194</v>
      </c>
      <c r="C131" s="6" t="n">
        <v>78221</v>
      </c>
    </row>
    <row r="132" spans="1:5">
      <c r="A132" s="4" t="s">
        <v>1394</v>
      </c>
      <c r="C132" s="5" t="n">
        <v>78221</v>
      </c>
    </row>
    <row r="133" spans="1:5">
      <c r="A133" s="4" t="s">
        <v>2194</v>
      </c>
      <c r="C133" s="6" t="n">
        <v>78221</v>
      </c>
    </row>
    <row r="134" spans="1:5">
      <c r="A134" s="4" t="s">
        <v>2196</v>
      </c>
      <c r="D134" s="5" t="n">
        <v>2457430</v>
      </c>
    </row>
    <row r="135" spans="1:5">
      <c r="A135" s="4" t="s">
        <v>2243</v>
      </c>
    </row>
    <row r="136" spans="1:5">
      <c r="A136" s="3" t="s">
        <v>2193</v>
      </c>
    </row>
    <row r="137" spans="1:5">
      <c r="A137" s="4" t="s">
        <v>2198</v>
      </c>
      <c r="C137" s="4" t="s">
        <v>2244</v>
      </c>
    </row>
    <row r="138" spans="1:5">
      <c r="A138" s="4" t="s">
        <v>2200</v>
      </c>
      <c r="C138" s="4" t="s">
        <v>2245</v>
      </c>
    </row>
    <row r="139" spans="1:5">
      <c r="A139" s="4" t="s">
        <v>2202</v>
      </c>
      <c r="C139" s="4" t="s">
        <v>2203</v>
      </c>
    </row>
    <row r="140" spans="1:5">
      <c r="A140" s="4" t="s">
        <v>2194</v>
      </c>
      <c r="C140" s="6" t="n">
        <v>169743</v>
      </c>
    </row>
    <row r="141" spans="1:5">
      <c r="A141" s="4" t="s">
        <v>1394</v>
      </c>
      <c r="C141" s="5" t="n">
        <v>169743</v>
      </c>
    </row>
    <row r="142" spans="1:5">
      <c r="A142" s="4" t="s">
        <v>2194</v>
      </c>
      <c r="C142" s="6" t="n">
        <v>169743</v>
      </c>
    </row>
    <row r="143" spans="1:5">
      <c r="A143" s="4" t="s">
        <v>2246</v>
      </c>
    </row>
    <row r="144" spans="1:5">
      <c r="A144" s="3" t="s">
        <v>2193</v>
      </c>
    </row>
    <row r="145" spans="1:5">
      <c r="A145" s="4" t="s">
        <v>2198</v>
      </c>
      <c r="C145" s="4" t="s">
        <v>2247</v>
      </c>
    </row>
    <row r="146" spans="1:5">
      <c r="A146" s="4" t="s">
        <v>2200</v>
      </c>
      <c r="C146" s="4" t="s">
        <v>2248</v>
      </c>
    </row>
    <row r="147" spans="1:5">
      <c r="A147" s="4" t="s">
        <v>2202</v>
      </c>
      <c r="C147" s="4" t="s">
        <v>2203</v>
      </c>
    </row>
    <row r="148" spans="1:5">
      <c r="A148" s="4" t="s">
        <v>2194</v>
      </c>
      <c r="C148" s="6" t="n">
        <v>27648451</v>
      </c>
    </row>
    <row r="149" spans="1:5">
      <c r="A149" s="4" t="s">
        <v>2195</v>
      </c>
      <c r="C149" s="5" t="n">
        <v>27648451</v>
      </c>
    </row>
    <row r="150" spans="1:5">
      <c r="A150" s="4" t="s">
        <v>2194</v>
      </c>
      <c r="C150" s="6" t="n">
        <v>27648451</v>
      </c>
    </row>
    <row r="151" spans="1:5">
      <c r="A151" s="4" t="s">
        <v>2249</v>
      </c>
    </row>
    <row r="152" spans="1:5">
      <c r="A152" s="3" t="s">
        <v>2193</v>
      </c>
    </row>
    <row r="153" spans="1:5">
      <c r="A153" s="4" t="s">
        <v>2198</v>
      </c>
      <c r="C153" s="4" t="s">
        <v>2250</v>
      </c>
    </row>
    <row r="154" spans="1:5">
      <c r="A154" s="4" t="s">
        <v>2200</v>
      </c>
      <c r="C154" s="4" t="s">
        <v>2250</v>
      </c>
    </row>
    <row r="155" spans="1:5">
      <c r="A155" s="4" t="s">
        <v>2202</v>
      </c>
      <c r="C155" s="4" t="s">
        <v>2242</v>
      </c>
    </row>
    <row r="156" spans="1:5">
      <c r="A156" s="4" t="s">
        <v>2194</v>
      </c>
      <c r="C156" s="6" t="n">
        <v>13470</v>
      </c>
    </row>
    <row r="157" spans="1:5">
      <c r="A157" s="4" t="s">
        <v>2195</v>
      </c>
      <c r="C157" s="5" t="n">
        <v>13470</v>
      </c>
    </row>
    <row r="158" spans="1:5">
      <c r="A158" s="4" t="s">
        <v>2194</v>
      </c>
      <c r="C158" s="6" t="n">
        <v>13470</v>
      </c>
    </row>
    <row r="159" spans="1:5">
      <c r="A159" s="4" t="s">
        <v>2196</v>
      </c>
      <c r="D159" s="6" t="n">
        <v>1051017</v>
      </c>
    </row>
    <row r="160" spans="1:5">
      <c r="A160" s="4" t="s">
        <v>2251</v>
      </c>
    </row>
    <row r="161" spans="1:5">
      <c r="A161" s="3" t="s">
        <v>2193</v>
      </c>
    </row>
    <row r="162" spans="1:5">
      <c r="A162" s="4" t="s">
        <v>2198</v>
      </c>
      <c r="B162" s="4" t="s">
        <v>2252</v>
      </c>
      <c r="C162" s="4" t="s">
        <v>2252</v>
      </c>
      <c r="D162" s="4" t="s">
        <v>2252</v>
      </c>
    </row>
    <row r="163" spans="1:5">
      <c r="A163" s="4" t="s">
        <v>2200</v>
      </c>
      <c r="B163" s="4" t="s">
        <v>2253</v>
      </c>
      <c r="C163" s="4" t="s">
        <v>2253</v>
      </c>
      <c r="D163" s="4" t="s">
        <v>2253</v>
      </c>
    </row>
    <row r="164" spans="1:5">
      <c r="A164" s="4" t="s">
        <v>2202</v>
      </c>
      <c r="B164" s="4" t="s">
        <v>2203</v>
      </c>
      <c r="C164" s="4" t="s">
        <v>2203</v>
      </c>
      <c r="D164" s="4" t="s">
        <v>2203</v>
      </c>
    </row>
    <row r="165" spans="1:5">
      <c r="A165" s="4" t="s">
        <v>2194</v>
      </c>
      <c r="B165" s="6" t="n">
        <v>6787</v>
      </c>
      <c r="C165" s="6" t="n">
        <v>6515</v>
      </c>
      <c r="D165" s="6" t="n">
        <v>16877</v>
      </c>
    </row>
    <row r="166" spans="1:5">
      <c r="A166" s="4" t="s">
        <v>1394</v>
      </c>
      <c r="B166" s="5" t="n">
        <v>6787</v>
      </c>
      <c r="C166" s="5" t="n">
        <v>6515</v>
      </c>
      <c r="D166" s="5" t="n">
        <v>16877</v>
      </c>
    </row>
    <row r="167" spans="1:5">
      <c r="A167" s="4" t="s">
        <v>2194</v>
      </c>
      <c r="B167" s="6" t="n">
        <v>6787</v>
      </c>
      <c r="C167" s="5" t="n">
        <v>6515</v>
      </c>
    </row>
    <row r="168" spans="1:5">
      <c r="A168" s="4" t="s">
        <v>2196</v>
      </c>
      <c r="C168" s="6" t="n">
        <v>6515</v>
      </c>
      <c r="D168" s="6" t="n">
        <v>16877</v>
      </c>
      <c r="E168" s="5" t="n">
        <v>16877</v>
      </c>
    </row>
    <row r="169" spans="1:5">
      <c r="A169" s="4" t="s">
        <v>2254</v>
      </c>
    </row>
    <row r="170" spans="1:5">
      <c r="A170" s="3" t="s">
        <v>2193</v>
      </c>
    </row>
    <row r="171" spans="1:5">
      <c r="A171" s="4" t="s">
        <v>2198</v>
      </c>
      <c r="D171" s="4" t="s">
        <v>2255</v>
      </c>
    </row>
    <row r="172" spans="1:5">
      <c r="A172" s="4" t="s">
        <v>2200</v>
      </c>
      <c r="D172" s="4" t="s">
        <v>2256</v>
      </c>
    </row>
    <row r="173" spans="1:5">
      <c r="A173" s="4" t="s">
        <v>2202</v>
      </c>
      <c r="D173" s="4" t="s">
        <v>2203</v>
      </c>
    </row>
    <row r="174" spans="1:5">
      <c r="A174" s="4" t="s">
        <v>2194</v>
      </c>
      <c r="D174" s="6" t="n">
        <v>361712</v>
      </c>
    </row>
    <row r="175" spans="1:5">
      <c r="A175" s="4" t="s">
        <v>2195</v>
      </c>
      <c r="D175" s="5" t="n">
        <v>361712</v>
      </c>
    </row>
    <row r="176" spans="1:5">
      <c r="A176" s="4" t="s">
        <v>2196</v>
      </c>
      <c r="E176" s="5" t="n">
        <v>361712</v>
      </c>
    </row>
    <row r="177" spans="1:5">
      <c r="A177" s="4" t="s">
        <v>2257</v>
      </c>
    </row>
    <row r="178" spans="1:5">
      <c r="A178" s="3" t="s">
        <v>2193</v>
      </c>
    </row>
    <row r="179" spans="1:5">
      <c r="A179" s="4" t="s">
        <v>2198</v>
      </c>
      <c r="B179" s="4" t="s">
        <v>2258</v>
      </c>
      <c r="C179" s="4" t="s">
        <v>2258</v>
      </c>
    </row>
    <row r="180" spans="1:5">
      <c r="A180" s="4" t="s">
        <v>2200</v>
      </c>
      <c r="B180" s="4" t="s">
        <v>2259</v>
      </c>
      <c r="C180" s="4" t="s">
        <v>2260</v>
      </c>
    </row>
    <row r="181" spans="1:5">
      <c r="A181" s="4" t="s">
        <v>2202</v>
      </c>
      <c r="B181" s="4" t="s">
        <v>2203</v>
      </c>
      <c r="C181" s="4" t="s">
        <v>2203</v>
      </c>
    </row>
    <row r="182" spans="1:5">
      <c r="A182" s="4" t="s">
        <v>2194</v>
      </c>
      <c r="B182" s="6" t="n">
        <v>18347</v>
      </c>
      <c r="C182" s="6" t="n">
        <v>94770</v>
      </c>
    </row>
    <row r="183" spans="1:5">
      <c r="A183" s="4" t="s">
        <v>1394</v>
      </c>
      <c r="B183" s="5" t="n">
        <v>18347</v>
      </c>
      <c r="C183" s="5" t="n">
        <v>94770</v>
      </c>
    </row>
    <row r="184" spans="1:5">
      <c r="A184" s="4" t="s">
        <v>2194</v>
      </c>
      <c r="B184" s="6" t="n">
        <v>18347</v>
      </c>
      <c r="C184" s="5" t="n">
        <v>94770</v>
      </c>
    </row>
    <row r="185" spans="1:5">
      <c r="A185" s="4" t="s">
        <v>2196</v>
      </c>
      <c r="C185" s="6" t="n">
        <v>94770</v>
      </c>
      <c r="D185" s="6" t="n">
        <v>12</v>
      </c>
    </row>
    <row r="186" spans="1:5">
      <c r="A186" s="4" t="s">
        <v>2261</v>
      </c>
    </row>
    <row r="187" spans="1:5">
      <c r="A187" s="3" t="s">
        <v>2193</v>
      </c>
    </row>
    <row r="188" spans="1:5">
      <c r="A188" s="4" t="s">
        <v>2198</v>
      </c>
      <c r="B188" s="4" t="s">
        <v>2262</v>
      </c>
    </row>
    <row r="189" spans="1:5">
      <c r="A189" s="4" t="s">
        <v>2200</v>
      </c>
      <c r="B189" s="4" t="s">
        <v>2263</v>
      </c>
    </row>
    <row r="190" spans="1:5">
      <c r="A190" s="4" t="s">
        <v>2202</v>
      </c>
      <c r="B190" s="4" t="s">
        <v>2203</v>
      </c>
    </row>
    <row r="191" spans="1:5">
      <c r="A191" s="4" t="s">
        <v>2194</v>
      </c>
      <c r="B191" s="6" t="n">
        <v>104810</v>
      </c>
    </row>
    <row r="192" spans="1:5">
      <c r="A192" s="4" t="s">
        <v>2195</v>
      </c>
      <c r="B192" s="5" t="n">
        <v>104810</v>
      </c>
    </row>
    <row r="193" spans="1:5">
      <c r="A193" s="4" t="s">
        <v>2194</v>
      </c>
      <c r="B193" s="6" t="n">
        <v>104810</v>
      </c>
    </row>
    <row r="194" spans="1:5">
      <c r="A194" s="4" t="s">
        <v>2264</v>
      </c>
    </row>
    <row r="195" spans="1:5">
      <c r="A195" s="3" t="s">
        <v>2193</v>
      </c>
    </row>
    <row r="196" spans="1:5">
      <c r="A196" s="4" t="s">
        <v>2198</v>
      </c>
      <c r="D196" s="4" t="s">
        <v>2265</v>
      </c>
    </row>
    <row r="197" spans="1:5">
      <c r="A197" s="4" t="s">
        <v>2200</v>
      </c>
      <c r="D197" s="4" t="s">
        <v>2266</v>
      </c>
    </row>
    <row r="198" spans="1:5">
      <c r="A198" s="4" t="s">
        <v>2202</v>
      </c>
      <c r="D198" s="4" t="s">
        <v>2203</v>
      </c>
    </row>
    <row r="199" spans="1:5">
      <c r="A199" s="4" t="s">
        <v>2194</v>
      </c>
      <c r="D199" s="6" t="n">
        <v>11376</v>
      </c>
    </row>
    <row r="200" spans="1:5">
      <c r="A200" s="4" t="s">
        <v>1394</v>
      </c>
      <c r="D200" s="6" t="n">
        <v>11376</v>
      </c>
    </row>
    <row r="201" spans="1:5">
      <c r="A201" s="4" t="s">
        <v>2196</v>
      </c>
      <c r="E201" s="5" t="n">
        <v>11376</v>
      </c>
    </row>
    <row r="202" spans="1:5">
      <c r="A202" s="4" t="s">
        <v>2267</v>
      </c>
    </row>
    <row r="203" spans="1:5">
      <c r="A203" s="3" t="s">
        <v>2193</v>
      </c>
    </row>
    <row r="204" spans="1:5">
      <c r="A204" s="4" t="s">
        <v>2198</v>
      </c>
      <c r="D204" s="4" t="s">
        <v>2268</v>
      </c>
    </row>
    <row r="205" spans="1:5">
      <c r="A205" s="4" t="s">
        <v>2200</v>
      </c>
      <c r="D205" s="4" t="s">
        <v>2269</v>
      </c>
    </row>
    <row r="206" spans="1:5">
      <c r="A206" s="4" t="s">
        <v>2202</v>
      </c>
      <c r="D206" s="4" t="s">
        <v>2242</v>
      </c>
    </row>
    <row r="207" spans="1:5">
      <c r="A207" s="4" t="s">
        <v>2194</v>
      </c>
      <c r="D207" s="6" t="n">
        <v>196060</v>
      </c>
    </row>
    <row r="208" spans="1:5">
      <c r="A208" s="4" t="s">
        <v>1394</v>
      </c>
      <c r="D208" s="6" t="n">
        <v>196060</v>
      </c>
    </row>
    <row r="209" spans="1:5">
      <c r="A209" s="4" t="s">
        <v>2196</v>
      </c>
      <c r="E209" s="5" t="n">
        <v>196060</v>
      </c>
    </row>
    <row r="210" spans="1:5">
      <c r="A210" s="4" t="s">
        <v>2270</v>
      </c>
    </row>
    <row r="211" spans="1:5">
      <c r="A211" s="3" t="s">
        <v>2193</v>
      </c>
    </row>
    <row r="212" spans="1:5">
      <c r="A212" s="4" t="s">
        <v>2198</v>
      </c>
      <c r="D212" s="4" t="s">
        <v>2271</v>
      </c>
    </row>
    <row r="213" spans="1:5">
      <c r="A213" s="4" t="s">
        <v>2200</v>
      </c>
      <c r="D213" s="4" t="s">
        <v>2271</v>
      </c>
    </row>
    <row r="214" spans="1:5">
      <c r="A214" s="4" t="s">
        <v>2202</v>
      </c>
      <c r="D214" s="4" t="s">
        <v>2242</v>
      </c>
    </row>
    <row r="215" spans="1:5">
      <c r="A215" s="4" t="s">
        <v>2194</v>
      </c>
      <c r="D215" s="6" t="n">
        <v>27032</v>
      </c>
    </row>
    <row r="216" spans="1:5">
      <c r="A216" s="4" t="s">
        <v>2195</v>
      </c>
      <c r="D216" s="6" t="n">
        <v>27032</v>
      </c>
    </row>
    <row r="217" spans="1:5">
      <c r="A217" s="4" t="s">
        <v>2196</v>
      </c>
      <c r="E217" s="5" t="n">
        <v>27032</v>
      </c>
    </row>
    <row r="218" spans="1:5">
      <c r="A218" s="4" t="s">
        <v>2272</v>
      </c>
    </row>
    <row r="219" spans="1:5">
      <c r="A219" s="3" t="s">
        <v>2193</v>
      </c>
    </row>
    <row r="220" spans="1:5">
      <c r="A220" s="4" t="s">
        <v>2198</v>
      </c>
      <c r="D220" s="4" t="s">
        <v>2273</v>
      </c>
    </row>
    <row r="221" spans="1:5">
      <c r="A221" s="4" t="s">
        <v>2200</v>
      </c>
      <c r="D221" s="4" t="s">
        <v>2274</v>
      </c>
    </row>
    <row r="222" spans="1:5">
      <c r="A222" s="4" t="s">
        <v>2202</v>
      </c>
      <c r="D222" s="4" t="s">
        <v>2242</v>
      </c>
    </row>
    <row r="223" spans="1:5">
      <c r="A223" s="4" t="s">
        <v>2194</v>
      </c>
      <c r="D223" s="6" t="n">
        <v>127053</v>
      </c>
    </row>
    <row r="224" spans="1:5">
      <c r="A224" s="4" t="s">
        <v>1394</v>
      </c>
      <c r="D224" s="6" t="n">
        <v>127053</v>
      </c>
    </row>
    <row r="225" spans="1:5">
      <c r="A225" s="4" t="s">
        <v>2196</v>
      </c>
      <c r="E225" s="5" t="n">
        <v>127053</v>
      </c>
    </row>
    <row r="226" spans="1:5">
      <c r="A226" s="4" t="s">
        <v>2275</v>
      </c>
    </row>
    <row r="227" spans="1:5">
      <c r="A227" s="3" t="s">
        <v>2193</v>
      </c>
    </row>
    <row r="228" spans="1:5">
      <c r="A228" s="4" t="s">
        <v>2198</v>
      </c>
      <c r="D228" s="4" t="s">
        <v>2276</v>
      </c>
    </row>
    <row r="229" spans="1:5">
      <c r="A229" s="4" t="s">
        <v>2200</v>
      </c>
      <c r="D229" s="4" t="s">
        <v>2277</v>
      </c>
    </row>
    <row r="230" spans="1:5">
      <c r="A230" s="4" t="s">
        <v>2202</v>
      </c>
      <c r="D230" s="4" t="s">
        <v>2242</v>
      </c>
    </row>
    <row r="231" spans="1:5">
      <c r="A231" s="4" t="s">
        <v>2194</v>
      </c>
      <c r="D231" s="6" t="n">
        <v>9624</v>
      </c>
    </row>
    <row r="232" spans="1:5">
      <c r="A232" s="4" t="s">
        <v>2195</v>
      </c>
      <c r="D232" s="6" t="n">
        <v>9624</v>
      </c>
    </row>
    <row r="233" spans="1:5">
      <c r="A233" s="4" t="s">
        <v>2196</v>
      </c>
      <c r="E233" s="6" t="n">
        <v>9624</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s>
  <sheetData>
    <row r="1" spans="1:6">
      <c r="A1" s="1" t="s">
        <v>2278</v>
      </c>
      <c r="B1" s="2" t="s">
        <v>831</v>
      </c>
      <c r="C1" s="2" t="s">
        <v>1</v>
      </c>
    </row>
    <row r="2" spans="1:6">
      <c r="B2" s="2" t="s">
        <v>832</v>
      </c>
      <c r="C2" s="2" t="s">
        <v>27</v>
      </c>
      <c r="D2" s="2" t="s">
        <v>28</v>
      </c>
      <c r="E2" s="2" t="s">
        <v>77</v>
      </c>
      <c r="F2" s="2" t="s">
        <v>815</v>
      </c>
    </row>
    <row r="3" spans="1:6">
      <c r="A3" s="3" t="s">
        <v>2279</v>
      </c>
    </row>
    <row r="4" spans="1:6">
      <c r="A4" s="4" t="s">
        <v>819</v>
      </c>
      <c r="C4" s="6" t="n">
        <v>662804360</v>
      </c>
      <c r="D4" s="6" t="n">
        <v>543372955</v>
      </c>
    </row>
    <row r="5" spans="1:6">
      <c r="A5" s="4" t="s">
        <v>820</v>
      </c>
      <c r="C5" s="5" t="n">
        <v>2891657831</v>
      </c>
      <c r="D5" s="5" t="n">
        <v>2856309536</v>
      </c>
    </row>
    <row r="6" spans="1:6">
      <c r="A6" s="4" t="s">
        <v>49</v>
      </c>
      <c r="C6" s="5" t="n">
        <v>3554462191</v>
      </c>
      <c r="D6" s="5" t="n">
        <v>3399682491</v>
      </c>
    </row>
    <row r="7" spans="1:6">
      <c r="A7" s="4" t="s">
        <v>821</v>
      </c>
      <c r="C7" s="5" t="n">
        <v>543356501</v>
      </c>
      <c r="D7" s="5" t="n">
        <v>555777465</v>
      </c>
    </row>
    <row r="8" spans="1:6">
      <c r="A8" s="4" t="s">
        <v>1391</v>
      </c>
      <c r="C8" s="5" t="n">
        <v>1022091737</v>
      </c>
      <c r="D8" s="5" t="n">
        <v>1114144777</v>
      </c>
    </row>
    <row r="9" spans="1:6">
      <c r="A9" s="4" t="s">
        <v>817</v>
      </c>
      <c r="C9" s="5" t="n">
        <v>1989013953</v>
      </c>
      <c r="D9" s="5" t="n">
        <v>1729760249</v>
      </c>
      <c r="E9" s="6" t="n">
        <v>3543890079</v>
      </c>
      <c r="F9" s="6" t="n">
        <v>3523886341</v>
      </c>
    </row>
    <row r="10" spans="1:6">
      <c r="A10" s="4" t="s">
        <v>75</v>
      </c>
      <c r="C10" s="5" t="n">
        <v>3554462191</v>
      </c>
      <c r="D10" s="5" t="n">
        <v>3399682491</v>
      </c>
    </row>
    <row r="11" spans="1:6">
      <c r="A11" s="4" t="s">
        <v>79</v>
      </c>
      <c r="C11" s="5" t="n">
        <v>1599032140</v>
      </c>
      <c r="D11" s="5" t="n">
        <v>1639959815</v>
      </c>
      <c r="E11" s="5" t="n">
        <v>1539977511</v>
      </c>
    </row>
    <row r="12" spans="1:6">
      <c r="A12" s="4" t="s">
        <v>113</v>
      </c>
      <c r="C12" s="5" t="n">
        <v>425542215</v>
      </c>
      <c r="D12" s="5" t="n">
        <v>521432373</v>
      </c>
      <c r="E12" s="5" t="n">
        <v>635020813</v>
      </c>
    </row>
    <row r="13" spans="1:6">
      <c r="A13" s="4" t="s">
        <v>1357</v>
      </c>
      <c r="C13" s="5" t="n">
        <v>67663517</v>
      </c>
      <c r="D13" s="5" t="n">
        <v>-86682199</v>
      </c>
      <c r="E13" s="5" t="n">
        <v>-347578685</v>
      </c>
    </row>
    <row r="14" spans="1:6">
      <c r="A14" s="4" t="s">
        <v>133</v>
      </c>
      <c r="C14" s="6" t="n">
        <v>493205732</v>
      </c>
      <c r="D14" s="5" t="n">
        <v>434750174</v>
      </c>
      <c r="E14" s="5" t="n">
        <v>287442128</v>
      </c>
    </row>
    <row r="15" spans="1:6">
      <c r="A15" s="4" t="s">
        <v>838</v>
      </c>
    </row>
    <row r="16" spans="1:6">
      <c r="A16" s="3" t="s">
        <v>2279</v>
      </c>
    </row>
    <row r="17" spans="1:6">
      <c r="A17" s="4" t="s">
        <v>79</v>
      </c>
      <c r="B17" s="6" t="n">
        <v>229074809</v>
      </c>
      <c r="E17" s="5" t="n">
        <v>1238466148</v>
      </c>
    </row>
    <row r="18" spans="1:6">
      <c r="A18" s="4" t="s">
        <v>133</v>
      </c>
      <c r="B18" s="6" t="n">
        <v>-58291939</v>
      </c>
      <c r="E18" s="5" t="n">
        <v>153108773</v>
      </c>
    </row>
    <row r="19" spans="1:6">
      <c r="A19" s="4" t="s">
        <v>1952</v>
      </c>
    </row>
    <row r="20" spans="1:6">
      <c r="A20" s="3" t="s">
        <v>2279</v>
      </c>
    </row>
    <row r="21" spans="1:6">
      <c r="A21" s="4" t="s">
        <v>2280</v>
      </c>
      <c r="C21" s="4" t="s">
        <v>2281</v>
      </c>
    </row>
    <row r="22" spans="1:6">
      <c r="A22" s="4" t="s">
        <v>819</v>
      </c>
      <c r="C22" s="6" t="n">
        <v>35369243</v>
      </c>
      <c r="D22" s="5" t="n">
        <v>35730340</v>
      </c>
    </row>
    <row r="23" spans="1:6">
      <c r="A23" s="4" t="s">
        <v>820</v>
      </c>
      <c r="C23" s="5" t="n">
        <v>186760346</v>
      </c>
      <c r="D23" s="5" t="n">
        <v>193496141</v>
      </c>
    </row>
    <row r="24" spans="1:6">
      <c r="A24" s="4" t="s">
        <v>49</v>
      </c>
      <c r="C24" s="5" t="n">
        <v>222129589</v>
      </c>
      <c r="D24" s="5" t="n">
        <v>229226481</v>
      </c>
    </row>
    <row r="25" spans="1:6">
      <c r="A25" s="4" t="s">
        <v>821</v>
      </c>
      <c r="C25" s="5" t="n">
        <v>38310560</v>
      </c>
      <c r="D25" s="5" t="n">
        <v>43012321</v>
      </c>
    </row>
    <row r="26" spans="1:6">
      <c r="A26" s="4" t="s">
        <v>1391</v>
      </c>
      <c r="C26" s="5" t="n">
        <v>48261590</v>
      </c>
      <c r="D26" s="5" t="n">
        <v>50044060</v>
      </c>
    </row>
    <row r="27" spans="1:6">
      <c r="A27" s="4" t="s">
        <v>817</v>
      </c>
      <c r="C27" s="5" t="n">
        <v>135557439</v>
      </c>
      <c r="D27" s="5" t="n">
        <v>136170100</v>
      </c>
    </row>
    <row r="28" spans="1:6">
      <c r="A28" s="4" t="s">
        <v>75</v>
      </c>
      <c r="C28" s="5" t="n">
        <v>222129589</v>
      </c>
      <c r="D28" s="5" t="n">
        <v>229226481</v>
      </c>
    </row>
    <row r="29" spans="1:6">
      <c r="A29" s="4" t="s">
        <v>79</v>
      </c>
      <c r="C29" s="5" t="n">
        <v>152501383</v>
      </c>
      <c r="D29" s="5" t="n">
        <v>155568982</v>
      </c>
    </row>
    <row r="30" spans="1:6">
      <c r="A30" s="4" t="s">
        <v>2282</v>
      </c>
      <c r="C30" s="5" t="n">
        <v>-36289330</v>
      </c>
      <c r="D30" s="5" t="n">
        <v>-23529449</v>
      </c>
    </row>
    <row r="31" spans="1:6">
      <c r="A31" s="4" t="s">
        <v>113</v>
      </c>
      <c r="C31" s="5" t="n">
        <v>76860591</v>
      </c>
      <c r="D31" s="5" t="n">
        <v>88610786</v>
      </c>
    </row>
    <row r="32" spans="1:6">
      <c r="A32" s="4" t="s">
        <v>133</v>
      </c>
      <c r="C32" s="6" t="n">
        <v>76860591</v>
      </c>
      <c r="D32" s="5" t="n">
        <v>88610786</v>
      </c>
    </row>
    <row r="33" spans="1:6">
      <c r="A33" s="4" t="s">
        <v>2283</v>
      </c>
    </row>
    <row r="34" spans="1:6">
      <c r="A34" s="3" t="s">
        <v>2279</v>
      </c>
    </row>
    <row r="35" spans="1:6">
      <c r="A35" s="4" t="s">
        <v>819</v>
      </c>
      <c r="E35" s="5" t="n">
        <v>63745589</v>
      </c>
    </row>
    <row r="36" spans="1:6">
      <c r="A36" s="4" t="s">
        <v>820</v>
      </c>
      <c r="E36" s="5" t="n">
        <v>201366300</v>
      </c>
    </row>
    <row r="37" spans="1:6">
      <c r="A37" s="4" t="s">
        <v>49</v>
      </c>
      <c r="E37" s="5" t="n">
        <v>265111889</v>
      </c>
    </row>
    <row r="38" spans="1:6">
      <c r="A38" s="4" t="s">
        <v>821</v>
      </c>
      <c r="E38" s="5" t="n">
        <v>-62820897</v>
      </c>
    </row>
    <row r="39" spans="1:6">
      <c r="A39" s="4" t="s">
        <v>1391</v>
      </c>
      <c r="E39" s="5" t="n">
        <v>-51972920</v>
      </c>
    </row>
    <row r="40" spans="1:6">
      <c r="A40" s="4" t="s">
        <v>817</v>
      </c>
      <c r="E40" s="5" t="n">
        <v>-150318072</v>
      </c>
    </row>
    <row r="41" spans="1:6">
      <c r="A41" s="4" t="s">
        <v>75</v>
      </c>
      <c r="E41" s="5" t="n">
        <v>-265111889</v>
      </c>
    </row>
    <row r="42" spans="1:6">
      <c r="A42" s="4" t="s">
        <v>79</v>
      </c>
      <c r="E42" s="5" t="n">
        <v>193189705</v>
      </c>
    </row>
    <row r="43" spans="1:6">
      <c r="A43" s="4" t="s">
        <v>2282</v>
      </c>
      <c r="E43" s="5" t="n">
        <v>-28569912</v>
      </c>
    </row>
    <row r="44" spans="1:6">
      <c r="A44" s="4" t="s">
        <v>113</v>
      </c>
      <c r="E44" s="5" t="n">
        <v>118016421</v>
      </c>
    </row>
    <row r="45" spans="1:6">
      <c r="A45" s="4" t="s">
        <v>1357</v>
      </c>
      <c r="E45" s="5" t="n">
        <v>33526</v>
      </c>
    </row>
    <row r="46" spans="1:6">
      <c r="A46" s="4" t="s">
        <v>133</v>
      </c>
      <c r="E46" s="5" t="n">
        <v>118049947</v>
      </c>
    </row>
    <row r="47" spans="1:6">
      <c r="A47" s="4" t="s">
        <v>2284</v>
      </c>
    </row>
    <row r="48" spans="1:6">
      <c r="A48" s="3" t="s">
        <v>2279</v>
      </c>
    </row>
    <row r="49" spans="1:6">
      <c r="A49" s="4" t="s">
        <v>2280</v>
      </c>
      <c r="C49" s="4" t="s">
        <v>2285</v>
      </c>
    </row>
    <row r="50" spans="1:6">
      <c r="A50" s="4" t="s">
        <v>819</v>
      </c>
      <c r="C50" s="6" t="n">
        <v>182143224</v>
      </c>
      <c r="D50" s="5" t="n">
        <v>195487529</v>
      </c>
    </row>
    <row r="51" spans="1:6">
      <c r="A51" s="4" t="s">
        <v>820</v>
      </c>
      <c r="C51" s="5" t="n">
        <v>611319090</v>
      </c>
      <c r="D51" s="5" t="n">
        <v>662442813</v>
      </c>
    </row>
    <row r="52" spans="1:6">
      <c r="A52" s="4" t="s">
        <v>49</v>
      </c>
      <c r="C52" s="5" t="n">
        <v>793462314</v>
      </c>
      <c r="D52" s="5" t="n">
        <v>857930342</v>
      </c>
    </row>
    <row r="53" spans="1:6">
      <c r="A53" s="4" t="s">
        <v>821</v>
      </c>
      <c r="C53" s="5" t="n">
        <v>75370131</v>
      </c>
      <c r="D53" s="5" t="n">
        <v>-86380335</v>
      </c>
    </row>
    <row r="54" spans="1:6">
      <c r="A54" s="4" t="s">
        <v>1391</v>
      </c>
      <c r="C54" s="5" t="n">
        <v>83894881</v>
      </c>
      <c r="D54" s="5" t="n">
        <v>-89573087</v>
      </c>
    </row>
    <row r="55" spans="1:6">
      <c r="A55" s="4" t="s">
        <v>817</v>
      </c>
      <c r="C55" s="5" t="n">
        <v>634197303</v>
      </c>
      <c r="D55" s="5" t="n">
        <v>-681976920</v>
      </c>
    </row>
    <row r="56" spans="1:6">
      <c r="A56" s="4" t="s">
        <v>75</v>
      </c>
      <c r="C56" s="5" t="n">
        <v>793462315</v>
      </c>
      <c r="D56" s="5" t="n">
        <v>-857930342</v>
      </c>
    </row>
    <row r="57" spans="1:6">
      <c r="A57" s="4" t="s">
        <v>79</v>
      </c>
      <c r="C57" s="5" t="n">
        <v>307272380</v>
      </c>
      <c r="D57" s="5" t="n">
        <v>173489754</v>
      </c>
    </row>
    <row r="58" spans="1:6">
      <c r="A58" s="4" t="s">
        <v>2282</v>
      </c>
      <c r="C58" s="5" t="n">
        <v>-170752796</v>
      </c>
      <c r="D58" s="5" t="n">
        <v>-87098923</v>
      </c>
    </row>
    <row r="59" spans="1:6">
      <c r="A59" s="4" t="s">
        <v>113</v>
      </c>
      <c r="C59" s="5" t="n">
        <v>54725392</v>
      </c>
      <c r="D59" s="5" t="n">
        <v>43329082</v>
      </c>
    </row>
    <row r="60" spans="1:6">
      <c r="A60" s="4" t="s">
        <v>1357</v>
      </c>
      <c r="C60" s="5" t="n">
        <v>-3338115</v>
      </c>
      <c r="D60" s="5" t="n">
        <v>-1779413</v>
      </c>
    </row>
    <row r="61" spans="1:6">
      <c r="A61" s="4" t="s">
        <v>133</v>
      </c>
      <c r="C61" s="6" t="n">
        <v>51387277</v>
      </c>
      <c r="D61" s="5" t="n">
        <v>41549669</v>
      </c>
    </row>
    <row r="62" spans="1:6">
      <c r="A62" s="4" t="s">
        <v>2286</v>
      </c>
    </row>
    <row r="63" spans="1:6">
      <c r="A63" s="3" t="s">
        <v>2279</v>
      </c>
    </row>
    <row r="64" spans="1:6">
      <c r="A64" s="4" t="s">
        <v>819</v>
      </c>
      <c r="E64" s="5" t="n">
        <v>245456212</v>
      </c>
    </row>
    <row r="65" spans="1:6">
      <c r="A65" s="4" t="s">
        <v>820</v>
      </c>
      <c r="E65" s="5" t="n">
        <v>207236190</v>
      </c>
    </row>
    <row r="66" spans="1:6">
      <c r="A66" s="4" t="s">
        <v>49</v>
      </c>
      <c r="E66" s="5" t="n">
        <v>452692402</v>
      </c>
    </row>
    <row r="67" spans="1:6">
      <c r="A67" s="4" t="s">
        <v>821</v>
      </c>
      <c r="E67" s="5" t="n">
        <v>-24048629</v>
      </c>
    </row>
    <row r="68" spans="1:6">
      <c r="A68" s="4" t="s">
        <v>1391</v>
      </c>
      <c r="E68" s="5" t="n">
        <v>-49959438</v>
      </c>
    </row>
    <row r="69" spans="1:6">
      <c r="A69" s="4" t="s">
        <v>817</v>
      </c>
      <c r="E69" s="5" t="n">
        <v>-378684335</v>
      </c>
    </row>
    <row r="70" spans="1:6">
      <c r="A70" s="4" t="s">
        <v>75</v>
      </c>
      <c r="E70" s="5" t="n">
        <v>-452692402</v>
      </c>
    </row>
    <row r="71" spans="1:6">
      <c r="A71" s="4" t="s">
        <v>79</v>
      </c>
      <c r="E71" s="5" t="n">
        <v>183015183</v>
      </c>
    </row>
    <row r="72" spans="1:6">
      <c r="A72" s="4" t="s">
        <v>2282</v>
      </c>
      <c r="E72" s="5" t="n">
        <v>-110330364</v>
      </c>
    </row>
    <row r="73" spans="1:6">
      <c r="A73" s="4" t="s">
        <v>113</v>
      </c>
      <c r="E73" s="5" t="n">
        <v>46215560</v>
      </c>
    </row>
    <row r="74" spans="1:6">
      <c r="A74" s="4" t="s">
        <v>1357</v>
      </c>
      <c r="E74" s="5" t="n">
        <v>-3059806</v>
      </c>
    </row>
    <row r="75" spans="1:6">
      <c r="A75" s="4" t="s">
        <v>133</v>
      </c>
      <c r="E75" s="5" t="n">
        <v>43155754</v>
      </c>
    </row>
    <row r="76" spans="1:6">
      <c r="A76" s="4" t="s">
        <v>1505</v>
      </c>
    </row>
    <row r="77" spans="1:6">
      <c r="A77" s="3" t="s">
        <v>2279</v>
      </c>
    </row>
    <row r="78" spans="1:6">
      <c r="A78" s="4" t="s">
        <v>79</v>
      </c>
      <c r="D78" s="5" t="n">
        <v>219980554</v>
      </c>
    </row>
    <row r="79" spans="1:6">
      <c r="A79" s="4" t="s">
        <v>2282</v>
      </c>
      <c r="D79" s="5" t="n">
        <v>-139960874</v>
      </c>
    </row>
    <row r="80" spans="1:6">
      <c r="A80" s="4" t="s">
        <v>113</v>
      </c>
      <c r="D80" s="5" t="n">
        <v>61981668</v>
      </c>
    </row>
    <row r="81" spans="1:6">
      <c r="A81" s="4" t="s">
        <v>1357</v>
      </c>
      <c r="D81" s="5" t="n">
        <v>-924812</v>
      </c>
    </row>
    <row r="82" spans="1:6">
      <c r="A82" s="4" t="s">
        <v>133</v>
      </c>
      <c r="D82" s="6" t="n">
        <v>61056856</v>
      </c>
    </row>
    <row r="83" spans="1:6">
      <c r="A83" s="4" t="s">
        <v>2287</v>
      </c>
    </row>
    <row r="84" spans="1:6">
      <c r="A84" s="3" t="s">
        <v>2279</v>
      </c>
    </row>
    <row r="85" spans="1:6">
      <c r="A85" s="4" t="s">
        <v>819</v>
      </c>
      <c r="E85" s="5" t="n">
        <v>82875363</v>
      </c>
    </row>
    <row r="86" spans="1:6">
      <c r="A86" s="4" t="s">
        <v>820</v>
      </c>
      <c r="E86" s="5" t="n">
        <v>509275829</v>
      </c>
    </row>
    <row r="87" spans="1:6">
      <c r="A87" s="4" t="s">
        <v>49</v>
      </c>
      <c r="E87" s="5" t="n">
        <v>592151192</v>
      </c>
    </row>
    <row r="88" spans="1:6">
      <c r="A88" s="4" t="s">
        <v>821</v>
      </c>
      <c r="E88" s="5" t="n">
        <v>-115138485</v>
      </c>
    </row>
    <row r="89" spans="1:6">
      <c r="A89" s="4" t="s">
        <v>1391</v>
      </c>
      <c r="E89" s="5" t="n">
        <v>-44379433</v>
      </c>
    </row>
    <row r="90" spans="1:6">
      <c r="A90" s="4" t="s">
        <v>817</v>
      </c>
      <c r="E90" s="5" t="n">
        <v>-432633274</v>
      </c>
    </row>
    <row r="91" spans="1:6">
      <c r="A91" s="4" t="s">
        <v>75</v>
      </c>
      <c r="E91" s="5" t="n">
        <v>-592151192</v>
      </c>
    </row>
    <row r="92" spans="1:6">
      <c r="A92" s="4" t="s">
        <v>79</v>
      </c>
      <c r="E92" s="5" t="n">
        <v>230852534</v>
      </c>
    </row>
    <row r="93" spans="1:6">
      <c r="A93" s="4" t="s">
        <v>2282</v>
      </c>
      <c r="E93" s="5" t="n">
        <v>-139555849</v>
      </c>
    </row>
    <row r="94" spans="1:6">
      <c r="A94" s="4" t="s">
        <v>113</v>
      </c>
      <c r="E94" s="5" t="n">
        <v>70262390</v>
      </c>
    </row>
    <row r="95" spans="1:6">
      <c r="A95" s="4" t="s">
        <v>1357</v>
      </c>
      <c r="E95" s="5" t="n">
        <v>-624</v>
      </c>
    </row>
    <row r="96" spans="1:6">
      <c r="A96" s="4" t="s">
        <v>133</v>
      </c>
      <c r="E96" s="5" t="n">
        <v>70261766</v>
      </c>
    </row>
    <row r="97" spans="1:6">
      <c r="A97" s="4" t="s">
        <v>2288</v>
      </c>
    </row>
    <row r="98" spans="1:6">
      <c r="A98" s="3" t="s">
        <v>2279</v>
      </c>
    </row>
    <row r="99" spans="1:6">
      <c r="A99" s="4" t="s">
        <v>819</v>
      </c>
      <c r="E99" s="5" t="n">
        <v>1814204</v>
      </c>
    </row>
    <row r="100" spans="1:6">
      <c r="A100" s="4" t="s">
        <v>820</v>
      </c>
      <c r="E100" s="5" t="n">
        <v>32328045</v>
      </c>
    </row>
    <row r="101" spans="1:6">
      <c r="A101" s="4" t="s">
        <v>49</v>
      </c>
      <c r="E101" s="5" t="n">
        <v>34142249</v>
      </c>
    </row>
    <row r="102" spans="1:6">
      <c r="A102" s="4" t="s">
        <v>821</v>
      </c>
      <c r="E102" s="5" t="n">
        <v>-616318</v>
      </c>
    </row>
    <row r="103" spans="1:6">
      <c r="A103" s="4" t="s">
        <v>817</v>
      </c>
      <c r="E103" s="5" t="n">
        <v>-33525931</v>
      </c>
    </row>
    <row r="104" spans="1:6">
      <c r="A104" s="4" t="s">
        <v>75</v>
      </c>
      <c r="E104" s="5" t="n">
        <v>-34142249</v>
      </c>
    </row>
    <row r="105" spans="1:6">
      <c r="A105" s="4" t="s">
        <v>113</v>
      </c>
      <c r="E105" s="5" t="n">
        <v>622972</v>
      </c>
    </row>
    <row r="106" spans="1:6">
      <c r="A106" s="4" t="s">
        <v>1357</v>
      </c>
      <c r="E106" s="5" t="n">
        <v>-10352540</v>
      </c>
    </row>
    <row r="107" spans="1:6">
      <c r="A107" s="4" t="s">
        <v>133</v>
      </c>
      <c r="E107" s="5" t="n">
        <v>-9729568</v>
      </c>
    </row>
    <row r="108" spans="1:6">
      <c r="A108" s="4" t="s">
        <v>2289</v>
      </c>
    </row>
    <row r="109" spans="1:6">
      <c r="A109" s="3" t="s">
        <v>2279</v>
      </c>
    </row>
    <row r="110" spans="1:6">
      <c r="A110" s="4" t="s">
        <v>819</v>
      </c>
      <c r="E110" s="5" t="n">
        <v>27559412</v>
      </c>
    </row>
    <row r="111" spans="1:6">
      <c r="A111" s="4" t="s">
        <v>820</v>
      </c>
      <c r="E111" s="5" t="n">
        <v>142918106</v>
      </c>
    </row>
    <row r="112" spans="1:6">
      <c r="A112" s="4" t="s">
        <v>49</v>
      </c>
      <c r="E112" s="5" t="n">
        <v>170477518</v>
      </c>
    </row>
    <row r="113" spans="1:6">
      <c r="A113" s="4" t="s">
        <v>821</v>
      </c>
      <c r="E113" s="5" t="n">
        <v>-102001988</v>
      </c>
    </row>
    <row r="114" spans="1:6">
      <c r="A114" s="4" t="s">
        <v>1391</v>
      </c>
      <c r="E114" s="5" t="n">
        <v>-53611202</v>
      </c>
    </row>
    <row r="115" spans="1:6">
      <c r="A115" s="4" t="s">
        <v>817</v>
      </c>
      <c r="E115" s="5" t="n">
        <v>-14864328</v>
      </c>
    </row>
    <row r="116" spans="1:6">
      <c r="A116" s="4" t="s">
        <v>75</v>
      </c>
      <c r="E116" s="5" t="n">
        <v>-170477518</v>
      </c>
    </row>
    <row r="117" spans="1:6">
      <c r="A117" s="4" t="s">
        <v>79</v>
      </c>
      <c r="E117" s="5" t="n">
        <v>100856664</v>
      </c>
    </row>
    <row r="118" spans="1:6">
      <c r="A118" s="4" t="s">
        <v>2282</v>
      </c>
      <c r="E118" s="5" t="n">
        <v>-4598130</v>
      </c>
    </row>
    <row r="119" spans="1:6">
      <c r="A119" s="4" t="s">
        <v>113</v>
      </c>
      <c r="E119" s="5" t="n">
        <v>-998809</v>
      </c>
    </row>
    <row r="120" spans="1:6">
      <c r="A120" s="4" t="s">
        <v>1357</v>
      </c>
      <c r="E120" s="5" t="n">
        <v>-4729767</v>
      </c>
    </row>
    <row r="121" spans="1:6">
      <c r="A121" s="4" t="s">
        <v>133</v>
      </c>
      <c r="E121" s="5" t="n">
        <v>-5728576</v>
      </c>
    </row>
    <row r="122" spans="1:6">
      <c r="A122" s="4" t="s">
        <v>2290</v>
      </c>
    </row>
    <row r="123" spans="1:6">
      <c r="A123" s="3" t="s">
        <v>2279</v>
      </c>
    </row>
    <row r="124" spans="1:6">
      <c r="A124" s="4" t="s">
        <v>819</v>
      </c>
      <c r="E124" s="5" t="n">
        <v>575373</v>
      </c>
    </row>
    <row r="125" spans="1:6">
      <c r="A125" s="4" t="s">
        <v>820</v>
      </c>
      <c r="E125" s="5" t="n">
        <v>11429899</v>
      </c>
    </row>
    <row r="126" spans="1:6">
      <c r="A126" s="4" t="s">
        <v>49</v>
      </c>
      <c r="E126" s="5" t="n">
        <v>12005272</v>
      </c>
    </row>
    <row r="127" spans="1:6">
      <c r="A127" s="4" t="s">
        <v>821</v>
      </c>
      <c r="E127" s="5" t="n">
        <v>-452427</v>
      </c>
    </row>
    <row r="128" spans="1:6">
      <c r="A128" s="4" t="s">
        <v>817</v>
      </c>
      <c r="E128" s="5" t="n">
        <v>-11552845</v>
      </c>
    </row>
    <row r="129" spans="1:6">
      <c r="A129" s="4" t="s">
        <v>75</v>
      </c>
      <c r="E129" s="5" t="n">
        <v>-12005272</v>
      </c>
    </row>
    <row r="130" spans="1:6">
      <c r="A130" s="4" t="s">
        <v>113</v>
      </c>
      <c r="E130" s="5" t="n">
        <v>21877</v>
      </c>
    </row>
    <row r="131" spans="1:6">
      <c r="A131" s="4" t="s">
        <v>1357</v>
      </c>
      <c r="E131" s="5" t="n">
        <v>-3570020</v>
      </c>
    </row>
    <row r="132" spans="1:6">
      <c r="A132" s="4" t="s">
        <v>133</v>
      </c>
      <c r="E132" s="5" t="n">
        <v>-3548143</v>
      </c>
    </row>
    <row r="133" spans="1:6">
      <c r="A133" s="4" t="s">
        <v>2291</v>
      </c>
    </row>
    <row r="134" spans="1:6">
      <c r="A134" s="3" t="s">
        <v>2279</v>
      </c>
    </row>
    <row r="135" spans="1:6">
      <c r="A135" s="4" t="s">
        <v>819</v>
      </c>
      <c r="E135" s="5" t="n">
        <v>44240854</v>
      </c>
    </row>
    <row r="136" spans="1:6">
      <c r="A136" s="4" t="s">
        <v>820</v>
      </c>
      <c r="E136" s="5" t="n">
        <v>240460115</v>
      </c>
    </row>
    <row r="137" spans="1:6">
      <c r="A137" s="4" t="s">
        <v>49</v>
      </c>
      <c r="E137" s="5" t="n">
        <v>284700969</v>
      </c>
    </row>
    <row r="138" spans="1:6">
      <c r="A138" s="4" t="s">
        <v>821</v>
      </c>
      <c r="E138" s="5" t="n">
        <v>-71433902</v>
      </c>
    </row>
    <row r="139" spans="1:6">
      <c r="A139" s="4" t="s">
        <v>1391</v>
      </c>
      <c r="E139" s="5" t="n">
        <v>-63908193</v>
      </c>
    </row>
    <row r="140" spans="1:6">
      <c r="A140" s="4" t="s">
        <v>817</v>
      </c>
      <c r="E140" s="5" t="n">
        <v>-149358874</v>
      </c>
    </row>
    <row r="141" spans="1:6">
      <c r="A141" s="4" t="s">
        <v>75</v>
      </c>
      <c r="E141" s="5" t="n">
        <v>-284700969</v>
      </c>
    </row>
    <row r="142" spans="1:6">
      <c r="A142" s="4" t="s">
        <v>79</v>
      </c>
      <c r="E142" s="5" t="n">
        <v>40004655</v>
      </c>
    </row>
    <row r="143" spans="1:6">
      <c r="A143" s="4" t="s">
        <v>2282</v>
      </c>
      <c r="E143" s="5" t="n">
        <v>-4574336</v>
      </c>
    </row>
    <row r="144" spans="1:6">
      <c r="A144" s="4" t="s">
        <v>113</v>
      </c>
      <c r="E144" s="5" t="n">
        <v>110802880</v>
      </c>
    </row>
    <row r="145" spans="1:6">
      <c r="A145" s="4" t="s">
        <v>1357</v>
      </c>
      <c r="E145" s="5" t="n">
        <v>-44667506</v>
      </c>
    </row>
    <row r="146" spans="1:6">
      <c r="A146" s="4" t="s">
        <v>133</v>
      </c>
      <c r="E146" s="5" t="n">
        <v>66135374</v>
      </c>
    </row>
    <row r="147" spans="1:6">
      <c r="A147" s="4" t="s">
        <v>2292</v>
      </c>
    </row>
    <row r="148" spans="1:6">
      <c r="A148" s="3" t="s">
        <v>2279</v>
      </c>
    </row>
    <row r="149" spans="1:6">
      <c r="A149" s="4" t="s">
        <v>819</v>
      </c>
      <c r="E149" s="5" t="n">
        <v>8003</v>
      </c>
    </row>
    <row r="150" spans="1:6">
      <c r="A150" s="4" t="s">
        <v>820</v>
      </c>
      <c r="E150" s="5" t="n">
        <v>575537</v>
      </c>
    </row>
    <row r="151" spans="1:6">
      <c r="A151" s="4" t="s">
        <v>49</v>
      </c>
      <c r="E151" s="5" t="n">
        <v>583540</v>
      </c>
    </row>
    <row r="152" spans="1:6">
      <c r="A152" s="4" t="s">
        <v>821</v>
      </c>
      <c r="E152" s="5" t="n">
        <v>-12826</v>
      </c>
    </row>
    <row r="153" spans="1:6">
      <c r="A153" s="4" t="s">
        <v>817</v>
      </c>
      <c r="E153" s="5" t="n">
        <v>-570714</v>
      </c>
    </row>
    <row r="154" spans="1:6">
      <c r="A154" s="4" t="s">
        <v>75</v>
      </c>
      <c r="E154" s="5" t="n">
        <v>-583540</v>
      </c>
    </row>
    <row r="155" spans="1:6">
      <c r="A155" s="4" t="s">
        <v>113</v>
      </c>
      <c r="E155" s="5" t="n">
        <v>-7151</v>
      </c>
    </row>
    <row r="156" spans="1:6">
      <c r="A156" s="4" t="s">
        <v>1357</v>
      </c>
      <c r="E156" s="5" t="n">
        <v>-176471</v>
      </c>
    </row>
    <row r="157" spans="1:6">
      <c r="A157" s="4" t="s">
        <v>133</v>
      </c>
      <c r="E157" s="5" t="n">
        <v>-183622</v>
      </c>
    </row>
    <row r="158" spans="1:6">
      <c r="A158" s="4" t="s">
        <v>2293</v>
      </c>
    </row>
    <row r="159" spans="1:6">
      <c r="A159" s="3" t="s">
        <v>2279</v>
      </c>
    </row>
    <row r="160" spans="1:6">
      <c r="A160" s="4" t="s">
        <v>819</v>
      </c>
      <c r="E160" s="5" t="n">
        <v>172918511</v>
      </c>
    </row>
    <row r="161" spans="1:6">
      <c r="A161" s="4" t="s">
        <v>820</v>
      </c>
      <c r="E161" s="5" t="n">
        <v>1803546987</v>
      </c>
    </row>
    <row r="162" spans="1:6">
      <c r="A162" s="4" t="s">
        <v>49</v>
      </c>
      <c r="E162" s="5" t="n">
        <v>1976465498</v>
      </c>
    </row>
    <row r="163" spans="1:6">
      <c r="A163" s="4" t="s">
        <v>821</v>
      </c>
      <c r="E163" s="5" t="n">
        <v>-349736334</v>
      </c>
    </row>
    <row r="164" spans="1:6">
      <c r="A164" s="4" t="s">
        <v>1391</v>
      </c>
      <c r="E164" s="5" t="n">
        <v>-831187906</v>
      </c>
    </row>
    <row r="165" spans="1:6">
      <c r="A165" s="4" t="s">
        <v>817</v>
      </c>
      <c r="E165" s="5" t="n">
        <v>-795541258</v>
      </c>
    </row>
    <row r="166" spans="1:6">
      <c r="A166" s="4" t="s">
        <v>75</v>
      </c>
      <c r="E166" s="5" t="n">
        <v>-1976465498</v>
      </c>
    </row>
    <row r="167" spans="1:6">
      <c r="A167" s="4" t="s">
        <v>79</v>
      </c>
      <c r="E167" s="5" t="n">
        <v>778768426</v>
      </c>
    </row>
    <row r="168" spans="1:6">
      <c r="A168" s="4" t="s">
        <v>2282</v>
      </c>
      <c r="E168" s="5" t="n">
        <v>-321664855</v>
      </c>
    </row>
    <row r="169" spans="1:6">
      <c r="A169" s="4" t="s">
        <v>113</v>
      </c>
      <c r="E169" s="5" t="n">
        <v>211896264</v>
      </c>
    </row>
    <row r="170" spans="1:6">
      <c r="A170" s="4" t="s">
        <v>1357</v>
      </c>
      <c r="E170" s="5" t="n">
        <v>-91252276</v>
      </c>
    </row>
    <row r="171" spans="1:6">
      <c r="A171" s="4" t="s">
        <v>133</v>
      </c>
      <c r="E171" s="5" t="n">
        <v>120643988</v>
      </c>
    </row>
    <row r="172" spans="1:6">
      <c r="A172" s="4" t="s">
        <v>2294</v>
      </c>
    </row>
    <row r="173" spans="1:6">
      <c r="A173" s="3" t="s">
        <v>2279</v>
      </c>
    </row>
    <row r="174" spans="1:6">
      <c r="A174" s="4" t="s">
        <v>819</v>
      </c>
      <c r="E174" s="5" t="n">
        <v>1945582</v>
      </c>
    </row>
    <row r="175" spans="1:6">
      <c r="A175" s="4" t="s">
        <v>820</v>
      </c>
      <c r="E175" s="5" t="n">
        <v>225170087</v>
      </c>
    </row>
    <row r="176" spans="1:6">
      <c r="A176" s="4" t="s">
        <v>49</v>
      </c>
      <c r="E176" s="5" t="n">
        <v>227115669</v>
      </c>
    </row>
    <row r="177" spans="1:6">
      <c r="A177" s="4" t="s">
        <v>821</v>
      </c>
      <c r="E177" s="5" t="n">
        <v>-1364513</v>
      </c>
    </row>
    <row r="178" spans="1:6">
      <c r="A178" s="4" t="s">
        <v>817</v>
      </c>
      <c r="E178" s="5" t="n">
        <v>-225751156</v>
      </c>
    </row>
    <row r="179" spans="1:6">
      <c r="A179" s="4" t="s">
        <v>75</v>
      </c>
      <c r="E179" s="5" t="n">
        <v>-227115669</v>
      </c>
    </row>
    <row r="180" spans="1:6">
      <c r="A180" s="4" t="s">
        <v>113</v>
      </c>
      <c r="E180" s="5" t="n">
        <v>42044140</v>
      </c>
    </row>
    <row r="181" spans="1:6">
      <c r="A181" s="4" t="s">
        <v>1357</v>
      </c>
      <c r="E181" s="5" t="n">
        <v>4890902</v>
      </c>
    </row>
    <row r="182" spans="1:6">
      <c r="A182" s="4" t="s">
        <v>133</v>
      </c>
      <c r="E182" s="5" t="n">
        <v>46935042</v>
      </c>
    </row>
    <row r="183" spans="1:6">
      <c r="A183" s="4" t="s">
        <v>2295</v>
      </c>
    </row>
    <row r="184" spans="1:6">
      <c r="A184" s="3" t="s">
        <v>2279</v>
      </c>
    </row>
    <row r="185" spans="1:6">
      <c r="A185" s="4" t="s">
        <v>819</v>
      </c>
      <c r="E185" s="5" t="n">
        <v>111421412</v>
      </c>
    </row>
    <row r="186" spans="1:6">
      <c r="A186" s="4" t="s">
        <v>820</v>
      </c>
      <c r="E186" s="5" t="n">
        <v>723995979</v>
      </c>
    </row>
    <row r="187" spans="1:6">
      <c r="A187" s="4" t="s">
        <v>49</v>
      </c>
      <c r="E187" s="5" t="n">
        <v>835417391</v>
      </c>
    </row>
    <row r="188" spans="1:6">
      <c r="A188" s="4" t="s">
        <v>821</v>
      </c>
      <c r="E188" s="5" t="n">
        <v>-117775269</v>
      </c>
    </row>
    <row r="189" spans="1:6">
      <c r="A189" s="4" t="s">
        <v>1391</v>
      </c>
      <c r="E189" s="5" t="n">
        <v>-188814672</v>
      </c>
    </row>
    <row r="190" spans="1:6">
      <c r="A190" s="4" t="s">
        <v>817</v>
      </c>
      <c r="E190" s="5" t="n">
        <v>-528827450</v>
      </c>
    </row>
    <row r="191" spans="1:6">
      <c r="A191" s="4" t="s">
        <v>75</v>
      </c>
      <c r="E191" s="5" t="n">
        <v>-835417391</v>
      </c>
    </row>
    <row r="192" spans="1:6">
      <c r="A192" s="4" t="s">
        <v>79</v>
      </c>
      <c r="E192" s="5" t="n">
        <v>343761564</v>
      </c>
    </row>
    <row r="193" spans="1:6">
      <c r="A193" s="4" t="s">
        <v>2282</v>
      </c>
      <c r="E193" s="5" t="n">
        <v>-143234611</v>
      </c>
    </row>
    <row r="194" spans="1:6">
      <c r="A194" s="4" t="s">
        <v>113</v>
      </c>
      <c r="E194" s="5" t="n">
        <v>91161037</v>
      </c>
    </row>
    <row r="195" spans="1:6">
      <c r="A195" s="4" t="s">
        <v>1357</v>
      </c>
      <c r="E195" s="5" t="n">
        <v>4059334</v>
      </c>
    </row>
    <row r="196" spans="1:6">
      <c r="A196" s="4" t="s">
        <v>133</v>
      </c>
      <c r="E196" s="5" t="n">
        <v>95220371</v>
      </c>
    </row>
    <row r="197" spans="1:6">
      <c r="A197" s="4" t="s">
        <v>2296</v>
      </c>
    </row>
    <row r="198" spans="1:6">
      <c r="A198" s="3" t="s">
        <v>2279</v>
      </c>
    </row>
    <row r="199" spans="1:6">
      <c r="A199" s="4" t="s">
        <v>819</v>
      </c>
      <c r="E199" s="5" t="n">
        <v>7647526</v>
      </c>
    </row>
    <row r="200" spans="1:6">
      <c r="A200" s="4" t="s">
        <v>820</v>
      </c>
      <c r="E200" s="5" t="n">
        <v>112688111</v>
      </c>
    </row>
    <row r="201" spans="1:6">
      <c r="A201" s="4" t="s">
        <v>49</v>
      </c>
      <c r="E201" s="5" t="n">
        <v>120335637</v>
      </c>
    </row>
    <row r="202" spans="1:6">
      <c r="A202" s="4" t="s">
        <v>821</v>
      </c>
      <c r="E202" s="5" t="n">
        <v>-8369365</v>
      </c>
    </row>
    <row r="203" spans="1:6">
      <c r="A203" s="4" t="s">
        <v>1391</v>
      </c>
      <c r="E203" s="5" t="n">
        <v>-40621719</v>
      </c>
    </row>
    <row r="204" spans="1:6">
      <c r="A204" s="4" t="s">
        <v>817</v>
      </c>
      <c r="E204" s="5" t="n">
        <v>-71344553</v>
      </c>
    </row>
    <row r="205" spans="1:6">
      <c r="A205" s="4" t="s">
        <v>75</v>
      </c>
      <c r="E205" s="5" t="n">
        <v>-120335637</v>
      </c>
    </row>
    <row r="206" spans="1:6">
      <c r="A206" s="4" t="s">
        <v>79</v>
      </c>
      <c r="E206" s="5" t="n">
        <v>39114967</v>
      </c>
    </row>
    <row r="207" spans="1:6">
      <c r="A207" s="4" t="s">
        <v>2282</v>
      </c>
      <c r="E207" s="5" t="n">
        <v>-8235270</v>
      </c>
    </row>
    <row r="208" spans="1:6">
      <c r="A208" s="4" t="s">
        <v>113</v>
      </c>
      <c r="E208" s="5" t="n">
        <v>15210089</v>
      </c>
    </row>
    <row r="209" spans="1:6">
      <c r="A209" s="4" t="s">
        <v>1357</v>
      </c>
      <c r="E209" s="5" t="n">
        <v>-708295</v>
      </c>
    </row>
    <row r="210" spans="1:6">
      <c r="A210" s="4" t="s">
        <v>133</v>
      </c>
      <c r="E210" s="5" t="n">
        <v>14501794</v>
      </c>
    </row>
    <row r="211" spans="1:6">
      <c r="A211" s="4" t="s">
        <v>2297</v>
      </c>
    </row>
    <row r="212" spans="1:6">
      <c r="A212" s="3" t="s">
        <v>2279</v>
      </c>
    </row>
    <row r="213" spans="1:6">
      <c r="A213" s="4" t="s">
        <v>819</v>
      </c>
      <c r="E213" s="5" t="n">
        <v>120047319</v>
      </c>
    </row>
    <row r="214" spans="1:6">
      <c r="A214" s="4" t="s">
        <v>820</v>
      </c>
      <c r="E214" s="5" t="n">
        <v>808405916</v>
      </c>
    </row>
    <row r="215" spans="1:6">
      <c r="A215" s="4" t="s">
        <v>49</v>
      </c>
      <c r="E215" s="5" t="n">
        <v>928453235</v>
      </c>
    </row>
    <row r="216" spans="1:6">
      <c r="A216" s="4" t="s">
        <v>821</v>
      </c>
      <c r="E216" s="5" t="n">
        <v>-126541945</v>
      </c>
    </row>
    <row r="217" spans="1:6">
      <c r="A217" s="4" t="s">
        <v>1391</v>
      </c>
      <c r="E217" s="5" t="n">
        <v>-229436392</v>
      </c>
    </row>
    <row r="218" spans="1:6">
      <c r="A218" s="4" t="s">
        <v>817</v>
      </c>
      <c r="E218" s="5" t="n">
        <v>-572474899</v>
      </c>
    </row>
    <row r="219" spans="1:6">
      <c r="A219" s="4" t="s">
        <v>75</v>
      </c>
      <c r="E219" s="5" t="n">
        <v>-928453236</v>
      </c>
    </row>
    <row r="220" spans="1:6">
      <c r="A220" s="4" t="s">
        <v>79</v>
      </c>
      <c r="E220" s="5" t="n">
        <v>382452709</v>
      </c>
    </row>
    <row r="221" spans="1:6">
      <c r="A221" s="4" t="s">
        <v>2282</v>
      </c>
      <c r="E221" s="5" t="n">
        <v>-151046058</v>
      </c>
    </row>
    <row r="222" spans="1:6">
      <c r="A222" s="4" t="s">
        <v>113</v>
      </c>
      <c r="E222" s="5" t="n">
        <v>95054809</v>
      </c>
    </row>
    <row r="223" spans="1:6">
      <c r="A223" s="4" t="s">
        <v>1357</v>
      </c>
      <c r="E223" s="5" t="n">
        <v>-9131696</v>
      </c>
    </row>
    <row r="224" spans="1:6">
      <c r="A224" s="4" t="s">
        <v>133</v>
      </c>
      <c r="E224" s="5" t="n">
        <v>85923113</v>
      </c>
    </row>
    <row r="225" spans="1:6">
      <c r="A225" s="4" t="s">
        <v>2298</v>
      </c>
    </row>
    <row r="226" spans="1:6">
      <c r="A226" s="3" t="s">
        <v>2279</v>
      </c>
    </row>
    <row r="227" spans="1:6">
      <c r="A227" s="4" t="s">
        <v>819</v>
      </c>
      <c r="E227" s="5" t="n">
        <v>73348681</v>
      </c>
    </row>
    <row r="228" spans="1:6">
      <c r="A228" s="4" t="s">
        <v>820</v>
      </c>
      <c r="E228" s="5" t="n">
        <v>385562798</v>
      </c>
    </row>
    <row r="229" spans="1:6">
      <c r="A229" s="4" t="s">
        <v>49</v>
      </c>
      <c r="E229" s="5" t="n">
        <v>458911479</v>
      </c>
    </row>
    <row r="230" spans="1:6">
      <c r="A230" s="4" t="s">
        <v>821</v>
      </c>
      <c r="E230" s="5" t="n">
        <v>-173663474</v>
      </c>
    </row>
    <row r="231" spans="1:6">
      <c r="A231" s="4" t="s">
        <v>1391</v>
      </c>
      <c r="E231" s="5" t="n">
        <v>-115955351</v>
      </c>
    </row>
    <row r="232" spans="1:6">
      <c r="A232" s="4" t="s">
        <v>817</v>
      </c>
      <c r="E232" s="5" t="n">
        <v>-169292654</v>
      </c>
    </row>
    <row r="233" spans="1:6">
      <c r="A233" s="4" t="s">
        <v>75</v>
      </c>
      <c r="E233" s="5" t="n">
        <v>-458911479</v>
      </c>
    </row>
    <row r="234" spans="1:6">
      <c r="A234" s="4" t="s">
        <v>79</v>
      </c>
      <c r="E234" s="5" t="n">
        <v>140398933</v>
      </c>
    </row>
    <row r="235" spans="1:6">
      <c r="A235" s="4" t="s">
        <v>2282</v>
      </c>
      <c r="E235" s="5" t="n">
        <v>-9172466</v>
      </c>
    </row>
    <row r="236" spans="1:6">
      <c r="A236" s="4" t="s">
        <v>113</v>
      </c>
      <c r="E236" s="5" t="n">
        <v>109347016</v>
      </c>
    </row>
    <row r="237" spans="1:6">
      <c r="A237" s="4" t="s">
        <v>1357</v>
      </c>
      <c r="E237" s="5" t="n">
        <v>-50970094</v>
      </c>
    </row>
    <row r="238" spans="1:6">
      <c r="A238" s="4" t="s">
        <v>133</v>
      </c>
      <c r="E238" s="6" t="n">
        <v>58376922</v>
      </c>
    </row>
  </sheetData>
  <mergeCells count="2">
    <mergeCell ref="A1:A2"/>
    <mergeCell ref="C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9</v>
      </c>
      <c r="B1" s="2" t="s">
        <v>2300</v>
      </c>
      <c r="C1" s="2" t="s">
        <v>2301</v>
      </c>
    </row>
    <row r="2" spans="1:3">
      <c r="A2" s="4" t="s">
        <v>2302</v>
      </c>
    </row>
    <row r="3" spans="1:3">
      <c r="A3" s="3" t="s">
        <v>2303</v>
      </c>
    </row>
    <row r="4" spans="1:3">
      <c r="A4" s="4" t="s">
        <v>2304</v>
      </c>
      <c r="C4" s="6" t="n">
        <v>25106</v>
      </c>
    </row>
    <row r="5" spans="1:3">
      <c r="A5" s="4" t="s">
        <v>2305</v>
      </c>
    </row>
    <row r="6" spans="1:3">
      <c r="A6" s="3" t="s">
        <v>2303</v>
      </c>
    </row>
    <row r="7" spans="1:3">
      <c r="A7" s="4" t="s">
        <v>2306</v>
      </c>
      <c r="B7" s="5" t="n">
        <v>3282265786</v>
      </c>
    </row>
    <row r="8" spans="1:3">
      <c r="A8" s="4" t="s">
        <v>2307</v>
      </c>
      <c r="B8" s="4" t="s">
        <v>2308</v>
      </c>
    </row>
    <row r="9" spans="1:3">
      <c r="A9" s="4" t="s">
        <v>2309</v>
      </c>
      <c r="B9" s="5" t="n">
        <v>2753096167</v>
      </c>
    </row>
    <row r="10" spans="1:3">
      <c r="A10" s="4" t="s">
        <v>2310</v>
      </c>
      <c r="B10" s="4" t="s">
        <v>2311</v>
      </c>
    </row>
    <row r="11" spans="1:3">
      <c r="A11" s="4" t="s">
        <v>2312</v>
      </c>
      <c r="B11" s="5" t="n">
        <v>7672584961</v>
      </c>
    </row>
    <row r="12" spans="1:3">
      <c r="A12" s="4" t="s">
        <v>2313</v>
      </c>
      <c r="B12" s="4" t="s">
        <v>2314</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2315</v>
      </c>
      <c r="B1" s="2" t="s">
        <v>1</v>
      </c>
    </row>
    <row r="2" spans="1:3">
      <c r="B2" s="2" t="s">
        <v>27</v>
      </c>
      <c r="C2" s="2" t="s">
        <v>28</v>
      </c>
    </row>
    <row r="3" spans="1:3">
      <c r="A3" s="4" t="s">
        <v>2316</v>
      </c>
    </row>
    <row r="4" spans="1:3">
      <c r="A4" s="3" t="s">
        <v>2279</v>
      </c>
    </row>
    <row r="5" spans="1:3">
      <c r="A5" s="4" t="s">
        <v>2317</v>
      </c>
      <c r="B5" s="4" t="s">
        <v>2318</v>
      </c>
    </row>
    <row r="6" spans="1:3">
      <c r="A6" s="4" t="s">
        <v>919</v>
      </c>
      <c r="B6" s="4" t="s">
        <v>2319</v>
      </c>
    </row>
    <row r="7" spans="1:3">
      <c r="A7" s="4" t="s">
        <v>2320</v>
      </c>
      <c r="B7" s="4" t="s">
        <v>955</v>
      </c>
    </row>
    <row r="8" spans="1:3">
      <c r="A8" s="4" t="s">
        <v>2321</v>
      </c>
      <c r="B8" s="4" t="s">
        <v>1395</v>
      </c>
      <c r="C8" s="4" t="s">
        <v>1395</v>
      </c>
    </row>
    <row r="9" spans="1:3">
      <c r="A9" s="4" t="s">
        <v>2322</v>
      </c>
      <c r="B9" s="4" t="s">
        <v>1395</v>
      </c>
      <c r="C9" s="4" t="s">
        <v>614</v>
      </c>
    </row>
    <row r="10" spans="1:3">
      <c r="A10" s="4" t="s">
        <v>2323</v>
      </c>
      <c r="B10" s="4" t="s">
        <v>1395</v>
      </c>
      <c r="C10" s="4" t="s">
        <v>614</v>
      </c>
    </row>
    <row r="11" spans="1:3">
      <c r="A11" s="4" t="s">
        <v>923</v>
      </c>
      <c r="B11" s="4" t="s">
        <v>2324</v>
      </c>
    </row>
    <row r="12" spans="1:3">
      <c r="A12" s="4" t="s">
        <v>925</v>
      </c>
      <c r="B12" s="4" t="s">
        <v>926</v>
      </c>
    </row>
    <row r="13" spans="1:3">
      <c r="A13" s="4" t="s">
        <v>2325</v>
      </c>
      <c r="B13" s="4" t="s">
        <v>2326</v>
      </c>
    </row>
    <row r="14" spans="1:3">
      <c r="A14" s="4" t="s">
        <v>1952</v>
      </c>
    </row>
    <row r="15" spans="1:3">
      <c r="A15" s="3" t="s">
        <v>2279</v>
      </c>
    </row>
    <row r="16" spans="1:3">
      <c r="A16" s="4" t="s">
        <v>2317</v>
      </c>
      <c r="B16" s="4" t="s">
        <v>2327</v>
      </c>
    </row>
    <row r="17" spans="1:3">
      <c r="A17" s="4" t="s">
        <v>919</v>
      </c>
      <c r="B17" s="4" t="s">
        <v>2328</v>
      </c>
    </row>
    <row r="18" spans="1:3">
      <c r="A18" s="4" t="s">
        <v>2320</v>
      </c>
      <c r="B18" s="4" t="s">
        <v>955</v>
      </c>
    </row>
    <row r="19" spans="1:3">
      <c r="A19" s="4" t="s">
        <v>2321</v>
      </c>
      <c r="B19" s="4" t="s">
        <v>2329</v>
      </c>
      <c r="C19" s="4" t="s">
        <v>2329</v>
      </c>
    </row>
    <row r="20" spans="1:3">
      <c r="A20" s="4" t="s">
        <v>2322</v>
      </c>
      <c r="B20" s="4" t="s">
        <v>1395</v>
      </c>
      <c r="C20" s="4" t="s">
        <v>1395</v>
      </c>
    </row>
    <row r="21" spans="1:3">
      <c r="A21" s="4" t="s">
        <v>2323</v>
      </c>
      <c r="B21" s="4" t="s">
        <v>2329</v>
      </c>
      <c r="C21" s="4" t="s">
        <v>2329</v>
      </c>
    </row>
    <row r="22" spans="1:3">
      <c r="A22" s="4" t="s">
        <v>923</v>
      </c>
      <c r="B22" s="4" t="s">
        <v>2324</v>
      </c>
    </row>
    <row r="23" spans="1:3">
      <c r="A23" s="4" t="s">
        <v>925</v>
      </c>
      <c r="B23" s="4" t="s">
        <v>926</v>
      </c>
    </row>
    <row r="24" spans="1:3">
      <c r="A24" s="4" t="s">
        <v>2325</v>
      </c>
      <c r="B24" s="4" t="s">
        <v>2330</v>
      </c>
    </row>
    <row r="25" spans="1:3">
      <c r="A25" s="4" t="s">
        <v>1450</v>
      </c>
    </row>
    <row r="26" spans="1:3">
      <c r="A26" s="3" t="s">
        <v>2279</v>
      </c>
    </row>
    <row r="27" spans="1:3">
      <c r="A27" s="4" t="s">
        <v>2317</v>
      </c>
      <c r="B27" s="4" t="s">
        <v>2331</v>
      </c>
    </row>
    <row r="28" spans="1:3">
      <c r="A28" s="4" t="s">
        <v>919</v>
      </c>
      <c r="B28" s="4" t="s">
        <v>2332</v>
      </c>
    </row>
    <row r="29" spans="1:3">
      <c r="A29" s="4" t="s">
        <v>2320</v>
      </c>
      <c r="B29" s="4" t="s">
        <v>2333</v>
      </c>
    </row>
    <row r="30" spans="1:3">
      <c r="A30" s="4" t="s">
        <v>2321</v>
      </c>
      <c r="B30" s="4" t="s">
        <v>1395</v>
      </c>
      <c r="C30" s="4" t="s">
        <v>1395</v>
      </c>
    </row>
    <row r="31" spans="1:3">
      <c r="A31" s="4" t="s">
        <v>2322</v>
      </c>
      <c r="B31" s="4" t="s">
        <v>784</v>
      </c>
      <c r="C31" s="4" t="s">
        <v>2334</v>
      </c>
    </row>
    <row r="32" spans="1:3">
      <c r="A32" s="4" t="s">
        <v>2323</v>
      </c>
      <c r="B32" s="4" t="s">
        <v>784</v>
      </c>
      <c r="C32" s="4" t="s">
        <v>2334</v>
      </c>
    </row>
    <row r="33" spans="1:3">
      <c r="A33" s="4" t="s">
        <v>923</v>
      </c>
      <c r="B33" s="4" t="s">
        <v>2324</v>
      </c>
    </row>
    <row r="34" spans="1:3">
      <c r="A34" s="4" t="s">
        <v>925</v>
      </c>
      <c r="B34" s="4" t="s">
        <v>926</v>
      </c>
    </row>
    <row r="35" spans="1:3">
      <c r="A35" s="4" t="s">
        <v>2325</v>
      </c>
      <c r="B35" s="4" t="s">
        <v>2335</v>
      </c>
    </row>
    <row r="36" spans="1:3">
      <c r="A36" s="4" t="s">
        <v>2336</v>
      </c>
    </row>
    <row r="37" spans="1:3">
      <c r="A37" s="3" t="s">
        <v>2279</v>
      </c>
    </row>
    <row r="38" spans="1:3">
      <c r="A38" s="4" t="s">
        <v>2317</v>
      </c>
      <c r="B38" s="4" t="s">
        <v>2337</v>
      </c>
    </row>
    <row r="39" spans="1:3">
      <c r="A39" s="4" t="s">
        <v>919</v>
      </c>
      <c r="B39" s="4" t="s">
        <v>2338</v>
      </c>
    </row>
    <row r="40" spans="1:3">
      <c r="A40" s="4" t="s">
        <v>2320</v>
      </c>
      <c r="B40" s="4" t="s">
        <v>2333</v>
      </c>
    </row>
    <row r="41" spans="1:3">
      <c r="A41" s="4" t="s">
        <v>2321</v>
      </c>
      <c r="B41" s="4" t="s">
        <v>1395</v>
      </c>
      <c r="C41" s="4" t="s">
        <v>1395</v>
      </c>
    </row>
    <row r="42" spans="1:3">
      <c r="A42" s="4" t="s">
        <v>2322</v>
      </c>
      <c r="B42" s="4" t="s">
        <v>784</v>
      </c>
      <c r="C42" s="4" t="s">
        <v>784</v>
      </c>
    </row>
    <row r="43" spans="1:3">
      <c r="A43" s="4" t="s">
        <v>2323</v>
      </c>
      <c r="B43" s="4" t="s">
        <v>784</v>
      </c>
      <c r="C43" s="4" t="s">
        <v>784</v>
      </c>
    </row>
    <row r="44" spans="1:3">
      <c r="A44" s="4" t="s">
        <v>923</v>
      </c>
      <c r="B44" s="4" t="s">
        <v>2324</v>
      </c>
    </row>
    <row r="45" spans="1:3">
      <c r="A45" s="4" t="s">
        <v>925</v>
      </c>
      <c r="B45" s="4" t="s">
        <v>926</v>
      </c>
    </row>
    <row r="46" spans="1:3">
      <c r="A46" s="4" t="s">
        <v>2325</v>
      </c>
      <c r="B46" s="4" t="s">
        <v>2339</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340</v>
      </c>
      <c r="B1" s="2" t="s">
        <v>1</v>
      </c>
    </row>
    <row r="2" spans="1:3">
      <c r="B2" s="2" t="s">
        <v>27</v>
      </c>
      <c r="C2" s="2" t="s">
        <v>28</v>
      </c>
    </row>
    <row r="3" spans="1:3">
      <c r="A3" s="4" t="s">
        <v>808</v>
      </c>
    </row>
    <row r="4" spans="1:3">
      <c r="A4" s="3" t="s">
        <v>2341</v>
      </c>
    </row>
    <row r="5" spans="1:3">
      <c r="A5" s="4" t="s">
        <v>2342</v>
      </c>
      <c r="B5" s="4" t="s">
        <v>1395</v>
      </c>
    </row>
    <row r="6" spans="1:3">
      <c r="A6" s="4" t="s">
        <v>2343</v>
      </c>
      <c r="B6" s="4" t="s">
        <v>810</v>
      </c>
    </row>
    <row r="7" spans="1:3">
      <c r="A7" s="4" t="s">
        <v>136</v>
      </c>
      <c r="B7" s="4" t="s">
        <v>810</v>
      </c>
    </row>
    <row r="8" spans="1:3">
      <c r="A8" s="4" t="s">
        <v>2344</v>
      </c>
      <c r="B8" s="4" t="s">
        <v>2345</v>
      </c>
      <c r="C8" s="4" t="s">
        <v>2345</v>
      </c>
    </row>
    <row r="9" spans="1:3">
      <c r="A9" s="4" t="s">
        <v>2346</v>
      </c>
    </row>
    <row r="10" spans="1:3">
      <c r="A10" s="3" t="s">
        <v>2341</v>
      </c>
    </row>
    <row r="11" spans="1:3">
      <c r="A11" s="4" t="s">
        <v>2342</v>
      </c>
      <c r="B11" s="4" t="s">
        <v>1395</v>
      </c>
      <c r="C11" s="4" t="s">
        <v>2347</v>
      </c>
    </row>
    <row r="12" spans="1:3">
      <c r="A12" s="4" t="s">
        <v>2343</v>
      </c>
      <c r="B12" s="4" t="s">
        <v>1395</v>
      </c>
      <c r="C12" s="4" t="s">
        <v>1395</v>
      </c>
    </row>
    <row r="13" spans="1:3">
      <c r="A13" s="4" t="s">
        <v>136</v>
      </c>
      <c r="B13" s="4" t="s">
        <v>1395</v>
      </c>
      <c r="C13" s="4" t="s">
        <v>2347</v>
      </c>
    </row>
    <row r="14" spans="1:3">
      <c r="A14" s="4" t="s">
        <v>2344</v>
      </c>
      <c r="B14" s="4" t="s">
        <v>2348</v>
      </c>
      <c r="C14" s="4" t="s">
        <v>2348</v>
      </c>
    </row>
    <row r="15" spans="1:3">
      <c r="A15" s="4" t="s">
        <v>942</v>
      </c>
    </row>
    <row r="16" spans="1:3">
      <c r="A16" s="3" t="s">
        <v>2341</v>
      </c>
    </row>
    <row r="17" spans="1:3">
      <c r="A17" s="4" t="s">
        <v>2342</v>
      </c>
      <c r="B17" s="4" t="s">
        <v>1395</v>
      </c>
    </row>
    <row r="18" spans="1:3">
      <c r="A18" s="4" t="s">
        <v>2343</v>
      </c>
      <c r="B18" s="4" t="s">
        <v>1395</v>
      </c>
      <c r="C18" s="4" t="s">
        <v>668</v>
      </c>
    </row>
    <row r="19" spans="1:3">
      <c r="A19" s="4" t="s">
        <v>136</v>
      </c>
      <c r="B19" s="4" t="s">
        <v>1395</v>
      </c>
      <c r="C19" s="4" t="s">
        <v>668</v>
      </c>
    </row>
    <row r="20" spans="1:3">
      <c r="A20" s="4" t="s">
        <v>2344</v>
      </c>
      <c r="B20" s="4" t="s">
        <v>2345</v>
      </c>
      <c r="C20" s="4" t="s">
        <v>2345</v>
      </c>
    </row>
    <row r="21" spans="1:3">
      <c r="A21" s="4" t="s">
        <v>2316</v>
      </c>
    </row>
    <row r="22" spans="1:3">
      <c r="A22" s="3" t="s">
        <v>2341</v>
      </c>
    </row>
    <row r="23" spans="1:3">
      <c r="A23" s="4" t="s">
        <v>2342</v>
      </c>
      <c r="B23" s="4" t="s">
        <v>1395</v>
      </c>
    </row>
    <row r="24" spans="1:3">
      <c r="A24" s="4" t="s">
        <v>2343</v>
      </c>
      <c r="B24" s="4" t="s">
        <v>614</v>
      </c>
    </row>
    <row r="25" spans="1:3">
      <c r="A25" s="4" t="s">
        <v>136</v>
      </c>
      <c r="B25" s="4" t="s">
        <v>614</v>
      </c>
    </row>
    <row r="26" spans="1:3">
      <c r="A26" s="4" t="s">
        <v>2344</v>
      </c>
      <c r="B26" s="4" t="s">
        <v>2348</v>
      </c>
      <c r="C26" s="4" t="s">
        <v>2348</v>
      </c>
    </row>
    <row r="27" spans="1:3">
      <c r="A27" s="4" t="s">
        <v>2349</v>
      </c>
    </row>
    <row r="28" spans="1:3">
      <c r="A28" s="3" t="s">
        <v>2341</v>
      </c>
    </row>
    <row r="29" spans="1:3">
      <c r="A29" s="4" t="s">
        <v>2342</v>
      </c>
      <c r="B29" s="4" t="s">
        <v>1395</v>
      </c>
    </row>
    <row r="30" spans="1:3">
      <c r="A30" s="4" t="s">
        <v>2343</v>
      </c>
      <c r="B30" s="4" t="s">
        <v>1395</v>
      </c>
      <c r="C30" s="4" t="s">
        <v>784</v>
      </c>
    </row>
    <row r="31" spans="1:3">
      <c r="A31" s="4" t="s">
        <v>136</v>
      </c>
      <c r="B31" s="4" t="s">
        <v>1395</v>
      </c>
      <c r="C31" s="4" t="s">
        <v>784</v>
      </c>
    </row>
    <row r="32" spans="1:3">
      <c r="A32" s="4" t="s">
        <v>2344</v>
      </c>
      <c r="B32" s="4" t="s">
        <v>2348</v>
      </c>
      <c r="C32" s="4" t="s">
        <v>2348</v>
      </c>
    </row>
    <row r="33" spans="1:3">
      <c r="A33" s="4" t="s">
        <v>2350</v>
      </c>
    </row>
    <row r="34" spans="1:3">
      <c r="A34" s="3" t="s">
        <v>2341</v>
      </c>
    </row>
    <row r="35" spans="1:3">
      <c r="A35" s="4" t="s">
        <v>2342</v>
      </c>
      <c r="B35" s="4" t="s">
        <v>1395</v>
      </c>
    </row>
    <row r="36" spans="1:3">
      <c r="A36" s="4" t="s">
        <v>2343</v>
      </c>
      <c r="B36" s="4" t="s">
        <v>1395</v>
      </c>
      <c r="C36" s="4" t="s">
        <v>784</v>
      </c>
    </row>
    <row r="37" spans="1:3">
      <c r="A37" s="4" t="s">
        <v>136</v>
      </c>
      <c r="B37" s="4" t="s">
        <v>1395</v>
      </c>
      <c r="C37" s="4" t="s">
        <v>784</v>
      </c>
    </row>
    <row r="38" spans="1:3">
      <c r="A38" s="4" t="s">
        <v>2344</v>
      </c>
      <c r="B38" s="4" t="s">
        <v>2348</v>
      </c>
      <c r="C38" s="4" t="s">
        <v>2348</v>
      </c>
    </row>
    <row r="39" spans="1:3">
      <c r="A39" s="4" t="s">
        <v>2351</v>
      </c>
    </row>
    <row r="40" spans="1:3">
      <c r="A40" s="3" t="s">
        <v>2341</v>
      </c>
    </row>
    <row r="41" spans="1:3">
      <c r="A41" s="4" t="s">
        <v>2342</v>
      </c>
      <c r="B41" s="4" t="s">
        <v>1395</v>
      </c>
    </row>
    <row r="42" spans="1:3">
      <c r="A42" s="4" t="s">
        <v>2343</v>
      </c>
      <c r="B42" s="4" t="s">
        <v>1395</v>
      </c>
      <c r="C42" s="4" t="s">
        <v>784</v>
      </c>
    </row>
    <row r="43" spans="1:3">
      <c r="A43" s="4" t="s">
        <v>136</v>
      </c>
      <c r="B43" s="4" t="s">
        <v>1395</v>
      </c>
      <c r="C43" s="4" t="s">
        <v>784</v>
      </c>
    </row>
    <row r="44" spans="1:3">
      <c r="A44" s="4" t="s">
        <v>2344</v>
      </c>
      <c r="B44" s="4" t="s">
        <v>2348</v>
      </c>
      <c r="C44" s="4" t="s">
        <v>2348</v>
      </c>
    </row>
    <row r="45" spans="1:3">
      <c r="A45" s="4" t="s">
        <v>1505</v>
      </c>
    </row>
    <row r="46" spans="1:3">
      <c r="A46" s="3" t="s">
        <v>2341</v>
      </c>
    </row>
    <row r="47" spans="1:3">
      <c r="A47" s="4" t="s">
        <v>2342</v>
      </c>
      <c r="B47" s="4" t="s">
        <v>1395</v>
      </c>
      <c r="C47" s="4" t="s">
        <v>2352</v>
      </c>
    </row>
    <row r="48" spans="1:3">
      <c r="A48" s="4" t="s">
        <v>2343</v>
      </c>
      <c r="B48" s="4" t="s">
        <v>1395</v>
      </c>
      <c r="C48" s="4" t="s">
        <v>1395</v>
      </c>
    </row>
    <row r="49" spans="1:3">
      <c r="A49" s="4" t="s">
        <v>136</v>
      </c>
      <c r="B49" s="4" t="s">
        <v>1395</v>
      </c>
      <c r="C49" s="4" t="s">
        <v>2352</v>
      </c>
    </row>
    <row r="50" spans="1:3">
      <c r="A50" s="4" t="s">
        <v>2344</v>
      </c>
      <c r="B50" s="4" t="s">
        <v>2348</v>
      </c>
      <c r="C50" s="4" t="s">
        <v>2348</v>
      </c>
    </row>
    <row r="51" spans="1:3">
      <c r="A51" s="4" t="s">
        <v>2284</v>
      </c>
    </row>
    <row r="52" spans="1:3">
      <c r="A52" s="3" t="s">
        <v>2341</v>
      </c>
    </row>
    <row r="53" spans="1:3">
      <c r="A53" s="4" t="s">
        <v>2342</v>
      </c>
      <c r="B53" s="4" t="s">
        <v>1395</v>
      </c>
      <c r="C53" s="4" t="s">
        <v>1369</v>
      </c>
    </row>
    <row r="54" spans="1:3">
      <c r="A54" s="4" t="s">
        <v>2343</v>
      </c>
      <c r="B54" s="4" t="s">
        <v>1395</v>
      </c>
      <c r="C54" s="4" t="s">
        <v>1369</v>
      </c>
    </row>
    <row r="55" spans="1:3">
      <c r="A55" s="4" t="s">
        <v>136</v>
      </c>
      <c r="B55" s="4" t="s">
        <v>1395</v>
      </c>
      <c r="C55" s="4" t="s">
        <v>784</v>
      </c>
    </row>
    <row r="56" spans="1:3">
      <c r="A56" s="4" t="s">
        <v>2344</v>
      </c>
      <c r="B56" s="4" t="s">
        <v>2348</v>
      </c>
      <c r="C56" s="4" t="s">
        <v>2348</v>
      </c>
    </row>
    <row r="57" spans="1:3">
      <c r="A57" s="4" t="s">
        <v>2353</v>
      </c>
    </row>
    <row r="58" spans="1:3">
      <c r="A58" s="3" t="s">
        <v>2341</v>
      </c>
    </row>
    <row r="59" spans="1:3">
      <c r="A59" s="4" t="s">
        <v>2342</v>
      </c>
      <c r="B59" s="4" t="s">
        <v>1395</v>
      </c>
      <c r="C59" s="4" t="s">
        <v>1395</v>
      </c>
    </row>
    <row r="60" spans="1:3">
      <c r="A60" s="4" t="s">
        <v>2343</v>
      </c>
      <c r="B60" s="4" t="s">
        <v>1395</v>
      </c>
      <c r="C60" s="4" t="s">
        <v>784</v>
      </c>
    </row>
    <row r="61" spans="1:3">
      <c r="A61" s="4" t="s">
        <v>136</v>
      </c>
      <c r="B61" s="4" t="s">
        <v>1395</v>
      </c>
      <c r="C61" s="4" t="s">
        <v>784</v>
      </c>
    </row>
    <row r="62" spans="1:3">
      <c r="A62" s="4" t="s">
        <v>2344</v>
      </c>
      <c r="B62" s="4" t="s">
        <v>2348</v>
      </c>
      <c r="C62" s="4" t="s">
        <v>2348</v>
      </c>
    </row>
    <row r="63" spans="1:3">
      <c r="A63" s="4" t="s">
        <v>1376</v>
      </c>
    </row>
    <row r="64" spans="1:3">
      <c r="A64" s="3" t="s">
        <v>2341</v>
      </c>
    </row>
    <row r="65" spans="1:3">
      <c r="A65" s="4" t="s">
        <v>2342</v>
      </c>
      <c r="B65" s="4" t="s">
        <v>1395</v>
      </c>
      <c r="C65" s="4" t="s">
        <v>2354</v>
      </c>
    </row>
    <row r="66" spans="1:3">
      <c r="A66" s="4" t="s">
        <v>2343</v>
      </c>
      <c r="B66" s="4" t="s">
        <v>1395</v>
      </c>
      <c r="C66" s="4" t="s">
        <v>1378</v>
      </c>
    </row>
    <row r="67" spans="1:3">
      <c r="A67" s="4" t="s">
        <v>136</v>
      </c>
      <c r="B67" s="4" t="s">
        <v>1395</v>
      </c>
      <c r="C67" s="4" t="s">
        <v>784</v>
      </c>
    </row>
    <row r="68" spans="1:3">
      <c r="A68" s="4" t="s">
        <v>2344</v>
      </c>
      <c r="B68" s="4" t="s">
        <v>2348</v>
      </c>
      <c r="C68" s="4" t="s">
        <v>2348</v>
      </c>
    </row>
    <row r="69" spans="1:3">
      <c r="A69" s="4" t="s">
        <v>2355</v>
      </c>
    </row>
    <row r="70" spans="1:3">
      <c r="A70" s="3" t="s">
        <v>2341</v>
      </c>
    </row>
    <row r="71" spans="1:3">
      <c r="A71" s="4" t="s">
        <v>2342</v>
      </c>
      <c r="B71" s="4" t="s">
        <v>1395</v>
      </c>
      <c r="C71" s="4" t="s">
        <v>1395</v>
      </c>
    </row>
    <row r="72" spans="1:3">
      <c r="A72" s="4" t="s">
        <v>2343</v>
      </c>
      <c r="B72" s="4" t="s">
        <v>1395</v>
      </c>
      <c r="C72" s="4" t="s">
        <v>2347</v>
      </c>
    </row>
    <row r="73" spans="1:3">
      <c r="A73" s="4" t="s">
        <v>136</v>
      </c>
      <c r="B73" s="4" t="s">
        <v>1395</v>
      </c>
      <c r="C73" s="4" t="s">
        <v>2347</v>
      </c>
    </row>
    <row r="74" spans="1:3">
      <c r="A74" s="4" t="s">
        <v>2344</v>
      </c>
      <c r="B74" s="4" t="s">
        <v>2348</v>
      </c>
      <c r="C74" s="4" t="s">
        <v>2348</v>
      </c>
    </row>
    <row r="75" spans="1:3">
      <c r="A75" s="4" t="s">
        <v>2356</v>
      </c>
    </row>
    <row r="76" spans="1:3">
      <c r="A76" s="3" t="s">
        <v>2341</v>
      </c>
    </row>
    <row r="77" spans="1:3">
      <c r="A77" s="4" t="s">
        <v>2342</v>
      </c>
      <c r="B77" s="4" t="s">
        <v>1395</v>
      </c>
      <c r="C77" s="4" t="s">
        <v>1395</v>
      </c>
    </row>
    <row r="78" spans="1:3">
      <c r="A78" s="4" t="s">
        <v>2343</v>
      </c>
      <c r="B78" s="4" t="s">
        <v>1395</v>
      </c>
      <c r="C78" s="4" t="s">
        <v>2357</v>
      </c>
    </row>
    <row r="79" spans="1:3">
      <c r="A79" s="4" t="s">
        <v>136</v>
      </c>
      <c r="B79" s="4" t="s">
        <v>1395</v>
      </c>
      <c r="C79" s="4" t="s">
        <v>2357</v>
      </c>
    </row>
    <row r="80" spans="1:3">
      <c r="A80" s="4" t="s">
        <v>2344</v>
      </c>
      <c r="B80" s="4" t="s">
        <v>2348</v>
      </c>
      <c r="C80" s="4" t="s">
        <v>2348</v>
      </c>
    </row>
    <row r="81" spans="1:3">
      <c r="A81" s="4" t="s">
        <v>1966</v>
      </c>
    </row>
    <row r="82" spans="1:3">
      <c r="A82" s="3" t="s">
        <v>2341</v>
      </c>
    </row>
    <row r="83" spans="1:3">
      <c r="A83" s="4" t="s">
        <v>2342</v>
      </c>
      <c r="B83" s="4" t="s">
        <v>1395</v>
      </c>
      <c r="C83" s="4" t="s">
        <v>2358</v>
      </c>
    </row>
    <row r="84" spans="1:3">
      <c r="A84" s="4" t="s">
        <v>2343</v>
      </c>
      <c r="B84" s="4" t="s">
        <v>1395</v>
      </c>
      <c r="C84" s="4" t="s">
        <v>2359</v>
      </c>
    </row>
    <row r="85" spans="1:3">
      <c r="A85" s="4" t="s">
        <v>136</v>
      </c>
      <c r="B85" s="4" t="s">
        <v>1395</v>
      </c>
      <c r="C85" s="4" t="s">
        <v>2360</v>
      </c>
    </row>
    <row r="86" spans="1:3">
      <c r="A86" s="4" t="s">
        <v>2344</v>
      </c>
      <c r="B86" s="4" t="s">
        <v>2348</v>
      </c>
      <c r="C86" s="4" t="s">
        <v>2348</v>
      </c>
    </row>
    <row r="87" spans="1:3">
      <c r="A87" s="4" t="s">
        <v>2361</v>
      </c>
    </row>
    <row r="88" spans="1:3">
      <c r="A88" s="3" t="s">
        <v>2341</v>
      </c>
    </row>
    <row r="89" spans="1:3">
      <c r="A89" s="4" t="s">
        <v>2342</v>
      </c>
      <c r="B89" s="4" t="s">
        <v>1395</v>
      </c>
      <c r="C89" s="4" t="s">
        <v>2362</v>
      </c>
    </row>
    <row r="90" spans="1:3">
      <c r="A90" s="4" t="s">
        <v>2343</v>
      </c>
      <c r="B90" s="4" t="s">
        <v>1395</v>
      </c>
      <c r="C90" s="4" t="s">
        <v>2363</v>
      </c>
    </row>
    <row r="91" spans="1:3">
      <c r="A91" s="4" t="s">
        <v>136</v>
      </c>
      <c r="B91" s="4" t="s">
        <v>1395</v>
      </c>
      <c r="C91" s="4" t="s">
        <v>2364</v>
      </c>
    </row>
    <row r="92" spans="1:3">
      <c r="A92" s="4" t="s">
        <v>2344</v>
      </c>
      <c r="B92" s="4" t="s">
        <v>2348</v>
      </c>
      <c r="C92" s="4" t="s">
        <v>2348</v>
      </c>
    </row>
    <row r="93" spans="1:3">
      <c r="A93" s="4" t="s">
        <v>1964</v>
      </c>
    </row>
    <row r="94" spans="1:3">
      <c r="A94" s="3" t="s">
        <v>2341</v>
      </c>
    </row>
    <row r="95" spans="1:3">
      <c r="A95" s="4" t="s">
        <v>2342</v>
      </c>
      <c r="B95" s="4" t="s">
        <v>1395</v>
      </c>
      <c r="C95" s="4" t="s">
        <v>2365</v>
      </c>
    </row>
    <row r="96" spans="1:3">
      <c r="A96" s="4" t="s">
        <v>2343</v>
      </c>
      <c r="B96" s="4" t="s">
        <v>1395</v>
      </c>
      <c r="C96" s="4" t="s">
        <v>2366</v>
      </c>
    </row>
    <row r="97" spans="1:3">
      <c r="A97" s="4" t="s">
        <v>136</v>
      </c>
      <c r="B97" s="4" t="s">
        <v>1395</v>
      </c>
      <c r="C97" s="4" t="s">
        <v>2367</v>
      </c>
    </row>
    <row r="98" spans="1:3">
      <c r="A98" s="4" t="s">
        <v>2344</v>
      </c>
      <c r="B98" s="4" t="s">
        <v>2348</v>
      </c>
      <c r="C98" s="4" t="s">
        <v>2348</v>
      </c>
    </row>
    <row r="99" spans="1:3">
      <c r="A99" s="4" t="s">
        <v>2368</v>
      </c>
    </row>
    <row r="100" spans="1:3">
      <c r="A100" s="3" t="s">
        <v>2341</v>
      </c>
    </row>
    <row r="101" spans="1:3">
      <c r="A101" s="4" t="s">
        <v>2342</v>
      </c>
      <c r="B101" s="4" t="s">
        <v>1395</v>
      </c>
      <c r="C101" s="4" t="s">
        <v>1852</v>
      </c>
    </row>
    <row r="102" spans="1:3">
      <c r="A102" s="4" t="s">
        <v>2343</v>
      </c>
      <c r="B102" s="4" t="s">
        <v>1395</v>
      </c>
      <c r="C102" s="4" t="s">
        <v>2369</v>
      </c>
    </row>
    <row r="103" spans="1:3">
      <c r="A103" s="4" t="s">
        <v>136</v>
      </c>
      <c r="B103" s="4" t="s">
        <v>1395</v>
      </c>
      <c r="C103" s="4" t="s">
        <v>784</v>
      </c>
    </row>
    <row r="104" spans="1:3">
      <c r="A104" s="4" t="s">
        <v>2344</v>
      </c>
      <c r="B104" s="4" t="s">
        <v>2348</v>
      </c>
      <c r="C104" s="4" t="s">
        <v>2348</v>
      </c>
    </row>
    <row r="105" spans="1:3">
      <c r="A105" s="4" t="s">
        <v>1961</v>
      </c>
    </row>
    <row r="106" spans="1:3">
      <c r="A106" s="3" t="s">
        <v>2341</v>
      </c>
    </row>
    <row r="107" spans="1:3">
      <c r="A107" s="4" t="s">
        <v>2342</v>
      </c>
      <c r="B107" s="4" t="s">
        <v>1395</v>
      </c>
      <c r="C107" s="4" t="s">
        <v>2370</v>
      </c>
    </row>
    <row r="108" spans="1:3">
      <c r="A108" s="4" t="s">
        <v>2343</v>
      </c>
      <c r="B108" s="4" t="s">
        <v>1395</v>
      </c>
      <c r="C108" s="4" t="s">
        <v>2371</v>
      </c>
    </row>
    <row r="109" spans="1:3">
      <c r="A109" s="4" t="s">
        <v>136</v>
      </c>
      <c r="B109" s="4" t="s">
        <v>1395</v>
      </c>
      <c r="C109" s="4" t="s">
        <v>2372</v>
      </c>
    </row>
    <row r="110" spans="1:3">
      <c r="A110" s="4" t="s">
        <v>2344</v>
      </c>
      <c r="B110" s="4" t="s">
        <v>2348</v>
      </c>
      <c r="C110" s="4" t="s">
        <v>2348</v>
      </c>
    </row>
    <row r="111" spans="1:3">
      <c r="A111" s="4" t="s">
        <v>1963</v>
      </c>
    </row>
    <row r="112" spans="1:3">
      <c r="A112" s="3" t="s">
        <v>2341</v>
      </c>
    </row>
    <row r="113" spans="1:3">
      <c r="A113" s="4" t="s">
        <v>2342</v>
      </c>
      <c r="B113" s="4" t="s">
        <v>1395</v>
      </c>
      <c r="C113" s="4" t="s">
        <v>1395</v>
      </c>
    </row>
    <row r="114" spans="1:3">
      <c r="A114" s="4" t="s">
        <v>2343</v>
      </c>
      <c r="B114" s="4" t="s">
        <v>1395</v>
      </c>
      <c r="C114" s="4" t="s">
        <v>674</v>
      </c>
    </row>
    <row r="115" spans="1:3">
      <c r="A115" s="4" t="s">
        <v>136</v>
      </c>
      <c r="B115" s="4" t="s">
        <v>1395</v>
      </c>
      <c r="C115" s="4" t="s">
        <v>674</v>
      </c>
    </row>
    <row r="116" spans="1:3">
      <c r="A116" s="4" t="s">
        <v>2344</v>
      </c>
      <c r="B116" s="4" t="s">
        <v>2348</v>
      </c>
      <c r="C116" s="4" t="s">
        <v>2348</v>
      </c>
    </row>
    <row r="117" spans="1:3">
      <c r="A117" s="4" t="s">
        <v>2373</v>
      </c>
    </row>
    <row r="118" spans="1:3">
      <c r="A118" s="3" t="s">
        <v>2341</v>
      </c>
    </row>
    <row r="119" spans="1:3">
      <c r="A119" s="4" t="s">
        <v>2342</v>
      </c>
      <c r="B119" s="4" t="s">
        <v>1395</v>
      </c>
      <c r="C119" s="4" t="s">
        <v>2374</v>
      </c>
    </row>
    <row r="120" spans="1:3">
      <c r="A120" s="4" t="s">
        <v>2343</v>
      </c>
      <c r="B120" s="4" t="s">
        <v>1395</v>
      </c>
      <c r="C120" s="4" t="s">
        <v>1395</v>
      </c>
    </row>
    <row r="121" spans="1:3">
      <c r="A121" s="4" t="s">
        <v>136</v>
      </c>
      <c r="B121" s="4" t="s">
        <v>1395</v>
      </c>
      <c r="C121" s="4" t="s">
        <v>2374</v>
      </c>
    </row>
    <row r="122" spans="1:3">
      <c r="A122" s="4" t="s">
        <v>2344</v>
      </c>
      <c r="B122" s="4" t="s">
        <v>2348</v>
      </c>
      <c r="C122" s="4" t="s">
        <v>2348</v>
      </c>
    </row>
    <row r="123" spans="1:3">
      <c r="A123" s="4" t="s">
        <v>2375</v>
      </c>
    </row>
    <row r="124" spans="1:3">
      <c r="A124" s="3" t="s">
        <v>2341</v>
      </c>
    </row>
    <row r="125" spans="1:3">
      <c r="A125" s="4" t="s">
        <v>2342</v>
      </c>
      <c r="B125" s="4" t="s">
        <v>1395</v>
      </c>
      <c r="C125" s="4" t="s">
        <v>2376</v>
      </c>
    </row>
    <row r="126" spans="1:3">
      <c r="A126" s="4" t="s">
        <v>2343</v>
      </c>
      <c r="B126" s="4" t="s">
        <v>1395</v>
      </c>
      <c r="C126" s="4" t="s">
        <v>1395</v>
      </c>
    </row>
    <row r="127" spans="1:3">
      <c r="A127" s="4" t="s">
        <v>136</v>
      </c>
      <c r="B127" s="4" t="s">
        <v>1395</v>
      </c>
      <c r="C127" s="4" t="s">
        <v>2376</v>
      </c>
    </row>
    <row r="128" spans="1:3">
      <c r="A128" s="4" t="s">
        <v>2344</v>
      </c>
      <c r="B128" s="4" t="s">
        <v>2345</v>
      </c>
      <c r="C128" s="4" t="s">
        <v>2345</v>
      </c>
    </row>
    <row r="129" spans="1:3">
      <c r="A129" s="4" t="s">
        <v>2377</v>
      </c>
    </row>
    <row r="130" spans="1:3">
      <c r="A130" s="3" t="s">
        <v>2341</v>
      </c>
    </row>
    <row r="131" spans="1:3">
      <c r="A131" s="4" t="s">
        <v>2342</v>
      </c>
      <c r="B131" s="4" t="s">
        <v>1395</v>
      </c>
      <c r="C131" s="4" t="s">
        <v>1395</v>
      </c>
    </row>
    <row r="132" spans="1:3">
      <c r="A132" s="4" t="s">
        <v>2343</v>
      </c>
      <c r="B132" s="4" t="s">
        <v>1395</v>
      </c>
      <c r="C132" s="4" t="s">
        <v>2378</v>
      </c>
    </row>
    <row r="133" spans="1:3">
      <c r="A133" s="4" t="s">
        <v>136</v>
      </c>
      <c r="B133" s="4" t="s">
        <v>1395</v>
      </c>
      <c r="C133" s="4" t="s">
        <v>2378</v>
      </c>
    </row>
    <row r="134" spans="1:3">
      <c r="A134" s="4" t="s">
        <v>2344</v>
      </c>
      <c r="B134" s="4" t="s">
        <v>2345</v>
      </c>
      <c r="C134" s="4" t="s">
        <v>2345</v>
      </c>
    </row>
    <row r="135" spans="1:3">
      <c r="A135" s="4" t="s">
        <v>2379</v>
      </c>
    </row>
    <row r="136" spans="1:3">
      <c r="A136" s="3" t="s">
        <v>2341</v>
      </c>
    </row>
    <row r="137" spans="1:3">
      <c r="A137" s="4" t="s">
        <v>2342</v>
      </c>
      <c r="B137" s="4" t="s">
        <v>1395</v>
      </c>
      <c r="C137" s="4" t="s">
        <v>2380</v>
      </c>
    </row>
    <row r="138" spans="1:3">
      <c r="A138" s="4" t="s">
        <v>2343</v>
      </c>
      <c r="B138" s="4" t="s">
        <v>1395</v>
      </c>
      <c r="C138" s="4" t="s">
        <v>1373</v>
      </c>
    </row>
    <row r="139" spans="1:3">
      <c r="A139" s="4" t="s">
        <v>136</v>
      </c>
      <c r="B139" s="4" t="s">
        <v>1395</v>
      </c>
      <c r="C139" s="4" t="s">
        <v>784</v>
      </c>
    </row>
    <row r="140" spans="1:3">
      <c r="A140" s="4" t="s">
        <v>2344</v>
      </c>
      <c r="B140" s="4" t="s">
        <v>2348</v>
      </c>
      <c r="C140" s="4" t="s">
        <v>2348</v>
      </c>
    </row>
    <row r="141" spans="1:3">
      <c r="A141" s="4" t="s">
        <v>2381</v>
      </c>
    </row>
    <row r="142" spans="1:3">
      <c r="A142" s="3" t="s">
        <v>2341</v>
      </c>
    </row>
    <row r="143" spans="1:3">
      <c r="A143" s="4" t="s">
        <v>2342</v>
      </c>
      <c r="B143" s="4" t="s">
        <v>1395</v>
      </c>
      <c r="C143" s="4" t="s">
        <v>1395</v>
      </c>
    </row>
    <row r="144" spans="1:3">
      <c r="A144" s="4" t="s">
        <v>2343</v>
      </c>
      <c r="B144" s="4" t="s">
        <v>1395</v>
      </c>
      <c r="C144" s="4" t="s">
        <v>2382</v>
      </c>
    </row>
    <row r="145" spans="1:3">
      <c r="A145" s="4" t="s">
        <v>136</v>
      </c>
      <c r="B145" s="4" t="s">
        <v>1395</v>
      </c>
      <c r="C145" s="4" t="s">
        <v>2382</v>
      </c>
    </row>
    <row r="146" spans="1:3">
      <c r="A146" s="4" t="s">
        <v>2344</v>
      </c>
      <c r="B146" s="4" t="s">
        <v>2345</v>
      </c>
      <c r="C146" s="4" t="s">
        <v>2345</v>
      </c>
    </row>
    <row r="147" spans="1:3">
      <c r="A147" s="4" t="s">
        <v>2383</v>
      </c>
    </row>
    <row r="148" spans="1:3">
      <c r="A148" s="3" t="s">
        <v>2341</v>
      </c>
    </row>
    <row r="149" spans="1:3">
      <c r="A149" s="4" t="s">
        <v>2342</v>
      </c>
      <c r="B149" s="4" t="s">
        <v>1395</v>
      </c>
      <c r="C149" s="4" t="s">
        <v>1395</v>
      </c>
    </row>
    <row r="150" spans="1:3">
      <c r="A150" s="4" t="s">
        <v>2343</v>
      </c>
      <c r="B150" s="4" t="s">
        <v>1395</v>
      </c>
      <c r="C150" s="4" t="s">
        <v>2382</v>
      </c>
    </row>
    <row r="151" spans="1:3">
      <c r="A151" s="4" t="s">
        <v>136</v>
      </c>
      <c r="B151" s="4" t="s">
        <v>1395</v>
      </c>
      <c r="C151" s="4" t="s">
        <v>2382</v>
      </c>
    </row>
    <row r="152" spans="1:3">
      <c r="A152" s="4" t="s">
        <v>2344</v>
      </c>
      <c r="B152" s="4" t="s">
        <v>2345</v>
      </c>
      <c r="C152" s="4" t="s">
        <v>2345</v>
      </c>
    </row>
    <row r="153" spans="1:3">
      <c r="A153" s="4" t="s">
        <v>2384</v>
      </c>
    </row>
    <row r="154" spans="1:3">
      <c r="A154" s="3" t="s">
        <v>2341</v>
      </c>
    </row>
    <row r="155" spans="1:3">
      <c r="A155" s="4" t="s">
        <v>2342</v>
      </c>
      <c r="B155" s="4" t="s">
        <v>1395</v>
      </c>
      <c r="C155" s="4" t="s">
        <v>1395</v>
      </c>
    </row>
    <row r="156" spans="1:3">
      <c r="A156" s="4" t="s">
        <v>2343</v>
      </c>
      <c r="B156" s="4" t="s">
        <v>1395</v>
      </c>
      <c r="C156" s="4" t="s">
        <v>2385</v>
      </c>
    </row>
    <row r="157" spans="1:3">
      <c r="A157" s="4" t="s">
        <v>136</v>
      </c>
      <c r="B157" s="4" t="s">
        <v>1395</v>
      </c>
      <c r="C157" s="4" t="s">
        <v>2385</v>
      </c>
    </row>
    <row r="158" spans="1:3">
      <c r="A158" s="4" t="s">
        <v>2344</v>
      </c>
      <c r="B158" s="4" t="s">
        <v>2345</v>
      </c>
      <c r="C158" s="4" t="s">
        <v>2345</v>
      </c>
    </row>
    <row r="159" spans="1:3">
      <c r="A159" s="4" t="s">
        <v>2386</v>
      </c>
    </row>
    <row r="160" spans="1:3">
      <c r="A160" s="3" t="s">
        <v>2341</v>
      </c>
    </row>
    <row r="161" spans="1:3">
      <c r="A161" s="4" t="s">
        <v>2342</v>
      </c>
      <c r="B161" s="4" t="s">
        <v>1395</v>
      </c>
      <c r="C161" s="4" t="s">
        <v>2387</v>
      </c>
    </row>
    <row r="162" spans="1:3">
      <c r="A162" s="4" t="s">
        <v>2343</v>
      </c>
      <c r="B162" s="4" t="s">
        <v>1395</v>
      </c>
      <c r="C162" s="4" t="s">
        <v>763</v>
      </c>
    </row>
    <row r="163" spans="1:3">
      <c r="A163" s="4" t="s">
        <v>136</v>
      </c>
      <c r="B163" s="4" t="s">
        <v>1395</v>
      </c>
      <c r="C163" s="4" t="s">
        <v>2388</v>
      </c>
    </row>
    <row r="164" spans="1:3">
      <c r="A164" s="4" t="s">
        <v>2344</v>
      </c>
      <c r="B164" s="4" t="s">
        <v>2345</v>
      </c>
      <c r="C164" s="4" t="s">
        <v>2345</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74"/>
    <col customWidth="1" max="3" min="3" width="49"/>
  </cols>
  <sheetData>
    <row r="1" spans="1:3">
      <c r="A1" s="1" t="s">
        <v>2389</v>
      </c>
      <c r="B1" s="2" t="s">
        <v>1</v>
      </c>
    </row>
    <row r="2" spans="1:3">
      <c r="B2" s="2" t="s">
        <v>27</v>
      </c>
      <c r="C2" s="2" t="s">
        <v>28</v>
      </c>
    </row>
    <row r="3" spans="1:3">
      <c r="A3" s="4" t="s">
        <v>669</v>
      </c>
    </row>
    <row r="4" spans="1:3">
      <c r="A4" s="3" t="s">
        <v>1383</v>
      </c>
    </row>
    <row r="5" spans="1:3">
      <c r="A5" s="4" t="s">
        <v>2325</v>
      </c>
      <c r="B5" s="4" t="s">
        <v>2390</v>
      </c>
    </row>
    <row r="6" spans="1:3">
      <c r="A6" s="4" t="s">
        <v>917</v>
      </c>
      <c r="B6" s="4" t="s">
        <v>2391</v>
      </c>
    </row>
    <row r="7" spans="1:3">
      <c r="A7" s="4" t="s">
        <v>919</v>
      </c>
      <c r="B7" s="4" t="s">
        <v>1366</v>
      </c>
      <c r="C7" s="4" t="s">
        <v>1366</v>
      </c>
    </row>
    <row r="8" spans="1:3">
      <c r="A8" s="4" t="s">
        <v>940</v>
      </c>
      <c r="B8" s="4" t="s">
        <v>955</v>
      </c>
      <c r="C8" s="4" t="s">
        <v>955</v>
      </c>
    </row>
    <row r="9" spans="1:3">
      <c r="A9" s="4" t="s">
        <v>2392</v>
      </c>
      <c r="B9" s="4" t="s">
        <v>806</v>
      </c>
      <c r="C9" s="4" t="s">
        <v>806</v>
      </c>
    </row>
    <row r="10" spans="1:3">
      <c r="A10" s="4" t="s">
        <v>2393</v>
      </c>
      <c r="B10" s="4" t="s">
        <v>1395</v>
      </c>
      <c r="C10" s="4" t="s">
        <v>1395</v>
      </c>
    </row>
    <row r="11" spans="1:3">
      <c r="A11" s="4" t="s">
        <v>136</v>
      </c>
      <c r="B11" s="4" t="s">
        <v>806</v>
      </c>
      <c r="C11" s="4" t="s">
        <v>806</v>
      </c>
    </row>
    <row r="12" spans="1:3">
      <c r="A12" s="4" t="s">
        <v>923</v>
      </c>
      <c r="B12" s="4" t="s">
        <v>1367</v>
      </c>
    </row>
    <row r="13" spans="1:3">
      <c r="A13" s="4" t="s">
        <v>925</v>
      </c>
      <c r="B13" s="4" t="s">
        <v>926</v>
      </c>
    </row>
    <row r="14" spans="1:3">
      <c r="A14" s="4" t="s">
        <v>954</v>
      </c>
    </row>
    <row r="15" spans="1:3">
      <c r="A15" s="3" t="s">
        <v>1383</v>
      </c>
    </row>
    <row r="16" spans="1:3">
      <c r="A16" s="4" t="s">
        <v>2325</v>
      </c>
      <c r="B16" s="4" t="s">
        <v>2394</v>
      </c>
    </row>
    <row r="17" spans="1:3">
      <c r="A17" s="4" t="s">
        <v>919</v>
      </c>
      <c r="B17" s="4" t="s">
        <v>1368</v>
      </c>
      <c r="C17" s="4" t="s">
        <v>1368</v>
      </c>
    </row>
    <row r="18" spans="1:3">
      <c r="A18" s="4" t="s">
        <v>940</v>
      </c>
      <c r="B18" s="4" t="s">
        <v>955</v>
      </c>
      <c r="C18" s="4" t="s">
        <v>955</v>
      </c>
    </row>
    <row r="19" spans="1:3">
      <c r="A19" s="4" t="s">
        <v>808</v>
      </c>
    </row>
    <row r="20" spans="1:3">
      <c r="A20" s="3" t="s">
        <v>1383</v>
      </c>
    </row>
    <row r="21" spans="1:3">
      <c r="A21" s="4" t="s">
        <v>2325</v>
      </c>
      <c r="B21" s="4" t="s">
        <v>2395</v>
      </c>
    </row>
    <row r="22" spans="1:3">
      <c r="A22" s="4" t="s">
        <v>917</v>
      </c>
      <c r="B22" s="4" t="s">
        <v>946</v>
      </c>
    </row>
    <row r="23" spans="1:3">
      <c r="A23" s="4" t="s">
        <v>919</v>
      </c>
      <c r="B23" s="4" t="s">
        <v>990</v>
      </c>
      <c r="C23" s="4" t="s">
        <v>990</v>
      </c>
    </row>
    <row r="24" spans="1:3">
      <c r="A24" s="4" t="s">
        <v>940</v>
      </c>
      <c r="B24" s="4" t="s">
        <v>941</v>
      </c>
      <c r="C24" s="4" t="s">
        <v>941</v>
      </c>
    </row>
    <row r="25" spans="1:3">
      <c r="A25" s="4" t="s">
        <v>2392</v>
      </c>
      <c r="B25" s="4" t="s">
        <v>1395</v>
      </c>
      <c r="C25" s="4" t="s">
        <v>810</v>
      </c>
    </row>
    <row r="26" spans="1:3">
      <c r="A26" s="4" t="s">
        <v>2393</v>
      </c>
      <c r="B26" s="4" t="s">
        <v>1395</v>
      </c>
      <c r="C26" s="4" t="s">
        <v>1395</v>
      </c>
    </row>
    <row r="27" spans="1:3">
      <c r="A27" s="4" t="s">
        <v>136</v>
      </c>
      <c r="B27" s="4" t="s">
        <v>1395</v>
      </c>
      <c r="C27" s="4" t="s">
        <v>810</v>
      </c>
    </row>
    <row r="28" spans="1:3">
      <c r="A28" s="4" t="s">
        <v>923</v>
      </c>
      <c r="B28" s="4" t="s">
        <v>939</v>
      </c>
    </row>
    <row r="29" spans="1:3">
      <c r="A29" s="4" t="s">
        <v>925</v>
      </c>
      <c r="B29" s="4" t="s">
        <v>926</v>
      </c>
    </row>
    <row r="30" spans="1:3">
      <c r="A30" s="4" t="s">
        <v>937</v>
      </c>
    </row>
    <row r="31" spans="1:3">
      <c r="A31" s="3" t="s">
        <v>1383</v>
      </c>
    </row>
    <row r="32" spans="1:3">
      <c r="A32" s="4" t="s">
        <v>2325</v>
      </c>
      <c r="B32" s="4" t="s">
        <v>2396</v>
      </c>
    </row>
    <row r="33" spans="1:3">
      <c r="A33" s="4" t="s">
        <v>917</v>
      </c>
      <c r="B33" s="4" t="s">
        <v>938</v>
      </c>
    </row>
    <row r="34" spans="1:3">
      <c r="A34" s="4" t="s">
        <v>919</v>
      </c>
      <c r="B34" s="4" t="s">
        <v>1363</v>
      </c>
      <c r="C34" s="4" t="s">
        <v>1363</v>
      </c>
    </row>
    <row r="35" spans="1:3">
      <c r="A35" s="4" t="s">
        <v>940</v>
      </c>
      <c r="B35" s="4" t="s">
        <v>941</v>
      </c>
      <c r="C35" s="4" t="s">
        <v>941</v>
      </c>
    </row>
    <row r="36" spans="1:3">
      <c r="A36" s="4" t="s">
        <v>2392</v>
      </c>
      <c r="B36" s="4" t="s">
        <v>1365</v>
      </c>
      <c r="C36" s="4" t="s">
        <v>1365</v>
      </c>
    </row>
    <row r="37" spans="1:3">
      <c r="A37" s="4" t="s">
        <v>2393</v>
      </c>
      <c r="B37" s="4" t="s">
        <v>1395</v>
      </c>
      <c r="C37" s="4" t="s">
        <v>1395</v>
      </c>
    </row>
    <row r="38" spans="1:3">
      <c r="A38" s="4" t="s">
        <v>136</v>
      </c>
      <c r="B38" s="4" t="s">
        <v>1365</v>
      </c>
      <c r="C38" s="4" t="s">
        <v>1365</v>
      </c>
    </row>
    <row r="39" spans="1:3">
      <c r="A39" s="4" t="s">
        <v>923</v>
      </c>
      <c r="B39" s="4" t="s">
        <v>939</v>
      </c>
    </row>
    <row r="40" spans="1:3">
      <c r="A40" s="4" t="s">
        <v>925</v>
      </c>
      <c r="B40" s="4" t="s">
        <v>926</v>
      </c>
    </row>
    <row r="41" spans="1:3">
      <c r="A41" s="4" t="s">
        <v>942</v>
      </c>
    </row>
    <row r="42" spans="1:3">
      <c r="A42" s="3" t="s">
        <v>1383</v>
      </c>
    </row>
    <row r="43" spans="1:3">
      <c r="A43" s="4" t="s">
        <v>2325</v>
      </c>
      <c r="B43" s="4" t="s">
        <v>2397</v>
      </c>
    </row>
    <row r="44" spans="1:3">
      <c r="A44" s="4" t="s">
        <v>917</v>
      </c>
      <c r="B44" s="4" t="s">
        <v>943</v>
      </c>
    </row>
    <row r="45" spans="1:3">
      <c r="A45" s="4" t="s">
        <v>919</v>
      </c>
      <c r="B45" s="4" t="s">
        <v>945</v>
      </c>
      <c r="C45" s="4" t="s">
        <v>1375</v>
      </c>
    </row>
    <row r="46" spans="1:3">
      <c r="A46" s="4" t="s">
        <v>940</v>
      </c>
      <c r="B46" s="4" t="s">
        <v>941</v>
      </c>
      <c r="C46" s="4" t="s">
        <v>941</v>
      </c>
    </row>
    <row r="47" spans="1:3">
      <c r="A47" s="4" t="s">
        <v>2392</v>
      </c>
      <c r="B47" s="4" t="s">
        <v>1395</v>
      </c>
      <c r="C47" s="4" t="s">
        <v>1395</v>
      </c>
    </row>
    <row r="48" spans="1:3">
      <c r="A48" s="4" t="s">
        <v>2393</v>
      </c>
      <c r="B48" s="4" t="s">
        <v>1395</v>
      </c>
      <c r="C48" s="4" t="s">
        <v>1395</v>
      </c>
    </row>
    <row r="49" spans="1:3">
      <c r="A49" s="4" t="s">
        <v>136</v>
      </c>
      <c r="B49" s="4" t="s">
        <v>1395</v>
      </c>
      <c r="C49" s="4" t="s">
        <v>1395</v>
      </c>
    </row>
    <row r="50" spans="1:3">
      <c r="A50" s="4" t="s">
        <v>923</v>
      </c>
      <c r="B50" s="4" t="s">
        <v>939</v>
      </c>
    </row>
    <row r="51" spans="1:3">
      <c r="A51" s="4" t="s">
        <v>925</v>
      </c>
      <c r="B51" s="4" t="s">
        <v>926</v>
      </c>
    </row>
    <row r="52" spans="1:3">
      <c r="A52" s="4" t="s">
        <v>1376</v>
      </c>
    </row>
    <row r="53" spans="1:3">
      <c r="A53" s="3" t="s">
        <v>1383</v>
      </c>
    </row>
    <row r="54" spans="1:3">
      <c r="A54" s="4" t="s">
        <v>2325</v>
      </c>
      <c r="B54" s="4" t="s">
        <v>2395</v>
      </c>
    </row>
    <row r="55" spans="1:3">
      <c r="A55" s="4" t="s">
        <v>917</v>
      </c>
      <c r="B55" s="4" t="s">
        <v>950</v>
      </c>
    </row>
    <row r="56" spans="1:3">
      <c r="A56" s="4" t="s">
        <v>919</v>
      </c>
      <c r="B56" s="4" t="s">
        <v>1377</v>
      </c>
      <c r="C56" s="4" t="s">
        <v>1377</v>
      </c>
    </row>
    <row r="57" spans="1:3">
      <c r="A57" s="4" t="s">
        <v>940</v>
      </c>
      <c r="B57" s="4" t="s">
        <v>1372</v>
      </c>
      <c r="C57" s="4" t="s">
        <v>1372</v>
      </c>
    </row>
    <row r="58" spans="1:3">
      <c r="A58" s="4" t="s">
        <v>2392</v>
      </c>
      <c r="B58" s="4" t="s">
        <v>1395</v>
      </c>
      <c r="C58" s="4" t="s">
        <v>1378</v>
      </c>
    </row>
    <row r="59" spans="1:3">
      <c r="A59" s="4" t="s">
        <v>2393</v>
      </c>
      <c r="B59" s="4" t="s">
        <v>1395</v>
      </c>
      <c r="C59" s="4" t="s">
        <v>1395</v>
      </c>
    </row>
    <row r="60" spans="1:3">
      <c r="A60" s="4" t="s">
        <v>136</v>
      </c>
      <c r="B60" s="4" t="s">
        <v>1395</v>
      </c>
      <c r="C60" s="4" t="s">
        <v>1378</v>
      </c>
    </row>
    <row r="61" spans="1:3">
      <c r="A61" s="4" t="s">
        <v>923</v>
      </c>
      <c r="B61" s="4" t="s">
        <v>939</v>
      </c>
    </row>
    <row r="62" spans="1:3">
      <c r="A62" s="4" t="s">
        <v>925</v>
      </c>
      <c r="B62" s="4" t="s">
        <v>1107</v>
      </c>
    </row>
    <row r="63" spans="1:3">
      <c r="A63" s="4" t="s">
        <v>2379</v>
      </c>
    </row>
    <row r="64" spans="1:3">
      <c r="A64" s="3" t="s">
        <v>1383</v>
      </c>
    </row>
    <row r="65" spans="1:3">
      <c r="A65" s="4" t="s">
        <v>2325</v>
      </c>
      <c r="B65" s="4" t="s">
        <v>2395</v>
      </c>
    </row>
    <row r="66" spans="1:3">
      <c r="A66" s="4" t="s">
        <v>917</v>
      </c>
      <c r="B66" s="4" t="s">
        <v>950</v>
      </c>
    </row>
    <row r="67" spans="1:3">
      <c r="A67" s="4" t="s">
        <v>919</v>
      </c>
      <c r="B67" s="4" t="s">
        <v>1371</v>
      </c>
      <c r="C67" s="4" t="s">
        <v>1371</v>
      </c>
    </row>
    <row r="68" spans="1:3">
      <c r="A68" s="4" t="s">
        <v>940</v>
      </c>
      <c r="B68" s="4" t="s">
        <v>1372</v>
      </c>
      <c r="C68" s="4" t="s">
        <v>1372</v>
      </c>
    </row>
    <row r="69" spans="1:3">
      <c r="A69" s="4" t="s">
        <v>2392</v>
      </c>
      <c r="B69" s="4" t="s">
        <v>1395</v>
      </c>
      <c r="C69" s="4" t="s">
        <v>1395</v>
      </c>
    </row>
    <row r="70" spans="1:3">
      <c r="A70" s="4" t="s">
        <v>2393</v>
      </c>
      <c r="B70" s="4" t="s">
        <v>1373</v>
      </c>
      <c r="C70" s="4" t="s">
        <v>1373</v>
      </c>
    </row>
    <row r="71" spans="1:3">
      <c r="A71" s="4" t="s">
        <v>136</v>
      </c>
      <c r="B71" s="4" t="s">
        <v>1373</v>
      </c>
      <c r="C71" s="4" t="s">
        <v>1373</v>
      </c>
    </row>
    <row r="72" spans="1:3">
      <c r="A72" s="4" t="s">
        <v>923</v>
      </c>
      <c r="B72" s="4" t="s">
        <v>939</v>
      </c>
    </row>
    <row r="73" spans="1:3">
      <c r="A73" s="4" t="s">
        <v>925</v>
      </c>
      <c r="B73" s="4" t="s">
        <v>1107</v>
      </c>
    </row>
    <row r="74" spans="1:3">
      <c r="A74" s="4" t="s">
        <v>2398</v>
      </c>
    </row>
    <row r="75" spans="1:3">
      <c r="A75" s="3" t="s">
        <v>1383</v>
      </c>
    </row>
    <row r="76" spans="1:3">
      <c r="A76" s="4" t="s">
        <v>917</v>
      </c>
      <c r="B76" s="4" t="s">
        <v>1119</v>
      </c>
    </row>
    <row r="77" spans="1:3">
      <c r="A77" s="4" t="s">
        <v>919</v>
      </c>
      <c r="B77" s="4" t="s">
        <v>1368</v>
      </c>
    </row>
    <row r="78" spans="1:3">
      <c r="A78" s="4" t="s">
        <v>940</v>
      </c>
      <c r="B78" s="4" t="s">
        <v>941</v>
      </c>
    </row>
    <row r="79" spans="1:3">
      <c r="A79" s="4" t="s">
        <v>2392</v>
      </c>
      <c r="B79" s="4" t="s">
        <v>1395</v>
      </c>
      <c r="C79" s="4" t="s">
        <v>1395</v>
      </c>
    </row>
    <row r="80" spans="1:3">
      <c r="A80" s="4" t="s">
        <v>2393</v>
      </c>
      <c r="B80" s="4" t="s">
        <v>1369</v>
      </c>
      <c r="C80" s="4" t="s">
        <v>1369</v>
      </c>
    </row>
    <row r="81" spans="1:3">
      <c r="A81" s="4" t="s">
        <v>136</v>
      </c>
      <c r="B81" s="4" t="s">
        <v>1369</v>
      </c>
      <c r="C81" s="4" t="s">
        <v>1369</v>
      </c>
    </row>
    <row r="82" spans="1:3">
      <c r="A82" s="4" t="s">
        <v>923</v>
      </c>
      <c r="B82" s="4" t="s">
        <v>1367</v>
      </c>
    </row>
    <row r="83" spans="1:3">
      <c r="A83" s="4" t="s">
        <v>925</v>
      </c>
      <c r="B83" s="4" t="s">
        <v>926</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9</v>
      </c>
      <c r="B1" s="2" t="s">
        <v>1</v>
      </c>
    </row>
    <row r="2" spans="1:3">
      <c r="B2" s="2" t="s">
        <v>27</v>
      </c>
      <c r="C2" s="2" t="s">
        <v>28</v>
      </c>
    </row>
    <row r="3" spans="1:3">
      <c r="A3" s="3" t="s">
        <v>325</v>
      </c>
    </row>
    <row r="4" spans="1:3">
      <c r="A4" s="4" t="s">
        <v>1583</v>
      </c>
      <c r="B4" s="6" t="n">
        <v>109</v>
      </c>
      <c r="C4" s="6" t="n">
        <v>4172</v>
      </c>
    </row>
    <row r="5" spans="1:3">
      <c r="A5" s="4" t="s">
        <v>1584</v>
      </c>
    </row>
    <row r="6" spans="1:3">
      <c r="A6" s="3" t="s">
        <v>325</v>
      </c>
    </row>
    <row r="7" spans="1:3">
      <c r="A7" s="4" t="s">
        <v>1585</v>
      </c>
      <c r="B7" s="4" t="s">
        <v>1586</v>
      </c>
    </row>
    <row r="8" spans="1:3">
      <c r="A8" s="4" t="s">
        <v>1587</v>
      </c>
      <c r="B8" s="4" t="s">
        <v>1586</v>
      </c>
    </row>
    <row r="9" spans="1:3">
      <c r="A9" s="4" t="s">
        <v>1588</v>
      </c>
      <c r="B9" s="4" t="s">
        <v>1589</v>
      </c>
    </row>
    <row r="10" spans="1:3">
      <c r="A10" s="4" t="s">
        <v>2400</v>
      </c>
    </row>
    <row r="11" spans="1:3">
      <c r="A11" s="3" t="s">
        <v>325</v>
      </c>
    </row>
    <row r="12" spans="1:3">
      <c r="A12" s="4" t="s">
        <v>1583</v>
      </c>
      <c r="B12" s="6" t="n">
        <v>109</v>
      </c>
      <c r="C12" s="5" t="n">
        <v>4172</v>
      </c>
    </row>
    <row r="13" spans="1:3">
      <c r="A13" s="4" t="s">
        <v>326</v>
      </c>
    </row>
    <row r="14" spans="1:3">
      <c r="A14" s="3" t="s">
        <v>325</v>
      </c>
    </row>
    <row r="15" spans="1:3">
      <c r="A15" s="4" t="s">
        <v>1583</v>
      </c>
      <c r="B15" s="6" t="n">
        <v>109</v>
      </c>
      <c r="C15" s="6" t="n">
        <v>4181</v>
      </c>
    </row>
    <row r="16" spans="1:3">
      <c r="A16" s="4" t="s">
        <v>2401</v>
      </c>
    </row>
    <row r="17" spans="1:3">
      <c r="A17" s="3" t="s">
        <v>325</v>
      </c>
    </row>
    <row r="18" spans="1:3">
      <c r="A18" s="4" t="s">
        <v>1585</v>
      </c>
      <c r="B18" s="4" t="s">
        <v>1586</v>
      </c>
      <c r="C18" s="4" t="s">
        <v>1586</v>
      </c>
    </row>
    <row r="19" spans="1:3">
      <c r="A19" s="4" t="s">
        <v>1587</v>
      </c>
      <c r="B19" s="4" t="s">
        <v>1586</v>
      </c>
      <c r="C19" s="4" t="s">
        <v>1586</v>
      </c>
    </row>
    <row r="20" spans="1:3">
      <c r="A20" s="4" t="s">
        <v>1588</v>
      </c>
      <c r="B20" s="4" t="s">
        <v>1604</v>
      </c>
    </row>
    <row r="21" spans="1:3">
      <c r="A21" s="4" t="s">
        <v>1583</v>
      </c>
      <c r="B21" s="6" t="n">
        <v>109</v>
      </c>
      <c r="C21" s="6" t="n">
        <v>4181</v>
      </c>
    </row>
    <row r="22" spans="1:3">
      <c r="A22" s="4" t="s">
        <v>2402</v>
      </c>
    </row>
    <row r="23" spans="1:3">
      <c r="A23" s="3" t="s">
        <v>325</v>
      </c>
    </row>
    <row r="24" spans="1:3">
      <c r="A24" s="4" t="s">
        <v>1583</v>
      </c>
      <c r="B24" s="6" t="n">
        <v>109</v>
      </c>
      <c r="C24" s="6" t="n">
        <v>4181</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3</v>
      </c>
      <c r="B1" s="2" t="s">
        <v>1</v>
      </c>
    </row>
    <row r="2" spans="1:3">
      <c r="B2" s="2" t="s">
        <v>27</v>
      </c>
      <c r="C2" s="2" t="s">
        <v>28</v>
      </c>
    </row>
    <row r="3" spans="1:3">
      <c r="A3" s="3" t="s">
        <v>325</v>
      </c>
    </row>
    <row r="4" spans="1:3">
      <c r="A4" s="4" t="s">
        <v>1583</v>
      </c>
      <c r="B4" s="6" t="n">
        <v>109</v>
      </c>
      <c r="C4" s="6" t="n">
        <v>4172</v>
      </c>
    </row>
    <row r="5" spans="1:3">
      <c r="A5" s="4" t="s">
        <v>1592</v>
      </c>
    </row>
    <row r="6" spans="1:3">
      <c r="A6" s="3" t="s">
        <v>325</v>
      </c>
    </row>
    <row r="7" spans="1:3">
      <c r="A7" s="4" t="s">
        <v>1583</v>
      </c>
      <c r="B7" s="6" t="n">
        <v>109</v>
      </c>
      <c r="C7" s="5" t="n">
        <v>4172</v>
      </c>
    </row>
    <row r="8" spans="1:3">
      <c r="A8" s="4" t="s">
        <v>1584</v>
      </c>
    </row>
    <row r="9" spans="1:3">
      <c r="A9" s="3" t="s">
        <v>325</v>
      </c>
    </row>
    <row r="10" spans="1:3">
      <c r="A10" s="4" t="s">
        <v>1585</v>
      </c>
      <c r="B10" s="4" t="s">
        <v>1586</v>
      </c>
    </row>
    <row r="11" spans="1:3">
      <c r="A11" s="4" t="s">
        <v>1587</v>
      </c>
      <c r="B11" s="4" t="s">
        <v>1586</v>
      </c>
    </row>
    <row r="12" spans="1:3">
      <c r="A12" s="4" t="s">
        <v>2404</v>
      </c>
    </row>
    <row r="13" spans="1:3">
      <c r="A13" s="3" t="s">
        <v>325</v>
      </c>
    </row>
    <row r="14" spans="1:3">
      <c r="A14" s="4" t="s">
        <v>1585</v>
      </c>
      <c r="B14" s="4" t="s">
        <v>1586</v>
      </c>
    </row>
    <row r="15" spans="1:3">
      <c r="A15" s="4" t="s">
        <v>1587</v>
      </c>
      <c r="B15" s="4" t="s">
        <v>1586</v>
      </c>
    </row>
    <row r="16" spans="1:3">
      <c r="A16" s="4" t="s">
        <v>1594</v>
      </c>
      <c r="B16" s="4" t="s">
        <v>1595</v>
      </c>
    </row>
    <row r="17" spans="1:3">
      <c r="A17" s="4" t="s">
        <v>1583</v>
      </c>
      <c r="B17" s="6" t="n">
        <v>97</v>
      </c>
      <c r="C17" s="5" t="n">
        <v>2037</v>
      </c>
    </row>
    <row r="18" spans="1:3">
      <c r="A18" s="4" t="s">
        <v>2405</v>
      </c>
    </row>
    <row r="19" spans="1:3">
      <c r="A19" s="3" t="s">
        <v>325</v>
      </c>
    </row>
    <row r="20" spans="1:3">
      <c r="A20" s="4" t="s">
        <v>1583</v>
      </c>
      <c r="B20" s="6" t="n">
        <v>97</v>
      </c>
      <c r="C20" s="5" t="n">
        <v>2037</v>
      </c>
    </row>
    <row r="21" spans="1:3">
      <c r="A21" s="4" t="s">
        <v>2406</v>
      </c>
    </row>
    <row r="22" spans="1:3">
      <c r="A22" s="3" t="s">
        <v>325</v>
      </c>
    </row>
    <row r="23" spans="1:3">
      <c r="A23" s="4" t="s">
        <v>1585</v>
      </c>
      <c r="B23" s="4" t="s">
        <v>1586</v>
      </c>
    </row>
    <row r="24" spans="1:3">
      <c r="A24" s="4" t="s">
        <v>1587</v>
      </c>
      <c r="B24" s="4" t="s">
        <v>1586</v>
      </c>
    </row>
    <row r="25" spans="1:3">
      <c r="A25" s="4" t="s">
        <v>1594</v>
      </c>
      <c r="B25" s="4" t="s">
        <v>1595</v>
      </c>
    </row>
    <row r="26" spans="1:3">
      <c r="A26" s="4" t="s">
        <v>1583</v>
      </c>
      <c r="B26" s="6" t="n">
        <v>12</v>
      </c>
      <c r="C26" s="5" t="n">
        <v>2135</v>
      </c>
    </row>
    <row r="27" spans="1:3">
      <c r="A27" s="4" t="s">
        <v>2407</v>
      </c>
    </row>
    <row r="28" spans="1:3">
      <c r="A28" s="3" t="s">
        <v>325</v>
      </c>
    </row>
    <row r="29" spans="1:3">
      <c r="A29" s="4" t="s">
        <v>1583</v>
      </c>
      <c r="B29" s="5" t="n">
        <v>12</v>
      </c>
      <c r="C29" s="5" t="n">
        <v>2135</v>
      </c>
    </row>
    <row r="30" spans="1:3">
      <c r="A30" s="4" t="s">
        <v>326</v>
      </c>
    </row>
    <row r="31" spans="1:3">
      <c r="A31" s="3" t="s">
        <v>325</v>
      </c>
    </row>
    <row r="32" spans="1:3">
      <c r="A32" s="4" t="s">
        <v>1583</v>
      </c>
      <c r="B32" s="5" t="n">
        <v>109</v>
      </c>
      <c r="C32" s="5" t="n">
        <v>4181</v>
      </c>
    </row>
    <row r="33" spans="1:3">
      <c r="A33" s="4" t="s">
        <v>2408</v>
      </c>
    </row>
    <row r="34" spans="1:3">
      <c r="A34" s="3" t="s">
        <v>325</v>
      </c>
    </row>
    <row r="35" spans="1:3">
      <c r="A35" s="4" t="s">
        <v>1583</v>
      </c>
      <c r="B35" s="6" t="n">
        <v>109</v>
      </c>
      <c r="C35" s="5" t="n">
        <v>4181</v>
      </c>
    </row>
    <row r="36" spans="1:3">
      <c r="A36" s="4" t="s">
        <v>2409</v>
      </c>
    </row>
    <row r="37" spans="1:3">
      <c r="A37" s="3" t="s">
        <v>325</v>
      </c>
    </row>
    <row r="38" spans="1:3">
      <c r="A38" s="4" t="s">
        <v>917</v>
      </c>
      <c r="B38" s="4" t="s">
        <v>2410</v>
      </c>
    </row>
    <row r="39" spans="1:3">
      <c r="A39" s="4" t="s">
        <v>2411</v>
      </c>
    </row>
    <row r="40" spans="1:3">
      <c r="A40" s="3" t="s">
        <v>325</v>
      </c>
    </row>
    <row r="41" spans="1:3">
      <c r="A41" s="4" t="s">
        <v>917</v>
      </c>
      <c r="B41" s="4" t="s">
        <v>2412</v>
      </c>
    </row>
    <row r="42" spans="1:3">
      <c r="A42" s="4" t="s">
        <v>2413</v>
      </c>
    </row>
    <row r="43" spans="1:3">
      <c r="A43" s="3" t="s">
        <v>325</v>
      </c>
    </row>
    <row r="44" spans="1:3">
      <c r="A44" s="4" t="s">
        <v>917</v>
      </c>
      <c r="B44" s="4" t="s">
        <v>1647</v>
      </c>
    </row>
    <row r="45" spans="1:3">
      <c r="A45" s="4" t="s">
        <v>2414</v>
      </c>
    </row>
    <row r="46" spans="1:3">
      <c r="A46" s="3" t="s">
        <v>325</v>
      </c>
    </row>
    <row r="47" spans="1:3">
      <c r="A47" s="4" t="s">
        <v>1585</v>
      </c>
      <c r="B47" s="4" t="s">
        <v>1586</v>
      </c>
    </row>
    <row r="48" spans="1:3">
      <c r="A48" s="4" t="s">
        <v>1587</v>
      </c>
      <c r="B48" s="4" t="s">
        <v>1586</v>
      </c>
    </row>
    <row r="49" spans="1:3">
      <c r="A49" s="4" t="s">
        <v>1594</v>
      </c>
      <c r="B49" s="4" t="s">
        <v>1595</v>
      </c>
    </row>
    <row r="50" spans="1:3">
      <c r="A50" s="4" t="s">
        <v>1583</v>
      </c>
      <c r="B50" s="6" t="n">
        <v>97</v>
      </c>
      <c r="C50" s="5" t="n">
        <v>2048</v>
      </c>
    </row>
    <row r="51" spans="1:3">
      <c r="A51" s="4" t="s">
        <v>2415</v>
      </c>
    </row>
    <row r="52" spans="1:3">
      <c r="A52" s="3" t="s">
        <v>325</v>
      </c>
    </row>
    <row r="53" spans="1:3">
      <c r="A53" s="4" t="s">
        <v>1583</v>
      </c>
      <c r="B53" s="6" t="n">
        <v>97</v>
      </c>
      <c r="C53" s="5" t="n">
        <v>2048</v>
      </c>
    </row>
    <row r="54" spans="1:3">
      <c r="A54" s="4" t="s">
        <v>2416</v>
      </c>
    </row>
    <row r="55" spans="1:3">
      <c r="A55" s="3" t="s">
        <v>325</v>
      </c>
    </row>
    <row r="56" spans="1:3">
      <c r="A56" s="4" t="s">
        <v>1585</v>
      </c>
      <c r="B56" s="4" t="s">
        <v>1586</v>
      </c>
    </row>
    <row r="57" spans="1:3">
      <c r="A57" s="4" t="s">
        <v>1587</v>
      </c>
      <c r="B57" s="4" t="s">
        <v>1586</v>
      </c>
    </row>
    <row r="58" spans="1:3">
      <c r="A58" s="4" t="s">
        <v>1594</v>
      </c>
      <c r="B58" s="4" t="s">
        <v>1595</v>
      </c>
    </row>
    <row r="59" spans="1:3">
      <c r="A59" s="4" t="s">
        <v>1583</v>
      </c>
      <c r="B59" s="6" t="n">
        <v>12</v>
      </c>
      <c r="C59" s="5" t="n">
        <v>2133</v>
      </c>
    </row>
    <row r="60" spans="1:3">
      <c r="A60" s="4" t="s">
        <v>2417</v>
      </c>
    </row>
    <row r="61" spans="1:3">
      <c r="A61" s="3" t="s">
        <v>325</v>
      </c>
    </row>
    <row r="62" spans="1:3">
      <c r="A62" s="4" t="s">
        <v>1583</v>
      </c>
      <c r="B62" s="6" t="n">
        <v>12</v>
      </c>
      <c r="C62" s="6" t="n">
        <v>2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6</v>
      </c>
      <c r="B1" s="2" t="s">
        <v>27</v>
      </c>
      <c r="C1" s="2" t="s">
        <v>28</v>
      </c>
    </row>
    <row r="2" spans="1:3">
      <c r="A2" s="3" t="s">
        <v>29</v>
      </c>
    </row>
    <row r="3" spans="1:3">
      <c r="A3" s="4" t="s">
        <v>30</v>
      </c>
      <c r="B3" s="6" t="n">
        <v>211027141</v>
      </c>
      <c r="C3" s="6" t="n">
        <v>114486479</v>
      </c>
    </row>
    <row r="4" spans="1:3">
      <c r="A4" s="4" t="s">
        <v>31</v>
      </c>
      <c r="B4" s="5" t="n">
        <v>20523276</v>
      </c>
      <c r="C4" s="5" t="n">
        <v>487106</v>
      </c>
    </row>
    <row r="5" spans="1:3">
      <c r="A5" s="4" t="s">
        <v>32</v>
      </c>
      <c r="B5" s="5" t="n">
        <v>2167272</v>
      </c>
      <c r="C5" s="5" t="n">
        <v>4409288</v>
      </c>
    </row>
    <row r="6" spans="1:3">
      <c r="A6" s="4" t="s">
        <v>33</v>
      </c>
      <c r="B6" s="5" t="n">
        <v>218178007</v>
      </c>
      <c r="C6" s="5" t="n">
        <v>260440086</v>
      </c>
    </row>
    <row r="7" spans="1:3">
      <c r="A7" s="4" t="s">
        <v>34</v>
      </c>
      <c r="B7" s="5" t="n">
        <v>109797820</v>
      </c>
      <c r="C7" s="5" t="n">
        <v>82727781</v>
      </c>
    </row>
    <row r="8" spans="1:3">
      <c r="A8" s="4" t="s">
        <v>35</v>
      </c>
      <c r="B8" s="5" t="n">
        <v>31740903</v>
      </c>
      <c r="C8" s="5" t="n">
        <v>33390799</v>
      </c>
    </row>
    <row r="9" spans="1:3">
      <c r="A9" s="4" t="s">
        <v>36</v>
      </c>
      <c r="B9" s="5" t="n">
        <v>65164708</v>
      </c>
      <c r="C9" s="5" t="n">
        <v>34438408</v>
      </c>
    </row>
    <row r="10" spans="1:3">
      <c r="A10" s="4" t="s">
        <v>37</v>
      </c>
      <c r="B10" s="5" t="n">
        <v>4205233</v>
      </c>
      <c r="C10" s="5" t="n">
        <v>12993008</v>
      </c>
    </row>
    <row r="11" spans="1:3">
      <c r="A11" s="4" t="s">
        <v>38</v>
      </c>
      <c r="B11" s="5" t="n">
        <v>662804360</v>
      </c>
      <c r="C11" s="5" t="n">
        <v>543372955</v>
      </c>
    </row>
    <row r="12" spans="1:3">
      <c r="A12" s="3" t="s">
        <v>39</v>
      </c>
    </row>
    <row r="13" spans="1:3">
      <c r="A13" s="4" t="s">
        <v>40</v>
      </c>
      <c r="B13" s="5" t="n">
        <v>33391398</v>
      </c>
      <c r="C13" s="5" t="n">
        <v>28802568</v>
      </c>
    </row>
    <row r="14" spans="1:3">
      <c r="A14" s="4" t="s">
        <v>41</v>
      </c>
      <c r="B14" s="5" t="n">
        <v>12853459</v>
      </c>
      <c r="C14" s="5" t="n">
        <v>12318443</v>
      </c>
    </row>
    <row r="15" spans="1:3">
      <c r="A15" s="4" t="s">
        <v>42</v>
      </c>
      <c r="B15" s="5" t="n">
        <v>1032923</v>
      </c>
      <c r="C15" s="5" t="n">
        <v>6788437</v>
      </c>
    </row>
    <row r="16" spans="1:3">
      <c r="A16" s="4" t="s">
        <v>43</v>
      </c>
      <c r="B16" s="5" t="n">
        <v>12707221</v>
      </c>
      <c r="C16" s="5" t="n">
        <v>18738198</v>
      </c>
    </row>
    <row r="17" spans="1:3">
      <c r="A17" s="4" t="s">
        <v>44</v>
      </c>
      <c r="B17" s="5" t="n">
        <v>18607973</v>
      </c>
      <c r="C17" s="5" t="n">
        <v>19266874</v>
      </c>
    </row>
    <row r="18" spans="1:3">
      <c r="A18" s="4" t="s">
        <v>45</v>
      </c>
      <c r="B18" s="5" t="n">
        <v>24860356</v>
      </c>
      <c r="C18" s="5" t="n">
        <v>24860356</v>
      </c>
    </row>
    <row r="19" spans="1:3">
      <c r="A19" s="4" t="s">
        <v>46</v>
      </c>
      <c r="B19" s="5" t="n">
        <v>2788204501</v>
      </c>
      <c r="C19" s="5" t="n">
        <v>2726838537</v>
      </c>
    </row>
    <row r="20" spans="1:3">
      <c r="A20" s="4" t="s">
        <v>47</v>
      </c>
      <c r="C20" s="5" t="n">
        <v>18696123</v>
      </c>
    </row>
    <row r="21" spans="1:3">
      <c r="A21" s="4" t="s">
        <v>48</v>
      </c>
      <c r="B21" s="5" t="n">
        <v>2891657831</v>
      </c>
      <c r="C21" s="5" t="n">
        <v>2856309536</v>
      </c>
    </row>
    <row r="22" spans="1:3">
      <c r="A22" s="4" t="s">
        <v>49</v>
      </c>
      <c r="B22" s="5" t="n">
        <v>3554462191</v>
      </c>
      <c r="C22" s="5" t="n">
        <v>3399682491</v>
      </c>
    </row>
    <row r="23" spans="1:3">
      <c r="A23" s="3" t="s">
        <v>50</v>
      </c>
    </row>
    <row r="24" spans="1:3">
      <c r="A24" s="4" t="s">
        <v>51</v>
      </c>
      <c r="B24" s="5" t="n">
        <v>18815435</v>
      </c>
      <c r="C24" s="5" t="n">
        <v>25696064</v>
      </c>
    </row>
    <row r="25" spans="1:3">
      <c r="A25" s="4" t="s">
        <v>52</v>
      </c>
      <c r="B25" s="5" t="n">
        <v>329448226</v>
      </c>
      <c r="C25" s="5" t="n">
        <v>341088664</v>
      </c>
    </row>
    <row r="26" spans="1:3">
      <c r="A26" s="4" t="s">
        <v>53</v>
      </c>
      <c r="B26" s="5" t="n">
        <v>122862944</v>
      </c>
      <c r="C26" s="5" t="n">
        <v>121018039</v>
      </c>
    </row>
    <row r="27" spans="1:3">
      <c r="A27" s="4" t="s">
        <v>54</v>
      </c>
      <c r="B27" s="5" t="n">
        <v>5296635</v>
      </c>
      <c r="C27" s="5" t="n">
        <v>6493428</v>
      </c>
    </row>
    <row r="28" spans="1:3">
      <c r="A28" s="4" t="s">
        <v>55</v>
      </c>
      <c r="B28" s="5" t="n">
        <v>66933261</v>
      </c>
      <c r="C28" s="5" t="n">
        <v>61457940</v>
      </c>
    </row>
    <row r="29" spans="1:3">
      <c r="A29" s="4" t="s">
        <v>56</v>
      </c>
      <c r="C29" s="5" t="n">
        <v>23330</v>
      </c>
    </row>
    <row r="30" spans="1:3">
      <c r="A30" s="4" t="s">
        <v>57</v>
      </c>
      <c r="B30" s="5" t="n">
        <v>543356501</v>
      </c>
      <c r="C30" s="5" t="n">
        <v>555777465</v>
      </c>
    </row>
    <row r="31" spans="1:3">
      <c r="A31" s="3" t="s">
        <v>58</v>
      </c>
    </row>
    <row r="32" spans="1:3">
      <c r="A32" s="4" t="s">
        <v>59</v>
      </c>
      <c r="B32" s="5" t="n">
        <v>781978145</v>
      </c>
      <c r="C32" s="5" t="n">
        <v>854016751</v>
      </c>
    </row>
    <row r="33" spans="1:3">
      <c r="A33" s="4" t="s">
        <v>60</v>
      </c>
      <c r="B33" s="5" t="n">
        <v>632643</v>
      </c>
      <c r="C33" s="5" t="n">
        <v>1453022</v>
      </c>
    </row>
    <row r="34" spans="1:3">
      <c r="A34" s="4" t="s">
        <v>61</v>
      </c>
      <c r="B34" s="5" t="n">
        <v>318518</v>
      </c>
      <c r="C34" s="5" t="n">
        <v>251527</v>
      </c>
    </row>
    <row r="35" spans="1:3">
      <c r="A35" s="4" t="s">
        <v>62</v>
      </c>
      <c r="B35" s="5" t="n">
        <v>63992567</v>
      </c>
      <c r="C35" s="5" t="n">
        <v>57325915</v>
      </c>
    </row>
    <row r="36" spans="1:3">
      <c r="A36" s="4" t="s">
        <v>63</v>
      </c>
      <c r="B36" s="5" t="n">
        <v>160293916</v>
      </c>
      <c r="C36" s="5" t="n">
        <v>185277005</v>
      </c>
    </row>
    <row r="37" spans="1:3">
      <c r="A37" s="4" t="s">
        <v>64</v>
      </c>
      <c r="B37" s="5" t="n">
        <v>14875948</v>
      </c>
      <c r="C37" s="5" t="n">
        <v>15820557</v>
      </c>
    </row>
    <row r="38" spans="1:3">
      <c r="A38" s="4" t="s">
        <v>65</v>
      </c>
      <c r="B38" s="5" t="n">
        <v>1022091737</v>
      </c>
      <c r="C38" s="5" t="n">
        <v>1114144777</v>
      </c>
    </row>
    <row r="39" spans="1:3">
      <c r="A39" s="4" t="s">
        <v>66</v>
      </c>
      <c r="B39" s="5" t="n">
        <v>1565448238</v>
      </c>
      <c r="C39" s="5" t="n">
        <v>1669922242</v>
      </c>
    </row>
    <row r="40" spans="1:3">
      <c r="A40" s="3" t="s">
        <v>67</v>
      </c>
    </row>
    <row r="41" spans="1:3">
      <c r="A41" s="4" t="s">
        <v>68</v>
      </c>
      <c r="B41" s="5" t="n">
        <v>552777321</v>
      </c>
      <c r="C41" s="5" t="n">
        <v>552777321</v>
      </c>
    </row>
    <row r="42" spans="1:3">
      <c r="A42" s="4" t="s">
        <v>69</v>
      </c>
      <c r="B42" s="5" t="n">
        <v>1398018155</v>
      </c>
      <c r="C42" s="5" t="n">
        <v>1199429221</v>
      </c>
    </row>
    <row r="43" spans="1:3">
      <c r="A43" s="4" t="s">
        <v>70</v>
      </c>
      <c r="B43" s="5" t="n">
        <v>85511492</v>
      </c>
      <c r="C43" s="5" t="n">
        <v>85511492</v>
      </c>
    </row>
    <row r="44" spans="1:3">
      <c r="A44" s="4" t="s">
        <v>71</v>
      </c>
      <c r="B44" s="5" t="n">
        <v>-74789241</v>
      </c>
      <c r="C44" s="5" t="n">
        <v>-136755547</v>
      </c>
    </row>
    <row r="45" spans="1:3">
      <c r="A45" s="4" t="s">
        <v>72</v>
      </c>
      <c r="B45" s="5" t="n">
        <v>1961517727</v>
      </c>
      <c r="C45" s="5" t="n">
        <v>1700962487</v>
      </c>
    </row>
    <row r="46" spans="1:3">
      <c r="A46" s="4" t="s">
        <v>73</v>
      </c>
      <c r="B46" s="5" t="n">
        <v>27496226</v>
      </c>
      <c r="C46" s="5" t="n">
        <v>28797762</v>
      </c>
    </row>
    <row r="47" spans="1:3">
      <c r="A47" s="4" t="s">
        <v>74</v>
      </c>
      <c r="B47" s="5" t="n">
        <v>1989013953</v>
      </c>
      <c r="C47" s="5" t="n">
        <v>1729760249</v>
      </c>
    </row>
    <row r="48" spans="1:3">
      <c r="A48" s="4" t="s">
        <v>75</v>
      </c>
      <c r="B48" s="6" t="n">
        <v>3554462191</v>
      </c>
      <c r="C48" s="6" t="n">
        <v>3399682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18</v>
      </c>
      <c r="B1" s="2" t="s">
        <v>1</v>
      </c>
    </row>
    <row r="2" spans="1:3">
      <c r="B2" s="2" t="s">
        <v>27</v>
      </c>
      <c r="C2" s="2" t="s">
        <v>28</v>
      </c>
    </row>
    <row r="3" spans="1:3">
      <c r="A3" s="3" t="s">
        <v>325</v>
      </c>
    </row>
    <row r="4" spans="1:3">
      <c r="A4" s="4" t="s">
        <v>1583</v>
      </c>
      <c r="B4" s="6" t="n">
        <v>15455782</v>
      </c>
      <c r="C4" s="6" t="n">
        <v>16168473</v>
      </c>
    </row>
    <row r="5" spans="1:3">
      <c r="A5" s="4" t="s">
        <v>1600</v>
      </c>
      <c r="B5" s="6" t="n">
        <v>748123803</v>
      </c>
      <c r="C5" s="6" t="n">
        <v>786137688</v>
      </c>
    </row>
    <row r="6" spans="1:3">
      <c r="A6" s="4" t="s">
        <v>1584</v>
      </c>
    </row>
    <row r="7" spans="1:3">
      <c r="A7" s="3" t="s">
        <v>325</v>
      </c>
    </row>
    <row r="8" spans="1:3">
      <c r="A8" s="4" t="s">
        <v>1585</v>
      </c>
      <c r="B8" s="4" t="s">
        <v>1586</v>
      </c>
    </row>
    <row r="9" spans="1:3">
      <c r="A9" s="4" t="s">
        <v>1587</v>
      </c>
      <c r="B9" s="4" t="s">
        <v>1586</v>
      </c>
    </row>
    <row r="10" spans="1:3">
      <c r="A10" s="4" t="s">
        <v>1588</v>
      </c>
      <c r="B10" s="4" t="s">
        <v>1589</v>
      </c>
    </row>
    <row r="11" spans="1:3">
      <c r="A11" s="4" t="s">
        <v>1601</v>
      </c>
    </row>
    <row r="12" spans="1:3">
      <c r="A12" s="3" t="s">
        <v>325</v>
      </c>
    </row>
    <row r="13" spans="1:3">
      <c r="A13" s="4" t="s">
        <v>1585</v>
      </c>
      <c r="B13" s="4" t="s">
        <v>1602</v>
      </c>
      <c r="C13" s="4" t="s">
        <v>1602</v>
      </c>
    </row>
    <row r="14" spans="1:3">
      <c r="A14" s="4" t="s">
        <v>1587</v>
      </c>
      <c r="B14" s="4" t="s">
        <v>1603</v>
      </c>
      <c r="C14" s="4" t="s">
        <v>1603</v>
      </c>
    </row>
    <row r="15" spans="1:3">
      <c r="A15" s="4" t="s">
        <v>1588</v>
      </c>
      <c r="B15" s="4" t="s">
        <v>1604</v>
      </c>
    </row>
    <row r="16" spans="1:3">
      <c r="A16" s="4" t="s">
        <v>1583</v>
      </c>
      <c r="B16" s="6" t="n">
        <v>8528350</v>
      </c>
      <c r="C16" s="6" t="n">
        <v>9287472</v>
      </c>
    </row>
    <row r="17" spans="1:3">
      <c r="A17" s="4" t="s">
        <v>1600</v>
      </c>
      <c r="B17" s="6" t="n">
        <v>430228859</v>
      </c>
      <c r="C17" s="6" t="n">
        <v>468578474</v>
      </c>
    </row>
    <row r="18" spans="1:3">
      <c r="A18" s="4" t="s">
        <v>1605</v>
      </c>
    </row>
    <row r="19" spans="1:3">
      <c r="A19" s="3" t="s">
        <v>325</v>
      </c>
    </row>
    <row r="20" spans="1:3">
      <c r="A20" s="4" t="s">
        <v>1585</v>
      </c>
      <c r="B20" s="4" t="s">
        <v>1586</v>
      </c>
      <c r="C20" s="4" t="s">
        <v>1586</v>
      </c>
    </row>
    <row r="21" spans="1:3">
      <c r="A21" s="4" t="s">
        <v>1587</v>
      </c>
      <c r="B21" s="4" t="s">
        <v>1606</v>
      </c>
      <c r="C21" s="4" t="s">
        <v>1606</v>
      </c>
    </row>
    <row r="22" spans="1:3">
      <c r="A22" s="4" t="s">
        <v>1588</v>
      </c>
      <c r="B22" s="4" t="s">
        <v>1604</v>
      </c>
    </row>
    <row r="23" spans="1:3">
      <c r="A23" s="4" t="s">
        <v>1583</v>
      </c>
      <c r="B23" s="6" t="n">
        <v>6927432</v>
      </c>
      <c r="C23" s="6" t="n">
        <v>6881001</v>
      </c>
    </row>
    <row r="24" spans="1:3">
      <c r="A24" s="4" t="s">
        <v>1600</v>
      </c>
      <c r="B24" s="5" t="n">
        <v>317894944</v>
      </c>
      <c r="C24" s="5" t="n">
        <v>317559214</v>
      </c>
    </row>
    <row r="25" spans="1:3">
      <c r="A25" s="4" t="s">
        <v>326</v>
      </c>
    </row>
    <row r="26" spans="1:3">
      <c r="A26" s="3" t="s">
        <v>325</v>
      </c>
    </row>
    <row r="27" spans="1:3">
      <c r="A27" s="4" t="s">
        <v>1583</v>
      </c>
      <c r="B27" s="5" t="n">
        <v>55256390</v>
      </c>
      <c r="C27" s="5" t="n">
        <v>60190505</v>
      </c>
    </row>
    <row r="28" spans="1:3">
      <c r="A28" s="4" t="s">
        <v>1600</v>
      </c>
      <c r="B28" s="6" t="n">
        <v>1127959493</v>
      </c>
      <c r="C28" s="6" t="n">
        <v>1247557135</v>
      </c>
    </row>
    <row r="29" spans="1:3">
      <c r="A29" s="4" t="s">
        <v>2419</v>
      </c>
    </row>
    <row r="30" spans="1:3">
      <c r="A30" s="3" t="s">
        <v>325</v>
      </c>
    </row>
    <row r="31" spans="1:3">
      <c r="A31" s="4" t="s">
        <v>1585</v>
      </c>
      <c r="B31" s="4" t="s">
        <v>1586</v>
      </c>
      <c r="C31" s="4" t="s">
        <v>1602</v>
      </c>
    </row>
    <row r="32" spans="1:3">
      <c r="A32" s="4" t="s">
        <v>1587</v>
      </c>
      <c r="B32" s="4" t="s">
        <v>1603</v>
      </c>
      <c r="C32" s="4" t="s">
        <v>1603</v>
      </c>
    </row>
    <row r="33" spans="1:3">
      <c r="A33" s="4" t="s">
        <v>1588</v>
      </c>
      <c r="B33" s="4" t="s">
        <v>1604</v>
      </c>
    </row>
    <row r="34" spans="1:3">
      <c r="A34" s="4" t="s">
        <v>1583</v>
      </c>
      <c r="B34" s="6" t="n">
        <v>26791914</v>
      </c>
      <c r="C34" s="6" t="n">
        <v>29059145</v>
      </c>
    </row>
    <row r="35" spans="1:3">
      <c r="A35" s="4" t="s">
        <v>1600</v>
      </c>
      <c r="B35" s="6" t="n">
        <v>675895565</v>
      </c>
      <c r="C35" s="6" t="n">
        <v>757584966</v>
      </c>
    </row>
    <row r="36" spans="1:3">
      <c r="A36" s="4" t="s">
        <v>2420</v>
      </c>
    </row>
    <row r="37" spans="1:3">
      <c r="A37" s="3" t="s">
        <v>325</v>
      </c>
    </row>
    <row r="38" spans="1:3">
      <c r="A38" s="4" t="s">
        <v>1585</v>
      </c>
      <c r="B38" s="4" t="s">
        <v>1586</v>
      </c>
      <c r="C38" s="4" t="s">
        <v>1586</v>
      </c>
    </row>
    <row r="39" spans="1:3">
      <c r="A39" s="4" t="s">
        <v>1587</v>
      </c>
      <c r="B39" s="4" t="s">
        <v>1606</v>
      </c>
      <c r="C39" s="4" t="s">
        <v>1606</v>
      </c>
    </row>
    <row r="40" spans="1:3">
      <c r="A40" s="4" t="s">
        <v>1588</v>
      </c>
      <c r="B40" s="4" t="s">
        <v>1604</v>
      </c>
    </row>
    <row r="41" spans="1:3">
      <c r="A41" s="4" t="s">
        <v>1583</v>
      </c>
      <c r="B41" s="6" t="n">
        <v>28464476</v>
      </c>
      <c r="C41" s="6" t="n">
        <v>31131360</v>
      </c>
    </row>
    <row r="42" spans="1:3">
      <c r="A42" s="4" t="s">
        <v>1600</v>
      </c>
      <c r="B42" s="5" t="n">
        <v>452063928</v>
      </c>
      <c r="C42" s="5" t="n">
        <v>489972169</v>
      </c>
    </row>
    <row r="43" spans="1:3">
      <c r="A43" s="4" t="s">
        <v>1607</v>
      </c>
    </row>
    <row r="44" spans="1:3">
      <c r="A44" s="3" t="s">
        <v>325</v>
      </c>
    </row>
    <row r="45" spans="1:3">
      <c r="A45" s="4" t="s">
        <v>1583</v>
      </c>
      <c r="B45" s="5" t="n">
        <v>6322081</v>
      </c>
      <c r="C45" s="5" t="n">
        <v>6884819</v>
      </c>
    </row>
    <row r="46" spans="1:3">
      <c r="A46" s="4" t="s">
        <v>1608</v>
      </c>
    </row>
    <row r="47" spans="1:3">
      <c r="A47" s="3" t="s">
        <v>325</v>
      </c>
    </row>
    <row r="48" spans="1:3">
      <c r="A48" s="4" t="s">
        <v>1583</v>
      </c>
      <c r="B48" s="5" t="n">
        <v>6322081</v>
      </c>
      <c r="C48" s="5" t="n">
        <v>6884819</v>
      </c>
    </row>
    <row r="49" spans="1:3">
      <c r="A49" s="4" t="s">
        <v>2421</v>
      </c>
    </row>
    <row r="50" spans="1:3">
      <c r="A50" s="3" t="s">
        <v>325</v>
      </c>
    </row>
    <row r="51" spans="1:3">
      <c r="A51" s="4" t="s">
        <v>1583</v>
      </c>
      <c r="B51" s="5" t="n">
        <v>12473017</v>
      </c>
      <c r="C51" s="5" t="n">
        <v>13730946</v>
      </c>
    </row>
    <row r="52" spans="1:3">
      <c r="A52" s="4" t="s">
        <v>2422</v>
      </c>
    </row>
    <row r="53" spans="1:3">
      <c r="A53" s="3" t="s">
        <v>325</v>
      </c>
    </row>
    <row r="54" spans="1:3">
      <c r="A54" s="4" t="s">
        <v>1583</v>
      </c>
      <c r="B54" s="5" t="n">
        <v>6697979</v>
      </c>
      <c r="C54" s="5" t="n">
        <v>7264786</v>
      </c>
    </row>
    <row r="55" spans="1:3">
      <c r="A55" s="4" t="s">
        <v>2423</v>
      </c>
    </row>
    <row r="56" spans="1:3">
      <c r="A56" s="3" t="s">
        <v>325</v>
      </c>
    </row>
    <row r="57" spans="1:3">
      <c r="A57" s="4" t="s">
        <v>1583</v>
      </c>
      <c r="B57" s="5" t="n">
        <v>5775038</v>
      </c>
      <c r="C57" s="5" t="n">
        <v>6466160</v>
      </c>
    </row>
    <row r="58" spans="1:3">
      <c r="A58" s="4" t="s">
        <v>1609</v>
      </c>
    </row>
    <row r="59" spans="1:3">
      <c r="A59" s="3" t="s">
        <v>325</v>
      </c>
    </row>
    <row r="60" spans="1:3">
      <c r="A60" s="4" t="s">
        <v>1583</v>
      </c>
      <c r="B60" s="5" t="n">
        <v>9133701</v>
      </c>
      <c r="C60" s="5" t="n">
        <v>9283654</v>
      </c>
    </row>
    <row r="61" spans="1:3">
      <c r="A61" s="4" t="s">
        <v>1610</v>
      </c>
    </row>
    <row r="62" spans="1:3">
      <c r="A62" s="3" t="s">
        <v>325</v>
      </c>
    </row>
    <row r="63" spans="1:3">
      <c r="A63" s="4" t="s">
        <v>1583</v>
      </c>
      <c r="B63" s="5" t="n">
        <v>2206269</v>
      </c>
      <c r="C63" s="5" t="n">
        <v>2402653</v>
      </c>
    </row>
    <row r="64" spans="1:3">
      <c r="A64" s="4" t="s">
        <v>1611</v>
      </c>
    </row>
    <row r="65" spans="1:3">
      <c r="A65" s="3" t="s">
        <v>325</v>
      </c>
    </row>
    <row r="66" spans="1:3">
      <c r="A66" s="4" t="s">
        <v>1583</v>
      </c>
      <c r="B66" s="5" t="n">
        <v>6927432</v>
      </c>
      <c r="C66" s="5" t="n">
        <v>6881001</v>
      </c>
    </row>
    <row r="67" spans="1:3">
      <c r="A67" s="4" t="s">
        <v>2424</v>
      </c>
    </row>
    <row r="68" spans="1:3">
      <c r="A68" s="3" t="s">
        <v>325</v>
      </c>
    </row>
    <row r="69" spans="1:3">
      <c r="A69" s="4" t="s">
        <v>1583</v>
      </c>
      <c r="B69" s="5" t="n">
        <v>42783373</v>
      </c>
      <c r="C69" s="5" t="n">
        <v>46459559</v>
      </c>
    </row>
    <row r="70" spans="1:3">
      <c r="A70" s="4" t="s">
        <v>2425</v>
      </c>
    </row>
    <row r="71" spans="1:3">
      <c r="A71" s="3" t="s">
        <v>325</v>
      </c>
    </row>
    <row r="72" spans="1:3">
      <c r="A72" s="4" t="s">
        <v>1583</v>
      </c>
      <c r="B72" s="5" t="n">
        <v>20093935</v>
      </c>
      <c r="C72" s="5" t="n">
        <v>21794359</v>
      </c>
    </row>
    <row r="73" spans="1:3">
      <c r="A73" s="4" t="s">
        <v>2426</v>
      </c>
    </row>
    <row r="74" spans="1:3">
      <c r="A74" s="3" t="s">
        <v>325</v>
      </c>
    </row>
    <row r="75" spans="1:3">
      <c r="A75" s="4" t="s">
        <v>1583</v>
      </c>
      <c r="B75" s="5" t="n">
        <v>22689438</v>
      </c>
      <c r="C75" s="5" t="n">
        <v>24665200</v>
      </c>
    </row>
    <row r="76" spans="1:3">
      <c r="A76" s="4" t="s">
        <v>1612</v>
      </c>
    </row>
    <row r="77" spans="1:3">
      <c r="A77" s="3" t="s">
        <v>325</v>
      </c>
    </row>
    <row r="78" spans="1:3">
      <c r="A78" s="4" t="s">
        <v>1600</v>
      </c>
      <c r="B78" s="5" t="n">
        <v>5574013</v>
      </c>
      <c r="C78" s="5" t="n">
        <v>5480380</v>
      </c>
    </row>
    <row r="79" spans="1:3">
      <c r="A79" s="4" t="s">
        <v>1613</v>
      </c>
    </row>
    <row r="80" spans="1:3">
      <c r="A80" s="3" t="s">
        <v>325</v>
      </c>
    </row>
    <row r="81" spans="1:3">
      <c r="A81" s="4" t="s">
        <v>1600</v>
      </c>
      <c r="B81" s="5" t="n">
        <v>5574013</v>
      </c>
      <c r="C81" s="5" t="n">
        <v>5480380</v>
      </c>
    </row>
    <row r="82" spans="1:3">
      <c r="A82" s="4" t="s">
        <v>2427</v>
      </c>
    </row>
    <row r="83" spans="1:3">
      <c r="A83" s="3" t="s">
        <v>325</v>
      </c>
    </row>
    <row r="84" spans="1:3">
      <c r="A84" s="4" t="s">
        <v>1600</v>
      </c>
      <c r="B84" s="5" t="n">
        <v>78718927</v>
      </c>
      <c r="C84" s="5" t="n">
        <v>59691577</v>
      </c>
    </row>
    <row r="85" spans="1:3">
      <c r="A85" s="4" t="s">
        <v>2428</v>
      </c>
    </row>
    <row r="86" spans="1:3">
      <c r="A86" s="3" t="s">
        <v>325</v>
      </c>
    </row>
    <row r="87" spans="1:3">
      <c r="A87" s="4" t="s">
        <v>1600</v>
      </c>
      <c r="B87" s="5" t="n">
        <v>26791913</v>
      </c>
      <c r="C87" s="5" t="n">
        <v>29059146</v>
      </c>
    </row>
    <row r="88" spans="1:3">
      <c r="A88" s="4" t="s">
        <v>2429</v>
      </c>
    </row>
    <row r="89" spans="1:3">
      <c r="A89" s="3" t="s">
        <v>325</v>
      </c>
    </row>
    <row r="90" spans="1:3">
      <c r="A90" s="4" t="s">
        <v>1600</v>
      </c>
      <c r="B90" s="5" t="n">
        <v>51927014</v>
      </c>
      <c r="C90" s="5" t="n">
        <v>30632431</v>
      </c>
    </row>
    <row r="91" spans="1:3">
      <c r="A91" s="4" t="s">
        <v>1614</v>
      </c>
    </row>
    <row r="92" spans="1:3">
      <c r="A92" s="3" t="s">
        <v>325</v>
      </c>
    </row>
    <row r="93" spans="1:3">
      <c r="A93" s="4" t="s">
        <v>1600</v>
      </c>
      <c r="B93" s="5" t="n">
        <v>5574013</v>
      </c>
      <c r="C93" s="5" t="n">
        <v>5480380</v>
      </c>
    </row>
    <row r="94" spans="1:3">
      <c r="A94" s="4" t="s">
        <v>1615</v>
      </c>
    </row>
    <row r="95" spans="1:3">
      <c r="A95" s="3" t="s">
        <v>325</v>
      </c>
    </row>
    <row r="96" spans="1:3">
      <c r="A96" s="4" t="s">
        <v>1600</v>
      </c>
      <c r="B96" s="5" t="n">
        <v>5574013</v>
      </c>
      <c r="C96" s="5" t="n">
        <v>5480380</v>
      </c>
    </row>
    <row r="97" spans="1:3">
      <c r="A97" s="4" t="s">
        <v>2430</v>
      </c>
    </row>
    <row r="98" spans="1:3">
      <c r="A98" s="3" t="s">
        <v>325</v>
      </c>
    </row>
    <row r="99" spans="1:3">
      <c r="A99" s="4" t="s">
        <v>1600</v>
      </c>
      <c r="B99" s="5" t="n">
        <v>76629479</v>
      </c>
      <c r="C99" s="5" t="n">
        <v>82670989</v>
      </c>
    </row>
    <row r="100" spans="1:3">
      <c r="A100" s="4" t="s">
        <v>2431</v>
      </c>
    </row>
    <row r="101" spans="1:3">
      <c r="A101" s="3" t="s">
        <v>325</v>
      </c>
    </row>
    <row r="102" spans="1:3">
      <c r="A102" s="4" t="s">
        <v>1600</v>
      </c>
      <c r="B102" s="5" t="n">
        <v>26791913</v>
      </c>
      <c r="C102" s="5" t="n">
        <v>29059146</v>
      </c>
    </row>
    <row r="103" spans="1:3">
      <c r="A103" s="4" t="s">
        <v>2432</v>
      </c>
    </row>
    <row r="104" spans="1:3">
      <c r="A104" s="3" t="s">
        <v>325</v>
      </c>
    </row>
    <row r="105" spans="1:3">
      <c r="A105" s="4" t="s">
        <v>1600</v>
      </c>
      <c r="B105" s="5" t="n">
        <v>49837566</v>
      </c>
      <c r="C105" s="5" t="n">
        <v>53611843</v>
      </c>
    </row>
    <row r="106" spans="1:3">
      <c r="A106" s="4" t="s">
        <v>1616</v>
      </c>
    </row>
    <row r="107" spans="1:3">
      <c r="A107" s="3" t="s">
        <v>325</v>
      </c>
    </row>
    <row r="108" spans="1:3">
      <c r="A108" s="4" t="s">
        <v>1600</v>
      </c>
      <c r="B108" s="5" t="n">
        <v>5574013</v>
      </c>
      <c r="C108" s="5" t="n">
        <v>5480380</v>
      </c>
    </row>
    <row r="109" spans="1:3">
      <c r="A109" s="4" t="s">
        <v>1617</v>
      </c>
    </row>
    <row r="110" spans="1:3">
      <c r="A110" s="3" t="s">
        <v>325</v>
      </c>
    </row>
    <row r="111" spans="1:3">
      <c r="A111" s="4" t="s">
        <v>1600</v>
      </c>
      <c r="B111" s="5" t="n">
        <v>5574013</v>
      </c>
      <c r="C111" s="5" t="n">
        <v>5480380</v>
      </c>
    </row>
    <row r="112" spans="1:3">
      <c r="A112" s="4" t="s">
        <v>2433</v>
      </c>
    </row>
    <row r="113" spans="1:3">
      <c r="A113" s="3" t="s">
        <v>325</v>
      </c>
    </row>
    <row r="114" spans="1:3">
      <c r="A114" s="4" t="s">
        <v>1600</v>
      </c>
      <c r="B114" s="5" t="n">
        <v>74540030</v>
      </c>
      <c r="C114" s="5" t="n">
        <v>80375483</v>
      </c>
    </row>
    <row r="115" spans="1:3">
      <c r="A115" s="4" t="s">
        <v>2434</v>
      </c>
    </row>
    <row r="116" spans="1:3">
      <c r="A116" s="3" t="s">
        <v>325</v>
      </c>
    </row>
    <row r="117" spans="1:3">
      <c r="A117" s="4" t="s">
        <v>1600</v>
      </c>
      <c r="B117" s="5" t="n">
        <v>26791913</v>
      </c>
      <c r="C117" s="5" t="n">
        <v>29059146</v>
      </c>
    </row>
    <row r="118" spans="1:3">
      <c r="A118" s="4" t="s">
        <v>2435</v>
      </c>
    </row>
    <row r="119" spans="1:3">
      <c r="A119" s="3" t="s">
        <v>325</v>
      </c>
    </row>
    <row r="120" spans="1:3">
      <c r="A120" s="4" t="s">
        <v>1600</v>
      </c>
      <c r="B120" s="5" t="n">
        <v>47748117</v>
      </c>
      <c r="C120" s="5" t="n">
        <v>51316337</v>
      </c>
    </row>
    <row r="121" spans="1:3">
      <c r="A121" s="4" t="s">
        <v>1618</v>
      </c>
    </row>
    <row r="122" spans="1:3">
      <c r="A122" s="3" t="s">
        <v>325</v>
      </c>
    </row>
    <row r="123" spans="1:3">
      <c r="A123" s="4" t="s">
        <v>1600</v>
      </c>
      <c r="B123" s="5" t="n">
        <v>5574013</v>
      </c>
      <c r="C123" s="5" t="n">
        <v>5480380</v>
      </c>
    </row>
    <row r="124" spans="1:3">
      <c r="A124" s="4" t="s">
        <v>1619</v>
      </c>
    </row>
    <row r="125" spans="1:3">
      <c r="A125" s="3" t="s">
        <v>325</v>
      </c>
    </row>
    <row r="126" spans="1:3">
      <c r="A126" s="4" t="s">
        <v>1600</v>
      </c>
      <c r="B126" s="5" t="n">
        <v>5574013</v>
      </c>
      <c r="C126" s="5" t="n">
        <v>5480380</v>
      </c>
    </row>
    <row r="127" spans="1:3">
      <c r="A127" s="4" t="s">
        <v>2436</v>
      </c>
    </row>
    <row r="128" spans="1:3">
      <c r="A128" s="3" t="s">
        <v>325</v>
      </c>
    </row>
    <row r="129" spans="1:3">
      <c r="A129" s="4" t="s">
        <v>1600</v>
      </c>
      <c r="B129" s="5" t="n">
        <v>72450582</v>
      </c>
      <c r="C129" s="5" t="n">
        <v>78079976</v>
      </c>
    </row>
    <row r="130" spans="1:3">
      <c r="A130" s="4" t="s">
        <v>2437</v>
      </c>
    </row>
    <row r="131" spans="1:3">
      <c r="A131" s="3" t="s">
        <v>325</v>
      </c>
    </row>
    <row r="132" spans="1:3">
      <c r="A132" s="4" t="s">
        <v>1600</v>
      </c>
      <c r="B132" s="5" t="n">
        <v>26791913</v>
      </c>
      <c r="C132" s="5" t="n">
        <v>29059146</v>
      </c>
    </row>
    <row r="133" spans="1:3">
      <c r="A133" s="4" t="s">
        <v>2438</v>
      </c>
    </row>
    <row r="134" spans="1:3">
      <c r="A134" s="3" t="s">
        <v>325</v>
      </c>
    </row>
    <row r="135" spans="1:3">
      <c r="A135" s="4" t="s">
        <v>1600</v>
      </c>
      <c r="B135" s="5" t="n">
        <v>45658669</v>
      </c>
      <c r="C135" s="5" t="n">
        <v>49020830</v>
      </c>
    </row>
    <row r="136" spans="1:3">
      <c r="A136" s="4" t="s">
        <v>1528</v>
      </c>
    </row>
    <row r="137" spans="1:3">
      <c r="A137" s="3" t="s">
        <v>325</v>
      </c>
    </row>
    <row r="138" spans="1:3">
      <c r="A138" s="4" t="s">
        <v>1600</v>
      </c>
      <c r="B138" s="5" t="n">
        <v>725827751</v>
      </c>
      <c r="C138" s="5" t="n">
        <v>764216168</v>
      </c>
    </row>
    <row r="139" spans="1:3">
      <c r="A139" s="4" t="s">
        <v>1620</v>
      </c>
    </row>
    <row r="140" spans="1:3">
      <c r="A140" s="3" t="s">
        <v>325</v>
      </c>
    </row>
    <row r="141" spans="1:3">
      <c r="A141" s="4" t="s">
        <v>1600</v>
      </c>
      <c r="B141" s="5" t="n">
        <v>430228859</v>
      </c>
      <c r="C141" s="5" t="n">
        <v>468578474</v>
      </c>
    </row>
    <row r="142" spans="1:3">
      <c r="A142" s="4" t="s">
        <v>1621</v>
      </c>
    </row>
    <row r="143" spans="1:3">
      <c r="A143" s="3" t="s">
        <v>325</v>
      </c>
    </row>
    <row r="144" spans="1:3">
      <c r="A144" s="4" t="s">
        <v>1600</v>
      </c>
      <c r="B144" s="5" t="n">
        <v>295598892</v>
      </c>
      <c r="C144" s="5" t="n">
        <v>295637694</v>
      </c>
    </row>
    <row r="145" spans="1:3">
      <c r="A145" s="4" t="s">
        <v>2439</v>
      </c>
    </row>
    <row r="146" spans="1:3">
      <c r="A146" s="3" t="s">
        <v>325</v>
      </c>
    </row>
    <row r="147" spans="1:3">
      <c r="A147" s="4" t="s">
        <v>1600</v>
      </c>
      <c r="B147" s="5" t="n">
        <v>825620475</v>
      </c>
      <c r="C147" s="5" t="n">
        <v>946739110</v>
      </c>
    </row>
    <row r="148" spans="1:3">
      <c r="A148" s="4" t="s">
        <v>2440</v>
      </c>
    </row>
    <row r="149" spans="1:3">
      <c r="A149" s="3" t="s">
        <v>325</v>
      </c>
    </row>
    <row r="150" spans="1:3">
      <c r="A150" s="4" t="s">
        <v>1600</v>
      </c>
      <c r="B150" s="5" t="n">
        <v>568727913</v>
      </c>
      <c r="C150" s="5" t="n">
        <v>641348382</v>
      </c>
    </row>
    <row r="151" spans="1:3">
      <c r="A151" s="4" t="s">
        <v>2441</v>
      </c>
    </row>
    <row r="152" spans="1:3">
      <c r="A152" s="3" t="s">
        <v>325</v>
      </c>
    </row>
    <row r="153" spans="1:3">
      <c r="A153" s="4" t="s">
        <v>1600</v>
      </c>
      <c r="B153" s="6" t="n">
        <v>256892562</v>
      </c>
      <c r="C153" s="6" t="n">
        <v>305390728</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2</v>
      </c>
      <c r="B1" s="2" t="s">
        <v>1</v>
      </c>
    </row>
    <row r="2" spans="1:3">
      <c r="B2" s="2" t="s">
        <v>27</v>
      </c>
      <c r="C2" s="2" t="s">
        <v>28</v>
      </c>
    </row>
    <row r="3" spans="1:3">
      <c r="A3" s="3" t="s">
        <v>325</v>
      </c>
    </row>
    <row r="4" spans="1:3">
      <c r="A4" s="4" t="s">
        <v>1583</v>
      </c>
      <c r="B4" s="6" t="n">
        <v>15455782</v>
      </c>
      <c r="C4" s="6" t="n">
        <v>16168473</v>
      </c>
    </row>
    <row r="5" spans="1:3">
      <c r="A5" s="4" t="s">
        <v>1600</v>
      </c>
      <c r="B5" s="5" t="n">
        <v>748123803</v>
      </c>
      <c r="C5" s="5" t="n">
        <v>786137688</v>
      </c>
    </row>
    <row r="6" spans="1:3">
      <c r="A6" s="4" t="s">
        <v>1612</v>
      </c>
    </row>
    <row r="7" spans="1:3">
      <c r="A7" s="3" t="s">
        <v>325</v>
      </c>
    </row>
    <row r="8" spans="1:3">
      <c r="A8" s="4" t="s">
        <v>1600</v>
      </c>
      <c r="B8" s="5" t="n">
        <v>5574013</v>
      </c>
      <c r="C8" s="5" t="n">
        <v>5480380</v>
      </c>
    </row>
    <row r="9" spans="1:3">
      <c r="A9" s="4" t="s">
        <v>1614</v>
      </c>
    </row>
    <row r="10" spans="1:3">
      <c r="A10" s="3" t="s">
        <v>325</v>
      </c>
    </row>
    <row r="11" spans="1:3">
      <c r="A11" s="4" t="s">
        <v>1600</v>
      </c>
      <c r="B11" s="5" t="n">
        <v>5574013</v>
      </c>
      <c r="C11" s="5" t="n">
        <v>5480380</v>
      </c>
    </row>
    <row r="12" spans="1:3">
      <c r="A12" s="4" t="s">
        <v>1616</v>
      </c>
    </row>
    <row r="13" spans="1:3">
      <c r="A13" s="3" t="s">
        <v>325</v>
      </c>
    </row>
    <row r="14" spans="1:3">
      <c r="A14" s="4" t="s">
        <v>1600</v>
      </c>
      <c r="B14" s="5" t="n">
        <v>5574013</v>
      </c>
      <c r="C14" s="5" t="n">
        <v>5480380</v>
      </c>
    </row>
    <row r="15" spans="1:3">
      <c r="A15" s="4" t="s">
        <v>1618</v>
      </c>
    </row>
    <row r="16" spans="1:3">
      <c r="A16" s="3" t="s">
        <v>325</v>
      </c>
    </row>
    <row r="17" spans="1:3">
      <c r="A17" s="4" t="s">
        <v>1600</v>
      </c>
      <c r="B17" s="5" t="n">
        <v>5574013</v>
      </c>
      <c r="C17" s="5" t="n">
        <v>5480380</v>
      </c>
    </row>
    <row r="18" spans="1:3">
      <c r="A18" s="4" t="s">
        <v>1528</v>
      </c>
    </row>
    <row r="19" spans="1:3">
      <c r="A19" s="3" t="s">
        <v>325</v>
      </c>
    </row>
    <row r="20" spans="1:3">
      <c r="A20" s="4" t="s">
        <v>1600</v>
      </c>
      <c r="B20" s="6" t="n">
        <v>725827751</v>
      </c>
      <c r="C20" s="5" t="n">
        <v>764216168</v>
      </c>
    </row>
    <row r="21" spans="1:3">
      <c r="A21" s="4" t="s">
        <v>1584</v>
      </c>
    </row>
    <row r="22" spans="1:3">
      <c r="A22" s="3" t="s">
        <v>325</v>
      </c>
    </row>
    <row r="23" spans="1:3">
      <c r="A23" s="4" t="s">
        <v>1587</v>
      </c>
      <c r="B23" s="4" t="s">
        <v>1586</v>
      </c>
    </row>
    <row r="24" spans="1:3">
      <c r="A24" s="4" t="s">
        <v>1588</v>
      </c>
      <c r="B24" s="4" t="s">
        <v>1589</v>
      </c>
    </row>
    <row r="25" spans="1:3">
      <c r="A25" s="4" t="s">
        <v>1585</v>
      </c>
      <c r="B25" s="4" t="s">
        <v>1586</v>
      </c>
    </row>
    <row r="26" spans="1:3">
      <c r="A26" s="4" t="s">
        <v>1630</v>
      </c>
    </row>
    <row r="27" spans="1:3">
      <c r="A27" s="3" t="s">
        <v>325</v>
      </c>
    </row>
    <row r="28" spans="1:3">
      <c r="A28" s="4" t="s">
        <v>1583</v>
      </c>
      <c r="B28" s="6" t="n">
        <v>15455782</v>
      </c>
      <c r="C28" s="5" t="n">
        <v>16168473</v>
      </c>
    </row>
    <row r="29" spans="1:3">
      <c r="A29" s="4" t="s">
        <v>1600</v>
      </c>
      <c r="B29" s="5" t="n">
        <v>748123803</v>
      </c>
      <c r="C29" s="5" t="n">
        <v>786137688</v>
      </c>
    </row>
    <row r="30" spans="1:3">
      <c r="A30" s="4" t="s">
        <v>2443</v>
      </c>
    </row>
    <row r="31" spans="1:3">
      <c r="A31" s="3" t="s">
        <v>325</v>
      </c>
    </row>
    <row r="32" spans="1:3">
      <c r="A32" s="4" t="s">
        <v>1600</v>
      </c>
      <c r="B32" s="5" t="n">
        <v>5574013</v>
      </c>
      <c r="C32" s="5" t="n">
        <v>5480380</v>
      </c>
    </row>
    <row r="33" spans="1:3">
      <c r="A33" s="4" t="s">
        <v>2444</v>
      </c>
    </row>
    <row r="34" spans="1:3">
      <c r="A34" s="3" t="s">
        <v>325</v>
      </c>
    </row>
    <row r="35" spans="1:3">
      <c r="A35" s="4" t="s">
        <v>1600</v>
      </c>
      <c r="B35" s="5" t="n">
        <v>5574013</v>
      </c>
      <c r="C35" s="5" t="n">
        <v>5480380</v>
      </c>
    </row>
    <row r="36" spans="1:3">
      <c r="A36" s="4" t="s">
        <v>2445</v>
      </c>
    </row>
    <row r="37" spans="1:3">
      <c r="A37" s="3" t="s">
        <v>325</v>
      </c>
    </row>
    <row r="38" spans="1:3">
      <c r="A38" s="4" t="s">
        <v>1600</v>
      </c>
      <c r="B38" s="5" t="n">
        <v>5574013</v>
      </c>
      <c r="C38" s="5" t="n">
        <v>5480380</v>
      </c>
    </row>
    <row r="39" spans="1:3">
      <c r="A39" s="4" t="s">
        <v>2446</v>
      </c>
    </row>
    <row r="40" spans="1:3">
      <c r="A40" s="3" t="s">
        <v>325</v>
      </c>
    </row>
    <row r="41" spans="1:3">
      <c r="A41" s="4" t="s">
        <v>1600</v>
      </c>
      <c r="B41" s="5" t="n">
        <v>5574013</v>
      </c>
      <c r="C41" s="5" t="n">
        <v>5480380</v>
      </c>
    </row>
    <row r="42" spans="1:3">
      <c r="A42" s="4" t="s">
        <v>2447</v>
      </c>
    </row>
    <row r="43" spans="1:3">
      <c r="A43" s="3" t="s">
        <v>325</v>
      </c>
    </row>
    <row r="44" spans="1:3">
      <c r="A44" s="4" t="s">
        <v>1600</v>
      </c>
      <c r="B44" s="6" t="n">
        <v>725827751</v>
      </c>
      <c r="C44" s="6" t="n">
        <v>764216168</v>
      </c>
    </row>
    <row r="45" spans="1:3">
      <c r="A45" s="4" t="s">
        <v>1601</v>
      </c>
    </row>
    <row r="46" spans="1:3">
      <c r="A46" s="3" t="s">
        <v>325</v>
      </c>
    </row>
    <row r="47" spans="1:3">
      <c r="A47" s="4" t="s">
        <v>1587</v>
      </c>
      <c r="B47" s="4" t="s">
        <v>1603</v>
      </c>
      <c r="C47" s="4" t="s">
        <v>1603</v>
      </c>
    </row>
    <row r="48" spans="1:3">
      <c r="A48" s="4" t="s">
        <v>1588</v>
      </c>
      <c r="B48" s="4" t="s">
        <v>1604</v>
      </c>
    </row>
    <row r="49" spans="1:3">
      <c r="A49" s="4" t="s">
        <v>1583</v>
      </c>
      <c r="B49" s="6" t="n">
        <v>8528350</v>
      </c>
      <c r="C49" s="6" t="n">
        <v>9287472</v>
      </c>
    </row>
    <row r="50" spans="1:3">
      <c r="A50" s="4" t="s">
        <v>1600</v>
      </c>
      <c r="B50" s="6" t="n">
        <v>430228859</v>
      </c>
      <c r="C50" s="6" t="n">
        <v>468578474</v>
      </c>
    </row>
    <row r="51" spans="1:3">
      <c r="A51" s="4" t="s">
        <v>1585</v>
      </c>
      <c r="B51" s="4" t="s">
        <v>1602</v>
      </c>
      <c r="C51" s="4" t="s">
        <v>1602</v>
      </c>
    </row>
    <row r="52" spans="1:3">
      <c r="A52" s="4" t="s">
        <v>2448</v>
      </c>
    </row>
    <row r="53" spans="1:3">
      <c r="A53" s="3" t="s">
        <v>325</v>
      </c>
    </row>
    <row r="54" spans="1:3">
      <c r="A54" s="4" t="s">
        <v>1600</v>
      </c>
      <c r="B54" s="6" t="n">
        <v>430228859</v>
      </c>
      <c r="C54" s="6" t="n">
        <v>468578474</v>
      </c>
    </row>
    <row r="55" spans="1:3">
      <c r="A55" s="4" t="s">
        <v>2449</v>
      </c>
    </row>
    <row r="56" spans="1:3">
      <c r="A56" s="3" t="s">
        <v>325</v>
      </c>
    </row>
    <row r="57" spans="1:3">
      <c r="A57" s="4" t="s">
        <v>1646</v>
      </c>
      <c r="B57" s="4" t="s">
        <v>950</v>
      </c>
    </row>
    <row r="58" spans="1:3">
      <c r="A58" s="4" t="s">
        <v>1587</v>
      </c>
      <c r="B58" s="4" t="s">
        <v>1649</v>
      </c>
      <c r="C58" s="4" t="s">
        <v>1649</v>
      </c>
    </row>
    <row r="59" spans="1:3">
      <c r="A59" s="4" t="s">
        <v>1588</v>
      </c>
      <c r="B59" s="4" t="s">
        <v>1604</v>
      </c>
    </row>
    <row r="60" spans="1:3">
      <c r="A60" s="4" t="s">
        <v>1583</v>
      </c>
      <c r="B60" s="6" t="n">
        <v>4152926</v>
      </c>
      <c r="C60" s="6" t="n">
        <v>4522585</v>
      </c>
    </row>
    <row r="61" spans="1:3">
      <c r="A61" s="4" t="s">
        <v>1600</v>
      </c>
      <c r="B61" s="6" t="n">
        <v>125566611</v>
      </c>
      <c r="C61" s="6" t="n">
        <v>136759395</v>
      </c>
    </row>
    <row r="62" spans="1:3">
      <c r="A62" s="4" t="s">
        <v>1585</v>
      </c>
      <c r="B62" s="4" t="s">
        <v>1648</v>
      </c>
      <c r="C62" s="4" t="s">
        <v>1648</v>
      </c>
    </row>
    <row r="63" spans="1:3">
      <c r="A63" s="4" t="s">
        <v>2450</v>
      </c>
    </row>
    <row r="64" spans="1:3">
      <c r="A64" s="3" t="s">
        <v>325</v>
      </c>
    </row>
    <row r="65" spans="1:3">
      <c r="A65" s="4" t="s">
        <v>1600</v>
      </c>
      <c r="B65" s="6" t="n">
        <v>125566611</v>
      </c>
      <c r="C65" s="6" t="n">
        <v>136759395</v>
      </c>
    </row>
    <row r="66" spans="1:3">
      <c r="A66" s="4" t="s">
        <v>2451</v>
      </c>
    </row>
    <row r="67" spans="1:3">
      <c r="A67" s="3" t="s">
        <v>325</v>
      </c>
    </row>
    <row r="68" spans="1:3">
      <c r="A68" s="4" t="s">
        <v>1646</v>
      </c>
      <c r="B68" s="4" t="s">
        <v>950</v>
      </c>
    </row>
    <row r="69" spans="1:3">
      <c r="A69" s="4" t="s">
        <v>1587</v>
      </c>
      <c r="B69" s="4" t="s">
        <v>1654</v>
      </c>
      <c r="C69" s="4" t="s">
        <v>1654</v>
      </c>
    </row>
    <row r="70" spans="1:3">
      <c r="A70" s="4" t="s">
        <v>1588</v>
      </c>
      <c r="B70" s="4" t="s">
        <v>1604</v>
      </c>
    </row>
    <row r="71" spans="1:3">
      <c r="A71" s="4" t="s">
        <v>1583</v>
      </c>
      <c r="B71" s="6" t="n">
        <v>1328023</v>
      </c>
      <c r="C71" s="6" t="n">
        <v>1446232</v>
      </c>
    </row>
    <row r="72" spans="1:3">
      <c r="A72" s="4" t="s">
        <v>1600</v>
      </c>
      <c r="B72" s="6" t="n">
        <v>42902198</v>
      </c>
      <c r="C72" s="6" t="n">
        <v>46792429</v>
      </c>
    </row>
    <row r="73" spans="1:3">
      <c r="A73" s="4" t="s">
        <v>1585</v>
      </c>
      <c r="B73" s="4" t="s">
        <v>1653</v>
      </c>
      <c r="C73" s="4" t="s">
        <v>1653</v>
      </c>
    </row>
    <row r="74" spans="1:3">
      <c r="A74" s="4" t="s">
        <v>2452</v>
      </c>
    </row>
    <row r="75" spans="1:3">
      <c r="A75" s="3" t="s">
        <v>325</v>
      </c>
    </row>
    <row r="76" spans="1:3">
      <c r="A76" s="4" t="s">
        <v>1600</v>
      </c>
      <c r="B76" s="6" t="n">
        <v>42902198</v>
      </c>
      <c r="C76" s="6" t="n">
        <v>46792429</v>
      </c>
    </row>
    <row r="77" spans="1:3">
      <c r="A77" s="4" t="s">
        <v>2453</v>
      </c>
    </row>
    <row r="78" spans="1:3">
      <c r="A78" s="3" t="s">
        <v>325</v>
      </c>
    </row>
    <row r="79" spans="1:3">
      <c r="A79" s="4" t="s">
        <v>1646</v>
      </c>
      <c r="B79" s="4" t="s">
        <v>950</v>
      </c>
    </row>
    <row r="80" spans="1:3">
      <c r="A80" s="4" t="s">
        <v>1587</v>
      </c>
      <c r="B80" s="4" t="s">
        <v>1659</v>
      </c>
      <c r="C80" s="4" t="s">
        <v>1659</v>
      </c>
    </row>
    <row r="81" spans="1:3">
      <c r="A81" s="4" t="s">
        <v>1588</v>
      </c>
      <c r="B81" s="4" t="s">
        <v>1604</v>
      </c>
    </row>
    <row r="82" spans="1:3">
      <c r="A82" s="4" t="s">
        <v>1583</v>
      </c>
      <c r="B82" s="6" t="n">
        <v>841132</v>
      </c>
      <c r="C82" s="6" t="n">
        <v>916002</v>
      </c>
    </row>
    <row r="83" spans="1:3">
      <c r="A83" s="4" t="s">
        <v>1600</v>
      </c>
      <c r="B83" s="6" t="n">
        <v>19398499</v>
      </c>
      <c r="C83" s="6" t="n">
        <v>21608757</v>
      </c>
    </row>
    <row r="84" spans="1:3">
      <c r="A84" s="4" t="s">
        <v>1585</v>
      </c>
      <c r="B84" s="4" t="s">
        <v>1658</v>
      </c>
      <c r="C84" s="4" t="s">
        <v>1658</v>
      </c>
    </row>
    <row r="85" spans="1:3">
      <c r="A85" s="4" t="s">
        <v>2454</v>
      </c>
    </row>
    <row r="86" spans="1:3">
      <c r="A86" s="3" t="s">
        <v>325</v>
      </c>
    </row>
    <row r="87" spans="1:3">
      <c r="A87" s="4" t="s">
        <v>1600</v>
      </c>
      <c r="B87" s="6" t="n">
        <v>19398499</v>
      </c>
      <c r="C87" s="6" t="n">
        <v>21608757</v>
      </c>
    </row>
    <row r="88" spans="1:3">
      <c r="A88" s="4" t="s">
        <v>2455</v>
      </c>
    </row>
    <row r="89" spans="1:3">
      <c r="A89" s="3" t="s">
        <v>325</v>
      </c>
    </row>
    <row r="90" spans="1:3">
      <c r="A90" s="4" t="s">
        <v>1646</v>
      </c>
      <c r="B90" s="4" t="s">
        <v>950</v>
      </c>
    </row>
    <row r="91" spans="1:3">
      <c r="A91" s="4" t="s">
        <v>1587</v>
      </c>
      <c r="B91" s="4" t="s">
        <v>1664</v>
      </c>
      <c r="C91" s="4" t="s">
        <v>1664</v>
      </c>
    </row>
    <row r="92" spans="1:3">
      <c r="A92" s="4" t="s">
        <v>1588</v>
      </c>
      <c r="B92" s="4" t="s">
        <v>1604</v>
      </c>
    </row>
    <row r="93" spans="1:3">
      <c r="A93" s="4" t="s">
        <v>1583</v>
      </c>
      <c r="B93" s="6" t="n">
        <v>2206269</v>
      </c>
      <c r="C93" s="6" t="n">
        <v>2402653</v>
      </c>
    </row>
    <row r="94" spans="1:3">
      <c r="A94" s="4" t="s">
        <v>1600</v>
      </c>
      <c r="B94" s="6" t="n">
        <v>242361551</v>
      </c>
      <c r="C94" s="6" t="n">
        <v>263417893</v>
      </c>
    </row>
    <row r="95" spans="1:3">
      <c r="A95" s="4" t="s">
        <v>1585</v>
      </c>
      <c r="B95" s="4" t="s">
        <v>1663</v>
      </c>
      <c r="C95" s="4" t="s">
        <v>1663</v>
      </c>
    </row>
    <row r="96" spans="1:3">
      <c r="A96" s="4" t="s">
        <v>2456</v>
      </c>
    </row>
    <row r="97" spans="1:3">
      <c r="A97" s="3" t="s">
        <v>325</v>
      </c>
    </row>
    <row r="98" spans="1:3">
      <c r="A98" s="4" t="s">
        <v>1600</v>
      </c>
      <c r="B98" s="6" t="n">
        <v>242361551</v>
      </c>
      <c r="C98" s="6" t="n">
        <v>263417893</v>
      </c>
    </row>
    <row r="99" spans="1:3">
      <c r="A99" s="4" t="s">
        <v>1605</v>
      </c>
    </row>
    <row r="100" spans="1:3">
      <c r="A100" s="3" t="s">
        <v>325</v>
      </c>
    </row>
    <row r="101" spans="1:3">
      <c r="A101" s="4" t="s">
        <v>1587</v>
      </c>
      <c r="B101" s="4" t="s">
        <v>1606</v>
      </c>
      <c r="C101" s="4" t="s">
        <v>1606</v>
      </c>
    </row>
    <row r="102" spans="1:3">
      <c r="A102" s="4" t="s">
        <v>1588</v>
      </c>
      <c r="B102" s="4" t="s">
        <v>1604</v>
      </c>
    </row>
    <row r="103" spans="1:3">
      <c r="A103" s="4" t="s">
        <v>1583</v>
      </c>
      <c r="B103" s="6" t="n">
        <v>6927432</v>
      </c>
      <c r="C103" s="6" t="n">
        <v>6881001</v>
      </c>
    </row>
    <row r="104" spans="1:3">
      <c r="A104" s="4" t="s">
        <v>1600</v>
      </c>
      <c r="B104" s="6" t="n">
        <v>317894944</v>
      </c>
      <c r="C104" s="6" t="n">
        <v>317559214</v>
      </c>
    </row>
    <row r="105" spans="1:3">
      <c r="A105" s="4" t="s">
        <v>1585</v>
      </c>
      <c r="B105" s="4" t="s">
        <v>1586</v>
      </c>
      <c r="C105" s="4" t="s">
        <v>1586</v>
      </c>
    </row>
    <row r="106" spans="1:3">
      <c r="A106" s="4" t="s">
        <v>2457</v>
      </c>
    </row>
    <row r="107" spans="1:3">
      <c r="A107" s="3" t="s">
        <v>325</v>
      </c>
    </row>
    <row r="108" spans="1:3">
      <c r="A108" s="4" t="s">
        <v>1600</v>
      </c>
      <c r="B108" s="6" t="n">
        <v>5574013</v>
      </c>
      <c r="C108" s="6" t="n">
        <v>5480380</v>
      </c>
    </row>
    <row r="109" spans="1:3">
      <c r="A109" s="4" t="s">
        <v>2458</v>
      </c>
    </row>
    <row r="110" spans="1:3">
      <c r="A110" s="3" t="s">
        <v>325</v>
      </c>
    </row>
    <row r="111" spans="1:3">
      <c r="A111" s="4" t="s">
        <v>1600</v>
      </c>
      <c r="B111" s="5" t="n">
        <v>5574013</v>
      </c>
      <c r="C111" s="5" t="n">
        <v>5480380</v>
      </c>
    </row>
    <row r="112" spans="1:3">
      <c r="A112" s="4" t="s">
        <v>2459</v>
      </c>
    </row>
    <row r="113" spans="1:3">
      <c r="A113" s="3" t="s">
        <v>325</v>
      </c>
    </row>
    <row r="114" spans="1:3">
      <c r="A114" s="4" t="s">
        <v>1600</v>
      </c>
      <c r="B114" s="5" t="n">
        <v>5574013</v>
      </c>
      <c r="C114" s="5" t="n">
        <v>5480380</v>
      </c>
    </row>
    <row r="115" spans="1:3">
      <c r="A115" s="4" t="s">
        <v>2460</v>
      </c>
    </row>
    <row r="116" spans="1:3">
      <c r="A116" s="3" t="s">
        <v>325</v>
      </c>
    </row>
    <row r="117" spans="1:3">
      <c r="A117" s="4" t="s">
        <v>1600</v>
      </c>
      <c r="B117" s="5" t="n">
        <v>5574013</v>
      </c>
      <c r="C117" s="5" t="n">
        <v>5480380</v>
      </c>
    </row>
    <row r="118" spans="1:3">
      <c r="A118" s="4" t="s">
        <v>2461</v>
      </c>
    </row>
    <row r="119" spans="1:3">
      <c r="A119" s="3" t="s">
        <v>325</v>
      </c>
    </row>
    <row r="120" spans="1:3">
      <c r="A120" s="4" t="s">
        <v>1600</v>
      </c>
      <c r="B120" s="6" t="n">
        <v>295598892</v>
      </c>
      <c r="C120" s="6" t="n">
        <v>295637694</v>
      </c>
    </row>
    <row r="121" spans="1:3">
      <c r="A121" s="4" t="s">
        <v>2462</v>
      </c>
    </row>
    <row r="122" spans="1:3">
      <c r="A122" s="3" t="s">
        <v>325</v>
      </c>
    </row>
    <row r="123" spans="1:3">
      <c r="A123" s="4" t="s">
        <v>1587</v>
      </c>
      <c r="B123" s="4" t="s">
        <v>1669</v>
      </c>
      <c r="C123" s="4" t="s">
        <v>1669</v>
      </c>
    </row>
    <row r="124" spans="1:3">
      <c r="A124" s="4" t="s">
        <v>1588</v>
      </c>
      <c r="B124" s="4" t="s">
        <v>1604</v>
      </c>
    </row>
    <row r="125" spans="1:3">
      <c r="A125" s="4" t="s">
        <v>1583</v>
      </c>
      <c r="B125" s="6" t="n">
        <v>6374051</v>
      </c>
      <c r="C125" s="6" t="n">
        <v>6337021</v>
      </c>
    </row>
    <row r="126" spans="1:3">
      <c r="A126" s="4" t="s">
        <v>1600</v>
      </c>
      <c r="B126" s="6" t="n">
        <v>53168588</v>
      </c>
      <c r="C126" s="6" t="n">
        <v>57509284</v>
      </c>
    </row>
    <row r="127" spans="1:3">
      <c r="A127" s="4" t="s">
        <v>1585</v>
      </c>
      <c r="B127" s="4" t="s">
        <v>1668</v>
      </c>
      <c r="C127" s="4" t="s">
        <v>1668</v>
      </c>
    </row>
    <row r="128" spans="1:3">
      <c r="A128" s="4" t="s">
        <v>2463</v>
      </c>
    </row>
    <row r="129" spans="1:3">
      <c r="A129" s="3" t="s">
        <v>325</v>
      </c>
    </row>
    <row r="130" spans="1:3">
      <c r="A130" s="4" t="s">
        <v>1600</v>
      </c>
      <c r="B130" s="6" t="n">
        <v>5574013</v>
      </c>
      <c r="C130" s="6" t="n">
        <v>5480380</v>
      </c>
    </row>
    <row r="131" spans="1:3">
      <c r="A131" s="4" t="s">
        <v>2464</v>
      </c>
    </row>
    <row r="132" spans="1:3">
      <c r="A132" s="3" t="s">
        <v>325</v>
      </c>
    </row>
    <row r="133" spans="1:3">
      <c r="A133" s="4" t="s">
        <v>1600</v>
      </c>
      <c r="B133" s="5" t="n">
        <v>5574013</v>
      </c>
      <c r="C133" s="5" t="n">
        <v>5480380</v>
      </c>
    </row>
    <row r="134" spans="1:3">
      <c r="A134" s="4" t="s">
        <v>2465</v>
      </c>
    </row>
    <row r="135" spans="1:3">
      <c r="A135" s="3" t="s">
        <v>325</v>
      </c>
    </row>
    <row r="136" spans="1:3">
      <c r="A136" s="4" t="s">
        <v>1600</v>
      </c>
      <c r="B136" s="5" t="n">
        <v>5574013</v>
      </c>
      <c r="C136" s="5" t="n">
        <v>5480380</v>
      </c>
    </row>
    <row r="137" spans="1:3">
      <c r="A137" s="4" t="s">
        <v>2466</v>
      </c>
    </row>
    <row r="138" spans="1:3">
      <c r="A138" s="3" t="s">
        <v>325</v>
      </c>
    </row>
    <row r="139" spans="1:3">
      <c r="A139" s="4" t="s">
        <v>1600</v>
      </c>
      <c r="B139" s="5" t="n">
        <v>5574013</v>
      </c>
      <c r="C139" s="5" t="n">
        <v>5480380</v>
      </c>
    </row>
    <row r="140" spans="1:3">
      <c r="A140" s="4" t="s">
        <v>2467</v>
      </c>
    </row>
    <row r="141" spans="1:3">
      <c r="A141" s="3" t="s">
        <v>325</v>
      </c>
    </row>
    <row r="142" spans="1:3">
      <c r="A142" s="4" t="s">
        <v>1600</v>
      </c>
      <c r="B142" s="6" t="n">
        <v>30872536</v>
      </c>
      <c r="C142" s="6" t="n">
        <v>35587764</v>
      </c>
    </row>
    <row r="143" spans="1:3">
      <c r="A143" s="4" t="s">
        <v>2468</v>
      </c>
    </row>
    <row r="144" spans="1:3">
      <c r="A144" s="3" t="s">
        <v>325</v>
      </c>
    </row>
    <row r="145" spans="1:3">
      <c r="A145" s="4" t="s">
        <v>1587</v>
      </c>
      <c r="B145" s="4" t="s">
        <v>1678</v>
      </c>
      <c r="C145" s="4" t="s">
        <v>1678</v>
      </c>
    </row>
    <row r="146" spans="1:3">
      <c r="A146" s="4" t="s">
        <v>1588</v>
      </c>
      <c r="B146" s="4" t="s">
        <v>1604</v>
      </c>
    </row>
    <row r="147" spans="1:3">
      <c r="A147" s="4" t="s">
        <v>1583</v>
      </c>
      <c r="B147" s="6" t="n">
        <v>553381</v>
      </c>
      <c r="C147" s="6" t="n">
        <v>543980</v>
      </c>
    </row>
    <row r="148" spans="1:3">
      <c r="A148" s="4" t="s">
        <v>1600</v>
      </c>
      <c r="B148" s="6" t="n">
        <v>264726356</v>
      </c>
      <c r="C148" s="6" t="n">
        <v>260049930</v>
      </c>
    </row>
    <row r="149" spans="1:3">
      <c r="A149" s="4" t="s">
        <v>1585</v>
      </c>
      <c r="B149" s="4" t="s">
        <v>1677</v>
      </c>
      <c r="C149" s="4" t="s">
        <v>1677</v>
      </c>
    </row>
    <row r="150" spans="1:3">
      <c r="A150" s="4" t="s">
        <v>2469</v>
      </c>
    </row>
    <row r="151" spans="1:3">
      <c r="A151" s="3" t="s">
        <v>325</v>
      </c>
    </row>
    <row r="152" spans="1:3">
      <c r="A152" s="4" t="s">
        <v>1600</v>
      </c>
      <c r="B152" s="6" t="n">
        <v>264726356</v>
      </c>
      <c r="C152" s="6" t="n">
        <v>260049930</v>
      </c>
    </row>
    <row r="153" spans="1:3">
      <c r="A153" s="4" t="s">
        <v>326</v>
      </c>
    </row>
    <row r="154" spans="1:3">
      <c r="A154" s="3" t="s">
        <v>325</v>
      </c>
    </row>
    <row r="155" spans="1:3">
      <c r="A155" s="4" t="s">
        <v>1583</v>
      </c>
      <c r="B155" s="5" t="n">
        <v>55256390</v>
      </c>
      <c r="C155" s="5" t="n">
        <v>60190505</v>
      </c>
    </row>
    <row r="156" spans="1:3">
      <c r="A156" s="4" t="s">
        <v>1600</v>
      </c>
      <c r="B156" s="5" t="n">
        <v>1127959493</v>
      </c>
      <c r="C156" s="5" t="n">
        <v>1247557135</v>
      </c>
    </row>
    <row r="157" spans="1:3">
      <c r="A157" s="4" t="s">
        <v>2470</v>
      </c>
    </row>
    <row r="158" spans="1:3">
      <c r="A158" s="3" t="s">
        <v>325</v>
      </c>
    </row>
    <row r="159" spans="1:3">
      <c r="A159" s="4" t="s">
        <v>1600</v>
      </c>
      <c r="B159" s="5" t="n">
        <v>78718927</v>
      </c>
      <c r="C159" s="5" t="n">
        <v>59691577</v>
      </c>
    </row>
    <row r="160" spans="1:3">
      <c r="A160" s="4" t="s">
        <v>2471</v>
      </c>
    </row>
    <row r="161" spans="1:3">
      <c r="A161" s="3" t="s">
        <v>325</v>
      </c>
    </row>
    <row r="162" spans="1:3">
      <c r="A162" s="4" t="s">
        <v>1600</v>
      </c>
      <c r="B162" s="5" t="n">
        <v>76629479</v>
      </c>
      <c r="C162" s="5" t="n">
        <v>82670989</v>
      </c>
    </row>
    <row r="163" spans="1:3">
      <c r="A163" s="4" t="s">
        <v>2472</v>
      </c>
    </row>
    <row r="164" spans="1:3">
      <c r="A164" s="3" t="s">
        <v>325</v>
      </c>
    </row>
    <row r="165" spans="1:3">
      <c r="A165" s="4" t="s">
        <v>1600</v>
      </c>
      <c r="B165" s="5" t="n">
        <v>74540030</v>
      </c>
      <c r="C165" s="5" t="n">
        <v>80375483</v>
      </c>
    </row>
    <row r="166" spans="1:3">
      <c r="A166" s="4" t="s">
        <v>2473</v>
      </c>
    </row>
    <row r="167" spans="1:3">
      <c r="A167" s="3" t="s">
        <v>325</v>
      </c>
    </row>
    <row r="168" spans="1:3">
      <c r="A168" s="4" t="s">
        <v>1600</v>
      </c>
      <c r="B168" s="5" t="n">
        <v>72450582</v>
      </c>
      <c r="C168" s="5" t="n">
        <v>78079976</v>
      </c>
    </row>
    <row r="169" spans="1:3">
      <c r="A169" s="4" t="s">
        <v>2474</v>
      </c>
    </row>
    <row r="170" spans="1:3">
      <c r="A170" s="3" t="s">
        <v>325</v>
      </c>
    </row>
    <row r="171" spans="1:3">
      <c r="A171" s="4" t="s">
        <v>1600</v>
      </c>
      <c r="B171" s="5" t="n">
        <v>825620475</v>
      </c>
      <c r="C171" s="5" t="n">
        <v>946739110</v>
      </c>
    </row>
    <row r="172" spans="1:3">
      <c r="A172" s="4" t="s">
        <v>2475</v>
      </c>
    </row>
    <row r="173" spans="1:3">
      <c r="A173" s="3" t="s">
        <v>325</v>
      </c>
    </row>
    <row r="174" spans="1:3">
      <c r="A174" s="4" t="s">
        <v>1583</v>
      </c>
      <c r="B174" s="5" t="n">
        <v>12473017</v>
      </c>
      <c r="C174" s="5" t="n">
        <v>13730946</v>
      </c>
    </row>
    <row r="175" spans="1:3">
      <c r="A175" s="4" t="s">
        <v>2476</v>
      </c>
    </row>
    <row r="176" spans="1:3">
      <c r="A176" s="3" t="s">
        <v>325</v>
      </c>
    </row>
    <row r="177" spans="1:3">
      <c r="A177" s="4" t="s">
        <v>1583</v>
      </c>
      <c r="B177" s="6" t="n">
        <v>42783373</v>
      </c>
      <c r="C177" s="6" t="n">
        <v>46459559</v>
      </c>
    </row>
    <row r="178" spans="1:3">
      <c r="A178" s="4" t="s">
        <v>2477</v>
      </c>
    </row>
    <row r="179" spans="1:3">
      <c r="A179" s="3" t="s">
        <v>325</v>
      </c>
    </row>
    <row r="180" spans="1:3">
      <c r="A180" s="4" t="s">
        <v>1646</v>
      </c>
      <c r="B180" s="4" t="s">
        <v>950</v>
      </c>
    </row>
    <row r="181" spans="1:3">
      <c r="A181" s="4" t="s">
        <v>2478</v>
      </c>
    </row>
    <row r="182" spans="1:3">
      <c r="A182" s="3" t="s">
        <v>325</v>
      </c>
    </row>
    <row r="183" spans="1:3">
      <c r="A183" s="4" t="s">
        <v>1646</v>
      </c>
      <c r="B183" s="4" t="s">
        <v>950</v>
      </c>
    </row>
    <row r="184" spans="1:3">
      <c r="A184" s="4" t="s">
        <v>2479</v>
      </c>
    </row>
    <row r="185" spans="1:3">
      <c r="A185" s="3" t="s">
        <v>325</v>
      </c>
    </row>
    <row r="186" spans="1:3">
      <c r="A186" s="4" t="s">
        <v>1646</v>
      </c>
      <c r="B186" s="4" t="s">
        <v>950</v>
      </c>
    </row>
    <row r="187" spans="1:3">
      <c r="A187" s="4" t="s">
        <v>2480</v>
      </c>
    </row>
    <row r="188" spans="1:3">
      <c r="A188" s="3" t="s">
        <v>325</v>
      </c>
    </row>
    <row r="189" spans="1:3">
      <c r="A189" s="4" t="s">
        <v>1646</v>
      </c>
      <c r="B189" s="4" t="s">
        <v>950</v>
      </c>
    </row>
    <row r="190" spans="1:3">
      <c r="A190" s="4" t="s">
        <v>2481</v>
      </c>
    </row>
    <row r="191" spans="1:3">
      <c r="A191" s="3" t="s">
        <v>325</v>
      </c>
    </row>
    <row r="192" spans="1:3">
      <c r="A192" s="4" t="s">
        <v>1646</v>
      </c>
      <c r="B192" s="4" t="s">
        <v>1647</v>
      </c>
    </row>
    <row r="193" spans="1:3">
      <c r="A193" s="4" t="s">
        <v>2482</v>
      </c>
    </row>
    <row r="194" spans="1:3">
      <c r="A194" s="3" t="s">
        <v>325</v>
      </c>
    </row>
    <row r="195" spans="1:3">
      <c r="A195" s="4" t="s">
        <v>1587</v>
      </c>
      <c r="B195" s="4" t="s">
        <v>1649</v>
      </c>
      <c r="C195" s="4" t="s">
        <v>1649</v>
      </c>
    </row>
    <row r="196" spans="1:3">
      <c r="A196" s="4" t="s">
        <v>1588</v>
      </c>
      <c r="B196" s="4" t="s">
        <v>1604</v>
      </c>
    </row>
    <row r="197" spans="1:3">
      <c r="A197" s="4" t="s">
        <v>1583</v>
      </c>
      <c r="B197" s="6" t="n">
        <v>10449623</v>
      </c>
      <c r="C197" s="6" t="n">
        <v>11330589</v>
      </c>
    </row>
    <row r="198" spans="1:3">
      <c r="A198" s="4" t="s">
        <v>1600</v>
      </c>
      <c r="B198" s="5" t="n">
        <v>211907420</v>
      </c>
      <c r="C198" s="6" t="n">
        <v>241549747</v>
      </c>
    </row>
    <row r="199" spans="1:3">
      <c r="A199" s="4" t="s">
        <v>1585</v>
      </c>
      <c r="C199" s="4" t="s">
        <v>1648</v>
      </c>
    </row>
    <row r="200" spans="1:3">
      <c r="A200" s="4" t="s">
        <v>2483</v>
      </c>
    </row>
    <row r="201" spans="1:3">
      <c r="A201" s="3" t="s">
        <v>325</v>
      </c>
    </row>
    <row r="202" spans="1:3">
      <c r="A202" s="4" t="s">
        <v>1600</v>
      </c>
      <c r="B202" s="5" t="n">
        <v>10449623</v>
      </c>
      <c r="C202" s="6" t="n">
        <v>11330590</v>
      </c>
    </row>
    <row r="203" spans="1:3">
      <c r="A203" s="4" t="s">
        <v>2484</v>
      </c>
    </row>
    <row r="204" spans="1:3">
      <c r="A204" s="3" t="s">
        <v>325</v>
      </c>
    </row>
    <row r="205" spans="1:3">
      <c r="A205" s="4" t="s">
        <v>1600</v>
      </c>
      <c r="B205" s="5" t="n">
        <v>10449623</v>
      </c>
      <c r="C205" s="5" t="n">
        <v>11330590</v>
      </c>
    </row>
    <row r="206" spans="1:3">
      <c r="A206" s="4" t="s">
        <v>2485</v>
      </c>
    </row>
    <row r="207" spans="1:3">
      <c r="A207" s="3" t="s">
        <v>325</v>
      </c>
    </row>
    <row r="208" spans="1:3">
      <c r="A208" s="4" t="s">
        <v>1600</v>
      </c>
      <c r="B208" s="5" t="n">
        <v>10449623</v>
      </c>
      <c r="C208" s="5" t="n">
        <v>11330590</v>
      </c>
    </row>
    <row r="209" spans="1:3">
      <c r="A209" s="4" t="s">
        <v>2486</v>
      </c>
    </row>
    <row r="210" spans="1:3">
      <c r="A210" s="3" t="s">
        <v>325</v>
      </c>
    </row>
    <row r="211" spans="1:3">
      <c r="A211" s="4" t="s">
        <v>1600</v>
      </c>
      <c r="B211" s="5" t="n">
        <v>10449623</v>
      </c>
      <c r="C211" s="5" t="n">
        <v>11330590</v>
      </c>
    </row>
    <row r="212" spans="1:3">
      <c r="A212" s="4" t="s">
        <v>2487</v>
      </c>
    </row>
    <row r="213" spans="1:3">
      <c r="A213" s="3" t="s">
        <v>325</v>
      </c>
    </row>
    <row r="214" spans="1:3">
      <c r="A214" s="4" t="s">
        <v>1600</v>
      </c>
      <c r="B214" s="5" t="n">
        <v>170108928</v>
      </c>
      <c r="C214" s="5" t="n">
        <v>196227387</v>
      </c>
    </row>
    <row r="215" spans="1:3">
      <c r="A215" s="4" t="s">
        <v>2488</v>
      </c>
    </row>
    <row r="216" spans="1:3">
      <c r="A216" s="3" t="s">
        <v>325</v>
      </c>
    </row>
    <row r="217" spans="1:3">
      <c r="A217" s="4" t="s">
        <v>1583</v>
      </c>
      <c r="B217" s="5" t="n">
        <v>2612406</v>
      </c>
      <c r="C217" s="5" t="n">
        <v>2832647</v>
      </c>
    </row>
    <row r="218" spans="1:3">
      <c r="A218" s="4" t="s">
        <v>2489</v>
      </c>
    </row>
    <row r="219" spans="1:3">
      <c r="A219" s="3" t="s">
        <v>325</v>
      </c>
    </row>
    <row r="220" spans="1:3">
      <c r="A220" s="4" t="s">
        <v>1583</v>
      </c>
      <c r="B220" s="6" t="n">
        <v>7837217</v>
      </c>
      <c r="C220" s="6" t="n">
        <v>8497942</v>
      </c>
    </row>
    <row r="221" spans="1:3">
      <c r="A221" s="4" t="s">
        <v>2490</v>
      </c>
    </row>
    <row r="222" spans="1:3">
      <c r="A222" s="3" t="s">
        <v>325</v>
      </c>
    </row>
    <row r="223" spans="1:3">
      <c r="A223" s="4" t="s">
        <v>1587</v>
      </c>
      <c r="B223" s="4" t="s">
        <v>1654</v>
      </c>
      <c r="C223" s="4" t="s">
        <v>1654</v>
      </c>
    </row>
    <row r="224" spans="1:3">
      <c r="A224" s="4" t="s">
        <v>1588</v>
      </c>
      <c r="B224" s="4" t="s">
        <v>1604</v>
      </c>
    </row>
    <row r="225" spans="1:3">
      <c r="A225" s="4" t="s">
        <v>1583</v>
      </c>
      <c r="B225" s="6" t="n">
        <v>3334972</v>
      </c>
      <c r="C225" s="6" t="n">
        <v>3612937</v>
      </c>
    </row>
    <row r="226" spans="1:3">
      <c r="A226" s="4" t="s">
        <v>1600</v>
      </c>
      <c r="B226" s="5" t="n">
        <v>99651895</v>
      </c>
      <c r="C226" s="6" t="n">
        <v>108152964</v>
      </c>
    </row>
    <row r="227" spans="1:3">
      <c r="A227" s="4" t="s">
        <v>1585</v>
      </c>
      <c r="C227" s="4" t="s">
        <v>1653</v>
      </c>
    </row>
    <row r="228" spans="1:3">
      <c r="A228" s="4" t="s">
        <v>2491</v>
      </c>
    </row>
    <row r="229" spans="1:3">
      <c r="A229" s="3" t="s">
        <v>325</v>
      </c>
    </row>
    <row r="230" spans="1:3">
      <c r="A230" s="4" t="s">
        <v>1600</v>
      </c>
      <c r="B230" s="5" t="n">
        <v>3334972</v>
      </c>
      <c r="C230" s="6" t="n">
        <v>3612937</v>
      </c>
    </row>
    <row r="231" spans="1:3">
      <c r="A231" s="4" t="s">
        <v>2492</v>
      </c>
    </row>
    <row r="232" spans="1:3">
      <c r="A232" s="3" t="s">
        <v>325</v>
      </c>
    </row>
    <row r="233" spans="1:3">
      <c r="A233" s="4" t="s">
        <v>1600</v>
      </c>
      <c r="B233" s="5" t="n">
        <v>3334972</v>
      </c>
      <c r="C233" s="5" t="n">
        <v>3612937</v>
      </c>
    </row>
    <row r="234" spans="1:3">
      <c r="A234" s="4" t="s">
        <v>2493</v>
      </c>
    </row>
    <row r="235" spans="1:3">
      <c r="A235" s="3" t="s">
        <v>325</v>
      </c>
    </row>
    <row r="236" spans="1:3">
      <c r="A236" s="4" t="s">
        <v>1600</v>
      </c>
      <c r="B236" s="5" t="n">
        <v>3334972</v>
      </c>
      <c r="C236" s="5" t="n">
        <v>3612937</v>
      </c>
    </row>
    <row r="237" spans="1:3">
      <c r="A237" s="4" t="s">
        <v>2494</v>
      </c>
    </row>
    <row r="238" spans="1:3">
      <c r="A238" s="3" t="s">
        <v>325</v>
      </c>
    </row>
    <row r="239" spans="1:3">
      <c r="A239" s="4" t="s">
        <v>1600</v>
      </c>
      <c r="B239" s="5" t="n">
        <v>3334972</v>
      </c>
      <c r="C239" s="5" t="n">
        <v>3612937</v>
      </c>
    </row>
    <row r="240" spans="1:3">
      <c r="A240" s="4" t="s">
        <v>2495</v>
      </c>
    </row>
    <row r="241" spans="1:3">
      <c r="A241" s="3" t="s">
        <v>325</v>
      </c>
    </row>
    <row r="242" spans="1:3">
      <c r="A242" s="4" t="s">
        <v>1600</v>
      </c>
      <c r="B242" s="5" t="n">
        <v>86312007</v>
      </c>
      <c r="C242" s="5" t="n">
        <v>93701216</v>
      </c>
    </row>
    <row r="243" spans="1:3">
      <c r="A243" s="4" t="s">
        <v>2496</v>
      </c>
    </row>
    <row r="244" spans="1:3">
      <c r="A244" s="3" t="s">
        <v>325</v>
      </c>
    </row>
    <row r="245" spans="1:3">
      <c r="A245" s="4" t="s">
        <v>1583</v>
      </c>
      <c r="B245" s="5" t="n">
        <v>833743</v>
      </c>
      <c r="C245" s="5" t="n">
        <v>903234</v>
      </c>
    </row>
    <row r="246" spans="1:3">
      <c r="A246" s="4" t="s">
        <v>2497</v>
      </c>
    </row>
    <row r="247" spans="1:3">
      <c r="A247" s="3" t="s">
        <v>325</v>
      </c>
    </row>
    <row r="248" spans="1:3">
      <c r="A248" s="4" t="s">
        <v>1583</v>
      </c>
      <c r="B248" s="6" t="n">
        <v>2501229</v>
      </c>
      <c r="C248" s="6" t="n">
        <v>2709703</v>
      </c>
    </row>
    <row r="249" spans="1:3">
      <c r="A249" s="4" t="s">
        <v>2498</v>
      </c>
    </row>
    <row r="250" spans="1:3">
      <c r="A250" s="3" t="s">
        <v>325</v>
      </c>
    </row>
    <row r="251" spans="1:3">
      <c r="A251" s="4" t="s">
        <v>1587</v>
      </c>
      <c r="B251" s="4" t="s">
        <v>1659</v>
      </c>
      <c r="C251" s="4" t="s">
        <v>1659</v>
      </c>
    </row>
    <row r="252" spans="1:3">
      <c r="A252" s="4" t="s">
        <v>1588</v>
      </c>
      <c r="B252" s="4" t="s">
        <v>1604</v>
      </c>
    </row>
    <row r="253" spans="1:3">
      <c r="A253" s="4" t="s">
        <v>1583</v>
      </c>
      <c r="B253" s="6" t="n">
        <v>2120644</v>
      </c>
      <c r="C253" s="6" t="n">
        <v>2299059</v>
      </c>
    </row>
    <row r="254" spans="1:3">
      <c r="A254" s="4" t="s">
        <v>1600</v>
      </c>
      <c r="B254" s="5" t="n">
        <v>60367209</v>
      </c>
      <c r="C254" s="6" t="n">
        <v>65538042</v>
      </c>
    </row>
    <row r="255" spans="1:3">
      <c r="A255" s="4" t="s">
        <v>1585</v>
      </c>
      <c r="C255" s="4" t="s">
        <v>1658</v>
      </c>
    </row>
    <row r="256" spans="1:3">
      <c r="A256" s="4" t="s">
        <v>2499</v>
      </c>
    </row>
    <row r="257" spans="1:3">
      <c r="A257" s="3" t="s">
        <v>325</v>
      </c>
    </row>
    <row r="258" spans="1:3">
      <c r="A258" s="4" t="s">
        <v>1600</v>
      </c>
      <c r="B258" s="5" t="n">
        <v>2120644</v>
      </c>
      <c r="C258" s="6" t="n">
        <v>2299059</v>
      </c>
    </row>
    <row r="259" spans="1:3">
      <c r="A259" s="4" t="s">
        <v>2500</v>
      </c>
    </row>
    <row r="260" spans="1:3">
      <c r="A260" s="3" t="s">
        <v>325</v>
      </c>
    </row>
    <row r="261" spans="1:3">
      <c r="A261" s="4" t="s">
        <v>1600</v>
      </c>
      <c r="B261" s="5" t="n">
        <v>2120644</v>
      </c>
      <c r="C261" s="5" t="n">
        <v>2299059</v>
      </c>
    </row>
    <row r="262" spans="1:3">
      <c r="A262" s="4" t="s">
        <v>2501</v>
      </c>
    </row>
    <row r="263" spans="1:3">
      <c r="A263" s="3" t="s">
        <v>325</v>
      </c>
    </row>
    <row r="264" spans="1:3">
      <c r="A264" s="4" t="s">
        <v>1600</v>
      </c>
      <c r="B264" s="5" t="n">
        <v>2120644</v>
      </c>
      <c r="C264" s="5" t="n">
        <v>2299059</v>
      </c>
    </row>
    <row r="265" spans="1:3">
      <c r="A265" s="4" t="s">
        <v>2502</v>
      </c>
    </row>
    <row r="266" spans="1:3">
      <c r="A266" s="3" t="s">
        <v>325</v>
      </c>
    </row>
    <row r="267" spans="1:3">
      <c r="A267" s="4" t="s">
        <v>1600</v>
      </c>
      <c r="B267" s="5" t="n">
        <v>2120644</v>
      </c>
      <c r="C267" s="5" t="n">
        <v>2299059</v>
      </c>
    </row>
    <row r="268" spans="1:3">
      <c r="A268" s="4" t="s">
        <v>2503</v>
      </c>
    </row>
    <row r="269" spans="1:3">
      <c r="A269" s="3" t="s">
        <v>325</v>
      </c>
    </row>
    <row r="270" spans="1:3">
      <c r="A270" s="4" t="s">
        <v>1600</v>
      </c>
      <c r="B270" s="5" t="n">
        <v>51884633</v>
      </c>
      <c r="C270" s="5" t="n">
        <v>56341806</v>
      </c>
    </row>
    <row r="271" spans="1:3">
      <c r="A271" s="4" t="s">
        <v>2504</v>
      </c>
    </row>
    <row r="272" spans="1:3">
      <c r="A272" s="3" t="s">
        <v>325</v>
      </c>
    </row>
    <row r="273" spans="1:3">
      <c r="A273" s="4" t="s">
        <v>1583</v>
      </c>
      <c r="B273" s="5" t="n">
        <v>530161</v>
      </c>
      <c r="C273" s="5" t="n">
        <v>574765</v>
      </c>
    </row>
    <row r="274" spans="1:3">
      <c r="A274" s="4" t="s">
        <v>2505</v>
      </c>
    </row>
    <row r="275" spans="1:3">
      <c r="A275" s="3" t="s">
        <v>325</v>
      </c>
    </row>
    <row r="276" spans="1:3">
      <c r="A276" s="4" t="s">
        <v>1583</v>
      </c>
      <c r="B276" s="6" t="n">
        <v>1590483</v>
      </c>
      <c r="C276" s="6" t="n">
        <v>1724294</v>
      </c>
    </row>
    <row r="277" spans="1:3">
      <c r="A277" s="4" t="s">
        <v>2506</v>
      </c>
    </row>
    <row r="278" spans="1:3">
      <c r="A278" s="3" t="s">
        <v>325</v>
      </c>
    </row>
    <row r="279" spans="1:3">
      <c r="A279" s="4" t="s">
        <v>1587</v>
      </c>
      <c r="B279" s="4" t="s">
        <v>1664</v>
      </c>
      <c r="C279" s="4" t="s">
        <v>1664</v>
      </c>
    </row>
    <row r="280" spans="1:3">
      <c r="A280" s="4" t="s">
        <v>1588</v>
      </c>
      <c r="B280" s="4" t="s">
        <v>1604</v>
      </c>
    </row>
    <row r="281" spans="1:3">
      <c r="A281" s="4" t="s">
        <v>1583</v>
      </c>
      <c r="B281" s="6" t="n">
        <v>10886675</v>
      </c>
      <c r="C281" s="6" t="n">
        <v>11816560</v>
      </c>
    </row>
    <row r="282" spans="1:3">
      <c r="A282" s="4" t="s">
        <v>1600</v>
      </c>
      <c r="B282" s="5" t="n">
        <v>303969041</v>
      </c>
      <c r="C282" s="6" t="n">
        <v>342344213</v>
      </c>
    </row>
    <row r="283" spans="1:3">
      <c r="A283" s="4" t="s">
        <v>1585</v>
      </c>
      <c r="C283" s="4" t="s">
        <v>1663</v>
      </c>
    </row>
    <row r="284" spans="1:3">
      <c r="A284" s="4" t="s">
        <v>2507</v>
      </c>
    </row>
    <row r="285" spans="1:3">
      <c r="A285" s="3" t="s">
        <v>325</v>
      </c>
    </row>
    <row r="286" spans="1:3">
      <c r="A286" s="4" t="s">
        <v>1600</v>
      </c>
      <c r="B286" s="5" t="n">
        <v>10886674</v>
      </c>
      <c r="C286" s="6" t="n">
        <v>11816560</v>
      </c>
    </row>
    <row r="287" spans="1:3">
      <c r="A287" s="4" t="s">
        <v>2508</v>
      </c>
    </row>
    <row r="288" spans="1:3">
      <c r="A288" s="3" t="s">
        <v>325</v>
      </c>
    </row>
    <row r="289" spans="1:3">
      <c r="A289" s="4" t="s">
        <v>1600</v>
      </c>
      <c r="B289" s="5" t="n">
        <v>10886674</v>
      </c>
      <c r="C289" s="5" t="n">
        <v>11816560</v>
      </c>
    </row>
    <row r="290" spans="1:3">
      <c r="A290" s="4" t="s">
        <v>2509</v>
      </c>
    </row>
    <row r="291" spans="1:3">
      <c r="A291" s="3" t="s">
        <v>325</v>
      </c>
    </row>
    <row r="292" spans="1:3">
      <c r="A292" s="4" t="s">
        <v>1600</v>
      </c>
      <c r="B292" s="5" t="n">
        <v>10886674</v>
      </c>
      <c r="C292" s="5" t="n">
        <v>11816560</v>
      </c>
    </row>
    <row r="293" spans="1:3">
      <c r="A293" s="4" t="s">
        <v>2510</v>
      </c>
    </row>
    <row r="294" spans="1:3">
      <c r="A294" s="3" t="s">
        <v>325</v>
      </c>
    </row>
    <row r="295" spans="1:3">
      <c r="A295" s="4" t="s">
        <v>1600</v>
      </c>
      <c r="B295" s="5" t="n">
        <v>10886674</v>
      </c>
      <c r="C295" s="5" t="n">
        <v>11816560</v>
      </c>
    </row>
    <row r="296" spans="1:3">
      <c r="A296" s="4" t="s">
        <v>2511</v>
      </c>
    </row>
    <row r="297" spans="1:3">
      <c r="A297" s="3" t="s">
        <v>325</v>
      </c>
    </row>
    <row r="298" spans="1:3">
      <c r="A298" s="4" t="s">
        <v>1600</v>
      </c>
      <c r="B298" s="5" t="n">
        <v>260422345</v>
      </c>
      <c r="C298" s="5" t="n">
        <v>295077973</v>
      </c>
    </row>
    <row r="299" spans="1:3">
      <c r="A299" s="4" t="s">
        <v>2512</v>
      </c>
    </row>
    <row r="300" spans="1:3">
      <c r="A300" s="3" t="s">
        <v>325</v>
      </c>
    </row>
    <row r="301" spans="1:3">
      <c r="A301" s="4" t="s">
        <v>1583</v>
      </c>
      <c r="B301" s="5" t="n">
        <v>2721669</v>
      </c>
      <c r="C301" s="5" t="n">
        <v>2954140</v>
      </c>
    </row>
    <row r="302" spans="1:3">
      <c r="A302" s="4" t="s">
        <v>2513</v>
      </c>
    </row>
    <row r="303" spans="1:3">
      <c r="A303" s="3" t="s">
        <v>325</v>
      </c>
    </row>
    <row r="304" spans="1:3">
      <c r="A304" s="4" t="s">
        <v>1583</v>
      </c>
      <c r="B304" s="6" t="n">
        <v>8165006</v>
      </c>
      <c r="C304" s="6" t="n">
        <v>8862420</v>
      </c>
    </row>
    <row r="305" spans="1:3">
      <c r="A305" s="4" t="s">
        <v>2419</v>
      </c>
    </row>
    <row r="306" spans="1:3">
      <c r="A306" s="3" t="s">
        <v>325</v>
      </c>
    </row>
    <row r="307" spans="1:3">
      <c r="A307" s="4" t="s">
        <v>1587</v>
      </c>
      <c r="B307" s="4" t="s">
        <v>1603</v>
      </c>
      <c r="C307" s="4" t="s">
        <v>1603</v>
      </c>
    </row>
    <row r="308" spans="1:3">
      <c r="A308" s="4" t="s">
        <v>1588</v>
      </c>
      <c r="B308" s="4" t="s">
        <v>1604</v>
      </c>
    </row>
    <row r="309" spans="1:3">
      <c r="A309" s="4" t="s">
        <v>1583</v>
      </c>
      <c r="B309" s="6" t="n">
        <v>26791914</v>
      </c>
      <c r="C309" s="6" t="n">
        <v>29059145</v>
      </c>
    </row>
    <row r="310" spans="1:3">
      <c r="A310" s="4" t="s">
        <v>1600</v>
      </c>
      <c r="B310" s="6" t="n">
        <v>675895565</v>
      </c>
      <c r="C310" s="6" t="n">
        <v>757584966</v>
      </c>
    </row>
    <row r="311" spans="1:3">
      <c r="A311" s="4" t="s">
        <v>1585</v>
      </c>
      <c r="B311" s="4" t="s">
        <v>1586</v>
      </c>
      <c r="C311" s="4" t="s">
        <v>1602</v>
      </c>
    </row>
    <row r="312" spans="1:3">
      <c r="A312" s="4" t="s">
        <v>2514</v>
      </c>
    </row>
    <row r="313" spans="1:3">
      <c r="A313" s="3" t="s">
        <v>325</v>
      </c>
    </row>
    <row r="314" spans="1:3">
      <c r="A314" s="4" t="s">
        <v>1600</v>
      </c>
      <c r="B314" s="6" t="n">
        <v>26791913</v>
      </c>
      <c r="C314" s="6" t="n">
        <v>29059146</v>
      </c>
    </row>
    <row r="315" spans="1:3">
      <c r="A315" s="4" t="s">
        <v>2515</v>
      </c>
    </row>
    <row r="316" spans="1:3">
      <c r="A316" s="3" t="s">
        <v>325</v>
      </c>
    </row>
    <row r="317" spans="1:3">
      <c r="A317" s="4" t="s">
        <v>1600</v>
      </c>
      <c r="B317" s="5" t="n">
        <v>26791913</v>
      </c>
      <c r="C317" s="5" t="n">
        <v>29059146</v>
      </c>
    </row>
    <row r="318" spans="1:3">
      <c r="A318" s="4" t="s">
        <v>2516</v>
      </c>
    </row>
    <row r="319" spans="1:3">
      <c r="A319" s="3" t="s">
        <v>325</v>
      </c>
    </row>
    <row r="320" spans="1:3">
      <c r="A320" s="4" t="s">
        <v>1600</v>
      </c>
      <c r="B320" s="5" t="n">
        <v>26791913</v>
      </c>
      <c r="C320" s="5" t="n">
        <v>29059146</v>
      </c>
    </row>
    <row r="321" spans="1:3">
      <c r="A321" s="4" t="s">
        <v>2517</v>
      </c>
    </row>
    <row r="322" spans="1:3">
      <c r="A322" s="3" t="s">
        <v>325</v>
      </c>
    </row>
    <row r="323" spans="1:3">
      <c r="A323" s="4" t="s">
        <v>1600</v>
      </c>
      <c r="B323" s="5" t="n">
        <v>26791913</v>
      </c>
      <c r="C323" s="5" t="n">
        <v>29059146</v>
      </c>
    </row>
    <row r="324" spans="1:3">
      <c r="A324" s="4" t="s">
        <v>2518</v>
      </c>
    </row>
    <row r="325" spans="1:3">
      <c r="A325" s="3" t="s">
        <v>325</v>
      </c>
    </row>
    <row r="326" spans="1:3">
      <c r="A326" s="4" t="s">
        <v>1600</v>
      </c>
      <c r="B326" s="6" t="n">
        <v>568727913</v>
      </c>
      <c r="C326" s="6" t="n">
        <v>641348382</v>
      </c>
    </row>
    <row r="327" spans="1:3">
      <c r="A327" s="4" t="s">
        <v>2420</v>
      </c>
    </row>
    <row r="328" spans="1:3">
      <c r="A328" s="3" t="s">
        <v>325</v>
      </c>
    </row>
    <row r="329" spans="1:3">
      <c r="A329" s="4" t="s">
        <v>1587</v>
      </c>
      <c r="B329" s="4" t="s">
        <v>1606</v>
      </c>
      <c r="C329" s="4" t="s">
        <v>1606</v>
      </c>
    </row>
    <row r="330" spans="1:3">
      <c r="A330" s="4" t="s">
        <v>1588</v>
      </c>
      <c r="B330" s="4" t="s">
        <v>1604</v>
      </c>
    </row>
    <row r="331" spans="1:3">
      <c r="A331" s="4" t="s">
        <v>1583</v>
      </c>
      <c r="B331" s="6" t="n">
        <v>28464476</v>
      </c>
      <c r="C331" s="6" t="n">
        <v>31131360</v>
      </c>
    </row>
    <row r="332" spans="1:3">
      <c r="A332" s="4" t="s">
        <v>1600</v>
      </c>
      <c r="B332" s="6" t="n">
        <v>452063928</v>
      </c>
      <c r="C332" s="6" t="n">
        <v>489972169</v>
      </c>
    </row>
    <row r="333" spans="1:3">
      <c r="A333" s="4" t="s">
        <v>1585</v>
      </c>
      <c r="B333" s="4" t="s">
        <v>1586</v>
      </c>
      <c r="C333" s="4" t="s">
        <v>1586</v>
      </c>
    </row>
    <row r="334" spans="1:3">
      <c r="A334" s="4" t="s">
        <v>2519</v>
      </c>
    </row>
    <row r="335" spans="1:3">
      <c r="A335" s="3" t="s">
        <v>325</v>
      </c>
    </row>
    <row r="336" spans="1:3">
      <c r="A336" s="4" t="s">
        <v>1600</v>
      </c>
      <c r="B336" s="6" t="n">
        <v>51927014</v>
      </c>
      <c r="C336" s="6" t="n">
        <v>30632431</v>
      </c>
    </row>
    <row r="337" spans="1:3">
      <c r="A337" s="4" t="s">
        <v>2520</v>
      </c>
    </row>
    <row r="338" spans="1:3">
      <c r="A338" s="3" t="s">
        <v>325</v>
      </c>
    </row>
    <row r="339" spans="1:3">
      <c r="A339" s="4" t="s">
        <v>1600</v>
      </c>
      <c r="B339" s="5" t="n">
        <v>49837566</v>
      </c>
      <c r="C339" s="5" t="n">
        <v>53611843</v>
      </c>
    </row>
    <row r="340" spans="1:3">
      <c r="A340" s="4" t="s">
        <v>2521</v>
      </c>
    </row>
    <row r="341" spans="1:3">
      <c r="A341" s="3" t="s">
        <v>325</v>
      </c>
    </row>
    <row r="342" spans="1:3">
      <c r="A342" s="4" t="s">
        <v>1600</v>
      </c>
      <c r="B342" s="5" t="n">
        <v>47748117</v>
      </c>
      <c r="C342" s="5" t="n">
        <v>51316337</v>
      </c>
    </row>
    <row r="343" spans="1:3">
      <c r="A343" s="4" t="s">
        <v>2522</v>
      </c>
    </row>
    <row r="344" spans="1:3">
      <c r="A344" s="3" t="s">
        <v>325</v>
      </c>
    </row>
    <row r="345" spans="1:3">
      <c r="A345" s="4" t="s">
        <v>1600</v>
      </c>
      <c r="B345" s="5" t="n">
        <v>45658669</v>
      </c>
      <c r="C345" s="5" t="n">
        <v>49020830</v>
      </c>
    </row>
    <row r="346" spans="1:3">
      <c r="A346" s="4" t="s">
        <v>2523</v>
      </c>
    </row>
    <row r="347" spans="1:3">
      <c r="A347" s="3" t="s">
        <v>325</v>
      </c>
    </row>
    <row r="348" spans="1:3">
      <c r="A348" s="4" t="s">
        <v>1600</v>
      </c>
      <c r="B348" s="6" t="n">
        <v>256892562</v>
      </c>
      <c r="C348" s="6" t="n">
        <v>305390728</v>
      </c>
    </row>
    <row r="349" spans="1:3">
      <c r="A349" s="4" t="s">
        <v>2524</v>
      </c>
    </row>
    <row r="350" spans="1:3">
      <c r="A350" s="3" t="s">
        <v>325</v>
      </c>
    </row>
    <row r="351" spans="1:3">
      <c r="A351" s="4" t="s">
        <v>1646</v>
      </c>
      <c r="B351" s="4" t="s">
        <v>2412</v>
      </c>
    </row>
    <row r="352" spans="1:3">
      <c r="A352" s="4" t="s">
        <v>2525</v>
      </c>
    </row>
    <row r="353" spans="1:3">
      <c r="A353" s="3" t="s">
        <v>325</v>
      </c>
    </row>
    <row r="354" spans="1:3">
      <c r="A354" s="4" t="s">
        <v>1646</v>
      </c>
      <c r="B354" s="4" t="s">
        <v>2412</v>
      </c>
    </row>
    <row r="355" spans="1:3">
      <c r="A355" s="4" t="s">
        <v>2526</v>
      </c>
    </row>
    <row r="356" spans="1:3">
      <c r="A356" s="3" t="s">
        <v>325</v>
      </c>
    </row>
    <row r="357" spans="1:3">
      <c r="A357" s="4" t="s">
        <v>1646</v>
      </c>
      <c r="B357" s="4" t="s">
        <v>1647</v>
      </c>
    </row>
    <row r="358" spans="1:3">
      <c r="A358" s="4" t="s">
        <v>2527</v>
      </c>
    </row>
    <row r="359" spans="1:3">
      <c r="A359" s="3" t="s">
        <v>325</v>
      </c>
    </row>
    <row r="360" spans="1:3">
      <c r="A360" s="4" t="s">
        <v>1587</v>
      </c>
      <c r="B360" s="4" t="s">
        <v>1669</v>
      </c>
      <c r="C360" s="4" t="s">
        <v>1669</v>
      </c>
    </row>
    <row r="361" spans="1:3">
      <c r="A361" s="4" t="s">
        <v>1588</v>
      </c>
      <c r="B361" s="4" t="s">
        <v>1604</v>
      </c>
    </row>
    <row r="362" spans="1:3">
      <c r="A362" s="4" t="s">
        <v>1583</v>
      </c>
      <c r="B362" s="6" t="n">
        <v>11020396</v>
      </c>
      <c r="C362" s="6" t="n">
        <v>11369004</v>
      </c>
    </row>
    <row r="363" spans="1:3">
      <c r="A363" s="4" t="s">
        <v>1600</v>
      </c>
      <c r="B363" s="5" t="n">
        <v>83771677</v>
      </c>
      <c r="C363" s="6" t="n">
        <v>93373927</v>
      </c>
    </row>
    <row r="364" spans="1:3">
      <c r="A364" s="4" t="s">
        <v>1585</v>
      </c>
      <c r="C364" s="4" t="s">
        <v>1668</v>
      </c>
    </row>
    <row r="365" spans="1:3">
      <c r="A365" s="4" t="s">
        <v>2528</v>
      </c>
    </row>
    <row r="366" spans="1:3">
      <c r="A366" s="3" t="s">
        <v>325</v>
      </c>
    </row>
    <row r="367" spans="1:3">
      <c r="A367" s="4" t="s">
        <v>1600</v>
      </c>
      <c r="B367" s="5" t="n">
        <v>10516773</v>
      </c>
      <c r="C367" s="6" t="n">
        <v>10870075</v>
      </c>
    </row>
    <row r="368" spans="1:3">
      <c r="A368" s="4" t="s">
        <v>2529</v>
      </c>
    </row>
    <row r="369" spans="1:3">
      <c r="A369" s="3" t="s">
        <v>325</v>
      </c>
    </row>
    <row r="370" spans="1:3">
      <c r="A370" s="4" t="s">
        <v>1600</v>
      </c>
      <c r="B370" s="5" t="n">
        <v>10013150</v>
      </c>
      <c r="C370" s="5" t="n">
        <v>10371146</v>
      </c>
    </row>
    <row r="371" spans="1:3">
      <c r="A371" s="4" t="s">
        <v>2530</v>
      </c>
    </row>
    <row r="372" spans="1:3">
      <c r="A372" s="3" t="s">
        <v>325</v>
      </c>
    </row>
    <row r="373" spans="1:3">
      <c r="A373" s="4" t="s">
        <v>1600</v>
      </c>
      <c r="B373" s="5" t="n">
        <v>9509527</v>
      </c>
      <c r="C373" s="5" t="n">
        <v>9872218</v>
      </c>
    </row>
    <row r="374" spans="1:3">
      <c r="A374" s="4" t="s">
        <v>2531</v>
      </c>
    </row>
    <row r="375" spans="1:3">
      <c r="A375" s="3" t="s">
        <v>325</v>
      </c>
    </row>
    <row r="376" spans="1:3">
      <c r="A376" s="4" t="s">
        <v>1600</v>
      </c>
      <c r="B376" s="5" t="n">
        <v>9005904</v>
      </c>
      <c r="C376" s="5" t="n">
        <v>9373289</v>
      </c>
    </row>
    <row r="377" spans="1:3">
      <c r="A377" s="4" t="s">
        <v>2532</v>
      </c>
    </row>
    <row r="378" spans="1:3">
      <c r="A378" s="3" t="s">
        <v>325</v>
      </c>
    </row>
    <row r="379" spans="1:3">
      <c r="A379" s="4" t="s">
        <v>1600</v>
      </c>
      <c r="B379" s="5" t="n">
        <v>44726323</v>
      </c>
      <c r="C379" s="5" t="n">
        <v>52887199</v>
      </c>
    </row>
    <row r="380" spans="1:3">
      <c r="A380" s="4" t="s">
        <v>2533</v>
      </c>
    </row>
    <row r="381" spans="1:3">
      <c r="A381" s="3" t="s">
        <v>325</v>
      </c>
    </row>
    <row r="382" spans="1:3">
      <c r="A382" s="4" t="s">
        <v>1583</v>
      </c>
      <c r="B382" s="5" t="n">
        <v>1414018</v>
      </c>
      <c r="C382" s="5" t="n">
        <v>1525571</v>
      </c>
    </row>
    <row r="383" spans="1:3">
      <c r="A383" s="4" t="s">
        <v>2534</v>
      </c>
    </row>
    <row r="384" spans="1:3">
      <c r="A384" s="3" t="s">
        <v>325</v>
      </c>
    </row>
    <row r="385" spans="1:3">
      <c r="A385" s="4" t="s">
        <v>1583</v>
      </c>
      <c r="B385" s="6" t="n">
        <v>9606378</v>
      </c>
      <c r="C385" s="6" t="n">
        <v>9843433</v>
      </c>
    </row>
    <row r="386" spans="1:3">
      <c r="A386" s="4" t="s">
        <v>2535</v>
      </c>
    </row>
    <row r="387" spans="1:3">
      <c r="A387" s="3" t="s">
        <v>325</v>
      </c>
    </row>
    <row r="388" spans="1:3">
      <c r="A388" s="4" t="s">
        <v>1587</v>
      </c>
      <c r="B388" s="4" t="s">
        <v>1678</v>
      </c>
      <c r="C388" s="4" t="s">
        <v>1678</v>
      </c>
    </row>
    <row r="389" spans="1:3">
      <c r="A389" s="4" t="s">
        <v>1588</v>
      </c>
      <c r="B389" s="4" t="s">
        <v>1604</v>
      </c>
    </row>
    <row r="390" spans="1:3">
      <c r="A390" s="4" t="s">
        <v>1583</v>
      </c>
      <c r="B390" s="6" t="n">
        <v>17444080</v>
      </c>
      <c r="C390" s="6" t="n">
        <v>19762356</v>
      </c>
    </row>
    <row r="391" spans="1:3">
      <c r="A391" s="4" t="s">
        <v>1600</v>
      </c>
      <c r="B391" s="5" t="n">
        <v>368292251</v>
      </c>
      <c r="C391" s="6" t="n">
        <v>396598242</v>
      </c>
    </row>
    <row r="392" spans="1:3">
      <c r="A392" s="4" t="s">
        <v>1585</v>
      </c>
      <c r="C392" s="4" t="s">
        <v>1677</v>
      </c>
    </row>
    <row r="393" spans="1:3">
      <c r="A393" s="4" t="s">
        <v>2536</v>
      </c>
    </row>
    <row r="394" spans="1:3">
      <c r="A394" s="3" t="s">
        <v>325</v>
      </c>
    </row>
    <row r="395" spans="1:3">
      <c r="A395" s="4" t="s">
        <v>1600</v>
      </c>
      <c r="B395" s="5" t="n">
        <v>41410241</v>
      </c>
      <c r="C395" s="6" t="n">
        <v>19762356</v>
      </c>
    </row>
    <row r="396" spans="1:3">
      <c r="A396" s="4" t="s">
        <v>2537</v>
      </c>
    </row>
    <row r="397" spans="1:3">
      <c r="A397" s="3" t="s">
        <v>325</v>
      </c>
    </row>
    <row r="398" spans="1:3">
      <c r="A398" s="4" t="s">
        <v>1600</v>
      </c>
      <c r="B398" s="5" t="n">
        <v>39824416</v>
      </c>
      <c r="C398" s="5" t="n">
        <v>43240697</v>
      </c>
    </row>
    <row r="399" spans="1:3">
      <c r="A399" s="4" t="s">
        <v>2538</v>
      </c>
    </row>
    <row r="400" spans="1:3">
      <c r="A400" s="3" t="s">
        <v>325</v>
      </c>
    </row>
    <row r="401" spans="1:3">
      <c r="A401" s="4" t="s">
        <v>1600</v>
      </c>
      <c r="B401" s="5" t="n">
        <v>38238590</v>
      </c>
      <c r="C401" s="5" t="n">
        <v>41444119</v>
      </c>
    </row>
    <row r="402" spans="1:3">
      <c r="A402" s="4" t="s">
        <v>2539</v>
      </c>
    </row>
    <row r="403" spans="1:3">
      <c r="A403" s="3" t="s">
        <v>325</v>
      </c>
    </row>
    <row r="404" spans="1:3">
      <c r="A404" s="4" t="s">
        <v>1600</v>
      </c>
      <c r="B404" s="5" t="n">
        <v>36652765</v>
      </c>
      <c r="C404" s="5" t="n">
        <v>39647541</v>
      </c>
    </row>
    <row r="405" spans="1:3">
      <c r="A405" s="4" t="s">
        <v>2540</v>
      </c>
    </row>
    <row r="406" spans="1:3">
      <c r="A406" s="3" t="s">
        <v>325</v>
      </c>
    </row>
    <row r="407" spans="1:3">
      <c r="A407" s="4" t="s">
        <v>1600</v>
      </c>
      <c r="B407" s="5" t="n">
        <v>212166239</v>
      </c>
      <c r="C407" s="5" t="n">
        <v>252503529</v>
      </c>
    </row>
    <row r="408" spans="1:3">
      <c r="A408" s="4" t="s">
        <v>2541</v>
      </c>
    </row>
    <row r="409" spans="1:3">
      <c r="A409" s="3" t="s">
        <v>325</v>
      </c>
    </row>
    <row r="410" spans="1:3">
      <c r="A410" s="4" t="s">
        <v>1583</v>
      </c>
      <c r="B410" s="5" t="n">
        <v>4361020</v>
      </c>
      <c r="C410" s="5" t="n">
        <v>4940589</v>
      </c>
    </row>
    <row r="411" spans="1:3">
      <c r="A411" s="4" t="s">
        <v>2542</v>
      </c>
    </row>
    <row r="412" spans="1:3">
      <c r="A412" s="3" t="s">
        <v>325</v>
      </c>
    </row>
    <row r="413" spans="1:3">
      <c r="A413" s="4" t="s">
        <v>1583</v>
      </c>
      <c r="B413" s="6" t="n">
        <v>13083060</v>
      </c>
      <c r="C413" s="6" t="n">
        <v>14821767</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3</v>
      </c>
      <c r="B1" s="2" t="s">
        <v>1</v>
      </c>
    </row>
    <row r="2" spans="1:3">
      <c r="B2" s="2" t="s">
        <v>27</v>
      </c>
      <c r="C2" s="2" t="s">
        <v>28</v>
      </c>
    </row>
    <row r="3" spans="1:3">
      <c r="A3" s="3" t="s">
        <v>2544</v>
      </c>
    </row>
    <row r="4" spans="1:3">
      <c r="A4" s="4" t="s">
        <v>2545</v>
      </c>
      <c r="B4" s="6" t="n">
        <v>1799788</v>
      </c>
      <c r="C4" s="6" t="n">
        <v>1840367</v>
      </c>
    </row>
    <row r="5" spans="1:3">
      <c r="A5" s="4" t="s">
        <v>2546</v>
      </c>
      <c r="B5" s="6" t="n">
        <v>12809126</v>
      </c>
      <c r="C5" s="6" t="n">
        <v>15909280</v>
      </c>
    </row>
    <row r="6" spans="1:3">
      <c r="A6" s="4" t="s">
        <v>1584</v>
      </c>
    </row>
    <row r="7" spans="1:3">
      <c r="A7" s="3" t="s">
        <v>2544</v>
      </c>
    </row>
    <row r="8" spans="1:3">
      <c r="A8" s="4" t="s">
        <v>1587</v>
      </c>
      <c r="B8" s="4" t="s">
        <v>1586</v>
      </c>
    </row>
    <row r="9" spans="1:3">
      <c r="A9" s="4" t="s">
        <v>1601</v>
      </c>
    </row>
    <row r="10" spans="1:3">
      <c r="A10" s="3" t="s">
        <v>2544</v>
      </c>
    </row>
    <row r="11" spans="1:3">
      <c r="A11" s="4" t="s">
        <v>1587</v>
      </c>
      <c r="B11" s="4" t="s">
        <v>1603</v>
      </c>
      <c r="C11" s="4" t="s">
        <v>1603</v>
      </c>
    </row>
    <row r="12" spans="1:3">
      <c r="A12" s="4" t="s">
        <v>326</v>
      </c>
    </row>
    <row r="13" spans="1:3">
      <c r="A13" s="3" t="s">
        <v>2544</v>
      </c>
    </row>
    <row r="14" spans="1:3">
      <c r="A14" s="4" t="s">
        <v>2545</v>
      </c>
      <c r="B14" s="6" t="n">
        <v>2737680</v>
      </c>
      <c r="C14" s="6" t="n">
        <v>2934833</v>
      </c>
    </row>
    <row r="15" spans="1:3">
      <c r="A15" s="4" t="s">
        <v>2546</v>
      </c>
      <c r="B15" s="5" t="n">
        <v>15328706</v>
      </c>
      <c r="C15" s="5" t="n">
        <v>19481431</v>
      </c>
    </row>
    <row r="16" spans="1:3">
      <c r="A16" s="4" t="s">
        <v>2470</v>
      </c>
    </row>
    <row r="17" spans="1:3">
      <c r="A17" s="3" t="s">
        <v>2544</v>
      </c>
    </row>
    <row r="18" spans="1:3">
      <c r="A18" s="4" t="s">
        <v>2546</v>
      </c>
      <c r="B18" s="5" t="n">
        <v>2728693</v>
      </c>
      <c r="C18" s="5" t="n">
        <v>2931533</v>
      </c>
    </row>
    <row r="19" spans="1:3">
      <c r="A19" s="4" t="s">
        <v>2471</v>
      </c>
    </row>
    <row r="20" spans="1:3">
      <c r="A20" s="3" t="s">
        <v>2544</v>
      </c>
    </row>
    <row r="21" spans="1:3">
      <c r="A21" s="4" t="s">
        <v>2546</v>
      </c>
      <c r="B21" s="5" t="n">
        <v>2719123</v>
      </c>
      <c r="C21" s="5" t="n">
        <v>2928019</v>
      </c>
    </row>
    <row r="22" spans="1:3">
      <c r="A22" s="4" t="s">
        <v>2472</v>
      </c>
    </row>
    <row r="23" spans="1:3">
      <c r="A23" s="3" t="s">
        <v>2544</v>
      </c>
    </row>
    <row r="24" spans="1:3">
      <c r="A24" s="4" t="s">
        <v>2546</v>
      </c>
      <c r="B24" s="5" t="n">
        <v>2708931</v>
      </c>
      <c r="C24" s="5" t="n">
        <v>2924276</v>
      </c>
    </row>
    <row r="25" spans="1:3">
      <c r="A25" s="4" t="s">
        <v>2473</v>
      </c>
    </row>
    <row r="26" spans="1:3">
      <c r="A26" s="3" t="s">
        <v>2544</v>
      </c>
    </row>
    <row r="27" spans="1:3">
      <c r="A27" s="4" t="s">
        <v>2546</v>
      </c>
      <c r="B27" s="5" t="n">
        <v>2698076</v>
      </c>
      <c r="C27" s="5" t="n">
        <v>2920289</v>
      </c>
    </row>
    <row r="28" spans="1:3">
      <c r="A28" s="4" t="s">
        <v>2474</v>
      </c>
    </row>
    <row r="29" spans="1:3">
      <c r="A29" s="3" t="s">
        <v>2544</v>
      </c>
    </row>
    <row r="30" spans="1:3">
      <c r="A30" s="4" t="s">
        <v>2546</v>
      </c>
      <c r="B30" s="5" t="n">
        <v>4473883</v>
      </c>
      <c r="C30" s="5" t="n">
        <v>7777314</v>
      </c>
    </row>
    <row r="31" spans="1:3">
      <c r="A31" s="4" t="s">
        <v>2475</v>
      </c>
    </row>
    <row r="32" spans="1:3">
      <c r="A32" s="3" t="s">
        <v>2544</v>
      </c>
    </row>
    <row r="33" spans="1:3">
      <c r="A33" s="4" t="s">
        <v>2545</v>
      </c>
      <c r="B33" s="5" t="n">
        <v>685232</v>
      </c>
      <c r="C33" s="5" t="n">
        <v>734006</v>
      </c>
    </row>
    <row r="34" spans="1:3">
      <c r="A34" s="4" t="s">
        <v>2476</v>
      </c>
    </row>
    <row r="35" spans="1:3">
      <c r="A35" s="3" t="s">
        <v>2544</v>
      </c>
    </row>
    <row r="36" spans="1:3">
      <c r="A36" s="4" t="s">
        <v>2545</v>
      </c>
      <c r="B36" s="6" t="n">
        <v>2052448</v>
      </c>
      <c r="C36" s="6" t="n">
        <v>2200827</v>
      </c>
    </row>
    <row r="37" spans="1:3">
      <c r="A37" s="4" t="s">
        <v>2419</v>
      </c>
    </row>
    <row r="38" spans="1:3">
      <c r="A38" s="3" t="s">
        <v>2544</v>
      </c>
    </row>
    <row r="39" spans="1:3">
      <c r="A39" s="4" t="s">
        <v>1587</v>
      </c>
      <c r="B39" s="4" t="s">
        <v>1603</v>
      </c>
      <c r="C39" s="4" t="s">
        <v>1603</v>
      </c>
    </row>
    <row r="40" spans="1:3">
      <c r="A40" s="4" t="s">
        <v>2547</v>
      </c>
    </row>
    <row r="41" spans="1:3">
      <c r="A41" s="3" t="s">
        <v>2544</v>
      </c>
    </row>
    <row r="42" spans="1:3">
      <c r="A42" s="4" t="s">
        <v>917</v>
      </c>
      <c r="B42" s="4" t="s">
        <v>2548</v>
      </c>
    </row>
    <row r="43" spans="1:3">
      <c r="A43" s="4" t="s">
        <v>2549</v>
      </c>
    </row>
    <row r="44" spans="1:3">
      <c r="A44" s="3" t="s">
        <v>2544</v>
      </c>
    </row>
    <row r="45" spans="1:3">
      <c r="A45" s="4" t="s">
        <v>917</v>
      </c>
      <c r="C45" s="4" t="s">
        <v>1647</v>
      </c>
    </row>
    <row r="46" spans="1:3">
      <c r="A46" s="4" t="s">
        <v>2550</v>
      </c>
    </row>
    <row r="47" spans="1:3">
      <c r="A47" s="3" t="s">
        <v>2544</v>
      </c>
    </row>
    <row r="48" spans="1:3">
      <c r="A48" s="4" t="s">
        <v>1587</v>
      </c>
      <c r="B48" s="4" t="s">
        <v>1493</v>
      </c>
      <c r="C48" s="4" t="s">
        <v>1493</v>
      </c>
    </row>
    <row r="49" spans="1:3">
      <c r="A49" s="4" t="s">
        <v>2545</v>
      </c>
      <c r="B49" s="6" t="n">
        <v>2737680</v>
      </c>
      <c r="C49" s="6" t="n">
        <v>2934833</v>
      </c>
    </row>
    <row r="50" spans="1:3">
      <c r="A50" s="4" t="s">
        <v>2546</v>
      </c>
      <c r="B50" s="5" t="n">
        <v>15328706</v>
      </c>
      <c r="C50" s="5" t="n">
        <v>19481431</v>
      </c>
    </row>
    <row r="51" spans="1:3">
      <c r="A51" s="4" t="s">
        <v>2551</v>
      </c>
    </row>
    <row r="52" spans="1:3">
      <c r="A52" s="3" t="s">
        <v>2544</v>
      </c>
    </row>
    <row r="53" spans="1:3">
      <c r="A53" s="4" t="s">
        <v>2546</v>
      </c>
      <c r="B53" s="5" t="n">
        <v>2728693</v>
      </c>
      <c r="C53" s="5" t="n">
        <v>2931533</v>
      </c>
    </row>
    <row r="54" spans="1:3">
      <c r="A54" s="4" t="s">
        <v>2552</v>
      </c>
    </row>
    <row r="55" spans="1:3">
      <c r="A55" s="3" t="s">
        <v>2544</v>
      </c>
    </row>
    <row r="56" spans="1:3">
      <c r="A56" s="4" t="s">
        <v>2546</v>
      </c>
      <c r="B56" s="5" t="n">
        <v>2719123</v>
      </c>
      <c r="C56" s="5" t="n">
        <v>2928019</v>
      </c>
    </row>
    <row r="57" spans="1:3">
      <c r="A57" s="4" t="s">
        <v>2553</v>
      </c>
    </row>
    <row r="58" spans="1:3">
      <c r="A58" s="3" t="s">
        <v>2544</v>
      </c>
    </row>
    <row r="59" spans="1:3">
      <c r="A59" s="4" t="s">
        <v>2546</v>
      </c>
      <c r="B59" s="5" t="n">
        <v>2708931</v>
      </c>
      <c r="C59" s="5" t="n">
        <v>2924276</v>
      </c>
    </row>
    <row r="60" spans="1:3">
      <c r="A60" s="4" t="s">
        <v>2554</v>
      </c>
    </row>
    <row r="61" spans="1:3">
      <c r="A61" s="3" t="s">
        <v>2544</v>
      </c>
    </row>
    <row r="62" spans="1:3">
      <c r="A62" s="4" t="s">
        <v>2546</v>
      </c>
      <c r="B62" s="5" t="n">
        <v>2698076</v>
      </c>
      <c r="C62" s="5" t="n">
        <v>2920289</v>
      </c>
    </row>
    <row r="63" spans="1:3">
      <c r="A63" s="4" t="s">
        <v>2555</v>
      </c>
    </row>
    <row r="64" spans="1:3">
      <c r="A64" s="3" t="s">
        <v>2544</v>
      </c>
    </row>
    <row r="65" spans="1:3">
      <c r="A65" s="4" t="s">
        <v>2546</v>
      </c>
      <c r="B65" s="5" t="n">
        <v>4473883</v>
      </c>
      <c r="C65" s="5" t="n">
        <v>7777314</v>
      </c>
    </row>
    <row r="66" spans="1:3">
      <c r="A66" s="4" t="s">
        <v>2556</v>
      </c>
    </row>
    <row r="67" spans="1:3">
      <c r="A67" s="3" t="s">
        <v>2544</v>
      </c>
    </row>
    <row r="68" spans="1:3">
      <c r="A68" s="4" t="s">
        <v>2545</v>
      </c>
      <c r="B68" s="5" t="n">
        <v>685232</v>
      </c>
      <c r="C68" s="5" t="n">
        <v>734006</v>
      </c>
    </row>
    <row r="69" spans="1:3">
      <c r="A69" s="4" t="s">
        <v>2557</v>
      </c>
    </row>
    <row r="70" spans="1:3">
      <c r="A70" s="3" t="s">
        <v>2544</v>
      </c>
    </row>
    <row r="71" spans="1:3">
      <c r="A71" s="4" t="s">
        <v>2545</v>
      </c>
      <c r="B71" s="6" t="n">
        <v>2052448</v>
      </c>
      <c r="C71" s="6" t="n">
        <v>220082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2558</v>
      </c>
      <c r="B1" s="2" t="s">
        <v>1</v>
      </c>
    </row>
    <row r="2" spans="1:5">
      <c r="B2" s="2" t="s">
        <v>27</v>
      </c>
      <c r="C2" s="2" t="s">
        <v>28</v>
      </c>
      <c r="D2" s="2" t="s">
        <v>77</v>
      </c>
      <c r="E2" s="2" t="s">
        <v>815</v>
      </c>
    </row>
    <row r="3" spans="1:5">
      <c r="A3" s="3" t="s">
        <v>2559</v>
      </c>
    </row>
    <row r="4" spans="1:5">
      <c r="A4" s="4" t="s">
        <v>30</v>
      </c>
      <c r="B4" s="6" t="n">
        <v>211027141</v>
      </c>
      <c r="C4" s="6" t="n">
        <v>114486479</v>
      </c>
    </row>
    <row r="5" spans="1:5">
      <c r="A5" s="4" t="s">
        <v>31</v>
      </c>
      <c r="B5" s="5" t="n">
        <v>20523276</v>
      </c>
      <c r="C5" s="5" t="n">
        <v>487106</v>
      </c>
    </row>
    <row r="6" spans="1:5">
      <c r="A6" s="4" t="s">
        <v>32</v>
      </c>
      <c r="B6" s="5" t="n">
        <v>2167272</v>
      </c>
      <c r="C6" s="5" t="n">
        <v>4409288</v>
      </c>
    </row>
    <row r="7" spans="1:5">
      <c r="A7" s="4" t="s">
        <v>33</v>
      </c>
      <c r="B7" s="5" t="n">
        <v>218178007</v>
      </c>
      <c r="C7" s="5" t="n">
        <v>260440086</v>
      </c>
    </row>
    <row r="8" spans="1:5">
      <c r="A8" s="4" t="s">
        <v>34</v>
      </c>
      <c r="B8" s="5" t="n">
        <v>109797820</v>
      </c>
      <c r="C8" s="5" t="n">
        <v>82727781</v>
      </c>
    </row>
    <row r="9" spans="1:5">
      <c r="A9" s="4" t="s">
        <v>36</v>
      </c>
      <c r="B9" s="5" t="n">
        <v>65164708</v>
      </c>
      <c r="C9" s="5" t="n">
        <v>34438408</v>
      </c>
    </row>
    <row r="10" spans="1:5">
      <c r="A10" s="4" t="s">
        <v>38</v>
      </c>
      <c r="B10" s="5" t="n">
        <v>662804360</v>
      </c>
      <c r="C10" s="5" t="n">
        <v>543372955</v>
      </c>
    </row>
    <row r="11" spans="1:5">
      <c r="A11" s="4" t="s">
        <v>40</v>
      </c>
      <c r="B11" s="5" t="n">
        <v>33391398</v>
      </c>
      <c r="C11" s="5" t="n">
        <v>28802568</v>
      </c>
    </row>
    <row r="12" spans="1:5">
      <c r="A12" s="4" t="s">
        <v>41</v>
      </c>
      <c r="B12" s="5" t="n">
        <v>12853459</v>
      </c>
      <c r="C12" s="5" t="n">
        <v>12318443</v>
      </c>
    </row>
    <row r="13" spans="1:5">
      <c r="A13" s="4" t="s">
        <v>42</v>
      </c>
      <c r="B13" s="5" t="n">
        <v>1032923</v>
      </c>
      <c r="C13" s="5" t="n">
        <v>6788437</v>
      </c>
    </row>
    <row r="14" spans="1:5">
      <c r="A14" s="4" t="s">
        <v>43</v>
      </c>
      <c r="B14" s="5" t="n">
        <v>12707221</v>
      </c>
      <c r="C14" s="5" t="n">
        <v>18738198</v>
      </c>
      <c r="D14" s="6" t="n">
        <v>45716371</v>
      </c>
    </row>
    <row r="15" spans="1:5">
      <c r="A15" s="4" t="s">
        <v>44</v>
      </c>
      <c r="B15" s="5" t="n">
        <v>18607973</v>
      </c>
      <c r="C15" s="5" t="n">
        <v>19266874</v>
      </c>
      <c r="D15" s="5" t="n">
        <v>20905426</v>
      </c>
      <c r="E15" s="6" t="n">
        <v>52451833</v>
      </c>
    </row>
    <row r="16" spans="1:5">
      <c r="A16" s="4" t="s">
        <v>46</v>
      </c>
      <c r="B16" s="5" t="n">
        <v>2788204501</v>
      </c>
      <c r="C16" s="5" t="n">
        <v>2726838537</v>
      </c>
      <c r="D16" s="6" t="n">
        <v>2729717092</v>
      </c>
    </row>
    <row r="17" spans="1:5">
      <c r="A17" s="4" t="s">
        <v>48</v>
      </c>
      <c r="B17" s="5" t="n">
        <v>2891657831</v>
      </c>
      <c r="C17" s="5" t="n">
        <v>2856309536</v>
      </c>
    </row>
    <row r="18" spans="1:5">
      <c r="A18" s="4" t="s">
        <v>49</v>
      </c>
      <c r="B18" s="5" t="n">
        <v>3554462191</v>
      </c>
      <c r="C18" s="5" t="n">
        <v>3399682491</v>
      </c>
    </row>
    <row r="19" spans="1:5">
      <c r="A19" s="4" t="s">
        <v>51</v>
      </c>
      <c r="B19" s="5" t="n">
        <v>18815435</v>
      </c>
      <c r="C19" s="5" t="n">
        <v>25696064</v>
      </c>
    </row>
    <row r="20" spans="1:5">
      <c r="A20" s="4" t="s">
        <v>52</v>
      </c>
      <c r="B20" s="5" t="n">
        <v>329448226</v>
      </c>
      <c r="C20" s="5" t="n">
        <v>341088664</v>
      </c>
    </row>
    <row r="21" spans="1:5">
      <c r="A21" s="4" t="s">
        <v>53</v>
      </c>
      <c r="B21" s="5" t="n">
        <v>122862944</v>
      </c>
      <c r="C21" s="5" t="n">
        <v>121018039</v>
      </c>
    </row>
    <row r="22" spans="1:5">
      <c r="A22" s="4" t="s">
        <v>54</v>
      </c>
      <c r="B22" s="5" t="n">
        <v>5296635</v>
      </c>
      <c r="C22" s="5" t="n">
        <v>6493428</v>
      </c>
    </row>
    <row r="23" spans="1:5">
      <c r="A23" s="4" t="s">
        <v>55</v>
      </c>
      <c r="B23" s="5" t="n">
        <v>66933261</v>
      </c>
      <c r="C23" s="5" t="n">
        <v>61457940</v>
      </c>
    </row>
    <row r="24" spans="1:5">
      <c r="A24" s="4" t="s">
        <v>57</v>
      </c>
      <c r="B24" s="5" t="n">
        <v>543356501</v>
      </c>
      <c r="C24" s="5" t="n">
        <v>555777465</v>
      </c>
    </row>
    <row r="25" spans="1:5">
      <c r="A25" s="4" t="s">
        <v>59</v>
      </c>
      <c r="B25" s="5" t="n">
        <v>781978145</v>
      </c>
      <c r="C25" s="5" t="n">
        <v>854016751</v>
      </c>
    </row>
    <row r="26" spans="1:5">
      <c r="A26" s="4" t="s">
        <v>1807</v>
      </c>
      <c r="B26" s="5" t="n">
        <v>632643</v>
      </c>
      <c r="C26" s="5" t="n">
        <v>1453022</v>
      </c>
    </row>
    <row r="27" spans="1:5">
      <c r="A27" s="4" t="s">
        <v>61</v>
      </c>
      <c r="B27" s="5" t="n">
        <v>318518</v>
      </c>
      <c r="C27" s="5" t="n">
        <v>251527</v>
      </c>
    </row>
    <row r="28" spans="1:5">
      <c r="A28" s="4" t="s">
        <v>63</v>
      </c>
      <c r="B28" s="5" t="n">
        <v>160293916</v>
      </c>
      <c r="C28" s="5" t="n">
        <v>185277005</v>
      </c>
    </row>
    <row r="29" spans="1:5">
      <c r="A29" s="4" t="s">
        <v>65</v>
      </c>
      <c r="B29" s="5" t="n">
        <v>1022091737</v>
      </c>
      <c r="C29" s="5" t="n">
        <v>1114144777</v>
      </c>
    </row>
    <row r="30" spans="1:5">
      <c r="A30" s="4" t="s">
        <v>66</v>
      </c>
      <c r="B30" s="5" t="n">
        <v>1565448238</v>
      </c>
      <c r="C30" s="5" t="n">
        <v>1669922242</v>
      </c>
    </row>
    <row r="31" spans="1:5">
      <c r="A31" s="4" t="s">
        <v>2560</v>
      </c>
    </row>
    <row r="32" spans="1:5">
      <c r="A32" s="3" t="s">
        <v>2559</v>
      </c>
    </row>
    <row r="33" spans="1:5">
      <c r="A33" s="4" t="s">
        <v>30</v>
      </c>
      <c r="B33" s="5" t="n">
        <v>20048279</v>
      </c>
      <c r="C33" s="5" t="n">
        <v>9448384</v>
      </c>
    </row>
    <row r="34" spans="1:5">
      <c r="A34" s="4" t="s">
        <v>31</v>
      </c>
      <c r="B34" s="5" t="n">
        <v>20441149</v>
      </c>
      <c r="C34" s="5" t="n">
        <v>422705</v>
      </c>
    </row>
    <row r="35" spans="1:5">
      <c r="A35" s="4" t="s">
        <v>32</v>
      </c>
      <c r="B35" s="5" t="n">
        <v>934647</v>
      </c>
      <c r="C35" s="5" t="n">
        <v>122283</v>
      </c>
    </row>
    <row r="36" spans="1:5">
      <c r="A36" s="4" t="s">
        <v>33</v>
      </c>
      <c r="B36" s="5" t="n">
        <v>6346175</v>
      </c>
      <c r="C36" s="5" t="n">
        <v>931882</v>
      </c>
    </row>
    <row r="37" spans="1:5">
      <c r="A37" s="4" t="s">
        <v>34</v>
      </c>
      <c r="B37" s="5" t="n">
        <v>65225546</v>
      </c>
      <c r="C37" s="5" t="n">
        <v>16780275</v>
      </c>
    </row>
    <row r="38" spans="1:5">
      <c r="A38" s="4" t="s">
        <v>36</v>
      </c>
      <c r="B38" s="5" t="n">
        <v>146525</v>
      </c>
      <c r="C38" s="5" t="n">
        <v>302528</v>
      </c>
    </row>
    <row r="39" spans="1:5">
      <c r="A39" s="4" t="s">
        <v>38</v>
      </c>
      <c r="B39" s="5" t="n">
        <v>113142321</v>
      </c>
      <c r="C39" s="5" t="n">
        <v>28008057</v>
      </c>
    </row>
    <row r="40" spans="1:5">
      <c r="A40" s="4" t="s">
        <v>40</v>
      </c>
      <c r="B40" s="5" t="n">
        <v>30789703</v>
      </c>
      <c r="C40" s="5" t="n">
        <v>26185923</v>
      </c>
    </row>
    <row r="41" spans="1:5">
      <c r="A41" s="4" t="s">
        <v>41</v>
      </c>
      <c r="B41" s="5" t="n">
        <v>701684</v>
      </c>
      <c r="C41" s="5" t="n">
        <v>303837</v>
      </c>
    </row>
    <row r="42" spans="1:5">
      <c r="A42" s="4" t="s">
        <v>42</v>
      </c>
      <c r="B42" s="5" t="n">
        <v>62563</v>
      </c>
      <c r="C42" s="5" t="n">
        <v>27567</v>
      </c>
    </row>
    <row r="43" spans="1:5">
      <c r="A43" s="4" t="s">
        <v>43</v>
      </c>
      <c r="B43" s="5" t="n">
        <v>3888467</v>
      </c>
      <c r="C43" s="5" t="n">
        <v>4074269</v>
      </c>
    </row>
    <row r="44" spans="1:5">
      <c r="A44" s="4" t="s">
        <v>44</v>
      </c>
      <c r="B44" s="5" t="n">
        <v>253849</v>
      </c>
      <c r="C44" s="5" t="n">
        <v>194529</v>
      </c>
    </row>
    <row r="45" spans="1:5">
      <c r="A45" s="4" t="s">
        <v>46</v>
      </c>
      <c r="B45" s="5" t="n">
        <v>15450783</v>
      </c>
      <c r="C45" s="5" t="n">
        <v>16039114</v>
      </c>
    </row>
    <row r="46" spans="1:5">
      <c r="A46" s="4" t="s">
        <v>48</v>
      </c>
      <c r="B46" s="5" t="n">
        <v>51147049</v>
      </c>
      <c r="C46" s="5" t="n">
        <v>46825239</v>
      </c>
    </row>
    <row r="47" spans="1:5">
      <c r="A47" s="4" t="s">
        <v>49</v>
      </c>
      <c r="B47" s="5" t="n">
        <v>164289370</v>
      </c>
      <c r="C47" s="5" t="n">
        <v>74833296</v>
      </c>
    </row>
    <row r="48" spans="1:5">
      <c r="A48" s="4" t="s">
        <v>2561</v>
      </c>
    </row>
    <row r="49" spans="1:5">
      <c r="A49" s="3" t="s">
        <v>2559</v>
      </c>
    </row>
    <row r="50" spans="1:5">
      <c r="A50" s="4" t="s">
        <v>51</v>
      </c>
      <c r="B50" s="5" t="n">
        <v>7999743</v>
      </c>
      <c r="C50" s="5" t="n">
        <v>15017154</v>
      </c>
    </row>
    <row r="51" spans="1:5">
      <c r="A51" s="4" t="s">
        <v>52</v>
      </c>
      <c r="B51" s="5" t="n">
        <v>20092325</v>
      </c>
      <c r="C51" s="5" t="n">
        <v>10919134</v>
      </c>
    </row>
    <row r="52" spans="1:5">
      <c r="A52" s="4" t="s">
        <v>53</v>
      </c>
      <c r="B52" s="5" t="n">
        <v>24125790</v>
      </c>
      <c r="C52" s="5" t="n">
        <v>591686</v>
      </c>
    </row>
    <row r="53" spans="1:5">
      <c r="A53" s="4" t="s">
        <v>54</v>
      </c>
      <c r="B53" s="5" t="n">
        <v>45419</v>
      </c>
      <c r="C53" s="5" t="n">
        <v>20860</v>
      </c>
    </row>
    <row r="54" spans="1:5">
      <c r="A54" s="4" t="s">
        <v>55</v>
      </c>
      <c r="B54" s="5" t="n">
        <v>146769</v>
      </c>
    </row>
    <row r="55" spans="1:5">
      <c r="A55" s="4" t="s">
        <v>57</v>
      </c>
      <c r="B55" s="5" t="n">
        <v>52410046</v>
      </c>
      <c r="C55" s="5" t="n">
        <v>26548834</v>
      </c>
    </row>
    <row r="56" spans="1:5">
      <c r="A56" s="4" t="s">
        <v>2562</v>
      </c>
    </row>
    <row r="57" spans="1:5">
      <c r="A57" s="3" t="s">
        <v>2559</v>
      </c>
    </row>
    <row r="58" spans="1:5">
      <c r="A58" s="4" t="s">
        <v>51</v>
      </c>
      <c r="B58" s="5" t="n">
        <v>13681329</v>
      </c>
      <c r="C58" s="5" t="n">
        <v>3793737</v>
      </c>
    </row>
    <row r="59" spans="1:5">
      <c r="A59" s="4" t="s">
        <v>57</v>
      </c>
      <c r="B59" s="5" t="n">
        <v>13681329</v>
      </c>
      <c r="C59" s="5" t="n">
        <v>3793737</v>
      </c>
    </row>
    <row r="60" spans="1:5">
      <c r="A60" s="4" t="s">
        <v>2563</v>
      </c>
    </row>
    <row r="61" spans="1:5">
      <c r="A61" s="3" t="s">
        <v>2559</v>
      </c>
    </row>
    <row r="62" spans="1:5">
      <c r="A62" s="4" t="s">
        <v>59</v>
      </c>
      <c r="B62" s="5" t="n">
        <v>29636407</v>
      </c>
      <c r="C62" s="5" t="n">
        <v>61372923</v>
      </c>
    </row>
    <row r="63" spans="1:5">
      <c r="A63" s="4" t="s">
        <v>1807</v>
      </c>
      <c r="B63" s="5" t="n">
        <v>174290</v>
      </c>
      <c r="C63" s="5" t="n">
        <v>917620</v>
      </c>
    </row>
    <row r="64" spans="1:5">
      <c r="A64" s="4" t="s">
        <v>63</v>
      </c>
      <c r="B64" s="5" t="n">
        <v>4459081</v>
      </c>
      <c r="C64" s="5" t="n">
        <v>3751112</v>
      </c>
    </row>
    <row r="65" spans="1:5">
      <c r="A65" s="4" t="s">
        <v>65</v>
      </c>
      <c r="B65" s="5" t="n">
        <v>34269778</v>
      </c>
      <c r="C65" s="5" t="n">
        <v>66041655</v>
      </c>
    </row>
    <row r="66" spans="1:5">
      <c r="A66" s="4" t="s">
        <v>66</v>
      </c>
      <c r="B66" s="5" t="n">
        <v>86679824</v>
      </c>
      <c r="C66" s="5" t="n">
        <v>92590489</v>
      </c>
    </row>
    <row r="67" spans="1:5">
      <c r="A67" s="4" t="s">
        <v>2564</v>
      </c>
    </row>
    <row r="68" spans="1:5">
      <c r="A68" s="3" t="s">
        <v>2559</v>
      </c>
    </row>
    <row r="69" spans="1:5">
      <c r="A69" s="4" t="s">
        <v>59</v>
      </c>
      <c r="B69" s="5" t="n">
        <v>434446795</v>
      </c>
      <c r="C69" s="5" t="n">
        <v>475084614</v>
      </c>
    </row>
    <row r="70" spans="1:5">
      <c r="A70" s="4" t="s">
        <v>61</v>
      </c>
      <c r="B70" s="5" t="n">
        <v>318518</v>
      </c>
    </row>
    <row r="71" spans="1:5">
      <c r="A71" s="4" t="s">
        <v>65</v>
      </c>
      <c r="B71" s="5" t="n">
        <v>434765313</v>
      </c>
      <c r="C71" s="5" t="n">
        <v>475084614</v>
      </c>
    </row>
    <row r="72" spans="1:5">
      <c r="A72" s="4" t="s">
        <v>66</v>
      </c>
      <c r="B72" s="5" t="n">
        <v>448446642</v>
      </c>
      <c r="C72" s="5" t="n">
        <v>478878351</v>
      </c>
    </row>
    <row r="73" spans="1:5">
      <c r="A73" s="4" t="s">
        <v>2565</v>
      </c>
    </row>
    <row r="74" spans="1:5">
      <c r="A74" s="3" t="s">
        <v>2559</v>
      </c>
    </row>
    <row r="75" spans="1:5">
      <c r="A75" s="4" t="s">
        <v>30</v>
      </c>
      <c r="B75" s="5" t="n">
        <v>13784935</v>
      </c>
      <c r="C75" s="5" t="n">
        <v>4640978</v>
      </c>
    </row>
    <row r="76" spans="1:5">
      <c r="A76" s="4" t="s">
        <v>31</v>
      </c>
      <c r="B76" s="5" t="n">
        <v>20441149</v>
      </c>
      <c r="C76" s="5" t="n">
        <v>422705</v>
      </c>
    </row>
    <row r="77" spans="1:5">
      <c r="A77" s="4" t="s">
        <v>32</v>
      </c>
      <c r="B77" s="5" t="n">
        <v>902026</v>
      </c>
      <c r="C77" s="5" t="n">
        <v>65138</v>
      </c>
    </row>
    <row r="78" spans="1:5">
      <c r="A78" s="4" t="s">
        <v>33</v>
      </c>
      <c r="B78" s="5" t="n">
        <v>5273103</v>
      </c>
    </row>
    <row r="79" spans="1:5">
      <c r="A79" s="4" t="s">
        <v>34</v>
      </c>
      <c r="B79" s="5" t="n">
        <v>22833551</v>
      </c>
      <c r="C79" s="5" t="n">
        <v>16780275</v>
      </c>
    </row>
    <row r="80" spans="1:5">
      <c r="A80" s="4" t="s">
        <v>40</v>
      </c>
      <c r="B80" s="5" t="n">
        <v>30789703</v>
      </c>
      <c r="C80" s="5" t="n">
        <v>26185923</v>
      </c>
    </row>
    <row r="81" spans="1:5">
      <c r="A81" s="4" t="s">
        <v>41</v>
      </c>
      <c r="B81" s="5" t="n">
        <v>322744</v>
      </c>
    </row>
    <row r="82" spans="1:5">
      <c r="A82" s="4" t="s">
        <v>43</v>
      </c>
      <c r="B82" s="6" t="n">
        <v>3783316</v>
      </c>
      <c r="C82" s="5" t="n">
        <v>3982932</v>
      </c>
    </row>
    <row r="83" spans="1:5">
      <c r="A83" s="4" t="s">
        <v>940</v>
      </c>
      <c r="B83" s="4" t="s">
        <v>955</v>
      </c>
    </row>
    <row r="84" spans="1:5">
      <c r="A84" s="4" t="s">
        <v>2566</v>
      </c>
    </row>
    <row r="85" spans="1:5">
      <c r="A85" s="3" t="s">
        <v>2559</v>
      </c>
    </row>
    <row r="86" spans="1:5">
      <c r="A86" s="4" t="s">
        <v>51</v>
      </c>
      <c r="B86" s="6" t="n">
        <v>7999743</v>
      </c>
      <c r="C86" s="5" t="n">
        <v>15017154</v>
      </c>
    </row>
    <row r="87" spans="1:5">
      <c r="A87" s="4" t="s">
        <v>52</v>
      </c>
      <c r="B87" s="5" t="n">
        <v>16184962</v>
      </c>
      <c r="C87" s="5" t="n">
        <v>8563997</v>
      </c>
    </row>
    <row r="88" spans="1:5">
      <c r="A88" s="4" t="s">
        <v>53</v>
      </c>
      <c r="B88" s="5" t="n">
        <v>8394761</v>
      </c>
    </row>
    <row r="89" spans="1:5">
      <c r="A89" s="4" t="s">
        <v>2567</v>
      </c>
    </row>
    <row r="90" spans="1:5">
      <c r="A90" s="3" t="s">
        <v>2559</v>
      </c>
    </row>
    <row r="91" spans="1:5">
      <c r="A91" s="4" t="s">
        <v>51</v>
      </c>
      <c r="B91" s="5" t="n">
        <v>13681329</v>
      </c>
      <c r="C91" s="5" t="n">
        <v>3793737</v>
      </c>
    </row>
    <row r="92" spans="1:5">
      <c r="A92" s="4" t="s">
        <v>2568</v>
      </c>
    </row>
    <row r="93" spans="1:5">
      <c r="A93" s="3" t="s">
        <v>2559</v>
      </c>
    </row>
    <row r="94" spans="1:5">
      <c r="A94" s="4" t="s">
        <v>59</v>
      </c>
      <c r="B94" s="5" t="n">
        <v>29636407</v>
      </c>
      <c r="C94" s="5" t="n">
        <v>61372923</v>
      </c>
    </row>
    <row r="95" spans="1:5">
      <c r="A95" s="4" t="s">
        <v>1807</v>
      </c>
      <c r="B95" s="5" t="n">
        <v>947</v>
      </c>
    </row>
    <row r="96" spans="1:5">
      <c r="A96" s="4" t="s">
        <v>2569</v>
      </c>
    </row>
    <row r="97" spans="1:5">
      <c r="A97" s="3" t="s">
        <v>2559</v>
      </c>
    </row>
    <row r="98" spans="1:5">
      <c r="A98" s="4" t="s">
        <v>59</v>
      </c>
      <c r="B98" s="5" t="n">
        <v>434446795</v>
      </c>
      <c r="C98" s="5" t="n">
        <v>475084614</v>
      </c>
    </row>
    <row r="99" spans="1:5">
      <c r="A99" s="4" t="s">
        <v>2570</v>
      </c>
    </row>
    <row r="100" spans="1:5">
      <c r="A100" s="3" t="s">
        <v>2559</v>
      </c>
    </row>
    <row r="101" spans="1:5">
      <c r="A101" s="4" t="s">
        <v>30</v>
      </c>
      <c r="B101" s="5" t="n">
        <v>6263344</v>
      </c>
      <c r="C101" s="5" t="n">
        <v>4807406</v>
      </c>
    </row>
    <row r="102" spans="1:5">
      <c r="A102" s="4" t="s">
        <v>32</v>
      </c>
      <c r="B102" s="5" t="n">
        <v>32621</v>
      </c>
      <c r="C102" s="5" t="n">
        <v>57145</v>
      </c>
    </row>
    <row r="103" spans="1:5">
      <c r="A103" s="4" t="s">
        <v>33</v>
      </c>
      <c r="B103" s="5" t="n">
        <v>1073072</v>
      </c>
      <c r="C103" s="5" t="n">
        <v>931882</v>
      </c>
    </row>
    <row r="104" spans="1:5">
      <c r="A104" s="4" t="s">
        <v>36</v>
      </c>
      <c r="B104" s="5" t="n">
        <v>146525</v>
      </c>
      <c r="C104" s="5" t="n">
        <v>302528</v>
      </c>
    </row>
    <row r="105" spans="1:5">
      <c r="A105" s="4" t="s">
        <v>41</v>
      </c>
      <c r="B105" s="5" t="n">
        <v>378940</v>
      </c>
      <c r="C105" s="5" t="n">
        <v>303837</v>
      </c>
    </row>
    <row r="106" spans="1:5">
      <c r="A106" s="4" t="s">
        <v>42</v>
      </c>
      <c r="B106" s="5" t="n">
        <v>62563</v>
      </c>
      <c r="C106" s="5" t="n">
        <v>27567</v>
      </c>
    </row>
    <row r="107" spans="1:5">
      <c r="A107" s="4" t="s">
        <v>43</v>
      </c>
      <c r="B107" s="5" t="n">
        <v>105151</v>
      </c>
      <c r="C107" s="5" t="n">
        <v>91337</v>
      </c>
    </row>
    <row r="108" spans="1:5">
      <c r="A108" s="4" t="s">
        <v>44</v>
      </c>
      <c r="B108" s="5" t="n">
        <v>253849</v>
      </c>
      <c r="C108" s="5" t="n">
        <v>194529</v>
      </c>
    </row>
    <row r="109" spans="1:5">
      <c r="A109" s="4" t="s">
        <v>46</v>
      </c>
      <c r="B109" s="6" t="n">
        <v>15450783</v>
      </c>
      <c r="C109" s="5" t="n">
        <v>16039114</v>
      </c>
    </row>
    <row r="110" spans="1:5">
      <c r="A110" s="4" t="s">
        <v>940</v>
      </c>
      <c r="B110" s="4" t="s">
        <v>955</v>
      </c>
    </row>
    <row r="111" spans="1:5">
      <c r="A111" s="4" t="s">
        <v>2571</v>
      </c>
    </row>
    <row r="112" spans="1:5">
      <c r="A112" s="3" t="s">
        <v>2559</v>
      </c>
    </row>
    <row r="113" spans="1:5">
      <c r="A113" s="4" t="s">
        <v>52</v>
      </c>
      <c r="B113" s="6" t="n">
        <v>732777</v>
      </c>
      <c r="C113" s="5" t="n">
        <v>970255</v>
      </c>
    </row>
    <row r="114" spans="1:5">
      <c r="A114" s="4" t="s">
        <v>53</v>
      </c>
      <c r="B114" s="5" t="n">
        <v>13574</v>
      </c>
      <c r="C114" s="5" t="n">
        <v>13574</v>
      </c>
    </row>
    <row r="115" spans="1:5">
      <c r="A115" s="4" t="s">
        <v>54</v>
      </c>
      <c r="B115" s="5" t="n">
        <v>45419</v>
      </c>
      <c r="C115" s="5" t="n">
        <v>20860</v>
      </c>
    </row>
    <row r="116" spans="1:5">
      <c r="A116" s="4" t="s">
        <v>55</v>
      </c>
      <c r="B116" s="5" t="n">
        <v>146769</v>
      </c>
    </row>
    <row r="117" spans="1:5">
      <c r="A117" s="4" t="s">
        <v>2572</v>
      </c>
    </row>
    <row r="118" spans="1:5">
      <c r="A118" s="3" t="s">
        <v>2559</v>
      </c>
    </row>
    <row r="119" spans="1:5">
      <c r="A119" s="4" t="s">
        <v>1807</v>
      </c>
      <c r="B119" s="5" t="n">
        <v>173343</v>
      </c>
      <c r="C119" s="5" t="n">
        <v>887668</v>
      </c>
    </row>
    <row r="120" spans="1:5">
      <c r="A120" s="4" t="s">
        <v>63</v>
      </c>
      <c r="B120" s="5" t="n">
        <v>4459081</v>
      </c>
      <c r="C120" s="5" t="n">
        <v>3751112</v>
      </c>
    </row>
    <row r="121" spans="1:5">
      <c r="A121" s="4" t="s">
        <v>2573</v>
      </c>
    </row>
    <row r="122" spans="1:5">
      <c r="A122" s="3" t="s">
        <v>2559</v>
      </c>
    </row>
    <row r="123" spans="1:5">
      <c r="A123" s="4" t="s">
        <v>34</v>
      </c>
      <c r="B123" s="6" t="n">
        <v>42391995</v>
      </c>
    </row>
    <row r="124" spans="1:5">
      <c r="A124" s="4" t="s">
        <v>940</v>
      </c>
      <c r="B124" s="4" t="s">
        <v>955</v>
      </c>
    </row>
    <row r="125" spans="1:5">
      <c r="A125" s="4" t="s">
        <v>2574</v>
      </c>
    </row>
    <row r="126" spans="1:5">
      <c r="A126" s="3" t="s">
        <v>2559</v>
      </c>
    </row>
    <row r="127" spans="1:5">
      <c r="A127" s="4" t="s">
        <v>52</v>
      </c>
      <c r="B127" s="6" t="n">
        <v>3174586</v>
      </c>
      <c r="C127" s="5" t="n">
        <v>1384882</v>
      </c>
    </row>
    <row r="128" spans="1:5">
      <c r="A128" s="4" t="s">
        <v>53</v>
      </c>
      <c r="B128" s="5" t="n">
        <v>15717455</v>
      </c>
      <c r="C128" s="5" t="n">
        <v>563655</v>
      </c>
    </row>
    <row r="129" spans="1:5">
      <c r="A129" s="4" t="s">
        <v>2575</v>
      </c>
    </row>
    <row r="130" spans="1:5">
      <c r="A130" s="3" t="s">
        <v>2559</v>
      </c>
    </row>
    <row r="131" spans="1:5">
      <c r="A131" s="4" t="s">
        <v>1807</v>
      </c>
      <c r="C131" s="5" t="n">
        <v>29952</v>
      </c>
    </row>
    <row r="132" spans="1:5">
      <c r="A132" s="4" t="s">
        <v>2576</v>
      </c>
    </row>
    <row r="133" spans="1:5">
      <c r="A133" s="3" t="s">
        <v>2559</v>
      </c>
    </row>
    <row r="134" spans="1:5">
      <c r="A134" s="4" t="s">
        <v>61</v>
      </c>
      <c r="B134" s="6" t="n">
        <v>318518</v>
      </c>
    </row>
    <row r="135" spans="1:5">
      <c r="A135" s="4" t="s">
        <v>2577</v>
      </c>
    </row>
    <row r="136" spans="1:5">
      <c r="A136" s="3" t="s">
        <v>2559</v>
      </c>
    </row>
    <row r="137" spans="1:5">
      <c r="A137" s="4" t="s">
        <v>940</v>
      </c>
      <c r="B137" s="4" t="s">
        <v>955</v>
      </c>
    </row>
    <row r="138" spans="1:5">
      <c r="A138" s="4" t="s">
        <v>2578</v>
      </c>
    </row>
    <row r="139" spans="1:5">
      <c r="A139" s="3" t="s">
        <v>2559</v>
      </c>
    </row>
    <row r="140" spans="1:5">
      <c r="A140" s="4" t="s">
        <v>53</v>
      </c>
      <c r="C140" s="6" t="n">
        <v>14457</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9</v>
      </c>
      <c r="B1" s="2" t="s">
        <v>27</v>
      </c>
      <c r="C1" s="2" t="s">
        <v>28</v>
      </c>
    </row>
    <row r="2" spans="1:3">
      <c r="A2" s="3" t="s">
        <v>2580</v>
      </c>
    </row>
    <row r="3" spans="1:3">
      <c r="A3" s="4" t="s">
        <v>2581</v>
      </c>
      <c r="B3" s="6" t="n">
        <v>194311533</v>
      </c>
      <c r="C3" s="6" t="n">
        <v>213164803</v>
      </c>
    </row>
    <row r="4" spans="1:3">
      <c r="A4" s="4" t="s">
        <v>2582</v>
      </c>
      <c r="B4" s="5" t="n">
        <v>23866474</v>
      </c>
      <c r="C4" s="5" t="n">
        <v>47275283</v>
      </c>
    </row>
    <row r="5" spans="1:3">
      <c r="A5" s="4" t="s">
        <v>136</v>
      </c>
      <c r="B5" s="5" t="n">
        <v>218178007</v>
      </c>
      <c r="C5" s="5" t="n">
        <v>260440086</v>
      </c>
    </row>
    <row r="6" spans="1:3">
      <c r="A6" s="4" t="s">
        <v>2581</v>
      </c>
      <c r="B6" s="5" t="n">
        <v>62563</v>
      </c>
      <c r="C6" s="5" t="n">
        <v>5751510</v>
      </c>
    </row>
    <row r="7" spans="1:3">
      <c r="A7" s="4" t="s">
        <v>2582</v>
      </c>
      <c r="B7" s="5" t="n">
        <v>970360</v>
      </c>
      <c r="C7" s="5" t="n">
        <v>1036927</v>
      </c>
    </row>
    <row r="8" spans="1:3">
      <c r="A8" s="4" t="s">
        <v>42</v>
      </c>
      <c r="B8" s="5" t="n">
        <v>1032923</v>
      </c>
      <c r="C8" s="5" t="n">
        <v>6788437</v>
      </c>
    </row>
    <row r="9" spans="1:3">
      <c r="A9" s="4" t="s">
        <v>956</v>
      </c>
    </row>
    <row r="10" spans="1:3">
      <c r="A10" s="3" t="s">
        <v>2580</v>
      </c>
    </row>
    <row r="11" spans="1:3">
      <c r="A11" s="4" t="s">
        <v>2583</v>
      </c>
      <c r="B11" s="5" t="n">
        <v>-1258817</v>
      </c>
      <c r="C11" s="5" t="n">
        <v>-1314311</v>
      </c>
    </row>
    <row r="12" spans="1:3">
      <c r="A12" s="4" t="s">
        <v>894</v>
      </c>
    </row>
    <row r="13" spans="1:3">
      <c r="A13" s="3" t="s">
        <v>2580</v>
      </c>
    </row>
    <row r="14" spans="1:3">
      <c r="A14" s="4" t="s">
        <v>2581</v>
      </c>
      <c r="B14" s="5" t="n">
        <v>195570350</v>
      </c>
      <c r="C14" s="5" t="n">
        <v>214479114</v>
      </c>
    </row>
    <row r="15" spans="1:3">
      <c r="A15" s="4" t="s">
        <v>2582</v>
      </c>
      <c r="B15" s="5" t="n">
        <v>23866474</v>
      </c>
      <c r="C15" s="5" t="n">
        <v>47275283</v>
      </c>
    </row>
    <row r="16" spans="1:3">
      <c r="A16" s="4" t="s">
        <v>136</v>
      </c>
      <c r="B16" s="5" t="n">
        <v>219436824</v>
      </c>
      <c r="C16" s="5" t="n">
        <v>261754397</v>
      </c>
    </row>
    <row r="17" spans="1:3">
      <c r="A17" s="4" t="s">
        <v>2581</v>
      </c>
      <c r="B17" s="5" t="n">
        <v>62563</v>
      </c>
      <c r="C17" s="5" t="n">
        <v>5751510</v>
      </c>
    </row>
    <row r="18" spans="1:3">
      <c r="A18" s="4" t="s">
        <v>2582</v>
      </c>
      <c r="B18" s="5" t="n">
        <v>970360</v>
      </c>
      <c r="C18" s="5" t="n">
        <v>1036927</v>
      </c>
    </row>
    <row r="19" spans="1:3">
      <c r="A19" s="4" t="s">
        <v>42</v>
      </c>
      <c r="B19" s="5" t="n">
        <v>1032923</v>
      </c>
      <c r="C19" s="5" t="n">
        <v>6788437</v>
      </c>
    </row>
    <row r="20" spans="1:3">
      <c r="A20" s="4" t="s">
        <v>2584</v>
      </c>
    </row>
    <row r="21" spans="1:3">
      <c r="A21" s="3" t="s">
        <v>2580</v>
      </c>
    </row>
    <row r="22" spans="1:3">
      <c r="A22" s="4" t="s">
        <v>136</v>
      </c>
      <c r="B22" s="5" t="n">
        <v>210636227</v>
      </c>
      <c r="C22" s="5" t="n">
        <v>226773635</v>
      </c>
    </row>
    <row r="23" spans="1:3">
      <c r="A23" s="4" t="s">
        <v>2585</v>
      </c>
    </row>
    <row r="24" spans="1:3">
      <c r="A24" s="3" t="s">
        <v>2580</v>
      </c>
    </row>
    <row r="25" spans="1:3">
      <c r="A25" s="4" t="s">
        <v>2581</v>
      </c>
      <c r="B25" s="5" t="n">
        <v>186769753</v>
      </c>
      <c r="C25" s="5" t="n">
        <v>179498352</v>
      </c>
    </row>
    <row r="26" spans="1:3">
      <c r="A26" s="4" t="s">
        <v>2582</v>
      </c>
      <c r="B26" s="5" t="n">
        <v>23866474</v>
      </c>
      <c r="C26" s="5" t="n">
        <v>47275283</v>
      </c>
    </row>
    <row r="27" spans="1:3">
      <c r="A27" s="4" t="s">
        <v>2586</v>
      </c>
    </row>
    <row r="28" spans="1:3">
      <c r="A28" s="3" t="s">
        <v>2580</v>
      </c>
    </row>
    <row r="29" spans="1:3">
      <c r="A29" s="4" t="s">
        <v>136</v>
      </c>
      <c r="B29" s="5" t="n">
        <v>3057994</v>
      </c>
      <c r="C29" s="5" t="n">
        <v>2770582</v>
      </c>
    </row>
    <row r="30" spans="1:3">
      <c r="A30" s="4" t="s">
        <v>2587</v>
      </c>
    </row>
    <row r="31" spans="1:3">
      <c r="A31" s="3" t="s">
        <v>2580</v>
      </c>
    </row>
    <row r="32" spans="1:3">
      <c r="A32" s="4" t="s">
        <v>2581</v>
      </c>
      <c r="B32" s="5" t="n">
        <v>3057994</v>
      </c>
      <c r="C32" s="5" t="n">
        <v>2770582</v>
      </c>
    </row>
    <row r="33" spans="1:3">
      <c r="A33" s="4" t="s">
        <v>2588</v>
      </c>
    </row>
    <row r="34" spans="1:3">
      <c r="A34" s="3" t="s">
        <v>2580</v>
      </c>
    </row>
    <row r="35" spans="1:3">
      <c r="A35" s="4" t="s">
        <v>136</v>
      </c>
      <c r="B35" s="5" t="n">
        <v>333078</v>
      </c>
      <c r="C35" s="5" t="n">
        <v>1165177</v>
      </c>
    </row>
    <row r="36" spans="1:3">
      <c r="A36" s="4" t="s">
        <v>2589</v>
      </c>
    </row>
    <row r="37" spans="1:3">
      <c r="A37" s="3" t="s">
        <v>2580</v>
      </c>
    </row>
    <row r="38" spans="1:3">
      <c r="A38" s="4" t="s">
        <v>2581</v>
      </c>
      <c r="B38" s="5" t="n">
        <v>333078</v>
      </c>
      <c r="C38" s="5" t="n">
        <v>1165177</v>
      </c>
    </row>
    <row r="39" spans="1:3">
      <c r="A39" s="4" t="s">
        <v>2590</v>
      </c>
    </row>
    <row r="40" spans="1:3">
      <c r="A40" s="3" t="s">
        <v>2580</v>
      </c>
    </row>
    <row r="41" spans="1:3">
      <c r="A41" s="4" t="s">
        <v>136</v>
      </c>
      <c r="B41" s="5" t="n">
        <v>279100</v>
      </c>
      <c r="C41" s="5" t="n">
        <v>773502</v>
      </c>
    </row>
    <row r="42" spans="1:3">
      <c r="A42" s="4" t="s">
        <v>2591</v>
      </c>
    </row>
    <row r="43" spans="1:3">
      <c r="A43" s="3" t="s">
        <v>2580</v>
      </c>
    </row>
    <row r="44" spans="1:3">
      <c r="A44" s="4" t="s">
        <v>2581</v>
      </c>
      <c r="B44" s="5" t="n">
        <v>279100</v>
      </c>
      <c r="C44" s="5" t="n">
        <v>773502</v>
      </c>
    </row>
    <row r="45" spans="1:3">
      <c r="A45" s="4" t="s">
        <v>2592</v>
      </c>
    </row>
    <row r="46" spans="1:3">
      <c r="A46" s="3" t="s">
        <v>2580</v>
      </c>
    </row>
    <row r="47" spans="1:3">
      <c r="A47" s="4" t="s">
        <v>136</v>
      </c>
      <c r="B47" s="5" t="n">
        <v>10021</v>
      </c>
      <c r="C47" s="5" t="n">
        <v>900093</v>
      </c>
    </row>
    <row r="48" spans="1:3">
      <c r="A48" s="4" t="s">
        <v>2593</v>
      </c>
    </row>
    <row r="49" spans="1:3">
      <c r="A49" s="3" t="s">
        <v>2580</v>
      </c>
    </row>
    <row r="50" spans="1:3">
      <c r="A50" s="4" t="s">
        <v>2581</v>
      </c>
      <c r="B50" s="5" t="n">
        <v>10021</v>
      </c>
      <c r="C50" s="5" t="n">
        <v>900093</v>
      </c>
    </row>
    <row r="51" spans="1:3">
      <c r="A51" s="4" t="s">
        <v>2594</v>
      </c>
    </row>
    <row r="52" spans="1:3">
      <c r="A52" s="3" t="s">
        <v>2580</v>
      </c>
    </row>
    <row r="53" spans="1:3">
      <c r="A53" s="4" t="s">
        <v>136</v>
      </c>
      <c r="B53" s="5" t="n">
        <v>42015</v>
      </c>
      <c r="C53" s="5" t="n">
        <v>5101117</v>
      </c>
    </row>
    <row r="54" spans="1:3">
      <c r="A54" s="4" t="s">
        <v>2595</v>
      </c>
    </row>
    <row r="55" spans="1:3">
      <c r="A55" s="3" t="s">
        <v>2580</v>
      </c>
    </row>
    <row r="56" spans="1:3">
      <c r="A56" s="4" t="s">
        <v>2581</v>
      </c>
      <c r="B56" s="5" t="n">
        <v>42015</v>
      </c>
      <c r="C56" s="5" t="n">
        <v>5101117</v>
      </c>
    </row>
    <row r="57" spans="1:3">
      <c r="A57" s="4" t="s">
        <v>2596</v>
      </c>
    </row>
    <row r="58" spans="1:3">
      <c r="A58" s="3" t="s">
        <v>2580</v>
      </c>
    </row>
    <row r="59" spans="1:3">
      <c r="A59" s="4" t="s">
        <v>136</v>
      </c>
      <c r="B59" s="5" t="n">
        <v>334297</v>
      </c>
      <c r="C59" s="5" t="n">
        <v>13609</v>
      </c>
    </row>
    <row r="60" spans="1:3">
      <c r="A60" s="4" t="s">
        <v>2597</v>
      </c>
    </row>
    <row r="61" spans="1:3">
      <c r="A61" s="3" t="s">
        <v>2580</v>
      </c>
    </row>
    <row r="62" spans="1:3">
      <c r="A62" s="4" t="s">
        <v>2581</v>
      </c>
      <c r="B62" s="5" t="n">
        <v>334297</v>
      </c>
      <c r="C62" s="5" t="n">
        <v>13609</v>
      </c>
    </row>
    <row r="63" spans="1:3">
      <c r="A63" s="4" t="s">
        <v>2598</v>
      </c>
    </row>
    <row r="64" spans="1:3">
      <c r="A64" s="3" t="s">
        <v>2580</v>
      </c>
    </row>
    <row r="65" spans="1:3">
      <c r="A65" s="4" t="s">
        <v>136</v>
      </c>
      <c r="B65" s="5" t="n">
        <v>399552</v>
      </c>
      <c r="C65" s="5" t="n">
        <v>553986</v>
      </c>
    </row>
    <row r="66" spans="1:3">
      <c r="A66" s="4" t="s">
        <v>2599</v>
      </c>
    </row>
    <row r="67" spans="1:3">
      <c r="A67" s="3" t="s">
        <v>2580</v>
      </c>
    </row>
    <row r="68" spans="1:3">
      <c r="A68" s="4" t="s">
        <v>2581</v>
      </c>
      <c r="B68" s="5" t="n">
        <v>399552</v>
      </c>
      <c r="C68" s="5" t="n">
        <v>553986</v>
      </c>
    </row>
    <row r="69" spans="1:3">
      <c r="A69" s="4" t="s">
        <v>2600</v>
      </c>
    </row>
    <row r="70" spans="1:3">
      <c r="A70" s="3" t="s">
        <v>2580</v>
      </c>
    </row>
    <row r="71" spans="1:3">
      <c r="A71" s="4" t="s">
        <v>136</v>
      </c>
      <c r="B71" s="5" t="n">
        <v>228498</v>
      </c>
      <c r="C71" s="5" t="n">
        <v>3593733</v>
      </c>
    </row>
    <row r="72" spans="1:3">
      <c r="A72" s="4" t="s">
        <v>2601</v>
      </c>
    </row>
    <row r="73" spans="1:3">
      <c r="A73" s="3" t="s">
        <v>2580</v>
      </c>
    </row>
    <row r="74" spans="1:3">
      <c r="A74" s="4" t="s">
        <v>2581</v>
      </c>
      <c r="B74" s="5" t="n">
        <v>228498</v>
      </c>
      <c r="C74" s="5" t="n">
        <v>3593733</v>
      </c>
    </row>
    <row r="75" spans="1:3">
      <c r="A75" s="4" t="s">
        <v>2602</v>
      </c>
    </row>
    <row r="76" spans="1:3">
      <c r="A76" s="3" t="s">
        <v>2580</v>
      </c>
    </row>
    <row r="77" spans="1:3">
      <c r="A77" s="4" t="s">
        <v>136</v>
      </c>
      <c r="B77" s="5" t="n">
        <v>2857225</v>
      </c>
      <c r="C77" s="5" t="n">
        <v>18794652</v>
      </c>
    </row>
    <row r="78" spans="1:3">
      <c r="A78" s="4" t="s">
        <v>2603</v>
      </c>
    </row>
    <row r="79" spans="1:3">
      <c r="A79" s="3" t="s">
        <v>2580</v>
      </c>
    </row>
    <row r="80" spans="1:3">
      <c r="A80" s="4" t="s">
        <v>2583</v>
      </c>
      <c r="B80" s="5" t="n">
        <v>-1258817</v>
      </c>
      <c r="C80" s="5" t="n">
        <v>-1314311</v>
      </c>
    </row>
    <row r="81" spans="1:3">
      <c r="A81" s="4" t="s">
        <v>2604</v>
      </c>
    </row>
    <row r="82" spans="1:3">
      <c r="A82" s="3" t="s">
        <v>2580</v>
      </c>
    </row>
    <row r="83" spans="1:3">
      <c r="A83" s="4" t="s">
        <v>2581</v>
      </c>
      <c r="B83" s="6" t="n">
        <v>4116042</v>
      </c>
      <c r="C83" s="6" t="n">
        <v>20108963</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05</v>
      </c>
      <c r="B1" s="2" t="s">
        <v>1</v>
      </c>
    </row>
    <row r="2" spans="1:3">
      <c r="B2" s="2" t="s">
        <v>2606</v>
      </c>
      <c r="C2" s="2" t="s">
        <v>2607</v>
      </c>
    </row>
    <row r="3" spans="1:3">
      <c r="A3" s="3" t="s">
        <v>2580</v>
      </c>
    </row>
    <row r="4" spans="1:3">
      <c r="A4" s="4" t="s">
        <v>2608</v>
      </c>
      <c r="B4" s="5" t="n">
        <v>1304</v>
      </c>
      <c r="C4" s="5" t="n">
        <v>957</v>
      </c>
    </row>
    <row r="5" spans="1:3">
      <c r="A5" s="4" t="s">
        <v>2609</v>
      </c>
      <c r="B5" s="6" t="n">
        <v>195632913</v>
      </c>
      <c r="C5" s="6" t="n">
        <v>220230624</v>
      </c>
    </row>
    <row r="6" spans="1:3">
      <c r="A6" s="4" t="s">
        <v>2610</v>
      </c>
    </row>
    <row r="7" spans="1:3">
      <c r="A7" s="3" t="s">
        <v>2580</v>
      </c>
    </row>
    <row r="8" spans="1:3">
      <c r="A8" s="4" t="s">
        <v>2608</v>
      </c>
      <c r="B8" s="5" t="n">
        <v>1302</v>
      </c>
      <c r="C8" s="5" t="n">
        <v>957</v>
      </c>
    </row>
    <row r="9" spans="1:3">
      <c r="A9" s="4" t="s">
        <v>2609</v>
      </c>
      <c r="B9" s="6" t="n">
        <v>195525065</v>
      </c>
      <c r="C9" s="6" t="n">
        <v>220230624</v>
      </c>
    </row>
    <row r="10" spans="1:3">
      <c r="A10" s="4" t="s">
        <v>2611</v>
      </c>
    </row>
    <row r="11" spans="1:3">
      <c r="A11" s="3" t="s">
        <v>2580</v>
      </c>
    </row>
    <row r="12" spans="1:3">
      <c r="A12" s="4" t="s">
        <v>2608</v>
      </c>
      <c r="B12" s="5" t="n">
        <v>2</v>
      </c>
    </row>
    <row r="13" spans="1:3">
      <c r="A13" s="4" t="s">
        <v>2609</v>
      </c>
      <c r="B13" s="6" t="n">
        <v>107848</v>
      </c>
    </row>
    <row r="14" spans="1:3">
      <c r="A14" s="4" t="s">
        <v>2612</v>
      </c>
    </row>
    <row r="15" spans="1:3">
      <c r="A15" s="3" t="s">
        <v>2580</v>
      </c>
    </row>
    <row r="16" spans="1:3">
      <c r="A16" s="4" t="s">
        <v>2608</v>
      </c>
      <c r="B16" s="5" t="n">
        <v>504</v>
      </c>
      <c r="C16" s="5" t="n">
        <v>402</v>
      </c>
    </row>
    <row r="17" spans="1:3">
      <c r="A17" s="4" t="s">
        <v>2609</v>
      </c>
      <c r="B17" s="6" t="n">
        <v>186832316</v>
      </c>
      <c r="C17" s="6" t="n">
        <v>195758558</v>
      </c>
    </row>
    <row r="18" spans="1:3">
      <c r="A18" s="4" t="s">
        <v>2613</v>
      </c>
    </row>
    <row r="19" spans="1:3">
      <c r="A19" s="3" t="s">
        <v>2580</v>
      </c>
    </row>
    <row r="20" spans="1:3">
      <c r="A20" s="4" t="s">
        <v>2608</v>
      </c>
      <c r="B20" s="5" t="n">
        <v>502</v>
      </c>
      <c r="C20" s="5" t="n">
        <v>402</v>
      </c>
    </row>
    <row r="21" spans="1:3">
      <c r="A21" s="4" t="s">
        <v>2609</v>
      </c>
      <c r="B21" s="6" t="n">
        <v>186724468</v>
      </c>
      <c r="C21" s="6" t="n">
        <v>195758558</v>
      </c>
    </row>
    <row r="22" spans="1:3">
      <c r="A22" s="4" t="s">
        <v>2614</v>
      </c>
    </row>
    <row r="23" spans="1:3">
      <c r="A23" s="3" t="s">
        <v>2580</v>
      </c>
    </row>
    <row r="24" spans="1:3">
      <c r="A24" s="4" t="s">
        <v>2608</v>
      </c>
      <c r="B24" s="5" t="n">
        <v>2</v>
      </c>
    </row>
    <row r="25" spans="1:3">
      <c r="A25" s="4" t="s">
        <v>2609</v>
      </c>
      <c r="B25" s="6" t="n">
        <v>107848</v>
      </c>
    </row>
    <row r="26" spans="1:3">
      <c r="A26" s="4" t="s">
        <v>2586</v>
      </c>
    </row>
    <row r="27" spans="1:3">
      <c r="A27" s="3" t="s">
        <v>2580</v>
      </c>
    </row>
    <row r="28" spans="1:3">
      <c r="A28" s="4" t="s">
        <v>2608</v>
      </c>
      <c r="B28" s="5" t="n">
        <v>85</v>
      </c>
      <c r="C28" s="5" t="n">
        <v>91</v>
      </c>
    </row>
    <row r="29" spans="1:3">
      <c r="A29" s="4" t="s">
        <v>2609</v>
      </c>
      <c r="B29" s="6" t="n">
        <v>3057994</v>
      </c>
      <c r="C29" s="6" t="n">
        <v>2770582</v>
      </c>
    </row>
    <row r="30" spans="1:3">
      <c r="A30" s="4" t="s">
        <v>2615</v>
      </c>
    </row>
    <row r="31" spans="1:3">
      <c r="A31" s="3" t="s">
        <v>2580</v>
      </c>
    </row>
    <row r="32" spans="1:3">
      <c r="A32" s="4" t="s">
        <v>2608</v>
      </c>
      <c r="B32" s="5" t="n">
        <v>85</v>
      </c>
      <c r="C32" s="5" t="n">
        <v>91</v>
      </c>
    </row>
    <row r="33" spans="1:3">
      <c r="A33" s="4" t="s">
        <v>2609</v>
      </c>
      <c r="B33" s="6" t="n">
        <v>3057994</v>
      </c>
      <c r="C33" s="6" t="n">
        <v>2770582</v>
      </c>
    </row>
    <row r="34" spans="1:3">
      <c r="A34" s="4" t="s">
        <v>2588</v>
      </c>
    </row>
    <row r="35" spans="1:3">
      <c r="A35" s="3" t="s">
        <v>2580</v>
      </c>
    </row>
    <row r="36" spans="1:3">
      <c r="A36" s="4" t="s">
        <v>2608</v>
      </c>
      <c r="B36" s="5" t="n">
        <v>68</v>
      </c>
      <c r="C36" s="5" t="n">
        <v>62</v>
      </c>
    </row>
    <row r="37" spans="1:3">
      <c r="A37" s="4" t="s">
        <v>2609</v>
      </c>
      <c r="B37" s="6" t="n">
        <v>333078</v>
      </c>
      <c r="C37" s="6" t="n">
        <v>1165177</v>
      </c>
    </row>
    <row r="38" spans="1:3">
      <c r="A38" s="4" t="s">
        <v>2616</v>
      </c>
    </row>
    <row r="39" spans="1:3">
      <c r="A39" s="3" t="s">
        <v>2580</v>
      </c>
    </row>
    <row r="40" spans="1:3">
      <c r="A40" s="4" t="s">
        <v>2608</v>
      </c>
      <c r="B40" s="5" t="n">
        <v>68</v>
      </c>
      <c r="C40" s="5" t="n">
        <v>62</v>
      </c>
    </row>
    <row r="41" spans="1:3">
      <c r="A41" s="4" t="s">
        <v>2609</v>
      </c>
      <c r="B41" s="6" t="n">
        <v>333078</v>
      </c>
      <c r="C41" s="6" t="n">
        <v>1165177</v>
      </c>
    </row>
    <row r="42" spans="1:3">
      <c r="A42" s="4" t="s">
        <v>2590</v>
      </c>
    </row>
    <row r="43" spans="1:3">
      <c r="A43" s="3" t="s">
        <v>2580</v>
      </c>
    </row>
    <row r="44" spans="1:3">
      <c r="A44" s="4" t="s">
        <v>2608</v>
      </c>
      <c r="B44" s="5" t="n">
        <v>28</v>
      </c>
      <c r="C44" s="5" t="n">
        <v>55</v>
      </c>
    </row>
    <row r="45" spans="1:3">
      <c r="A45" s="4" t="s">
        <v>2609</v>
      </c>
      <c r="B45" s="6" t="n">
        <v>279100</v>
      </c>
      <c r="C45" s="6" t="n">
        <v>773502</v>
      </c>
    </row>
    <row r="46" spans="1:3">
      <c r="A46" s="4" t="s">
        <v>2617</v>
      </c>
    </row>
    <row r="47" spans="1:3">
      <c r="A47" s="3" t="s">
        <v>2580</v>
      </c>
    </row>
    <row r="48" spans="1:3">
      <c r="A48" s="4" t="s">
        <v>2608</v>
      </c>
      <c r="B48" s="5" t="n">
        <v>28</v>
      </c>
      <c r="C48" s="5" t="n">
        <v>55</v>
      </c>
    </row>
    <row r="49" spans="1:3">
      <c r="A49" s="4" t="s">
        <v>2609</v>
      </c>
      <c r="B49" s="6" t="n">
        <v>279100</v>
      </c>
      <c r="C49" s="6" t="n">
        <v>773502</v>
      </c>
    </row>
    <row r="50" spans="1:3">
      <c r="A50" s="4" t="s">
        <v>2592</v>
      </c>
    </row>
    <row r="51" spans="1:3">
      <c r="A51" s="3" t="s">
        <v>2580</v>
      </c>
    </row>
    <row r="52" spans="1:3">
      <c r="A52" s="4" t="s">
        <v>2608</v>
      </c>
      <c r="B52" s="5" t="n">
        <v>71</v>
      </c>
      <c r="C52" s="5" t="n">
        <v>41</v>
      </c>
    </row>
    <row r="53" spans="1:3">
      <c r="A53" s="4" t="s">
        <v>2609</v>
      </c>
      <c r="B53" s="6" t="n">
        <v>10021</v>
      </c>
      <c r="C53" s="6" t="n">
        <v>900093</v>
      </c>
    </row>
    <row r="54" spans="1:3">
      <c r="A54" s="4" t="s">
        <v>2618</v>
      </c>
    </row>
    <row r="55" spans="1:3">
      <c r="A55" s="3" t="s">
        <v>2580</v>
      </c>
    </row>
    <row r="56" spans="1:3">
      <c r="A56" s="4" t="s">
        <v>2608</v>
      </c>
      <c r="B56" s="5" t="n">
        <v>71</v>
      </c>
      <c r="C56" s="5" t="n">
        <v>41</v>
      </c>
    </row>
    <row r="57" spans="1:3">
      <c r="A57" s="4" t="s">
        <v>2609</v>
      </c>
      <c r="B57" s="6" t="n">
        <v>10021</v>
      </c>
      <c r="C57" s="6" t="n">
        <v>900093</v>
      </c>
    </row>
    <row r="58" spans="1:3">
      <c r="A58" s="4" t="s">
        <v>2594</v>
      </c>
    </row>
    <row r="59" spans="1:3">
      <c r="A59" s="3" t="s">
        <v>2580</v>
      </c>
    </row>
    <row r="60" spans="1:3">
      <c r="A60" s="4" t="s">
        <v>2608</v>
      </c>
      <c r="B60" s="5" t="n">
        <v>99</v>
      </c>
      <c r="C60" s="5" t="n">
        <v>85</v>
      </c>
    </row>
    <row r="61" spans="1:3">
      <c r="A61" s="4" t="s">
        <v>2609</v>
      </c>
      <c r="B61" s="6" t="n">
        <v>42015</v>
      </c>
      <c r="C61" s="6" t="n">
        <v>5101117</v>
      </c>
    </row>
    <row r="62" spans="1:3">
      <c r="A62" s="4" t="s">
        <v>2619</v>
      </c>
    </row>
    <row r="63" spans="1:3">
      <c r="A63" s="3" t="s">
        <v>2580</v>
      </c>
    </row>
    <row r="64" spans="1:3">
      <c r="A64" s="4" t="s">
        <v>2608</v>
      </c>
      <c r="B64" s="5" t="n">
        <v>99</v>
      </c>
      <c r="C64" s="5" t="n">
        <v>85</v>
      </c>
    </row>
    <row r="65" spans="1:3">
      <c r="A65" s="4" t="s">
        <v>2609</v>
      </c>
      <c r="B65" s="6" t="n">
        <v>42015</v>
      </c>
      <c r="C65" s="6" t="n">
        <v>5101117</v>
      </c>
    </row>
    <row r="66" spans="1:3">
      <c r="A66" s="4" t="s">
        <v>2596</v>
      </c>
    </row>
    <row r="67" spans="1:3">
      <c r="A67" s="3" t="s">
        <v>2580</v>
      </c>
    </row>
    <row r="68" spans="1:3">
      <c r="A68" s="4" t="s">
        <v>2608</v>
      </c>
      <c r="B68" s="5" t="n">
        <v>45</v>
      </c>
      <c r="C68" s="5" t="n">
        <v>87</v>
      </c>
    </row>
    <row r="69" spans="1:3">
      <c r="A69" s="4" t="s">
        <v>2609</v>
      </c>
      <c r="B69" s="6" t="n">
        <v>334297</v>
      </c>
      <c r="C69" s="6" t="n">
        <v>13609</v>
      </c>
    </row>
    <row r="70" spans="1:3">
      <c r="A70" s="4" t="s">
        <v>2620</v>
      </c>
    </row>
    <row r="71" spans="1:3">
      <c r="A71" s="3" t="s">
        <v>2580</v>
      </c>
    </row>
    <row r="72" spans="1:3">
      <c r="A72" s="4" t="s">
        <v>2608</v>
      </c>
      <c r="B72" s="5" t="n">
        <v>45</v>
      </c>
      <c r="C72" s="5" t="n">
        <v>87</v>
      </c>
    </row>
    <row r="73" spans="1:3">
      <c r="A73" s="4" t="s">
        <v>2609</v>
      </c>
      <c r="B73" s="6" t="n">
        <v>334297</v>
      </c>
      <c r="C73" s="6" t="n">
        <v>13609</v>
      </c>
    </row>
    <row r="74" spans="1:3">
      <c r="A74" s="4" t="s">
        <v>2598</v>
      </c>
    </row>
    <row r="75" spans="1:3">
      <c r="A75" s="3" t="s">
        <v>2580</v>
      </c>
    </row>
    <row r="76" spans="1:3">
      <c r="A76" s="4" t="s">
        <v>2608</v>
      </c>
      <c r="B76" s="5" t="n">
        <v>48</v>
      </c>
      <c r="C76" s="5" t="n">
        <v>29</v>
      </c>
    </row>
    <row r="77" spans="1:3">
      <c r="A77" s="4" t="s">
        <v>2609</v>
      </c>
      <c r="B77" s="6" t="n">
        <v>399552</v>
      </c>
      <c r="C77" s="6" t="n">
        <v>553986</v>
      </c>
    </row>
    <row r="78" spans="1:3">
      <c r="A78" s="4" t="s">
        <v>2621</v>
      </c>
    </row>
    <row r="79" spans="1:3">
      <c r="A79" s="3" t="s">
        <v>2580</v>
      </c>
    </row>
    <row r="80" spans="1:3">
      <c r="A80" s="4" t="s">
        <v>2608</v>
      </c>
      <c r="B80" s="5" t="n">
        <v>48</v>
      </c>
      <c r="C80" s="5" t="n">
        <v>29</v>
      </c>
    </row>
    <row r="81" spans="1:3">
      <c r="A81" s="4" t="s">
        <v>2609</v>
      </c>
      <c r="B81" s="6" t="n">
        <v>399552</v>
      </c>
      <c r="C81" s="6" t="n">
        <v>553986</v>
      </c>
    </row>
    <row r="82" spans="1:3">
      <c r="A82" s="4" t="s">
        <v>2600</v>
      </c>
    </row>
    <row r="83" spans="1:3">
      <c r="A83" s="3" t="s">
        <v>2580</v>
      </c>
    </row>
    <row r="84" spans="1:3">
      <c r="A84" s="4" t="s">
        <v>2608</v>
      </c>
      <c r="B84" s="5" t="n">
        <v>33</v>
      </c>
      <c r="C84" s="5" t="n">
        <v>26</v>
      </c>
    </row>
    <row r="85" spans="1:3">
      <c r="A85" s="4" t="s">
        <v>2609</v>
      </c>
      <c r="B85" s="6" t="n">
        <v>228498</v>
      </c>
      <c r="C85" s="6" t="n">
        <v>3593733</v>
      </c>
    </row>
    <row r="86" spans="1:3">
      <c r="A86" s="4" t="s">
        <v>2622</v>
      </c>
    </row>
    <row r="87" spans="1:3">
      <c r="A87" s="3" t="s">
        <v>2580</v>
      </c>
    </row>
    <row r="88" spans="1:3">
      <c r="A88" s="4" t="s">
        <v>2608</v>
      </c>
      <c r="B88" s="5" t="n">
        <v>33</v>
      </c>
      <c r="C88" s="5" t="n">
        <v>26</v>
      </c>
    </row>
    <row r="89" spans="1:3">
      <c r="A89" s="4" t="s">
        <v>2609</v>
      </c>
      <c r="B89" s="6" t="n">
        <v>228498</v>
      </c>
      <c r="C89" s="6" t="n">
        <v>3593733</v>
      </c>
    </row>
    <row r="90" spans="1:3">
      <c r="A90" s="4" t="s">
        <v>2602</v>
      </c>
    </row>
    <row r="91" spans="1:3">
      <c r="A91" s="3" t="s">
        <v>2580</v>
      </c>
    </row>
    <row r="92" spans="1:3">
      <c r="A92" s="4" t="s">
        <v>2608</v>
      </c>
      <c r="B92" s="5" t="n">
        <v>323</v>
      </c>
      <c r="C92" s="5" t="n">
        <v>79</v>
      </c>
    </row>
    <row r="93" spans="1:3">
      <c r="A93" s="4" t="s">
        <v>2609</v>
      </c>
      <c r="B93" s="6" t="n">
        <v>4116042</v>
      </c>
      <c r="C93" s="6" t="n">
        <v>9600267</v>
      </c>
    </row>
    <row r="94" spans="1:3">
      <c r="A94" s="4" t="s">
        <v>2623</v>
      </c>
    </row>
    <row r="95" spans="1:3">
      <c r="A95" s="3" t="s">
        <v>2580</v>
      </c>
    </row>
    <row r="96" spans="1:3">
      <c r="A96" s="4" t="s">
        <v>2608</v>
      </c>
      <c r="B96" s="5" t="n">
        <v>323</v>
      </c>
      <c r="C96" s="5" t="n">
        <v>79</v>
      </c>
    </row>
    <row r="97" spans="1:3">
      <c r="A97" s="4" t="s">
        <v>2609</v>
      </c>
      <c r="B97" s="6" t="n">
        <v>4116042</v>
      </c>
      <c r="C97" s="6" t="n">
        <v>9600267</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4</v>
      </c>
      <c r="B1" s="2" t="s">
        <v>1</v>
      </c>
    </row>
    <row r="2" spans="1:3">
      <c r="B2" s="2" t="s">
        <v>27</v>
      </c>
      <c r="C2" s="2" t="s">
        <v>77</v>
      </c>
    </row>
    <row r="3" spans="1:3">
      <c r="A3" s="3" t="s">
        <v>2625</v>
      </c>
    </row>
    <row r="4" spans="1:3">
      <c r="A4" s="4" t="s">
        <v>2626</v>
      </c>
      <c r="B4" s="6" t="n">
        <v>-55494</v>
      </c>
      <c r="C4" s="6" t="n">
        <v>371558</v>
      </c>
    </row>
    <row r="5" spans="1:3">
      <c r="A5" s="4" t="s">
        <v>2610</v>
      </c>
    </row>
    <row r="6" spans="1:3">
      <c r="A6" s="3" t="s">
        <v>2625</v>
      </c>
    </row>
    <row r="7" spans="1:3">
      <c r="A7" s="4" t="s">
        <v>2626</v>
      </c>
      <c r="B7" s="6" t="n">
        <v>-55494</v>
      </c>
      <c r="C7" s="6" t="n">
        <v>371558</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627</v>
      </c>
      <c r="B1" s="2" t="s">
        <v>2628</v>
      </c>
      <c r="C1" s="2" t="s">
        <v>1</v>
      </c>
    </row>
    <row r="2" spans="1:4">
      <c r="B2" s="2" t="s">
        <v>2629</v>
      </c>
      <c r="C2" s="2" t="s">
        <v>2630</v>
      </c>
      <c r="D2" s="2" t="s">
        <v>2629</v>
      </c>
    </row>
    <row r="3" spans="1:4">
      <c r="A3" s="3" t="s">
        <v>2631</v>
      </c>
    </row>
    <row r="4" spans="1:4">
      <c r="A4" s="4" t="s">
        <v>2632</v>
      </c>
      <c r="B4" s="5" t="n">
        <v>12000</v>
      </c>
      <c r="C4" s="5" t="n">
        <v>5000</v>
      </c>
      <c r="D4" s="5" t="n">
        <v>12000</v>
      </c>
    </row>
    <row r="5" spans="1:4">
      <c r="A5" s="4" t="s">
        <v>2633</v>
      </c>
      <c r="B5" s="6" t="n">
        <v>371558</v>
      </c>
      <c r="C5" s="6" t="n">
        <v>-55494</v>
      </c>
      <c r="D5" s="6" t="n">
        <v>371558</v>
      </c>
    </row>
  </sheetData>
  <mergeCells count="2">
    <mergeCell ref="A1:A2"/>
    <mergeCell ref="C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4</v>
      </c>
      <c r="B1" s="2" t="s">
        <v>27</v>
      </c>
      <c r="C1" s="2" t="s">
        <v>28</v>
      </c>
    </row>
    <row r="2" spans="1:3">
      <c r="A2" s="3" t="s">
        <v>2580</v>
      </c>
    </row>
    <row r="3" spans="1:3">
      <c r="A3" s="4" t="s">
        <v>2581</v>
      </c>
      <c r="B3" s="6" t="n">
        <v>194311533</v>
      </c>
      <c r="C3" s="6" t="n">
        <v>213164803</v>
      </c>
    </row>
    <row r="4" spans="1:3">
      <c r="A4" s="4" t="s">
        <v>2581</v>
      </c>
      <c r="B4" s="5" t="n">
        <v>62563</v>
      </c>
      <c r="C4" s="5" t="n">
        <v>5751510</v>
      </c>
    </row>
    <row r="5" spans="1:3">
      <c r="A5" s="4" t="s">
        <v>894</v>
      </c>
    </row>
    <row r="6" spans="1:3">
      <c r="A6" s="3" t="s">
        <v>2580</v>
      </c>
    </row>
    <row r="7" spans="1:3">
      <c r="A7" s="4" t="s">
        <v>2581</v>
      </c>
      <c r="B7" s="5" t="n">
        <v>195570350</v>
      </c>
      <c r="C7" s="5" t="n">
        <v>214479114</v>
      </c>
    </row>
    <row r="8" spans="1:3">
      <c r="A8" s="4" t="s">
        <v>2581</v>
      </c>
      <c r="B8" s="5" t="n">
        <v>62563</v>
      </c>
      <c r="C8" s="5" t="n">
        <v>5751510</v>
      </c>
    </row>
    <row r="9" spans="1:3">
      <c r="A9" s="4" t="s">
        <v>2585</v>
      </c>
    </row>
    <row r="10" spans="1:3">
      <c r="A10" s="3" t="s">
        <v>2580</v>
      </c>
    </row>
    <row r="11" spans="1:3">
      <c r="A11" s="4" t="s">
        <v>2581</v>
      </c>
      <c r="B11" s="5" t="n">
        <v>186769753</v>
      </c>
      <c r="C11" s="5" t="n">
        <v>179498352</v>
      </c>
    </row>
    <row r="12" spans="1:3">
      <c r="A12" s="4" t="s">
        <v>2587</v>
      </c>
    </row>
    <row r="13" spans="1:3">
      <c r="A13" s="3" t="s">
        <v>2580</v>
      </c>
    </row>
    <row r="14" spans="1:3">
      <c r="A14" s="4" t="s">
        <v>2581</v>
      </c>
      <c r="B14" s="5" t="n">
        <v>3057994</v>
      </c>
      <c r="C14" s="5" t="n">
        <v>2770582</v>
      </c>
    </row>
    <row r="15" spans="1:3">
      <c r="A15" s="4" t="s">
        <v>2589</v>
      </c>
    </row>
    <row r="16" spans="1:3">
      <c r="A16" s="3" t="s">
        <v>2580</v>
      </c>
    </row>
    <row r="17" spans="1:3">
      <c r="A17" s="4" t="s">
        <v>2581</v>
      </c>
      <c r="B17" s="5" t="n">
        <v>333078</v>
      </c>
      <c r="C17" s="5" t="n">
        <v>1165177</v>
      </c>
    </row>
    <row r="18" spans="1:3">
      <c r="A18" s="4" t="s">
        <v>2593</v>
      </c>
    </row>
    <row r="19" spans="1:3">
      <c r="A19" s="3" t="s">
        <v>2580</v>
      </c>
    </row>
    <row r="20" spans="1:3">
      <c r="A20" s="4" t="s">
        <v>2581</v>
      </c>
      <c r="B20" s="5" t="n">
        <v>10021</v>
      </c>
      <c r="C20" s="5" t="n">
        <v>900093</v>
      </c>
    </row>
    <row r="21" spans="1:3">
      <c r="A21" s="4" t="s">
        <v>2595</v>
      </c>
    </row>
    <row r="22" spans="1:3">
      <c r="A22" s="3" t="s">
        <v>2580</v>
      </c>
    </row>
    <row r="23" spans="1:3">
      <c r="A23" s="4" t="s">
        <v>2581</v>
      </c>
      <c r="B23" s="5" t="n">
        <v>42015</v>
      </c>
      <c r="C23" s="5" t="n">
        <v>5101117</v>
      </c>
    </row>
    <row r="24" spans="1:3">
      <c r="A24" s="4" t="s">
        <v>2597</v>
      </c>
    </row>
    <row r="25" spans="1:3">
      <c r="A25" s="3" t="s">
        <v>2580</v>
      </c>
    </row>
    <row r="26" spans="1:3">
      <c r="A26" s="4" t="s">
        <v>2581</v>
      </c>
      <c r="B26" s="5" t="n">
        <v>334297</v>
      </c>
      <c r="C26" s="5" t="n">
        <v>13609</v>
      </c>
    </row>
    <row r="27" spans="1:3">
      <c r="A27" s="4" t="s">
        <v>2599</v>
      </c>
    </row>
    <row r="28" spans="1:3">
      <c r="A28" s="3" t="s">
        <v>2580</v>
      </c>
    </row>
    <row r="29" spans="1:3">
      <c r="A29" s="4" t="s">
        <v>2581</v>
      </c>
      <c r="B29" s="5" t="n">
        <v>399552</v>
      </c>
      <c r="C29" s="5" t="n">
        <v>553986</v>
      </c>
    </row>
    <row r="30" spans="1:3">
      <c r="A30" s="4" t="s">
        <v>2601</v>
      </c>
    </row>
    <row r="31" spans="1:3">
      <c r="A31" s="3" t="s">
        <v>2580</v>
      </c>
    </row>
    <row r="32" spans="1:3">
      <c r="A32" s="4" t="s">
        <v>2581</v>
      </c>
      <c r="B32" s="5" t="n">
        <v>228498</v>
      </c>
      <c r="C32" s="5" t="n">
        <v>3593733</v>
      </c>
    </row>
    <row r="33" spans="1:3">
      <c r="A33" s="4" t="s">
        <v>2604</v>
      </c>
    </row>
    <row r="34" spans="1:3">
      <c r="A34" s="3" t="s">
        <v>2580</v>
      </c>
    </row>
    <row r="35" spans="1:3">
      <c r="A35" s="4" t="s">
        <v>2581</v>
      </c>
      <c r="B35" s="5" t="n">
        <v>4116042</v>
      </c>
      <c r="C35" s="5" t="n">
        <v>20108963</v>
      </c>
    </row>
    <row r="36" spans="1:3">
      <c r="A36" s="4" t="s">
        <v>2635</v>
      </c>
    </row>
    <row r="37" spans="1:3">
      <c r="A37" s="3" t="s">
        <v>2580</v>
      </c>
    </row>
    <row r="38" spans="1:3">
      <c r="A38" s="4" t="s">
        <v>2581</v>
      </c>
      <c r="B38" s="5" t="n">
        <v>194311533</v>
      </c>
      <c r="C38" s="5" t="n">
        <v>213164803</v>
      </c>
    </row>
    <row r="39" spans="1:3">
      <c r="A39" s="4" t="s">
        <v>2583</v>
      </c>
      <c r="B39" s="5" t="n">
        <v>-1258817</v>
      </c>
      <c r="C39" s="5" t="n">
        <v>-1314311</v>
      </c>
    </row>
    <row r="40" spans="1:3">
      <c r="A40" s="4" t="s">
        <v>2581</v>
      </c>
      <c r="B40" s="5" t="n">
        <v>62563</v>
      </c>
      <c r="C40" s="5" t="n">
        <v>5751510</v>
      </c>
    </row>
    <row r="41" spans="1:3">
      <c r="A41" s="4" t="s">
        <v>2636</v>
      </c>
    </row>
    <row r="42" spans="1:3">
      <c r="A42" s="3" t="s">
        <v>2580</v>
      </c>
    </row>
    <row r="43" spans="1:3">
      <c r="A43" s="4" t="s">
        <v>2581</v>
      </c>
      <c r="B43" s="5" t="n">
        <v>195570350</v>
      </c>
      <c r="C43" s="5" t="n">
        <v>214479114</v>
      </c>
    </row>
    <row r="44" spans="1:3">
      <c r="A44" s="4" t="s">
        <v>2581</v>
      </c>
      <c r="B44" s="5" t="n">
        <v>62563</v>
      </c>
      <c r="C44" s="5" t="n">
        <v>5751510</v>
      </c>
    </row>
    <row r="45" spans="1:3">
      <c r="A45" s="4" t="s">
        <v>2637</v>
      </c>
    </row>
    <row r="46" spans="1:3">
      <c r="A46" s="3" t="s">
        <v>2580</v>
      </c>
    </row>
    <row r="47" spans="1:3">
      <c r="A47" s="4" t="s">
        <v>2581</v>
      </c>
      <c r="B47" s="5" t="n">
        <v>186769753</v>
      </c>
      <c r="C47" s="5" t="n">
        <v>179498352</v>
      </c>
    </row>
    <row r="48" spans="1:3">
      <c r="A48" s="4" t="s">
        <v>2638</v>
      </c>
    </row>
    <row r="49" spans="1:3">
      <c r="A49" s="3" t="s">
        <v>2580</v>
      </c>
    </row>
    <row r="50" spans="1:3">
      <c r="A50" s="4" t="s">
        <v>2581</v>
      </c>
      <c r="B50" s="5" t="n">
        <v>186769753</v>
      </c>
      <c r="C50" s="5" t="n">
        <v>179498352</v>
      </c>
    </row>
    <row r="51" spans="1:3">
      <c r="A51" s="4" t="s">
        <v>2639</v>
      </c>
    </row>
    <row r="52" spans="1:3">
      <c r="A52" s="3" t="s">
        <v>2580</v>
      </c>
    </row>
    <row r="53" spans="1:3">
      <c r="A53" s="4" t="s">
        <v>2581</v>
      </c>
      <c r="B53" s="5" t="n">
        <v>3057994</v>
      </c>
      <c r="C53" s="5" t="n">
        <v>2770582</v>
      </c>
    </row>
    <row r="54" spans="1:3">
      <c r="A54" s="4" t="s">
        <v>2640</v>
      </c>
    </row>
    <row r="55" spans="1:3">
      <c r="A55" s="3" t="s">
        <v>2580</v>
      </c>
    </row>
    <row r="56" spans="1:3">
      <c r="A56" s="4" t="s">
        <v>2581</v>
      </c>
      <c r="B56" s="5" t="n">
        <v>3057994</v>
      </c>
      <c r="C56" s="5" t="n">
        <v>2770582</v>
      </c>
    </row>
    <row r="57" spans="1:3">
      <c r="A57" s="4" t="s">
        <v>2641</v>
      </c>
    </row>
    <row r="58" spans="1:3">
      <c r="A58" s="3" t="s">
        <v>2580</v>
      </c>
    </row>
    <row r="59" spans="1:3">
      <c r="A59" s="4" t="s">
        <v>2581</v>
      </c>
      <c r="B59" s="5" t="n">
        <v>333078</v>
      </c>
      <c r="C59" s="5" t="n">
        <v>1165177</v>
      </c>
    </row>
    <row r="60" spans="1:3">
      <c r="A60" s="4" t="s">
        <v>2642</v>
      </c>
    </row>
    <row r="61" spans="1:3">
      <c r="A61" s="3" t="s">
        <v>2580</v>
      </c>
    </row>
    <row r="62" spans="1:3">
      <c r="A62" s="4" t="s">
        <v>2581</v>
      </c>
      <c r="B62" s="5" t="n">
        <v>333078</v>
      </c>
      <c r="C62" s="5" t="n">
        <v>1165177</v>
      </c>
    </row>
    <row r="63" spans="1:3">
      <c r="A63" s="4" t="s">
        <v>2643</v>
      </c>
    </row>
    <row r="64" spans="1:3">
      <c r="A64" s="3" t="s">
        <v>2580</v>
      </c>
    </row>
    <row r="65" spans="1:3">
      <c r="A65" s="4" t="s">
        <v>2581</v>
      </c>
      <c r="B65" s="5" t="n">
        <v>279100</v>
      </c>
      <c r="C65" s="5" t="n">
        <v>773502</v>
      </c>
    </row>
    <row r="66" spans="1:3">
      <c r="A66" s="4" t="s">
        <v>2644</v>
      </c>
    </row>
    <row r="67" spans="1:3">
      <c r="A67" s="3" t="s">
        <v>2580</v>
      </c>
    </row>
    <row r="68" spans="1:3">
      <c r="A68" s="4" t="s">
        <v>2581</v>
      </c>
      <c r="B68" s="5" t="n">
        <v>279100</v>
      </c>
      <c r="C68" s="5" t="n">
        <v>773502</v>
      </c>
    </row>
    <row r="69" spans="1:3">
      <c r="A69" s="4" t="s">
        <v>2645</v>
      </c>
    </row>
    <row r="70" spans="1:3">
      <c r="A70" s="3" t="s">
        <v>2580</v>
      </c>
    </row>
    <row r="71" spans="1:3">
      <c r="A71" s="4" t="s">
        <v>2581</v>
      </c>
      <c r="B71" s="5" t="n">
        <v>10021</v>
      </c>
      <c r="C71" s="5" t="n">
        <v>900093</v>
      </c>
    </row>
    <row r="72" spans="1:3">
      <c r="A72" s="4" t="s">
        <v>2646</v>
      </c>
    </row>
    <row r="73" spans="1:3">
      <c r="A73" s="3" t="s">
        <v>2580</v>
      </c>
    </row>
    <row r="74" spans="1:3">
      <c r="A74" s="4" t="s">
        <v>2581</v>
      </c>
      <c r="B74" s="5" t="n">
        <v>10021</v>
      </c>
      <c r="C74" s="5" t="n">
        <v>900093</v>
      </c>
    </row>
    <row r="75" spans="1:3">
      <c r="A75" s="4" t="s">
        <v>2647</v>
      </c>
    </row>
    <row r="76" spans="1:3">
      <c r="A76" s="3" t="s">
        <v>2580</v>
      </c>
    </row>
    <row r="77" spans="1:3">
      <c r="A77" s="4" t="s">
        <v>2581</v>
      </c>
      <c r="B77" s="5" t="n">
        <v>42015</v>
      </c>
      <c r="C77" s="5" t="n">
        <v>5101117</v>
      </c>
    </row>
    <row r="78" spans="1:3">
      <c r="A78" s="4" t="s">
        <v>2648</v>
      </c>
    </row>
    <row r="79" spans="1:3">
      <c r="A79" s="3" t="s">
        <v>2580</v>
      </c>
    </row>
    <row r="80" spans="1:3">
      <c r="A80" s="4" t="s">
        <v>2581</v>
      </c>
      <c r="B80" s="5" t="n">
        <v>42015</v>
      </c>
      <c r="C80" s="5" t="n">
        <v>5101117</v>
      </c>
    </row>
    <row r="81" spans="1:3">
      <c r="A81" s="4" t="s">
        <v>2649</v>
      </c>
    </row>
    <row r="82" spans="1:3">
      <c r="A82" s="3" t="s">
        <v>2580</v>
      </c>
    </row>
    <row r="83" spans="1:3">
      <c r="A83" s="4" t="s">
        <v>2581</v>
      </c>
      <c r="B83" s="5" t="n">
        <v>334297</v>
      </c>
      <c r="C83" s="5" t="n">
        <v>13609</v>
      </c>
    </row>
    <row r="84" spans="1:3">
      <c r="A84" s="4" t="s">
        <v>2650</v>
      </c>
    </row>
    <row r="85" spans="1:3">
      <c r="A85" s="3" t="s">
        <v>2580</v>
      </c>
    </row>
    <row r="86" spans="1:3">
      <c r="A86" s="4" t="s">
        <v>2581</v>
      </c>
      <c r="B86" s="5" t="n">
        <v>334297</v>
      </c>
      <c r="C86" s="5" t="n">
        <v>13609</v>
      </c>
    </row>
    <row r="87" spans="1:3">
      <c r="A87" s="4" t="s">
        <v>2651</v>
      </c>
    </row>
    <row r="88" spans="1:3">
      <c r="A88" s="3" t="s">
        <v>2580</v>
      </c>
    </row>
    <row r="89" spans="1:3">
      <c r="A89" s="4" t="s">
        <v>2581</v>
      </c>
      <c r="B89" s="5" t="n">
        <v>399552</v>
      </c>
      <c r="C89" s="5" t="n">
        <v>553986</v>
      </c>
    </row>
    <row r="90" spans="1:3">
      <c r="A90" s="4" t="s">
        <v>2652</v>
      </c>
    </row>
    <row r="91" spans="1:3">
      <c r="A91" s="3" t="s">
        <v>2580</v>
      </c>
    </row>
    <row r="92" spans="1:3">
      <c r="A92" s="4" t="s">
        <v>2581</v>
      </c>
      <c r="B92" s="5" t="n">
        <v>399552</v>
      </c>
      <c r="C92" s="5" t="n">
        <v>553986</v>
      </c>
    </row>
    <row r="93" spans="1:3">
      <c r="A93" s="4" t="s">
        <v>2653</v>
      </c>
    </row>
    <row r="94" spans="1:3">
      <c r="A94" s="3" t="s">
        <v>2580</v>
      </c>
    </row>
    <row r="95" spans="1:3">
      <c r="A95" s="4" t="s">
        <v>2581</v>
      </c>
      <c r="B95" s="5" t="n">
        <v>228498</v>
      </c>
      <c r="C95" s="5" t="n">
        <v>3593733</v>
      </c>
    </row>
    <row r="96" spans="1:3">
      <c r="A96" s="4" t="s">
        <v>2654</v>
      </c>
    </row>
    <row r="97" spans="1:3">
      <c r="A97" s="3" t="s">
        <v>2580</v>
      </c>
    </row>
    <row r="98" spans="1:3">
      <c r="A98" s="4" t="s">
        <v>2581</v>
      </c>
      <c r="B98" s="5" t="n">
        <v>228498</v>
      </c>
      <c r="C98" s="5" t="n">
        <v>3593733</v>
      </c>
    </row>
    <row r="99" spans="1:3">
      <c r="A99" s="4" t="s">
        <v>2655</v>
      </c>
    </row>
    <row r="100" spans="1:3">
      <c r="A100" s="3" t="s">
        <v>2580</v>
      </c>
    </row>
    <row r="101" spans="1:3">
      <c r="A101" s="4" t="s">
        <v>2581</v>
      </c>
      <c r="B101" s="5" t="n">
        <v>493890</v>
      </c>
      <c r="C101" s="5" t="n">
        <v>8285956</v>
      </c>
    </row>
    <row r="102" spans="1:3">
      <c r="A102" s="4" t="s">
        <v>2583</v>
      </c>
      <c r="B102" s="5" t="n">
        <v>-1103086</v>
      </c>
      <c r="C102" s="5" t="n">
        <v>-1314311</v>
      </c>
    </row>
    <row r="103" spans="1:3">
      <c r="A103" s="4" t="s">
        <v>2656</v>
      </c>
    </row>
    <row r="104" spans="1:3">
      <c r="A104" s="3" t="s">
        <v>2580</v>
      </c>
    </row>
    <row r="105" spans="1:3">
      <c r="A105" s="4" t="s">
        <v>2581</v>
      </c>
      <c r="B105" s="5" t="n">
        <v>1596976</v>
      </c>
      <c r="C105" s="5" t="n">
        <v>9600267</v>
      </c>
    </row>
    <row r="106" spans="1:3">
      <c r="A106" s="4" t="s">
        <v>2657</v>
      </c>
    </row>
    <row r="107" spans="1:3">
      <c r="A107" s="3" t="s">
        <v>2580</v>
      </c>
    </row>
    <row r="108" spans="1:3">
      <c r="A108" s="4" t="s">
        <v>2581</v>
      </c>
      <c r="B108" s="5" t="n">
        <v>2363335</v>
      </c>
      <c r="C108" s="5" t="n">
        <v>10508696</v>
      </c>
    </row>
    <row r="109" spans="1:3">
      <c r="A109" s="4" t="s">
        <v>2583</v>
      </c>
      <c r="B109" s="5" t="n">
        <v>-155731</v>
      </c>
    </row>
    <row r="110" spans="1:3">
      <c r="A110" s="4" t="s">
        <v>2658</v>
      </c>
    </row>
    <row r="111" spans="1:3">
      <c r="A111" s="3" t="s">
        <v>2580</v>
      </c>
    </row>
    <row r="112" spans="1:3">
      <c r="A112" s="4" t="s">
        <v>2581</v>
      </c>
      <c r="B112" s="5" t="n">
        <v>2519066</v>
      </c>
      <c r="C112" s="5" t="n">
        <v>10508696</v>
      </c>
    </row>
    <row r="113" spans="1:3">
      <c r="A113" s="4" t="s">
        <v>2659</v>
      </c>
    </row>
    <row r="114" spans="1:3">
      <c r="A114" s="3" t="s">
        <v>2580</v>
      </c>
    </row>
    <row r="115" spans="1:3">
      <c r="A115" s="4" t="s">
        <v>2581</v>
      </c>
      <c r="B115" s="5" t="n">
        <v>195570350</v>
      </c>
      <c r="C115" s="5" t="n">
        <v>214479114</v>
      </c>
    </row>
    <row r="116" spans="1:3">
      <c r="A116" s="4" t="s">
        <v>2583</v>
      </c>
      <c r="B116" s="5" t="n">
        <v>-1258817</v>
      </c>
      <c r="C116" s="5" t="n">
        <v>-1314311</v>
      </c>
    </row>
    <row r="117" spans="1:3">
      <c r="A117" s="4" t="s">
        <v>2581</v>
      </c>
      <c r="B117" s="5" t="n">
        <v>62563</v>
      </c>
      <c r="C117" s="5" t="n">
        <v>5751510</v>
      </c>
    </row>
    <row r="118" spans="1:3">
      <c r="A118" s="4" t="s">
        <v>2660</v>
      </c>
    </row>
    <row r="119" spans="1:3">
      <c r="A119" s="3" t="s">
        <v>2580</v>
      </c>
    </row>
    <row r="120" spans="1:3">
      <c r="A120" s="4" t="s">
        <v>2581</v>
      </c>
      <c r="B120" s="5" t="n">
        <v>195525065</v>
      </c>
      <c r="C120" s="5" t="n">
        <v>214463262</v>
      </c>
    </row>
    <row r="121" spans="1:3">
      <c r="A121" s="4" t="s">
        <v>2581</v>
      </c>
      <c r="B121" s="5" t="n">
        <v>62563</v>
      </c>
      <c r="C121" s="5" t="n">
        <v>5723943</v>
      </c>
    </row>
    <row r="122" spans="1:3">
      <c r="A122" s="4" t="s">
        <v>2661</v>
      </c>
    </row>
    <row r="123" spans="1:3">
      <c r="A123" s="3" t="s">
        <v>2580</v>
      </c>
    </row>
    <row r="124" spans="1:3">
      <c r="A124" s="4" t="s">
        <v>2581</v>
      </c>
      <c r="B124" s="5" t="n">
        <v>45285</v>
      </c>
      <c r="C124" s="5" t="n">
        <v>15852</v>
      </c>
    </row>
    <row r="125" spans="1:3">
      <c r="A125" s="4" t="s">
        <v>2581</v>
      </c>
      <c r="C125" s="5" t="n">
        <v>27567</v>
      </c>
    </row>
    <row r="126" spans="1:3">
      <c r="A126" s="4" t="s">
        <v>2662</v>
      </c>
    </row>
    <row r="127" spans="1:3">
      <c r="A127" s="3" t="s">
        <v>2580</v>
      </c>
    </row>
    <row r="128" spans="1:3">
      <c r="A128" s="4" t="s">
        <v>2581</v>
      </c>
      <c r="B128" s="5" t="n">
        <v>138781170</v>
      </c>
      <c r="C128" s="5" t="n">
        <v>125367509</v>
      </c>
    </row>
    <row r="129" spans="1:3">
      <c r="A129" s="4" t="s">
        <v>2581</v>
      </c>
      <c r="C129" s="5" t="n">
        <v>3308454</v>
      </c>
    </row>
    <row r="130" spans="1:3">
      <c r="A130" s="4" t="s">
        <v>2663</v>
      </c>
    </row>
    <row r="131" spans="1:3">
      <c r="A131" s="3" t="s">
        <v>2580</v>
      </c>
    </row>
    <row r="132" spans="1:3">
      <c r="A132" s="4" t="s">
        <v>2581</v>
      </c>
      <c r="B132" s="5" t="n">
        <v>56789180</v>
      </c>
      <c r="C132" s="5" t="n">
        <v>89111605</v>
      </c>
    </row>
    <row r="133" spans="1:3">
      <c r="A133" s="4" t="s">
        <v>2581</v>
      </c>
      <c r="C133" s="5" t="n">
        <v>2443056</v>
      </c>
    </row>
    <row r="134" spans="1:3">
      <c r="A134" s="4" t="s">
        <v>2664</v>
      </c>
    </row>
    <row r="135" spans="1:3">
      <c r="A135" s="3" t="s">
        <v>2580</v>
      </c>
    </row>
    <row r="136" spans="1:3">
      <c r="A136" s="4" t="s">
        <v>2581</v>
      </c>
      <c r="B136" s="5" t="n">
        <v>186769753</v>
      </c>
      <c r="C136" s="5" t="n">
        <v>179498352</v>
      </c>
    </row>
    <row r="137" spans="1:3">
      <c r="A137" s="4" t="s">
        <v>2665</v>
      </c>
    </row>
    <row r="138" spans="1:3">
      <c r="A138" s="3" t="s">
        <v>2580</v>
      </c>
    </row>
    <row r="139" spans="1:3">
      <c r="A139" s="4" t="s">
        <v>2581</v>
      </c>
      <c r="B139" s="5" t="n">
        <v>186724468</v>
      </c>
      <c r="C139" s="5" t="n">
        <v>179482500</v>
      </c>
    </row>
    <row r="140" spans="1:3">
      <c r="A140" s="4" t="s">
        <v>2666</v>
      </c>
    </row>
    <row r="141" spans="1:3">
      <c r="A141" s="3" t="s">
        <v>2580</v>
      </c>
    </row>
    <row r="142" spans="1:3">
      <c r="A142" s="4" t="s">
        <v>2581</v>
      </c>
      <c r="B142" s="5" t="n">
        <v>45285</v>
      </c>
      <c r="C142" s="5" t="n">
        <v>15852</v>
      </c>
    </row>
    <row r="143" spans="1:3">
      <c r="A143" s="4" t="s">
        <v>2667</v>
      </c>
    </row>
    <row r="144" spans="1:3">
      <c r="A144" s="3" t="s">
        <v>2580</v>
      </c>
    </row>
    <row r="145" spans="1:3">
      <c r="A145" s="4" t="s">
        <v>2581</v>
      </c>
      <c r="B145" s="5" t="n">
        <v>138781170</v>
      </c>
      <c r="C145" s="5" t="n">
        <v>125367509</v>
      </c>
    </row>
    <row r="146" spans="1:3">
      <c r="A146" s="4" t="s">
        <v>2668</v>
      </c>
    </row>
    <row r="147" spans="1:3">
      <c r="A147" s="3" t="s">
        <v>2580</v>
      </c>
    </row>
    <row r="148" spans="1:3">
      <c r="A148" s="4" t="s">
        <v>2581</v>
      </c>
      <c r="B148" s="5" t="n">
        <v>47988583</v>
      </c>
      <c r="C148" s="5" t="n">
        <v>54130843</v>
      </c>
    </row>
    <row r="149" spans="1:3">
      <c r="A149" s="4" t="s">
        <v>2669</v>
      </c>
    </row>
    <row r="150" spans="1:3">
      <c r="A150" s="3" t="s">
        <v>2580</v>
      </c>
    </row>
    <row r="151" spans="1:3">
      <c r="A151" s="4" t="s">
        <v>2581</v>
      </c>
      <c r="B151" s="5" t="n">
        <v>3057994</v>
      </c>
      <c r="C151" s="5" t="n">
        <v>2770582</v>
      </c>
    </row>
    <row r="152" spans="1:3">
      <c r="A152" s="4" t="s">
        <v>2670</v>
      </c>
    </row>
    <row r="153" spans="1:3">
      <c r="A153" s="3" t="s">
        <v>2580</v>
      </c>
    </row>
    <row r="154" spans="1:3">
      <c r="A154" s="4" t="s">
        <v>2581</v>
      </c>
      <c r="B154" s="5" t="n">
        <v>3057994</v>
      </c>
      <c r="C154" s="5" t="n">
        <v>2770582</v>
      </c>
    </row>
    <row r="155" spans="1:3">
      <c r="A155" s="4" t="s">
        <v>2671</v>
      </c>
    </row>
    <row r="156" spans="1:3">
      <c r="A156" s="3" t="s">
        <v>2580</v>
      </c>
    </row>
    <row r="157" spans="1:3">
      <c r="A157" s="4" t="s">
        <v>2581</v>
      </c>
      <c r="B157" s="5" t="n">
        <v>3057994</v>
      </c>
      <c r="C157" s="5" t="n">
        <v>2770582</v>
      </c>
    </row>
    <row r="158" spans="1:3">
      <c r="A158" s="4" t="s">
        <v>2672</v>
      </c>
    </row>
    <row r="159" spans="1:3">
      <c r="A159" s="3" t="s">
        <v>2580</v>
      </c>
    </row>
    <row r="160" spans="1:3">
      <c r="A160" s="4" t="s">
        <v>2581</v>
      </c>
      <c r="B160" s="5" t="n">
        <v>333078</v>
      </c>
      <c r="C160" s="5" t="n">
        <v>1165177</v>
      </c>
    </row>
    <row r="161" spans="1:3">
      <c r="A161" s="4" t="s">
        <v>2673</v>
      </c>
    </row>
    <row r="162" spans="1:3">
      <c r="A162" s="3" t="s">
        <v>2580</v>
      </c>
    </row>
    <row r="163" spans="1:3">
      <c r="A163" s="4" t="s">
        <v>2581</v>
      </c>
      <c r="B163" s="5" t="n">
        <v>333078</v>
      </c>
      <c r="C163" s="5" t="n">
        <v>1165177</v>
      </c>
    </row>
    <row r="164" spans="1:3">
      <c r="A164" s="4" t="s">
        <v>2674</v>
      </c>
    </row>
    <row r="165" spans="1:3">
      <c r="A165" s="3" t="s">
        <v>2580</v>
      </c>
    </row>
    <row r="166" spans="1:3">
      <c r="A166" s="4" t="s">
        <v>2581</v>
      </c>
      <c r="B166" s="5" t="n">
        <v>333078</v>
      </c>
      <c r="C166" s="5" t="n">
        <v>1165177</v>
      </c>
    </row>
    <row r="167" spans="1:3">
      <c r="A167" s="4" t="s">
        <v>2675</v>
      </c>
    </row>
    <row r="168" spans="1:3">
      <c r="A168" s="3" t="s">
        <v>2580</v>
      </c>
    </row>
    <row r="169" spans="1:3">
      <c r="A169" s="4" t="s">
        <v>2581</v>
      </c>
      <c r="B169" s="5" t="n">
        <v>279100</v>
      </c>
      <c r="C169" s="5" t="n">
        <v>773502</v>
      </c>
    </row>
    <row r="170" spans="1:3">
      <c r="A170" s="4" t="s">
        <v>2676</v>
      </c>
    </row>
    <row r="171" spans="1:3">
      <c r="A171" s="3" t="s">
        <v>2580</v>
      </c>
    </row>
    <row r="172" spans="1:3">
      <c r="A172" s="4" t="s">
        <v>2581</v>
      </c>
      <c r="B172" s="5" t="n">
        <v>279100</v>
      </c>
      <c r="C172" s="5" t="n">
        <v>773502</v>
      </c>
    </row>
    <row r="173" spans="1:3">
      <c r="A173" s="4" t="s">
        <v>2677</v>
      </c>
    </row>
    <row r="174" spans="1:3">
      <c r="A174" s="3" t="s">
        <v>2580</v>
      </c>
    </row>
    <row r="175" spans="1:3">
      <c r="A175" s="4" t="s">
        <v>2581</v>
      </c>
      <c r="B175" s="5" t="n">
        <v>279100</v>
      </c>
      <c r="C175" s="5" t="n">
        <v>773502</v>
      </c>
    </row>
    <row r="176" spans="1:3">
      <c r="A176" s="4" t="s">
        <v>2678</v>
      </c>
    </row>
    <row r="177" spans="1:3">
      <c r="A177" s="3" t="s">
        <v>2580</v>
      </c>
    </row>
    <row r="178" spans="1:3">
      <c r="A178" s="4" t="s">
        <v>2581</v>
      </c>
      <c r="B178" s="5" t="n">
        <v>10021</v>
      </c>
      <c r="C178" s="5" t="n">
        <v>900093</v>
      </c>
    </row>
    <row r="179" spans="1:3">
      <c r="A179" s="4" t="s">
        <v>2679</v>
      </c>
    </row>
    <row r="180" spans="1:3">
      <c r="A180" s="3" t="s">
        <v>2580</v>
      </c>
    </row>
    <row r="181" spans="1:3">
      <c r="A181" s="4" t="s">
        <v>2581</v>
      </c>
      <c r="B181" s="5" t="n">
        <v>10021</v>
      </c>
      <c r="C181" s="5" t="n">
        <v>900093</v>
      </c>
    </row>
    <row r="182" spans="1:3">
      <c r="A182" s="4" t="s">
        <v>2680</v>
      </c>
    </row>
    <row r="183" spans="1:3">
      <c r="A183" s="3" t="s">
        <v>2580</v>
      </c>
    </row>
    <row r="184" spans="1:3">
      <c r="A184" s="4" t="s">
        <v>2581</v>
      </c>
      <c r="B184" s="5" t="n">
        <v>10021</v>
      </c>
      <c r="C184" s="5" t="n">
        <v>900093</v>
      </c>
    </row>
    <row r="185" spans="1:3">
      <c r="A185" s="4" t="s">
        <v>2681</v>
      </c>
    </row>
    <row r="186" spans="1:3">
      <c r="A186" s="3" t="s">
        <v>2580</v>
      </c>
    </row>
    <row r="187" spans="1:3">
      <c r="A187" s="4" t="s">
        <v>2581</v>
      </c>
      <c r="B187" s="5" t="n">
        <v>42015</v>
      </c>
      <c r="C187" s="5" t="n">
        <v>5101117</v>
      </c>
    </row>
    <row r="188" spans="1:3">
      <c r="A188" s="4" t="s">
        <v>2682</v>
      </c>
    </row>
    <row r="189" spans="1:3">
      <c r="A189" s="3" t="s">
        <v>2580</v>
      </c>
    </row>
    <row r="190" spans="1:3">
      <c r="A190" s="4" t="s">
        <v>2581</v>
      </c>
      <c r="B190" s="5" t="n">
        <v>42015</v>
      </c>
      <c r="C190" s="5" t="n">
        <v>5101117</v>
      </c>
    </row>
    <row r="191" spans="1:3">
      <c r="A191" s="4" t="s">
        <v>2683</v>
      </c>
    </row>
    <row r="192" spans="1:3">
      <c r="A192" s="3" t="s">
        <v>2580</v>
      </c>
    </row>
    <row r="193" spans="1:3">
      <c r="A193" s="4" t="s">
        <v>2581</v>
      </c>
      <c r="B193" s="5" t="n">
        <v>42015</v>
      </c>
      <c r="C193" s="5" t="n">
        <v>5101117</v>
      </c>
    </row>
    <row r="194" spans="1:3">
      <c r="A194" s="4" t="s">
        <v>2684</v>
      </c>
    </row>
    <row r="195" spans="1:3">
      <c r="A195" s="3" t="s">
        <v>2580</v>
      </c>
    </row>
    <row r="196" spans="1:3">
      <c r="A196" s="4" t="s">
        <v>2581</v>
      </c>
      <c r="B196" s="5" t="n">
        <v>334297</v>
      </c>
      <c r="C196" s="5" t="n">
        <v>13609</v>
      </c>
    </row>
    <row r="197" spans="1:3">
      <c r="A197" s="4" t="s">
        <v>2685</v>
      </c>
    </row>
    <row r="198" spans="1:3">
      <c r="A198" s="3" t="s">
        <v>2580</v>
      </c>
    </row>
    <row r="199" spans="1:3">
      <c r="A199" s="4" t="s">
        <v>2581</v>
      </c>
      <c r="B199" s="5" t="n">
        <v>334297</v>
      </c>
      <c r="C199" s="5" t="n">
        <v>13609</v>
      </c>
    </row>
    <row r="200" spans="1:3">
      <c r="A200" s="4" t="s">
        <v>2686</v>
      </c>
    </row>
    <row r="201" spans="1:3">
      <c r="A201" s="3" t="s">
        <v>2580</v>
      </c>
    </row>
    <row r="202" spans="1:3">
      <c r="A202" s="4" t="s">
        <v>2581</v>
      </c>
      <c r="B202" s="5" t="n">
        <v>334297</v>
      </c>
      <c r="C202" s="5" t="n">
        <v>13609</v>
      </c>
    </row>
    <row r="203" spans="1:3">
      <c r="A203" s="4" t="s">
        <v>2687</v>
      </c>
    </row>
    <row r="204" spans="1:3">
      <c r="A204" s="3" t="s">
        <v>2580</v>
      </c>
    </row>
    <row r="205" spans="1:3">
      <c r="A205" s="4" t="s">
        <v>2581</v>
      </c>
      <c r="B205" s="5" t="n">
        <v>399552</v>
      </c>
      <c r="C205" s="5" t="n">
        <v>553986</v>
      </c>
    </row>
    <row r="206" spans="1:3">
      <c r="A206" s="4" t="s">
        <v>2688</v>
      </c>
    </row>
    <row r="207" spans="1:3">
      <c r="A207" s="3" t="s">
        <v>2580</v>
      </c>
    </row>
    <row r="208" spans="1:3">
      <c r="A208" s="4" t="s">
        <v>2581</v>
      </c>
      <c r="B208" s="5" t="n">
        <v>399552</v>
      </c>
      <c r="C208" s="5" t="n">
        <v>553986</v>
      </c>
    </row>
    <row r="209" spans="1:3">
      <c r="A209" s="4" t="s">
        <v>2689</v>
      </c>
    </row>
    <row r="210" spans="1:3">
      <c r="A210" s="3" t="s">
        <v>2580</v>
      </c>
    </row>
    <row r="211" spans="1:3">
      <c r="A211" s="4" t="s">
        <v>2581</v>
      </c>
      <c r="B211" s="5" t="n">
        <v>399552</v>
      </c>
      <c r="C211" s="5" t="n">
        <v>553986</v>
      </c>
    </row>
    <row r="212" spans="1:3">
      <c r="A212" s="4" t="s">
        <v>2690</v>
      </c>
    </row>
    <row r="213" spans="1:3">
      <c r="A213" s="3" t="s">
        <v>2580</v>
      </c>
    </row>
    <row r="214" spans="1:3">
      <c r="A214" s="4" t="s">
        <v>2581</v>
      </c>
      <c r="B214" s="5" t="n">
        <v>228498</v>
      </c>
      <c r="C214" s="5" t="n">
        <v>3593733</v>
      </c>
    </row>
    <row r="215" spans="1:3">
      <c r="A215" s="4" t="s">
        <v>2691</v>
      </c>
    </row>
    <row r="216" spans="1:3">
      <c r="A216" s="3" t="s">
        <v>2580</v>
      </c>
    </row>
    <row r="217" spans="1:3">
      <c r="A217" s="4" t="s">
        <v>2581</v>
      </c>
      <c r="B217" s="5" t="n">
        <v>228498</v>
      </c>
      <c r="C217" s="5" t="n">
        <v>3593733</v>
      </c>
    </row>
    <row r="218" spans="1:3">
      <c r="A218" s="4" t="s">
        <v>2692</v>
      </c>
    </row>
    <row r="219" spans="1:3">
      <c r="A219" s="3" t="s">
        <v>2580</v>
      </c>
    </row>
    <row r="220" spans="1:3">
      <c r="A220" s="4" t="s">
        <v>2581</v>
      </c>
      <c r="B220" s="5" t="n">
        <v>228498</v>
      </c>
      <c r="C220" s="5" t="n">
        <v>3593733</v>
      </c>
    </row>
    <row r="221" spans="1:3">
      <c r="A221" s="4" t="s">
        <v>2693</v>
      </c>
    </row>
    <row r="222" spans="1:3">
      <c r="A222" s="3" t="s">
        <v>2580</v>
      </c>
    </row>
    <row r="223" spans="1:3">
      <c r="A223" s="4" t="s">
        <v>2581</v>
      </c>
      <c r="B223" s="5" t="n">
        <v>1596976</v>
      </c>
      <c r="C223" s="5" t="n">
        <v>9600267</v>
      </c>
    </row>
    <row r="224" spans="1:3">
      <c r="A224" s="4" t="s">
        <v>2583</v>
      </c>
      <c r="B224" s="5" t="n">
        <v>-1103086</v>
      </c>
      <c r="C224" s="5" t="n">
        <v>-1314311</v>
      </c>
    </row>
    <row r="225" spans="1:3">
      <c r="A225" s="4" t="s">
        <v>2694</v>
      </c>
    </row>
    <row r="226" spans="1:3">
      <c r="A226" s="3" t="s">
        <v>2580</v>
      </c>
    </row>
    <row r="227" spans="1:3">
      <c r="A227" s="4" t="s">
        <v>2581</v>
      </c>
      <c r="B227" s="5" t="n">
        <v>1596976</v>
      </c>
      <c r="C227" s="5" t="n">
        <v>9600267</v>
      </c>
    </row>
    <row r="228" spans="1:3">
      <c r="A228" s="4" t="s">
        <v>2695</v>
      </c>
    </row>
    <row r="229" spans="1:3">
      <c r="A229" s="3" t="s">
        <v>2580</v>
      </c>
    </row>
    <row r="230" spans="1:3">
      <c r="A230" s="4" t="s">
        <v>2581</v>
      </c>
      <c r="B230" s="5" t="n">
        <v>1596976</v>
      </c>
      <c r="C230" s="5" t="n">
        <v>9600267</v>
      </c>
    </row>
    <row r="231" spans="1:3">
      <c r="A231" s="4" t="s">
        <v>2696</v>
      </c>
    </row>
    <row r="232" spans="1:3">
      <c r="A232" s="3" t="s">
        <v>2580</v>
      </c>
    </row>
    <row r="233" spans="1:3">
      <c r="A233" s="4" t="s">
        <v>2581</v>
      </c>
      <c r="B233" s="5" t="n">
        <v>2519066</v>
      </c>
      <c r="C233" s="5" t="n">
        <v>10508696</v>
      </c>
    </row>
    <row r="234" spans="1:3">
      <c r="A234" s="4" t="s">
        <v>2583</v>
      </c>
      <c r="B234" s="5" t="n">
        <v>-155731</v>
      </c>
    </row>
    <row r="235" spans="1:3">
      <c r="A235" s="4" t="s">
        <v>2697</v>
      </c>
    </row>
    <row r="236" spans="1:3">
      <c r="A236" s="3" t="s">
        <v>2580</v>
      </c>
    </row>
    <row r="237" spans="1:3">
      <c r="A237" s="4" t="s">
        <v>2581</v>
      </c>
      <c r="B237" s="5" t="n">
        <v>2519066</v>
      </c>
      <c r="C237" s="5" t="n">
        <v>10508696</v>
      </c>
    </row>
    <row r="238" spans="1:3">
      <c r="A238" s="4" t="s">
        <v>2698</v>
      </c>
    </row>
    <row r="239" spans="1:3">
      <c r="A239" s="3" t="s">
        <v>2580</v>
      </c>
    </row>
    <row r="240" spans="1:3">
      <c r="A240" s="4" t="s">
        <v>2581</v>
      </c>
      <c r="B240" s="6" t="n">
        <v>2519066</v>
      </c>
      <c r="C240" s="6" t="n">
        <v>1050869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9</v>
      </c>
      <c r="B1" s="2" t="s">
        <v>27</v>
      </c>
      <c r="C1" s="2" t="s">
        <v>28</v>
      </c>
    </row>
    <row r="2" spans="1:3">
      <c r="A2" s="3" t="s">
        <v>2580</v>
      </c>
    </row>
    <row r="3" spans="1:3">
      <c r="A3" s="4" t="s">
        <v>2581</v>
      </c>
      <c r="B3" s="6" t="n">
        <v>194311533</v>
      </c>
      <c r="C3" s="6" t="n">
        <v>213164803</v>
      </c>
    </row>
    <row r="4" spans="1:3">
      <c r="A4" s="4" t="s">
        <v>42</v>
      </c>
      <c r="B4" s="5" t="n">
        <v>1032923</v>
      </c>
      <c r="C4" s="5" t="n">
        <v>6788437</v>
      </c>
    </row>
    <row r="5" spans="1:3">
      <c r="A5" s="4" t="s">
        <v>2700</v>
      </c>
    </row>
    <row r="6" spans="1:3">
      <c r="A6" s="3" t="s">
        <v>2580</v>
      </c>
    </row>
    <row r="7" spans="1:3">
      <c r="A7" s="4" t="s">
        <v>2581</v>
      </c>
      <c r="B7" s="5" t="n">
        <v>195570350</v>
      </c>
      <c r="C7" s="5" t="n">
        <v>214479114</v>
      </c>
    </row>
    <row r="8" spans="1:3">
      <c r="A8" s="4" t="s">
        <v>42</v>
      </c>
      <c r="B8" s="5" t="n">
        <v>1032923</v>
      </c>
      <c r="C8" s="5" t="n">
        <v>5751510</v>
      </c>
    </row>
    <row r="9" spans="1:3">
      <c r="A9" s="4" t="s">
        <v>2701</v>
      </c>
    </row>
    <row r="10" spans="1:3">
      <c r="A10" s="3" t="s">
        <v>2580</v>
      </c>
    </row>
    <row r="11" spans="1:3">
      <c r="A11" s="4" t="s">
        <v>2581</v>
      </c>
      <c r="B11" s="5" t="n">
        <v>195570350</v>
      </c>
      <c r="C11" s="5" t="n">
        <v>214479114</v>
      </c>
    </row>
    <row r="12" spans="1:3">
      <c r="A12" s="4" t="s">
        <v>42</v>
      </c>
      <c r="B12" s="5" t="n">
        <v>62563</v>
      </c>
      <c r="C12" s="5" t="n">
        <v>5751510</v>
      </c>
    </row>
    <row r="13" spans="1:3">
      <c r="A13" s="4" t="s">
        <v>2702</v>
      </c>
    </row>
    <row r="14" spans="1:3">
      <c r="A14" s="3" t="s">
        <v>2580</v>
      </c>
    </row>
    <row r="15" spans="1:3">
      <c r="A15" s="4" t="s">
        <v>2581</v>
      </c>
      <c r="B15" s="5" t="n">
        <v>195525065</v>
      </c>
      <c r="C15" s="5" t="n">
        <v>214463262</v>
      </c>
    </row>
    <row r="16" spans="1:3">
      <c r="A16" s="4" t="s">
        <v>42</v>
      </c>
      <c r="C16" s="5" t="n">
        <v>5723943</v>
      </c>
    </row>
    <row r="17" spans="1:3">
      <c r="A17" s="4" t="s">
        <v>2703</v>
      </c>
    </row>
    <row r="18" spans="1:3">
      <c r="A18" s="3" t="s">
        <v>2580</v>
      </c>
    </row>
    <row r="19" spans="1:3">
      <c r="A19" s="4" t="s">
        <v>2581</v>
      </c>
      <c r="B19" s="5" t="n">
        <v>45285</v>
      </c>
      <c r="C19" s="5" t="n">
        <v>15852</v>
      </c>
    </row>
    <row r="20" spans="1:3">
      <c r="A20" s="4" t="s">
        <v>42</v>
      </c>
      <c r="B20" s="5" t="n">
        <v>970360</v>
      </c>
      <c r="C20" s="5" t="n">
        <v>27567</v>
      </c>
    </row>
    <row r="21" spans="1:3">
      <c r="A21" s="4" t="s">
        <v>2704</v>
      </c>
    </row>
    <row r="22" spans="1:3">
      <c r="A22" s="3" t="s">
        <v>2580</v>
      </c>
    </row>
    <row r="23" spans="1:3">
      <c r="A23" s="4" t="s">
        <v>2581</v>
      </c>
      <c r="B23" s="5" t="n">
        <v>186769753</v>
      </c>
      <c r="C23" s="5" t="n">
        <v>179498352</v>
      </c>
    </row>
    <row r="24" spans="1:3">
      <c r="A24" s="4" t="s">
        <v>2705</v>
      </c>
    </row>
    <row r="25" spans="1:3">
      <c r="A25" s="3" t="s">
        <v>2580</v>
      </c>
    </row>
    <row r="26" spans="1:3">
      <c r="A26" s="4" t="s">
        <v>2581</v>
      </c>
      <c r="B26" s="5" t="n">
        <v>186769753</v>
      </c>
      <c r="C26" s="5" t="n">
        <v>179498352</v>
      </c>
    </row>
    <row r="27" spans="1:3">
      <c r="A27" s="4" t="s">
        <v>2706</v>
      </c>
    </row>
    <row r="28" spans="1:3">
      <c r="A28" s="3" t="s">
        <v>2580</v>
      </c>
    </row>
    <row r="29" spans="1:3">
      <c r="A29" s="4" t="s">
        <v>2581</v>
      </c>
      <c r="B29" s="5" t="n">
        <v>186724468</v>
      </c>
      <c r="C29" s="5" t="n">
        <v>179482500</v>
      </c>
    </row>
    <row r="30" spans="1:3">
      <c r="A30" s="4" t="s">
        <v>2707</v>
      </c>
    </row>
    <row r="31" spans="1:3">
      <c r="A31" s="3" t="s">
        <v>2580</v>
      </c>
    </row>
    <row r="32" spans="1:3">
      <c r="A32" s="4" t="s">
        <v>2581</v>
      </c>
      <c r="B32" s="5" t="n">
        <v>45285</v>
      </c>
      <c r="C32" s="5" t="n">
        <v>15852</v>
      </c>
    </row>
    <row r="33" spans="1:3">
      <c r="A33" s="4" t="s">
        <v>2708</v>
      </c>
    </row>
    <row r="34" spans="1:3">
      <c r="A34" s="3" t="s">
        <v>2580</v>
      </c>
    </row>
    <row r="35" spans="1:3">
      <c r="A35" s="4" t="s">
        <v>2581</v>
      </c>
      <c r="B35" s="5" t="n">
        <v>3057994</v>
      </c>
      <c r="C35" s="5" t="n">
        <v>2770582</v>
      </c>
    </row>
    <row r="36" spans="1:3">
      <c r="A36" s="4" t="s">
        <v>2709</v>
      </c>
    </row>
    <row r="37" spans="1:3">
      <c r="A37" s="3" t="s">
        <v>2580</v>
      </c>
    </row>
    <row r="38" spans="1:3">
      <c r="A38" s="4" t="s">
        <v>2581</v>
      </c>
      <c r="B38" s="5" t="n">
        <v>3057994</v>
      </c>
      <c r="C38" s="5" t="n">
        <v>2770582</v>
      </c>
    </row>
    <row r="39" spans="1:3">
      <c r="A39" s="4" t="s">
        <v>2710</v>
      </c>
    </row>
    <row r="40" spans="1:3">
      <c r="A40" s="3" t="s">
        <v>2580</v>
      </c>
    </row>
    <row r="41" spans="1:3">
      <c r="A41" s="4" t="s">
        <v>2581</v>
      </c>
      <c r="B41" s="5" t="n">
        <v>3057994</v>
      </c>
      <c r="C41" s="5" t="n">
        <v>2770582</v>
      </c>
    </row>
    <row r="42" spans="1:3">
      <c r="A42" s="4" t="s">
        <v>2711</v>
      </c>
    </row>
    <row r="43" spans="1:3">
      <c r="A43" s="3" t="s">
        <v>2580</v>
      </c>
    </row>
    <row r="44" spans="1:3">
      <c r="A44" s="4" t="s">
        <v>2581</v>
      </c>
      <c r="B44" s="5" t="n">
        <v>333078</v>
      </c>
      <c r="C44" s="5" t="n">
        <v>1165177</v>
      </c>
    </row>
    <row r="45" spans="1:3">
      <c r="A45" s="4" t="s">
        <v>2712</v>
      </c>
    </row>
    <row r="46" spans="1:3">
      <c r="A46" s="3" t="s">
        <v>2580</v>
      </c>
    </row>
    <row r="47" spans="1:3">
      <c r="A47" s="4" t="s">
        <v>2581</v>
      </c>
      <c r="B47" s="5" t="n">
        <v>333078</v>
      </c>
      <c r="C47" s="5" t="n">
        <v>1165177</v>
      </c>
    </row>
    <row r="48" spans="1:3">
      <c r="A48" s="4" t="s">
        <v>2713</v>
      </c>
    </row>
    <row r="49" spans="1:3">
      <c r="A49" s="3" t="s">
        <v>2580</v>
      </c>
    </row>
    <row r="50" spans="1:3">
      <c r="A50" s="4" t="s">
        <v>2581</v>
      </c>
      <c r="B50" s="5" t="n">
        <v>333078</v>
      </c>
      <c r="C50" s="5" t="n">
        <v>1165177</v>
      </c>
    </row>
    <row r="51" spans="1:3">
      <c r="A51" s="4" t="s">
        <v>2714</v>
      </c>
    </row>
    <row r="52" spans="1:3">
      <c r="A52" s="3" t="s">
        <v>2580</v>
      </c>
    </row>
    <row r="53" spans="1:3">
      <c r="A53" s="4" t="s">
        <v>2581</v>
      </c>
      <c r="B53" s="5" t="n">
        <v>279100</v>
      </c>
      <c r="C53" s="5" t="n">
        <v>773502</v>
      </c>
    </row>
    <row r="54" spans="1:3">
      <c r="A54" s="4" t="s">
        <v>2715</v>
      </c>
    </row>
    <row r="55" spans="1:3">
      <c r="A55" s="3" t="s">
        <v>2580</v>
      </c>
    </row>
    <row r="56" spans="1:3">
      <c r="A56" s="4" t="s">
        <v>2581</v>
      </c>
      <c r="B56" s="5" t="n">
        <v>279100</v>
      </c>
      <c r="C56" s="5" t="n">
        <v>773502</v>
      </c>
    </row>
    <row r="57" spans="1:3">
      <c r="A57" s="4" t="s">
        <v>2716</v>
      </c>
    </row>
    <row r="58" spans="1:3">
      <c r="A58" s="3" t="s">
        <v>2580</v>
      </c>
    </row>
    <row r="59" spans="1:3">
      <c r="A59" s="4" t="s">
        <v>2581</v>
      </c>
      <c r="B59" s="5" t="n">
        <v>279100</v>
      </c>
      <c r="C59" s="5" t="n">
        <v>773502</v>
      </c>
    </row>
    <row r="60" spans="1:3">
      <c r="A60" s="4" t="s">
        <v>2717</v>
      </c>
    </row>
    <row r="61" spans="1:3">
      <c r="A61" s="3" t="s">
        <v>2580</v>
      </c>
    </row>
    <row r="62" spans="1:3">
      <c r="A62" s="4" t="s">
        <v>2581</v>
      </c>
      <c r="B62" s="5" t="n">
        <v>10021</v>
      </c>
      <c r="C62" s="5" t="n">
        <v>900093</v>
      </c>
    </row>
    <row r="63" spans="1:3">
      <c r="A63" s="4" t="s">
        <v>2718</v>
      </c>
    </row>
    <row r="64" spans="1:3">
      <c r="A64" s="3" t="s">
        <v>2580</v>
      </c>
    </row>
    <row r="65" spans="1:3">
      <c r="A65" s="4" t="s">
        <v>2581</v>
      </c>
      <c r="B65" s="5" t="n">
        <v>10021</v>
      </c>
      <c r="C65" s="5" t="n">
        <v>900093</v>
      </c>
    </row>
    <row r="66" spans="1:3">
      <c r="A66" s="4" t="s">
        <v>2719</v>
      </c>
    </row>
    <row r="67" spans="1:3">
      <c r="A67" s="3" t="s">
        <v>2580</v>
      </c>
    </row>
    <row r="68" spans="1:3">
      <c r="A68" s="4" t="s">
        <v>2581</v>
      </c>
      <c r="B68" s="5" t="n">
        <v>10021</v>
      </c>
      <c r="C68" s="5" t="n">
        <v>900093</v>
      </c>
    </row>
    <row r="69" spans="1:3">
      <c r="A69" s="4" t="s">
        <v>2720</v>
      </c>
    </row>
    <row r="70" spans="1:3">
      <c r="A70" s="3" t="s">
        <v>2580</v>
      </c>
    </row>
    <row r="71" spans="1:3">
      <c r="A71" s="4" t="s">
        <v>2581</v>
      </c>
      <c r="B71" s="5" t="n">
        <v>42015</v>
      </c>
      <c r="C71" s="5" t="n">
        <v>5101117</v>
      </c>
    </row>
    <row r="72" spans="1:3">
      <c r="A72" s="4" t="s">
        <v>2721</v>
      </c>
    </row>
    <row r="73" spans="1:3">
      <c r="A73" s="3" t="s">
        <v>2580</v>
      </c>
    </row>
    <row r="74" spans="1:3">
      <c r="A74" s="4" t="s">
        <v>2581</v>
      </c>
      <c r="B74" s="5" t="n">
        <v>42015</v>
      </c>
      <c r="C74" s="5" t="n">
        <v>5101117</v>
      </c>
    </row>
    <row r="75" spans="1:3">
      <c r="A75" s="4" t="s">
        <v>2722</v>
      </c>
    </row>
    <row r="76" spans="1:3">
      <c r="A76" s="3" t="s">
        <v>2580</v>
      </c>
    </row>
    <row r="77" spans="1:3">
      <c r="A77" s="4" t="s">
        <v>2581</v>
      </c>
      <c r="B77" s="5" t="n">
        <v>42015</v>
      </c>
      <c r="C77" s="5" t="n">
        <v>5101117</v>
      </c>
    </row>
    <row r="78" spans="1:3">
      <c r="A78" s="4" t="s">
        <v>2723</v>
      </c>
    </row>
    <row r="79" spans="1:3">
      <c r="A79" s="3" t="s">
        <v>2580</v>
      </c>
    </row>
    <row r="80" spans="1:3">
      <c r="A80" s="4" t="s">
        <v>2581</v>
      </c>
      <c r="B80" s="5" t="n">
        <v>334297</v>
      </c>
      <c r="C80" s="5" t="n">
        <v>13609</v>
      </c>
    </row>
    <row r="81" spans="1:3">
      <c r="A81" s="4" t="s">
        <v>2724</v>
      </c>
    </row>
    <row r="82" spans="1:3">
      <c r="A82" s="3" t="s">
        <v>2580</v>
      </c>
    </row>
    <row r="83" spans="1:3">
      <c r="A83" s="4" t="s">
        <v>2581</v>
      </c>
      <c r="B83" s="5" t="n">
        <v>334297</v>
      </c>
      <c r="C83" s="5" t="n">
        <v>13609</v>
      </c>
    </row>
    <row r="84" spans="1:3">
      <c r="A84" s="4" t="s">
        <v>2725</v>
      </c>
    </row>
    <row r="85" spans="1:3">
      <c r="A85" s="3" t="s">
        <v>2580</v>
      </c>
    </row>
    <row r="86" spans="1:3">
      <c r="A86" s="4" t="s">
        <v>2581</v>
      </c>
      <c r="B86" s="5" t="n">
        <v>334297</v>
      </c>
      <c r="C86" s="5" t="n">
        <v>13609</v>
      </c>
    </row>
    <row r="87" spans="1:3">
      <c r="A87" s="4" t="s">
        <v>2726</v>
      </c>
    </row>
    <row r="88" spans="1:3">
      <c r="A88" s="3" t="s">
        <v>2580</v>
      </c>
    </row>
    <row r="89" spans="1:3">
      <c r="A89" s="4" t="s">
        <v>2581</v>
      </c>
      <c r="B89" s="5" t="n">
        <v>399552</v>
      </c>
      <c r="C89" s="5" t="n">
        <v>553986</v>
      </c>
    </row>
    <row r="90" spans="1:3">
      <c r="A90" s="4" t="s">
        <v>2727</v>
      </c>
    </row>
    <row r="91" spans="1:3">
      <c r="A91" s="3" t="s">
        <v>2580</v>
      </c>
    </row>
    <row r="92" spans="1:3">
      <c r="A92" s="4" t="s">
        <v>2581</v>
      </c>
      <c r="B92" s="5" t="n">
        <v>399552</v>
      </c>
      <c r="C92" s="5" t="n">
        <v>553986</v>
      </c>
    </row>
    <row r="93" spans="1:3">
      <c r="A93" s="4" t="s">
        <v>2728</v>
      </c>
    </row>
    <row r="94" spans="1:3">
      <c r="A94" s="3" t="s">
        <v>2580</v>
      </c>
    </row>
    <row r="95" spans="1:3">
      <c r="A95" s="4" t="s">
        <v>2581</v>
      </c>
      <c r="B95" s="5" t="n">
        <v>399552</v>
      </c>
      <c r="C95" s="5" t="n">
        <v>553986</v>
      </c>
    </row>
    <row r="96" spans="1:3">
      <c r="A96" s="4" t="s">
        <v>2729</v>
      </c>
    </row>
    <row r="97" spans="1:3">
      <c r="A97" s="3" t="s">
        <v>2580</v>
      </c>
    </row>
    <row r="98" spans="1:3">
      <c r="A98" s="4" t="s">
        <v>2581</v>
      </c>
      <c r="B98" s="5" t="n">
        <v>228498</v>
      </c>
      <c r="C98" s="5" t="n">
        <v>3593733</v>
      </c>
    </row>
    <row r="99" spans="1:3">
      <c r="A99" s="4" t="s">
        <v>2730</v>
      </c>
    </row>
    <row r="100" spans="1:3">
      <c r="A100" s="3" t="s">
        <v>2580</v>
      </c>
    </row>
    <row r="101" spans="1:3">
      <c r="A101" s="4" t="s">
        <v>2581</v>
      </c>
      <c r="B101" s="5" t="n">
        <v>228498</v>
      </c>
      <c r="C101" s="5" t="n">
        <v>3593733</v>
      </c>
    </row>
    <row r="102" spans="1:3">
      <c r="A102" s="4" t="s">
        <v>2731</v>
      </c>
    </row>
    <row r="103" spans="1:3">
      <c r="A103" s="3" t="s">
        <v>2580</v>
      </c>
    </row>
    <row r="104" spans="1:3">
      <c r="A104" s="4" t="s">
        <v>2581</v>
      </c>
      <c r="B104" s="5" t="n">
        <v>228498</v>
      </c>
      <c r="C104" s="5" t="n">
        <v>3593733</v>
      </c>
    </row>
    <row r="105" spans="1:3">
      <c r="A105" s="4" t="s">
        <v>2732</v>
      </c>
    </row>
    <row r="106" spans="1:3">
      <c r="A106" s="3" t="s">
        <v>2580</v>
      </c>
    </row>
    <row r="107" spans="1:3">
      <c r="A107" s="4" t="s">
        <v>2581</v>
      </c>
      <c r="B107" s="5" t="n">
        <v>1596976</v>
      </c>
      <c r="C107" s="5" t="n">
        <v>9600267</v>
      </c>
    </row>
    <row r="108" spans="1:3">
      <c r="A108" s="4" t="s">
        <v>2733</v>
      </c>
    </row>
    <row r="109" spans="1:3">
      <c r="A109" s="3" t="s">
        <v>2580</v>
      </c>
    </row>
    <row r="110" spans="1:3">
      <c r="A110" s="4" t="s">
        <v>2581</v>
      </c>
      <c r="B110" s="5" t="n">
        <v>1596976</v>
      </c>
      <c r="C110" s="5" t="n">
        <v>9600267</v>
      </c>
    </row>
    <row r="111" spans="1:3">
      <c r="A111" s="4" t="s">
        <v>2734</v>
      </c>
    </row>
    <row r="112" spans="1:3">
      <c r="A112" s="3" t="s">
        <v>2580</v>
      </c>
    </row>
    <row r="113" spans="1:3">
      <c r="A113" s="4" t="s">
        <v>2581</v>
      </c>
      <c r="B113" s="5" t="n">
        <v>1596976</v>
      </c>
      <c r="C113" s="5" t="n">
        <v>9600267</v>
      </c>
    </row>
    <row r="114" spans="1:3">
      <c r="A114" s="4" t="s">
        <v>2735</v>
      </c>
    </row>
    <row r="115" spans="1:3">
      <c r="A115" s="3" t="s">
        <v>2580</v>
      </c>
    </row>
    <row r="116" spans="1:3">
      <c r="A116" s="4" t="s">
        <v>2581</v>
      </c>
      <c r="B116" s="5" t="n">
        <v>2519066</v>
      </c>
      <c r="C116" s="5" t="n">
        <v>10508696</v>
      </c>
    </row>
    <row r="117" spans="1:3">
      <c r="A117" s="4" t="s">
        <v>2736</v>
      </c>
    </row>
    <row r="118" spans="1:3">
      <c r="A118" s="3" t="s">
        <v>2580</v>
      </c>
    </row>
    <row r="119" spans="1:3">
      <c r="A119" s="4" t="s">
        <v>2581</v>
      </c>
      <c r="B119" s="5" t="n">
        <v>2519066</v>
      </c>
      <c r="C119" s="5" t="n">
        <v>10508696</v>
      </c>
    </row>
    <row r="120" spans="1:3">
      <c r="A120" s="4" t="s">
        <v>2737</v>
      </c>
    </row>
    <row r="121" spans="1:3">
      <c r="A121" s="3" t="s">
        <v>2580</v>
      </c>
    </row>
    <row r="122" spans="1:3">
      <c r="A122" s="4" t="s">
        <v>2581</v>
      </c>
      <c r="B122" s="6" t="n">
        <v>2519066</v>
      </c>
      <c r="C122" s="6" t="n">
        <v>105086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8</v>
      </c>
      <c r="B1" s="2" t="s">
        <v>27</v>
      </c>
      <c r="C1" s="2" t="s">
        <v>28</v>
      </c>
    </row>
    <row r="2" spans="1:3">
      <c r="A2" s="3" t="s">
        <v>2739</v>
      </c>
    </row>
    <row r="3" spans="1:3">
      <c r="A3" s="4" t="s">
        <v>34</v>
      </c>
      <c r="B3" s="6" t="n">
        <v>109797820</v>
      </c>
      <c r="C3" s="6" t="n">
        <v>82727781</v>
      </c>
    </row>
    <row r="4" spans="1:3">
      <c r="A4" s="4" t="s">
        <v>33</v>
      </c>
      <c r="B4" s="5" t="n">
        <v>218178007</v>
      </c>
      <c r="C4" s="5" t="n">
        <v>260440086</v>
      </c>
    </row>
    <row r="5" spans="1:3">
      <c r="A5" s="4" t="s">
        <v>53</v>
      </c>
      <c r="B5" s="5" t="n">
        <v>122862944</v>
      </c>
      <c r="C5" s="5" t="n">
        <v>121018039</v>
      </c>
    </row>
    <row r="6" spans="1:3">
      <c r="A6" s="4" t="s">
        <v>52</v>
      </c>
      <c r="B6" s="5" t="n">
        <v>329448226</v>
      </c>
      <c r="C6" s="5" t="n">
        <v>341088664</v>
      </c>
    </row>
    <row r="7" spans="1:3">
      <c r="A7" s="4" t="s">
        <v>2740</v>
      </c>
    </row>
    <row r="8" spans="1:3">
      <c r="A8" s="3" t="s">
        <v>2739</v>
      </c>
    </row>
    <row r="9" spans="1:3">
      <c r="A9" s="4" t="s">
        <v>34</v>
      </c>
      <c r="B9" s="5" t="n">
        <v>40584214</v>
      </c>
      <c r="C9" s="5" t="n">
        <v>29836181</v>
      </c>
    </row>
    <row r="10" spans="1:3">
      <c r="A10" s="4" t="s">
        <v>33</v>
      </c>
      <c r="B10" s="5" t="n">
        <v>105768269</v>
      </c>
      <c r="C10" s="5" t="n">
        <v>111304041</v>
      </c>
    </row>
    <row r="11" spans="1:3">
      <c r="A11" s="4" t="s">
        <v>2741</v>
      </c>
      <c r="B11" s="5" t="n">
        <v>146352483</v>
      </c>
      <c r="C11" s="5" t="n">
        <v>141140222</v>
      </c>
    </row>
    <row r="12" spans="1:3">
      <c r="A12" s="4" t="s">
        <v>53</v>
      </c>
      <c r="B12" s="5" t="n">
        <v>20942895</v>
      </c>
      <c r="C12" s="5" t="n">
        <v>17499611</v>
      </c>
    </row>
    <row r="13" spans="1:3">
      <c r="A13" s="4" t="s">
        <v>52</v>
      </c>
      <c r="B13" s="5" t="n">
        <v>39101357</v>
      </c>
      <c r="C13" s="5" t="n">
        <v>20844033</v>
      </c>
    </row>
    <row r="14" spans="1:3">
      <c r="A14" s="4" t="s">
        <v>2742</v>
      </c>
      <c r="B14" s="5" t="n">
        <v>60044252</v>
      </c>
      <c r="C14" s="5" t="n">
        <v>38343644</v>
      </c>
    </row>
    <row r="15" spans="1:3">
      <c r="A15" s="4" t="s">
        <v>2743</v>
      </c>
    </row>
    <row r="16" spans="1:3">
      <c r="A16" s="3" t="s">
        <v>2739</v>
      </c>
    </row>
    <row r="17" spans="1:3">
      <c r="A17" s="4" t="s">
        <v>34</v>
      </c>
      <c r="B17" s="5" t="n">
        <v>6235517</v>
      </c>
      <c r="C17" s="5" t="n">
        <v>5522921</v>
      </c>
    </row>
    <row r="18" spans="1:3">
      <c r="A18" s="4" t="s">
        <v>33</v>
      </c>
      <c r="B18" s="5" t="n">
        <v>43356142</v>
      </c>
      <c r="C18" s="5" t="n">
        <v>19109490</v>
      </c>
    </row>
    <row r="19" spans="1:3">
      <c r="A19" s="4" t="s">
        <v>2741</v>
      </c>
      <c r="B19" s="5" t="n">
        <v>49591659</v>
      </c>
      <c r="C19" s="5" t="n">
        <v>24632411</v>
      </c>
    </row>
    <row r="20" spans="1:3">
      <c r="A20" s="4" t="s">
        <v>53</v>
      </c>
      <c r="B20" s="5" t="n">
        <v>5818224</v>
      </c>
      <c r="C20" s="5" t="n">
        <v>191657</v>
      </c>
    </row>
    <row r="21" spans="1:3">
      <c r="A21" s="4" t="s">
        <v>52</v>
      </c>
      <c r="B21" s="5" t="n">
        <v>41338368</v>
      </c>
      <c r="C21" s="5" t="n">
        <v>37425664</v>
      </c>
    </row>
    <row r="22" spans="1:3">
      <c r="A22" s="4" t="s">
        <v>2742</v>
      </c>
      <c r="B22" s="6" t="n">
        <v>47156592</v>
      </c>
      <c r="C22" s="6" t="n">
        <v>3761732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4</v>
      </c>
      <c r="B1" s="2" t="s">
        <v>1</v>
      </c>
    </row>
    <row r="2" spans="1:4">
      <c r="B2" s="2" t="s">
        <v>27</v>
      </c>
      <c r="C2" s="2" t="s">
        <v>28</v>
      </c>
      <c r="D2" s="2" t="s">
        <v>77</v>
      </c>
    </row>
    <row r="3" spans="1:4">
      <c r="A3" s="4" t="s">
        <v>2745</v>
      </c>
    </row>
    <row r="4" spans="1:4">
      <c r="A4" s="3" t="s">
        <v>2739</v>
      </c>
    </row>
    <row r="5" spans="1:4">
      <c r="A5" s="4" t="s">
        <v>2746</v>
      </c>
      <c r="B5" s="6" t="n">
        <v>146352483</v>
      </c>
      <c r="C5" s="6" t="n">
        <v>141140222</v>
      </c>
      <c r="D5" s="6" t="n">
        <v>131440713</v>
      </c>
    </row>
    <row r="6" spans="1:4">
      <c r="A6" s="4" t="s">
        <v>2747</v>
      </c>
      <c r="B6" s="5" t="n">
        <v>60035699</v>
      </c>
      <c r="C6" s="5" t="n">
        <v>38343644</v>
      </c>
      <c r="D6" s="5" t="n">
        <v>28630375</v>
      </c>
    </row>
    <row r="7" spans="1:4">
      <c r="A7" s="4" t="s">
        <v>2748</v>
      </c>
    </row>
    <row r="8" spans="1:4">
      <c r="A8" s="3" t="s">
        <v>2739</v>
      </c>
    </row>
    <row r="9" spans="1:4">
      <c r="A9" s="4" t="s">
        <v>2746</v>
      </c>
      <c r="B9" s="5" t="n">
        <v>49591659</v>
      </c>
      <c r="C9" s="5" t="n">
        <v>24632411</v>
      </c>
      <c r="D9" s="5" t="n">
        <v>23919361</v>
      </c>
    </row>
    <row r="10" spans="1:4">
      <c r="A10" s="4" t="s">
        <v>2747</v>
      </c>
      <c r="B10" s="6" t="n">
        <v>47156593</v>
      </c>
      <c r="C10" s="6" t="n">
        <v>37687588</v>
      </c>
      <c r="D10" s="6" t="n">
        <v>43204333</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9</v>
      </c>
      <c r="B1" s="2" t="s">
        <v>27</v>
      </c>
      <c r="C1" s="2" t="s">
        <v>28</v>
      </c>
    </row>
    <row r="2" spans="1:3">
      <c r="A2" s="3" t="s">
        <v>2750</v>
      </c>
    </row>
    <row r="3" spans="1:3">
      <c r="A3" s="4" t="s">
        <v>1801</v>
      </c>
      <c r="B3" s="6" t="n">
        <v>94132901</v>
      </c>
      <c r="C3" s="6" t="n">
        <v>90386018</v>
      </c>
    </row>
    <row r="4" spans="1:3">
      <c r="A4" s="4" t="s">
        <v>2751</v>
      </c>
    </row>
    <row r="5" spans="1:3">
      <c r="A5" s="3" t="s">
        <v>2750</v>
      </c>
    </row>
    <row r="6" spans="1:3">
      <c r="A6" s="4" t="s">
        <v>1801</v>
      </c>
      <c r="B6" s="5" t="n">
        <v>94132901</v>
      </c>
      <c r="C6" s="5" t="n">
        <v>90386018</v>
      </c>
    </row>
    <row r="7" spans="1:3">
      <c r="A7" s="4" t="s">
        <v>2752</v>
      </c>
    </row>
    <row r="8" spans="1:3">
      <c r="A8" s="3" t="s">
        <v>2750</v>
      </c>
    </row>
    <row r="9" spans="1:3">
      <c r="A9" s="4" t="s">
        <v>1801</v>
      </c>
      <c r="B9" s="5" t="n">
        <v>94132901</v>
      </c>
      <c r="C9" s="5" t="n">
        <v>90386018</v>
      </c>
    </row>
    <row r="10" spans="1:3">
      <c r="A10" s="4" t="s">
        <v>2753</v>
      </c>
    </row>
    <row r="11" spans="1:3">
      <c r="A11" s="3" t="s">
        <v>2750</v>
      </c>
    </row>
    <row r="12" spans="1:3">
      <c r="A12" s="4" t="s">
        <v>1801</v>
      </c>
      <c r="B12" s="5" t="n">
        <v>94132901</v>
      </c>
      <c r="C12" s="5" t="n">
        <v>90386018</v>
      </c>
    </row>
    <row r="13" spans="1:3">
      <c r="A13" s="4" t="s">
        <v>2754</v>
      </c>
    </row>
    <row r="14" spans="1:3">
      <c r="A14" s="3" t="s">
        <v>2750</v>
      </c>
    </row>
    <row r="15" spans="1:3">
      <c r="A15" s="4" t="s">
        <v>1801</v>
      </c>
      <c r="B15" s="6" t="n">
        <v>94132901</v>
      </c>
      <c r="C15" s="6" t="n">
        <v>903860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6</v>
      </c>
      <c r="B1" s="2" t="s">
        <v>1</v>
      </c>
    </row>
    <row r="2" spans="1:4">
      <c r="B2" s="2" t="s">
        <v>27</v>
      </c>
      <c r="C2" s="2" t="s">
        <v>28</v>
      </c>
      <c r="D2" s="2" t="s">
        <v>77</v>
      </c>
    </row>
    <row r="3" spans="1:4">
      <c r="A3" s="3" t="s">
        <v>78</v>
      </c>
    </row>
    <row r="4" spans="1:4">
      <c r="A4" s="4" t="s">
        <v>79</v>
      </c>
      <c r="B4" s="6" t="n">
        <v>1599032140</v>
      </c>
      <c r="C4" s="6" t="n">
        <v>1639959815</v>
      </c>
      <c r="D4" s="6" t="n">
        <v>1539977511</v>
      </c>
    </row>
    <row r="5" spans="1:4">
      <c r="A5" s="4" t="s">
        <v>80</v>
      </c>
      <c r="B5" s="5" t="n">
        <v>35904948</v>
      </c>
      <c r="C5" s="5" t="n">
        <v>19767514</v>
      </c>
      <c r="D5" s="5" t="n">
        <v>3832806</v>
      </c>
    </row>
    <row r="6" spans="1:4">
      <c r="A6" s="4" t="s">
        <v>81</v>
      </c>
      <c r="B6" s="5" t="n">
        <v>1634937088</v>
      </c>
      <c r="C6" s="5" t="n">
        <v>1659727329</v>
      </c>
      <c r="D6" s="5" t="n">
        <v>1543810317</v>
      </c>
    </row>
    <row r="7" spans="1:4">
      <c r="A7" s="4" t="s">
        <v>82</v>
      </c>
      <c r="B7" s="5" t="n">
        <v>-903978006</v>
      </c>
      <c r="C7" s="5" t="n">
        <v>-895060114</v>
      </c>
      <c r="D7" s="5" t="n">
        <v>-880891223</v>
      </c>
    </row>
    <row r="8" spans="1:4">
      <c r="A8" s="4" t="s">
        <v>83</v>
      </c>
      <c r="B8" s="5" t="n">
        <v>730959082</v>
      </c>
      <c r="C8" s="5" t="n">
        <v>764667215</v>
      </c>
      <c r="D8" s="5" t="n">
        <v>662919094</v>
      </c>
    </row>
    <row r="9" spans="1:4">
      <c r="A9" s="4" t="s">
        <v>84</v>
      </c>
      <c r="B9" s="5" t="n">
        <v>7226484</v>
      </c>
      <c r="C9" s="5" t="n">
        <v>9758304</v>
      </c>
      <c r="D9" s="5" t="n">
        <v>15250810</v>
      </c>
    </row>
    <row r="10" spans="1:4">
      <c r="A10" s="4" t="s">
        <v>85</v>
      </c>
      <c r="B10" s="5" t="n">
        <v>-54222470</v>
      </c>
      <c r="C10" s="5" t="n">
        <v>-60350072</v>
      </c>
      <c r="D10" s="5" t="n">
        <v>-70969357</v>
      </c>
    </row>
    <row r="11" spans="1:4">
      <c r="A11" s="4" t="s">
        <v>86</v>
      </c>
      <c r="B11" s="5" t="n">
        <v>-117337553</v>
      </c>
      <c r="C11" s="5" t="n">
        <v>-132600381</v>
      </c>
      <c r="D11" s="5" t="n">
        <v>-124835559</v>
      </c>
    </row>
    <row r="12" spans="1:4">
      <c r="A12" s="4" t="s">
        <v>87</v>
      </c>
      <c r="B12" s="5" t="n">
        <v>55494</v>
      </c>
      <c r="C12" s="5" t="n">
        <v>-30785531</v>
      </c>
      <c r="D12" s="5" t="n">
        <v>9793652</v>
      </c>
    </row>
    <row r="13" spans="1:4">
      <c r="A13" s="4" t="s">
        <v>88</v>
      </c>
      <c r="B13" s="5" t="n">
        <v>-102821020</v>
      </c>
      <c r="C13" s="5" t="n">
        <v>-119303215</v>
      </c>
      <c r="D13" s="5" t="n">
        <v>-90339822</v>
      </c>
    </row>
    <row r="14" spans="1:4">
      <c r="A14" s="4" t="s">
        <v>89</v>
      </c>
      <c r="B14" s="5" t="n">
        <v>463860017</v>
      </c>
      <c r="C14" s="5" t="n">
        <v>431386320</v>
      </c>
      <c r="D14" s="5" t="n">
        <v>401818818</v>
      </c>
    </row>
    <row r="15" spans="1:4">
      <c r="A15" s="4" t="s">
        <v>90</v>
      </c>
      <c r="B15" s="5" t="n">
        <v>113088869</v>
      </c>
      <c r="C15" s="5" t="n">
        <v>121490974</v>
      </c>
      <c r="D15" s="5" t="n">
        <v>4015401</v>
      </c>
    </row>
    <row r="16" spans="1:4">
      <c r="A16" s="4" t="s">
        <v>91</v>
      </c>
      <c r="B16" s="5" t="n">
        <v>5273672</v>
      </c>
      <c r="C16" s="5" t="n">
        <v>6150751</v>
      </c>
      <c r="D16" s="5" t="n">
        <v>234821</v>
      </c>
    </row>
    <row r="17" spans="1:4">
      <c r="A17" s="4" t="s">
        <v>92</v>
      </c>
      <c r="B17" s="5" t="n">
        <v>-50851829</v>
      </c>
      <c r="C17" s="5" t="n">
        <v>-55701778</v>
      </c>
      <c r="D17" s="5" t="n">
        <v>-64206719</v>
      </c>
    </row>
    <row r="18" spans="1:4">
      <c r="A18" s="4" t="s">
        <v>93</v>
      </c>
      <c r="B18" s="5" t="n">
        <v>-2696904</v>
      </c>
      <c r="C18" s="5" t="n">
        <v>7878201</v>
      </c>
      <c r="D18" s="5" t="n">
        <v>8905045</v>
      </c>
    </row>
    <row r="19" spans="1:4">
      <c r="A19" s="4" t="s">
        <v>94</v>
      </c>
      <c r="B19" s="5" t="n">
        <v>8822301</v>
      </c>
      <c r="C19" s="5" t="n">
        <v>13266320</v>
      </c>
      <c r="D19" s="5" t="n">
        <v>-53880472</v>
      </c>
    </row>
    <row r="20" spans="1:4">
      <c r="A20" s="4" t="s">
        <v>95</v>
      </c>
      <c r="B20" s="5" t="n">
        <v>145608</v>
      </c>
      <c r="C20" s="5" t="n">
        <v>606075</v>
      </c>
      <c r="D20" s="5" t="n">
        <v>3600187</v>
      </c>
    </row>
    <row r="21" spans="1:4">
      <c r="A21" s="4" t="s">
        <v>96</v>
      </c>
      <c r="B21" s="5" t="n">
        <v>537641734</v>
      </c>
      <c r="C21" s="5" t="n">
        <v>525076863</v>
      </c>
      <c r="D21" s="5" t="n">
        <v>300487081</v>
      </c>
    </row>
    <row r="22" spans="1:4">
      <c r="A22" s="4" t="s">
        <v>97</v>
      </c>
      <c r="B22" s="5" t="n">
        <v>-112099519</v>
      </c>
      <c r="C22" s="5" t="n">
        <v>-83216935</v>
      </c>
      <c r="D22" s="5" t="n">
        <v>-76655819</v>
      </c>
    </row>
    <row r="23" spans="1:4">
      <c r="A23" s="4" t="s">
        <v>98</v>
      </c>
      <c r="B23" s="5" t="n">
        <v>425542215</v>
      </c>
      <c r="C23" s="5" t="n">
        <v>441859928</v>
      </c>
      <c r="D23" s="5" t="n">
        <v>223831262</v>
      </c>
    </row>
    <row r="24" spans="1:4">
      <c r="A24" s="3" t="s">
        <v>99</v>
      </c>
    </row>
    <row r="25" spans="1:4">
      <c r="A25" s="4" t="s">
        <v>100</v>
      </c>
      <c r="C25" s="5" t="n">
        <v>79572445</v>
      </c>
      <c r="D25" s="5" t="n">
        <v>411189551</v>
      </c>
    </row>
    <row r="26" spans="1:4">
      <c r="A26" s="4" t="s">
        <v>101</v>
      </c>
      <c r="B26" s="5" t="n">
        <v>425542215</v>
      </c>
      <c r="C26" s="5" t="n">
        <v>521432373</v>
      </c>
      <c r="D26" s="5" t="n">
        <v>635020813</v>
      </c>
    </row>
    <row r="27" spans="1:4">
      <c r="A27" s="3" t="s">
        <v>102</v>
      </c>
    </row>
    <row r="28" spans="1:4">
      <c r="A28" s="4" t="s">
        <v>103</v>
      </c>
      <c r="B28" s="5" t="n">
        <v>418453814</v>
      </c>
      <c r="C28" s="5" t="n">
        <v>472558428</v>
      </c>
      <c r="D28" s="5" t="n">
        <v>392868115</v>
      </c>
    </row>
    <row r="29" spans="1:4">
      <c r="A29" s="4" t="s">
        <v>73</v>
      </c>
      <c r="B29" s="6" t="n">
        <v>7088401</v>
      </c>
      <c r="C29" s="6" t="n">
        <v>48873945</v>
      </c>
      <c r="D29" s="6" t="n">
        <v>242152698</v>
      </c>
    </row>
    <row r="30" spans="1:4">
      <c r="A30" s="3" t="s">
        <v>104</v>
      </c>
    </row>
    <row r="31" spans="1:4">
      <c r="A31" s="4" t="s">
        <v>105</v>
      </c>
      <c r="B31" s="7" t="n">
        <v>51.02</v>
      </c>
      <c r="C31" s="7" t="n">
        <v>52.77</v>
      </c>
      <c r="D31" s="7" t="n">
        <v>25.89</v>
      </c>
    </row>
    <row r="32" spans="1:4">
      <c r="A32" s="4" t="s">
        <v>106</v>
      </c>
      <c r="C32" s="8" t="n">
        <v>4.85</v>
      </c>
      <c r="D32" s="8" t="n">
        <v>22.01</v>
      </c>
    </row>
    <row r="33" spans="1:4">
      <c r="A33" s="4" t="s">
        <v>107</v>
      </c>
      <c r="B33" s="7" t="n">
        <v>51.02</v>
      </c>
      <c r="C33" s="7" t="n">
        <v>57.62</v>
      </c>
      <c r="D33" s="7" t="n">
        <v>47.9</v>
      </c>
    </row>
    <row r="34" spans="1:4">
      <c r="A34" s="4" t="s">
        <v>108</v>
      </c>
      <c r="B34" s="5" t="n">
        <v>8201754580</v>
      </c>
      <c r="C34" s="5" t="n">
        <v>8201754580</v>
      </c>
      <c r="D34" s="5" t="n">
        <v>8201754580</v>
      </c>
    </row>
    <row r="35" spans="1:4">
      <c r="A35" s="3" t="s">
        <v>109</v>
      </c>
    </row>
    <row r="36" spans="1:4">
      <c r="A36" s="4" t="s">
        <v>110</v>
      </c>
      <c r="B36" s="7" t="n">
        <v>51.02</v>
      </c>
      <c r="C36" s="7" t="n">
        <v>52.77</v>
      </c>
      <c r="D36" s="7" t="n">
        <v>25.89</v>
      </c>
    </row>
    <row r="37" spans="1:4">
      <c r="A37" s="4" t="s">
        <v>111</v>
      </c>
      <c r="C37" s="8" t="n">
        <v>4.85</v>
      </c>
      <c r="D37" s="8" t="n">
        <v>22.01</v>
      </c>
    </row>
    <row r="38" spans="1:4">
      <c r="A38" s="4" t="s">
        <v>112</v>
      </c>
      <c r="B38" s="7" t="n">
        <v>51.02</v>
      </c>
      <c r="C38" s="7" t="n">
        <v>57.62</v>
      </c>
      <c r="D38" s="7" t="n">
        <v>47.9</v>
      </c>
    </row>
    <row r="39" spans="1:4">
      <c r="A39" s="4" t="s">
        <v>113</v>
      </c>
      <c r="B39" s="6" t="n">
        <v>425542215</v>
      </c>
      <c r="C39" s="6" t="n">
        <v>521432373</v>
      </c>
      <c r="D39" s="6" t="n">
        <v>635020813</v>
      </c>
    </row>
    <row r="40" spans="1:4">
      <c r="A40" s="3" t="s">
        <v>114</v>
      </c>
    </row>
    <row r="41" spans="1:4">
      <c r="A41" s="4" t="s">
        <v>115</v>
      </c>
      <c r="B41" s="5" t="n">
        <v>251976</v>
      </c>
      <c r="C41" s="5" t="n">
        <v>-1757402</v>
      </c>
      <c r="D41" s="5" t="n">
        <v>-216648</v>
      </c>
    </row>
    <row r="42" spans="1:4">
      <c r="A42" s="4" t="s">
        <v>116</v>
      </c>
      <c r="B42" s="5" t="n">
        <v>251976</v>
      </c>
      <c r="C42" s="5" t="n">
        <v>-1757402</v>
      </c>
      <c r="D42" s="5" t="n">
        <v>-216648</v>
      </c>
    </row>
    <row r="43" spans="1:4">
      <c r="A43" s="3" t="s">
        <v>117</v>
      </c>
    </row>
    <row r="44" spans="1:4">
      <c r="A44" s="4" t="s">
        <v>118</v>
      </c>
      <c r="B44" s="5" t="n">
        <v>-3690798</v>
      </c>
      <c r="C44" s="5" t="n">
        <v>-139529128</v>
      </c>
      <c r="D44" s="5" t="n">
        <v>-244110922</v>
      </c>
    </row>
    <row r="45" spans="1:4">
      <c r="A45" s="4" t="s">
        <v>119</v>
      </c>
      <c r="B45" s="5" t="n">
        <v>8</v>
      </c>
      <c r="C45" s="5" t="n">
        <v>18</v>
      </c>
      <c r="D45" s="5" t="n">
        <v>-441585</v>
      </c>
    </row>
    <row r="46" spans="1:4">
      <c r="A46" s="4" t="s">
        <v>120</v>
      </c>
      <c r="B46" s="5" t="n">
        <v>73333487</v>
      </c>
      <c r="C46" s="5" t="n">
        <v>66502675</v>
      </c>
      <c r="D46" s="5" t="n">
        <v>-151642828</v>
      </c>
    </row>
    <row r="47" spans="1:4">
      <c r="A47" s="4" t="s">
        <v>121</v>
      </c>
      <c r="B47" s="5" t="n">
        <v>23976029</v>
      </c>
      <c r="C47" s="5" t="n">
        <v>20456663</v>
      </c>
      <c r="D47" s="5" t="n">
        <v>15850894</v>
      </c>
    </row>
    <row r="48" spans="1:4">
      <c r="A48" s="4" t="s">
        <v>122</v>
      </c>
      <c r="C48" s="5" t="n">
        <v>-11904709</v>
      </c>
      <c r="D48" s="5" t="n">
        <v>-2475299</v>
      </c>
    </row>
    <row r="49" spans="1:4">
      <c r="A49" s="4" t="s">
        <v>123</v>
      </c>
      <c r="B49" s="5" t="n">
        <v>93618726</v>
      </c>
      <c r="C49" s="5" t="n">
        <v>-64474481</v>
      </c>
      <c r="D49" s="5" t="n">
        <v>-382819740</v>
      </c>
    </row>
    <row r="50" spans="1:4">
      <c r="A50" s="4" t="s">
        <v>124</v>
      </c>
      <c r="B50" s="5" t="n">
        <v>93870702</v>
      </c>
      <c r="C50" s="5" t="n">
        <v>-66231883</v>
      </c>
      <c r="D50" s="5" t="n">
        <v>-383036388</v>
      </c>
    </row>
    <row r="51" spans="1:4">
      <c r="A51" s="3" t="s">
        <v>125</v>
      </c>
    </row>
    <row r="52" spans="1:4">
      <c r="A52" s="4" t="s">
        <v>126</v>
      </c>
      <c r="B52" s="5" t="n">
        <v>-68034</v>
      </c>
      <c r="C52" s="5" t="n">
        <v>474498</v>
      </c>
      <c r="D52" s="5" t="n">
        <v>-5476</v>
      </c>
    </row>
    <row r="53" spans="1:4">
      <c r="A53" s="4" t="s">
        <v>127</v>
      </c>
      <c r="B53" s="5" t="n">
        <v>-68034</v>
      </c>
      <c r="C53" s="5" t="n">
        <v>474498</v>
      </c>
      <c r="D53" s="5" t="n">
        <v>-5476</v>
      </c>
    </row>
    <row r="54" spans="1:4">
      <c r="A54" s="3" t="s">
        <v>128</v>
      </c>
    </row>
    <row r="55" spans="1:4">
      <c r="A55" s="4" t="s">
        <v>129</v>
      </c>
      <c r="B55" s="5" t="n">
        <v>-26139149</v>
      </c>
      <c r="C55" s="5" t="n">
        <v>-20924809</v>
      </c>
      <c r="D55" s="5" t="n">
        <v>35463169</v>
      </c>
    </row>
    <row r="56" spans="1:4">
      <c r="A56" s="4" t="s">
        <v>130</v>
      </c>
      <c r="B56" s="5" t="n">
        <v>-2</v>
      </c>
      <c r="C56" s="5" t="n">
        <v>-5</v>
      </c>
      <c r="D56" s="5" t="n">
        <v>10</v>
      </c>
    </row>
    <row r="57" spans="1:4">
      <c r="A57" s="4" t="s">
        <v>131</v>
      </c>
      <c r="B57" s="5" t="n">
        <v>-26139151</v>
      </c>
      <c r="C57" s="5" t="n">
        <v>-20924814</v>
      </c>
      <c r="D57" s="5" t="n">
        <v>35463179</v>
      </c>
    </row>
    <row r="58" spans="1:4">
      <c r="A58" s="4" t="s">
        <v>132</v>
      </c>
      <c r="B58" s="5" t="n">
        <v>67663517</v>
      </c>
      <c r="C58" s="5" t="n">
        <v>-86682199</v>
      </c>
      <c r="D58" s="5" t="n">
        <v>-347578685</v>
      </c>
    </row>
    <row r="59" spans="1:4">
      <c r="A59" s="4" t="s">
        <v>133</v>
      </c>
      <c r="B59" s="5" t="n">
        <v>493205732</v>
      </c>
      <c r="C59" s="5" t="n">
        <v>434750174</v>
      </c>
      <c r="D59" s="5" t="n">
        <v>287442128</v>
      </c>
    </row>
    <row r="60" spans="1:4">
      <c r="A60" s="3" t="s">
        <v>134</v>
      </c>
    </row>
    <row r="61" spans="1:4">
      <c r="A61" s="4" t="s">
        <v>103</v>
      </c>
      <c r="B61" s="5" t="n">
        <v>486205094</v>
      </c>
      <c r="C61" s="5" t="n">
        <v>450858649</v>
      </c>
      <c r="D61" s="5" t="n">
        <v>132746446</v>
      </c>
    </row>
    <row r="62" spans="1:4">
      <c r="A62" s="4" t="s">
        <v>73</v>
      </c>
      <c r="B62" s="6" t="n">
        <v>7000638</v>
      </c>
      <c r="C62" s="6" t="n">
        <v>-16108475</v>
      </c>
      <c r="D62" s="6" t="n">
        <v>1546956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7</v>
      </c>
    </row>
    <row r="3" spans="1:2">
      <c r="A3" s="3" t="s">
        <v>2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7</v>
      </c>
    </row>
    <row r="3" spans="1:2">
      <c r="A3" s="3" t="s">
        <v>304</v>
      </c>
    </row>
    <row r="4" spans="1:2">
      <c r="A4" s="4" t="s">
        <v>303</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0"/>
    <col customWidth="1" max="2" min="2" width="15"/>
    <col customWidth="1" max="3" min="3" width="24"/>
    <col customWidth="1" max="4" min="4" width="23"/>
    <col customWidth="1" max="5" min="5" width="74"/>
    <col customWidth="1" max="6" min="6" width="38"/>
    <col customWidth="1" max="7" min="7" width="64"/>
    <col customWidth="1" max="8" min="8" width="80"/>
    <col customWidth="1" max="9" min="9" width="38"/>
    <col customWidth="1" max="10" min="10" width="76"/>
    <col customWidth="1" max="11" min="11" width="53"/>
    <col customWidth="1" max="12" min="12" width="27"/>
    <col customWidth="1" max="13" min="13" width="67"/>
    <col customWidth="1" max="14" min="14" width="36"/>
  </cols>
  <sheetData>
    <row r="1" spans="1:14">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row>
    <row r="2" spans="1:14">
      <c r="A2" s="4" t="s">
        <v>149</v>
      </c>
      <c r="B2" s="6" t="n">
        <v>3523886341</v>
      </c>
      <c r="C2" s="6" t="n">
        <v>1331714085</v>
      </c>
      <c r="D2" s="6" t="n">
        <v>206008557</v>
      </c>
      <c r="E2" s="6" t="n">
        <v>-11409870</v>
      </c>
      <c r="F2" s="6" t="n">
        <v>-117559279</v>
      </c>
      <c r="H2" s="6" t="n">
        <v>-1020</v>
      </c>
      <c r="I2" s="6" t="n">
        <v>-719216262</v>
      </c>
      <c r="K2" s="6" t="n">
        <v>-848186431</v>
      </c>
      <c r="L2" s="6" t="n">
        <v>2010744273</v>
      </c>
      <c r="M2" s="6" t="n">
        <v>2700280484</v>
      </c>
      <c r="N2" s="6" t="n">
        <v>823605857</v>
      </c>
    </row>
    <row r="3" spans="1:14">
      <c r="A3" s="3" t="s">
        <v>150</v>
      </c>
    </row>
    <row r="4" spans="1:14">
      <c r="A4" s="4" t="s">
        <v>113</v>
      </c>
      <c r="B4" s="5" t="n">
        <v>635020813</v>
      </c>
      <c r="L4" s="5" t="n">
        <v>392868115</v>
      </c>
      <c r="M4" s="5" t="n">
        <v>392868115</v>
      </c>
      <c r="N4" s="5" t="n">
        <v>242152698</v>
      </c>
    </row>
    <row r="5" spans="1:14">
      <c r="A5" s="4" t="s">
        <v>151</v>
      </c>
      <c r="B5" s="5" t="n">
        <v>-347578685</v>
      </c>
      <c r="E5" s="5" t="n">
        <v>-160979109</v>
      </c>
      <c r="F5" s="5" t="n">
        <v>-96154779</v>
      </c>
      <c r="G5" s="6" t="n">
        <v>-467310</v>
      </c>
      <c r="H5" s="5" t="n">
        <v>-118688</v>
      </c>
      <c r="I5" s="5" t="n">
        <v>-2401783</v>
      </c>
      <c r="K5" s="5" t="n">
        <v>-260121669</v>
      </c>
      <c r="M5" s="5" t="n">
        <v>-260121669</v>
      </c>
      <c r="N5" s="5" t="n">
        <v>-87457016</v>
      </c>
    </row>
    <row r="6" spans="1:14">
      <c r="A6" s="4" t="s">
        <v>133</v>
      </c>
      <c r="B6" s="5" t="n">
        <v>287442128</v>
      </c>
      <c r="M6" s="5" t="n">
        <v>132746446</v>
      </c>
      <c r="N6" s="5" t="n">
        <v>154695682</v>
      </c>
    </row>
    <row r="7" spans="1:14">
      <c r="A7" s="4" t="s">
        <v>152</v>
      </c>
      <c r="B7" s="5" t="n">
        <v>-265633883</v>
      </c>
      <c r="L7" s="5" t="n">
        <v>-184771710</v>
      </c>
      <c r="M7" s="5" t="n">
        <v>-184771710</v>
      </c>
      <c r="N7" s="5" t="n">
        <v>-80862173</v>
      </c>
    </row>
    <row r="8" spans="1:14">
      <c r="A8" s="4" t="s">
        <v>153</v>
      </c>
      <c r="B8" s="5" t="n">
        <v>-1804507</v>
      </c>
      <c r="E8" s="5" t="n">
        <v>192080845</v>
      </c>
      <c r="F8" s="5" t="n">
        <v>8022483</v>
      </c>
      <c r="G8" s="5" t="n">
        <v>467310</v>
      </c>
      <c r="H8" s="5" t="n">
        <v>118662</v>
      </c>
      <c r="I8" s="5" t="n">
        <v>1901739</v>
      </c>
      <c r="J8" s="6" t="n">
        <v>-202189042</v>
      </c>
      <c r="K8" s="5" t="n">
        <v>401997</v>
      </c>
      <c r="L8" s="5" t="n">
        <v>-467310</v>
      </c>
      <c r="M8" s="5" t="n">
        <v>-65313</v>
      </c>
      <c r="N8" s="5" t="n">
        <v>-1739194</v>
      </c>
    </row>
    <row r="9" spans="1:14">
      <c r="A9" s="4" t="s">
        <v>154</v>
      </c>
      <c r="B9" s="5" t="n">
        <v>20003738</v>
      </c>
      <c r="E9" s="5" t="n">
        <v>31101736</v>
      </c>
      <c r="F9" s="5" t="n">
        <v>-88132296</v>
      </c>
      <c r="H9" s="5" t="n">
        <v>-26</v>
      </c>
      <c r="I9" s="5" t="n">
        <v>-500044</v>
      </c>
      <c r="J9" s="5" t="n">
        <v>-202189042</v>
      </c>
      <c r="K9" s="5" t="n">
        <v>-259719672</v>
      </c>
      <c r="L9" s="5" t="n">
        <v>207629095</v>
      </c>
      <c r="M9" s="5" t="n">
        <v>-52090577</v>
      </c>
      <c r="N9" s="5" t="n">
        <v>72094315</v>
      </c>
    </row>
    <row r="10" spans="1:14">
      <c r="A10" s="4" t="s">
        <v>155</v>
      </c>
      <c r="B10" s="5" t="n">
        <v>3543890079</v>
      </c>
      <c r="C10" s="5" t="n">
        <v>1331714085</v>
      </c>
      <c r="D10" s="5" t="n">
        <v>206008557</v>
      </c>
      <c r="E10" s="5" t="n">
        <v>19691866</v>
      </c>
      <c r="F10" s="5" t="n">
        <v>-205691575</v>
      </c>
      <c r="H10" s="5" t="n">
        <v>-1046</v>
      </c>
      <c r="I10" s="5" t="n">
        <v>-719716306</v>
      </c>
      <c r="J10" s="5" t="n">
        <v>-202189042</v>
      </c>
      <c r="K10" s="5" t="n">
        <v>-1107906103</v>
      </c>
      <c r="L10" s="5" t="n">
        <v>2218373368</v>
      </c>
      <c r="M10" s="5" t="n">
        <v>2648189907</v>
      </c>
      <c r="N10" s="5" t="n">
        <v>895700172</v>
      </c>
    </row>
    <row r="11" spans="1:14">
      <c r="A11" s="3" t="s">
        <v>150</v>
      </c>
    </row>
    <row r="12" spans="1:14">
      <c r="A12" s="4" t="s">
        <v>113</v>
      </c>
      <c r="B12" s="5" t="n">
        <v>521432373</v>
      </c>
      <c r="L12" s="5" t="n">
        <v>472558428</v>
      </c>
      <c r="M12" s="5" t="n">
        <v>472558428</v>
      </c>
      <c r="N12" s="5" t="n">
        <v>48873945</v>
      </c>
    </row>
    <row r="13" spans="1:14">
      <c r="A13" s="4" t="s">
        <v>151</v>
      </c>
      <c r="B13" s="5" t="n">
        <v>-86682199</v>
      </c>
      <c r="E13" s="5" t="n">
        <v>-3527400</v>
      </c>
      <c r="F13" s="5" t="n">
        <v>67731875</v>
      </c>
      <c r="G13" s="5" t="n">
        <v>-1284713</v>
      </c>
      <c r="H13" s="5" t="n">
        <v>13</v>
      </c>
      <c r="I13" s="5" t="n">
        <v>-11690790</v>
      </c>
      <c r="J13" s="5" t="n">
        <v>-72928764</v>
      </c>
      <c r="K13" s="5" t="n">
        <v>-21699779</v>
      </c>
      <c r="M13" s="5" t="n">
        <v>-21699779</v>
      </c>
      <c r="N13" s="5" t="n">
        <v>-64982420</v>
      </c>
    </row>
    <row r="14" spans="1:14">
      <c r="A14" s="4" t="s">
        <v>133</v>
      </c>
      <c r="B14" s="5" t="n">
        <v>434750174</v>
      </c>
      <c r="M14" s="5" t="n">
        <v>450858649</v>
      </c>
      <c r="N14" s="5" t="n">
        <v>-16108475</v>
      </c>
    </row>
    <row r="15" spans="1:14">
      <c r="A15" s="4" t="s">
        <v>152</v>
      </c>
      <c r="B15" s="5" t="n">
        <v>-191640509</v>
      </c>
      <c r="L15" s="5" t="n">
        <v>-184234740</v>
      </c>
      <c r="M15" s="5" t="n">
        <v>-184234740</v>
      </c>
      <c r="N15" s="5" t="n">
        <v>-7405769</v>
      </c>
    </row>
    <row r="16" spans="1:14">
      <c r="A16" s="4" t="s">
        <v>156</v>
      </c>
      <c r="B16" s="5" t="n">
        <v>-1993208535</v>
      </c>
      <c r="C16" s="5" t="n">
        <v>-778936764</v>
      </c>
      <c r="D16" s="5" t="n">
        <v>-120497065</v>
      </c>
      <c r="I16" s="5" t="n">
        <v>776186804</v>
      </c>
      <c r="J16" s="5" t="n">
        <v>275117804</v>
      </c>
      <c r="K16" s="5" t="n">
        <v>1051304608</v>
      </c>
      <c r="L16" s="5" t="n">
        <v>-1305983122</v>
      </c>
      <c r="M16" s="5" t="n">
        <v>-1154112343</v>
      </c>
      <c r="N16" s="5" t="n">
        <v>-839096192</v>
      </c>
    </row>
    <row r="17" spans="1:14">
      <c r="A17" s="4" t="s">
        <v>153</v>
      </c>
      <c r="B17" s="5" t="n">
        <v>-64030960</v>
      </c>
      <c r="E17" s="5" t="n">
        <v>46375</v>
      </c>
      <c r="F17" s="5" t="n">
        <v>14460299</v>
      </c>
      <c r="G17" s="5" t="n">
        <v>1284713</v>
      </c>
      <c r="I17" s="5" t="n">
        <v>-76967775</v>
      </c>
      <c r="J17" s="5" t="n">
        <v>2722115</v>
      </c>
      <c r="K17" s="5" t="n">
        <v>-58454273</v>
      </c>
      <c r="L17" s="5" t="n">
        <v>-1284713</v>
      </c>
      <c r="M17" s="5" t="n">
        <v>-59738986</v>
      </c>
      <c r="N17" s="5" t="n">
        <v>-4291974</v>
      </c>
    </row>
    <row r="18" spans="1:14">
      <c r="A18" s="4" t="s">
        <v>154</v>
      </c>
      <c r="B18" s="5" t="n">
        <v>-1814129830</v>
      </c>
      <c r="C18" s="5" t="n">
        <v>-778936764</v>
      </c>
      <c r="D18" s="5" t="n">
        <v>-120497065</v>
      </c>
      <c r="E18" s="5" t="n">
        <v>-3481025</v>
      </c>
      <c r="F18" s="5" t="n">
        <v>82192174</v>
      </c>
      <c r="H18" s="5" t="n">
        <v>13</v>
      </c>
      <c r="I18" s="5" t="n">
        <v>687528239</v>
      </c>
      <c r="J18" s="5" t="n">
        <v>204911155</v>
      </c>
      <c r="K18" s="5" t="n">
        <v>971150556</v>
      </c>
      <c r="L18" s="5" t="n">
        <v>-1018944147</v>
      </c>
      <c r="M18" s="5" t="n">
        <v>-947227420</v>
      </c>
      <c r="N18" s="5" t="n">
        <v>-866902410</v>
      </c>
    </row>
    <row r="19" spans="1:14">
      <c r="A19" s="4" t="s">
        <v>157</v>
      </c>
      <c r="B19" s="5" t="n">
        <v>1729760249</v>
      </c>
      <c r="C19" s="5" t="n">
        <v>552777321</v>
      </c>
      <c r="D19" s="5" t="n">
        <v>85511492</v>
      </c>
      <c r="E19" s="5" t="n">
        <v>16210841</v>
      </c>
      <c r="F19" s="5" t="n">
        <v>-123499401</v>
      </c>
      <c r="H19" s="5" t="n">
        <v>-1033</v>
      </c>
      <c r="I19" s="5" t="n">
        <v>-32188067</v>
      </c>
      <c r="J19" s="5" t="n">
        <v>2722113</v>
      </c>
      <c r="K19" s="5" t="n">
        <v>-136755547</v>
      </c>
      <c r="L19" s="5" t="n">
        <v>1199429221</v>
      </c>
      <c r="M19" s="5" t="n">
        <v>1700962487</v>
      </c>
      <c r="N19" s="5" t="n">
        <v>28797762</v>
      </c>
    </row>
    <row r="20" spans="1:14">
      <c r="A20" s="3" t="s">
        <v>150</v>
      </c>
    </row>
    <row r="21" spans="1:14">
      <c r="A21" s="4" t="s">
        <v>113</v>
      </c>
      <c r="B21" s="5" t="n">
        <v>425542215</v>
      </c>
      <c r="L21" s="5" t="n">
        <v>418453814</v>
      </c>
      <c r="M21" s="5" t="n">
        <v>418453814</v>
      </c>
      <c r="N21" s="5" t="n">
        <v>7088401</v>
      </c>
    </row>
    <row r="22" spans="1:14">
      <c r="A22" s="4" t="s">
        <v>151</v>
      </c>
      <c r="B22" s="5" t="n">
        <v>67663517</v>
      </c>
      <c r="E22" s="5" t="n">
        <v>-3601923</v>
      </c>
      <c r="F22" s="5" t="n">
        <v>71170367</v>
      </c>
      <c r="G22" s="5" t="n">
        <v>182830</v>
      </c>
      <c r="H22" s="5" t="n">
        <v>6</v>
      </c>
      <c r="K22" s="5" t="n">
        <v>67751280</v>
      </c>
      <c r="M22" s="5" t="n">
        <v>67751280</v>
      </c>
      <c r="N22" s="5" t="n">
        <v>-87763</v>
      </c>
    </row>
    <row r="23" spans="1:14">
      <c r="A23" s="4" t="s">
        <v>133</v>
      </c>
      <c r="B23" s="5" t="n">
        <v>493205732</v>
      </c>
      <c r="M23" s="5" t="n">
        <v>486205094</v>
      </c>
      <c r="N23" s="5" t="n">
        <v>7000638</v>
      </c>
    </row>
    <row r="24" spans="1:14">
      <c r="A24" s="4" t="s">
        <v>152</v>
      </c>
      <c r="B24" s="5" t="n">
        <v>-228349884</v>
      </c>
      <c r="L24" s="5" t="n">
        <v>-220047710</v>
      </c>
      <c r="M24" s="5" t="n">
        <v>-220047710</v>
      </c>
      <c r="N24" s="5" t="n">
        <v>-8302174</v>
      </c>
    </row>
    <row r="25" spans="1:14">
      <c r="A25" s="4" t="s">
        <v>153</v>
      </c>
      <c r="B25" s="5" t="n">
        <v>-5602144</v>
      </c>
      <c r="G25" s="6" t="n">
        <v>-182830</v>
      </c>
      <c r="I25" s="5" t="n">
        <v>-2880031</v>
      </c>
      <c r="J25" s="5" t="n">
        <v>-2722113</v>
      </c>
      <c r="K25" s="5" t="n">
        <v>-5784974</v>
      </c>
      <c r="L25" s="5" t="n">
        <v>182830</v>
      </c>
      <c r="M25" s="5" t="n">
        <v>-5602144</v>
      </c>
    </row>
    <row r="26" spans="1:14">
      <c r="A26" s="4" t="s">
        <v>154</v>
      </c>
      <c r="B26" s="5" t="n">
        <v>259253704</v>
      </c>
      <c r="E26" s="5" t="n">
        <v>-3601923</v>
      </c>
      <c r="F26" s="5" t="n">
        <v>71170367</v>
      </c>
      <c r="H26" s="5" t="n">
        <v>6</v>
      </c>
      <c r="I26" s="5" t="n">
        <v>-2880031</v>
      </c>
      <c r="J26" s="6" t="n">
        <v>-2722113</v>
      </c>
      <c r="K26" s="5" t="n">
        <v>61966306</v>
      </c>
      <c r="L26" s="5" t="n">
        <v>198588934</v>
      </c>
      <c r="M26" s="5" t="n">
        <v>260555240</v>
      </c>
      <c r="N26" s="5" t="n">
        <v>-1301536</v>
      </c>
    </row>
    <row r="27" spans="1:14">
      <c r="A27" s="4" t="s">
        <v>158</v>
      </c>
      <c r="B27" s="6" t="n">
        <v>1989013953</v>
      </c>
      <c r="C27" s="6" t="n">
        <v>552777321</v>
      </c>
      <c r="D27" s="6" t="n">
        <v>85511492</v>
      </c>
      <c r="E27" s="6" t="n">
        <v>12608918</v>
      </c>
      <c r="F27" s="6" t="n">
        <v>-52329034</v>
      </c>
      <c r="H27" s="6" t="n">
        <v>-1027</v>
      </c>
      <c r="I27" s="6" t="n">
        <v>-35068098</v>
      </c>
      <c r="K27" s="6" t="n">
        <v>-74789241</v>
      </c>
      <c r="L27" s="6" t="n">
        <v>1398018155</v>
      </c>
      <c r="M27" s="6" t="n">
        <v>1961517727</v>
      </c>
      <c r="N27" s="6" t="n">
        <v>274962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7</v>
      </c>
    </row>
    <row r="3" spans="1:2">
      <c r="A3" s="3" t="s">
        <v>307</v>
      </c>
    </row>
    <row r="4" spans="1:2">
      <c r="A4" s="4" t="s">
        <v>306</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7</v>
      </c>
    </row>
    <row r="3" spans="1:2">
      <c r="A3" s="3" t="s">
        <v>310</v>
      </c>
    </row>
    <row r="4" spans="1:2">
      <c r="A4" s="4" t="s">
        <v>309</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7</v>
      </c>
    </row>
    <row r="3" spans="1:2">
      <c r="A3" s="3" t="s">
        <v>313</v>
      </c>
    </row>
    <row r="4" spans="1:2">
      <c r="A4" s="4" t="s">
        <v>312</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7</v>
      </c>
    </row>
    <row r="3" spans="1:2">
      <c r="A3" s="3" t="s">
        <v>316</v>
      </c>
    </row>
    <row r="4" spans="1:2">
      <c r="A4" s="4" t="s">
        <v>315</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7</v>
      </c>
    </row>
    <row r="3" spans="1:2">
      <c r="A3" s="3" t="s">
        <v>313</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7</v>
      </c>
    </row>
    <row r="3" spans="1:2">
      <c r="A3" s="3" t="s">
        <v>313</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7</v>
      </c>
    </row>
    <row r="3" spans="1:2">
      <c r="A3" s="3" t="s">
        <v>313</v>
      </c>
    </row>
    <row r="4" spans="1:2">
      <c r="A4" s="4" t="s">
        <v>322</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7</v>
      </c>
    </row>
    <row r="3" spans="1:2">
      <c r="A3" s="3" t="s">
        <v>325</v>
      </c>
    </row>
    <row r="4" spans="1:2">
      <c r="A4" s="4" t="s">
        <v>251</v>
      </c>
      <c r="B4" s="4" t="s">
        <v>253</v>
      </c>
    </row>
    <row r="5" spans="1:2">
      <c r="A5" s="4" t="s">
        <v>326</v>
      </c>
    </row>
    <row r="6" spans="1:2">
      <c r="A6" s="3" t="s">
        <v>325</v>
      </c>
    </row>
    <row r="7" spans="1:2">
      <c r="A7" s="4" t="s">
        <v>251</v>
      </c>
      <c r="B7"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7</v>
      </c>
    </row>
    <row r="3" spans="1:2">
      <c r="A3" s="3" t="s">
        <v>329</v>
      </c>
    </row>
    <row r="4" spans="1:2">
      <c r="A4" s="4" t="s">
        <v>328</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7</v>
      </c>
    </row>
    <row r="3" spans="1:2">
      <c r="A3" s="3" t="s">
        <v>329</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9</v>
      </c>
      <c r="B1" s="2" t="s">
        <v>1</v>
      </c>
    </row>
    <row r="2" spans="1:4">
      <c r="B2" s="2" t="s">
        <v>27</v>
      </c>
      <c r="C2" s="2" t="s">
        <v>28</v>
      </c>
      <c r="D2" s="2" t="s">
        <v>77</v>
      </c>
    </row>
    <row r="3" spans="1:4">
      <c r="A3" s="3" t="s">
        <v>160</v>
      </c>
    </row>
    <row r="4" spans="1:4">
      <c r="A4" s="4" t="s">
        <v>161</v>
      </c>
      <c r="B4" s="6" t="n">
        <v>2096113174</v>
      </c>
      <c r="C4" s="6" t="n">
        <v>2374348805</v>
      </c>
      <c r="D4" s="6" t="n">
        <v>3249925184</v>
      </c>
    </row>
    <row r="5" spans="1:4">
      <c r="A5" s="4" t="s">
        <v>162</v>
      </c>
      <c r="C5" s="5" t="n">
        <v>1967684</v>
      </c>
      <c r="D5" s="5" t="n">
        <v>3865539</v>
      </c>
    </row>
    <row r="6" spans="1:4">
      <c r="A6" s="4" t="s">
        <v>163</v>
      </c>
      <c r="B6" s="5" t="n">
        <v>6808382</v>
      </c>
      <c r="C6" s="5" t="n">
        <v>4108308</v>
      </c>
      <c r="D6" s="5" t="n">
        <v>14740827</v>
      </c>
    </row>
    <row r="7" spans="1:4">
      <c r="A7" s="4" t="s">
        <v>164</v>
      </c>
      <c r="B7" s="5" t="n">
        <v>12096424</v>
      </c>
      <c r="C7" s="5" t="n">
        <v>260080</v>
      </c>
      <c r="D7" s="5" t="n">
        <v>24297790</v>
      </c>
    </row>
    <row r="8" spans="1:4">
      <c r="A8" s="3" t="s">
        <v>165</v>
      </c>
    </row>
    <row r="9" spans="1:4">
      <c r="A9" s="4" t="s">
        <v>166</v>
      </c>
      <c r="B9" s="5" t="n">
        <v>-1302502517</v>
      </c>
      <c r="C9" s="5" t="n">
        <v>-1432187182</v>
      </c>
      <c r="D9" s="5" t="n">
        <v>-1854215926</v>
      </c>
    </row>
    <row r="10" spans="1:4">
      <c r="A10" s="4" t="s">
        <v>167</v>
      </c>
      <c r="B10" s="5" t="n">
        <v>-57204085</v>
      </c>
      <c r="C10" s="5" t="n">
        <v>-70830372</v>
      </c>
      <c r="D10" s="5" t="n">
        <v>-117343733</v>
      </c>
    </row>
    <row r="11" spans="1:4">
      <c r="A11" s="4" t="s">
        <v>168</v>
      </c>
      <c r="B11" s="5" t="n">
        <v>-14551177</v>
      </c>
      <c r="C11" s="5" t="n">
        <v>-21525259</v>
      </c>
      <c r="D11" s="5" t="n">
        <v>-10788411</v>
      </c>
    </row>
    <row r="12" spans="1:4">
      <c r="A12" s="4" t="s">
        <v>169</v>
      </c>
      <c r="B12" s="5" t="n">
        <v>-93435079</v>
      </c>
      <c r="C12" s="5" t="n">
        <v>-185124143</v>
      </c>
      <c r="D12" s="5" t="n">
        <v>-161073061</v>
      </c>
    </row>
    <row r="13" spans="1:4">
      <c r="A13" s="3" t="s">
        <v>170</v>
      </c>
    </row>
    <row r="14" spans="1:4">
      <c r="A14" s="4" t="s">
        <v>171</v>
      </c>
      <c r="B14" s="5" t="n">
        <v>-157951053</v>
      </c>
      <c r="C14" s="5" t="n">
        <v>-107229062</v>
      </c>
      <c r="D14" s="5" t="n">
        <v>-236640545</v>
      </c>
    </row>
    <row r="15" spans="1:4">
      <c r="A15" s="4" t="s">
        <v>172</v>
      </c>
      <c r="B15" s="5" t="n">
        <v>-1206687</v>
      </c>
      <c r="C15" s="5" t="n">
        <v>-4600270</v>
      </c>
      <c r="D15" s="5" t="n">
        <v>-11553428</v>
      </c>
    </row>
    <row r="16" spans="1:4">
      <c r="A16" s="4" t="s">
        <v>173</v>
      </c>
      <c r="B16" s="5" t="n">
        <v>488167382</v>
      </c>
      <c r="C16" s="5" t="n">
        <v>559188589</v>
      </c>
      <c r="D16" s="5" t="n">
        <v>901214236</v>
      </c>
    </row>
    <row r="17" spans="1:4">
      <c r="A17" s="3" t="s">
        <v>174</v>
      </c>
    </row>
    <row r="18" spans="1:4">
      <c r="A18" s="4" t="s">
        <v>175</v>
      </c>
      <c r="D18" s="5" t="n">
        <v>6639653</v>
      </c>
    </row>
    <row r="19" spans="1:4">
      <c r="A19" s="4" t="s">
        <v>176</v>
      </c>
      <c r="B19" s="5" t="n">
        <v>115582806</v>
      </c>
      <c r="C19" s="5" t="n">
        <v>133206429</v>
      </c>
      <c r="D19" s="5" t="n">
        <v>20000882</v>
      </c>
    </row>
    <row r="20" spans="1:4">
      <c r="A20" s="4" t="s">
        <v>177</v>
      </c>
      <c r="B20" s="5" t="n">
        <v>-1943100</v>
      </c>
      <c r="C20" s="5" t="n">
        <v>-2346000</v>
      </c>
      <c r="D20" s="5" t="n">
        <v>-2550000</v>
      </c>
    </row>
    <row r="21" spans="1:4">
      <c r="A21" s="4" t="s">
        <v>178</v>
      </c>
      <c r="B21" s="5" t="n">
        <v>-6639995</v>
      </c>
      <c r="C21" s="5" t="n">
        <v>-6457077</v>
      </c>
    </row>
    <row r="22" spans="1:4">
      <c r="A22" s="4" t="s">
        <v>179</v>
      </c>
      <c r="B22" s="5" t="n">
        <v>4274470</v>
      </c>
      <c r="C22" s="5" t="n">
        <v>42597</v>
      </c>
      <c r="D22" s="5" t="n">
        <v>49916</v>
      </c>
    </row>
    <row r="23" spans="1:4">
      <c r="A23" s="4" t="s">
        <v>180</v>
      </c>
      <c r="B23" s="5" t="n">
        <v>-206775663</v>
      </c>
      <c r="C23" s="5" t="n">
        <v>-194880395</v>
      </c>
      <c r="D23" s="5" t="n">
        <v>-525755416</v>
      </c>
    </row>
    <row r="24" spans="1:4">
      <c r="A24" s="4" t="s">
        <v>181</v>
      </c>
      <c r="D24" s="5" t="n">
        <v>-12049927</v>
      </c>
    </row>
    <row r="25" spans="1:4">
      <c r="A25" s="4" t="s">
        <v>182</v>
      </c>
      <c r="B25" s="5" t="n">
        <v>-7808837</v>
      </c>
      <c r="C25" s="5" t="n">
        <v>-7860258</v>
      </c>
      <c r="D25" s="5" t="n">
        <v>-6376166</v>
      </c>
    </row>
    <row r="26" spans="1:4">
      <c r="A26" s="4" t="s">
        <v>183</v>
      </c>
      <c r="B26" s="5" t="n">
        <v>835105</v>
      </c>
      <c r="C26" s="5" t="n">
        <v>3439049</v>
      </c>
      <c r="D26" s="5" t="n">
        <v>10906446</v>
      </c>
    </row>
    <row r="27" spans="1:4">
      <c r="A27" s="4" t="s">
        <v>184</v>
      </c>
      <c r="B27" s="5" t="n">
        <v>6639996</v>
      </c>
      <c r="C27" s="5" t="n">
        <v>1907339</v>
      </c>
      <c r="D27" s="5" t="n">
        <v>98813</v>
      </c>
    </row>
    <row r="28" spans="1:4">
      <c r="A28" s="4" t="s">
        <v>185</v>
      </c>
      <c r="B28" s="5" t="n">
        <v>879884</v>
      </c>
      <c r="C28" s="5" t="n">
        <v>8682538</v>
      </c>
      <c r="D28" s="5" t="n">
        <v>11249679</v>
      </c>
    </row>
    <row r="29" spans="1:4">
      <c r="A29" s="4" t="s">
        <v>186</v>
      </c>
      <c r="B29" s="5" t="n">
        <v>3087687</v>
      </c>
      <c r="C29" s="5" t="n">
        <v>3686258</v>
      </c>
      <c r="D29" s="5" t="n">
        <v>9190650</v>
      </c>
    </row>
    <row r="30" spans="1:4">
      <c r="A30" s="4" t="s">
        <v>187</v>
      </c>
      <c r="B30" s="5" t="n">
        <v>-91867647</v>
      </c>
      <c r="C30" s="5" t="n">
        <v>-60579520</v>
      </c>
      <c r="D30" s="5" t="n">
        <v>-488595470</v>
      </c>
    </row>
    <row r="31" spans="1:4">
      <c r="A31" s="3" t="s">
        <v>188</v>
      </c>
    </row>
    <row r="32" spans="1:4">
      <c r="A32" s="4" t="s">
        <v>189</v>
      </c>
      <c r="C32" s="5" t="n">
        <v>257661770</v>
      </c>
      <c r="D32" s="5" t="n">
        <v>347776657</v>
      </c>
    </row>
    <row r="33" spans="1:4">
      <c r="A33" s="4" t="s">
        <v>190</v>
      </c>
      <c r="C33" s="5" t="n">
        <v>249359440</v>
      </c>
      <c r="D33" s="5" t="n">
        <v>79136157</v>
      </c>
    </row>
    <row r="34" spans="1:4">
      <c r="A34" s="4" t="s">
        <v>191</v>
      </c>
      <c r="C34" s="5" t="n">
        <v>8302330</v>
      </c>
      <c r="D34" s="5" t="n">
        <v>268640500</v>
      </c>
    </row>
    <row r="35" spans="1:4">
      <c r="A35" s="4" t="s">
        <v>192</v>
      </c>
      <c r="B35" s="5" t="n">
        <v>31680253</v>
      </c>
      <c r="C35" s="5" t="n">
        <v>37096734</v>
      </c>
      <c r="D35" s="5" t="n">
        <v>645635959</v>
      </c>
    </row>
    <row r="36" spans="1:4">
      <c r="A36" s="4" t="s">
        <v>193</v>
      </c>
      <c r="B36" s="5" t="n">
        <v>-5534483</v>
      </c>
      <c r="C36" s="5" t="n">
        <v>-182345064</v>
      </c>
      <c r="D36" s="5" t="n">
        <v>-460398335</v>
      </c>
    </row>
    <row r="37" spans="1:4">
      <c r="A37" s="4" t="s">
        <v>194</v>
      </c>
      <c r="B37" s="5" t="n">
        <v>-2592237</v>
      </c>
      <c r="C37" s="5" t="n">
        <v>-1744003</v>
      </c>
      <c r="D37" s="5" t="n">
        <v>-10747974</v>
      </c>
    </row>
    <row r="38" spans="1:4">
      <c r="A38" s="4" t="s">
        <v>195</v>
      </c>
      <c r="B38" s="5" t="n">
        <v>-31680253</v>
      </c>
      <c r="C38" s="5" t="n">
        <v>-204524335</v>
      </c>
      <c r="D38" s="5" t="n">
        <v>-566771227</v>
      </c>
    </row>
    <row r="39" spans="1:4">
      <c r="A39" s="4" t="s">
        <v>196</v>
      </c>
      <c r="B39" s="5" t="n">
        <v>-244539407</v>
      </c>
      <c r="C39" s="5" t="n">
        <v>-126718920</v>
      </c>
      <c r="D39" s="5" t="n">
        <v>-400032465</v>
      </c>
    </row>
    <row r="40" spans="1:4">
      <c r="A40" s="4" t="s">
        <v>197</v>
      </c>
      <c r="B40" s="5" t="n">
        <v>-44320297</v>
      </c>
      <c r="C40" s="5" t="n">
        <v>-76403433</v>
      </c>
      <c r="D40" s="5" t="n">
        <v>-152767801</v>
      </c>
    </row>
    <row r="41" spans="1:4">
      <c r="A41" s="4" t="s">
        <v>172</v>
      </c>
      <c r="B41" s="5" t="n">
        <v>-4848787</v>
      </c>
      <c r="C41" s="5" t="n">
        <v>-222675977</v>
      </c>
      <c r="D41" s="5" t="n">
        <v>-8479868</v>
      </c>
    </row>
    <row r="42" spans="1:4">
      <c r="A42" s="4" t="s">
        <v>198</v>
      </c>
      <c r="B42" s="5" t="n">
        <v>-301835211</v>
      </c>
      <c r="C42" s="5" t="n">
        <v>-519653228</v>
      </c>
      <c r="D42" s="5" t="n">
        <v>-605785054</v>
      </c>
    </row>
    <row r="43" spans="1:4">
      <c r="A43" s="4" t="s">
        <v>199</v>
      </c>
      <c r="B43" s="5" t="n">
        <v>94464524</v>
      </c>
      <c r="C43" s="5" t="n">
        <v>-21044159</v>
      </c>
      <c r="D43" s="5" t="n">
        <v>-193166288</v>
      </c>
    </row>
    <row r="44" spans="1:4">
      <c r="A44" s="4" t="s">
        <v>200</v>
      </c>
      <c r="B44" s="5" t="n">
        <v>2076138</v>
      </c>
      <c r="C44" s="5" t="n">
        <v>-14207725</v>
      </c>
      <c r="D44" s="5" t="n">
        <v>6246146</v>
      </c>
    </row>
    <row r="45" spans="1:4">
      <c r="A45" s="4" t="s">
        <v>201</v>
      </c>
      <c r="B45" s="5" t="n">
        <v>96540662</v>
      </c>
      <c r="C45" s="5" t="n">
        <v>-35251884</v>
      </c>
      <c r="D45" s="5" t="n">
        <v>-186920142</v>
      </c>
    </row>
    <row r="46" spans="1:4">
      <c r="A46" s="4" t="s">
        <v>202</v>
      </c>
      <c r="B46" s="5" t="n">
        <v>114486479</v>
      </c>
      <c r="C46" s="5" t="n">
        <v>149738363</v>
      </c>
      <c r="D46" s="5" t="n">
        <v>336658505</v>
      </c>
    </row>
    <row r="47" spans="1:4">
      <c r="A47" s="4" t="s">
        <v>203</v>
      </c>
      <c r="B47" s="6" t="n">
        <v>211027141</v>
      </c>
      <c r="C47" s="6" t="n">
        <v>114486479</v>
      </c>
      <c r="D47" s="6" t="n">
        <v>149738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7</v>
      </c>
    </row>
    <row r="3" spans="1:2">
      <c r="A3" s="3" t="s">
        <v>334</v>
      </c>
    </row>
    <row r="4" spans="1:2">
      <c r="A4" s="4" t="s">
        <v>333</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11</v>
      </c>
    </row>
    <row r="4" spans="1:2">
      <c r="A4" s="4" t="s">
        <v>337</v>
      </c>
      <c r="B4" s="4" t="s">
        <v>338</v>
      </c>
    </row>
    <row r="5" spans="1:2">
      <c r="A5" s="4" t="s">
        <v>339</v>
      </c>
      <c r="B5" s="4" t="s">
        <v>340</v>
      </c>
    </row>
    <row r="6" spans="1:2">
      <c r="A6" s="4" t="s">
        <v>45</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43</v>
      </c>
      <c r="B12" s="4" t="s">
        <v>352</v>
      </c>
    </row>
    <row r="13" spans="1:2">
      <c r="A13" s="4" t="s">
        <v>35</v>
      </c>
      <c r="B13" s="4" t="s">
        <v>353</v>
      </c>
    </row>
    <row r="14" spans="1:2">
      <c r="A14" s="4" t="s">
        <v>354</v>
      </c>
      <c r="B14" s="4" t="s">
        <v>355</v>
      </c>
    </row>
    <row r="15" spans="1:2">
      <c r="A15" s="4" t="s">
        <v>356</v>
      </c>
      <c r="B15" s="4" t="s">
        <v>357</v>
      </c>
    </row>
    <row r="16" spans="1:2">
      <c r="A16" s="4" t="s">
        <v>263</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152</v>
      </c>
      <c r="B22" s="4" t="s">
        <v>369</v>
      </c>
    </row>
    <row r="23" spans="1:2">
      <c r="A23" s="4" t="s">
        <v>370</v>
      </c>
      <c r="B23"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7</v>
      </c>
    </row>
    <row r="3" spans="1:2">
      <c r="A3" s="3" t="s">
        <v>246</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1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7</v>
      </c>
    </row>
    <row r="3" spans="1:2">
      <c r="A3" s="3" t="s">
        <v>22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7</v>
      </c>
    </row>
    <row r="3" spans="1:2">
      <c r="A3" s="3" t="s">
        <v>224</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v>
      </c>
    </row>
    <row r="3" spans="1:2">
      <c r="A3" s="3" t="s">
        <v>22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7</v>
      </c>
    </row>
    <row r="3" spans="1:2">
      <c r="A3" s="3" t="s">
        <v>23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8</v>
      </c>
      <c r="B1" s="2" t="s">
        <v>1</v>
      </c>
    </row>
    <row r="2" spans="1:2">
      <c r="B2" s="2" t="s">
        <v>27</v>
      </c>
    </row>
    <row r="3" spans="1:2">
      <c r="A3" s="3" t="s">
        <v>232</v>
      </c>
    </row>
    <row r="4" spans="1:2">
      <c r="A4" s="4" t="s">
        <v>419</v>
      </c>
      <c r="B4"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27</v>
      </c>
    </row>
    <row r="3" spans="1:2">
      <c r="A3" s="3" t="s">
        <v>235</v>
      </c>
    </row>
    <row r="4" spans="1:2">
      <c r="A4" s="4" t="s">
        <v>422</v>
      </c>
      <c r="B4" s="4" t="s">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42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7</v>
      </c>
    </row>
    <row r="3" spans="1:2">
      <c r="A3" s="3" t="s">
        <v>24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7</v>
      </c>
    </row>
    <row r="3" spans="1:2">
      <c r="A3" s="3" t="s">
        <v>243</v>
      </c>
    </row>
    <row r="4" spans="1:2">
      <c r="A4" s="4" t="s">
        <v>438</v>
      </c>
      <c r="B4" s="4" t="s">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7</v>
      </c>
    </row>
    <row r="3" spans="1:2">
      <c r="A3" s="3" t="s">
        <v>246</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7</v>
      </c>
    </row>
    <row r="3" spans="1:2">
      <c r="A3" s="3" t="s">
        <v>24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7</v>
      </c>
    </row>
    <row r="3" spans="1:2">
      <c r="A3" s="3" t="s">
        <v>252</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471</v>
      </c>
      <c r="B11"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7</v>
      </c>
    </row>
    <row r="3" spans="1:2">
      <c r="A3" s="3" t="s">
        <v>255</v>
      </c>
    </row>
    <row r="4" spans="1:2">
      <c r="A4" s="4" t="s">
        <v>474</v>
      </c>
      <c r="B4"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7</v>
      </c>
    </row>
    <row r="3" spans="1:2">
      <c r="A3" s="3" t="s">
        <v>258</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1</v>
      </c>
      <c r="B1" s="2" t="s">
        <v>1</v>
      </c>
    </row>
    <row r="2" spans="1:2">
      <c r="B2" s="2" t="s">
        <v>27</v>
      </c>
    </row>
    <row r="3" spans="1:2">
      <c r="A3" s="3" t="s">
        <v>261</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96</v>
      </c>
      <c r="B1" s="2" t="s">
        <v>1</v>
      </c>
    </row>
    <row r="2" spans="1:2">
      <c r="B2" s="2" t="s">
        <v>27</v>
      </c>
    </row>
    <row r="3" spans="1:2">
      <c r="A3" s="3" t="s">
        <v>264</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7</v>
      </c>
    </row>
    <row r="3" spans="1:2">
      <c r="A3" s="3" t="s">
        <v>267</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512</v>
      </c>
      <c r="B1" s="2" t="s">
        <v>1</v>
      </c>
    </row>
    <row r="2" spans="1:2">
      <c r="B2" s="2" t="s">
        <v>27</v>
      </c>
    </row>
    <row r="3" spans="1:2">
      <c r="A3" s="3" t="s">
        <v>513</v>
      </c>
    </row>
    <row r="4" spans="1:2">
      <c r="A4" s="4" t="s">
        <v>514</v>
      </c>
      <c r="B4" s="4" t="s">
        <v>515</v>
      </c>
    </row>
    <row r="5" spans="1:2">
      <c r="A5" s="4" t="s">
        <v>516</v>
      </c>
      <c r="B5" s="4" t="s">
        <v>517</v>
      </c>
    </row>
    <row r="6" spans="1:2">
      <c r="A6" s="4" t="s">
        <v>518</v>
      </c>
      <c r="B6" s="4" t="s">
        <v>519</v>
      </c>
    </row>
    <row r="7" spans="1:2">
      <c r="A7" s="4" t="s">
        <v>520</v>
      </c>
      <c r="B7" s="4" t="s">
        <v>521</v>
      </c>
    </row>
    <row r="8" spans="1:2">
      <c r="A8" s="4" t="s">
        <v>143</v>
      </c>
    </row>
    <row r="9" spans="1:2">
      <c r="A9" s="3" t="s">
        <v>513</v>
      </c>
    </row>
    <row r="10" spans="1:2">
      <c r="A10" s="4" t="s">
        <v>518</v>
      </c>
      <c r="B10" s="4" t="s">
        <v>5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3</v>
      </c>
      <c r="B1" s="2" t="s">
        <v>1</v>
      </c>
    </row>
    <row r="2" spans="1:2">
      <c r="B2" s="2" t="s">
        <v>27</v>
      </c>
    </row>
    <row r="3" spans="1:2">
      <c r="A3" s="3" t="s">
        <v>273</v>
      </c>
    </row>
    <row r="4" spans="1:2">
      <c r="A4" s="4" t="s">
        <v>524</v>
      </c>
      <c r="B4" s="4"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6</v>
      </c>
      <c r="B1" s="2" t="s">
        <v>1</v>
      </c>
    </row>
    <row r="2" spans="1:2">
      <c r="B2" s="2" t="s">
        <v>27</v>
      </c>
    </row>
    <row r="3" spans="1:2">
      <c r="A3" s="3" t="s">
        <v>276</v>
      </c>
    </row>
    <row r="4" spans="1:2">
      <c r="A4" s="4" t="s">
        <v>527</v>
      </c>
      <c r="B4" s="4" t="s">
        <v>5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9</v>
      </c>
      <c r="B1" s="2" t="s">
        <v>1</v>
      </c>
    </row>
    <row r="2" spans="1:2">
      <c r="B2" s="2" t="s">
        <v>27</v>
      </c>
    </row>
    <row r="3" spans="1:2">
      <c r="A3" s="3" t="s">
        <v>279</v>
      </c>
    </row>
    <row r="4" spans="1:2">
      <c r="A4" s="4" t="s">
        <v>530</v>
      </c>
      <c r="B4" s="4" t="s">
        <v>5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2</v>
      </c>
      <c r="B1" s="2" t="s">
        <v>1</v>
      </c>
    </row>
    <row r="2" spans="1:2">
      <c r="B2" s="2" t="s">
        <v>27</v>
      </c>
    </row>
    <row r="3" spans="1:2">
      <c r="A3" s="3" t="s">
        <v>282</v>
      </c>
    </row>
    <row r="4" spans="1:2">
      <c r="A4" s="4" t="s">
        <v>533</v>
      </c>
      <c r="B4" s="4" t="s">
        <v>5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5</v>
      </c>
      <c r="B1" s="2" t="s">
        <v>1</v>
      </c>
    </row>
    <row r="2" spans="1:2">
      <c r="B2" s="2" t="s">
        <v>27</v>
      </c>
    </row>
    <row r="3" spans="1:2">
      <c r="A3" s="3" t="s">
        <v>285</v>
      </c>
    </row>
    <row r="4" spans="1:2">
      <c r="A4" s="4" t="s">
        <v>536</v>
      </c>
      <c r="B4" s="4" t="s">
        <v>5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38</v>
      </c>
      <c r="B1" s="2" t="s">
        <v>1</v>
      </c>
    </row>
    <row r="2" spans="1:2">
      <c r="B2" s="2" t="s">
        <v>27</v>
      </c>
    </row>
    <row r="3" spans="1:2">
      <c r="A3" s="3" t="s">
        <v>288</v>
      </c>
    </row>
    <row r="4" spans="1:2">
      <c r="A4" s="4" t="s">
        <v>539</v>
      </c>
      <c r="B4" s="4" t="s">
        <v>5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7</v>
      </c>
    </row>
    <row r="3" spans="1:2">
      <c r="A3" s="3" t="s">
        <v>292</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46</v>
      </c>
      <c r="B1" s="2" t="s">
        <v>1</v>
      </c>
    </row>
    <row r="2" spans="1:2">
      <c r="B2" s="2" t="s">
        <v>27</v>
      </c>
    </row>
    <row r="3" spans="1:2">
      <c r="A3" s="3" t="s">
        <v>295</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7</v>
      </c>
    </row>
    <row r="3" spans="1:2">
      <c r="A3" s="3" t="s">
        <v>298</v>
      </c>
    </row>
    <row r="4" spans="1:2">
      <c r="A4" s="4" t="s">
        <v>552</v>
      </c>
      <c r="B4" s="4" t="s">
        <v>5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4</v>
      </c>
      <c r="B1" s="2" t="s">
        <v>1</v>
      </c>
    </row>
    <row r="2" spans="1:2">
      <c r="B2" s="2" t="s">
        <v>27</v>
      </c>
    </row>
    <row r="3" spans="1:2">
      <c r="A3" s="3" t="s">
        <v>304</v>
      </c>
    </row>
    <row r="4" spans="1:2">
      <c r="A4" s="4" t="s">
        <v>555</v>
      </c>
      <c r="B4" s="4" t="s">
        <v>5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7</v>
      </c>
      <c r="B1" s="2" t="s">
        <v>1</v>
      </c>
    </row>
    <row r="2" spans="1:2">
      <c r="B2" s="2" t="s">
        <v>27</v>
      </c>
    </row>
    <row r="3" spans="1:2">
      <c r="A3" s="3" t="s">
        <v>310</v>
      </c>
    </row>
    <row r="4" spans="1:2">
      <c r="A4" s="4" t="s">
        <v>558</v>
      </c>
      <c r="B4" s="4" t="s">
        <v>5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0</v>
      </c>
      <c r="B1" s="2" t="s">
        <v>1</v>
      </c>
    </row>
    <row r="2" spans="1:2">
      <c r="B2" s="2" t="s">
        <v>27</v>
      </c>
    </row>
    <row r="3" spans="1:2">
      <c r="A3" s="3" t="s">
        <v>313</v>
      </c>
    </row>
    <row r="4" spans="1:2">
      <c r="A4" s="4" t="s">
        <v>561</v>
      </c>
      <c r="B4" s="4" t="s">
        <v>5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3</v>
      </c>
      <c r="B1" s="2" t="s">
        <v>1</v>
      </c>
    </row>
    <row r="2" spans="1:2">
      <c r="B2" s="2" t="s">
        <v>27</v>
      </c>
    </row>
    <row r="3" spans="1:2">
      <c r="A3" s="3" t="s">
        <v>313</v>
      </c>
    </row>
    <row r="4" spans="1:2">
      <c r="A4" s="4" t="s">
        <v>564</v>
      </c>
      <c r="B4" s="4" t="s">
        <v>5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6</v>
      </c>
      <c r="B1" s="2" t="s">
        <v>1</v>
      </c>
    </row>
    <row r="2" spans="1:2">
      <c r="B2" s="2" t="s">
        <v>27</v>
      </c>
    </row>
    <row r="3" spans="1:2">
      <c r="A3" s="3" t="s">
        <v>313</v>
      </c>
    </row>
    <row r="4" spans="1:2">
      <c r="A4" s="4" t="s">
        <v>567</v>
      </c>
      <c r="B4" s="4" t="s">
        <v>5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9</v>
      </c>
      <c r="B1" s="2" t="s">
        <v>1</v>
      </c>
    </row>
    <row r="2" spans="1:2">
      <c r="B2" s="2" t="s">
        <v>27</v>
      </c>
    </row>
    <row r="3" spans="1:2">
      <c r="A3" s="3" t="s">
        <v>313</v>
      </c>
    </row>
    <row r="4" spans="1:2">
      <c r="A4" s="4" t="s">
        <v>570</v>
      </c>
      <c r="B4" s="4" t="s">
        <v>5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572</v>
      </c>
      <c r="B1" s="2" t="s">
        <v>1</v>
      </c>
    </row>
    <row r="2" spans="1:2">
      <c r="B2" s="2" t="s">
        <v>27</v>
      </c>
    </row>
    <row r="3" spans="1:2">
      <c r="A3" s="3" t="s">
        <v>325</v>
      </c>
    </row>
    <row r="4" spans="1:2">
      <c r="A4" s="4" t="s">
        <v>461</v>
      </c>
      <c r="B4" s="4" t="s">
        <v>462</v>
      </c>
    </row>
    <row r="5" spans="1:2">
      <c r="A5" s="4" t="s">
        <v>465</v>
      </c>
      <c r="B5" s="4" t="s">
        <v>466</v>
      </c>
    </row>
    <row r="6" spans="1:2">
      <c r="A6" s="4" t="s">
        <v>467</v>
      </c>
      <c r="B6" s="4" t="s">
        <v>468</v>
      </c>
    </row>
    <row r="7" spans="1:2">
      <c r="A7" s="4" t="s">
        <v>469</v>
      </c>
      <c r="B7" s="4" t="s">
        <v>470</v>
      </c>
    </row>
    <row r="8" spans="1:2">
      <c r="A8" s="4" t="s">
        <v>326</v>
      </c>
    </row>
    <row r="9" spans="1:2">
      <c r="A9" s="3" t="s">
        <v>325</v>
      </c>
    </row>
    <row r="10" spans="1:2">
      <c r="A10" s="4" t="s">
        <v>461</v>
      </c>
      <c r="B10" s="4" t="s">
        <v>573</v>
      </c>
    </row>
    <row r="11" spans="1:2">
      <c r="A11" s="4" t="s">
        <v>463</v>
      </c>
      <c r="B11" s="4" t="s">
        <v>574</v>
      </c>
    </row>
    <row r="12" spans="1:2">
      <c r="A12" s="4" t="s">
        <v>465</v>
      </c>
      <c r="B12" s="4" t="s">
        <v>575</v>
      </c>
    </row>
    <row r="13" spans="1:2">
      <c r="A13" s="4" t="s">
        <v>467</v>
      </c>
      <c r="B13" s="4" t="s">
        <v>576</v>
      </c>
    </row>
    <row r="14" spans="1:2">
      <c r="A14" s="4" t="s">
        <v>469</v>
      </c>
      <c r="B14" s="4" t="s">
        <v>5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78</v>
      </c>
      <c r="B1" s="2" t="s">
        <v>1</v>
      </c>
    </row>
    <row r="2" spans="1:2">
      <c r="B2" s="2" t="s">
        <v>27</v>
      </c>
    </row>
    <row r="3" spans="1:2">
      <c r="A3" s="3" t="s">
        <v>329</v>
      </c>
    </row>
    <row r="4" spans="1:2">
      <c r="A4" s="4" t="s">
        <v>579</v>
      </c>
      <c r="B4" s="4" t="s">
        <v>5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7</v>
      </c>
    </row>
    <row r="3" spans="1:2">
      <c r="A3" s="3" t="s">
        <v>329</v>
      </c>
    </row>
    <row r="4" spans="1:2">
      <c r="A4" s="4" t="s">
        <v>582</v>
      </c>
      <c r="B4" s="4" t="s">
        <v>583</v>
      </c>
    </row>
    <row r="5" spans="1:2">
      <c r="A5" s="4" t="s">
        <v>584</v>
      </c>
      <c r="B5" s="4" t="s">
        <v>585</v>
      </c>
    </row>
    <row r="6" spans="1:2">
      <c r="A6" s="4" t="s">
        <v>586</v>
      </c>
      <c r="B6" s="4" t="s">
        <v>587</v>
      </c>
    </row>
    <row r="7" spans="1:2">
      <c r="A7" s="4" t="s">
        <v>588</v>
      </c>
      <c r="B7" s="4" t="s">
        <v>589</v>
      </c>
    </row>
    <row r="8" spans="1:2">
      <c r="A8" s="4" t="s">
        <v>590</v>
      </c>
      <c r="B8" s="4" t="s">
        <v>591</v>
      </c>
    </row>
    <row r="9" spans="1:2">
      <c r="A9" s="4" t="s">
        <v>592</v>
      </c>
      <c r="B9" s="4" t="s">
        <v>593</v>
      </c>
    </row>
    <row r="10" spans="1:2">
      <c r="A10" s="4" t="s">
        <v>594</v>
      </c>
      <c r="B10" s="4" t="s">
        <v>5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6</v>
      </c>
      <c r="B1" s="2" t="s">
        <v>1</v>
      </c>
    </row>
    <row r="2" spans="1:2">
      <c r="B2" s="2" t="s">
        <v>27</v>
      </c>
    </row>
    <row r="3" spans="1:2">
      <c r="A3" s="3" t="s">
        <v>334</v>
      </c>
    </row>
    <row r="4" spans="1:2">
      <c r="A4" s="4" t="s">
        <v>597</v>
      </c>
      <c r="B4" s="4" t="s">
        <v>5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9</v>
      </c>
      <c r="B1" s="2" t="s">
        <v>1</v>
      </c>
    </row>
    <row r="2" spans="1:3">
      <c r="B2" s="2" t="s">
        <v>27</v>
      </c>
      <c r="C2" s="2" t="s">
        <v>28</v>
      </c>
    </row>
    <row r="3" spans="1:3">
      <c r="A3" s="3" t="s">
        <v>600</v>
      </c>
    </row>
    <row r="4" spans="1:3">
      <c r="A4" s="4" t="s">
        <v>601</v>
      </c>
      <c r="B4" s="5" t="n">
        <v>848</v>
      </c>
      <c r="C4" s="5" t="n">
        <v>883</v>
      </c>
    </row>
    <row r="5" spans="1:3">
      <c r="A5" s="4" t="s">
        <v>602</v>
      </c>
      <c r="B5" s="5" t="n">
        <v>867</v>
      </c>
      <c r="C5" s="5" t="n">
        <v>937</v>
      </c>
    </row>
    <row r="6" spans="1:3">
      <c r="A6" s="3" t="s">
        <v>603</v>
      </c>
    </row>
    <row r="7" spans="1:3">
      <c r="A7" s="4" t="s">
        <v>604</v>
      </c>
      <c r="B7" s="4" t="s">
        <v>605</v>
      </c>
    </row>
    <row r="8" spans="1:3">
      <c r="A8" s="4" t="s">
        <v>606</v>
      </c>
      <c r="B8" s="4" t="s">
        <v>607</v>
      </c>
    </row>
    <row r="9" spans="1:3">
      <c r="A9" s="4" t="s">
        <v>608</v>
      </c>
      <c r="B9" s="4" t="s">
        <v>609</v>
      </c>
    </row>
    <row r="10" spans="1:3">
      <c r="A10" s="4" t="s">
        <v>610</v>
      </c>
      <c r="B10" s="9" t="n">
        <v>60.6</v>
      </c>
    </row>
    <row r="11" spans="1:3">
      <c r="A11" s="4" t="s">
        <v>611</v>
      </c>
    </row>
    <row r="12" spans="1:3">
      <c r="A12" s="3" t="s">
        <v>612</v>
      </c>
    </row>
    <row r="13" spans="1:3">
      <c r="A13" s="4" t="s">
        <v>613</v>
      </c>
      <c r="B13" s="4" t="s">
        <v>6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7</v>
      </c>
    </row>
    <row r="3" spans="1:2">
      <c r="A3" s="4" t="s">
        <v>616</v>
      </c>
    </row>
    <row r="4" spans="1:2">
      <c r="A4" s="3" t="s">
        <v>617</v>
      </c>
    </row>
    <row r="5" spans="1:2">
      <c r="A5" s="4" t="s">
        <v>618</v>
      </c>
      <c r="B5" s="4" t="s">
        <v>619</v>
      </c>
    </row>
    <row r="6" spans="1:2">
      <c r="A6" s="4" t="s">
        <v>620</v>
      </c>
      <c r="B6" s="4" t="s">
        <v>621</v>
      </c>
    </row>
    <row r="7" spans="1:2">
      <c r="A7" s="4" t="s">
        <v>622</v>
      </c>
      <c r="B7" s="4" t="s">
        <v>623</v>
      </c>
    </row>
    <row r="8" spans="1:2">
      <c r="A8" s="4" t="s">
        <v>624</v>
      </c>
    </row>
    <row r="9" spans="1:2">
      <c r="A9" s="3" t="s">
        <v>617</v>
      </c>
    </row>
    <row r="10" spans="1:2">
      <c r="A10" s="4" t="s">
        <v>618</v>
      </c>
      <c r="B10" s="4" t="s">
        <v>625</v>
      </c>
    </row>
    <row r="11" spans="1:2">
      <c r="A11" s="4" t="s">
        <v>620</v>
      </c>
      <c r="B11" s="4" t="s">
        <v>621</v>
      </c>
    </row>
    <row r="12" spans="1:2">
      <c r="A12" s="4" t="s">
        <v>622</v>
      </c>
      <c r="B12" s="4" t="s">
        <v>626</v>
      </c>
    </row>
    <row r="13" spans="1:2">
      <c r="A13" s="4" t="s">
        <v>627</v>
      </c>
    </row>
    <row r="14" spans="1:2">
      <c r="A14" s="3" t="s">
        <v>617</v>
      </c>
    </row>
    <row r="15" spans="1:2">
      <c r="A15" s="4" t="s">
        <v>618</v>
      </c>
      <c r="B15" s="4" t="s">
        <v>628</v>
      </c>
    </row>
    <row r="16" spans="1:2">
      <c r="A16" s="4" t="s">
        <v>620</v>
      </c>
      <c r="B16" s="4" t="s">
        <v>621</v>
      </c>
    </row>
    <row r="17" spans="1:2">
      <c r="A17" s="4" t="s">
        <v>622</v>
      </c>
      <c r="B17" s="4" t="s">
        <v>629</v>
      </c>
    </row>
    <row r="18" spans="1:2">
      <c r="A18" s="4" t="s">
        <v>630</v>
      </c>
    </row>
    <row r="19" spans="1:2">
      <c r="A19" s="3" t="s">
        <v>617</v>
      </c>
    </row>
    <row r="20" spans="1:2">
      <c r="A20" s="4" t="s">
        <v>618</v>
      </c>
      <c r="B20" s="4" t="s">
        <v>631</v>
      </c>
    </row>
    <row r="21" spans="1:2">
      <c r="A21" s="4" t="s">
        <v>620</v>
      </c>
      <c r="B21" s="4" t="s">
        <v>632</v>
      </c>
    </row>
    <row r="22" spans="1:2">
      <c r="A22" s="4" t="s">
        <v>622</v>
      </c>
      <c r="B22" s="4" t="s">
        <v>633</v>
      </c>
    </row>
    <row r="23" spans="1:2">
      <c r="A23" s="4" t="s">
        <v>634</v>
      </c>
    </row>
    <row r="24" spans="1:2">
      <c r="A24" s="3" t="s">
        <v>617</v>
      </c>
    </row>
    <row r="25" spans="1:2">
      <c r="A25" s="4" t="s">
        <v>618</v>
      </c>
      <c r="B25" s="4" t="s">
        <v>635</v>
      </c>
    </row>
    <row r="26" spans="1:2">
      <c r="A26" s="4" t="s">
        <v>620</v>
      </c>
      <c r="B26" s="4" t="s">
        <v>632</v>
      </c>
    </row>
    <row r="27" spans="1:2">
      <c r="A27" s="4" t="s">
        <v>636</v>
      </c>
    </row>
    <row r="28" spans="1:2">
      <c r="A28" s="3" t="s">
        <v>617</v>
      </c>
    </row>
    <row r="29" spans="1:2">
      <c r="A29" s="4" t="s">
        <v>618</v>
      </c>
      <c r="B29" s="4" t="s">
        <v>637</v>
      </c>
    </row>
    <row r="30" spans="1:2">
      <c r="A30" s="4" t="s">
        <v>620</v>
      </c>
      <c r="B30" s="4" t="s">
        <v>632</v>
      </c>
    </row>
    <row r="31" spans="1:2">
      <c r="A31" s="4" t="s">
        <v>638</v>
      </c>
    </row>
    <row r="32" spans="1:2">
      <c r="A32" s="3" t="s">
        <v>617</v>
      </c>
    </row>
    <row r="33" spans="1:2">
      <c r="A33" s="4" t="s">
        <v>618</v>
      </c>
      <c r="B33" s="4" t="s">
        <v>639</v>
      </c>
    </row>
    <row r="34" spans="1:2">
      <c r="A34" s="4" t="s">
        <v>620</v>
      </c>
      <c r="B34" s="4" t="s">
        <v>640</v>
      </c>
    </row>
    <row r="35" spans="1:2">
      <c r="A35" s="4" t="s">
        <v>641</v>
      </c>
    </row>
    <row r="36" spans="1:2">
      <c r="A36" s="3" t="s">
        <v>617</v>
      </c>
    </row>
    <row r="37" spans="1:2">
      <c r="A37" s="4" t="s">
        <v>618</v>
      </c>
      <c r="B37" s="4" t="s">
        <v>642</v>
      </c>
    </row>
    <row r="38" spans="1:2">
      <c r="A38" s="4" t="s">
        <v>620</v>
      </c>
      <c r="B38" s="4" t="s">
        <v>632</v>
      </c>
    </row>
    <row r="39" spans="1:2">
      <c r="A39" s="4" t="s">
        <v>643</v>
      </c>
    </row>
    <row r="40" spans="1:2">
      <c r="A40" s="3" t="s">
        <v>617</v>
      </c>
    </row>
    <row r="41" spans="1:2">
      <c r="A41" s="4" t="s">
        <v>618</v>
      </c>
      <c r="B41" s="4" t="s">
        <v>644</v>
      </c>
    </row>
    <row r="42" spans="1:2">
      <c r="A42" s="4" t="s">
        <v>620</v>
      </c>
      <c r="B42" s="4" t="s">
        <v>640</v>
      </c>
    </row>
    <row r="43" spans="1:2">
      <c r="A43" s="4" t="s">
        <v>645</v>
      </c>
    </row>
    <row r="44" spans="1:2">
      <c r="A44" s="3" t="s">
        <v>617</v>
      </c>
    </row>
    <row r="45" spans="1:2">
      <c r="A45" s="4" t="s">
        <v>618</v>
      </c>
      <c r="B45" s="4" t="s">
        <v>646</v>
      </c>
    </row>
    <row r="46" spans="1:2">
      <c r="A46" s="4" t="s">
        <v>620</v>
      </c>
      <c r="B46" s="4" t="s">
        <v>632</v>
      </c>
    </row>
    <row r="47" spans="1:2">
      <c r="A47" s="4" t="s">
        <v>622</v>
      </c>
      <c r="B47" s="4" t="s">
        <v>647</v>
      </c>
    </row>
    <row r="48" spans="1:2">
      <c r="A48" s="4" t="s">
        <v>648</v>
      </c>
    </row>
    <row r="49" spans="1:2">
      <c r="A49" s="3" t="s">
        <v>617</v>
      </c>
    </row>
    <row r="50" spans="1:2">
      <c r="A50" s="4" t="s">
        <v>618</v>
      </c>
      <c r="B50" s="4" t="s">
        <v>649</v>
      </c>
    </row>
    <row r="51" spans="1:2">
      <c r="A51" s="4" t="s">
        <v>620</v>
      </c>
      <c r="B51" s="4" t="s">
        <v>632</v>
      </c>
    </row>
    <row r="52" spans="1:2">
      <c r="A52" s="4" t="s">
        <v>622</v>
      </c>
      <c r="B52" s="4" t="s">
        <v>650</v>
      </c>
    </row>
    <row r="53" spans="1:2">
      <c r="A53" s="4" t="s">
        <v>651</v>
      </c>
    </row>
    <row r="54" spans="1:2">
      <c r="A54" s="3" t="s">
        <v>617</v>
      </c>
    </row>
    <row r="55" spans="1:2">
      <c r="A55" s="4" t="s">
        <v>618</v>
      </c>
      <c r="B55" s="4" t="s">
        <v>652</v>
      </c>
    </row>
    <row r="56" spans="1:2">
      <c r="A56" s="4" t="s">
        <v>620</v>
      </c>
      <c r="B56" s="4" t="s">
        <v>640</v>
      </c>
    </row>
    <row r="57" spans="1:2">
      <c r="A57" s="4" t="s">
        <v>622</v>
      </c>
      <c r="B57" s="4" t="s">
        <v>653</v>
      </c>
    </row>
    <row r="58" spans="1:2">
      <c r="A58" s="4" t="s">
        <v>654</v>
      </c>
    </row>
    <row r="59" spans="1:2">
      <c r="A59" s="3" t="s">
        <v>617</v>
      </c>
    </row>
    <row r="60" spans="1:2">
      <c r="A60" s="4" t="s">
        <v>618</v>
      </c>
      <c r="B60" s="4" t="s">
        <v>655</v>
      </c>
    </row>
    <row r="61" spans="1:2">
      <c r="A61" s="4" t="s">
        <v>620</v>
      </c>
      <c r="B61" s="4" t="s">
        <v>640</v>
      </c>
    </row>
    <row r="62" spans="1:2">
      <c r="A62" s="4" t="s">
        <v>622</v>
      </c>
      <c r="B62" s="4" t="s">
        <v>656</v>
      </c>
    </row>
    <row r="63" spans="1:2">
      <c r="A63" s="4" t="s">
        <v>657</v>
      </c>
    </row>
    <row r="64" spans="1:2">
      <c r="A64" s="3" t="s">
        <v>617</v>
      </c>
    </row>
    <row r="65" spans="1:2">
      <c r="A65" s="4" t="s">
        <v>618</v>
      </c>
      <c r="B65" s="4" t="s">
        <v>658</v>
      </c>
    </row>
    <row r="66" spans="1:2">
      <c r="A66" s="4" t="s">
        <v>620</v>
      </c>
      <c r="B66" s="4" t="s">
        <v>640</v>
      </c>
    </row>
    <row r="67" spans="1:2">
      <c r="A67" s="4" t="s">
        <v>622</v>
      </c>
      <c r="B67" s="4" t="s">
        <v>659</v>
      </c>
    </row>
    <row r="68" spans="1:2">
      <c r="A68" s="4" t="s">
        <v>660</v>
      </c>
    </row>
    <row r="69" spans="1:2">
      <c r="A69" s="3" t="s">
        <v>617</v>
      </c>
    </row>
    <row r="70" spans="1:2">
      <c r="A70" s="4" t="s">
        <v>618</v>
      </c>
      <c r="B70" s="4" t="s">
        <v>661</v>
      </c>
    </row>
    <row r="71" spans="1:2">
      <c r="A71" s="4" t="s">
        <v>622</v>
      </c>
      <c r="B71" s="4" t="s">
        <v>662</v>
      </c>
    </row>
    <row r="72" spans="1:2">
      <c r="A72" s="4" t="s">
        <v>620</v>
      </c>
      <c r="B72" s="4" t="s">
        <v>6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7</v>
      </c>
      <c r="C2" s="2" t="s">
        <v>28</v>
      </c>
      <c r="D2" s="2" t="s">
        <v>77</v>
      </c>
    </row>
    <row r="3" spans="1:4">
      <c r="A3" s="3" t="s">
        <v>665</v>
      </c>
    </row>
    <row r="4" spans="1:4">
      <c r="A4" s="4" t="s">
        <v>666</v>
      </c>
      <c r="B4" s="6" t="n">
        <v>114203295</v>
      </c>
      <c r="C4" s="6" t="n">
        <v>130397533</v>
      </c>
      <c r="D4" s="6" t="n">
        <v>123336695</v>
      </c>
    </row>
    <row r="5" spans="1:4">
      <c r="A5" s="4" t="s">
        <v>667</v>
      </c>
      <c r="B5" s="4" t="s">
        <v>668</v>
      </c>
    </row>
    <row r="6" spans="1:4">
      <c r="A6" s="4" t="s">
        <v>669</v>
      </c>
    </row>
    <row r="7" spans="1:4">
      <c r="A7" s="3" t="s">
        <v>665</v>
      </c>
    </row>
    <row r="8" spans="1:4">
      <c r="A8" s="4" t="s">
        <v>670</v>
      </c>
      <c r="B8" s="4" t="s">
        <v>671</v>
      </c>
    </row>
    <row r="9" spans="1:4">
      <c r="A9" s="4" t="s">
        <v>672</v>
      </c>
    </row>
    <row r="10" spans="1:4">
      <c r="A10" s="3" t="s">
        <v>665</v>
      </c>
    </row>
    <row r="11" spans="1:4">
      <c r="A11" s="4" t="s">
        <v>666</v>
      </c>
      <c r="B11" s="6" t="n">
        <v>11023983</v>
      </c>
    </row>
    <row r="12" spans="1:4">
      <c r="A12" s="4" t="s">
        <v>611</v>
      </c>
    </row>
    <row r="13" spans="1:4">
      <c r="A13" s="3" t="s">
        <v>665</v>
      </c>
    </row>
    <row r="14" spans="1:4">
      <c r="A14" s="4" t="s">
        <v>673</v>
      </c>
      <c r="B14" s="4" t="s">
        <v>674</v>
      </c>
      <c r="C14" s="4" t="s">
        <v>674</v>
      </c>
    </row>
    <row r="15" spans="1:4">
      <c r="A15" s="4" t="s">
        <v>675</v>
      </c>
    </row>
    <row r="16" spans="1:4">
      <c r="A16" s="3" t="s">
        <v>665</v>
      </c>
    </row>
    <row r="17" spans="1:4">
      <c r="A17" s="4" t="s">
        <v>673</v>
      </c>
      <c r="B17" s="4" t="s">
        <v>676</v>
      </c>
      <c r="C17" s="4" t="s">
        <v>676</v>
      </c>
    </row>
    <row r="18" spans="1:4">
      <c r="A18" s="4" t="s">
        <v>677</v>
      </c>
      <c r="B18" s="4" t="s">
        <v>6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679</v>
      </c>
      <c r="B1" s="2" t="s">
        <v>1</v>
      </c>
    </row>
    <row r="2" spans="1:2">
      <c r="B2" s="2" t="s">
        <v>27</v>
      </c>
    </row>
    <row r="3" spans="1:2">
      <c r="A3" s="4" t="s">
        <v>680</v>
      </c>
    </row>
    <row r="4" spans="1:2">
      <c r="A4" s="3" t="s">
        <v>681</v>
      </c>
    </row>
    <row r="5" spans="1:2">
      <c r="A5" s="4" t="s">
        <v>682</v>
      </c>
      <c r="B5" s="4" t="s">
        <v>683</v>
      </c>
    </row>
    <row r="6" spans="1:2">
      <c r="A6" s="4" t="s">
        <v>684</v>
      </c>
    </row>
    <row r="7" spans="1:2">
      <c r="A7" s="3" t="s">
        <v>681</v>
      </c>
    </row>
    <row r="8" spans="1:2">
      <c r="A8" s="4" t="s">
        <v>682</v>
      </c>
      <c r="B8" s="4" t="s">
        <v>683</v>
      </c>
    </row>
    <row r="9" spans="1:2">
      <c r="A9" s="4" t="s">
        <v>685</v>
      </c>
    </row>
    <row r="10" spans="1:2">
      <c r="A10" s="3" t="s">
        <v>681</v>
      </c>
    </row>
    <row r="11" spans="1:2">
      <c r="A11" s="4" t="s">
        <v>682</v>
      </c>
      <c r="B11" s="4" t="s">
        <v>686</v>
      </c>
    </row>
    <row r="12" spans="1:2">
      <c r="A12" s="4" t="s">
        <v>687</v>
      </c>
    </row>
    <row r="13" spans="1:2">
      <c r="A13" s="3" t="s">
        <v>681</v>
      </c>
    </row>
    <row r="14" spans="1:2">
      <c r="A14" s="4" t="s">
        <v>682</v>
      </c>
      <c r="B14" s="4" t="s">
        <v>688</v>
      </c>
    </row>
    <row r="15" spans="1:2">
      <c r="A15" s="4" t="s">
        <v>689</v>
      </c>
    </row>
    <row r="16" spans="1:2">
      <c r="A16" s="3" t="s">
        <v>681</v>
      </c>
    </row>
    <row r="17" spans="1:2">
      <c r="A17" s="4" t="s">
        <v>682</v>
      </c>
      <c r="B17" s="4" t="s">
        <v>690</v>
      </c>
    </row>
    <row r="18" spans="1:2">
      <c r="A18" s="4" t="s">
        <v>691</v>
      </c>
    </row>
    <row r="19" spans="1:2">
      <c r="A19" s="3" t="s">
        <v>681</v>
      </c>
    </row>
    <row r="20" spans="1:2">
      <c r="A20" s="4" t="s">
        <v>682</v>
      </c>
      <c r="B20" s="4" t="s">
        <v>692</v>
      </c>
    </row>
    <row r="21" spans="1:2">
      <c r="A21" s="4" t="s">
        <v>693</v>
      </c>
    </row>
    <row r="22" spans="1:2">
      <c r="A22" s="3" t="s">
        <v>681</v>
      </c>
    </row>
    <row r="23" spans="1:2">
      <c r="A23" s="4" t="s">
        <v>682</v>
      </c>
      <c r="B23" s="4" t="s">
        <v>688</v>
      </c>
    </row>
    <row r="24" spans="1:2">
      <c r="A24" s="4" t="s">
        <v>694</v>
      </c>
    </row>
    <row r="25" spans="1:2">
      <c r="A25" s="3" t="s">
        <v>681</v>
      </c>
    </row>
    <row r="26" spans="1:2">
      <c r="A26" s="4" t="s">
        <v>682</v>
      </c>
      <c r="B26" s="4" t="s">
        <v>686</v>
      </c>
    </row>
    <row r="27" spans="1:2">
      <c r="A27" s="4" t="s">
        <v>695</v>
      </c>
    </row>
    <row r="28" spans="1:2">
      <c r="A28" s="3" t="s">
        <v>681</v>
      </c>
    </row>
    <row r="29" spans="1:2">
      <c r="A29" s="4" t="s">
        <v>682</v>
      </c>
      <c r="B29" s="4" t="s">
        <v>686</v>
      </c>
    </row>
    <row r="30" spans="1:2">
      <c r="A30" s="4" t="s">
        <v>696</v>
      </c>
    </row>
    <row r="31" spans="1:2">
      <c r="A31" s="3" t="s">
        <v>681</v>
      </c>
    </row>
    <row r="32" spans="1:2">
      <c r="A32" s="4" t="s">
        <v>682</v>
      </c>
      <c r="B32" s="4" t="s">
        <v>683</v>
      </c>
    </row>
    <row r="33" spans="1:2">
      <c r="A33" s="4" t="s">
        <v>697</v>
      </c>
    </row>
    <row r="34" spans="1:2">
      <c r="A34" s="3" t="s">
        <v>681</v>
      </c>
    </row>
    <row r="35" spans="1:2">
      <c r="A35" s="4" t="s">
        <v>682</v>
      </c>
      <c r="B35" s="4" t="s">
        <v>686</v>
      </c>
    </row>
    <row r="36" spans="1:2">
      <c r="A36" s="4" t="s">
        <v>698</v>
      </c>
    </row>
    <row r="37" spans="1:2">
      <c r="A37" s="3" t="s">
        <v>681</v>
      </c>
    </row>
    <row r="38" spans="1:2">
      <c r="A38" s="4" t="s">
        <v>682</v>
      </c>
      <c r="B38" s="4" t="s">
        <v>699</v>
      </c>
    </row>
    <row r="39" spans="1:2">
      <c r="A39" s="4" t="s">
        <v>700</v>
      </c>
    </row>
    <row r="40" spans="1:2">
      <c r="A40" s="3" t="s">
        <v>681</v>
      </c>
    </row>
    <row r="41" spans="1:2">
      <c r="A41" s="4" t="s">
        <v>682</v>
      </c>
      <c r="B41" s="4" t="s">
        <v>701</v>
      </c>
    </row>
    <row r="42" spans="1:2">
      <c r="A42" s="4" t="s">
        <v>702</v>
      </c>
    </row>
    <row r="43" spans="1:2">
      <c r="A43" s="3" t="s">
        <v>681</v>
      </c>
    </row>
    <row r="44" spans="1:2">
      <c r="A44" s="4" t="s">
        <v>682</v>
      </c>
      <c r="B44" s="4" t="s">
        <v>703</v>
      </c>
    </row>
    <row r="45" spans="1:2">
      <c r="A45" s="4" t="s">
        <v>704</v>
      </c>
    </row>
    <row r="46" spans="1:2">
      <c r="A46" s="3" t="s">
        <v>681</v>
      </c>
    </row>
    <row r="47" spans="1:2">
      <c r="A47" s="4" t="s">
        <v>682</v>
      </c>
      <c r="B47" s="4" t="s">
        <v>705</v>
      </c>
    </row>
    <row r="48" spans="1:2">
      <c r="A48" s="4" t="s">
        <v>706</v>
      </c>
    </row>
    <row r="49" spans="1:2">
      <c r="A49" s="3" t="s">
        <v>681</v>
      </c>
    </row>
    <row r="50" spans="1:2">
      <c r="A50" s="4" t="s">
        <v>682</v>
      </c>
      <c r="B50" s="4" t="s">
        <v>686</v>
      </c>
    </row>
    <row r="51" spans="1:2">
      <c r="A51" s="4" t="s">
        <v>707</v>
      </c>
    </row>
    <row r="52" spans="1:2">
      <c r="A52" s="3" t="s">
        <v>681</v>
      </c>
    </row>
    <row r="53" spans="1:2">
      <c r="A53" s="4" t="s">
        <v>682</v>
      </c>
      <c r="B53" s="4" t="s">
        <v>701</v>
      </c>
    </row>
    <row r="54" spans="1:2">
      <c r="A54" s="4" t="s">
        <v>708</v>
      </c>
    </row>
    <row r="55" spans="1:2">
      <c r="A55" s="3" t="s">
        <v>681</v>
      </c>
    </row>
    <row r="56" spans="1:2">
      <c r="A56" s="4" t="s">
        <v>682</v>
      </c>
      <c r="B56" s="4" t="s">
        <v>709</v>
      </c>
    </row>
    <row r="57" spans="1:2">
      <c r="A57" s="4" t="s">
        <v>710</v>
      </c>
    </row>
    <row r="58" spans="1:2">
      <c r="A58" s="3" t="s">
        <v>681</v>
      </c>
    </row>
    <row r="59" spans="1:2">
      <c r="A59" s="4" t="s">
        <v>682</v>
      </c>
      <c r="B59" s="4" t="s">
        <v>709</v>
      </c>
    </row>
    <row r="60" spans="1:2">
      <c r="A60" s="4" t="s">
        <v>711</v>
      </c>
    </row>
    <row r="61" spans="1:2">
      <c r="A61" s="3" t="s">
        <v>681</v>
      </c>
    </row>
    <row r="62" spans="1:2">
      <c r="A62" s="4" t="s">
        <v>682</v>
      </c>
      <c r="B62" s="4" t="s">
        <v>7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3</v>
      </c>
      <c r="B1" s="2" t="s">
        <v>1</v>
      </c>
    </row>
    <row r="2" spans="1:3">
      <c r="B2" s="2" t="s">
        <v>27</v>
      </c>
      <c r="C2" s="2" t="s">
        <v>28</v>
      </c>
    </row>
    <row r="3" spans="1:3">
      <c r="A3" s="3" t="s">
        <v>714</v>
      </c>
    </row>
    <row r="4" spans="1:3">
      <c r="A4" s="4" t="s">
        <v>715</v>
      </c>
      <c r="C4" s="4" t="s">
        <v>716</v>
      </c>
    </row>
    <row r="5" spans="1:3">
      <c r="A5" s="4" t="s">
        <v>717</v>
      </c>
      <c r="B5" s="4" t="s">
        <v>718</v>
      </c>
    </row>
    <row r="6" spans="1:3">
      <c r="A6" s="4" t="s">
        <v>719</v>
      </c>
      <c r="B6" s="4" t="s">
        <v>720</v>
      </c>
    </row>
    <row r="7" spans="1:3">
      <c r="A7" s="4" t="s">
        <v>611</v>
      </c>
    </row>
    <row r="8" spans="1:3">
      <c r="A8" s="3" t="s">
        <v>714</v>
      </c>
    </row>
    <row r="9" spans="1:3">
      <c r="A9" s="4" t="s">
        <v>673</v>
      </c>
      <c r="B9" s="4" t="s">
        <v>674</v>
      </c>
      <c r="C9" s="4" t="s">
        <v>674</v>
      </c>
    </row>
    <row r="10" spans="1:3">
      <c r="A10" s="4" t="s">
        <v>721</v>
      </c>
      <c r="C10" s="4" t="s">
        <v>722</v>
      </c>
    </row>
    <row r="11" spans="1:3">
      <c r="A11" s="4" t="s">
        <v>675</v>
      </c>
    </row>
    <row r="12" spans="1:3">
      <c r="A12" s="3" t="s">
        <v>714</v>
      </c>
    </row>
    <row r="13" spans="1:3">
      <c r="A13" s="4" t="s">
        <v>673</v>
      </c>
      <c r="B13" s="4" t="s">
        <v>676</v>
      </c>
      <c r="C13" s="4" t="s">
        <v>676</v>
      </c>
    </row>
    <row r="14" spans="1:3">
      <c r="A14" s="4" t="s">
        <v>723</v>
      </c>
    </row>
    <row r="15" spans="1:3">
      <c r="A15" s="3" t="s">
        <v>714</v>
      </c>
    </row>
    <row r="16" spans="1:3">
      <c r="A16" s="4" t="s">
        <v>724</v>
      </c>
      <c r="C16" s="4" t="s">
        <v>7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31"/>
    <col customWidth="1" max="5" min="5" width="80"/>
    <col customWidth="1" max="6" min="6" width="21"/>
    <col customWidth="1" max="7" min="7" width="21"/>
  </cols>
  <sheetData>
    <row r="1" spans="1:7">
      <c r="A1" s="1" t="s">
        <v>726</v>
      </c>
      <c r="B1" s="2" t="s">
        <v>727</v>
      </c>
      <c r="E1" s="2" t="s">
        <v>1</v>
      </c>
    </row>
    <row r="2" spans="1:7">
      <c r="B2" s="2" t="s">
        <v>728</v>
      </c>
      <c r="C2" s="2" t="s">
        <v>729</v>
      </c>
      <c r="D2" s="2" t="s">
        <v>730</v>
      </c>
      <c r="E2" s="2" t="s">
        <v>731</v>
      </c>
      <c r="F2" s="2" t="s">
        <v>732</v>
      </c>
      <c r="G2" s="2" t="s">
        <v>733</v>
      </c>
    </row>
    <row r="3" spans="1:7">
      <c r="A3" s="3" t="s">
        <v>734</v>
      </c>
    </row>
    <row r="4" spans="1:7">
      <c r="A4" s="4" t="s">
        <v>735</v>
      </c>
      <c r="E4" s="5" t="n">
        <v>3</v>
      </c>
    </row>
    <row r="5" spans="1:7">
      <c r="A5" s="4" t="s">
        <v>736</v>
      </c>
      <c r="E5" s="4" t="s">
        <v>737</v>
      </c>
    </row>
    <row r="6" spans="1:7">
      <c r="A6" s="4" t="s">
        <v>738</v>
      </c>
      <c r="E6" s="4" t="s">
        <v>739</v>
      </c>
    </row>
    <row r="7" spans="1:7">
      <c r="A7" s="4" t="s">
        <v>740</v>
      </c>
      <c r="E7" s="4" t="s">
        <v>741</v>
      </c>
    </row>
    <row r="8" spans="1:7">
      <c r="A8" s="4" t="s">
        <v>742</v>
      </c>
      <c r="E8" s="4" t="s">
        <v>668</v>
      </c>
    </row>
    <row r="9" spans="1:7">
      <c r="A9" s="4" t="s">
        <v>743</v>
      </c>
      <c r="E9" s="6" t="n">
        <v>903978006</v>
      </c>
      <c r="F9" s="6" t="n">
        <v>895060114</v>
      </c>
      <c r="G9" s="6" t="n">
        <v>880891223</v>
      </c>
    </row>
    <row r="10" spans="1:7">
      <c r="A10" s="4" t="s">
        <v>744</v>
      </c>
    </row>
    <row r="11" spans="1:7">
      <c r="A11" s="3" t="s">
        <v>734</v>
      </c>
    </row>
    <row r="12" spans="1:7">
      <c r="A12" s="4" t="s">
        <v>743</v>
      </c>
      <c r="E12" s="6" t="n">
        <v>17343465</v>
      </c>
    </row>
    <row r="13" spans="1:7">
      <c r="A13" s="4" t="s">
        <v>745</v>
      </c>
    </row>
    <row r="14" spans="1:7">
      <c r="A14" s="3" t="s">
        <v>734</v>
      </c>
    </row>
    <row r="15" spans="1:7">
      <c r="A15" s="4" t="s">
        <v>746</v>
      </c>
      <c r="E15" s="4" t="s">
        <v>725</v>
      </c>
    </row>
    <row r="16" spans="1:7">
      <c r="A16" s="4" t="s">
        <v>747</v>
      </c>
      <c r="E16" s="4" t="s">
        <v>748</v>
      </c>
    </row>
    <row r="17" spans="1:7">
      <c r="A17" s="4" t="s">
        <v>749</v>
      </c>
    </row>
    <row r="18" spans="1:7">
      <c r="A18" s="3" t="s">
        <v>734</v>
      </c>
    </row>
    <row r="19" spans="1:7">
      <c r="A19" s="4" t="s">
        <v>746</v>
      </c>
      <c r="E19" s="4" t="s">
        <v>725</v>
      </c>
    </row>
    <row r="20" spans="1:7">
      <c r="A20" s="4" t="s">
        <v>750</v>
      </c>
      <c r="E20" s="4" t="s">
        <v>751</v>
      </c>
    </row>
    <row r="21" spans="1:7">
      <c r="A21" s="4" t="s">
        <v>752</v>
      </c>
      <c r="E21" s="4" t="s">
        <v>753</v>
      </c>
    </row>
    <row r="22" spans="1:7">
      <c r="A22" s="4" t="s">
        <v>754</v>
      </c>
      <c r="E22" s="4" t="s">
        <v>741</v>
      </c>
    </row>
    <row r="23" spans="1:7">
      <c r="A23" s="4" t="s">
        <v>755</v>
      </c>
      <c r="E23" s="4" t="s">
        <v>741</v>
      </c>
    </row>
    <row r="24" spans="1:7">
      <c r="A24" s="4" t="s">
        <v>756</v>
      </c>
    </row>
    <row r="25" spans="1:7">
      <c r="A25" s="3" t="s">
        <v>734</v>
      </c>
    </row>
    <row r="26" spans="1:7">
      <c r="A26" s="4" t="s">
        <v>757</v>
      </c>
      <c r="E26" s="5" t="n">
        <v>5000</v>
      </c>
    </row>
    <row r="27" spans="1:7">
      <c r="A27" s="4" t="s">
        <v>758</v>
      </c>
    </row>
    <row r="28" spans="1:7">
      <c r="A28" s="3" t="s">
        <v>734</v>
      </c>
    </row>
    <row r="29" spans="1:7">
      <c r="A29" s="4" t="s">
        <v>757</v>
      </c>
      <c r="E29" s="5" t="n">
        <v>5000</v>
      </c>
    </row>
    <row r="30" spans="1:7">
      <c r="A30" s="4" t="s">
        <v>759</v>
      </c>
      <c r="E30" s="5" t="n">
        <v>23</v>
      </c>
    </row>
    <row r="31" spans="1:7">
      <c r="A31" s="4" t="s">
        <v>760</v>
      </c>
      <c r="E31" s="4" t="s">
        <v>761</v>
      </c>
    </row>
    <row r="32" spans="1:7">
      <c r="A32" s="4" t="s">
        <v>762</v>
      </c>
      <c r="E32" s="4" t="s">
        <v>763</v>
      </c>
    </row>
    <row r="33" spans="1:7">
      <c r="A33" s="4" t="s">
        <v>764</v>
      </c>
    </row>
    <row r="34" spans="1:7">
      <c r="A34" s="3" t="s">
        <v>734</v>
      </c>
    </row>
    <row r="35" spans="1:7">
      <c r="A35" s="4" t="s">
        <v>765</v>
      </c>
      <c r="E35" s="5" t="n">
        <v>5000</v>
      </c>
    </row>
    <row r="36" spans="1:7">
      <c r="A36" s="4" t="s">
        <v>757</v>
      </c>
      <c r="E36" s="5" t="n">
        <v>500</v>
      </c>
    </row>
    <row r="37" spans="1:7">
      <c r="A37" s="4" t="s">
        <v>766</v>
      </c>
      <c r="E37" s="4" t="s">
        <v>725</v>
      </c>
    </row>
    <row r="38" spans="1:7">
      <c r="A38" s="4" t="s">
        <v>767</v>
      </c>
    </row>
    <row r="39" spans="1:7">
      <c r="A39" s="3" t="s">
        <v>734</v>
      </c>
    </row>
    <row r="40" spans="1:7">
      <c r="A40" s="4" t="s">
        <v>768</v>
      </c>
      <c r="E40" s="4" t="s">
        <v>769</v>
      </c>
    </row>
    <row r="41" spans="1:7">
      <c r="A41" s="4" t="s">
        <v>770</v>
      </c>
    </row>
    <row r="42" spans="1:7">
      <c r="A42" s="3" t="s">
        <v>734</v>
      </c>
    </row>
    <row r="43" spans="1:7">
      <c r="A43" s="4" t="s">
        <v>765</v>
      </c>
      <c r="E43" s="5" t="n">
        <v>5000</v>
      </c>
    </row>
    <row r="44" spans="1:7">
      <c r="A44" s="4" t="s">
        <v>757</v>
      </c>
      <c r="E44" s="5" t="n">
        <v>500</v>
      </c>
    </row>
    <row r="45" spans="1:7">
      <c r="A45" s="4" t="s">
        <v>760</v>
      </c>
      <c r="E45" s="4" t="s">
        <v>771</v>
      </c>
    </row>
    <row r="46" spans="1:7">
      <c r="A46" s="4" t="s">
        <v>762</v>
      </c>
      <c r="E46" s="4" t="s">
        <v>772</v>
      </c>
    </row>
    <row r="47" spans="1:7">
      <c r="A47" s="4" t="s">
        <v>773</v>
      </c>
    </row>
    <row r="48" spans="1:7">
      <c r="A48" s="3" t="s">
        <v>734</v>
      </c>
    </row>
    <row r="49" spans="1:7">
      <c r="A49" s="4" t="s">
        <v>774</v>
      </c>
      <c r="E49" s="5" t="n">
        <v>5000</v>
      </c>
    </row>
    <row r="50" spans="1:7">
      <c r="A50" s="4" t="s">
        <v>775</v>
      </c>
      <c r="E50" s="5" t="n">
        <v>5000</v>
      </c>
    </row>
    <row r="51" spans="1:7">
      <c r="A51" s="4" t="s">
        <v>776</v>
      </c>
    </row>
    <row r="52" spans="1:7">
      <c r="A52" s="3" t="s">
        <v>734</v>
      </c>
    </row>
    <row r="53" spans="1:7">
      <c r="A53" s="4" t="s">
        <v>775</v>
      </c>
      <c r="E53" s="5" t="n">
        <v>500</v>
      </c>
    </row>
    <row r="54" spans="1:7">
      <c r="A54" s="4" t="s">
        <v>777</v>
      </c>
    </row>
    <row r="55" spans="1:7">
      <c r="A55" s="3" t="s">
        <v>734</v>
      </c>
    </row>
    <row r="56" spans="1:7">
      <c r="A56" s="4" t="s">
        <v>778</v>
      </c>
      <c r="E56" s="5" t="n">
        <v>2400</v>
      </c>
    </row>
    <row r="57" spans="1:7">
      <c r="A57" s="4" t="s">
        <v>779</v>
      </c>
    </row>
    <row r="58" spans="1:7">
      <c r="A58" s="3" t="s">
        <v>734</v>
      </c>
    </row>
    <row r="59" spans="1:7">
      <c r="A59" s="4" t="s">
        <v>778</v>
      </c>
      <c r="E59" s="5" t="n">
        <v>700</v>
      </c>
    </row>
    <row r="60" spans="1:7">
      <c r="A60" s="4" t="s">
        <v>780</v>
      </c>
    </row>
    <row r="61" spans="1:7">
      <c r="A61" s="3" t="s">
        <v>734</v>
      </c>
    </row>
    <row r="62" spans="1:7">
      <c r="A62" s="4" t="s">
        <v>781</v>
      </c>
      <c r="C62" s="5" t="n">
        <v>3</v>
      </c>
    </row>
    <row r="63" spans="1:7">
      <c r="A63" s="4" t="s">
        <v>782</v>
      </c>
      <c r="C63" s="9" t="n">
        <v>1.2</v>
      </c>
    </row>
    <row r="64" spans="1:7">
      <c r="A64" s="4" t="s">
        <v>783</v>
      </c>
      <c r="C64" s="4" t="s">
        <v>784</v>
      </c>
    </row>
    <row r="65" spans="1:7">
      <c r="A65" s="4" t="s">
        <v>785</v>
      </c>
      <c r="C65" s="9" t="n">
        <v>79.3</v>
      </c>
    </row>
    <row r="66" spans="1:7">
      <c r="A66" s="4" t="s">
        <v>786</v>
      </c>
    </row>
    <row r="67" spans="1:7">
      <c r="A67" s="3" t="s">
        <v>734</v>
      </c>
    </row>
    <row r="68" spans="1:7">
      <c r="A68" s="4" t="s">
        <v>782</v>
      </c>
      <c r="D68" s="9" t="n">
        <v>12.4</v>
      </c>
    </row>
    <row r="69" spans="1:7">
      <c r="A69" s="4" t="s">
        <v>783</v>
      </c>
      <c r="D69" s="4" t="s">
        <v>784</v>
      </c>
    </row>
    <row r="70" spans="1:7">
      <c r="A70" s="4" t="s">
        <v>785</v>
      </c>
      <c r="D70" s="9" t="n">
        <v>47.6</v>
      </c>
    </row>
    <row r="71" spans="1:7">
      <c r="A71" s="4" t="s">
        <v>787</v>
      </c>
      <c r="D71" s="5" t="n">
        <v>84</v>
      </c>
    </row>
    <row r="72" spans="1:7">
      <c r="A72" s="4" t="s">
        <v>788</v>
      </c>
    </row>
    <row r="73" spans="1:7">
      <c r="A73" s="3" t="s">
        <v>734</v>
      </c>
    </row>
    <row r="74" spans="1:7">
      <c r="A74" s="4" t="s">
        <v>783</v>
      </c>
      <c r="D74" s="4" t="s">
        <v>789</v>
      </c>
    </row>
    <row r="75" spans="1:7">
      <c r="A75" s="4" t="s">
        <v>790</v>
      </c>
      <c r="D75" s="10" t="n">
        <v>5.918</v>
      </c>
    </row>
    <row r="76" spans="1:7">
      <c r="A76" s="4" t="s">
        <v>791</v>
      </c>
    </row>
    <row r="77" spans="1:7">
      <c r="A77" s="3" t="s">
        <v>734</v>
      </c>
    </row>
    <row r="78" spans="1:7">
      <c r="A78" s="4" t="s">
        <v>781</v>
      </c>
      <c r="B78" s="5" t="n">
        <v>5</v>
      </c>
    </row>
    <row r="79" spans="1:7">
      <c r="A79" s="4" t="s">
        <v>782</v>
      </c>
      <c r="B79" s="9" t="n">
        <v>2.2</v>
      </c>
    </row>
    <row r="80" spans="1:7">
      <c r="A80" s="4" t="s">
        <v>783</v>
      </c>
      <c r="B80" s="4" t="s">
        <v>784</v>
      </c>
    </row>
    <row r="81" spans="1:7">
      <c r="A81" s="4" t="s">
        <v>785</v>
      </c>
      <c r="B81" s="9" t="n">
        <v>32.5</v>
      </c>
    </row>
    <row r="82" spans="1:7">
      <c r="A82" s="4" t="s">
        <v>787</v>
      </c>
      <c r="B82" s="5" t="n">
        <v>5</v>
      </c>
    </row>
    <row r="83" spans="1:7">
      <c r="A83" s="4" t="s">
        <v>792</v>
      </c>
    </row>
    <row r="84" spans="1:7">
      <c r="A84" s="3" t="s">
        <v>734</v>
      </c>
    </row>
    <row r="85" spans="1:7">
      <c r="A85" s="4" t="s">
        <v>783</v>
      </c>
      <c r="B85" s="4" t="s">
        <v>793</v>
      </c>
    </row>
    <row r="86" spans="1:7">
      <c r="A86" s="4" t="s">
        <v>790</v>
      </c>
      <c r="B86" s="9" t="n">
        <v>1.2</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794</v>
      </c>
      <c r="B1" s="2" t="s">
        <v>795</v>
      </c>
      <c r="C1" s="2" t="s">
        <v>796</v>
      </c>
      <c r="D1" s="2" t="s">
        <v>797</v>
      </c>
      <c r="E1" s="2" t="s">
        <v>798</v>
      </c>
      <c r="F1" s="2" t="s">
        <v>732</v>
      </c>
      <c r="G1" s="2" t="s">
        <v>799</v>
      </c>
      <c r="H1" s="2" t="s">
        <v>733</v>
      </c>
      <c r="I1" s="2" t="s">
        <v>800</v>
      </c>
    </row>
    <row r="2" spans="1:9">
      <c r="A2" s="3" t="s">
        <v>801</v>
      </c>
    </row>
    <row r="3" spans="1:9">
      <c r="A3" s="4" t="s">
        <v>43</v>
      </c>
      <c r="E3" s="6" t="n">
        <v>12707221</v>
      </c>
      <c r="F3" s="6" t="n">
        <v>18738198</v>
      </c>
      <c r="H3" s="6" t="n">
        <v>45716371</v>
      </c>
    </row>
    <row r="4" spans="1:9">
      <c r="A4" s="4" t="s">
        <v>802</v>
      </c>
      <c r="E4" s="6" t="n">
        <v>112099519</v>
      </c>
      <c r="F4" s="5" t="n">
        <v>83216935</v>
      </c>
      <c r="H4" s="5" t="n">
        <v>76655819</v>
      </c>
    </row>
    <row r="5" spans="1:9">
      <c r="A5" s="4" t="s">
        <v>803</v>
      </c>
    </row>
    <row r="6" spans="1:9">
      <c r="A6" s="3" t="s">
        <v>801</v>
      </c>
    </row>
    <row r="7" spans="1:9">
      <c r="A7" s="4" t="s">
        <v>802</v>
      </c>
      <c r="C7" s="6" t="n">
        <v>116053255</v>
      </c>
      <c r="D7" s="4" t="s">
        <v>804</v>
      </c>
    </row>
    <row r="8" spans="1:9">
      <c r="A8" s="4" t="s">
        <v>669</v>
      </c>
    </row>
    <row r="9" spans="1:9">
      <c r="A9" s="3" t="s">
        <v>801</v>
      </c>
    </row>
    <row r="10" spans="1:9">
      <c r="A10" s="4" t="s">
        <v>805</v>
      </c>
      <c r="E10" s="4" t="s">
        <v>806</v>
      </c>
    </row>
    <row r="11" spans="1:9">
      <c r="A11" s="4" t="s">
        <v>807</v>
      </c>
      <c r="I11" s="6" t="n">
        <v>69066857</v>
      </c>
    </row>
    <row r="12" spans="1:9">
      <c r="A12" s="4" t="s">
        <v>43</v>
      </c>
      <c r="E12" s="6" t="n">
        <v>4205232</v>
      </c>
      <c r="F12" s="6" t="n">
        <v>6441166</v>
      </c>
      <c r="H12" s="5" t="n">
        <v>6280293</v>
      </c>
    </row>
    <row r="13" spans="1:9">
      <c r="A13" s="4" t="s">
        <v>808</v>
      </c>
    </row>
    <row r="14" spans="1:9">
      <c r="A14" s="3" t="s">
        <v>801</v>
      </c>
    </row>
    <row r="15" spans="1:9">
      <c r="A15" s="4" t="s">
        <v>809</v>
      </c>
      <c r="F15" s="4" t="s">
        <v>810</v>
      </c>
      <c r="G15" s="4" t="s">
        <v>810</v>
      </c>
    </row>
    <row r="16" spans="1:9">
      <c r="A16" s="4" t="s">
        <v>811</v>
      </c>
      <c r="G16" s="6" t="n">
        <v>180</v>
      </c>
    </row>
    <row r="17" spans="1:9">
      <c r="A17" s="4" t="s">
        <v>43</v>
      </c>
      <c r="F17" s="6" t="n">
        <v>12993008</v>
      </c>
      <c r="H17" s="6" t="n">
        <v>12042873</v>
      </c>
    </row>
    <row r="18" spans="1:9">
      <c r="A18" s="4" t="s">
        <v>812</v>
      </c>
      <c r="B18" s="6" t="n">
        <v>115582806</v>
      </c>
      <c r="E18" s="5" t="n">
        <v>115582806</v>
      </c>
    </row>
    <row r="19" spans="1:9">
      <c r="A19" s="4" t="s">
        <v>813</v>
      </c>
      <c r="B19" s="6" t="n">
        <v>105311912</v>
      </c>
      <c r="E19" s="6" t="n">
        <v>1053119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814</v>
      </c>
      <c r="B1" s="2" t="s">
        <v>1</v>
      </c>
    </row>
    <row r="2" spans="1:5">
      <c r="B2" s="2" t="s">
        <v>27</v>
      </c>
      <c r="C2" s="2" t="s">
        <v>28</v>
      </c>
      <c r="D2" s="2" t="s">
        <v>77</v>
      </c>
      <c r="E2" s="2" t="s">
        <v>815</v>
      </c>
    </row>
    <row r="3" spans="1:5">
      <c r="A3" s="3" t="s">
        <v>816</v>
      </c>
    </row>
    <row r="4" spans="1:5">
      <c r="A4" s="4" t="s">
        <v>817</v>
      </c>
      <c r="B4" s="6" t="n">
        <v>1989013953</v>
      </c>
      <c r="C4" s="6" t="n">
        <v>1729760249</v>
      </c>
      <c r="D4" s="6" t="n">
        <v>3543890079</v>
      </c>
      <c r="E4" s="6" t="n">
        <v>3523886341</v>
      </c>
    </row>
    <row r="5" spans="1:5">
      <c r="A5" s="4" t="s">
        <v>43</v>
      </c>
      <c r="B5" s="5" t="n">
        <v>12707221</v>
      </c>
      <c r="C5" s="5" t="n">
        <v>18738198</v>
      </c>
      <c r="D5" s="5" t="n">
        <v>45716371</v>
      </c>
    </row>
    <row r="6" spans="1:5">
      <c r="A6" s="4" t="s">
        <v>669</v>
      </c>
    </row>
    <row r="7" spans="1:5">
      <c r="A7" s="3" t="s">
        <v>816</v>
      </c>
    </row>
    <row r="8" spans="1:5">
      <c r="A8" s="4" t="s">
        <v>817</v>
      </c>
      <c r="B8" s="6" t="n">
        <v>8245555</v>
      </c>
    </row>
    <row r="9" spans="1:5">
      <c r="A9" s="4" t="s">
        <v>805</v>
      </c>
      <c r="B9" s="4" t="s">
        <v>806</v>
      </c>
    </row>
    <row r="10" spans="1:5">
      <c r="A10" s="4" t="s">
        <v>43</v>
      </c>
      <c r="B10" s="6" t="n">
        <v>4205232</v>
      </c>
      <c r="C10" s="6" t="n">
        <v>6441166</v>
      </c>
      <c r="D10" s="6" t="n">
        <v>62802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7</v>
      </c>
      <c r="C2" s="2" t="s">
        <v>28</v>
      </c>
      <c r="D2" s="2" t="s">
        <v>77</v>
      </c>
    </row>
    <row r="3" spans="1:4">
      <c r="A3" s="3" t="s">
        <v>816</v>
      </c>
    </row>
    <row r="4" spans="1:4">
      <c r="A4" s="4" t="s">
        <v>819</v>
      </c>
      <c r="B4" s="6" t="n">
        <v>662804360</v>
      </c>
      <c r="C4" s="6" t="n">
        <v>543372955</v>
      </c>
    </row>
    <row r="5" spans="1:4">
      <c r="A5" s="4" t="s">
        <v>30</v>
      </c>
      <c r="B5" s="5" t="n">
        <v>211027141</v>
      </c>
      <c r="C5" s="5" t="n">
        <v>114486479</v>
      </c>
    </row>
    <row r="6" spans="1:4">
      <c r="A6" s="4" t="s">
        <v>820</v>
      </c>
      <c r="B6" s="5" t="n">
        <v>2891657831</v>
      </c>
      <c r="C6" s="5" t="n">
        <v>2856309536</v>
      </c>
    </row>
    <row r="7" spans="1:4">
      <c r="A7" s="4" t="s">
        <v>821</v>
      </c>
      <c r="B7" s="5" t="n">
        <v>543356501</v>
      </c>
      <c r="C7" s="5" t="n">
        <v>555777465</v>
      </c>
    </row>
    <row r="8" spans="1:4">
      <c r="A8" s="4" t="s">
        <v>113</v>
      </c>
      <c r="B8" s="5" t="n">
        <v>425542215</v>
      </c>
      <c r="C8" s="6" t="n">
        <v>521432373</v>
      </c>
      <c r="D8" s="6" t="n">
        <v>635020813</v>
      </c>
    </row>
    <row r="9" spans="1:4">
      <c r="A9" s="4" t="s">
        <v>669</v>
      </c>
    </row>
    <row r="10" spans="1:4">
      <c r="A10" s="3" t="s">
        <v>816</v>
      </c>
    </row>
    <row r="11" spans="1:4">
      <c r="A11" s="4" t="s">
        <v>819</v>
      </c>
      <c r="B11" s="5" t="n">
        <v>355835</v>
      </c>
    </row>
    <row r="12" spans="1:4">
      <c r="A12" s="4" t="s">
        <v>30</v>
      </c>
      <c r="B12" s="5" t="n">
        <v>355446</v>
      </c>
    </row>
    <row r="13" spans="1:4">
      <c r="A13" s="4" t="s">
        <v>820</v>
      </c>
      <c r="B13" s="5" t="n">
        <v>8030172</v>
      </c>
    </row>
    <row r="14" spans="1:4">
      <c r="A14" s="4" t="s">
        <v>822</v>
      </c>
      <c r="B14" s="5" t="n">
        <v>8030172</v>
      </c>
    </row>
    <row r="15" spans="1:4">
      <c r="A15" s="4" t="s">
        <v>821</v>
      </c>
      <c r="B15" s="5" t="n">
        <v>139182</v>
      </c>
    </row>
    <row r="16" spans="1:4">
      <c r="A16" s="4" t="s">
        <v>823</v>
      </c>
      <c r="B16" s="5" t="n">
        <v>-8144855</v>
      </c>
    </row>
    <row r="17" spans="1:4">
      <c r="A17" s="4" t="s">
        <v>824</v>
      </c>
      <c r="B17" s="5" t="n">
        <v>24829</v>
      </c>
    </row>
    <row r="18" spans="1:4">
      <c r="A18" s="4" t="s">
        <v>113</v>
      </c>
      <c r="B18" s="6" t="n">
        <v>-81936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5:15:44Z</dcterms:created>
  <dcterms:modified xmlns:dcterms="http://purl.org/dc/terms/" xmlns:xsi="http://www.w3.org/2001/XMLSchema-instance" xsi:type="dcterms:W3CDTF">2018-05-25T15:15:44Z</dcterms:modified>
</cp:coreProperties>
</file>